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0" r:id="rId2"/>
    <sheet name="Consolidated_Balance_Sheets_un1" sheetId="51" r:id="rId3"/>
    <sheet name="Consolidated_Statements_of_Ope" sheetId="4" r:id="rId4"/>
    <sheet name="Consolidated_Statements_of_Com" sheetId="5" r:id="rId5"/>
    <sheet name="Consolidated_Statements_of_Cas" sheetId="6" r:id="rId6"/>
    <sheet name="Interim_Financial_Statement_Pr" sheetId="52" r:id="rId7"/>
    <sheet name="Inventories" sheetId="53" r:id="rId8"/>
    <sheet name="Intangible_Assets_and_Goodwill" sheetId="54" r:id="rId9"/>
    <sheet name="Borrowings" sheetId="55" r:id="rId10"/>
    <sheet name="Fair_Value_Measurements" sheetId="56" r:id="rId11"/>
    <sheet name="Restructuring" sheetId="57" r:id="rId12"/>
    <sheet name="Sharebased_Compensation" sheetId="58" r:id="rId13"/>
    <sheet name="Income_Taxes" sheetId="59" r:id="rId14"/>
    <sheet name="Contingencies" sheetId="60" r:id="rId15"/>
    <sheet name="Segment_Reporting" sheetId="61" r:id="rId16"/>
    <sheet name="Condensed_Consolidating_Financ" sheetId="62" r:id="rId17"/>
    <sheet name="Condensed_Consolidating_Balanc" sheetId="63" r:id="rId18"/>
    <sheet name="Condensed_Consolidating_Statem" sheetId="64" r:id="rId19"/>
    <sheet name="Condensed_Consolidating_Statem1" sheetId="65" r:id="rId20"/>
    <sheet name="Inventories_Tables" sheetId="66" r:id="rId21"/>
    <sheet name="Intangible_Assets_and_Goodwill1" sheetId="67" r:id="rId22"/>
    <sheet name="Borrowings_Tables" sheetId="68" r:id="rId23"/>
    <sheet name="Fair_Value_Measurements_Tables" sheetId="69" r:id="rId24"/>
    <sheet name="Restructuring_Tables" sheetId="70" r:id="rId25"/>
    <sheet name="Sharebased_Compensation_Tables" sheetId="71" r:id="rId26"/>
    <sheet name="Segment_Reporting_Tables" sheetId="72" r:id="rId27"/>
    <sheet name="Condensed_Consolidating_Balanc1" sheetId="73" r:id="rId28"/>
    <sheet name="Condensed_Consolidating_Statem2" sheetId="74" r:id="rId29"/>
    <sheet name="Condensed_Consolidating_Statem3" sheetId="75" r:id="rId30"/>
    <sheet name="Inventories_Details" sheetId="31" r:id="rId31"/>
    <sheet name="Intangible_Assets_and_Goodwill2" sheetId="76" r:id="rId32"/>
    <sheet name="Intangible_Assets_and_Goodwill3" sheetId="77" r:id="rId33"/>
    <sheet name="Intangible_Assets_and_Goodwill4" sheetId="34" r:id="rId34"/>
    <sheet name="Borrowings_Long_Term_Debt_Deta" sheetId="78" r:id="rId35"/>
    <sheet name="Borrowings_Senior_Secured_Cred" sheetId="79" r:id="rId36"/>
    <sheet name="Borrowings_Interest_Expense_De" sheetId="37" r:id="rId37"/>
    <sheet name="Fair_Value_Measurements_Detail" sheetId="80" r:id="rId38"/>
    <sheet name="Restructuring_Details" sheetId="39" r:id="rId39"/>
    <sheet name="Sharebased_Compensation_Servic" sheetId="81" r:id="rId40"/>
    <sheet name="Sharebased_Compensation_Perfor" sheetId="82" r:id="rId41"/>
    <sheet name="Sharebased_Compensation_Restri" sheetId="42" r:id="rId42"/>
    <sheet name="Income_Taxes_Details" sheetId="43" r:id="rId43"/>
    <sheet name="Contingencies_Details" sheetId="83" r:id="rId44"/>
    <sheet name="Segment_Reporting_Details" sheetId="84" r:id="rId45"/>
    <sheet name="Condensed_Consolidating_Financ1" sheetId="85" r:id="rId46"/>
    <sheet name="Condensed_Consolidating_Balanc2" sheetId="86" r:id="rId47"/>
    <sheet name="Condensed_Consolidating_Statem4" sheetId="48" r:id="rId48"/>
    <sheet name="Condensed_Consolidating_Statem5" sheetId="49" r:id="rId49"/>
  </sheets>
  <calcPr calcId="0"/>
</workbook>
</file>

<file path=xl/sharedStrings.xml><?xml version="1.0" encoding="utf-8"?>
<sst xmlns="http://schemas.openxmlformats.org/spreadsheetml/2006/main" count="6465" uniqueCount="869">
  <si>
    <t>Document and Entity Information</t>
  </si>
  <si>
    <t>9 Months Ended</t>
  </si>
  <si>
    <t>Sep. 30, 2013</t>
  </si>
  <si>
    <t>Nov. 01, 2013</t>
  </si>
  <si>
    <t>Document and Entity Information [Abstract]</t>
  </si>
  <si>
    <t>'</t>
  </si>
  <si>
    <t>Entity Registrant Name</t>
  </si>
  <si>
    <t>'WireCo WorldGroup Inc.</t>
  </si>
  <si>
    <t>Entity Central Key Index</t>
  </si>
  <si>
    <t>'0001522182</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urrent Reporting Status</t>
  </si>
  <si>
    <t>'No</t>
  </si>
  <si>
    <t>Entity Common Stock Shares Outstanding</t>
  </si>
  <si>
    <t>Consolidated Balance Sheets (unaudited) (USD $)</t>
  </si>
  <si>
    <t>In Thousands, unless otherwise specified</t>
  </si>
  <si>
    <t>Dec. 31, 2012</t>
  </si>
  <si>
    <t>Current assets:</t>
  </si>
  <si>
    <t>Cash and cash equivalents</t>
  </si>
  <si>
    <t>Restricted cash</t>
  </si>
  <si>
    <t>Accounts receivable, less allowance for doubtful accounts of $3,419 and $3,416, at September 30, 2013 and December 31, 2012, respectively</t>
  </si>
  <si>
    <t>Inventories, net</t>
  </si>
  <si>
    <t>Current deferred income tax assets</t>
  </si>
  <si>
    <t>Prepaid expenses and other current assets</t>
  </si>
  <si>
    <t>Total current assets</t>
  </si>
  <si>
    <t>Property, plant and equipment, less accumulated depreciation of $148,160 and $119,121, at September 30, 2013 and December 31, 2012, respectively</t>
  </si>
  <si>
    <t>Intangible assets, net</t>
  </si>
  <si>
    <t>Goodwill</t>
  </si>
  <si>
    <t>Investments in non-consolidated affiliates</t>
  </si>
  <si>
    <t>Deferred financing fees, net</t>
  </si>
  <si>
    <t>Other non-current assets</t>
  </si>
  <si>
    <t>Total assets</t>
  </si>
  <si>
    <t>Current liabilities:</t>
  </si>
  <si>
    <t>Short-term borrowings</t>
  </si>
  <si>
    <t>Current maturities of long-term debt</t>
  </si>
  <si>
    <t>Interest payable</t>
  </si>
  <si>
    <t>Accounts payable</t>
  </si>
  <si>
    <t>Accrued compensation and benefits</t>
  </si>
  <si>
    <t>Other current liabilities</t>
  </si>
  <si>
    <t>Total current liabilities</t>
  </si>
  <si>
    <t>Long-term debt, excluding current maturities</t>
  </si>
  <si>
    <t>Non-current deferred income tax liabilities</t>
  </si>
  <si>
    <t>Other non-current liabilities</t>
  </si>
  <si>
    <t>Total liabilities</t>
  </si>
  <si>
    <t>Commitments and contingencies</t>
  </si>
  <si>
    <t>'  </t>
  </si>
  <si>
    <t>Stockholdersâ€™ equity:</t>
  </si>
  <si>
    <t>Common stock, $0.01 par value. 3,000,000 shares authorized; 2,053,174 shares issued and 2,004,005 shares outstanding at September 30, 2013 and December 31, 2012</t>
  </si>
  <si>
    <t>Additional paid-in capital</t>
  </si>
  <si>
    <t>Accumulated other comprehensive loss</t>
  </si>
  <si>
    <t>Accumulated deficit</t>
  </si>
  <si>
    <t>Treasury stock, at cost. 49,169 shares at September 30, 2013 and December 31, 2012</t>
  </si>
  <si>
    <t>Total stockholdersâ€™ equity attributable to WireCo WorldGroup (Cayman) Inc.</t>
  </si>
  <si>
    <t>Stockholders' Equity Attributable to Noncontrolling Interest [Abstract]</t>
  </si>
  <si>
    <t>Non-controlling interests</t>
  </si>
  <si>
    <t>Total stockholdersâ€™ equity</t>
  </si>
  <si>
    <t>Total liabilities and stockholdersâ€™ equity</t>
  </si>
  <si>
    <t>Consolidated Balance Sheets (unaudited) - Parenthetical (USD $)</t>
  </si>
  <si>
    <t>In Thousands, except Share data, unless otherwise specified</t>
  </si>
  <si>
    <t>Statement of Financial Position [Abstract]</t>
  </si>
  <si>
    <t>Allowance for Doubtful Accounts Receivable</t>
  </si>
  <si>
    <t>Accumulated Depreciation, Depletion and Amortization, Property, Plant, and Equipment</t>
  </si>
  <si>
    <t>Common shares, $0.01 par value.</t>
  </si>
  <si>
    <t>Common Shares, Shares authorized</t>
  </si>
  <si>
    <t>Common Shares, shares issued</t>
  </si>
  <si>
    <t>Common Shares, shares outstanding</t>
  </si>
  <si>
    <t>Treasury shares, at cost</t>
  </si>
  <si>
    <t>Consolidated Statements of Operations (unaudited) (USD $)</t>
  </si>
  <si>
    <t>3 Months Ended</t>
  </si>
  <si>
    <t>Sep. 30, 2012</t>
  </si>
  <si>
    <t>Gross profit</t>
  </si>
  <si>
    <t>Net sales</t>
  </si>
  <si>
    <t>Cost of sales</t>
  </si>
  <si>
    <t>Other operating expenses:</t>
  </si>
  <si>
    <t>Selling expenses</t>
  </si>
  <si>
    <t>Administrative expenses</t>
  </si>
  <si>
    <t>Amortization expense</t>
  </si>
  <si>
    <t>Total other operating expenses</t>
  </si>
  <si>
    <t>Operating income</t>
  </si>
  <si>
    <t>Other income (expense):</t>
  </si>
  <si>
    <t>Interest expense, net</t>
  </si>
  <si>
    <t>Equity in loss of non-consolidated affiliates, net</t>
  </si>
  <si>
    <t>Foreign currency exchange gains, net</t>
  </si>
  <si>
    <t>Loss on extinguishment of debt</t>
  </si>
  <si>
    <t>Other expense, net</t>
  </si>
  <si>
    <t>Total other expense, net</t>
  </si>
  <si>
    <t>Income (loss) before income taxes</t>
  </si>
  <si>
    <t>Net loss</t>
  </si>
  <si>
    <t>Income tax expense</t>
  </si>
  <si>
    <t>Net loss attributable to WireCo WorldGroup (Cayman) Inc.</t>
  </si>
  <si>
    <t>Less: Net loss attributable to non-controlling interests</t>
  </si>
  <si>
    <t>Consolidated Statements of Comprehensive Loss (unaudited) (USD $)</t>
  </si>
  <si>
    <t>Other comprehensive income:</t>
  </si>
  <si>
    <t>Foreign currency translation gain</t>
  </si>
  <si>
    <t>Comprehensive income (loss)</t>
  </si>
  <si>
    <t>Less: Comprehensive loss attributable to non-controlling interests</t>
  </si>
  <si>
    <t>Comprehensive income (loss) attributable to WireCo WorldGroup (Cayman) Inc.</t>
  </si>
  <si>
    <t>Consolidated Statements of Cash Flows (unaudited) (USD $)</t>
  </si>
  <si>
    <t>Cash flows from operating activities:</t>
  </si>
  <si>
    <t>Adjustments to reconcile net loss to net cash provided by operating activities:</t>
  </si>
  <si>
    <t>Depreciation and amortization</t>
  </si>
  <si>
    <t>Amortization of debt issuance costs, discounts and premium</t>
  </si>
  <si>
    <t>Share-based compensation</t>
  </si>
  <si>
    <t>Other non-cash items</t>
  </si>
  <si>
    <t>Unrealized foreign currency exchange gains, net</t>
  </si>
  <si>
    <t>Provision for deferred income taxes</t>
  </si>
  <si>
    <t>Changes in assets and liabilities:</t>
  </si>
  <si>
    <t>Accounts receivable</t>
  </si>
  <si>
    <t>Inventories</t>
  </si>
  <si>
    <t>Prepaids and other assets</t>
  </si>
  <si>
    <t>Other accrued liabilities</t>
  </si>
  <si>
    <t>Net cash provided by operating activities</t>
  </si>
  <si>
    <t>Cash flows from investing activities:</t>
  </si>
  <si>
    <t>Capital expenditures</t>
  </si>
  <si>
    <t>Acquisition of business, net of cash acquired</t>
  </si>
  <si>
    <t>Net cash used in investing activities</t>
  </si>
  <si>
    <t>Cash flows from financing activities:</t>
  </si>
  <si>
    <t>Principal payments on long-term debt</t>
  </si>
  <si>
    <t>Debt issuance costs paid</t>
  </si>
  <si>
    <t>Proceeds from issuance of long-term debt</t>
  </si>
  <si>
    <t>Retirement of long-term debt</t>
  </si>
  <si>
    <t>Net repayments under former revolving credit agreements</t>
  </si>
  <si>
    <t>Borrowings under current Revolving Loan Facility</t>
  </si>
  <si>
    <t>Repayments under current Revolving Loan Facility</t>
  </si>
  <si>
    <t>Repayments of short-term borrowings</t>
  </si>
  <si>
    <t>Acquisition installment payments</t>
  </si>
  <si>
    <t>Repurchase of common stock</t>
  </si>
  <si>
    <t>Proceeds from exercise of stock options</t>
  </si>
  <si>
    <t>Net cash provided by (used in) financing activities</t>
  </si>
  <si>
    <t>Effect of exchange rates on cash and cash equivalents</t>
  </si>
  <si>
    <t>Increase (decrease) in cash and cash equivalents</t>
  </si>
  <si>
    <t>Cash and cash equivalents, beginning of period</t>
  </si>
  <si>
    <t>Cash and cash equivalents, end of period</t>
  </si>
  <si>
    <t>Supplemental Disclosure of Cash Flow Information:</t>
  </si>
  <si>
    <t>Cash paid for interest, net of interest capitalized</t>
  </si>
  <si>
    <t>Cash paid for income taxes, net of refunds</t>
  </si>
  <si>
    <t>Interim Financial Statement Presentation</t>
  </si>
  <si>
    <t>Organization, Consolidation and Presentation of Financial Statements [Abstract]</t>
  </si>
  <si>
    <t>The financial information included in this quarterly report on Form 10-Q are those of WireCo WorldGroup (Cayman) Inc., its wholly-owned subsidiaries and subsidiaries in which it has a controlling interest, including WireCo WorldGroup Inc. (collectively, the “Company”), and contains certain footnote disclosures regarding the financial information of WireCo WorldGroup (Cayman) Inc. and certain of its wholly-owned subsidiaries that guarantee, subject to customary release provisions, substantially all of the outstanding indebtedness of WireCo WorldGroup Inc. The consolidated financial statements include the activity of two entities located in Brazil and the United States ("U.S."), that are not wholly-owned, but over which the Company has control. The Company reports the non-controlling interests in these consolidated subsidiaries as a component of equity separate from the Company's equity. The Company's ownership interest in certain other entities are accounted for under the equity method and are not consolidated. All intercompany transactions and balances have been eliminated in consolidation.</t>
  </si>
  <si>
    <t>The accompanying unaudited interim consolidated financial statements included herein have been prepared in U.S. dollars and in accordance with U.S. generally accepted accounting principles (“GAAP”) by the Company without audit in accordance with the U.S. Securities and Exchange Commission (“SEC”) requirements for quarterly reports on Form 10-Q and, accordingly, do not include all of the annual disclosures required by GAAP. These unaudited interim consolidated financial statements should be read in conjunction with the audited consolidated financial statements and related notes included in the Company’s annual report on Form 10-K for the year ended December 31, 2012.</t>
  </si>
  <si>
    <t>In the opinion of management, the unaudited interim consolidated financial statements reflect all normal, recurring adjustments considered necessary for a fair presentation of the financial position, results of operations and cash flows for the periods presented using management’s best estimates and assumptions where appropriate. Management’s estimates and assumptions about future events affect reported amounts of assets and liabilities and the disclosure of contingent assets and liabilities at the date of the consolidated financial statements and the reported amounts of revenues and expenses during the reporting periods. These estimates are inherently subject to judgment and actual results could differ.</t>
  </si>
  <si>
    <t>Accounting Pronouncement Issued During 2013</t>
  </si>
  <si>
    <t>In July 2013, the Financial Accounting Standards Board ("FASB") issued Accounting Standards Update ("ASU") 2013-11, "Income Taxes (Topic 740): Presentation of an Unrecognized Tax Benefit When a Net Operating Loss Carryforward, a Similar Tax Loss, or a Tax Credit Carryforward Exists". ASU 2013-11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s that would be utilized, rather than only against carryforwards that are created by the unrecognized tax benefits. ASU 2013-11 was issued to provide explicit guidance on the financial statement presentation in order to eliminate the diversity in practice. The new financial statement presentation provisions relating to this update are prospective and effective for fiscal years, and interim periods within those years, beginning after December 15, 2013, with early adoption permitted. The Company does not expect this standard to have a material impact on its consolidated financial statements.</t>
  </si>
  <si>
    <t>Inventory Disclosure [Abstract]</t>
  </si>
  <si>
    <t>The major classes of inventories were as follows as of the dates indicated:</t>
  </si>
  <si>
    <t>December 31, 2012</t>
  </si>
  <si>
    <t>Raw materials</t>
  </si>
  <si>
    <t>$</t>
  </si>
  <si>
    <t>Work in process</t>
  </si>
  <si>
    <t>Finished goods, net</t>
  </si>
  <si>
    <r>
      <t xml:space="preserve">During the third quarter of 2013, the Company adjusted certain inventory to its net realizable value in connection with the Company’s inventory optimization program.  As a result, the Company recognized a charge of $2,970, which is included in </t>
    </r>
    <r>
      <rPr>
        <i/>
        <sz val="10"/>
        <color theme="1"/>
        <rFont val="Inherit"/>
      </rPr>
      <t>Cost of sales</t>
    </r>
    <r>
      <rPr>
        <sz val="10"/>
        <color theme="1"/>
        <rFont val="Inherit"/>
      </rPr>
      <t xml:space="preserve"> in the accompanying consolidated statements of operations.</t>
    </r>
  </si>
  <si>
    <t>Intangible Assets and Goodwill</t>
  </si>
  <si>
    <t>Goodwill and Intangible Assets Disclosure [Abstract]</t>
  </si>
  <si>
    <t xml:space="preserve">The components of intangible assets were as follows as of the dates indicated: </t>
  </si>
  <si>
    <t>September 30, 2013</t>
  </si>
  <si>
    <t>Gross</t>
  </si>
  <si>
    <t>carrying</t>
  </si>
  <si>
    <t>amount</t>
  </si>
  <si>
    <t>Accumulated</t>
  </si>
  <si>
    <t>amortization</t>
  </si>
  <si>
    <t>Net</t>
  </si>
  <si>
    <t>Finite-lived Assets</t>
  </si>
  <si>
    <t>Customer relationships</t>
  </si>
  <si>
    <t>(78,413</t>
  </si>
  <si>
    <t>)</t>
  </si>
  <si>
    <t>(67,382</t>
  </si>
  <si>
    <t>Trade name</t>
  </si>
  <si>
    <t>(682</t>
  </si>
  <si>
    <t>—</t>
  </si>
  <si>
    <t>(265</t>
  </si>
  <si>
    <t>Patented and unpatented technology</t>
  </si>
  <si>
    <t>(9,026</t>
  </si>
  <si>
    <t>(7,760</t>
  </si>
  <si>
    <t>Other</t>
  </si>
  <si>
    <t>(6,099</t>
  </si>
  <si>
    <t>(5,961</t>
  </si>
  <si>
    <t>Total finite-lived intangible assets</t>
  </si>
  <si>
    <t>(94,220</t>
  </si>
  <si>
    <t>(81,368</t>
  </si>
  <si>
    <t>Indefinite-lived Assets</t>
  </si>
  <si>
    <t>Trade names</t>
  </si>
  <si>
    <t>Total intangible assets</t>
  </si>
  <si>
    <t>In the third quarter of 2013, the Company began implementing a new branding strategy. This was considered a triggering event and the Company performed an assessment of its indefinite-lived trade names at a date other than the Company's annual date of October 1st. As a result of this interim assessment, it was determined that the fair value of these assets, given effect to the branding changes, exceeded their carrying amounts and accordingly, no impairment charge was recorded.</t>
  </si>
  <si>
    <r>
      <t xml:space="preserve">Using the exchange rates in effect at period end, estimated amortization of intangible assets as of </t>
    </r>
    <r>
      <rPr>
        <sz val="10"/>
        <color rgb="FF000000"/>
        <rFont val="Inherit"/>
      </rPr>
      <t>September 30, 2013</t>
    </r>
    <r>
      <rPr>
        <sz val="10"/>
        <color theme="1"/>
        <rFont val="Inherit"/>
      </rPr>
      <t xml:space="preserve"> was as follows:</t>
    </r>
  </si>
  <si>
    <t>Remainder of 2013</t>
  </si>
  <si>
    <t>Thereafter</t>
  </si>
  <si>
    <t>Total</t>
  </si>
  <si>
    <t>The change in the carrying value of goodwill was as follows as of the dates indicated:</t>
  </si>
  <si>
    <t>Lifting Products</t>
  </si>
  <si>
    <t>All other</t>
  </si>
  <si>
    <t>Foreign currency translation</t>
  </si>
  <si>
    <t>(798</t>
  </si>
  <si>
    <t>(369</t>
  </si>
  <si>
    <t>Borrowings</t>
  </si>
  <si>
    <t>Debt Disclosure [Abstract]</t>
  </si>
  <si>
    <t>Long-term debt consisted of the following as of the dates indicated:</t>
  </si>
  <si>
    <t>Borrowings under Revolving Loan Facility</t>
  </si>
  <si>
    <t>Polish Debt due 2014</t>
  </si>
  <si>
    <t>Term Loan due 2017</t>
  </si>
  <si>
    <t>9.50% Senior Notes due 2017</t>
  </si>
  <si>
    <t>11.75% Senior Notes due 2017</t>
  </si>
  <si>
    <t>Other indebtedness</t>
  </si>
  <si>
    <t>Total debt at face value</t>
  </si>
  <si>
    <t>Less: Unamortized discount, net</t>
  </si>
  <si>
    <t>(2,935</t>
  </si>
  <si>
    <t>(4,526</t>
  </si>
  <si>
    <t>Less: Current maturities of long-term debt</t>
  </si>
  <si>
    <t>(11,906</t>
  </si>
  <si>
    <t>(20,653</t>
  </si>
  <si>
    <t>Total long-term debt</t>
  </si>
  <si>
    <r>
      <t xml:space="preserve">As of </t>
    </r>
    <r>
      <rPr>
        <sz val="10"/>
        <color rgb="FF000000"/>
        <rFont val="Inherit"/>
      </rPr>
      <t>September 30, 2013</t>
    </r>
    <r>
      <rPr>
        <sz val="10"/>
        <color theme="1"/>
        <rFont val="Inherit"/>
      </rPr>
      <t xml:space="preserve">, the Company was in compliance with all restrictive and financial covenants associated with its borrowings. For a detailed discussion of the Company's borrowings, see Note 8—“Borrowings” to the Company's audited consolidated financial statements in Item 8, </t>
    </r>
    <r>
      <rPr>
        <i/>
        <sz val="10"/>
        <color theme="1"/>
        <rFont val="Inherit"/>
      </rPr>
      <t>Financial Statements and Supplementary Data</t>
    </r>
    <r>
      <rPr>
        <sz val="10"/>
        <color theme="1"/>
        <rFont val="Inherit"/>
      </rPr>
      <t>, of the annual report on Form 10-K for the year ended December 31, 2012.</t>
    </r>
  </si>
  <si>
    <t>Senior Secured Credit Facilities - Revolving Loan Facility and Term Loan due 2017</t>
  </si>
  <si>
    <r>
      <t xml:space="preserve">The Company's maximum borrowing capacity under the Revolving Loan Facility is </t>
    </r>
    <r>
      <rPr>
        <sz val="10"/>
        <color rgb="FF000000"/>
        <rFont val="Inherit"/>
      </rPr>
      <t>$145,000</t>
    </r>
    <r>
      <rPr>
        <sz val="10"/>
        <color theme="1"/>
        <rFont val="Inherit"/>
      </rPr>
      <t xml:space="preserve">. As of September 30, 2013, availability under the Revolving Loan Facility was approximately $105,000. Availability is based upon the maximum borrowing capacity, less outstanding borrowings and letters of credit, and further restricted by certain covenants in the Company's credit agreements. Outstanding letters of credit were </t>
    </r>
    <r>
      <rPr>
        <sz val="10"/>
        <color rgb="FF000000"/>
        <rFont val="Inherit"/>
      </rPr>
      <t>$1,110</t>
    </r>
    <r>
      <rPr>
        <sz val="10"/>
        <color theme="1"/>
        <rFont val="Inherit"/>
      </rPr>
      <t xml:space="preserve"> at </t>
    </r>
    <r>
      <rPr>
        <sz val="10"/>
        <color rgb="FF000000"/>
        <rFont val="Inherit"/>
      </rPr>
      <t>September 30, 2013</t>
    </r>
    <r>
      <rPr>
        <sz val="10"/>
        <color theme="1"/>
        <rFont val="Inherit"/>
      </rPr>
      <t xml:space="preserve">. The interest rate on the Revolving Loan Facility and Term Loan due 2017 at </t>
    </r>
    <r>
      <rPr>
        <sz val="10"/>
        <color rgb="FF000000"/>
        <rFont val="Inherit"/>
      </rPr>
      <t>September 30, 2013</t>
    </r>
    <r>
      <rPr>
        <sz val="10"/>
        <color theme="1"/>
        <rFont val="Inherit"/>
      </rPr>
      <t xml:space="preserve"> was </t>
    </r>
    <r>
      <rPr>
        <sz val="10"/>
        <color rgb="FF000000"/>
        <rFont val="Inherit"/>
      </rPr>
      <t>5.13%</t>
    </r>
    <r>
      <rPr>
        <sz val="10"/>
        <color theme="1"/>
        <rFont val="Inherit"/>
      </rPr>
      <t xml:space="preserve"> and </t>
    </r>
    <r>
      <rPr>
        <sz val="10"/>
        <color rgb="FF000000"/>
        <rFont val="Inherit"/>
      </rPr>
      <t>6.00%</t>
    </r>
    <r>
      <rPr>
        <sz val="10"/>
        <color theme="1"/>
        <rFont val="Inherit"/>
      </rPr>
      <t xml:space="preserve">, respectively. </t>
    </r>
  </si>
  <si>
    <r>
      <t xml:space="preserve">On July 1, 2013, the Company entered into a second amendment (the “Amendment”) to the credit agreement dated as of July 12, 2012 (the "Credit Agreement"). The Amendment, among other things, amended the Credit Agreement to (i) update the Total Net Leverage Ratio financial covenant for fiscal quarters ending June 30, 2013 and thereafter to a Senior Secured Net Leverage Ratio financial covenant and (ii) modify certain defined terms used in the calculation of the Company's financial covenants. The Senior Secured Net Leverage Ratio was set at 3.50x with proposed step-downs thereafter to 3.25x effective December 31, 2014 and 3.00x effective June 30, 2016. During 2013, the Company paid </t>
    </r>
    <r>
      <rPr>
        <sz val="10"/>
        <color rgb="FF000000"/>
        <rFont val="Inherit"/>
      </rPr>
      <t>$1,880</t>
    </r>
    <r>
      <rPr>
        <sz val="10"/>
        <color theme="1"/>
        <rFont val="Inherit"/>
      </rPr>
      <t xml:space="preserve"> in debt issuance costs in connection with this Amendment that are being amortized to interest expense over the term of the debt instrument. </t>
    </r>
  </si>
  <si>
    <t xml:space="preserve">Net interest expense consists of: </t>
  </si>
  <si>
    <t>Three months ended September 30,</t>
  </si>
  <si>
    <t>Nine months ended September 30,</t>
  </si>
  <si>
    <t>Interest on long-term debt and revolvers</t>
  </si>
  <si>
    <t>Capitalized interest</t>
  </si>
  <si>
    <t>(255</t>
  </si>
  <si>
    <t>(460</t>
  </si>
  <si>
    <t>(1,068</t>
  </si>
  <si>
    <t>(2,903</t>
  </si>
  <si>
    <t>(568</t>
  </si>
  <si>
    <t>(71</t>
  </si>
  <si>
    <t>(402</t>
  </si>
  <si>
    <t>(24</t>
  </si>
  <si>
    <t>Security for Borrowings</t>
  </si>
  <si>
    <t>  </t>
  </si>
  <si>
    <r>
      <t>Respective borrowings secured by</t>
    </r>
    <r>
      <rPr>
        <sz val="7"/>
        <color theme="1"/>
        <rFont val="Inherit"/>
      </rPr>
      <t>(1):</t>
    </r>
  </si>
  <si>
    <t>United States /Canada /Cayman Islands /</t>
  </si>
  <si>
    <t>Mexico /Germany /Luxembourg</t>
  </si>
  <si>
    <t>Poland</t>
  </si>
  <si>
    <t>Borrowings:</t>
  </si>
  <si>
    <t>A/R and Inventory</t>
  </si>
  <si>
    <t>All Other Assets</t>
  </si>
  <si>
    <t>All Other Assets</t>
  </si>
  <si>
    <t>Senior Secured Credit Facilities</t>
  </si>
  <si>
    <t>first-priority lien</t>
  </si>
  <si>
    <t>(except second-</t>
  </si>
  <si>
    <t>priority lien on certain</t>
  </si>
  <si>
    <t>PP&amp;E)</t>
  </si>
  <si>
    <t>Polish Debt</t>
  </si>
  <si>
    <t>first-priority lien on</t>
  </si>
  <si>
    <r>
      <t>certain PP&amp;E</t>
    </r>
    <r>
      <rPr>
        <sz val="7"/>
        <color theme="1"/>
        <rFont val="Inherit"/>
      </rPr>
      <t>(2)</t>
    </r>
  </si>
  <si>
    <t>Assets at the Company's Portuguese and Dutch subsidiaries are not collateral under any of the Company's borrowings.</t>
  </si>
  <si>
    <t>The collateral is being released gradually with the payment of each installment on the Polish Debt, first personal property and then real estate.</t>
  </si>
  <si>
    <t>Fair Value Measurements</t>
  </si>
  <si>
    <t>Fair Value Disclosures [Abstract]</t>
  </si>
  <si>
    <t>The Company’s short-term financial instruments include cash and cash equivalents, accounts receivable and accounts payable. The carrying amounts reported on the consolidated balance sheets for these items approximate fair market value due to their relative short-term nature.</t>
  </si>
  <si>
    <r>
      <t xml:space="preserve">The carrying amounts and estimated fair values of the Company’s long-term debt at </t>
    </r>
    <r>
      <rPr>
        <sz val="10"/>
        <color rgb="FF000000"/>
        <rFont val="Inherit"/>
      </rPr>
      <t>September 30, 2013</t>
    </r>
    <r>
      <rPr>
        <sz val="10"/>
        <color theme="1"/>
        <rFont val="Inherit"/>
      </rPr>
      <t xml:space="preserve"> were as follows:</t>
    </r>
  </si>
  <si>
    <t>Carrying</t>
  </si>
  <si>
    <t>Estimated</t>
  </si>
  <si>
    <t>fair value</t>
  </si>
  <si>
    <t>Revolving Loan Facility</t>
  </si>
  <si>
    <r>
      <t xml:space="preserve">As the Revolving Loan Facility is a revolving credit agreement, the carrying amount approximates fair value. The estimated fair value of the Polish Debt, which is not actively traded, is determined using a discounted cash flow model (Level 3 inputs) at a discount rate of </t>
    </r>
    <r>
      <rPr>
        <sz val="10"/>
        <color rgb="FF000000"/>
        <rFont val="Inherit"/>
      </rPr>
      <t>10.00%</t>
    </r>
    <r>
      <rPr>
        <sz val="10"/>
        <color theme="1"/>
        <rFont val="Inherit"/>
      </rPr>
      <t xml:space="preserve">. The estimated fair value of the Term Loan due 2017 is based on rates currently available for obligations with similar terms and maturities (Level 2 inputs). The estimated fair value of the </t>
    </r>
    <r>
      <rPr>
        <sz val="10"/>
        <color rgb="FF000000"/>
        <rFont val="Inherit"/>
      </rPr>
      <t>9.50%</t>
    </r>
    <r>
      <rPr>
        <sz val="10"/>
        <color theme="1"/>
        <rFont val="Inherit"/>
      </rPr>
      <t xml:space="preserve"> Senior Notes is based on current market rates in inactive markets (Level 2 inputs) and the estimated fair value of the privately placed </t>
    </r>
    <r>
      <rPr>
        <sz val="10"/>
        <color rgb="FF000000"/>
        <rFont val="Inherit"/>
      </rPr>
      <t>11.75%</t>
    </r>
    <r>
      <rPr>
        <sz val="10"/>
        <color theme="1"/>
        <rFont val="Inherit"/>
      </rPr>
      <t xml:space="preserve"> Senior Notes is based on a model that incorporates assumptions a market participant would use in pricing the liability (Level 3 inputs).</t>
    </r>
  </si>
  <si>
    <t>Restructuring</t>
  </si>
  <si>
    <t>Restructuring and Related Activities [Abstract]</t>
  </si>
  <si>
    <r>
      <t xml:space="preserve">During 2013, the Company underwent an organizational restructuring, which included among other positions, a change in its chief executive officer and chief financial officer. Additionally, the Company reduced headcount at certain manufacturing facilities as a result of lower than expected sales volumes and initiatives to maintain a competitive cost structure. As a result of these actions, the Company incurred restructuring charges related to employee termination and related benefits of </t>
    </r>
    <r>
      <rPr>
        <sz val="10"/>
        <color rgb="FF000000"/>
        <rFont val="Inherit"/>
      </rPr>
      <t>$1,075</t>
    </r>
    <r>
      <rPr>
        <sz val="10"/>
        <color theme="1"/>
        <rFont val="Inherit"/>
      </rPr>
      <t xml:space="preserve"> and </t>
    </r>
    <r>
      <rPr>
        <sz val="10"/>
        <color rgb="FF000000"/>
        <rFont val="Inherit"/>
      </rPr>
      <t>$5,559</t>
    </r>
    <r>
      <rPr>
        <sz val="10"/>
        <color theme="1"/>
        <rFont val="Inherit"/>
      </rPr>
      <t xml:space="preserve"> for the three and nine months ended September 30, 2013, respectively. These charges are recorded in </t>
    </r>
    <r>
      <rPr>
        <i/>
        <sz val="10"/>
        <color theme="1"/>
        <rFont val="Inherit"/>
      </rPr>
      <t>Administrative expenses</t>
    </r>
    <r>
      <rPr>
        <sz val="10"/>
        <color theme="1"/>
        <rFont val="Inherit"/>
      </rPr>
      <t xml:space="preserve"> in the consolidated statements of operations. The accrual balance at September 30, 2013 is included in </t>
    </r>
    <r>
      <rPr>
        <i/>
        <sz val="10"/>
        <color theme="1"/>
        <rFont val="Inherit"/>
      </rPr>
      <t>Other current liabilities</t>
    </r>
    <r>
      <rPr>
        <sz val="10"/>
        <color theme="1"/>
        <rFont val="Inherit"/>
      </rPr>
      <t xml:space="preserve"> on the consolidated balance sheet.</t>
    </r>
  </si>
  <si>
    <t>A rollforward of the restructuring activities is set forth below:</t>
  </si>
  <si>
    <t>Balance at December 31, 2012</t>
  </si>
  <si>
    <t>Restructuring charges incurred in 2013</t>
  </si>
  <si>
    <t>Payments made in 2013</t>
  </si>
  <si>
    <t>(3,523</t>
  </si>
  <si>
    <t>Balance at September 30, 2013</t>
  </si>
  <si>
    <t>Share-based Compensation</t>
  </si>
  <si>
    <t>Disclosure of Compensation Related Costs, Share-based Payments [Abstract]</t>
  </si>
  <si>
    <r>
      <t xml:space="preserve">The Company maintains the 2008 Long Term Incentive Plan (the "Plan") pursuant to which the Company may grant up to </t>
    </r>
    <r>
      <rPr>
        <sz val="10"/>
        <color rgb="FF000000"/>
        <rFont val="Inherit"/>
      </rPr>
      <t>563,216</t>
    </r>
    <r>
      <rPr>
        <sz val="10"/>
        <color theme="1"/>
        <rFont val="Inherit"/>
      </rPr>
      <t xml:space="preserve"> shares of common stock pursuant to non-qualified stock options and restricted stock to directors, officers and key employees. There were </t>
    </r>
    <r>
      <rPr>
        <sz val="10"/>
        <color rgb="FF000000"/>
        <rFont val="Inherit"/>
      </rPr>
      <t>40,732</t>
    </r>
    <r>
      <rPr>
        <sz val="10"/>
        <color theme="1"/>
        <rFont val="Inherit"/>
      </rPr>
      <t xml:space="preserve"> shares available for future grants under the Plan at </t>
    </r>
    <r>
      <rPr>
        <sz val="10"/>
        <color rgb="FF000000"/>
        <rFont val="Inherit"/>
      </rPr>
      <t>September 30, 2013</t>
    </r>
    <r>
      <rPr>
        <sz val="10"/>
        <color theme="1"/>
        <rFont val="Inherit"/>
      </rPr>
      <t>.</t>
    </r>
  </si>
  <si>
    <t>(a)</t>
  </si>
  <si>
    <t>Service-based Stock Options</t>
  </si>
  <si>
    <t>Changes in the Company's outstanding service-based stock option awards were as follows:</t>
  </si>
  <si>
    <t>Number of</t>
  </si>
  <si>
    <t>options</t>
  </si>
  <si>
    <t>Weighted</t>
  </si>
  <si>
    <t>average</t>
  </si>
  <si>
    <t>exercise price</t>
  </si>
  <si>
    <t>remaining</t>
  </si>
  <si>
    <t>contractual term</t>
  </si>
  <si>
    <t>(years)</t>
  </si>
  <si>
    <t>Outstanding at December 31, 2012</t>
  </si>
  <si>
    <t>Granted</t>
  </si>
  <si>
    <t>Forfeited</t>
  </si>
  <si>
    <t>(39,462</t>
  </si>
  <si>
    <t>Outstanding at September 30, 2013</t>
  </si>
  <si>
    <t>Vested and expected to vest as of September 30, 2013</t>
  </si>
  <si>
    <t>Exercisable at September 30, 2013</t>
  </si>
  <si>
    <t xml:space="preserve">The fair value of the stock options granted during 2013 were estimated on the date of grant using a Black-Scholes option-pricing model that uses the assumptions noted in the following table. </t>
  </si>
  <si>
    <r>
      <t xml:space="preserve">Expected volatility </t>
    </r>
    <r>
      <rPr>
        <sz val="7"/>
        <color theme="1"/>
        <rFont val="Inherit"/>
      </rPr>
      <t>(1)</t>
    </r>
  </si>
  <si>
    <t>%</t>
  </si>
  <si>
    <r>
      <t xml:space="preserve">Risk-free interest rate </t>
    </r>
    <r>
      <rPr>
        <sz val="7"/>
        <color theme="1"/>
        <rFont val="Inherit"/>
      </rPr>
      <t>(2)</t>
    </r>
  </si>
  <si>
    <r>
      <t xml:space="preserve">Expected term of the option (years) </t>
    </r>
    <r>
      <rPr>
        <sz val="7"/>
        <color theme="1"/>
        <rFont val="Inherit"/>
      </rPr>
      <t>(3)</t>
    </r>
  </si>
  <si>
    <t xml:space="preserve">Expected dividend yield </t>
  </si>
  <si>
    <t>Grant-date fair value</t>
  </si>
  <si>
    <r>
      <t>(1)</t>
    </r>
    <r>
      <rPr>
        <sz val="10"/>
        <color theme="1"/>
        <rFont val="Inherit"/>
      </rPr>
      <t xml:space="preserve"> Based on the average historical volatility of similar entities with publicly traded shares since the Company's shares are privately held.</t>
    </r>
  </si>
  <si>
    <r>
      <t xml:space="preserve">(2) </t>
    </r>
    <r>
      <rPr>
        <sz val="10"/>
        <color theme="1"/>
        <rFont val="Inherit"/>
      </rPr>
      <t>Based on the U.S. Treasury interest rate whose term is consistent with the expected term of the stock options.</t>
    </r>
  </si>
  <si>
    <r>
      <t>(3)</t>
    </r>
    <r>
      <rPr>
        <sz val="10"/>
        <color theme="1"/>
        <rFont val="Inherit"/>
      </rPr>
      <t xml:space="preserve"> Based on the expected terms considering vesting and contractual terms. The August awards vest over a </t>
    </r>
    <r>
      <rPr>
        <sz val="10"/>
        <color rgb="FF000000"/>
        <rFont val="Times New Roman"/>
        <family val="1"/>
      </rPr>
      <t>three</t>
    </r>
    <r>
      <rPr>
        <sz val="10"/>
        <color theme="1"/>
        <rFont val="Inherit"/>
      </rPr>
      <t xml:space="preserve">-year period, with </t>
    </r>
    <r>
      <rPr>
        <sz val="10"/>
        <color rgb="FF000000"/>
        <rFont val="Times New Roman"/>
        <family val="1"/>
      </rPr>
      <t>33%</t>
    </r>
    <r>
      <rPr>
        <sz val="10"/>
        <color theme="1"/>
        <rFont val="Inherit"/>
      </rPr>
      <t xml:space="preserve"> vesting each year and expire if unexercised 10 years from the grant date. The September awards vest over a </t>
    </r>
    <r>
      <rPr>
        <sz val="10"/>
        <color rgb="FF000000"/>
        <rFont val="Times New Roman"/>
        <family val="1"/>
      </rPr>
      <t>five</t>
    </r>
    <r>
      <rPr>
        <sz val="10"/>
        <color theme="1"/>
        <rFont val="Inherit"/>
      </rPr>
      <t xml:space="preserve">-year period, with </t>
    </r>
    <r>
      <rPr>
        <sz val="10"/>
        <color rgb="FF000000"/>
        <rFont val="Times New Roman"/>
        <family val="1"/>
      </rPr>
      <t>20%</t>
    </r>
    <r>
      <rPr>
        <sz val="10"/>
        <color theme="1"/>
        <rFont val="Inherit"/>
      </rPr>
      <t xml:space="preserve"> vesting each year and expire if unexercised 10 years from the grant date. </t>
    </r>
  </si>
  <si>
    <r>
      <t>Share-based compensation expense previously recognized is reversed when the employee fails to provide the requisite service and forfeits awards. The expected term of certain stock option awards were modified in accordance with various separation agreements executed in conjunction with the Company's organizational restructuring. The Company immediately recognized the incremental compensation cost of $</t>
    </r>
    <r>
      <rPr>
        <sz val="10"/>
        <color rgb="FF000000"/>
        <rFont val="Inherit"/>
      </rPr>
      <t>968</t>
    </r>
    <r>
      <rPr>
        <sz val="10"/>
        <color theme="1"/>
        <rFont val="Inherit"/>
      </rPr>
      <t xml:space="preserve"> and </t>
    </r>
    <r>
      <rPr>
        <sz val="10"/>
        <color rgb="FF000000"/>
        <rFont val="Inherit"/>
      </rPr>
      <t>$2,095</t>
    </r>
    <r>
      <rPr>
        <sz val="10"/>
        <color theme="1"/>
        <rFont val="Inherit"/>
      </rPr>
      <t xml:space="preserve"> for the three and nine months ended September 30, 2013, respectively, associated with these modified vested awards in </t>
    </r>
    <r>
      <rPr>
        <i/>
        <sz val="10"/>
        <color theme="1"/>
        <rFont val="Inherit"/>
      </rPr>
      <t>Administrative expenses</t>
    </r>
    <r>
      <rPr>
        <sz val="10"/>
        <color theme="1"/>
        <rFont val="Inherit"/>
      </rPr>
      <t xml:space="preserve"> in the consolidated statements of operations.</t>
    </r>
  </si>
  <si>
    <r>
      <t xml:space="preserve">At </t>
    </r>
    <r>
      <rPr>
        <sz val="10"/>
        <color rgb="FF000000"/>
        <rFont val="Inherit"/>
      </rPr>
      <t>September 30, 2013</t>
    </r>
    <r>
      <rPr>
        <sz val="10"/>
        <color theme="1"/>
        <rFont val="Inherit"/>
      </rPr>
      <t>, total unrecognized compensation cost related to the unvested portion of the Company's service-based stock options that remains to be expensed was $</t>
    </r>
    <r>
      <rPr>
        <sz val="10"/>
        <color rgb="FF000000"/>
        <rFont val="Inherit"/>
      </rPr>
      <t>20,026</t>
    </r>
    <r>
      <rPr>
        <sz val="10"/>
        <color theme="1"/>
        <rFont val="Inherit"/>
      </rPr>
      <t xml:space="preserve">, with the weighted average remaining years to vest of approximately </t>
    </r>
    <r>
      <rPr>
        <sz val="10"/>
        <color rgb="FF000000"/>
        <rFont val="Inherit"/>
      </rPr>
      <t>3.4</t>
    </r>
    <r>
      <rPr>
        <sz val="10"/>
        <color theme="1"/>
        <rFont val="Inherit"/>
      </rPr>
      <t xml:space="preserve"> years. </t>
    </r>
  </si>
  <si>
    <t>(b)</t>
  </si>
  <si>
    <t>Performance Conditions</t>
  </si>
  <si>
    <r>
      <t xml:space="preserve">In conjunction with the organizational restructuring, </t>
    </r>
    <r>
      <rPr>
        <sz val="10"/>
        <color rgb="FF000000"/>
        <rFont val="Inherit"/>
      </rPr>
      <t>60,724</t>
    </r>
    <r>
      <rPr>
        <sz val="10"/>
        <color theme="1"/>
        <rFont val="Inherit"/>
      </rPr>
      <t xml:space="preserve"> shares under non-qualified performance-based stock options were forfeited, leaving </t>
    </r>
    <r>
      <rPr>
        <sz val="10"/>
        <color rgb="FF000000"/>
        <rFont val="Inherit"/>
      </rPr>
      <t>12,552</t>
    </r>
    <r>
      <rPr>
        <sz val="10"/>
        <color theme="1"/>
        <rFont val="Inherit"/>
      </rPr>
      <t xml:space="preserve"> shares under non-qualified performance-based stock options outstanding at September 30, 2013. Compensation expense of $</t>
    </r>
    <r>
      <rPr>
        <sz val="10"/>
        <color rgb="FF000000"/>
        <rFont val="Inherit"/>
      </rPr>
      <t>533</t>
    </r>
    <r>
      <rPr>
        <sz val="10"/>
        <color theme="1"/>
        <rFont val="Inherit"/>
      </rPr>
      <t xml:space="preserve"> will be recognized based on the grant date fair value when and if a liquidity event occurs that provides the stated cash return to Paine &amp; Partners Capital Fund III, L.P. </t>
    </r>
  </si>
  <si>
    <r>
      <t xml:space="preserve">In conjunction with the CEO's employment agreement, a special bonus may be awarded upon a change in control. The special bonus ranges from an amount equal </t>
    </r>
    <r>
      <rPr>
        <sz val="11"/>
        <color theme="1"/>
        <rFont val="Inherit"/>
      </rPr>
      <t>to</t>
    </r>
    <r>
      <rPr>
        <sz val="10"/>
        <color theme="1"/>
        <rFont val="Inherit"/>
      </rPr>
      <t xml:space="preserve"> the product of </t>
    </r>
    <r>
      <rPr>
        <sz val="10"/>
        <color rgb="FF000000"/>
        <rFont val="Inherit"/>
      </rPr>
      <t>30,000</t>
    </r>
    <r>
      <rPr>
        <sz val="10"/>
        <color theme="1"/>
        <rFont val="Inherit"/>
      </rPr>
      <t xml:space="preserve"> and the per share price associated with the closing (the “Deal Share Price”) (if the deal occurs within the first year of his employment), the product of </t>
    </r>
    <r>
      <rPr>
        <sz val="10"/>
        <color rgb="FF000000"/>
        <rFont val="Inherit"/>
      </rPr>
      <t>20,000</t>
    </r>
    <r>
      <rPr>
        <sz val="10"/>
        <color theme="1"/>
        <rFont val="Inherit"/>
      </rPr>
      <t xml:space="preserve"> and the Deal Share Price (if the deal occurs within the second year of his employment), and the product of </t>
    </r>
    <r>
      <rPr>
        <sz val="10"/>
        <color rgb="FF000000"/>
        <rFont val="Inherit"/>
      </rPr>
      <t>10,000</t>
    </r>
    <r>
      <rPr>
        <sz val="10"/>
        <color theme="1"/>
        <rFont val="Inherit"/>
      </rPr>
      <t xml:space="preserve"> and the Deal Share Price (if the deal occurs within the third year of his employment). The Company will not begin accruing any compensation cost until a liquidity event occurs. The award is payable in the same proportion of cash and/or equity consideration received by the controlling shareholders of the Company in connection with the change in control.</t>
    </r>
  </si>
  <si>
    <r>
      <t>(c)</t>
    </r>
    <r>
      <rPr>
        <b/>
        <sz val="10"/>
        <color theme="1"/>
        <rFont val="Inherit"/>
      </rPr>
      <t xml:space="preserve"> </t>
    </r>
    <r>
      <rPr>
        <b/>
        <i/>
        <sz val="10"/>
        <color theme="1"/>
        <rFont val="Inherit"/>
      </rPr>
      <t>Restricted Stock</t>
    </r>
  </si>
  <si>
    <r>
      <t xml:space="preserve">On July 8, 2013, the Company granted </t>
    </r>
    <r>
      <rPr>
        <sz val="10"/>
        <color rgb="FF000000"/>
        <rFont val="Inherit"/>
      </rPr>
      <t>13,800</t>
    </r>
    <r>
      <rPr>
        <sz val="10"/>
        <color theme="1"/>
        <rFont val="Inherit"/>
      </rPr>
      <t xml:space="preserve"> shares of restricted stock that cliff vest after a </t>
    </r>
    <r>
      <rPr>
        <sz val="10"/>
        <color rgb="FF000000"/>
        <rFont val="Inherit"/>
      </rPr>
      <t>four</t>
    </r>
    <r>
      <rPr>
        <sz val="10"/>
        <color theme="1"/>
        <rFont val="Inherit"/>
      </rPr>
      <t xml:space="preserve">-year service period. If a change in control occurs, all unvested shares of restricted stock will immediately vest. At </t>
    </r>
    <r>
      <rPr>
        <sz val="10"/>
        <color rgb="FF000000"/>
        <rFont val="Inherit"/>
      </rPr>
      <t>September 30, 2013</t>
    </r>
    <r>
      <rPr>
        <sz val="10"/>
        <color theme="1"/>
        <rFont val="Inherit"/>
      </rPr>
      <t>, total unrecognized compensation cost related to the unvested portion of the Company's restricted stock that remains to be expensed was $</t>
    </r>
    <r>
      <rPr>
        <sz val="10"/>
        <color rgb="FF000000"/>
        <rFont val="Inherit"/>
      </rPr>
      <t>3,311</t>
    </r>
    <r>
      <rPr>
        <sz val="10"/>
        <color theme="1"/>
        <rFont val="Inherit"/>
      </rPr>
      <t xml:space="preserve">, with the weighted average remaining years to vest of approximately </t>
    </r>
    <r>
      <rPr>
        <sz val="10"/>
        <color rgb="FF000000"/>
        <rFont val="Inherit"/>
      </rPr>
      <t>3.8</t>
    </r>
    <r>
      <rPr>
        <sz val="10"/>
        <color theme="1"/>
        <rFont val="Inherit"/>
      </rPr>
      <t xml:space="preserve"> years.</t>
    </r>
  </si>
  <si>
    <t>Income Taxes</t>
  </si>
  <si>
    <t>Income Tax Disclosure [Abstract]</t>
  </si>
  <si>
    <r>
      <t xml:space="preserve">The Company determines the interim tax provision by applying an estimate of the annual effective tax rate to the year-to-date pretax book income (loss) and adjusts for discrete items, if any, during the reporting period. The effective income tax rat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112.9%</t>
    </r>
    <r>
      <rPr>
        <sz val="10"/>
        <color theme="1"/>
        <rFont val="Inherit"/>
      </rPr>
      <t xml:space="preserve"> and </t>
    </r>
    <r>
      <rPr>
        <sz val="10"/>
        <color rgb="FF000000"/>
        <rFont val="Inherit"/>
      </rPr>
      <t>(37.8)%</t>
    </r>
    <r>
      <rPr>
        <sz val="10"/>
        <color theme="1"/>
        <rFont val="Inherit"/>
      </rPr>
      <t xml:space="preserve">, respectively, compared to </t>
    </r>
    <r>
      <rPr>
        <sz val="10"/>
        <color rgb="FF000000"/>
        <rFont val="Inherit"/>
      </rPr>
      <t>(60.0)%</t>
    </r>
    <r>
      <rPr>
        <sz val="10"/>
        <color theme="1"/>
        <rFont val="Inherit"/>
      </rPr>
      <t xml:space="preserve"> and </t>
    </r>
    <r>
      <rPr>
        <sz val="10"/>
        <color rgb="FF000000"/>
        <rFont val="Inherit"/>
      </rPr>
      <t>1,439.7%</t>
    </r>
    <r>
      <rPr>
        <sz val="10"/>
        <color theme="1"/>
        <rFont val="Inherit"/>
      </rPr>
      <t xml:space="preserve"> for the three and </t>
    </r>
    <r>
      <rPr>
        <sz val="10"/>
        <color rgb="FF000000"/>
        <rFont val="Times New Roman"/>
        <family val="1"/>
      </rPr>
      <t>nine months ended</t>
    </r>
    <r>
      <rPr>
        <sz val="10"/>
        <color theme="1"/>
        <rFont val="Inherit"/>
      </rPr>
      <t xml:space="preserve"> </t>
    </r>
    <r>
      <rPr>
        <sz val="10"/>
        <color rgb="FF000000"/>
        <rFont val="Inherit"/>
      </rPr>
      <t>September 30, 2012</t>
    </r>
    <r>
      <rPr>
        <sz val="10"/>
        <color theme="1"/>
        <rFont val="Inherit"/>
      </rPr>
      <t xml:space="preserve">, respectively. The Company's effective tax rate differs from the applicable statutory tax rate due to a valuation allowance recorded against domestic deferred tax assets, as the Company does not have a history of significant taxable income in the U.S. The decrease in the effective tax rate for the nine months ended September 30, 2013 as compared to the same period in 2012 was primarily due to lower pre-tax earnings in foreign tax jurisdictions during 2013. There was also tax expense of $9,322 recorded in 2012 related to the sale of the U.S. entity's investment in the stock of the Mexican subsidiaries to a foreign affiliate. </t>
    </r>
  </si>
  <si>
    <r>
      <t>Unrecognized tax benefits increased $</t>
    </r>
    <r>
      <rPr>
        <sz val="10"/>
        <color rgb="FF000000"/>
        <rFont val="Times New Roman"/>
        <family val="1"/>
      </rPr>
      <t>1,263</t>
    </r>
    <r>
      <rPr>
        <sz val="10"/>
        <color theme="1"/>
        <rFont val="Inherit"/>
      </rPr>
      <t xml:space="preserve"> for the </t>
    </r>
    <r>
      <rPr>
        <sz val="10"/>
        <color rgb="FF000000"/>
        <rFont val="Inherit"/>
      </rPr>
      <t>nine months ended September 30, 2013</t>
    </r>
    <r>
      <rPr>
        <sz val="10"/>
        <color theme="1"/>
        <rFont val="Inherit"/>
      </rPr>
      <t>.</t>
    </r>
  </si>
  <si>
    <t>Contingencies</t>
  </si>
  <si>
    <t>Commitments and Contingencies Disclosure [Abstract]</t>
  </si>
  <si>
    <r>
      <t xml:space="preserve">The Company is involved in various claims and legal actions arising in the ordinary course of business, which are incidental to its operations. The Company currently maintains insurance coverage for certain risks, such as product liability and workers’ compensation. The Company establishes accruals for litigation matters when the Company believes it is probable that a loss has been incurred and the amount of the loss can be reasonably estimated. As of </t>
    </r>
    <r>
      <rPr>
        <sz val="10"/>
        <color rgb="FF000000"/>
        <rFont val="Inherit"/>
      </rPr>
      <t>September 30, 2013</t>
    </r>
    <r>
      <rPr>
        <sz val="10"/>
        <color theme="1"/>
        <rFont val="Inherit"/>
      </rPr>
      <t xml:space="preserve">, the Company had accrued approximately </t>
    </r>
    <r>
      <rPr>
        <sz val="10"/>
        <color rgb="FF000000"/>
        <rFont val="Inherit"/>
      </rPr>
      <t>$646</t>
    </r>
    <r>
      <rPr>
        <sz val="10"/>
        <color theme="1"/>
        <rFont val="Inherit"/>
      </rPr>
      <t xml:space="preserve"> for certain outstanding legal proceedings.</t>
    </r>
  </si>
  <si>
    <r>
      <t xml:space="preserve">If the Company has not accrued an amount because the litigation does not meet the criteria for accrual as set forth above, the Company discloses the matter if a material loss is reasonably possible and the Company is able to estimate a range of possible losses. At </t>
    </r>
    <r>
      <rPr>
        <sz val="10"/>
        <color rgb="FF000000"/>
        <rFont val="Inherit"/>
      </rPr>
      <t>September 30, 2013</t>
    </r>
    <r>
      <rPr>
        <sz val="10"/>
        <color theme="1"/>
        <rFont val="Inherit"/>
      </rPr>
      <t>, no legal proceedings met that criteria.</t>
    </r>
  </si>
  <si>
    <t>Segment Reporting</t>
  </si>
  <si>
    <t>Segment Reporting [Abstract]</t>
  </si>
  <si>
    <r>
      <t xml:space="preserve">The Company reports the manufacturing, marketing, selling and distribution of ropes and specialty steel wire as </t>
    </r>
    <r>
      <rPr>
        <sz val="10"/>
        <color rgb="FF000000"/>
        <rFont val="Inherit"/>
      </rPr>
      <t>one</t>
    </r>
    <r>
      <rPr>
        <sz val="10"/>
        <color theme="1"/>
        <rFont val="Inherit"/>
      </rPr>
      <t xml:space="preserve"> reportable segment entitled Lifting Products. During 2013, the Company changed the way it assesses performance and allocates resources. Effective for the third quarter of 2013, the Company has </t>
    </r>
    <r>
      <rPr>
        <sz val="10"/>
        <color rgb="FF000000"/>
        <rFont val="Inherit"/>
      </rPr>
      <t>two</t>
    </r>
    <r>
      <rPr>
        <sz val="10"/>
        <color theme="1"/>
        <rFont val="Inherit"/>
      </rPr>
      <t xml:space="preserve"> operating segments, which are lifting products and engineered products. As the engineered products operating segment did not meet the</t>
    </r>
    <r>
      <rPr>
        <i/>
        <sz val="10"/>
        <color theme="1"/>
        <rFont val="Inherit"/>
      </rPr>
      <t xml:space="preserve"> </t>
    </r>
    <r>
      <rPr>
        <sz val="10"/>
        <color theme="1"/>
        <rFont val="Inherit"/>
      </rPr>
      <t xml:space="preserve">quantitative threshold on an annual basis to be a reportable segment, the Company included its results in the "All other" category, as a reconciling item to consolidated amounts. </t>
    </r>
  </si>
  <si>
    <t xml:space="preserve">Financial information for the Company's only reportable segment, reconciled to the consolidated amounts, is presented below. </t>
  </si>
  <si>
    <t>Elimination of intersegment net sales</t>
  </si>
  <si>
    <t>(1,361</t>
  </si>
  <si>
    <t>Total net sales</t>
  </si>
  <si>
    <t>Elimination of intersegment operating income</t>
  </si>
  <si>
    <t>(340</t>
  </si>
  <si>
    <t>Total operating income</t>
  </si>
  <si>
    <t>Condensed Consolidating Financial Statements</t>
  </si>
  <si>
    <t>Condensed Consolidating Financial Statements [Abstract]</t>
  </si>
  <si>
    <t>Guarantees of the 9.50% Senior Notes</t>
  </si>
  <si>
    <r>
      <t xml:space="preserve">The Company has registered </t>
    </r>
    <r>
      <rPr>
        <sz val="10"/>
        <color rgb="FF000000"/>
        <rFont val="Inherit"/>
      </rPr>
      <t>9.50%</t>
    </r>
    <r>
      <rPr>
        <sz val="10"/>
        <color theme="1"/>
        <rFont val="Inherit"/>
      </rPr>
      <t xml:space="preserve"> Senior Notes, which are unsecured obligations of WireCo WorldGroup Inc. These obligations are jointly and severally and fully and unconditionally guaranteed by WireCo WorldGroup (Cayman) Inc. Certain entities controlled by the Company (collectively referred to as the “Guarantor Subsidiaries”) also jointly and severally and fully and unconditionally guarantee these obligations, subject to customary release provisions. All voting shares for the entities presented in the “Guarantor Subsidiaries” column are </t>
    </r>
    <r>
      <rPr>
        <sz val="10"/>
        <color rgb="FF000000"/>
        <rFont val="Inherit"/>
      </rPr>
      <t>100%</t>
    </r>
    <r>
      <rPr>
        <sz val="10"/>
        <color theme="1"/>
        <rFont val="Inherit"/>
      </rPr>
      <t xml:space="preserve"> owned directly or indirectly by the Company. Certain subsidiaries with locations in the Netherlands, France, Brazil and Hong Kong are collectively referred to as the “Non-Guarantor Subsidiaries”. The adjustments eliminate investments in subsidiaries, related stockholders’ equity and other intercompany balances and transactions. There are currently no significant restrictions on the ability of WireCo WorldGroup Inc. or any guarantor to obtain funds from its subsidiaries by dividend or loan.</t>
    </r>
  </si>
  <si>
    <t>The following condensed consolidating financial statements are prepared with each entity’s investment in subsidiaries accounted for under the equity method. The total stockholders' equity presentation under the parent, guarantor and elimination columns was adjusted to reflect equity method accounting for accumulated other comprehensive income (loss) and comprehensive income (loss). During the first quarter of 2013, Lankhorst Touwfabrieken B.V. and Lankhorst Recycling Deutschland GmbH became guarantors. Also, during the third quarter of 2012 all Mexican subsidiaries became guarantors and in the fourth quarter of 2012 WireCo Dutch Acquisition B.V., Lankhorst Euronete Portugal, S.A., and Lankhorst Euronete Australia Pty Ltd became guarantors. These changes in the guarantor pool have been retroactively reflected in all condensed consolidating financial statements presented.</t>
  </si>
  <si>
    <t>Condensed Consolidating Balance Sheets</t>
  </si>
  <si>
    <t>Condensed Consolidating Balance Sheets [Abstract]</t>
  </si>
  <si>
    <t>WireCo</t>
  </si>
  <si>
    <t>WorldGroup</t>
  </si>
  <si>
    <t>(Cayman) Inc.</t>
  </si>
  <si>
    <t>(Parent)</t>
  </si>
  <si>
    <t>Inc.</t>
  </si>
  <si>
    <t>(Issuer)</t>
  </si>
  <si>
    <t>Guarantor</t>
  </si>
  <si>
    <t>Subsidiaries</t>
  </si>
  <si>
    <t>Non-Guarantor</t>
  </si>
  <si>
    <t>Elimination</t>
  </si>
  <si>
    <t>Adjustments</t>
  </si>
  <si>
    <t>Consolidated</t>
  </si>
  <si>
    <t>Assets</t>
  </si>
  <si>
    <t>Accounts receivable, net</t>
  </si>
  <si>
    <t>Intercompany accounts receivable</t>
  </si>
  <si>
    <t>(138,772</t>
  </si>
  <si>
    <t>(11,048</t>
  </si>
  <si>
    <t>(253</t>
  </si>
  <si>
    <t>(149,820</t>
  </si>
  <si>
    <t>Long-term intercompany notes receivable</t>
  </si>
  <si>
    <t>(630,095</t>
  </si>
  <si>
    <t>Property, plant and equipment, net</t>
  </si>
  <si>
    <t>Investments in subsidiaries</t>
  </si>
  <si>
    <t>(228,366</t>
  </si>
  <si>
    <t>(1,008,281</t>
  </si>
  <si>
    <t>Liabilities and Stockholders’ Equity</t>
  </si>
  <si>
    <t>Intercompany accounts payable</t>
  </si>
  <si>
    <t>(139,645</t>
  </si>
  <si>
    <t>Long-term intercompany notes payable</t>
  </si>
  <si>
    <t>(633,664</t>
  </si>
  <si>
    <t>(773,309</t>
  </si>
  <si>
    <t>Stockholders’ equity:</t>
  </si>
  <si>
    <t>Total stockholders’ equity attributable to WireCo WorldGroup (Cayman) Inc.</t>
  </si>
  <si>
    <t>(78,667</t>
  </si>
  <si>
    <t>(233,996</t>
  </si>
  <si>
    <t>(993</t>
  </si>
  <si>
    <t>(976</t>
  </si>
  <si>
    <t>Total stockholders’ equity</t>
  </si>
  <si>
    <t>(234,972</t>
  </si>
  <si>
    <t>Total liabilities and stockholders’ equity</t>
  </si>
  <si>
    <t>(Cayman)</t>
  </si>
  <si>
    <t>(114,534</t>
  </si>
  <si>
    <t>Short-term intercompany notes receivable</t>
  </si>
  <si>
    <t>(3,163</t>
  </si>
  <si>
    <t>(8,802</t>
  </si>
  <si>
    <t>(126,499</t>
  </si>
  <si>
    <t>(640,321</t>
  </si>
  <si>
    <t>Investment in subsidiaries</t>
  </si>
  <si>
    <t>(272,703</t>
  </si>
  <si>
    <t>Investment in non-consolidated affiliates</t>
  </si>
  <si>
    <t>(1,039,523</t>
  </si>
  <si>
    <t>(113,195</t>
  </si>
  <si>
    <t>Short-term intercompany notes payable</t>
  </si>
  <si>
    <t>(7,304</t>
  </si>
  <si>
    <t>(1,235</t>
  </si>
  <si>
    <t>(121,734</t>
  </si>
  <si>
    <t>(640,302</t>
  </si>
  <si>
    <t>(1,812</t>
  </si>
  <si>
    <t>(757,902</t>
  </si>
  <si>
    <t>(50,426</t>
  </si>
  <si>
    <t>(280,319</t>
  </si>
  <si>
    <t>(303</t>
  </si>
  <si>
    <t>(1,302</t>
  </si>
  <si>
    <t>(281,621</t>
  </si>
  <si>
    <t>Condensed Consolidating Statements of Operations and Comprehensive Income (Loss)</t>
  </si>
  <si>
    <t>Condensed Consolidating Statements of Operations and Comprehensive Income (Loss) [Abstract]</t>
  </si>
  <si>
    <t>Three months ended September 30, 2013</t>
  </si>
  <si>
    <t>Inc. (Parent)</t>
  </si>
  <si>
    <t>Inc. (Issuer)</t>
  </si>
  <si>
    <t>(27,458</t>
  </si>
  <si>
    <t>(53,799</t>
  </si>
  <si>
    <t>(93,928</t>
  </si>
  <si>
    <t>(32,484</t>
  </si>
  <si>
    <t>(155,396</t>
  </si>
  <si>
    <t>(2,643</t>
  </si>
  <si>
    <t>(2,791</t>
  </si>
  <si>
    <t>(5,065</t>
  </si>
  <si>
    <t>(2,041</t>
  </si>
  <si>
    <t>(9,897</t>
  </si>
  <si>
    <t>(57</t>
  </si>
  <si>
    <t>(11,531</t>
  </si>
  <si>
    <t>(7,583</t>
  </si>
  <si>
    <t>(2,399</t>
  </si>
  <si>
    <t>(550</t>
  </si>
  <si>
    <t>(22,120</t>
  </si>
  <si>
    <t>(1,432</t>
  </si>
  <si>
    <t>(2,637</t>
  </si>
  <si>
    <t>(4,637</t>
  </si>
  <si>
    <t>(15,754</t>
  </si>
  <si>
    <t>(15,285</t>
  </si>
  <si>
    <t>(5,008</t>
  </si>
  <si>
    <t>(36,654</t>
  </si>
  <si>
    <t>Operating income (loss)</t>
  </si>
  <si>
    <t>(3,193</t>
  </si>
  <si>
    <t>Interest income (expense), net</t>
  </si>
  <si>
    <t>(103</t>
  </si>
  <si>
    <t>(11,333</t>
  </si>
  <si>
    <t>(9,662</t>
  </si>
  <si>
    <t>(19,991</t>
  </si>
  <si>
    <t>(1</t>
  </si>
  <si>
    <t>Equity losses from subsidiaries</t>
  </si>
  <si>
    <t>(374</t>
  </si>
  <si>
    <t>(8,129</t>
  </si>
  <si>
    <t>Foreign currency exchange gains (losses), net</t>
  </si>
  <si>
    <t>(347</t>
  </si>
  <si>
    <t>(2,350</t>
  </si>
  <si>
    <t>(828</t>
  </si>
  <si>
    <t>(332</t>
  </si>
  <si>
    <t>(4</t>
  </si>
  <si>
    <t>(1,164</t>
  </si>
  <si>
    <t>(477</t>
  </si>
  <si>
    <t>(12,509</t>
  </si>
  <si>
    <t>(1,009</t>
  </si>
  <si>
    <t>(1,247</t>
  </si>
  <si>
    <t>(6,739</t>
  </si>
  <si>
    <t>(534</t>
  </si>
  <si>
    <t>(9,634</t>
  </si>
  <si>
    <t>(494</t>
  </si>
  <si>
    <t>(4,470</t>
  </si>
  <si>
    <t>(668</t>
  </si>
  <si>
    <t>(5,632</t>
  </si>
  <si>
    <t>Net income (loss)</t>
  </si>
  <si>
    <t>(10,128</t>
  </si>
  <si>
    <t>(644</t>
  </si>
  <si>
    <t>Less: Net income (loss) attributable to non-controlling interests</t>
  </si>
  <si>
    <t>(343</t>
  </si>
  <si>
    <t>(110</t>
  </si>
  <si>
    <t>Net income (loss) attributable to WireCo WorldGroup (Cayman) Inc.</t>
  </si>
  <si>
    <t>(3,067</t>
  </si>
  <si>
    <t>Three months ended September 30, 2012</t>
  </si>
  <si>
    <t>(28,388</t>
  </si>
  <si>
    <t>(64,178</t>
  </si>
  <si>
    <t>(104,623</t>
  </si>
  <si>
    <t>(26,271</t>
  </si>
  <si>
    <t>(162,905</t>
  </si>
  <si>
    <t>(3,061</t>
  </si>
  <si>
    <t>(4,237</t>
  </si>
  <si>
    <t>(1,870</t>
  </si>
  <si>
    <t>(9,168</t>
  </si>
  <si>
    <t>(17,277</t>
  </si>
  <si>
    <t>(2,976</t>
  </si>
  <si>
    <t>(20,416</t>
  </si>
  <si>
    <t>(2,178</t>
  </si>
  <si>
    <t>(495</t>
  </si>
  <si>
    <t>(4,105</t>
  </si>
  <si>
    <t>(21,770</t>
  </si>
  <si>
    <t>(6,010</t>
  </si>
  <si>
    <t>(5,341</t>
  </si>
  <si>
    <t>(33,689</t>
  </si>
  <si>
    <t>(5,979</t>
  </si>
  <si>
    <t>(175</t>
  </si>
  <si>
    <t>(27</t>
  </si>
  <si>
    <t>(11,001</t>
  </si>
  <si>
    <t>(7,710</t>
  </si>
  <si>
    <t>(510</t>
  </si>
  <si>
    <t>(19,248</t>
  </si>
  <si>
    <t>Equity in income (loss) of non-consolidated affiliates, net</t>
  </si>
  <si>
    <t>(366</t>
  </si>
  <si>
    <t>(56</t>
  </si>
  <si>
    <t>(370</t>
  </si>
  <si>
    <t>(4,092</t>
  </si>
  <si>
    <t>(24,393</t>
  </si>
  <si>
    <t>(46,310</t>
  </si>
  <si>
    <t>(8,762</t>
  </si>
  <si>
    <t>(2,358</t>
  </si>
  <si>
    <t>Other income (expense), net</t>
  </si>
  <si>
    <t>(156</t>
  </si>
  <si>
    <t>(127</t>
  </si>
  <si>
    <t>(4,119</t>
  </si>
  <si>
    <t>(46,851</t>
  </si>
  <si>
    <t>(31,604</t>
  </si>
  <si>
    <t>(299</t>
  </si>
  <si>
    <t>(8,134</t>
  </si>
  <si>
    <t>Loss before income taxes</t>
  </si>
  <si>
    <t>(4,687</t>
  </si>
  <si>
    <t>(52,830</t>
  </si>
  <si>
    <t>(24,469</t>
  </si>
  <si>
    <t>(474</t>
  </si>
  <si>
    <t>(3,942</t>
  </si>
  <si>
    <t>Income tax expense (benefit)</t>
  </si>
  <si>
    <t>(3,769</t>
  </si>
  <si>
    <t>(3,796</t>
  </si>
  <si>
    <t>(2,366</t>
  </si>
  <si>
    <t>(47,631</t>
  </si>
  <si>
    <t>(28,238</t>
  </si>
  <si>
    <t>(4,270</t>
  </si>
  <si>
    <t>(6,308</t>
  </si>
  <si>
    <t>(1,660</t>
  </si>
  <si>
    <t>(1,621</t>
  </si>
  <si>
    <t>(26,578</t>
  </si>
  <si>
    <t>(4,309</t>
  </si>
  <si>
    <t>(19,287</t>
  </si>
  <si>
    <t>Nine months ended September 30, 2013</t>
  </si>
  <si>
    <t>(85,223</t>
  </si>
  <si>
    <t>(171,817</t>
  </si>
  <si>
    <t>(291,636</t>
  </si>
  <si>
    <t>(88,827</t>
  </si>
  <si>
    <t>(469,303</t>
  </si>
  <si>
    <t>(2,246</t>
  </si>
  <si>
    <t>(9,252</t>
  </si>
  <si>
    <t>(15,599</t>
  </si>
  <si>
    <t>(6,087</t>
  </si>
  <si>
    <t>(30,938</t>
  </si>
  <si>
    <t>(805</t>
  </si>
  <si>
    <t>(31,598</t>
  </si>
  <si>
    <t>(24,722</t>
  </si>
  <si>
    <t>(6,988</t>
  </si>
  <si>
    <t>(64,663</t>
  </si>
  <si>
    <t>(4,296</t>
  </si>
  <si>
    <t>(7,292</t>
  </si>
  <si>
    <t>(1,644</t>
  </si>
  <si>
    <t>(13,232</t>
  </si>
  <si>
    <t>(45,146</t>
  </si>
  <si>
    <t>(47,613</t>
  </si>
  <si>
    <t>(14,719</t>
  </si>
  <si>
    <t>(108,833</t>
  </si>
  <si>
    <t>(2,796</t>
  </si>
  <si>
    <t>(307</t>
  </si>
  <si>
    <t>(33,406</t>
  </si>
  <si>
    <t>(29,935</t>
  </si>
  <si>
    <t>(60,448</t>
  </si>
  <si>
    <t>(26</t>
  </si>
  <si>
    <t>(23,870</t>
  </si>
  <si>
    <t>(20,748</t>
  </si>
  <si>
    <t>(519</t>
  </si>
  <si>
    <t>(2,373</t>
  </si>
  <si>
    <t>(1,053</t>
  </si>
  <si>
    <t>(425</t>
  </si>
  <si>
    <t>Total other income (expense), net</t>
  </si>
  <si>
    <t>(24,177</t>
  </si>
  <si>
    <t>(35,004</t>
  </si>
  <si>
    <t>(42,763</t>
  </si>
  <si>
    <t>(56,499</t>
  </si>
  <si>
    <t>(24,982</t>
  </si>
  <si>
    <t>(27,024</t>
  </si>
  <si>
    <t>(16,069</t>
  </si>
  <si>
    <t>(18,462</t>
  </si>
  <si>
    <t>(485</t>
  </si>
  <si>
    <t>(5,834</t>
  </si>
  <si>
    <t>(666</t>
  </si>
  <si>
    <t>(6,985</t>
  </si>
  <si>
    <t>(27,509</t>
  </si>
  <si>
    <t>(21,903</t>
  </si>
  <si>
    <t>(25,447</t>
  </si>
  <si>
    <t>(931</t>
  </si>
  <si>
    <t>(465</t>
  </si>
  <si>
    <t>(20,972</t>
  </si>
  <si>
    <t>(23,993</t>
  </si>
  <si>
    <t>(20,449</t>
  </si>
  <si>
    <t>Nine months ended September 30, 2012</t>
  </si>
  <si>
    <t>(80,971</t>
  </si>
  <si>
    <t>(199,444</t>
  </si>
  <si>
    <t>(273,765</t>
  </si>
  <si>
    <t>(414,418</t>
  </si>
  <si>
    <t>(9,061</t>
  </si>
  <si>
    <t>(11,022</t>
  </si>
  <si>
    <t>(21,953</t>
  </si>
  <si>
    <t>(686</t>
  </si>
  <si>
    <t>(36,478</t>
  </si>
  <si>
    <t>(9,801</t>
  </si>
  <si>
    <t>(3,538</t>
  </si>
  <si>
    <t>(50,503</t>
  </si>
  <si>
    <t>(5,731</t>
  </si>
  <si>
    <t>(10,522</t>
  </si>
  <si>
    <t>(49,835</t>
  </si>
  <si>
    <t>(26,554</t>
  </si>
  <si>
    <t>(5,903</t>
  </si>
  <si>
    <t>(82,978</t>
  </si>
  <si>
    <t>(737</t>
  </si>
  <si>
    <t>(29,026</t>
  </si>
  <si>
    <t>(14,681</t>
  </si>
  <si>
    <t>(512</t>
  </si>
  <si>
    <t>(44,246</t>
  </si>
  <si>
    <t>(1,048</t>
  </si>
  <si>
    <t>(92</t>
  </si>
  <si>
    <t>(1,088</t>
  </si>
  <si>
    <t>(7,493</t>
  </si>
  <si>
    <t>(17,175</t>
  </si>
  <si>
    <t>(53,800</t>
  </si>
  <si>
    <t>(6,357</t>
  </si>
  <si>
    <t>(310</t>
  </si>
  <si>
    <t>(181</t>
  </si>
  <si>
    <t>(491</t>
  </si>
  <si>
    <t>(7,519</t>
  </si>
  <si>
    <t>(56,274</t>
  </si>
  <si>
    <t>(48,530</t>
  </si>
  <si>
    <t>(301</t>
  </si>
  <si>
    <t>(34,248</t>
  </si>
  <si>
    <t>(8,205</t>
  </si>
  <si>
    <t>(56,066</t>
  </si>
  <si>
    <t>(16,395</t>
  </si>
  <si>
    <t>(1,038</t>
  </si>
  <si>
    <t>Income tax benefit (expense)</t>
  </si>
  <si>
    <t>(7,477</t>
  </si>
  <si>
    <t>(10,985</t>
  </si>
  <si>
    <t>(55,778</t>
  </si>
  <si>
    <t>(23,872</t>
  </si>
  <si>
    <t>(4,834</t>
  </si>
  <si>
    <t>(10,222</t>
  </si>
  <si>
    <t>(2,056</t>
  </si>
  <si>
    <t>(2,017</t>
  </si>
  <si>
    <t>Net loss attributable to WireCo WorldGroup (Cayman), Inc.</t>
  </si>
  <si>
    <t>(21,816</t>
  </si>
  <si>
    <t>(4,873</t>
  </si>
  <si>
    <t>Comprehensive loss</t>
  </si>
  <si>
    <t>(706</t>
  </si>
  <si>
    <t>(14,356</t>
  </si>
  <si>
    <t>Condensed Consolidating Statements of Cash Flows</t>
  </si>
  <si>
    <t>Condensed Consolidating Statements of Cash Flows [Abstract]</t>
  </si>
  <si>
    <t>Net cash provided by (used in) operating activities</t>
  </si>
  <si>
    <t>(8</t>
  </si>
  <si>
    <t>(3,711</t>
  </si>
  <si>
    <t>(14,571</t>
  </si>
  <si>
    <t>(4,197</t>
  </si>
  <si>
    <t>(22,479</t>
  </si>
  <si>
    <t>(35</t>
  </si>
  <si>
    <t>Intercompany dividends received</t>
  </si>
  <si>
    <t>(9,808</t>
  </si>
  <si>
    <t>(5,800</t>
  </si>
  <si>
    <t>(3,746</t>
  </si>
  <si>
    <t>(10,563</t>
  </si>
  <si>
    <t>(4,008</t>
  </si>
  <si>
    <t>(22,514</t>
  </si>
  <si>
    <t>(2,513</t>
  </si>
  <si>
    <t>(8,530</t>
  </si>
  <si>
    <t>(11,043</t>
  </si>
  <si>
    <t>(1,880</t>
  </si>
  <si>
    <t>Increases (decreases) in intercompany notes</t>
  </si>
  <si>
    <t>(2,670</t>
  </si>
  <si>
    <t>(6,638</t>
  </si>
  <si>
    <t>Repayments under Revolving Loan Facility</t>
  </si>
  <si>
    <t>(121,530</t>
  </si>
  <si>
    <t>(1,586</t>
  </si>
  <si>
    <t>Capital contributions received</t>
  </si>
  <si>
    <t>Intercompany dividends paid</t>
  </si>
  <si>
    <t>Net cash used in financing activities</t>
  </si>
  <si>
    <t>(7,985</t>
  </si>
  <si>
    <t>(11,200</t>
  </si>
  <si>
    <t>(12,232</t>
  </si>
  <si>
    <t>(27,409</t>
  </si>
  <si>
    <t>(296</t>
  </si>
  <si>
    <t>Decrease in cash and cash equivalents</t>
  </si>
  <si>
    <t>(257</t>
  </si>
  <si>
    <t>(9,296</t>
  </si>
  <si>
    <t>(1,117</t>
  </si>
  <si>
    <t>(10,678</t>
  </si>
  <si>
    <t>(360</t>
  </si>
  <si>
    <t>(46,589</t>
  </si>
  <si>
    <t>(6,999</t>
  </si>
  <si>
    <t>(17,075</t>
  </si>
  <si>
    <t>(2,614</t>
  </si>
  <si>
    <t>(26,688</t>
  </si>
  <si>
    <t>(296,169</t>
  </si>
  <si>
    <t>(169,243</t>
  </si>
  <si>
    <t>Proceeds from sale of business</t>
  </si>
  <si>
    <t>(126,926</t>
  </si>
  <si>
    <t>(40,000</t>
  </si>
  <si>
    <t>(31,721</t>
  </si>
  <si>
    <t>Net cash provided by (used in) investing activities</t>
  </si>
  <si>
    <t>(313,244</t>
  </si>
  <si>
    <t>(8,279</t>
  </si>
  <si>
    <t>(196,979</t>
  </si>
  <si>
    <t>(612</t>
  </si>
  <si>
    <t>(4,475</t>
  </si>
  <si>
    <t>(5,087</t>
  </si>
  <si>
    <t>(16,411</t>
  </si>
  <si>
    <t>(98,750</t>
  </si>
  <si>
    <t>(59,400</t>
  </si>
  <si>
    <t>(158,150</t>
  </si>
  <si>
    <t>(44,696</t>
  </si>
  <si>
    <t>(50,900</t>
  </si>
  <si>
    <t>(9,418</t>
  </si>
  <si>
    <t>(358,120</t>
  </si>
  <si>
    <t>(14,127</t>
  </si>
  <si>
    <t>(7,041</t>
  </si>
  <si>
    <t>(71,639</t>
  </si>
  <si>
    <t>(18,413</t>
  </si>
  <si>
    <t>Increase in cash and cash equivalents</t>
  </si>
  <si>
    <t>Inventories (Tables)</t>
  </si>
  <si>
    <t>Schedule of Inventories</t>
  </si>
  <si>
    <t>Intangible Assets and Goodwill (Tables)</t>
  </si>
  <si>
    <t>Schedule of Intangible Assets</t>
  </si>
  <si>
    <t>Schedule of Future Amortization of Finite-Lived Intangible Assets</t>
  </si>
  <si>
    <t>Rollforward of Goodwill</t>
  </si>
  <si>
    <t>Borrowings (Tables)</t>
  </si>
  <si>
    <t>Summary of Long-Term Debt</t>
  </si>
  <si>
    <t>Types or Components of Interest Expense</t>
  </si>
  <si>
    <t>Fair Value Measurements (Tables)</t>
  </si>
  <si>
    <t>Schedule of the Carrying Amounts and Estimated Fair Values of the Company's Long-term Debt</t>
  </si>
  <si>
    <t>Restructuring (Tables)</t>
  </si>
  <si>
    <t>Rollforward of Restructuring Activities</t>
  </si>
  <si>
    <t>Share-based Compensation (Tables)</t>
  </si>
  <si>
    <t>Schedule of Stock Option Activity</t>
  </si>
  <si>
    <t>Schedule of Stock Options Valuation Assumptions</t>
  </si>
  <si>
    <t>Segment Reporting (Tables)</t>
  </si>
  <si>
    <t>Schedule of Segment Reporting Information, by Segment</t>
  </si>
  <si>
    <t>Condensed Consolidating Balance Sheets (Tables)</t>
  </si>
  <si>
    <t>Condesnsed Consolidating Balance Sheets</t>
  </si>
  <si>
    <t>Condensed Consolidating Statements of Operations and Comprehensive Income (Loss) (Tables)</t>
  </si>
  <si>
    <t>Condensed Consolidating Statements of Cash Flows (Tables)</t>
  </si>
  <si>
    <t>Inventories (Details) (USD $)</t>
  </si>
  <si>
    <t>Inventory charge</t>
  </si>
  <si>
    <t>Intangible Assets and Goodwill - Intangible Assets (Details) (USD $)</t>
  </si>
  <si>
    <t>Finite and Indefinite-Lived Intangible Assets</t>
  </si>
  <si>
    <t>Gross carrying amount</t>
  </si>
  <si>
    <t>Net carrying amount</t>
  </si>
  <si>
    <t>Accumulated amortization</t>
  </si>
  <si>
    <t>Intangible Assets and Goodwill - Estimated Amortization Expense of Finite-Lived Intangible Assets (Details) (USD $)</t>
  </si>
  <si>
    <t>Finite-Lived Intangible Assets, Net, Amortization Expense, Fiscal Year Maturity [Abstract]</t>
  </si>
  <si>
    <t>Intangible Assets and Goodwill - Goodwill (Details) (USD $)</t>
  </si>
  <si>
    <t>Goodwill Rollforward</t>
  </si>
  <si>
    <t>Beginning Balance</t>
  </si>
  <si>
    <t>Ending Balance</t>
  </si>
  <si>
    <t>Borrowings - Long Term Debt (Details) (USD $)</t>
  </si>
  <si>
    <t>Debt Instrument</t>
  </si>
  <si>
    <t>Borrowings - Senior Secured Credit Facilities (Details) (USD $)</t>
  </si>
  <si>
    <t>Jul. 12, 2012</t>
  </si>
  <si>
    <t>Maximum Borrowing Capacity</t>
  </si>
  <si>
    <t>Effective availability</t>
  </si>
  <si>
    <t>Letters of Credit Outstanding</t>
  </si>
  <si>
    <t>Line of Credit Facility, Interest Rate at Period End</t>
  </si>
  <si>
    <t>Term Loan, Interest Rate at Period End</t>
  </si>
  <si>
    <t>Debt issuance costs</t>
  </si>
  <si>
    <t>Borrowings - Interest Expense (Details) (USD $)</t>
  </si>
  <si>
    <t>Interest Expense</t>
  </si>
  <si>
    <t>Fair Value Measurements (Details) (USD $)</t>
  </si>
  <si>
    <t>Carrying Amount of Debt Instrument</t>
  </si>
  <si>
    <t>Estimated Fair Value of Debt Instrument</t>
  </si>
  <si>
    <t>Fair Value Inputs, Discount Rate</t>
  </si>
  <si>
    <t>Stated Interest Rate of Debt Instrument</t>
  </si>
  <si>
    <t>Restructuring (Details) (USD $)</t>
  </si>
  <si>
    <t>Beginning balance</t>
  </si>
  <si>
    <t>Restructuring charges incurred</t>
  </si>
  <si>
    <t>Payments made</t>
  </si>
  <si>
    <t>Ending balance</t>
  </si>
  <si>
    <t>Share-based Compensation - Service-based Stock Options (Details) (USD $)</t>
  </si>
  <si>
    <t>1 Months Ended</t>
  </si>
  <si>
    <t>Nov. 09, 2011</t>
  </si>
  <si>
    <t>Aug. 31, 2013</t>
  </si>
  <si>
    <t>Number of Shares Authorized for Grant</t>
  </si>
  <si>
    <t>Number of Shares Available for Grant</t>
  </si>
  <si>
    <t>Share-based Compensation Arrangement by Share-based Payment Award, Outstanding Options Roll Forward</t>
  </si>
  <si>
    <t>Number of outstanding options, beginning balance</t>
  </si>
  <si>
    <t>Number of granted options</t>
  </si>
  <si>
    <t>Number of forfeited options</t>
  </si>
  <si>
    <t>Number of outstanding options, ending balance</t>
  </si>
  <si>
    <t>Number of outstanding options vested and expected to vest</t>
  </si>
  <si>
    <t>Number of outstanding options exercisable</t>
  </si>
  <si>
    <t>Share-based Compensation Arrangement by Share-based Payment Award, Outstanding Options Weighted Average Exercise Price Roll Forward</t>
  </si>
  <si>
    <t>Weighted average exercise price of outstanding options, beginning balance</t>
  </si>
  <si>
    <t>Weighted average exercise price of options granted</t>
  </si>
  <si>
    <t>Weighted average exercise price of forfeited options</t>
  </si>
  <si>
    <t>Weighted average exercise price of outstanding options, ending balance</t>
  </si>
  <si>
    <t>Weighted average exercise price of outstanding options vested and expected to vest</t>
  </si>
  <si>
    <t>Weighted average exercise price of outstanding options exercisable</t>
  </si>
  <si>
    <t>Weighted average remaining contractual term of outstanding options</t>
  </si>
  <si>
    <t>'5 years 10 months 24 days</t>
  </si>
  <si>
    <t>Weighed average remaining contractual term of outstanding options vested and expected to vest</t>
  </si>
  <si>
    <t>Weighted average remaining contractual term of outstanding options exercisable</t>
  </si>
  <si>
    <t>'3 years 10 months 2 days</t>
  </si>
  <si>
    <t>Share-based Compensation Arrangement by Share-based Payment Award, Fair Value Assumptions and Methodology [Abstract]</t>
  </si>
  <si>
    <t>Expected volatility (1)</t>
  </si>
  <si>
    <t>[1]</t>
  </si>
  <si>
    <t>Risk-free interest rate (2)</t>
  </si>
  <si>
    <t>[2]</t>
  </si>
  <si>
    <t>Expected term of the option (years) (3)</t>
  </si>
  <si>
    <t>'6 years 6 months</t>
  </si>
  <si>
    <t>[3]</t>
  </si>
  <si>
    <t>'6 years</t>
  </si>
  <si>
    <t>Expected dividend yield</t>
  </si>
  <si>
    <t>Award vesting period</t>
  </si>
  <si>
    <t>'5 years</t>
  </si>
  <si>
    <t>'3 years</t>
  </si>
  <si>
    <t>Award vesting percentage</t>
  </si>
  <si>
    <t>Award contractual term</t>
  </si>
  <si>
    <t>'10 years</t>
  </si>
  <si>
    <t>Modification Incremental Compensation Cost</t>
  </si>
  <si>
    <t>Total compensation cost not yet recognized, unvested stock options</t>
  </si>
  <si>
    <t>Weighted average vesting period, unvested stock options</t>
  </si>
  <si>
    <t>'3 years 5 months 1 day</t>
  </si>
  <si>
    <t>Based on the average historical volatility of similar entities with publicly traded shares since the Company's shares are privately held.</t>
  </si>
  <si>
    <t>Based on the U.S. Treasury interest rate whose term is consistent with the expected term of the stock options.</t>
  </si>
  <si>
    <t>Based on the expected terms considering vesting and contractual terms. The August awards vest over a three-year period, with 33% vesting each year and expire if unexercised 10 years from the grant date. The September awards vest over a five-year period, with 20% vesting each year and expire if unexercised 10 years from the grant date.</t>
  </si>
  <si>
    <t>Share-based Compensation - Performance Conditions (Details) (USD $)</t>
  </si>
  <si>
    <t>Performance-based Stock Options</t>
  </si>
  <si>
    <t>Scenario, Forecast</t>
  </si>
  <si>
    <t>Deferred Bonus</t>
  </si>
  <si>
    <t>Share-based Compensation Arrangement by Share-based Payment Award [Line Items]</t>
  </si>
  <si>
    <t>Number of outstanding options</t>
  </si>
  <si>
    <t>Factor_Year1</t>
  </si>
  <si>
    <t>Factor_Year2</t>
  </si>
  <si>
    <t>Factor_Year3</t>
  </si>
  <si>
    <t>Share-based Compensation - Restricted Stock (Details) (Restricted Stock, USD $)</t>
  </si>
  <si>
    <t>0 Months Ended</t>
  </si>
  <si>
    <t>Jul. 08, 2013</t>
  </si>
  <si>
    <t>Restricted Stock</t>
  </si>
  <si>
    <t>Number of granted shares</t>
  </si>
  <si>
    <t>'4 years</t>
  </si>
  <si>
    <t>Total compensation cost not yet recognized, unvested restricted stock</t>
  </si>
  <si>
    <t>Weighted average vesting period, unvested restricted stock</t>
  </si>
  <si>
    <t>'3 years 9 months 7 days</t>
  </si>
  <si>
    <t>Income Taxes (Details) (USD $)</t>
  </si>
  <si>
    <t>Jun. 30, 2012</t>
  </si>
  <si>
    <t>Effective Income Tax Rate</t>
  </si>
  <si>
    <t>Tax Expenses Benefit Period Increase or Decrease</t>
  </si>
  <si>
    <t>Change in Unrecognized Tax Benefits</t>
  </si>
  <si>
    <t>Contingencies (Details) (USD $)</t>
  </si>
  <si>
    <t>Accrual for certain outstanding legal proceedings</t>
  </si>
  <si>
    <t>Segment Reporting (Details) (USD $)</t>
  </si>
  <si>
    <t>Operating_segments</t>
  </si>
  <si>
    <t>Reportable_Segments</t>
  </si>
  <si>
    <t>Segment Reporting Information</t>
  </si>
  <si>
    <t>Entity's Reportable Segments</t>
  </si>
  <si>
    <t>Number of Reportable Segments</t>
  </si>
  <si>
    <t>Number of Operating Segments</t>
  </si>
  <si>
    <t>Intersegment Elimination</t>
  </si>
  <si>
    <t>Condensed Consolidating Financial Statements (Details)</t>
  </si>
  <si>
    <t>Percentage Of Common Stock Voting Rights</t>
  </si>
  <si>
    <t>Condensed Consolidating Balance Sheets (Details) (USD $)</t>
  </si>
  <si>
    <t>Dec. 31, 2011</t>
  </si>
  <si>
    <t>WireCo WorldGroup (Cayman) Inc. (Parent)</t>
  </si>
  <si>
    <t>WireCo WorldGroup Inc. (Issuer)</t>
  </si>
  <si>
    <t>Guarantor Subsidiaries</t>
  </si>
  <si>
    <t>Non-Guarantor Subsidiaries</t>
  </si>
  <si>
    <t>Elimination Adjustments</t>
  </si>
  <si>
    <t>Condensed Consolidating Statements of Operations and Comprehensive Income (Loss) (Details) (USD $)</t>
  </si>
  <si>
    <t>Equity earnings (losses) from subsidiaries</t>
  </si>
  <si>
    <t>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7"/>
      <color theme="1"/>
      <name val="Inherit"/>
    </font>
    <font>
      <sz val="8"/>
      <color theme="1"/>
      <name val="Inherit"/>
    </font>
    <font>
      <sz val="10"/>
      <color rgb="FF000000"/>
      <name val="Times New Roman"/>
      <family val="1"/>
    </font>
    <font>
      <sz val="11"/>
      <color theme="1"/>
      <name val="Inherit"/>
    </font>
    <font>
      <b/>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0" borderId="11" xfId="0" applyFont="1" applyBorder="1" applyAlignment="1">
      <alignment wrapText="1"/>
    </xf>
    <xf numFmtId="0" fontId="18" fillId="0" borderId="0" xfId="0" applyFont="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indent="6"/>
    </xf>
    <xf numFmtId="15" fontId="20" fillId="33" borderId="0" xfId="0" applyNumberFormat="1" applyFont="1" applyFill="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3" fillId="0" borderId="0" xfId="0" applyFont="1" applyAlignment="1">
      <alignment wrapText="1"/>
    </xf>
    <xf numFmtId="0" fontId="20" fillId="0" borderId="10" xfId="0" applyFont="1" applyBorder="1" applyAlignment="1">
      <alignment horizontal="left" wrapText="1"/>
    </xf>
    <xf numFmtId="0" fontId="19" fillId="0" borderId="13" xfId="0" applyFont="1" applyBorder="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horizontal="left" wrapText="1"/>
    </xf>
    <xf numFmtId="0" fontId="20" fillId="0" borderId="13"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vertical="top"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center" wrapText="1" indent="2"/>
    </xf>
    <xf numFmtId="0" fontId="20" fillId="33" borderId="11" xfId="0" applyFont="1" applyFill="1" applyBorder="1" applyAlignment="1">
      <alignment horizontal="left" vertical="center" wrapText="1" indent="2"/>
    </xf>
    <xf numFmtId="0" fontId="25" fillId="33" borderId="0" xfId="0" applyFont="1" applyFill="1" applyAlignment="1">
      <alignment horizontal="left" wrapText="1"/>
    </xf>
    <xf numFmtId="0" fontId="20" fillId="33" borderId="0" xfId="0" applyFont="1" applyFill="1" applyAlignment="1">
      <alignment horizontal="center" vertical="center" wrapText="1"/>
    </xf>
    <xf numFmtId="0" fontId="20" fillId="33" borderId="11" xfId="0" applyFont="1" applyFill="1" applyBorder="1" applyAlignment="1">
      <alignment horizontal="center" vertical="center" wrapText="1"/>
    </xf>
    <xf numFmtId="0" fontId="25" fillId="33" borderId="11" xfId="0" applyFont="1" applyFill="1" applyBorder="1" applyAlignment="1">
      <alignment horizontal="left" wrapText="1"/>
    </xf>
    <xf numFmtId="0" fontId="20" fillId="0" borderId="0" xfId="0" applyFont="1" applyAlignment="1">
      <alignment horizontal="left" vertical="top" wrapText="1" indent="2"/>
    </xf>
    <xf numFmtId="0" fontId="25" fillId="0" borderId="0" xfId="0" applyFont="1" applyAlignment="1">
      <alignment horizontal="left" vertical="top" wrapText="1"/>
    </xf>
    <xf numFmtId="0" fontId="24" fillId="0" borderId="0" xfId="0" applyFont="1" applyAlignment="1">
      <alignment horizontal="left" vertical="top" wrapText="1" indent="1"/>
    </xf>
    <xf numFmtId="0" fontId="23" fillId="0" borderId="0" xfId="0" applyFont="1" applyAlignment="1">
      <alignment wrapText="1"/>
    </xf>
    <xf numFmtId="0" fontId="20" fillId="0" borderId="0" xfId="0" applyFont="1" applyAlignment="1">
      <alignment horizontal="justify" wrapText="1"/>
    </xf>
    <xf numFmtId="0" fontId="20" fillId="33" borderId="10" xfId="0" applyFont="1" applyFill="1" applyBorder="1" applyAlignment="1">
      <alignment horizontal="left"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0" borderId="0" xfId="0" applyFont="1" applyAlignment="1">
      <alignment vertical="top" wrapText="1"/>
    </xf>
    <xf numFmtId="0" fontId="23" fillId="0" borderId="0" xfId="0" applyFont="1" applyAlignment="1">
      <alignment horizontal="left" vertical="top" wrapText="1"/>
    </xf>
    <xf numFmtId="17" fontId="19" fillId="0" borderId="10" xfId="0" applyNumberFormat="1" applyFont="1" applyBorder="1" applyAlignment="1">
      <alignment horizontal="center" wrapText="1"/>
    </xf>
    <xf numFmtId="0" fontId="24" fillId="0" borderId="0" xfId="0" applyFont="1" applyAlignment="1">
      <alignment horizontal="left" wrapText="1" indent="5"/>
    </xf>
    <xf numFmtId="0" fontId="24" fillId="0" borderId="0" xfId="0" applyFont="1" applyAlignment="1">
      <alignment wrapText="1"/>
    </xf>
    <xf numFmtId="0" fontId="20" fillId="0" borderId="14" xfId="0" applyFont="1" applyBorder="1" applyAlignment="1">
      <alignment wrapText="1"/>
    </xf>
    <xf numFmtId="0" fontId="19" fillId="33" borderId="0" xfId="0" applyFont="1" applyFill="1" applyAlignment="1">
      <alignment horizontal="center" vertical="top" wrapText="1"/>
    </xf>
    <xf numFmtId="0" fontId="20" fillId="0" borderId="0" xfId="0" applyFont="1" applyAlignment="1">
      <alignment horizontal="left" vertical="top" wrapText="1" indent="5"/>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2" xfId="0" applyFont="1" applyBorder="1" applyAlignment="1">
      <alignment horizontal="right" wrapText="1"/>
    </xf>
    <xf numFmtId="0" fontId="19" fillId="33" borderId="0" xfId="0" applyFont="1" applyFill="1" applyAlignment="1">
      <alignment horizontal="left" wrapText="1"/>
    </xf>
    <xf numFmtId="0" fontId="20" fillId="33" borderId="14" xfId="0" applyFont="1" applyFill="1" applyBorder="1" applyAlignment="1">
      <alignment wrapText="1"/>
    </xf>
    <xf numFmtId="0" fontId="20" fillId="33" borderId="0" xfId="0" applyFont="1" applyFill="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28515625" bestFit="1" customWidth="1"/>
    <col min="3" max="3" width="12.5703125"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24.42578125" bestFit="1" customWidth="1"/>
    <col min="2" max="3" width="36.5703125" bestFit="1" customWidth="1"/>
    <col min="4" max="4" width="32.140625" customWidth="1"/>
    <col min="5" max="5" width="15.42578125" customWidth="1"/>
    <col min="6" max="6" width="30.28515625" customWidth="1"/>
    <col min="7" max="7" width="4.140625" customWidth="1"/>
    <col min="8" max="8" width="32.140625" customWidth="1"/>
    <col min="9" max="9" width="15.42578125" customWidth="1"/>
    <col min="10" max="10" width="36.5703125" customWidth="1"/>
    <col min="11" max="11" width="18.7109375" customWidth="1"/>
    <col min="12" max="12" width="4" customWidth="1"/>
    <col min="13" max="13" width="13.28515625" customWidth="1"/>
    <col min="14" max="14" width="3" customWidth="1"/>
    <col min="15" max="15" width="18.7109375" customWidth="1"/>
    <col min="16" max="16" width="4" customWidth="1"/>
    <col min="17" max="17" width="13.28515625" customWidth="1"/>
    <col min="18" max="18" width="3" customWidth="1"/>
  </cols>
  <sheetData>
    <row r="1" spans="1:18" ht="15" customHeight="1">
      <c r="A1" s="6" t="s">
        <v>20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06</v>
      </c>
      <c r="B3" s="48" t="s">
        <v>5</v>
      </c>
      <c r="C3" s="48"/>
      <c r="D3" s="48"/>
      <c r="E3" s="48"/>
      <c r="F3" s="48"/>
      <c r="G3" s="48"/>
      <c r="H3" s="48"/>
      <c r="I3" s="48"/>
      <c r="J3" s="48"/>
      <c r="K3" s="48"/>
      <c r="L3" s="48"/>
      <c r="M3" s="48"/>
      <c r="N3" s="48"/>
      <c r="O3" s="48"/>
      <c r="P3" s="48"/>
      <c r="Q3" s="48"/>
      <c r="R3" s="48"/>
    </row>
    <row r="4" spans="1:18" ht="15" customHeight="1">
      <c r="A4" s="13" t="s">
        <v>205</v>
      </c>
      <c r="B4" s="48" t="s">
        <v>5</v>
      </c>
      <c r="C4" s="48"/>
      <c r="D4" s="48"/>
      <c r="E4" s="48"/>
      <c r="F4" s="48"/>
      <c r="G4" s="48"/>
      <c r="H4" s="48"/>
      <c r="I4" s="48"/>
      <c r="J4" s="48"/>
      <c r="K4" s="48"/>
      <c r="L4" s="48"/>
      <c r="M4" s="48"/>
      <c r="N4" s="48"/>
      <c r="O4" s="48"/>
      <c r="P4" s="48"/>
      <c r="Q4" s="48"/>
      <c r="R4" s="48"/>
    </row>
    <row r="5" spans="1:18">
      <c r="A5" s="13"/>
      <c r="B5" s="49" t="s">
        <v>205</v>
      </c>
      <c r="C5" s="49"/>
      <c r="D5" s="49"/>
      <c r="E5" s="49"/>
      <c r="F5" s="49"/>
      <c r="G5" s="49"/>
      <c r="H5" s="49"/>
      <c r="I5" s="49"/>
      <c r="J5" s="49"/>
      <c r="K5" s="49"/>
      <c r="L5" s="49"/>
      <c r="M5" s="49"/>
      <c r="N5" s="49"/>
      <c r="O5" s="49"/>
      <c r="P5" s="49"/>
      <c r="Q5" s="49"/>
      <c r="R5" s="49"/>
    </row>
    <row r="6" spans="1:18">
      <c r="A6" s="13"/>
      <c r="B6" s="36" t="s">
        <v>207</v>
      </c>
      <c r="C6" s="36"/>
      <c r="D6" s="36"/>
      <c r="E6" s="36"/>
      <c r="F6" s="36"/>
      <c r="G6" s="36"/>
      <c r="H6" s="36"/>
      <c r="I6" s="36"/>
      <c r="J6" s="36"/>
      <c r="K6" s="36"/>
      <c r="L6" s="36"/>
      <c r="M6" s="36"/>
      <c r="N6" s="36"/>
      <c r="O6" s="36"/>
      <c r="P6" s="36"/>
      <c r="Q6" s="36"/>
      <c r="R6" s="36"/>
    </row>
    <row r="7" spans="1:18">
      <c r="A7" s="13"/>
      <c r="B7" s="24"/>
      <c r="C7" s="24"/>
      <c r="D7" s="24"/>
      <c r="E7" s="24"/>
      <c r="F7" s="24"/>
      <c r="G7" s="24"/>
      <c r="H7" s="24"/>
      <c r="I7" s="24"/>
      <c r="J7" s="24"/>
    </row>
    <row r="8" spans="1:18">
      <c r="A8" s="13"/>
      <c r="B8" s="15"/>
      <c r="C8" s="15"/>
      <c r="D8" s="15"/>
      <c r="E8" s="15"/>
      <c r="F8" s="15"/>
      <c r="G8" s="15"/>
      <c r="H8" s="15"/>
      <c r="I8" s="15"/>
      <c r="J8" s="15"/>
    </row>
    <row r="9" spans="1:18" ht="15.75" thickBot="1">
      <c r="A9" s="13"/>
      <c r="B9" s="11"/>
      <c r="C9" s="11"/>
      <c r="D9" s="25">
        <v>41547</v>
      </c>
      <c r="E9" s="25"/>
      <c r="F9" s="25"/>
      <c r="G9" s="11"/>
      <c r="H9" s="26" t="s">
        <v>157</v>
      </c>
      <c r="I9" s="26"/>
      <c r="J9" s="26"/>
    </row>
    <row r="10" spans="1:18">
      <c r="A10" s="13"/>
      <c r="B10" s="27" t="s">
        <v>208</v>
      </c>
      <c r="C10" s="28"/>
      <c r="D10" s="29" t="s">
        <v>159</v>
      </c>
      <c r="E10" s="31">
        <v>37376</v>
      </c>
      <c r="F10" s="33"/>
      <c r="G10" s="28"/>
      <c r="H10" s="29" t="s">
        <v>159</v>
      </c>
      <c r="I10" s="31">
        <v>50276</v>
      </c>
      <c r="J10" s="33"/>
    </row>
    <row r="11" spans="1:18">
      <c r="A11" s="13"/>
      <c r="B11" s="27"/>
      <c r="C11" s="28"/>
      <c r="D11" s="30"/>
      <c r="E11" s="32"/>
      <c r="F11" s="34"/>
      <c r="G11" s="28"/>
      <c r="H11" s="30"/>
      <c r="I11" s="32"/>
      <c r="J11" s="34"/>
    </row>
    <row r="12" spans="1:18">
      <c r="A12" s="13"/>
      <c r="B12" s="35" t="s">
        <v>209</v>
      </c>
      <c r="C12" s="36"/>
      <c r="D12" s="37">
        <v>17047</v>
      </c>
      <c r="E12" s="37"/>
      <c r="F12" s="36"/>
      <c r="G12" s="36"/>
      <c r="H12" s="37">
        <v>25882</v>
      </c>
      <c r="I12" s="37"/>
      <c r="J12" s="36"/>
    </row>
    <row r="13" spans="1:18">
      <c r="A13" s="13"/>
      <c r="B13" s="35"/>
      <c r="C13" s="36"/>
      <c r="D13" s="37"/>
      <c r="E13" s="37"/>
      <c r="F13" s="36"/>
      <c r="G13" s="36"/>
      <c r="H13" s="37"/>
      <c r="I13" s="37"/>
      <c r="J13" s="36"/>
    </row>
    <row r="14" spans="1:18">
      <c r="A14" s="13"/>
      <c r="B14" s="27" t="s">
        <v>210</v>
      </c>
      <c r="C14" s="28"/>
      <c r="D14" s="38">
        <v>331650</v>
      </c>
      <c r="E14" s="38"/>
      <c r="F14" s="28"/>
      <c r="G14" s="28"/>
      <c r="H14" s="38">
        <v>334163</v>
      </c>
      <c r="I14" s="38"/>
      <c r="J14" s="28"/>
    </row>
    <row r="15" spans="1:18">
      <c r="A15" s="13"/>
      <c r="B15" s="27"/>
      <c r="C15" s="28"/>
      <c r="D15" s="38"/>
      <c r="E15" s="38"/>
      <c r="F15" s="28"/>
      <c r="G15" s="28"/>
      <c r="H15" s="38"/>
      <c r="I15" s="38"/>
      <c r="J15" s="28"/>
    </row>
    <row r="16" spans="1:18">
      <c r="A16" s="13"/>
      <c r="B16" s="35" t="s">
        <v>211</v>
      </c>
      <c r="C16" s="36"/>
      <c r="D16" s="37">
        <v>425000</v>
      </c>
      <c r="E16" s="37"/>
      <c r="F16" s="36"/>
      <c r="G16" s="36"/>
      <c r="H16" s="37">
        <v>425000</v>
      </c>
      <c r="I16" s="37"/>
      <c r="J16" s="36"/>
    </row>
    <row r="17" spans="1:18">
      <c r="A17" s="13"/>
      <c r="B17" s="35"/>
      <c r="C17" s="36"/>
      <c r="D17" s="37"/>
      <c r="E17" s="37"/>
      <c r="F17" s="36"/>
      <c r="G17" s="36"/>
      <c r="H17" s="37"/>
      <c r="I17" s="37"/>
      <c r="J17" s="36"/>
    </row>
    <row r="18" spans="1:18">
      <c r="A18" s="13"/>
      <c r="B18" s="27" t="s">
        <v>212</v>
      </c>
      <c r="C18" s="28"/>
      <c r="D18" s="38">
        <v>82500</v>
      </c>
      <c r="E18" s="38"/>
      <c r="F18" s="28"/>
      <c r="G18" s="28"/>
      <c r="H18" s="38">
        <v>82500</v>
      </c>
      <c r="I18" s="38"/>
      <c r="J18" s="28"/>
    </row>
    <row r="19" spans="1:18">
      <c r="A19" s="13"/>
      <c r="B19" s="27"/>
      <c r="C19" s="28"/>
      <c r="D19" s="38"/>
      <c r="E19" s="38"/>
      <c r="F19" s="28"/>
      <c r="G19" s="28"/>
      <c r="H19" s="38"/>
      <c r="I19" s="38"/>
      <c r="J19" s="28"/>
    </row>
    <row r="20" spans="1:18">
      <c r="A20" s="13"/>
      <c r="B20" s="35" t="s">
        <v>213</v>
      </c>
      <c r="C20" s="36"/>
      <c r="D20" s="56">
        <v>622</v>
      </c>
      <c r="E20" s="56"/>
      <c r="F20" s="36"/>
      <c r="G20" s="36"/>
      <c r="H20" s="56">
        <v>575</v>
      </c>
      <c r="I20" s="56"/>
      <c r="J20" s="36"/>
    </row>
    <row r="21" spans="1:18" ht="15.75" thickBot="1">
      <c r="A21" s="13"/>
      <c r="B21" s="35"/>
      <c r="C21" s="36"/>
      <c r="D21" s="74"/>
      <c r="E21" s="74"/>
      <c r="F21" s="65"/>
      <c r="G21" s="36"/>
      <c r="H21" s="74"/>
      <c r="I21" s="74"/>
      <c r="J21" s="65"/>
    </row>
    <row r="22" spans="1:18">
      <c r="A22" s="13"/>
      <c r="B22" s="77" t="s">
        <v>214</v>
      </c>
      <c r="C22" s="28"/>
      <c r="D22" s="29" t="s">
        <v>159</v>
      </c>
      <c r="E22" s="31">
        <v>894195</v>
      </c>
      <c r="F22" s="33"/>
      <c r="G22" s="28"/>
      <c r="H22" s="29" t="s">
        <v>159</v>
      </c>
      <c r="I22" s="31">
        <v>918396</v>
      </c>
      <c r="J22" s="33"/>
    </row>
    <row r="23" spans="1:18">
      <c r="A23" s="13"/>
      <c r="B23" s="77"/>
      <c r="C23" s="28"/>
      <c r="D23" s="59"/>
      <c r="E23" s="38"/>
      <c r="F23" s="28"/>
      <c r="G23" s="28"/>
      <c r="H23" s="59"/>
      <c r="I23" s="38"/>
      <c r="J23" s="28"/>
    </row>
    <row r="24" spans="1:18">
      <c r="A24" s="13"/>
      <c r="B24" s="21" t="s">
        <v>215</v>
      </c>
      <c r="C24" s="11"/>
      <c r="D24" s="56" t="s">
        <v>216</v>
      </c>
      <c r="E24" s="56"/>
      <c r="F24" s="14" t="s">
        <v>176</v>
      </c>
      <c r="G24" s="11"/>
      <c r="H24" s="56" t="s">
        <v>217</v>
      </c>
      <c r="I24" s="56"/>
      <c r="J24" s="14" t="s">
        <v>176</v>
      </c>
    </row>
    <row r="25" spans="1:18" ht="15.75" thickBot="1">
      <c r="A25" s="13"/>
      <c r="B25" s="18" t="s">
        <v>218</v>
      </c>
      <c r="C25" s="19"/>
      <c r="D25" s="60" t="s">
        <v>219</v>
      </c>
      <c r="E25" s="60"/>
      <c r="F25" s="20" t="s">
        <v>176</v>
      </c>
      <c r="G25" s="19"/>
      <c r="H25" s="60" t="s">
        <v>220</v>
      </c>
      <c r="I25" s="60"/>
      <c r="J25" s="20" t="s">
        <v>176</v>
      </c>
    </row>
    <row r="26" spans="1:18">
      <c r="A26" s="13"/>
      <c r="B26" s="41" t="s">
        <v>221</v>
      </c>
      <c r="C26" s="36"/>
      <c r="D26" s="42" t="s">
        <v>159</v>
      </c>
      <c r="E26" s="44">
        <v>879354</v>
      </c>
      <c r="F26" s="46"/>
      <c r="G26" s="36"/>
      <c r="H26" s="42" t="s">
        <v>159</v>
      </c>
      <c r="I26" s="44">
        <v>893217</v>
      </c>
      <c r="J26" s="46"/>
    </row>
    <row r="27" spans="1:18" ht="15.75" thickBot="1">
      <c r="A27" s="13"/>
      <c r="B27" s="41"/>
      <c r="C27" s="36"/>
      <c r="D27" s="43"/>
      <c r="E27" s="45"/>
      <c r="F27" s="47"/>
      <c r="G27" s="36"/>
      <c r="H27" s="43"/>
      <c r="I27" s="45"/>
      <c r="J27" s="47"/>
    </row>
    <row r="28" spans="1:18" ht="25.5" customHeight="1" thickTop="1">
      <c r="A28" s="13"/>
      <c r="B28" s="36" t="s">
        <v>222</v>
      </c>
      <c r="C28" s="36"/>
      <c r="D28" s="36"/>
      <c r="E28" s="36"/>
      <c r="F28" s="36"/>
      <c r="G28" s="36"/>
      <c r="H28" s="36"/>
      <c r="I28" s="36"/>
      <c r="J28" s="36"/>
      <c r="K28" s="36"/>
      <c r="L28" s="36"/>
      <c r="M28" s="36"/>
      <c r="N28" s="36"/>
      <c r="O28" s="36"/>
      <c r="P28" s="36"/>
      <c r="Q28" s="36"/>
      <c r="R28" s="36"/>
    </row>
    <row r="29" spans="1:18">
      <c r="A29" s="13"/>
      <c r="B29" s="48"/>
      <c r="C29" s="48"/>
      <c r="D29" s="48"/>
      <c r="E29" s="48"/>
      <c r="F29" s="48"/>
      <c r="G29" s="48"/>
      <c r="H29" s="48"/>
      <c r="I29" s="48"/>
      <c r="J29" s="48"/>
      <c r="K29" s="48"/>
      <c r="L29" s="48"/>
      <c r="M29" s="48"/>
      <c r="N29" s="48"/>
      <c r="O29" s="48"/>
      <c r="P29" s="48"/>
      <c r="Q29" s="48"/>
      <c r="R29" s="48"/>
    </row>
    <row r="30" spans="1:18">
      <c r="A30" s="13"/>
      <c r="B30" s="97" t="s">
        <v>223</v>
      </c>
      <c r="C30" s="97"/>
      <c r="D30" s="97"/>
      <c r="E30" s="97"/>
      <c r="F30" s="97"/>
      <c r="G30" s="97"/>
      <c r="H30" s="97"/>
      <c r="I30" s="97"/>
      <c r="J30" s="97"/>
      <c r="K30" s="97"/>
      <c r="L30" s="97"/>
      <c r="M30" s="97"/>
      <c r="N30" s="97"/>
      <c r="O30" s="97"/>
      <c r="P30" s="97"/>
      <c r="Q30" s="97"/>
      <c r="R30" s="97"/>
    </row>
    <row r="31" spans="1:18" ht="25.5" customHeight="1">
      <c r="A31" s="13"/>
      <c r="B31" s="36" t="s">
        <v>224</v>
      </c>
      <c r="C31" s="36"/>
      <c r="D31" s="36"/>
      <c r="E31" s="36"/>
      <c r="F31" s="36"/>
      <c r="G31" s="36"/>
      <c r="H31" s="36"/>
      <c r="I31" s="36"/>
      <c r="J31" s="36"/>
      <c r="K31" s="36"/>
      <c r="L31" s="36"/>
      <c r="M31" s="36"/>
      <c r="N31" s="36"/>
      <c r="O31" s="36"/>
      <c r="P31" s="36"/>
      <c r="Q31" s="36"/>
      <c r="R31" s="36"/>
    </row>
    <row r="32" spans="1:18" ht="38.25" customHeight="1">
      <c r="A32" s="13"/>
      <c r="B32" s="98" t="s">
        <v>225</v>
      </c>
      <c r="C32" s="98"/>
      <c r="D32" s="98"/>
      <c r="E32" s="98"/>
      <c r="F32" s="98"/>
      <c r="G32" s="98"/>
      <c r="H32" s="98"/>
      <c r="I32" s="98"/>
      <c r="J32" s="98"/>
      <c r="K32" s="98"/>
      <c r="L32" s="98"/>
      <c r="M32" s="98"/>
      <c r="N32" s="98"/>
      <c r="O32" s="98"/>
      <c r="P32" s="98"/>
      <c r="Q32" s="98"/>
      <c r="R32" s="98"/>
    </row>
    <row r="33" spans="1:18">
      <c r="A33" s="13"/>
      <c r="B33" s="48"/>
      <c r="C33" s="48"/>
      <c r="D33" s="48"/>
      <c r="E33" s="48"/>
      <c r="F33" s="48"/>
      <c r="G33" s="48"/>
      <c r="H33" s="48"/>
      <c r="I33" s="48"/>
      <c r="J33" s="48"/>
      <c r="K33" s="48"/>
      <c r="L33" s="48"/>
      <c r="M33" s="48"/>
      <c r="N33" s="48"/>
      <c r="O33" s="48"/>
      <c r="P33" s="48"/>
      <c r="Q33" s="48"/>
      <c r="R33" s="48"/>
    </row>
    <row r="34" spans="1:18">
      <c r="A34" s="13"/>
      <c r="B34" s="97" t="s">
        <v>92</v>
      </c>
      <c r="C34" s="97"/>
      <c r="D34" s="97"/>
      <c r="E34" s="97"/>
      <c r="F34" s="97"/>
      <c r="G34" s="97"/>
      <c r="H34" s="97"/>
      <c r="I34" s="97"/>
      <c r="J34" s="97"/>
      <c r="K34" s="97"/>
      <c r="L34" s="97"/>
      <c r="M34" s="97"/>
      <c r="N34" s="97"/>
      <c r="O34" s="97"/>
      <c r="P34" s="97"/>
      <c r="Q34" s="97"/>
      <c r="R34" s="97"/>
    </row>
    <row r="35" spans="1:18">
      <c r="A35" s="13"/>
      <c r="B35" s="36" t="s">
        <v>226</v>
      </c>
      <c r="C35" s="36"/>
      <c r="D35" s="36"/>
      <c r="E35" s="36"/>
      <c r="F35" s="36"/>
      <c r="G35" s="36"/>
      <c r="H35" s="36"/>
      <c r="I35" s="36"/>
      <c r="J35" s="36"/>
      <c r="K35" s="36"/>
      <c r="L35" s="36"/>
      <c r="M35" s="36"/>
      <c r="N35" s="36"/>
      <c r="O35" s="36"/>
      <c r="P35" s="36"/>
      <c r="Q35" s="36"/>
      <c r="R35" s="36"/>
    </row>
    <row r="36" spans="1:18">
      <c r="A36" s="13"/>
      <c r="B36" s="24"/>
      <c r="C36" s="24"/>
      <c r="D36" s="24"/>
      <c r="E36" s="24"/>
      <c r="F36" s="24"/>
      <c r="G36" s="24"/>
      <c r="H36" s="24"/>
      <c r="I36" s="24"/>
      <c r="J36" s="24"/>
      <c r="K36" s="24"/>
      <c r="L36" s="24"/>
      <c r="M36" s="24"/>
      <c r="N36" s="24"/>
      <c r="O36" s="24"/>
      <c r="P36" s="24"/>
      <c r="Q36" s="24"/>
      <c r="R36" s="24"/>
    </row>
    <row r="37" spans="1:18">
      <c r="A37" s="13"/>
      <c r="B37" s="15"/>
      <c r="C37" s="15"/>
      <c r="D37" s="15"/>
      <c r="E37" s="15"/>
      <c r="F37" s="15"/>
      <c r="G37" s="15"/>
      <c r="H37" s="15"/>
      <c r="I37" s="15"/>
      <c r="J37" s="15"/>
      <c r="K37" s="15"/>
      <c r="L37" s="15"/>
      <c r="M37" s="15"/>
      <c r="N37" s="15"/>
      <c r="O37" s="15"/>
      <c r="P37" s="15"/>
      <c r="Q37" s="15"/>
      <c r="R37" s="15"/>
    </row>
    <row r="38" spans="1:18" ht="15.75" thickBot="1">
      <c r="A38" s="13"/>
      <c r="B38" s="11"/>
      <c r="C38" s="11"/>
      <c r="D38" s="26" t="s">
        <v>227</v>
      </c>
      <c r="E38" s="26"/>
      <c r="F38" s="26"/>
      <c r="G38" s="26"/>
      <c r="H38" s="26"/>
      <c r="I38" s="26"/>
      <c r="J38" s="26"/>
      <c r="K38" s="11"/>
      <c r="L38" s="26" t="s">
        <v>228</v>
      </c>
      <c r="M38" s="26"/>
      <c r="N38" s="26"/>
      <c r="O38" s="26"/>
      <c r="P38" s="26"/>
      <c r="Q38" s="26"/>
      <c r="R38" s="26"/>
    </row>
    <row r="39" spans="1:18" ht="15.75" thickBot="1">
      <c r="A39" s="13"/>
      <c r="B39" s="14"/>
      <c r="C39" s="11"/>
      <c r="D39" s="80">
        <v>2013</v>
      </c>
      <c r="E39" s="80"/>
      <c r="F39" s="80"/>
      <c r="G39" s="11"/>
      <c r="H39" s="80">
        <v>2012</v>
      </c>
      <c r="I39" s="80"/>
      <c r="J39" s="80"/>
      <c r="K39" s="11"/>
      <c r="L39" s="80">
        <v>2013</v>
      </c>
      <c r="M39" s="80"/>
      <c r="N39" s="80"/>
      <c r="O39" s="23"/>
      <c r="P39" s="80">
        <v>2012</v>
      </c>
      <c r="Q39" s="80"/>
      <c r="R39" s="80"/>
    </row>
    <row r="40" spans="1:18">
      <c r="A40" s="13"/>
      <c r="B40" s="27" t="s">
        <v>229</v>
      </c>
      <c r="C40" s="28"/>
      <c r="D40" s="29" t="s">
        <v>159</v>
      </c>
      <c r="E40" s="31">
        <v>18423</v>
      </c>
      <c r="F40" s="33"/>
      <c r="G40" s="28"/>
      <c r="H40" s="29" t="s">
        <v>159</v>
      </c>
      <c r="I40" s="31">
        <v>17638</v>
      </c>
      <c r="J40" s="33"/>
      <c r="K40" s="28"/>
      <c r="L40" s="29" t="s">
        <v>159</v>
      </c>
      <c r="M40" s="31">
        <v>55299</v>
      </c>
      <c r="N40" s="33"/>
      <c r="O40" s="28"/>
      <c r="P40" s="29" t="s">
        <v>159</v>
      </c>
      <c r="Q40" s="31">
        <v>41636</v>
      </c>
      <c r="R40" s="33"/>
    </row>
    <row r="41" spans="1:18">
      <c r="A41" s="13"/>
      <c r="B41" s="27"/>
      <c r="C41" s="28"/>
      <c r="D41" s="30"/>
      <c r="E41" s="32"/>
      <c r="F41" s="34"/>
      <c r="G41" s="28"/>
      <c r="H41" s="30"/>
      <c r="I41" s="32"/>
      <c r="J41" s="34"/>
      <c r="K41" s="28"/>
      <c r="L41" s="30"/>
      <c r="M41" s="32"/>
      <c r="N41" s="34"/>
      <c r="O41" s="28"/>
      <c r="P41" s="59"/>
      <c r="Q41" s="38"/>
      <c r="R41" s="28"/>
    </row>
    <row r="42" spans="1:18">
      <c r="A42" s="13"/>
      <c r="B42" s="35" t="s">
        <v>113</v>
      </c>
      <c r="C42" s="36"/>
      <c r="D42" s="37">
        <v>2391</v>
      </c>
      <c r="E42" s="37"/>
      <c r="F42" s="36"/>
      <c r="G42" s="36"/>
      <c r="H42" s="37">
        <v>2141</v>
      </c>
      <c r="I42" s="37"/>
      <c r="J42" s="36"/>
      <c r="K42" s="36"/>
      <c r="L42" s="37">
        <v>6619</v>
      </c>
      <c r="M42" s="37"/>
      <c r="N42" s="36"/>
      <c r="O42" s="36"/>
      <c r="P42" s="37">
        <v>5537</v>
      </c>
      <c r="Q42" s="37"/>
      <c r="R42" s="36"/>
    </row>
    <row r="43" spans="1:18">
      <c r="A43" s="13"/>
      <c r="B43" s="35"/>
      <c r="C43" s="36"/>
      <c r="D43" s="37"/>
      <c r="E43" s="37"/>
      <c r="F43" s="36"/>
      <c r="G43" s="36"/>
      <c r="H43" s="37"/>
      <c r="I43" s="37"/>
      <c r="J43" s="36"/>
      <c r="K43" s="36"/>
      <c r="L43" s="37"/>
      <c r="M43" s="37"/>
      <c r="N43" s="36"/>
      <c r="O43" s="36"/>
      <c r="P43" s="37"/>
      <c r="Q43" s="37"/>
      <c r="R43" s="36"/>
    </row>
    <row r="44" spans="1:18">
      <c r="A44" s="13"/>
      <c r="B44" s="18" t="s">
        <v>230</v>
      </c>
      <c r="C44" s="19"/>
      <c r="D44" s="58" t="s">
        <v>231</v>
      </c>
      <c r="E44" s="58"/>
      <c r="F44" s="20" t="s">
        <v>176</v>
      </c>
      <c r="G44" s="19"/>
      <c r="H44" s="58" t="s">
        <v>232</v>
      </c>
      <c r="I44" s="58"/>
      <c r="J44" s="20" t="s">
        <v>176</v>
      </c>
      <c r="K44" s="19"/>
      <c r="L44" s="58" t="s">
        <v>233</v>
      </c>
      <c r="M44" s="58"/>
      <c r="N44" s="20" t="s">
        <v>176</v>
      </c>
      <c r="O44" s="19"/>
      <c r="P44" s="58" t="s">
        <v>234</v>
      </c>
      <c r="Q44" s="58"/>
      <c r="R44" s="20" t="s">
        <v>176</v>
      </c>
    </row>
    <row r="45" spans="1:18" ht="15.75" thickBot="1">
      <c r="A45" s="13"/>
      <c r="B45" s="21" t="s">
        <v>185</v>
      </c>
      <c r="C45" s="11"/>
      <c r="D45" s="74" t="s">
        <v>235</v>
      </c>
      <c r="E45" s="74"/>
      <c r="F45" s="79" t="s">
        <v>176</v>
      </c>
      <c r="G45" s="11"/>
      <c r="H45" s="74" t="s">
        <v>236</v>
      </c>
      <c r="I45" s="74"/>
      <c r="J45" s="79" t="s">
        <v>176</v>
      </c>
      <c r="K45" s="11"/>
      <c r="L45" s="74" t="s">
        <v>237</v>
      </c>
      <c r="M45" s="74"/>
      <c r="N45" s="79" t="s">
        <v>176</v>
      </c>
      <c r="O45" s="11"/>
      <c r="P45" s="74" t="s">
        <v>238</v>
      </c>
      <c r="Q45" s="74"/>
      <c r="R45" s="79" t="s">
        <v>176</v>
      </c>
    </row>
    <row r="46" spans="1:18">
      <c r="A46" s="13"/>
      <c r="B46" s="77" t="s">
        <v>92</v>
      </c>
      <c r="C46" s="28"/>
      <c r="D46" s="29" t="s">
        <v>159</v>
      </c>
      <c r="E46" s="31">
        <v>19991</v>
      </c>
      <c r="F46" s="33"/>
      <c r="G46" s="28"/>
      <c r="H46" s="29" t="s">
        <v>159</v>
      </c>
      <c r="I46" s="31">
        <v>19248</v>
      </c>
      <c r="J46" s="33"/>
      <c r="K46" s="28"/>
      <c r="L46" s="29" t="s">
        <v>159</v>
      </c>
      <c r="M46" s="31">
        <v>60448</v>
      </c>
      <c r="N46" s="33"/>
      <c r="O46" s="28"/>
      <c r="P46" s="29" t="s">
        <v>159</v>
      </c>
      <c r="Q46" s="31">
        <v>44246</v>
      </c>
      <c r="R46" s="33"/>
    </row>
    <row r="47" spans="1:18" ht="15.75" thickBot="1">
      <c r="A47" s="13"/>
      <c r="B47" s="77"/>
      <c r="C47" s="28"/>
      <c r="D47" s="67"/>
      <c r="E47" s="68"/>
      <c r="F47" s="69"/>
      <c r="G47" s="28"/>
      <c r="H47" s="67"/>
      <c r="I47" s="68"/>
      <c r="J47" s="69"/>
      <c r="K47" s="28"/>
      <c r="L47" s="67"/>
      <c r="M47" s="68"/>
      <c r="N47" s="69"/>
      <c r="O47" s="28"/>
      <c r="P47" s="67"/>
      <c r="Q47" s="68"/>
      <c r="R47" s="69"/>
    </row>
    <row r="48" spans="1:18" ht="15.75" thickTop="1">
      <c r="A48" s="13"/>
      <c r="B48" s="97" t="s">
        <v>239</v>
      </c>
      <c r="C48" s="97"/>
      <c r="D48" s="97"/>
      <c r="E48" s="97"/>
      <c r="F48" s="97"/>
      <c r="G48" s="97"/>
      <c r="H48" s="97"/>
      <c r="I48" s="97"/>
      <c r="J48" s="97"/>
      <c r="K48" s="97"/>
      <c r="L48" s="97"/>
      <c r="M48" s="97"/>
      <c r="N48" s="97"/>
      <c r="O48" s="97"/>
      <c r="P48" s="97"/>
      <c r="Q48" s="97"/>
      <c r="R48" s="97"/>
    </row>
    <row r="49" spans="1:10">
      <c r="A49" s="13"/>
      <c r="B49" s="24"/>
      <c r="C49" s="24"/>
      <c r="D49" s="24"/>
      <c r="E49" s="24"/>
      <c r="F49" s="24"/>
      <c r="G49" s="24"/>
      <c r="H49" s="24"/>
      <c r="I49" s="24"/>
      <c r="J49" s="24"/>
    </row>
    <row r="50" spans="1:10">
      <c r="A50" s="13"/>
      <c r="B50" s="15"/>
      <c r="C50" s="15"/>
      <c r="D50" s="15"/>
      <c r="E50" s="15"/>
      <c r="F50" s="15"/>
      <c r="G50" s="15"/>
      <c r="H50" s="15"/>
      <c r="I50" s="15"/>
      <c r="J50" s="15"/>
    </row>
    <row r="51" spans="1:10" ht="15.75" thickBot="1">
      <c r="A51" s="13"/>
      <c r="B51" s="14"/>
      <c r="C51" s="14" t="s">
        <v>240</v>
      </c>
      <c r="D51" s="26" t="s">
        <v>241</v>
      </c>
      <c r="E51" s="26"/>
      <c r="F51" s="26"/>
      <c r="G51" s="26"/>
      <c r="H51" s="26"/>
      <c r="I51" s="26"/>
      <c r="J51" s="26"/>
    </row>
    <row r="52" spans="1:10">
      <c r="A52" s="13"/>
      <c r="B52" s="50"/>
      <c r="C52" s="50" t="s">
        <v>240</v>
      </c>
      <c r="D52" s="86" t="s">
        <v>242</v>
      </c>
      <c r="E52" s="86"/>
      <c r="F52" s="86"/>
      <c r="G52" s="42" t="s">
        <v>240</v>
      </c>
      <c r="H52" s="86" t="s">
        <v>244</v>
      </c>
      <c r="I52" s="86"/>
      <c r="J52" s="86"/>
    </row>
    <row r="53" spans="1:10" ht="15.75" thickBot="1">
      <c r="A53" s="13"/>
      <c r="B53" s="50"/>
      <c r="C53" s="50"/>
      <c r="D53" s="87" t="s">
        <v>243</v>
      </c>
      <c r="E53" s="87"/>
      <c r="F53" s="87"/>
      <c r="G53" s="50"/>
      <c r="H53" s="87"/>
      <c r="I53" s="87"/>
      <c r="J53" s="87"/>
    </row>
    <row r="54" spans="1:10" ht="15.75" thickBot="1">
      <c r="A54" s="13"/>
      <c r="B54" s="82" t="s">
        <v>245</v>
      </c>
      <c r="C54" s="14" t="s">
        <v>240</v>
      </c>
      <c r="D54" s="81" t="s">
        <v>246</v>
      </c>
      <c r="E54" s="79" t="s">
        <v>240</v>
      </c>
      <c r="F54" s="81" t="s">
        <v>247</v>
      </c>
      <c r="G54" s="14" t="s">
        <v>240</v>
      </c>
      <c r="H54" s="83" t="s">
        <v>246</v>
      </c>
      <c r="I54" s="79" t="s">
        <v>240</v>
      </c>
      <c r="J54" s="81" t="s">
        <v>248</v>
      </c>
    </row>
    <row r="55" spans="1:10">
      <c r="A55" s="13"/>
      <c r="B55" s="89" t="s">
        <v>249</v>
      </c>
      <c r="C55" s="90" t="s">
        <v>240</v>
      </c>
      <c r="D55" s="92" t="s">
        <v>250</v>
      </c>
      <c r="E55" s="93" t="s">
        <v>240</v>
      </c>
      <c r="F55" s="92" t="s">
        <v>250</v>
      </c>
      <c r="G55" s="90" t="s">
        <v>240</v>
      </c>
      <c r="H55" s="92" t="s">
        <v>250</v>
      </c>
      <c r="I55" s="93" t="s">
        <v>240</v>
      </c>
      <c r="J55" s="84" t="s">
        <v>250</v>
      </c>
    </row>
    <row r="56" spans="1:10">
      <c r="A56" s="13"/>
      <c r="B56" s="88"/>
      <c r="C56" s="90"/>
      <c r="D56" s="91"/>
      <c r="E56" s="90"/>
      <c r="F56" s="91"/>
      <c r="G56" s="90"/>
      <c r="H56" s="91"/>
      <c r="I56" s="90"/>
      <c r="J56" s="84" t="s">
        <v>251</v>
      </c>
    </row>
    <row r="57" spans="1:10">
      <c r="A57" s="13"/>
      <c r="B57" s="88"/>
      <c r="C57" s="90"/>
      <c r="D57" s="91"/>
      <c r="E57" s="90"/>
      <c r="F57" s="91"/>
      <c r="G57" s="90"/>
      <c r="H57" s="91"/>
      <c r="I57" s="90"/>
      <c r="J57" s="84" t="s">
        <v>252</v>
      </c>
    </row>
    <row r="58" spans="1:10">
      <c r="A58" s="13"/>
      <c r="B58" s="88"/>
      <c r="C58" s="90"/>
      <c r="D58" s="91"/>
      <c r="E58" s="90"/>
      <c r="F58" s="91"/>
      <c r="G58" s="90"/>
      <c r="H58" s="91"/>
      <c r="I58" s="90"/>
      <c r="J58" s="84" t="s">
        <v>253</v>
      </c>
    </row>
    <row r="59" spans="1:10">
      <c r="A59" s="13"/>
      <c r="B59" s="94" t="s">
        <v>254</v>
      </c>
      <c r="C59" s="95" t="s">
        <v>240</v>
      </c>
      <c r="D59" s="36"/>
      <c r="E59" s="95" t="s">
        <v>240</v>
      </c>
      <c r="F59" s="36"/>
      <c r="G59" s="95" t="s">
        <v>240</v>
      </c>
      <c r="H59" s="36"/>
      <c r="I59" s="95" t="s">
        <v>240</v>
      </c>
      <c r="J59" s="85" t="s">
        <v>255</v>
      </c>
    </row>
    <row r="60" spans="1:10">
      <c r="A60" s="13"/>
      <c r="B60" s="94"/>
      <c r="C60" s="95"/>
      <c r="D60" s="36"/>
      <c r="E60" s="95"/>
      <c r="F60" s="36"/>
      <c r="G60" s="95"/>
      <c r="H60" s="36"/>
      <c r="I60" s="95"/>
      <c r="J60" s="85" t="s">
        <v>256</v>
      </c>
    </row>
    <row r="61" spans="1:10">
      <c r="A61" s="13"/>
      <c r="B61" s="15"/>
      <c r="C61" s="15"/>
    </row>
    <row r="62" spans="1:10" ht="38.25">
      <c r="A62" s="13"/>
      <c r="B62" s="96">
        <v>-1</v>
      </c>
      <c r="C62" s="21" t="s">
        <v>257</v>
      </c>
    </row>
    <row r="63" spans="1:10">
      <c r="A63" s="13"/>
      <c r="B63" s="15"/>
      <c r="C63" s="15"/>
    </row>
    <row r="64" spans="1:10" ht="51">
      <c r="A64" s="13"/>
      <c r="B64" s="96">
        <v>-2</v>
      </c>
      <c r="C64" s="21" t="s">
        <v>258</v>
      </c>
    </row>
  </sheetData>
  <mergeCells count="172">
    <mergeCell ref="B34:R34"/>
    <mergeCell ref="B35:R35"/>
    <mergeCell ref="B48:R48"/>
    <mergeCell ref="A1:A2"/>
    <mergeCell ref="B1:R1"/>
    <mergeCell ref="B2:R2"/>
    <mergeCell ref="B3:R3"/>
    <mergeCell ref="A4:A64"/>
    <mergeCell ref="B4:R4"/>
    <mergeCell ref="B5:R5"/>
    <mergeCell ref="B6:R6"/>
    <mergeCell ref="B28:R28"/>
    <mergeCell ref="B29:R29"/>
    <mergeCell ref="H55:H58"/>
    <mergeCell ref="I55:I58"/>
    <mergeCell ref="B59:B60"/>
    <mergeCell ref="C59:C60"/>
    <mergeCell ref="D59:D60"/>
    <mergeCell ref="E59:E60"/>
    <mergeCell ref="F59:F60"/>
    <mergeCell ref="G59:G60"/>
    <mergeCell ref="H59:H60"/>
    <mergeCell ref="I59:I60"/>
    <mergeCell ref="B55:B58"/>
    <mergeCell ref="C55:C58"/>
    <mergeCell ref="D55:D58"/>
    <mergeCell ref="E55:E58"/>
    <mergeCell ref="F55:F58"/>
    <mergeCell ref="G55:G58"/>
    <mergeCell ref="D51:J51"/>
    <mergeCell ref="B52:B53"/>
    <mergeCell ref="C52:C53"/>
    <mergeCell ref="D52:F52"/>
    <mergeCell ref="D53:F53"/>
    <mergeCell ref="G52:G53"/>
    <mergeCell ref="H52:J53"/>
    <mergeCell ref="N46:N47"/>
    <mergeCell ref="O46:O47"/>
    <mergeCell ref="P46:P47"/>
    <mergeCell ref="Q46:Q47"/>
    <mergeCell ref="R46:R47"/>
    <mergeCell ref="B49:J49"/>
    <mergeCell ref="H46:H47"/>
    <mergeCell ref="I46:I47"/>
    <mergeCell ref="J46:J47"/>
    <mergeCell ref="K46:K47"/>
    <mergeCell ref="L46:L47"/>
    <mergeCell ref="M46:M47"/>
    <mergeCell ref="D45:E45"/>
    <mergeCell ref="H45:I45"/>
    <mergeCell ref="L45:M45"/>
    <mergeCell ref="P45:Q45"/>
    <mergeCell ref="B46:B47"/>
    <mergeCell ref="C46:C47"/>
    <mergeCell ref="D46:D47"/>
    <mergeCell ref="E46:E47"/>
    <mergeCell ref="F46:F47"/>
    <mergeCell ref="G46:G47"/>
    <mergeCell ref="P42:Q43"/>
    <mergeCell ref="R42:R43"/>
    <mergeCell ref="D44:E44"/>
    <mergeCell ref="H44:I44"/>
    <mergeCell ref="L44:M44"/>
    <mergeCell ref="P44:Q44"/>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H26:H27"/>
    <mergeCell ref="I26:I27"/>
    <mergeCell ref="J26:J27"/>
    <mergeCell ref="B36:R36"/>
    <mergeCell ref="D38:J38"/>
    <mergeCell ref="L38:R38"/>
    <mergeCell ref="B30:R30"/>
    <mergeCell ref="B31:R31"/>
    <mergeCell ref="B32:R32"/>
    <mergeCell ref="B33:R33"/>
    <mergeCell ref="B26:B27"/>
    <mergeCell ref="C26:C27"/>
    <mergeCell ref="D26:D27"/>
    <mergeCell ref="E26:E27"/>
    <mergeCell ref="F26:F27"/>
    <mergeCell ref="G26:G27"/>
    <mergeCell ref="H22:H23"/>
    <mergeCell ref="I22:I23"/>
    <mergeCell ref="J22:J23"/>
    <mergeCell ref="D24:E24"/>
    <mergeCell ref="H24:I24"/>
    <mergeCell ref="D25:E25"/>
    <mergeCell ref="H25:I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36.5703125" customWidth="1"/>
    <col min="3" max="3" width="26.85546875" customWidth="1"/>
    <col min="4" max="4" width="5.85546875" customWidth="1"/>
    <col min="5" max="5" width="19.28515625" customWidth="1"/>
    <col min="6" max="7" width="26.85546875" customWidth="1"/>
    <col min="8" max="8" width="5.85546875" customWidth="1"/>
    <col min="9" max="9" width="19.28515625" customWidth="1"/>
    <col min="10" max="10" width="26.85546875" customWidth="1"/>
  </cols>
  <sheetData>
    <row r="1" spans="1:10" ht="15" customHeight="1">
      <c r="A1" s="6" t="s">
        <v>259</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260</v>
      </c>
      <c r="B3" s="48" t="s">
        <v>5</v>
      </c>
      <c r="C3" s="48"/>
      <c r="D3" s="48"/>
      <c r="E3" s="48"/>
      <c r="F3" s="48"/>
      <c r="G3" s="48"/>
      <c r="H3" s="48"/>
      <c r="I3" s="48"/>
      <c r="J3" s="48"/>
    </row>
    <row r="4" spans="1:10" ht="15" customHeight="1">
      <c r="A4" s="13" t="s">
        <v>259</v>
      </c>
      <c r="B4" s="48" t="s">
        <v>5</v>
      </c>
      <c r="C4" s="48"/>
      <c r="D4" s="48"/>
      <c r="E4" s="48"/>
      <c r="F4" s="48"/>
      <c r="G4" s="48"/>
      <c r="H4" s="48"/>
      <c r="I4" s="48"/>
      <c r="J4" s="48"/>
    </row>
    <row r="5" spans="1:10">
      <c r="A5" s="13"/>
      <c r="B5" s="49" t="s">
        <v>259</v>
      </c>
      <c r="C5" s="49"/>
      <c r="D5" s="49"/>
      <c r="E5" s="49"/>
      <c r="F5" s="49"/>
      <c r="G5" s="49"/>
      <c r="H5" s="49"/>
      <c r="I5" s="49"/>
      <c r="J5" s="49"/>
    </row>
    <row r="6" spans="1:10" ht="25.5" customHeight="1">
      <c r="A6" s="13"/>
      <c r="B6" s="36" t="s">
        <v>261</v>
      </c>
      <c r="C6" s="36"/>
      <c r="D6" s="36"/>
      <c r="E6" s="36"/>
      <c r="F6" s="36"/>
      <c r="G6" s="36"/>
      <c r="H6" s="36"/>
      <c r="I6" s="36"/>
      <c r="J6" s="36"/>
    </row>
    <row r="7" spans="1:10">
      <c r="A7" s="13"/>
      <c r="B7" s="36" t="s">
        <v>262</v>
      </c>
      <c r="C7" s="36"/>
      <c r="D7" s="36"/>
      <c r="E7" s="36"/>
      <c r="F7" s="36"/>
      <c r="G7" s="36"/>
      <c r="H7" s="36"/>
      <c r="I7" s="36"/>
      <c r="J7" s="36"/>
    </row>
    <row r="8" spans="1:10">
      <c r="A8" s="13"/>
      <c r="B8" s="24"/>
      <c r="C8" s="24"/>
      <c r="D8" s="24"/>
      <c r="E8" s="24"/>
      <c r="F8" s="24"/>
      <c r="G8" s="24"/>
      <c r="H8" s="24"/>
      <c r="I8" s="24"/>
      <c r="J8" s="24"/>
    </row>
    <row r="9" spans="1:10">
      <c r="A9" s="13"/>
      <c r="B9" s="15"/>
      <c r="C9" s="15"/>
      <c r="D9" s="15"/>
      <c r="E9" s="15"/>
      <c r="F9" s="15"/>
      <c r="G9" s="15"/>
      <c r="H9" s="15"/>
      <c r="I9" s="15"/>
      <c r="J9" s="15"/>
    </row>
    <row r="10" spans="1:10">
      <c r="A10" s="13"/>
      <c r="B10" s="36"/>
      <c r="C10" s="36"/>
      <c r="D10" s="52" t="s">
        <v>263</v>
      </c>
      <c r="E10" s="52"/>
      <c r="F10" s="52"/>
      <c r="G10" s="36"/>
      <c r="H10" s="52" t="s">
        <v>264</v>
      </c>
      <c r="I10" s="52"/>
      <c r="J10" s="52"/>
    </row>
    <row r="11" spans="1:10" ht="15.75" thickBot="1">
      <c r="A11" s="13"/>
      <c r="B11" s="36"/>
      <c r="C11" s="36"/>
      <c r="D11" s="26" t="s">
        <v>169</v>
      </c>
      <c r="E11" s="26"/>
      <c r="F11" s="26"/>
      <c r="G11" s="36"/>
      <c r="H11" s="26" t="s">
        <v>265</v>
      </c>
      <c r="I11" s="26"/>
      <c r="J11" s="26"/>
    </row>
    <row r="12" spans="1:10">
      <c r="A12" s="13"/>
      <c r="B12" s="27" t="s">
        <v>266</v>
      </c>
      <c r="C12" s="28"/>
      <c r="D12" s="29" t="s">
        <v>159</v>
      </c>
      <c r="E12" s="31">
        <v>37376</v>
      </c>
      <c r="F12" s="33"/>
      <c r="G12" s="28"/>
      <c r="H12" s="29" t="s">
        <v>159</v>
      </c>
      <c r="I12" s="31">
        <v>37376</v>
      </c>
      <c r="J12" s="33"/>
    </row>
    <row r="13" spans="1:10">
      <c r="A13" s="13"/>
      <c r="B13" s="27"/>
      <c r="C13" s="28"/>
      <c r="D13" s="30"/>
      <c r="E13" s="32"/>
      <c r="F13" s="34"/>
      <c r="G13" s="28"/>
      <c r="H13" s="30"/>
      <c r="I13" s="32"/>
      <c r="J13" s="34"/>
    </row>
    <row r="14" spans="1:10">
      <c r="A14" s="13"/>
      <c r="B14" s="35" t="s">
        <v>209</v>
      </c>
      <c r="C14" s="36"/>
      <c r="D14" s="37">
        <v>15904</v>
      </c>
      <c r="E14" s="37"/>
      <c r="F14" s="36"/>
      <c r="G14" s="36"/>
      <c r="H14" s="37">
        <v>15810</v>
      </c>
      <c r="I14" s="37"/>
      <c r="J14" s="36"/>
    </row>
    <row r="15" spans="1:10">
      <c r="A15" s="13"/>
      <c r="B15" s="35"/>
      <c r="C15" s="36"/>
      <c r="D15" s="37"/>
      <c r="E15" s="37"/>
      <c r="F15" s="36"/>
      <c r="G15" s="36"/>
      <c r="H15" s="37"/>
      <c r="I15" s="37"/>
      <c r="J15" s="36"/>
    </row>
    <row r="16" spans="1:10">
      <c r="A16" s="13"/>
      <c r="B16" s="27" t="s">
        <v>210</v>
      </c>
      <c r="C16" s="28"/>
      <c r="D16" s="38">
        <v>329209</v>
      </c>
      <c r="E16" s="38"/>
      <c r="F16" s="28"/>
      <c r="G16" s="28"/>
      <c r="H16" s="38">
        <v>333308</v>
      </c>
      <c r="I16" s="38"/>
      <c r="J16" s="28"/>
    </row>
    <row r="17" spans="1:10">
      <c r="A17" s="13"/>
      <c r="B17" s="27"/>
      <c r="C17" s="28"/>
      <c r="D17" s="38"/>
      <c r="E17" s="38"/>
      <c r="F17" s="28"/>
      <c r="G17" s="28"/>
      <c r="H17" s="38"/>
      <c r="I17" s="38"/>
      <c r="J17" s="28"/>
    </row>
    <row r="18" spans="1:10">
      <c r="A18" s="13"/>
      <c r="B18" s="35" t="s">
        <v>211</v>
      </c>
      <c r="C18" s="36"/>
      <c r="D18" s="37">
        <v>425649</v>
      </c>
      <c r="E18" s="37"/>
      <c r="F18" s="36"/>
      <c r="G18" s="36"/>
      <c r="H18" s="37">
        <v>439875</v>
      </c>
      <c r="I18" s="37"/>
      <c r="J18" s="36"/>
    </row>
    <row r="19" spans="1:10">
      <c r="A19" s="13"/>
      <c r="B19" s="35"/>
      <c r="C19" s="36"/>
      <c r="D19" s="37"/>
      <c r="E19" s="37"/>
      <c r="F19" s="36"/>
      <c r="G19" s="36"/>
      <c r="H19" s="37"/>
      <c r="I19" s="37"/>
      <c r="J19" s="36"/>
    </row>
    <row r="20" spans="1:10">
      <c r="A20" s="13"/>
      <c r="B20" s="27" t="s">
        <v>212</v>
      </c>
      <c r="C20" s="28"/>
      <c r="D20" s="38">
        <v>82500</v>
      </c>
      <c r="E20" s="38"/>
      <c r="F20" s="28"/>
      <c r="G20" s="28"/>
      <c r="H20" s="38">
        <v>82500</v>
      </c>
      <c r="I20" s="38"/>
      <c r="J20" s="28"/>
    </row>
    <row r="21" spans="1:10">
      <c r="A21" s="13"/>
      <c r="B21" s="27"/>
      <c r="C21" s="28"/>
      <c r="D21" s="38"/>
      <c r="E21" s="38"/>
      <c r="F21" s="28"/>
      <c r="G21" s="28"/>
      <c r="H21" s="38"/>
      <c r="I21" s="38"/>
      <c r="J21" s="28"/>
    </row>
    <row r="22" spans="1:10" ht="51" customHeight="1">
      <c r="A22" s="13"/>
      <c r="B22" s="36" t="s">
        <v>267</v>
      </c>
      <c r="C22" s="36"/>
      <c r="D22" s="36"/>
      <c r="E22" s="36"/>
      <c r="F22" s="36"/>
      <c r="G22" s="36"/>
      <c r="H22" s="36"/>
      <c r="I22" s="36"/>
      <c r="J22" s="36"/>
    </row>
  </sheetData>
  <mergeCells count="55">
    <mergeCell ref="B22:J22"/>
    <mergeCell ref="J20:J21"/>
    <mergeCell ref="A1:A2"/>
    <mergeCell ref="B1:J1"/>
    <mergeCell ref="B2:J2"/>
    <mergeCell ref="B3:J3"/>
    <mergeCell ref="A4:A22"/>
    <mergeCell ref="B4:J4"/>
    <mergeCell ref="B5:J5"/>
    <mergeCell ref="B6:J6"/>
    <mergeCell ref="B7:J7"/>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6" t="s">
        <v>268</v>
      </c>
      <c r="B1" s="6" t="s">
        <v>1</v>
      </c>
      <c r="C1" s="6"/>
      <c r="D1" s="6"/>
      <c r="E1" s="6"/>
    </row>
    <row r="2" spans="1:5" ht="15" customHeight="1">
      <c r="A2" s="6"/>
      <c r="B2" s="6" t="s">
        <v>2</v>
      </c>
      <c r="C2" s="6"/>
      <c r="D2" s="6"/>
      <c r="E2" s="6"/>
    </row>
    <row r="3" spans="1:5" ht="30">
      <c r="A3" s="3" t="s">
        <v>269</v>
      </c>
      <c r="B3" s="48" t="s">
        <v>5</v>
      </c>
      <c r="C3" s="48"/>
      <c r="D3" s="48"/>
      <c r="E3" s="48"/>
    </row>
    <row r="4" spans="1:5" ht="15" customHeight="1">
      <c r="A4" s="13" t="s">
        <v>268</v>
      </c>
      <c r="B4" s="48" t="s">
        <v>5</v>
      </c>
      <c r="C4" s="48"/>
      <c r="D4" s="48"/>
      <c r="E4" s="48"/>
    </row>
    <row r="5" spans="1:5">
      <c r="A5" s="13"/>
      <c r="B5" s="49" t="s">
        <v>268</v>
      </c>
      <c r="C5" s="49"/>
      <c r="D5" s="49"/>
      <c r="E5" s="49"/>
    </row>
    <row r="6" spans="1:5" ht="165.75" customHeight="1">
      <c r="A6" s="13"/>
      <c r="B6" s="36" t="s">
        <v>270</v>
      </c>
      <c r="C6" s="36"/>
      <c r="D6" s="36"/>
      <c r="E6" s="36"/>
    </row>
    <row r="7" spans="1:5">
      <c r="A7" s="13"/>
      <c r="B7" s="36" t="s">
        <v>271</v>
      </c>
      <c r="C7" s="36"/>
      <c r="D7" s="36"/>
      <c r="E7" s="36"/>
    </row>
    <row r="8" spans="1:5">
      <c r="A8" s="13"/>
      <c r="B8" s="24"/>
      <c r="C8" s="24"/>
      <c r="D8" s="24"/>
      <c r="E8" s="24"/>
    </row>
    <row r="9" spans="1:5">
      <c r="A9" s="13"/>
      <c r="B9" s="15"/>
      <c r="C9" s="15"/>
      <c r="D9" s="15"/>
      <c r="E9" s="15"/>
    </row>
    <row r="10" spans="1:5">
      <c r="A10" s="13"/>
      <c r="B10" s="59" t="s">
        <v>272</v>
      </c>
      <c r="C10" s="59" t="s">
        <v>159</v>
      </c>
      <c r="D10" s="58" t="s">
        <v>180</v>
      </c>
      <c r="E10" s="28"/>
    </row>
    <row r="11" spans="1:5">
      <c r="A11" s="13"/>
      <c r="B11" s="59"/>
      <c r="C11" s="59"/>
      <c r="D11" s="58"/>
      <c r="E11" s="28"/>
    </row>
    <row r="12" spans="1:5">
      <c r="A12" s="13"/>
      <c r="B12" s="41" t="s">
        <v>273</v>
      </c>
      <c r="C12" s="37">
        <v>5559</v>
      </c>
      <c r="D12" s="37"/>
      <c r="E12" s="36"/>
    </row>
    <row r="13" spans="1:5">
      <c r="A13" s="13"/>
      <c r="B13" s="41"/>
      <c r="C13" s="37"/>
      <c r="D13" s="37"/>
      <c r="E13" s="36"/>
    </row>
    <row r="14" spans="1:5" ht="15.75" thickBot="1">
      <c r="A14" s="13"/>
      <c r="B14" s="76" t="s">
        <v>274</v>
      </c>
      <c r="C14" s="60" t="s">
        <v>275</v>
      </c>
      <c r="D14" s="60"/>
      <c r="E14" s="99" t="s">
        <v>176</v>
      </c>
    </row>
    <row r="15" spans="1:5">
      <c r="A15" s="13"/>
      <c r="B15" s="35" t="s">
        <v>276</v>
      </c>
      <c r="C15" s="100" t="s">
        <v>159</v>
      </c>
      <c r="D15" s="102">
        <v>2036</v>
      </c>
      <c r="E15" s="46"/>
    </row>
    <row r="16" spans="1:5" ht="15.75" thickBot="1">
      <c r="A16" s="13"/>
      <c r="B16" s="35"/>
      <c r="C16" s="101"/>
      <c r="D16" s="103"/>
      <c r="E16" s="47"/>
    </row>
    <row r="17" ht="15.75" thickTop="1"/>
  </sheetData>
  <mergeCells count="22">
    <mergeCell ref="B4:E4"/>
    <mergeCell ref="B5:E5"/>
    <mergeCell ref="B6:E6"/>
    <mergeCell ref="B7:E7"/>
    <mergeCell ref="C14:D14"/>
    <mergeCell ref="B15:B16"/>
    <mergeCell ref="C15:C16"/>
    <mergeCell ref="D15:D16"/>
    <mergeCell ref="E15:E16"/>
    <mergeCell ref="A1:A2"/>
    <mergeCell ref="B1:E1"/>
    <mergeCell ref="B2:E2"/>
    <mergeCell ref="B3:E3"/>
    <mergeCell ref="A4:A16"/>
    <mergeCell ref="B8:E8"/>
    <mergeCell ref="B10:B11"/>
    <mergeCell ref="C10:C11"/>
    <mergeCell ref="D10:D11"/>
    <mergeCell ref="E10:E11"/>
    <mergeCell ref="B12:B13"/>
    <mergeCell ref="C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2" width="36.5703125" bestFit="1" customWidth="1"/>
    <col min="3" max="3" width="36.5703125" customWidth="1"/>
    <col min="4" max="4" width="15.28515625" customWidth="1"/>
    <col min="5" max="5" width="5.42578125" customWidth="1"/>
    <col min="6" max="6" width="18.5703125" customWidth="1"/>
    <col min="7" max="7" width="4" customWidth="1"/>
    <col min="8" max="8" width="14.140625" customWidth="1"/>
    <col min="9" max="9" width="5.42578125" customWidth="1"/>
    <col min="10" max="10" width="18.5703125" customWidth="1"/>
    <col min="11" max="11" width="32.5703125" customWidth="1"/>
  </cols>
  <sheetData>
    <row r="1" spans="1:11" ht="15" customHeight="1">
      <c r="A1" s="6" t="s">
        <v>277</v>
      </c>
      <c r="B1" s="6" t="s">
        <v>1</v>
      </c>
      <c r="C1" s="6"/>
      <c r="D1" s="6"/>
      <c r="E1" s="6"/>
      <c r="F1" s="6"/>
      <c r="G1" s="6"/>
      <c r="H1" s="6"/>
      <c r="I1" s="6"/>
      <c r="J1" s="6"/>
      <c r="K1" s="6"/>
    </row>
    <row r="2" spans="1:11" ht="15" customHeight="1">
      <c r="A2" s="6"/>
      <c r="B2" s="6" t="s">
        <v>2</v>
      </c>
      <c r="C2" s="6"/>
      <c r="D2" s="6"/>
      <c r="E2" s="6"/>
      <c r="F2" s="6"/>
      <c r="G2" s="6"/>
      <c r="H2" s="6"/>
      <c r="I2" s="6"/>
      <c r="J2" s="6"/>
      <c r="K2" s="6"/>
    </row>
    <row r="3" spans="1:11" ht="45">
      <c r="A3" s="3" t="s">
        <v>278</v>
      </c>
      <c r="B3" s="48" t="s">
        <v>5</v>
      </c>
      <c r="C3" s="48"/>
      <c r="D3" s="48"/>
      <c r="E3" s="48"/>
      <c r="F3" s="48"/>
      <c r="G3" s="48"/>
      <c r="H3" s="48"/>
      <c r="I3" s="48"/>
      <c r="J3" s="48"/>
      <c r="K3" s="48"/>
    </row>
    <row r="4" spans="1:11" ht="15" customHeight="1">
      <c r="A4" s="13" t="s">
        <v>277</v>
      </c>
      <c r="B4" s="48" t="s">
        <v>5</v>
      </c>
      <c r="C4" s="48"/>
      <c r="D4" s="48"/>
      <c r="E4" s="48"/>
      <c r="F4" s="48"/>
      <c r="G4" s="48"/>
      <c r="H4" s="48"/>
      <c r="I4" s="48"/>
      <c r="J4" s="48"/>
      <c r="K4" s="48"/>
    </row>
    <row r="5" spans="1:11">
      <c r="A5" s="13"/>
      <c r="B5" s="49" t="s">
        <v>277</v>
      </c>
      <c r="C5" s="49"/>
      <c r="D5" s="49"/>
      <c r="E5" s="49"/>
      <c r="F5" s="49"/>
      <c r="G5" s="49"/>
      <c r="H5" s="49"/>
      <c r="I5" s="49"/>
      <c r="J5" s="49"/>
      <c r="K5" s="49"/>
    </row>
    <row r="6" spans="1:11" ht="25.5" customHeight="1">
      <c r="A6" s="13"/>
      <c r="B6" s="36" t="s">
        <v>279</v>
      </c>
      <c r="C6" s="36"/>
      <c r="D6" s="36"/>
      <c r="E6" s="36"/>
      <c r="F6" s="36"/>
      <c r="G6" s="36"/>
      <c r="H6" s="36"/>
      <c r="I6" s="36"/>
      <c r="J6" s="36"/>
      <c r="K6" s="36"/>
    </row>
    <row r="7" spans="1:11">
      <c r="A7" s="13"/>
      <c r="B7" s="36"/>
      <c r="C7" s="36"/>
      <c r="D7" s="36"/>
      <c r="E7" s="36"/>
      <c r="F7" s="36"/>
      <c r="G7" s="36"/>
      <c r="H7" s="36"/>
      <c r="I7" s="36"/>
      <c r="J7" s="36"/>
      <c r="K7" s="36"/>
    </row>
    <row r="8" spans="1:11">
      <c r="A8" s="13"/>
      <c r="B8" s="15"/>
      <c r="C8" s="15"/>
    </row>
    <row r="9" spans="1:11">
      <c r="A9" s="13"/>
      <c r="B9" s="104" t="s">
        <v>280</v>
      </c>
      <c r="C9" s="105" t="s">
        <v>281</v>
      </c>
    </row>
    <row r="10" spans="1:11">
      <c r="A10" s="13"/>
      <c r="B10" s="36" t="s">
        <v>282</v>
      </c>
      <c r="C10" s="36"/>
      <c r="D10" s="36"/>
      <c r="E10" s="36"/>
      <c r="F10" s="36"/>
      <c r="G10" s="36"/>
      <c r="H10" s="36"/>
      <c r="I10" s="36"/>
      <c r="J10" s="36"/>
      <c r="K10" s="36"/>
    </row>
    <row r="11" spans="1:11">
      <c r="A11" s="13"/>
      <c r="B11" s="24"/>
      <c r="C11" s="24"/>
      <c r="D11" s="24"/>
      <c r="E11" s="24"/>
      <c r="F11" s="24"/>
      <c r="G11" s="24"/>
      <c r="H11" s="24"/>
      <c r="I11" s="24"/>
      <c r="J11" s="24"/>
      <c r="K11" s="24"/>
    </row>
    <row r="12" spans="1:11">
      <c r="A12" s="13"/>
      <c r="B12" s="15"/>
      <c r="C12" s="15"/>
      <c r="D12" s="15"/>
      <c r="E12" s="15"/>
      <c r="F12" s="15"/>
      <c r="G12" s="15"/>
      <c r="H12" s="15"/>
      <c r="I12" s="15"/>
      <c r="J12" s="15"/>
      <c r="K12" s="15"/>
    </row>
    <row r="13" spans="1:11">
      <c r="A13" s="13"/>
      <c r="B13" s="36"/>
      <c r="C13" s="36"/>
      <c r="D13" s="52" t="s">
        <v>283</v>
      </c>
      <c r="E13" s="52"/>
      <c r="F13" s="36"/>
      <c r="G13" s="52" t="s">
        <v>285</v>
      </c>
      <c r="H13" s="52"/>
      <c r="I13" s="52"/>
      <c r="J13" s="36"/>
      <c r="K13" s="16" t="s">
        <v>285</v>
      </c>
    </row>
    <row r="14" spans="1:11">
      <c r="A14" s="13"/>
      <c r="B14" s="36"/>
      <c r="C14" s="36"/>
      <c r="D14" s="52" t="s">
        <v>284</v>
      </c>
      <c r="E14" s="52"/>
      <c r="F14" s="36"/>
      <c r="G14" s="52" t="s">
        <v>286</v>
      </c>
      <c r="H14" s="52"/>
      <c r="I14" s="52"/>
      <c r="J14" s="36"/>
      <c r="K14" s="16" t="s">
        <v>286</v>
      </c>
    </row>
    <row r="15" spans="1:11">
      <c r="A15" s="13"/>
      <c r="B15" s="36"/>
      <c r="C15" s="36"/>
      <c r="D15" s="48"/>
      <c r="E15" s="48"/>
      <c r="F15" s="36"/>
      <c r="G15" s="52" t="s">
        <v>287</v>
      </c>
      <c r="H15" s="52"/>
      <c r="I15" s="52"/>
      <c r="J15" s="36"/>
      <c r="K15" s="16" t="s">
        <v>288</v>
      </c>
    </row>
    <row r="16" spans="1:11">
      <c r="A16" s="13"/>
      <c r="B16" s="36"/>
      <c r="C16" s="36"/>
      <c r="D16" s="48"/>
      <c r="E16" s="48"/>
      <c r="F16" s="36"/>
      <c r="G16" s="48"/>
      <c r="H16" s="48"/>
      <c r="I16" s="48"/>
      <c r="J16" s="36"/>
      <c r="K16" s="16" t="s">
        <v>289</v>
      </c>
    </row>
    <row r="17" spans="1:11" ht="15.75" thickBot="1">
      <c r="A17" s="13"/>
      <c r="B17" s="36"/>
      <c r="C17" s="36"/>
      <c r="D17" s="54"/>
      <c r="E17" s="54"/>
      <c r="F17" s="36"/>
      <c r="G17" s="54"/>
      <c r="H17" s="54"/>
      <c r="I17" s="54"/>
      <c r="J17" s="36"/>
      <c r="K17" s="17" t="s">
        <v>290</v>
      </c>
    </row>
    <row r="18" spans="1:11">
      <c r="A18" s="13"/>
      <c r="B18" s="27" t="s">
        <v>291</v>
      </c>
      <c r="C18" s="28"/>
      <c r="D18" s="31">
        <v>387648</v>
      </c>
      <c r="E18" s="33"/>
      <c r="F18" s="28"/>
      <c r="G18" s="29" t="s">
        <v>159</v>
      </c>
      <c r="H18" s="70">
        <v>144.81</v>
      </c>
      <c r="I18" s="33"/>
      <c r="J18" s="28"/>
      <c r="K18" s="33"/>
    </row>
    <row r="19" spans="1:11">
      <c r="A19" s="13"/>
      <c r="B19" s="27"/>
      <c r="C19" s="28"/>
      <c r="D19" s="38"/>
      <c r="E19" s="28"/>
      <c r="F19" s="28"/>
      <c r="G19" s="59"/>
      <c r="H19" s="58"/>
      <c r="I19" s="28"/>
      <c r="J19" s="28"/>
      <c r="K19" s="28"/>
    </row>
    <row r="20" spans="1:11">
      <c r="A20" s="13"/>
      <c r="B20" s="41" t="s">
        <v>292</v>
      </c>
      <c r="C20" s="36"/>
      <c r="D20" s="37">
        <v>143000</v>
      </c>
      <c r="E20" s="36"/>
      <c r="F20" s="36"/>
      <c r="G20" s="56">
        <v>255.9</v>
      </c>
      <c r="H20" s="56"/>
      <c r="I20" s="36"/>
      <c r="J20" s="36"/>
      <c r="K20" s="36"/>
    </row>
    <row r="21" spans="1:11">
      <c r="A21" s="13"/>
      <c r="B21" s="41"/>
      <c r="C21" s="36"/>
      <c r="D21" s="37"/>
      <c r="E21" s="36"/>
      <c r="F21" s="36"/>
      <c r="G21" s="56"/>
      <c r="H21" s="56"/>
      <c r="I21" s="36"/>
      <c r="J21" s="36"/>
      <c r="K21" s="36"/>
    </row>
    <row r="22" spans="1:11">
      <c r="A22" s="13"/>
      <c r="B22" s="77" t="s">
        <v>293</v>
      </c>
      <c r="C22" s="28"/>
      <c r="D22" s="58" t="s">
        <v>294</v>
      </c>
      <c r="E22" s="59" t="s">
        <v>176</v>
      </c>
      <c r="F22" s="28"/>
      <c r="G22" s="59" t="s">
        <v>159</v>
      </c>
      <c r="H22" s="58">
        <v>288.07</v>
      </c>
      <c r="I22" s="28"/>
      <c r="J22" s="28"/>
      <c r="K22" s="28"/>
    </row>
    <row r="23" spans="1:11" ht="15.75" thickBot="1">
      <c r="A23" s="13"/>
      <c r="B23" s="77"/>
      <c r="C23" s="28"/>
      <c r="D23" s="60"/>
      <c r="E23" s="61"/>
      <c r="F23" s="28"/>
      <c r="G23" s="59"/>
      <c r="H23" s="58"/>
      <c r="I23" s="28"/>
      <c r="J23" s="28"/>
      <c r="K23" s="28"/>
    </row>
    <row r="24" spans="1:11">
      <c r="A24" s="13"/>
      <c r="B24" s="35" t="s">
        <v>295</v>
      </c>
      <c r="C24" s="36"/>
      <c r="D24" s="44">
        <v>491186</v>
      </c>
      <c r="E24" s="46"/>
      <c r="F24" s="36"/>
      <c r="G24" s="50" t="s">
        <v>159</v>
      </c>
      <c r="H24" s="56">
        <v>165.64</v>
      </c>
      <c r="I24" s="36"/>
      <c r="J24" s="36"/>
      <c r="K24" s="56">
        <v>5.9</v>
      </c>
    </row>
    <row r="25" spans="1:11">
      <c r="A25" s="13"/>
      <c r="B25" s="35"/>
      <c r="C25" s="36"/>
      <c r="D25" s="37"/>
      <c r="E25" s="36"/>
      <c r="F25" s="36"/>
      <c r="G25" s="50"/>
      <c r="H25" s="56"/>
      <c r="I25" s="36"/>
      <c r="J25" s="36"/>
      <c r="K25" s="56"/>
    </row>
    <row r="26" spans="1:11">
      <c r="A26" s="13"/>
      <c r="B26" s="27" t="s">
        <v>296</v>
      </c>
      <c r="C26" s="28"/>
      <c r="D26" s="38">
        <v>491186</v>
      </c>
      <c r="E26" s="28"/>
      <c r="F26" s="28"/>
      <c r="G26" s="59" t="s">
        <v>159</v>
      </c>
      <c r="H26" s="58">
        <v>165.64</v>
      </c>
      <c r="I26" s="28"/>
      <c r="J26" s="28"/>
      <c r="K26" s="58">
        <v>5.9</v>
      </c>
    </row>
    <row r="27" spans="1:11">
      <c r="A27" s="13"/>
      <c r="B27" s="27"/>
      <c r="C27" s="28"/>
      <c r="D27" s="38"/>
      <c r="E27" s="28"/>
      <c r="F27" s="28"/>
      <c r="G27" s="59"/>
      <c r="H27" s="58"/>
      <c r="I27" s="28"/>
      <c r="J27" s="28"/>
      <c r="K27" s="58"/>
    </row>
    <row r="28" spans="1:11">
      <c r="A28" s="13"/>
      <c r="B28" s="35" t="s">
        <v>297</v>
      </c>
      <c r="C28" s="36"/>
      <c r="D28" s="37">
        <v>313170</v>
      </c>
      <c r="E28" s="36"/>
      <c r="F28" s="36"/>
      <c r="G28" s="50" t="s">
        <v>159</v>
      </c>
      <c r="H28" s="56">
        <v>113.01</v>
      </c>
      <c r="I28" s="36"/>
      <c r="J28" s="36"/>
      <c r="K28" s="56">
        <v>3.8</v>
      </c>
    </row>
    <row r="29" spans="1:11">
      <c r="A29" s="13"/>
      <c r="B29" s="35"/>
      <c r="C29" s="36"/>
      <c r="D29" s="37"/>
      <c r="E29" s="36"/>
      <c r="F29" s="36"/>
      <c r="G29" s="50"/>
      <c r="H29" s="56"/>
      <c r="I29" s="36"/>
      <c r="J29" s="36"/>
      <c r="K29" s="56"/>
    </row>
    <row r="30" spans="1:11">
      <c r="A30" s="13"/>
      <c r="B30" s="48"/>
      <c r="C30" s="48"/>
      <c r="D30" s="48"/>
      <c r="E30" s="48"/>
      <c r="F30" s="48"/>
      <c r="G30" s="48"/>
      <c r="H30" s="48"/>
      <c r="I30" s="48"/>
      <c r="J30" s="48"/>
      <c r="K30" s="48"/>
    </row>
    <row r="31" spans="1:11">
      <c r="A31" s="13"/>
      <c r="B31" s="36" t="s">
        <v>298</v>
      </c>
      <c r="C31" s="36"/>
      <c r="D31" s="36"/>
      <c r="E31" s="36"/>
      <c r="F31" s="36"/>
      <c r="G31" s="36"/>
      <c r="H31" s="36"/>
      <c r="I31" s="36"/>
      <c r="J31" s="36"/>
      <c r="K31" s="36"/>
    </row>
    <row r="32" spans="1:11">
      <c r="A32" s="13"/>
      <c r="B32" s="24"/>
      <c r="C32" s="24"/>
      <c r="D32" s="24"/>
      <c r="E32" s="24"/>
      <c r="F32" s="24"/>
      <c r="G32" s="24"/>
      <c r="H32" s="24"/>
      <c r="I32" s="24"/>
    </row>
    <row r="33" spans="1:11">
      <c r="A33" s="13"/>
      <c r="B33" s="15"/>
      <c r="C33" s="15"/>
      <c r="D33" s="15"/>
      <c r="E33" s="15"/>
      <c r="F33" s="15"/>
      <c r="G33" s="15"/>
      <c r="H33" s="15"/>
      <c r="I33" s="15"/>
    </row>
    <row r="34" spans="1:11" ht="15.75" thickBot="1">
      <c r="A34" s="13"/>
      <c r="B34" s="11"/>
      <c r="C34" s="106">
        <v>41487</v>
      </c>
      <c r="D34" s="106"/>
      <c r="E34" s="106"/>
      <c r="F34" s="11"/>
      <c r="G34" s="106">
        <v>41518</v>
      </c>
      <c r="H34" s="106"/>
      <c r="I34" s="106"/>
    </row>
    <row r="35" spans="1:11">
      <c r="A35" s="13"/>
      <c r="B35" s="19" t="s">
        <v>299</v>
      </c>
      <c r="C35" s="70">
        <v>45.81</v>
      </c>
      <c r="D35" s="70"/>
      <c r="E35" s="20" t="s">
        <v>300</v>
      </c>
      <c r="F35" s="19"/>
      <c r="G35" s="70">
        <v>45.47</v>
      </c>
      <c r="H35" s="70"/>
      <c r="I35" s="20" t="s">
        <v>300</v>
      </c>
    </row>
    <row r="36" spans="1:11">
      <c r="A36" s="13"/>
      <c r="B36" s="11" t="s">
        <v>301</v>
      </c>
      <c r="C36" s="56">
        <v>1.7</v>
      </c>
      <c r="D36" s="56"/>
      <c r="E36" s="14" t="s">
        <v>300</v>
      </c>
      <c r="F36" s="11"/>
      <c r="G36" s="56">
        <v>1.86</v>
      </c>
      <c r="H36" s="56"/>
      <c r="I36" s="14" t="s">
        <v>300</v>
      </c>
    </row>
    <row r="37" spans="1:11">
      <c r="A37" s="13"/>
      <c r="B37" s="28" t="s">
        <v>302</v>
      </c>
      <c r="C37" s="58">
        <v>6</v>
      </c>
      <c r="D37" s="58"/>
      <c r="E37" s="28"/>
      <c r="F37" s="28"/>
      <c r="G37" s="58">
        <v>6.5</v>
      </c>
      <c r="H37" s="58"/>
      <c r="I37" s="28"/>
    </row>
    <row r="38" spans="1:11">
      <c r="A38" s="13"/>
      <c r="B38" s="28"/>
      <c r="C38" s="58"/>
      <c r="D38" s="58"/>
      <c r="E38" s="28"/>
      <c r="F38" s="28"/>
      <c r="G38" s="58"/>
      <c r="H38" s="58"/>
      <c r="I38" s="28"/>
    </row>
    <row r="39" spans="1:11">
      <c r="A39" s="13"/>
      <c r="B39" s="14" t="s">
        <v>303</v>
      </c>
      <c r="C39" s="56" t="s">
        <v>180</v>
      </c>
      <c r="D39" s="56"/>
      <c r="E39" s="14" t="s">
        <v>300</v>
      </c>
      <c r="F39" s="11"/>
      <c r="G39" s="56" t="s">
        <v>180</v>
      </c>
      <c r="H39" s="56"/>
      <c r="I39" s="14" t="s">
        <v>300</v>
      </c>
    </row>
    <row r="40" spans="1:11">
      <c r="A40" s="13"/>
      <c r="B40" s="59" t="s">
        <v>304</v>
      </c>
      <c r="C40" s="59" t="s">
        <v>159</v>
      </c>
      <c r="D40" s="58">
        <v>116.3</v>
      </c>
      <c r="E40" s="28"/>
      <c r="F40" s="28"/>
      <c r="G40" s="59" t="s">
        <v>159</v>
      </c>
      <c r="H40" s="58">
        <v>120.72</v>
      </c>
      <c r="I40" s="28"/>
    </row>
    <row r="41" spans="1:11">
      <c r="A41" s="13"/>
      <c r="B41" s="59"/>
      <c r="C41" s="59"/>
      <c r="D41" s="58"/>
      <c r="E41" s="28"/>
      <c r="F41" s="28"/>
      <c r="G41" s="59"/>
      <c r="H41" s="58"/>
      <c r="I41" s="28"/>
    </row>
    <row r="42" spans="1:11">
      <c r="A42" s="13"/>
      <c r="B42" s="107" t="s">
        <v>305</v>
      </c>
      <c r="C42" s="107"/>
      <c r="D42" s="107"/>
      <c r="E42" s="107"/>
      <c r="F42" s="107"/>
      <c r="G42" s="107"/>
      <c r="H42" s="107"/>
      <c r="I42" s="107"/>
      <c r="J42" s="107"/>
      <c r="K42" s="107"/>
    </row>
    <row r="43" spans="1:11">
      <c r="A43" s="13"/>
      <c r="B43" s="108" t="s">
        <v>306</v>
      </c>
      <c r="C43" s="108"/>
      <c r="D43" s="108"/>
      <c r="E43" s="108"/>
      <c r="F43" s="108"/>
      <c r="G43" s="108"/>
      <c r="H43" s="108"/>
      <c r="I43" s="108"/>
      <c r="J43" s="108"/>
      <c r="K43" s="108"/>
    </row>
    <row r="44" spans="1:11" ht="25.5" customHeight="1">
      <c r="A44" s="13"/>
      <c r="B44" s="107" t="s">
        <v>307</v>
      </c>
      <c r="C44" s="107"/>
      <c r="D44" s="107"/>
      <c r="E44" s="107"/>
      <c r="F44" s="107"/>
      <c r="G44" s="107"/>
      <c r="H44" s="107"/>
      <c r="I44" s="107"/>
      <c r="J44" s="107"/>
      <c r="K44" s="107"/>
    </row>
    <row r="45" spans="1:11">
      <c r="A45" s="13"/>
      <c r="B45" s="48"/>
      <c r="C45" s="48"/>
      <c r="D45" s="48"/>
      <c r="E45" s="48"/>
      <c r="F45" s="48"/>
      <c r="G45" s="48"/>
      <c r="H45" s="48"/>
      <c r="I45" s="48"/>
      <c r="J45" s="48"/>
      <c r="K45" s="48"/>
    </row>
    <row r="46" spans="1:11" ht="38.25" customHeight="1">
      <c r="A46" s="13"/>
      <c r="B46" s="36" t="s">
        <v>308</v>
      </c>
      <c r="C46" s="36"/>
      <c r="D46" s="36"/>
      <c r="E46" s="36"/>
      <c r="F46" s="36"/>
      <c r="G46" s="36"/>
      <c r="H46" s="36"/>
      <c r="I46" s="36"/>
      <c r="J46" s="36"/>
      <c r="K46" s="36"/>
    </row>
    <row r="47" spans="1:11" ht="25.5" customHeight="1">
      <c r="A47" s="13"/>
      <c r="B47" s="36" t="s">
        <v>309</v>
      </c>
      <c r="C47" s="36"/>
      <c r="D47" s="36"/>
      <c r="E47" s="36"/>
      <c r="F47" s="36"/>
      <c r="G47" s="36"/>
      <c r="H47" s="36"/>
      <c r="I47" s="36"/>
      <c r="J47" s="36"/>
      <c r="K47" s="36"/>
    </row>
    <row r="48" spans="1:11">
      <c r="A48" s="13"/>
      <c r="B48" s="36"/>
      <c r="C48" s="36"/>
      <c r="D48" s="36"/>
      <c r="E48" s="36"/>
      <c r="F48" s="36"/>
      <c r="G48" s="36"/>
      <c r="H48" s="36"/>
      <c r="I48" s="36"/>
      <c r="J48" s="36"/>
      <c r="K48" s="36"/>
    </row>
    <row r="49" spans="1:11">
      <c r="A49" s="13"/>
      <c r="B49" s="15"/>
      <c r="C49" s="15"/>
    </row>
    <row r="50" spans="1:11">
      <c r="A50" s="13"/>
      <c r="B50" s="104" t="s">
        <v>310</v>
      </c>
      <c r="C50" s="105" t="s">
        <v>311</v>
      </c>
    </row>
    <row r="51" spans="1:11" ht="25.5" customHeight="1">
      <c r="A51" s="13"/>
      <c r="B51" s="36" t="s">
        <v>312</v>
      </c>
      <c r="C51" s="36"/>
      <c r="D51" s="36"/>
      <c r="E51" s="36"/>
      <c r="F51" s="36"/>
      <c r="G51" s="36"/>
      <c r="H51" s="36"/>
      <c r="I51" s="36"/>
      <c r="J51" s="36"/>
      <c r="K51" s="36"/>
    </row>
    <row r="52" spans="1:11" ht="52.5" customHeight="1">
      <c r="A52" s="13"/>
      <c r="B52" s="36" t="s">
        <v>313</v>
      </c>
      <c r="C52" s="36"/>
      <c r="D52" s="36"/>
      <c r="E52" s="36"/>
      <c r="F52" s="36"/>
      <c r="G52" s="36"/>
      <c r="H52" s="36"/>
      <c r="I52" s="36"/>
      <c r="J52" s="36"/>
      <c r="K52" s="36"/>
    </row>
    <row r="53" spans="1:11">
      <c r="A53" s="13"/>
      <c r="B53" s="48"/>
      <c r="C53" s="48"/>
      <c r="D53" s="48"/>
      <c r="E53" s="48"/>
      <c r="F53" s="48"/>
      <c r="G53" s="48"/>
      <c r="H53" s="48"/>
      <c r="I53" s="48"/>
      <c r="J53" s="48"/>
      <c r="K53" s="48"/>
    </row>
    <row r="54" spans="1:11">
      <c r="A54" s="13"/>
      <c r="B54" s="50" t="s">
        <v>314</v>
      </c>
      <c r="C54" s="50"/>
      <c r="D54" s="50"/>
      <c r="E54" s="50"/>
      <c r="F54" s="50"/>
      <c r="G54" s="50"/>
      <c r="H54" s="50"/>
      <c r="I54" s="50"/>
      <c r="J54" s="50"/>
      <c r="K54" s="50"/>
    </row>
    <row r="55" spans="1:11" ht="38.25" customHeight="1">
      <c r="A55" s="13"/>
      <c r="B55" s="36" t="s">
        <v>315</v>
      </c>
      <c r="C55" s="36"/>
      <c r="D55" s="36"/>
      <c r="E55" s="36"/>
      <c r="F55" s="36"/>
      <c r="G55" s="36"/>
      <c r="H55" s="36"/>
      <c r="I55" s="36"/>
      <c r="J55" s="36"/>
      <c r="K55" s="36"/>
    </row>
  </sheetData>
  <mergeCells count="121">
    <mergeCell ref="B53:K53"/>
    <mergeCell ref="B54:K54"/>
    <mergeCell ref="B55:K55"/>
    <mergeCell ref="B45:K45"/>
    <mergeCell ref="B46:K46"/>
    <mergeCell ref="B47:K47"/>
    <mergeCell ref="B48:K48"/>
    <mergeCell ref="B51:K51"/>
    <mergeCell ref="B52:K52"/>
    <mergeCell ref="B10:K10"/>
    <mergeCell ref="B30:K30"/>
    <mergeCell ref="B31:K31"/>
    <mergeCell ref="B42:K42"/>
    <mergeCell ref="B43:K43"/>
    <mergeCell ref="B44:K44"/>
    <mergeCell ref="I40:I41"/>
    <mergeCell ref="A1:A2"/>
    <mergeCell ref="B1:K1"/>
    <mergeCell ref="B2:K2"/>
    <mergeCell ref="B3:K3"/>
    <mergeCell ref="A4:A55"/>
    <mergeCell ref="B4:K4"/>
    <mergeCell ref="B5:K5"/>
    <mergeCell ref="B6:K6"/>
    <mergeCell ref="B7:K7"/>
    <mergeCell ref="I37:I38"/>
    <mergeCell ref="C39:D39"/>
    <mergeCell ref="G39:H39"/>
    <mergeCell ref="B40:B41"/>
    <mergeCell ref="C40:C41"/>
    <mergeCell ref="D40:D41"/>
    <mergeCell ref="E40:E41"/>
    <mergeCell ref="F40:F41"/>
    <mergeCell ref="G40:G41"/>
    <mergeCell ref="H40:H41"/>
    <mergeCell ref="C35:D35"/>
    <mergeCell ref="G35:H35"/>
    <mergeCell ref="C36:D36"/>
    <mergeCell ref="G36:H36"/>
    <mergeCell ref="B37:B38"/>
    <mergeCell ref="C37:D38"/>
    <mergeCell ref="E37:E38"/>
    <mergeCell ref="F37:F38"/>
    <mergeCell ref="G37:H38"/>
    <mergeCell ref="H28:H29"/>
    <mergeCell ref="I28:I29"/>
    <mergeCell ref="J28:J29"/>
    <mergeCell ref="K28:K29"/>
    <mergeCell ref="B32:I32"/>
    <mergeCell ref="C34:E34"/>
    <mergeCell ref="G34:I34"/>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G20:H21"/>
    <mergeCell ref="I20:I21"/>
    <mergeCell ref="J20:J21"/>
    <mergeCell ref="K20:K21"/>
    <mergeCell ref="B22:B23"/>
    <mergeCell ref="C22:C23"/>
    <mergeCell ref="D22:D23"/>
    <mergeCell ref="E22:E23"/>
    <mergeCell ref="F22:F23"/>
    <mergeCell ref="G22:G23"/>
    <mergeCell ref="G18:G19"/>
    <mergeCell ref="H18:H19"/>
    <mergeCell ref="I18:I19"/>
    <mergeCell ref="J18:J19"/>
    <mergeCell ref="K18:K19"/>
    <mergeCell ref="B20:B21"/>
    <mergeCell ref="C20:C21"/>
    <mergeCell ref="D20:D21"/>
    <mergeCell ref="E20:E21"/>
    <mergeCell ref="F20:F21"/>
    <mergeCell ref="G14:I14"/>
    <mergeCell ref="G15:I15"/>
    <mergeCell ref="G16:I16"/>
    <mergeCell ref="G17:I17"/>
    <mergeCell ref="J13:J17"/>
    <mergeCell ref="B18:B19"/>
    <mergeCell ref="C18:C19"/>
    <mergeCell ref="D18:D19"/>
    <mergeCell ref="E18:E19"/>
    <mergeCell ref="F18:F19"/>
    <mergeCell ref="B11:K11"/>
    <mergeCell ref="B13:B17"/>
    <mergeCell ref="C13:C17"/>
    <mergeCell ref="D13:E13"/>
    <mergeCell ref="D14:E14"/>
    <mergeCell ref="D15:E15"/>
    <mergeCell ref="D16:E16"/>
    <mergeCell ref="D17:E17"/>
    <mergeCell ref="F13:F17"/>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316</v>
      </c>
      <c r="B1" s="1" t="s">
        <v>1</v>
      </c>
    </row>
    <row r="2" spans="1:2">
      <c r="A2" s="6"/>
      <c r="B2" s="1" t="s">
        <v>2</v>
      </c>
    </row>
    <row r="3" spans="1:2">
      <c r="A3" s="3" t="s">
        <v>317</v>
      </c>
      <c r="B3" s="4" t="s">
        <v>5</v>
      </c>
    </row>
    <row r="4" spans="1:2">
      <c r="A4" s="13" t="s">
        <v>316</v>
      </c>
      <c r="B4" s="4" t="s">
        <v>5</v>
      </c>
    </row>
    <row r="5" spans="1:2">
      <c r="A5" s="13"/>
      <c r="B5" s="10" t="s">
        <v>316</v>
      </c>
    </row>
    <row r="6" spans="1:2" ht="345">
      <c r="A6" s="13"/>
      <c r="B6" s="14" t="s">
        <v>318</v>
      </c>
    </row>
    <row r="7" spans="1:2" ht="39">
      <c r="A7" s="13"/>
      <c r="B7" s="14" t="s">
        <v>31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320</v>
      </c>
      <c r="B1" s="1" t="s">
        <v>1</v>
      </c>
    </row>
    <row r="2" spans="1:2">
      <c r="A2" s="6"/>
      <c r="B2" s="1" t="s">
        <v>2</v>
      </c>
    </row>
    <row r="3" spans="1:2" ht="30">
      <c r="A3" s="3" t="s">
        <v>321</v>
      </c>
      <c r="B3" s="4" t="s">
        <v>5</v>
      </c>
    </row>
    <row r="4" spans="1:2">
      <c r="A4" s="13" t="s">
        <v>320</v>
      </c>
      <c r="B4" s="4" t="s">
        <v>5</v>
      </c>
    </row>
    <row r="5" spans="1:2">
      <c r="A5" s="13"/>
      <c r="B5" s="10" t="s">
        <v>320</v>
      </c>
    </row>
    <row r="6" spans="1:2" ht="192">
      <c r="A6" s="13"/>
      <c r="B6" s="11" t="s">
        <v>322</v>
      </c>
    </row>
    <row r="7" spans="1:2" ht="115.5">
      <c r="A7" s="13"/>
      <c r="B7" s="11" t="s">
        <v>32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27.7109375" bestFit="1" customWidth="1"/>
    <col min="2" max="5" width="36.5703125" customWidth="1"/>
    <col min="6" max="6" width="8.140625" customWidth="1"/>
    <col min="7" max="7" width="31" customWidth="1"/>
    <col min="8" max="9" width="36.5703125" customWidth="1"/>
    <col min="10" max="10" width="8.140625" customWidth="1"/>
    <col min="11" max="11" width="31" customWidth="1"/>
    <col min="12" max="13" width="36.5703125" customWidth="1"/>
    <col min="14" max="14" width="8.140625" customWidth="1"/>
    <col min="15" max="15" width="31" customWidth="1"/>
    <col min="16" max="16" width="6.42578125" customWidth="1"/>
    <col min="17" max="17" width="36.5703125" customWidth="1"/>
    <col min="18" max="18" width="8.140625" customWidth="1"/>
    <col min="19" max="19" width="31" customWidth="1"/>
    <col min="20" max="20" width="36.5703125" customWidth="1"/>
  </cols>
  <sheetData>
    <row r="1" spans="1:20" ht="15" customHeight="1">
      <c r="A1" s="6" t="s">
        <v>324</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325</v>
      </c>
      <c r="B3" s="48" t="s">
        <v>5</v>
      </c>
      <c r="C3" s="48"/>
      <c r="D3" s="48"/>
      <c r="E3" s="48"/>
      <c r="F3" s="48"/>
      <c r="G3" s="48"/>
      <c r="H3" s="48"/>
      <c r="I3" s="48"/>
      <c r="J3" s="48"/>
      <c r="K3" s="48"/>
      <c r="L3" s="48"/>
      <c r="M3" s="48"/>
      <c r="N3" s="48"/>
      <c r="O3" s="48"/>
      <c r="P3" s="48"/>
      <c r="Q3" s="48"/>
      <c r="R3" s="48"/>
      <c r="S3" s="48"/>
      <c r="T3" s="48"/>
    </row>
    <row r="4" spans="1:20" ht="15" customHeight="1">
      <c r="A4" s="13" t="s">
        <v>324</v>
      </c>
      <c r="B4" s="48" t="s">
        <v>5</v>
      </c>
      <c r="C4" s="48"/>
      <c r="D4" s="48"/>
      <c r="E4" s="48"/>
      <c r="F4" s="48"/>
      <c r="G4" s="48"/>
      <c r="H4" s="48"/>
      <c r="I4" s="48"/>
      <c r="J4" s="48"/>
      <c r="K4" s="48"/>
      <c r="L4" s="48"/>
      <c r="M4" s="48"/>
      <c r="N4" s="48"/>
      <c r="O4" s="48"/>
      <c r="P4" s="48"/>
      <c r="Q4" s="48"/>
      <c r="R4" s="48"/>
      <c r="S4" s="48"/>
      <c r="T4" s="48"/>
    </row>
    <row r="5" spans="1:20">
      <c r="A5" s="13"/>
      <c r="B5" s="49" t="s">
        <v>324</v>
      </c>
      <c r="C5" s="49"/>
      <c r="D5" s="49"/>
      <c r="E5" s="49"/>
      <c r="F5" s="49"/>
      <c r="G5" s="49"/>
      <c r="H5" s="49"/>
      <c r="I5" s="49"/>
      <c r="J5" s="49"/>
      <c r="K5" s="49"/>
      <c r="L5" s="49"/>
      <c r="M5" s="49"/>
      <c r="N5" s="49"/>
      <c r="O5" s="49"/>
      <c r="P5" s="49"/>
      <c r="Q5" s="49"/>
      <c r="R5" s="49"/>
      <c r="S5" s="49"/>
      <c r="T5" s="49"/>
    </row>
    <row r="6" spans="1:20">
      <c r="A6" s="13"/>
      <c r="B6" s="36" t="s">
        <v>326</v>
      </c>
      <c r="C6" s="36"/>
      <c r="D6" s="36"/>
      <c r="E6" s="36"/>
      <c r="F6" s="36"/>
      <c r="G6" s="36"/>
      <c r="H6" s="36"/>
      <c r="I6" s="36"/>
      <c r="J6" s="36"/>
      <c r="K6" s="36"/>
      <c r="L6" s="36"/>
      <c r="M6" s="36"/>
      <c r="N6" s="36"/>
      <c r="O6" s="36"/>
      <c r="P6" s="36"/>
      <c r="Q6" s="36"/>
      <c r="R6" s="36"/>
      <c r="S6" s="36"/>
      <c r="T6" s="36"/>
    </row>
    <row r="7" spans="1:20">
      <c r="A7" s="13"/>
      <c r="B7" s="36" t="s">
        <v>327</v>
      </c>
      <c r="C7" s="36"/>
      <c r="D7" s="36"/>
      <c r="E7" s="36"/>
      <c r="F7" s="36"/>
      <c r="G7" s="36"/>
      <c r="H7" s="36"/>
      <c r="I7" s="36"/>
      <c r="J7" s="36"/>
      <c r="K7" s="36"/>
      <c r="L7" s="36"/>
      <c r="M7" s="36"/>
      <c r="N7" s="36"/>
      <c r="O7" s="36"/>
      <c r="P7" s="36"/>
      <c r="Q7" s="36"/>
      <c r="R7" s="36"/>
      <c r="S7" s="36"/>
      <c r="T7" s="36"/>
    </row>
    <row r="8" spans="1:20">
      <c r="A8" s="13"/>
      <c r="B8" s="24"/>
      <c r="C8" s="24"/>
      <c r="D8" s="24"/>
      <c r="E8" s="24"/>
      <c r="F8" s="24"/>
      <c r="G8" s="24"/>
      <c r="H8" s="24"/>
      <c r="I8" s="24"/>
      <c r="J8" s="24"/>
      <c r="K8" s="24"/>
      <c r="L8" s="24"/>
      <c r="M8" s="24"/>
      <c r="N8" s="24"/>
      <c r="O8" s="24"/>
      <c r="P8" s="24"/>
      <c r="Q8" s="24"/>
      <c r="R8" s="24"/>
      <c r="S8" s="24"/>
      <c r="T8" s="24"/>
    </row>
    <row r="9" spans="1:20">
      <c r="A9" s="13"/>
      <c r="B9" s="15"/>
      <c r="C9" s="15"/>
      <c r="D9" s="15"/>
      <c r="E9" s="15"/>
      <c r="F9" s="15"/>
      <c r="G9" s="15"/>
      <c r="H9" s="15"/>
      <c r="I9" s="15"/>
      <c r="J9" s="15"/>
      <c r="K9" s="15"/>
      <c r="L9" s="15"/>
      <c r="M9" s="15"/>
      <c r="N9" s="15"/>
      <c r="O9" s="15"/>
      <c r="P9" s="15"/>
      <c r="Q9" s="15"/>
      <c r="R9" s="15"/>
      <c r="S9" s="15"/>
      <c r="T9" s="15"/>
    </row>
    <row r="10" spans="1:20" ht="15.75" thickBot="1">
      <c r="A10" s="13"/>
      <c r="B10" s="11"/>
      <c r="C10" s="11"/>
      <c r="D10" s="11"/>
      <c r="E10" s="11"/>
      <c r="F10" s="52" t="s">
        <v>227</v>
      </c>
      <c r="G10" s="52"/>
      <c r="H10" s="52"/>
      <c r="I10" s="52"/>
      <c r="J10" s="52"/>
      <c r="K10" s="52"/>
      <c r="L10" s="52"/>
      <c r="M10" s="11"/>
      <c r="N10" s="26" t="s">
        <v>228</v>
      </c>
      <c r="O10" s="26"/>
      <c r="P10" s="26"/>
      <c r="Q10" s="26"/>
      <c r="R10" s="26"/>
      <c r="S10" s="26"/>
      <c r="T10" s="26"/>
    </row>
    <row r="11" spans="1:20" ht="15.75" thickBot="1">
      <c r="A11" s="13"/>
      <c r="B11" s="11"/>
      <c r="C11" s="11"/>
      <c r="D11" s="11"/>
      <c r="E11" s="11"/>
      <c r="F11" s="80">
        <v>2013</v>
      </c>
      <c r="G11" s="80"/>
      <c r="H11" s="80"/>
      <c r="I11" s="11"/>
      <c r="J11" s="80">
        <v>2012</v>
      </c>
      <c r="K11" s="80"/>
      <c r="L11" s="80"/>
      <c r="M11" s="11"/>
      <c r="N11" s="80">
        <v>2013</v>
      </c>
      <c r="O11" s="80"/>
      <c r="P11" s="80"/>
      <c r="Q11" s="23"/>
      <c r="R11" s="80">
        <v>2012</v>
      </c>
      <c r="S11" s="80"/>
      <c r="T11" s="80"/>
    </row>
    <row r="12" spans="1:20">
      <c r="A12" s="13"/>
      <c r="B12" s="59" t="s">
        <v>83</v>
      </c>
      <c r="C12" s="59"/>
      <c r="D12" s="59"/>
      <c r="E12" s="59"/>
      <c r="F12" s="33"/>
      <c r="G12" s="33"/>
      <c r="H12" s="33"/>
      <c r="I12" s="19"/>
      <c r="J12" s="33"/>
      <c r="K12" s="33"/>
      <c r="L12" s="33"/>
      <c r="M12" s="19"/>
      <c r="N12" s="33"/>
      <c r="O12" s="33"/>
      <c r="P12" s="33"/>
      <c r="Q12" s="19"/>
      <c r="R12" s="33"/>
      <c r="S12" s="33"/>
      <c r="T12" s="33"/>
    </row>
    <row r="13" spans="1:20">
      <c r="A13" s="13"/>
      <c r="B13" s="36"/>
      <c r="C13" s="50" t="s">
        <v>200</v>
      </c>
      <c r="D13" s="50"/>
      <c r="E13" s="50"/>
      <c r="F13" s="50" t="s">
        <v>159</v>
      </c>
      <c r="G13" s="37">
        <v>180280</v>
      </c>
      <c r="H13" s="36"/>
      <c r="I13" s="36"/>
      <c r="J13" s="50" t="s">
        <v>159</v>
      </c>
      <c r="K13" s="37">
        <v>179119</v>
      </c>
      <c r="L13" s="36"/>
      <c r="M13" s="36"/>
      <c r="N13" s="50" t="s">
        <v>159</v>
      </c>
      <c r="O13" s="37">
        <v>549333</v>
      </c>
      <c r="P13" s="36"/>
      <c r="Q13" s="36"/>
      <c r="R13" s="50" t="s">
        <v>159</v>
      </c>
      <c r="S13" s="37">
        <v>510740</v>
      </c>
      <c r="T13" s="36"/>
    </row>
    <row r="14" spans="1:20">
      <c r="A14" s="13"/>
      <c r="B14" s="36"/>
      <c r="C14" s="50"/>
      <c r="D14" s="50"/>
      <c r="E14" s="50"/>
      <c r="F14" s="50"/>
      <c r="G14" s="37"/>
      <c r="H14" s="36"/>
      <c r="I14" s="36"/>
      <c r="J14" s="50"/>
      <c r="K14" s="37"/>
      <c r="L14" s="36"/>
      <c r="M14" s="36"/>
      <c r="N14" s="50"/>
      <c r="O14" s="37"/>
      <c r="P14" s="36"/>
      <c r="Q14" s="36"/>
      <c r="R14" s="50"/>
      <c r="S14" s="37"/>
      <c r="T14" s="36"/>
    </row>
    <row r="15" spans="1:20">
      <c r="A15" s="13"/>
      <c r="B15" s="28"/>
      <c r="C15" s="59" t="s">
        <v>201</v>
      </c>
      <c r="D15" s="59"/>
      <c r="E15" s="59"/>
      <c r="F15" s="38">
        <v>23497</v>
      </c>
      <c r="G15" s="38"/>
      <c r="H15" s="28"/>
      <c r="I15" s="28"/>
      <c r="J15" s="38">
        <v>21667</v>
      </c>
      <c r="K15" s="38"/>
      <c r="L15" s="28"/>
      <c r="M15" s="28"/>
      <c r="N15" s="38">
        <v>68201</v>
      </c>
      <c r="O15" s="38"/>
      <c r="P15" s="28"/>
      <c r="Q15" s="28"/>
      <c r="R15" s="38">
        <v>21667</v>
      </c>
      <c r="S15" s="38"/>
      <c r="T15" s="28"/>
    </row>
    <row r="16" spans="1:20">
      <c r="A16" s="13"/>
      <c r="B16" s="28"/>
      <c r="C16" s="59"/>
      <c r="D16" s="59"/>
      <c r="E16" s="59"/>
      <c r="F16" s="38"/>
      <c r="G16" s="38"/>
      <c r="H16" s="28"/>
      <c r="I16" s="28"/>
      <c r="J16" s="38"/>
      <c r="K16" s="38"/>
      <c r="L16" s="28"/>
      <c r="M16" s="28"/>
      <c r="N16" s="38"/>
      <c r="O16" s="38"/>
      <c r="P16" s="28"/>
      <c r="Q16" s="28"/>
      <c r="R16" s="38"/>
      <c r="S16" s="38"/>
      <c r="T16" s="28"/>
    </row>
    <row r="17" spans="1:20">
      <c r="A17" s="13"/>
      <c r="B17" s="36"/>
      <c r="C17" s="50" t="s">
        <v>328</v>
      </c>
      <c r="D17" s="50"/>
      <c r="E17" s="50"/>
      <c r="F17" s="56" t="s">
        <v>180</v>
      </c>
      <c r="G17" s="56"/>
      <c r="H17" s="36"/>
      <c r="I17" s="36"/>
      <c r="J17" s="56" t="s">
        <v>180</v>
      </c>
      <c r="K17" s="56"/>
      <c r="L17" s="36"/>
      <c r="M17" s="36"/>
      <c r="N17" s="56" t="s">
        <v>329</v>
      </c>
      <c r="O17" s="56"/>
      <c r="P17" s="50" t="s">
        <v>176</v>
      </c>
      <c r="Q17" s="36"/>
      <c r="R17" s="56" t="s">
        <v>180</v>
      </c>
      <c r="S17" s="56"/>
      <c r="T17" s="36"/>
    </row>
    <row r="18" spans="1:20" ht="15.75" thickBot="1">
      <c r="A18" s="13"/>
      <c r="B18" s="36"/>
      <c r="C18" s="50"/>
      <c r="D18" s="50"/>
      <c r="E18" s="50"/>
      <c r="F18" s="74"/>
      <c r="G18" s="74"/>
      <c r="H18" s="65"/>
      <c r="I18" s="36"/>
      <c r="J18" s="74"/>
      <c r="K18" s="74"/>
      <c r="L18" s="65"/>
      <c r="M18" s="36"/>
      <c r="N18" s="74"/>
      <c r="O18" s="74"/>
      <c r="P18" s="75"/>
      <c r="Q18" s="36"/>
      <c r="R18" s="74"/>
      <c r="S18" s="74"/>
      <c r="T18" s="65"/>
    </row>
    <row r="19" spans="1:20">
      <c r="A19" s="13"/>
      <c r="B19" s="28"/>
      <c r="C19" s="28"/>
      <c r="D19" s="59" t="s">
        <v>330</v>
      </c>
      <c r="E19" s="59"/>
      <c r="F19" s="29" t="s">
        <v>159</v>
      </c>
      <c r="G19" s="31">
        <v>203777</v>
      </c>
      <c r="H19" s="33"/>
      <c r="I19" s="28"/>
      <c r="J19" s="29" t="s">
        <v>159</v>
      </c>
      <c r="K19" s="31">
        <v>200786</v>
      </c>
      <c r="L19" s="33"/>
      <c r="M19" s="28"/>
      <c r="N19" s="29" t="s">
        <v>159</v>
      </c>
      <c r="O19" s="31">
        <v>616173</v>
      </c>
      <c r="P19" s="33"/>
      <c r="Q19" s="28"/>
      <c r="R19" s="29" t="s">
        <v>159</v>
      </c>
      <c r="S19" s="31">
        <v>532407</v>
      </c>
      <c r="T19" s="33"/>
    </row>
    <row r="20" spans="1:20" ht="15.75" thickBot="1">
      <c r="A20" s="13"/>
      <c r="B20" s="28"/>
      <c r="C20" s="28"/>
      <c r="D20" s="59"/>
      <c r="E20" s="59"/>
      <c r="F20" s="67"/>
      <c r="G20" s="68"/>
      <c r="H20" s="69"/>
      <c r="I20" s="28"/>
      <c r="J20" s="67"/>
      <c r="K20" s="68"/>
      <c r="L20" s="69"/>
      <c r="M20" s="28"/>
      <c r="N20" s="67"/>
      <c r="O20" s="68"/>
      <c r="P20" s="69"/>
      <c r="Q20" s="28"/>
      <c r="R20" s="67"/>
      <c r="S20" s="68"/>
      <c r="T20" s="69"/>
    </row>
    <row r="21" spans="1:20" ht="15.75" thickTop="1">
      <c r="A21" s="13"/>
      <c r="B21" s="11"/>
      <c r="C21" s="11"/>
      <c r="D21" s="11"/>
      <c r="E21" s="11"/>
      <c r="F21" s="109"/>
      <c r="G21" s="109"/>
      <c r="H21" s="109"/>
      <c r="I21" s="11"/>
      <c r="J21" s="109"/>
      <c r="K21" s="109"/>
      <c r="L21" s="109"/>
      <c r="M21" s="11"/>
      <c r="N21" s="109"/>
      <c r="O21" s="109"/>
      <c r="P21" s="109"/>
      <c r="Q21" s="11"/>
      <c r="R21" s="109"/>
      <c r="S21" s="109"/>
      <c r="T21" s="109"/>
    </row>
    <row r="22" spans="1:20">
      <c r="A22" s="13"/>
      <c r="B22" s="59" t="s">
        <v>90</v>
      </c>
      <c r="C22" s="59"/>
      <c r="D22" s="59"/>
      <c r="E22" s="59"/>
      <c r="F22" s="28"/>
      <c r="G22" s="28"/>
      <c r="H22" s="28"/>
      <c r="I22" s="19"/>
      <c r="J22" s="28"/>
      <c r="K22" s="28"/>
      <c r="L22" s="28"/>
      <c r="M22" s="19"/>
      <c r="N22" s="28"/>
      <c r="O22" s="28"/>
      <c r="P22" s="28"/>
      <c r="Q22" s="19"/>
      <c r="R22" s="28"/>
      <c r="S22" s="28"/>
      <c r="T22" s="28"/>
    </row>
    <row r="23" spans="1:20">
      <c r="A23" s="13"/>
      <c r="B23" s="36"/>
      <c r="C23" s="50" t="s">
        <v>200</v>
      </c>
      <c r="D23" s="50"/>
      <c r="E23" s="50"/>
      <c r="F23" s="50" t="s">
        <v>159</v>
      </c>
      <c r="G23" s="37">
        <v>7821</v>
      </c>
      <c r="H23" s="36"/>
      <c r="I23" s="36"/>
      <c r="J23" s="50" t="s">
        <v>159</v>
      </c>
      <c r="K23" s="37">
        <v>2633</v>
      </c>
      <c r="L23" s="36"/>
      <c r="M23" s="36"/>
      <c r="N23" s="50" t="s">
        <v>159</v>
      </c>
      <c r="O23" s="37">
        <v>28969</v>
      </c>
      <c r="P23" s="36"/>
      <c r="Q23" s="36"/>
      <c r="R23" s="50" t="s">
        <v>159</v>
      </c>
      <c r="S23" s="37">
        <v>33452</v>
      </c>
      <c r="T23" s="36"/>
    </row>
    <row r="24" spans="1:20">
      <c r="A24" s="13"/>
      <c r="B24" s="36"/>
      <c r="C24" s="50"/>
      <c r="D24" s="50"/>
      <c r="E24" s="50"/>
      <c r="F24" s="50"/>
      <c r="G24" s="37"/>
      <c r="H24" s="36"/>
      <c r="I24" s="36"/>
      <c r="J24" s="50"/>
      <c r="K24" s="37"/>
      <c r="L24" s="36"/>
      <c r="M24" s="36"/>
      <c r="N24" s="50"/>
      <c r="O24" s="37"/>
      <c r="P24" s="36"/>
      <c r="Q24" s="36"/>
      <c r="R24" s="50"/>
      <c r="S24" s="37"/>
      <c r="T24" s="36"/>
    </row>
    <row r="25" spans="1:20">
      <c r="A25" s="13"/>
      <c r="B25" s="28"/>
      <c r="C25" s="59" t="s">
        <v>201</v>
      </c>
      <c r="D25" s="59"/>
      <c r="E25" s="59"/>
      <c r="F25" s="38">
        <v>3906</v>
      </c>
      <c r="G25" s="38"/>
      <c r="H25" s="28"/>
      <c r="I25" s="28"/>
      <c r="J25" s="38">
        <v>1559</v>
      </c>
      <c r="K25" s="38"/>
      <c r="L25" s="28"/>
      <c r="M25" s="28"/>
      <c r="N25" s="38">
        <v>9408</v>
      </c>
      <c r="O25" s="38"/>
      <c r="P25" s="28"/>
      <c r="Q25" s="28"/>
      <c r="R25" s="38">
        <v>1559</v>
      </c>
      <c r="S25" s="38"/>
      <c r="T25" s="28"/>
    </row>
    <row r="26" spans="1:20">
      <c r="A26" s="13"/>
      <c r="B26" s="28"/>
      <c r="C26" s="59"/>
      <c r="D26" s="59"/>
      <c r="E26" s="59"/>
      <c r="F26" s="38"/>
      <c r="G26" s="38"/>
      <c r="H26" s="28"/>
      <c r="I26" s="28"/>
      <c r="J26" s="38"/>
      <c r="K26" s="38"/>
      <c r="L26" s="28"/>
      <c r="M26" s="28"/>
      <c r="N26" s="38"/>
      <c r="O26" s="38"/>
      <c r="P26" s="28"/>
      <c r="Q26" s="28"/>
      <c r="R26" s="38"/>
      <c r="S26" s="38"/>
      <c r="T26" s="28"/>
    </row>
    <row r="27" spans="1:20">
      <c r="A27" s="13"/>
      <c r="B27" s="36"/>
      <c r="C27" s="50" t="s">
        <v>331</v>
      </c>
      <c r="D27" s="50"/>
      <c r="E27" s="50"/>
      <c r="F27" s="56" t="s">
        <v>180</v>
      </c>
      <c r="G27" s="56"/>
      <c r="H27" s="36"/>
      <c r="I27" s="36"/>
      <c r="J27" s="56" t="s">
        <v>180</v>
      </c>
      <c r="K27" s="56"/>
      <c r="L27" s="36"/>
      <c r="M27" s="36"/>
      <c r="N27" s="56" t="s">
        <v>332</v>
      </c>
      <c r="O27" s="56"/>
      <c r="P27" s="50" t="s">
        <v>176</v>
      </c>
      <c r="Q27" s="36"/>
      <c r="R27" s="56" t="s">
        <v>180</v>
      </c>
      <c r="S27" s="56"/>
      <c r="T27" s="36"/>
    </row>
    <row r="28" spans="1:20" ht="15.75" thickBot="1">
      <c r="A28" s="13"/>
      <c r="B28" s="36"/>
      <c r="C28" s="50"/>
      <c r="D28" s="50"/>
      <c r="E28" s="50"/>
      <c r="F28" s="74"/>
      <c r="G28" s="74"/>
      <c r="H28" s="65"/>
      <c r="I28" s="36"/>
      <c r="J28" s="74"/>
      <c r="K28" s="74"/>
      <c r="L28" s="65"/>
      <c r="M28" s="36"/>
      <c r="N28" s="74"/>
      <c r="O28" s="74"/>
      <c r="P28" s="75"/>
      <c r="Q28" s="36"/>
      <c r="R28" s="74"/>
      <c r="S28" s="74"/>
      <c r="T28" s="65"/>
    </row>
    <row r="29" spans="1:20">
      <c r="A29" s="13"/>
      <c r="B29" s="28"/>
      <c r="C29" s="28"/>
      <c r="D29" s="59" t="s">
        <v>333</v>
      </c>
      <c r="E29" s="59"/>
      <c r="F29" s="29" t="s">
        <v>159</v>
      </c>
      <c r="G29" s="31">
        <v>11727</v>
      </c>
      <c r="H29" s="33"/>
      <c r="I29" s="28"/>
      <c r="J29" s="29" t="s">
        <v>159</v>
      </c>
      <c r="K29" s="31">
        <v>4192</v>
      </c>
      <c r="L29" s="33"/>
      <c r="M29" s="28"/>
      <c r="N29" s="29" t="s">
        <v>159</v>
      </c>
      <c r="O29" s="31">
        <v>38037</v>
      </c>
      <c r="P29" s="33"/>
      <c r="Q29" s="28"/>
      <c r="R29" s="29" t="s">
        <v>159</v>
      </c>
      <c r="S29" s="31">
        <v>35011</v>
      </c>
      <c r="T29" s="33"/>
    </row>
    <row r="30" spans="1:20" ht="15.75" thickBot="1">
      <c r="A30" s="13"/>
      <c r="B30" s="28"/>
      <c r="C30" s="28"/>
      <c r="D30" s="59"/>
      <c r="E30" s="59"/>
      <c r="F30" s="67"/>
      <c r="G30" s="68"/>
      <c r="H30" s="69"/>
      <c r="I30" s="28"/>
      <c r="J30" s="67"/>
      <c r="K30" s="68"/>
      <c r="L30" s="69"/>
      <c r="M30" s="28"/>
      <c r="N30" s="67"/>
      <c r="O30" s="68"/>
      <c r="P30" s="69"/>
      <c r="Q30" s="28"/>
      <c r="R30" s="67"/>
      <c r="S30" s="68"/>
      <c r="T30" s="69"/>
    </row>
    <row r="31" spans="1:20" ht="15.75" thickTop="1"/>
  </sheetData>
  <mergeCells count="152">
    <mergeCell ref="T29:T30"/>
    <mergeCell ref="A1:A2"/>
    <mergeCell ref="B1:T1"/>
    <mergeCell ref="B2:T2"/>
    <mergeCell ref="B3:T3"/>
    <mergeCell ref="A4:A30"/>
    <mergeCell ref="B4:T4"/>
    <mergeCell ref="B5:T5"/>
    <mergeCell ref="B6:T6"/>
    <mergeCell ref="B7:T7"/>
    <mergeCell ref="N29:N30"/>
    <mergeCell ref="O29:O30"/>
    <mergeCell ref="P29:P30"/>
    <mergeCell ref="Q29:Q30"/>
    <mergeCell ref="R29:R30"/>
    <mergeCell ref="S29:S30"/>
    <mergeCell ref="H29:H30"/>
    <mergeCell ref="I29:I30"/>
    <mergeCell ref="J29:J30"/>
    <mergeCell ref="K29:K30"/>
    <mergeCell ref="L29:L30"/>
    <mergeCell ref="M29:M30"/>
    <mergeCell ref="N27:O28"/>
    <mergeCell ref="P27:P28"/>
    <mergeCell ref="Q27:Q28"/>
    <mergeCell ref="R27:S28"/>
    <mergeCell ref="T27:T28"/>
    <mergeCell ref="B29:B30"/>
    <mergeCell ref="C29:C30"/>
    <mergeCell ref="D29:E30"/>
    <mergeCell ref="F29:F30"/>
    <mergeCell ref="G29:G30"/>
    <mergeCell ref="R25:S26"/>
    <mergeCell ref="T25:T26"/>
    <mergeCell ref="B27:B28"/>
    <mergeCell ref="C27:E28"/>
    <mergeCell ref="F27:G28"/>
    <mergeCell ref="H27:H28"/>
    <mergeCell ref="I27:I28"/>
    <mergeCell ref="J27:K28"/>
    <mergeCell ref="L27:L28"/>
    <mergeCell ref="M27:M28"/>
    <mergeCell ref="J25:K26"/>
    <mergeCell ref="L25:L26"/>
    <mergeCell ref="M25:M26"/>
    <mergeCell ref="N25:O26"/>
    <mergeCell ref="P25:P26"/>
    <mergeCell ref="Q25:Q26"/>
    <mergeCell ref="P23:P24"/>
    <mergeCell ref="Q23:Q24"/>
    <mergeCell ref="R23:R24"/>
    <mergeCell ref="S23:S24"/>
    <mergeCell ref="T23:T24"/>
    <mergeCell ref="B25:B26"/>
    <mergeCell ref="C25:E26"/>
    <mergeCell ref="F25:G26"/>
    <mergeCell ref="H25:H26"/>
    <mergeCell ref="I25:I26"/>
    <mergeCell ref="J23:J24"/>
    <mergeCell ref="K23:K24"/>
    <mergeCell ref="L23:L24"/>
    <mergeCell ref="M23:M24"/>
    <mergeCell ref="N23:N24"/>
    <mergeCell ref="O23:O24"/>
    <mergeCell ref="B23:B24"/>
    <mergeCell ref="C23:E24"/>
    <mergeCell ref="F23:F24"/>
    <mergeCell ref="G23:G24"/>
    <mergeCell ref="H23:H24"/>
    <mergeCell ref="I23:I24"/>
    <mergeCell ref="F21:H21"/>
    <mergeCell ref="J21:L21"/>
    <mergeCell ref="N21:P21"/>
    <mergeCell ref="R21:T21"/>
    <mergeCell ref="B22:E22"/>
    <mergeCell ref="F22:H22"/>
    <mergeCell ref="J22:L22"/>
    <mergeCell ref="N22:P22"/>
    <mergeCell ref="R22:T22"/>
    <mergeCell ref="O19:O20"/>
    <mergeCell ref="P19:P20"/>
    <mergeCell ref="Q19:Q20"/>
    <mergeCell ref="R19:R20"/>
    <mergeCell ref="S19:S20"/>
    <mergeCell ref="T19:T20"/>
    <mergeCell ref="I19:I20"/>
    <mergeCell ref="J19:J20"/>
    <mergeCell ref="K19:K20"/>
    <mergeCell ref="L19:L20"/>
    <mergeCell ref="M19:M20"/>
    <mergeCell ref="N19:N20"/>
    <mergeCell ref="P17:P18"/>
    <mergeCell ref="Q17:Q18"/>
    <mergeCell ref="R17:S18"/>
    <mergeCell ref="T17:T18"/>
    <mergeCell ref="B19:B20"/>
    <mergeCell ref="C19:C20"/>
    <mergeCell ref="D19:E20"/>
    <mergeCell ref="F19:F20"/>
    <mergeCell ref="G19:G20"/>
    <mergeCell ref="H19:H20"/>
    <mergeCell ref="T15:T16"/>
    <mergeCell ref="B17:B18"/>
    <mergeCell ref="C17:E18"/>
    <mergeCell ref="F17:G18"/>
    <mergeCell ref="H17:H18"/>
    <mergeCell ref="I17:I18"/>
    <mergeCell ref="J17:K18"/>
    <mergeCell ref="L17:L18"/>
    <mergeCell ref="M17:M18"/>
    <mergeCell ref="N17:O18"/>
    <mergeCell ref="L15:L16"/>
    <mergeCell ref="M15:M16"/>
    <mergeCell ref="N15:O16"/>
    <mergeCell ref="P15:P16"/>
    <mergeCell ref="Q15:Q16"/>
    <mergeCell ref="R15:S16"/>
    <mergeCell ref="B15:B16"/>
    <mergeCell ref="C15:E16"/>
    <mergeCell ref="F15:G16"/>
    <mergeCell ref="H15:H16"/>
    <mergeCell ref="I15:I16"/>
    <mergeCell ref="J15:K16"/>
    <mergeCell ref="O13:O14"/>
    <mergeCell ref="P13:P14"/>
    <mergeCell ref="Q13:Q14"/>
    <mergeCell ref="R13:R14"/>
    <mergeCell ref="S13:S14"/>
    <mergeCell ref="T13:T14"/>
    <mergeCell ref="I13:I14"/>
    <mergeCell ref="J13:J14"/>
    <mergeCell ref="K13:K14"/>
    <mergeCell ref="L13:L14"/>
    <mergeCell ref="M13:M14"/>
    <mergeCell ref="N13:N14"/>
    <mergeCell ref="B12:E12"/>
    <mergeCell ref="F12:H12"/>
    <mergeCell ref="J12:L12"/>
    <mergeCell ref="N12:P12"/>
    <mergeCell ref="R12:T12"/>
    <mergeCell ref="B13:B14"/>
    <mergeCell ref="C13:E14"/>
    <mergeCell ref="F13:F14"/>
    <mergeCell ref="G13:G14"/>
    <mergeCell ref="H13:H14"/>
    <mergeCell ref="B8:T8"/>
    <mergeCell ref="F10:L10"/>
    <mergeCell ref="N10:T10"/>
    <mergeCell ref="F11:H11"/>
    <mergeCell ref="J11:L11"/>
    <mergeCell ref="N11:P11"/>
    <mergeCell ref="R11:T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334</v>
      </c>
      <c r="B1" s="1" t="s">
        <v>1</v>
      </c>
    </row>
    <row r="2" spans="1:2">
      <c r="A2" s="6"/>
      <c r="B2" s="1" t="s">
        <v>2</v>
      </c>
    </row>
    <row r="3" spans="1:2" ht="30">
      <c r="A3" s="3" t="s">
        <v>335</v>
      </c>
      <c r="B3" s="4" t="s">
        <v>5</v>
      </c>
    </row>
    <row r="4" spans="1:2">
      <c r="A4" s="13" t="s">
        <v>334</v>
      </c>
      <c r="B4" s="4" t="s">
        <v>5</v>
      </c>
    </row>
    <row r="5" spans="1:2" ht="26.25">
      <c r="A5" s="13"/>
      <c r="B5" s="10" t="s">
        <v>334</v>
      </c>
    </row>
    <row r="6" spans="1:2">
      <c r="A6" s="13"/>
      <c r="B6" s="78" t="s">
        <v>336</v>
      </c>
    </row>
    <row r="7" spans="1:2" ht="357.75">
      <c r="A7" s="13"/>
      <c r="B7" s="11" t="s">
        <v>337</v>
      </c>
    </row>
    <row r="8" spans="1:2" ht="294">
      <c r="A8" s="13"/>
      <c r="B8" s="11" t="s">
        <v>33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3"/>
  <sheetViews>
    <sheetView showGridLines="0" workbookViewId="0"/>
  </sheetViews>
  <sheetFormatPr defaultRowHeight="15"/>
  <cols>
    <col min="1" max="2" width="36.5703125" bestFit="1" customWidth="1"/>
    <col min="3" max="3" width="2.28515625" customWidth="1"/>
    <col min="4" max="4" width="9.140625" customWidth="1"/>
    <col min="5" max="5" width="1.7109375" customWidth="1"/>
    <col min="7" max="7" width="2" customWidth="1"/>
    <col min="8" max="8" width="8.140625" customWidth="1"/>
    <col min="9" max="9" width="1.5703125" customWidth="1"/>
    <col min="11" max="11" width="2.140625" customWidth="1"/>
    <col min="12" max="12" width="8.140625" customWidth="1"/>
    <col min="13" max="13" width="1.5703125" customWidth="1"/>
    <col min="15" max="15" width="2.42578125" customWidth="1"/>
    <col min="16" max="16" width="9.7109375" customWidth="1"/>
    <col min="17" max="17" width="2" customWidth="1"/>
    <col min="19" max="19" width="2" customWidth="1"/>
    <col min="20" max="20" width="9.7109375" bestFit="1" customWidth="1"/>
    <col min="21" max="21" width="1.5703125" customWidth="1"/>
    <col min="23" max="23" width="2" customWidth="1"/>
    <col min="25" max="25" width="1.5703125" customWidth="1"/>
  </cols>
  <sheetData>
    <row r="1" spans="1:25" ht="15" customHeight="1">
      <c r="A1" s="6" t="s">
        <v>33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40</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339</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97" t="s">
        <v>339</v>
      </c>
      <c r="C5" s="97"/>
      <c r="D5" s="97"/>
      <c r="E5" s="97"/>
      <c r="F5" s="97"/>
      <c r="G5" s="97"/>
      <c r="H5" s="97"/>
      <c r="I5" s="97"/>
      <c r="J5" s="97"/>
      <c r="K5" s="97"/>
      <c r="L5" s="97"/>
      <c r="M5" s="97"/>
      <c r="N5" s="97"/>
      <c r="O5" s="97"/>
      <c r="P5" s="97"/>
      <c r="Q5" s="97"/>
      <c r="R5" s="97"/>
      <c r="S5" s="97"/>
      <c r="T5" s="97"/>
      <c r="U5" s="97"/>
      <c r="V5" s="97"/>
      <c r="W5" s="97"/>
      <c r="X5" s="97"/>
      <c r="Y5" s="97"/>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4"/>
      <c r="C8" s="25">
        <v>41547</v>
      </c>
      <c r="D8" s="25"/>
      <c r="E8" s="25"/>
      <c r="F8" s="25"/>
      <c r="G8" s="25"/>
      <c r="H8" s="25"/>
      <c r="I8" s="25"/>
      <c r="J8" s="25"/>
      <c r="K8" s="25"/>
      <c r="L8" s="25"/>
      <c r="M8" s="25"/>
      <c r="N8" s="25"/>
      <c r="O8" s="25"/>
      <c r="P8" s="25"/>
      <c r="Q8" s="25"/>
      <c r="R8" s="25"/>
      <c r="S8" s="25"/>
      <c r="T8" s="25"/>
      <c r="U8" s="25"/>
      <c r="V8" s="25"/>
      <c r="W8" s="25"/>
      <c r="X8" s="25"/>
      <c r="Y8" s="25"/>
    </row>
    <row r="9" spans="1:25">
      <c r="A9" s="13"/>
      <c r="B9" s="36"/>
      <c r="C9" s="113" t="s">
        <v>341</v>
      </c>
      <c r="D9" s="113"/>
      <c r="E9" s="113"/>
      <c r="F9" s="46"/>
      <c r="G9" s="113" t="s">
        <v>341</v>
      </c>
      <c r="H9" s="113"/>
      <c r="I9" s="113"/>
      <c r="J9" s="46"/>
      <c r="K9" s="113" t="s">
        <v>347</v>
      </c>
      <c r="L9" s="113"/>
      <c r="M9" s="113"/>
      <c r="N9" s="46"/>
      <c r="O9" s="113" t="s">
        <v>349</v>
      </c>
      <c r="P9" s="113"/>
      <c r="Q9" s="113"/>
      <c r="R9" s="46"/>
      <c r="S9" s="113" t="s">
        <v>350</v>
      </c>
      <c r="T9" s="113"/>
      <c r="U9" s="113"/>
      <c r="V9" s="46"/>
      <c r="W9" s="113" t="s">
        <v>352</v>
      </c>
      <c r="X9" s="113"/>
      <c r="Y9" s="113"/>
    </row>
    <row r="10" spans="1:25">
      <c r="A10" s="13"/>
      <c r="B10" s="36"/>
      <c r="C10" s="112" t="s">
        <v>342</v>
      </c>
      <c r="D10" s="112"/>
      <c r="E10" s="112"/>
      <c r="F10" s="36"/>
      <c r="G10" s="112" t="s">
        <v>342</v>
      </c>
      <c r="H10" s="112"/>
      <c r="I10" s="112"/>
      <c r="J10" s="36"/>
      <c r="K10" s="112" t="s">
        <v>348</v>
      </c>
      <c r="L10" s="112"/>
      <c r="M10" s="112"/>
      <c r="N10" s="36"/>
      <c r="O10" s="112" t="s">
        <v>348</v>
      </c>
      <c r="P10" s="112"/>
      <c r="Q10" s="112"/>
      <c r="R10" s="36"/>
      <c r="S10" s="112" t="s">
        <v>351</v>
      </c>
      <c r="T10" s="112"/>
      <c r="U10" s="112"/>
      <c r="V10" s="36"/>
      <c r="W10" s="112"/>
      <c r="X10" s="112"/>
      <c r="Y10" s="112"/>
    </row>
    <row r="11" spans="1:25">
      <c r="A11" s="13"/>
      <c r="B11" s="36"/>
      <c r="C11" s="112" t="s">
        <v>343</v>
      </c>
      <c r="D11" s="112"/>
      <c r="E11" s="112"/>
      <c r="F11" s="36"/>
      <c r="G11" s="112" t="s">
        <v>345</v>
      </c>
      <c r="H11" s="112"/>
      <c r="I11" s="112"/>
      <c r="J11" s="36"/>
      <c r="K11" s="48"/>
      <c r="L11" s="48"/>
      <c r="M11" s="48"/>
      <c r="N11" s="36"/>
      <c r="O11" s="48"/>
      <c r="P11" s="48"/>
      <c r="Q11" s="48"/>
      <c r="R11" s="36"/>
      <c r="S11" s="48"/>
      <c r="T11" s="48"/>
      <c r="U11" s="48"/>
      <c r="V11" s="36"/>
      <c r="W11" s="112"/>
      <c r="X11" s="112"/>
      <c r="Y11" s="112"/>
    </row>
    <row r="12" spans="1:25" ht="15.75" thickBot="1">
      <c r="A12" s="13"/>
      <c r="B12" s="36"/>
      <c r="C12" s="114" t="s">
        <v>344</v>
      </c>
      <c r="D12" s="114"/>
      <c r="E12" s="114"/>
      <c r="F12" s="36"/>
      <c r="G12" s="114" t="s">
        <v>346</v>
      </c>
      <c r="H12" s="114"/>
      <c r="I12" s="114"/>
      <c r="J12" s="36"/>
      <c r="K12" s="54"/>
      <c r="L12" s="54"/>
      <c r="M12" s="54"/>
      <c r="N12" s="36"/>
      <c r="O12" s="54"/>
      <c r="P12" s="54"/>
      <c r="Q12" s="54"/>
      <c r="R12" s="36"/>
      <c r="S12" s="54"/>
      <c r="T12" s="54"/>
      <c r="U12" s="54"/>
      <c r="V12" s="36"/>
      <c r="W12" s="114"/>
      <c r="X12" s="114"/>
      <c r="Y12" s="114"/>
    </row>
    <row r="13" spans="1:25">
      <c r="A13" s="13"/>
      <c r="B13" s="110" t="s">
        <v>353</v>
      </c>
      <c r="C13" s="33"/>
      <c r="D13" s="33"/>
      <c r="E13" s="33"/>
      <c r="F13" s="19"/>
      <c r="G13" s="33"/>
      <c r="H13" s="33"/>
      <c r="I13" s="33"/>
      <c r="J13" s="19"/>
      <c r="K13" s="33"/>
      <c r="L13" s="33"/>
      <c r="M13" s="33"/>
      <c r="N13" s="19"/>
      <c r="O13" s="33"/>
      <c r="P13" s="33"/>
      <c r="Q13" s="33"/>
      <c r="R13" s="19"/>
      <c r="S13" s="33"/>
      <c r="T13" s="33"/>
      <c r="U13" s="33"/>
      <c r="V13" s="19"/>
      <c r="W13" s="33"/>
      <c r="X13" s="33"/>
      <c r="Y13" s="33"/>
    </row>
    <row r="14" spans="1:25">
      <c r="A14" s="13"/>
      <c r="B14" s="21" t="s">
        <v>29</v>
      </c>
      <c r="C14" s="36"/>
      <c r="D14" s="36"/>
      <c r="E14" s="36"/>
      <c r="F14" s="11"/>
      <c r="G14" s="36"/>
      <c r="H14" s="36"/>
      <c r="I14" s="36"/>
      <c r="J14" s="11"/>
      <c r="K14" s="36"/>
      <c r="L14" s="36"/>
      <c r="M14" s="36"/>
      <c r="N14" s="11"/>
      <c r="O14" s="36"/>
      <c r="P14" s="36"/>
      <c r="Q14" s="36"/>
      <c r="R14" s="11"/>
      <c r="S14" s="36"/>
      <c r="T14" s="36"/>
      <c r="U14" s="36"/>
      <c r="V14" s="11"/>
      <c r="W14" s="36"/>
      <c r="X14" s="36"/>
      <c r="Y14" s="36"/>
    </row>
    <row r="15" spans="1:25">
      <c r="A15" s="13"/>
      <c r="B15" s="77" t="s">
        <v>30</v>
      </c>
      <c r="C15" s="59" t="s">
        <v>159</v>
      </c>
      <c r="D15" s="58">
        <v>26</v>
      </c>
      <c r="E15" s="28"/>
      <c r="F15" s="28"/>
      <c r="G15" s="59" t="s">
        <v>159</v>
      </c>
      <c r="H15" s="38">
        <v>2610</v>
      </c>
      <c r="I15" s="28"/>
      <c r="J15" s="28"/>
      <c r="K15" s="59" t="s">
        <v>159</v>
      </c>
      <c r="L15" s="38">
        <v>15697</v>
      </c>
      <c r="M15" s="28"/>
      <c r="N15" s="28"/>
      <c r="O15" s="59" t="s">
        <v>159</v>
      </c>
      <c r="P15" s="38">
        <v>20233</v>
      </c>
      <c r="Q15" s="28"/>
      <c r="R15" s="28"/>
      <c r="S15" s="59" t="s">
        <v>159</v>
      </c>
      <c r="T15" s="58" t="s">
        <v>180</v>
      </c>
      <c r="U15" s="28"/>
      <c r="V15" s="28"/>
      <c r="W15" s="59" t="s">
        <v>159</v>
      </c>
      <c r="X15" s="38">
        <v>38566</v>
      </c>
      <c r="Y15" s="28"/>
    </row>
    <row r="16" spans="1:25">
      <c r="A16" s="13"/>
      <c r="B16" s="77"/>
      <c r="C16" s="59"/>
      <c r="D16" s="58"/>
      <c r="E16" s="28"/>
      <c r="F16" s="28"/>
      <c r="G16" s="59"/>
      <c r="H16" s="38"/>
      <c r="I16" s="28"/>
      <c r="J16" s="28"/>
      <c r="K16" s="59"/>
      <c r="L16" s="38"/>
      <c r="M16" s="28"/>
      <c r="N16" s="28"/>
      <c r="O16" s="59"/>
      <c r="P16" s="38"/>
      <c r="Q16" s="28"/>
      <c r="R16" s="28"/>
      <c r="S16" s="59"/>
      <c r="T16" s="58"/>
      <c r="U16" s="28"/>
      <c r="V16" s="28"/>
      <c r="W16" s="59"/>
      <c r="X16" s="38"/>
      <c r="Y16" s="28"/>
    </row>
    <row r="17" spans="1:25">
      <c r="A17" s="13"/>
      <c r="B17" s="41" t="s">
        <v>31</v>
      </c>
      <c r="C17" s="56" t="s">
        <v>180</v>
      </c>
      <c r="D17" s="56"/>
      <c r="E17" s="36"/>
      <c r="F17" s="36"/>
      <c r="G17" s="56" t="s">
        <v>180</v>
      </c>
      <c r="H17" s="56"/>
      <c r="I17" s="36"/>
      <c r="J17" s="36"/>
      <c r="K17" s="37">
        <v>1084</v>
      </c>
      <c r="L17" s="37"/>
      <c r="M17" s="36"/>
      <c r="N17" s="36"/>
      <c r="O17" s="37">
        <v>2027</v>
      </c>
      <c r="P17" s="37"/>
      <c r="Q17" s="36"/>
      <c r="R17" s="36"/>
      <c r="S17" s="56" t="s">
        <v>180</v>
      </c>
      <c r="T17" s="56"/>
      <c r="U17" s="36"/>
      <c r="V17" s="36"/>
      <c r="W17" s="37">
        <v>3111</v>
      </c>
      <c r="X17" s="37"/>
      <c r="Y17" s="36"/>
    </row>
    <row r="18" spans="1:25">
      <c r="A18" s="13"/>
      <c r="B18" s="41"/>
      <c r="C18" s="56"/>
      <c r="D18" s="56"/>
      <c r="E18" s="36"/>
      <c r="F18" s="36"/>
      <c r="G18" s="56"/>
      <c r="H18" s="56"/>
      <c r="I18" s="36"/>
      <c r="J18" s="36"/>
      <c r="K18" s="37"/>
      <c r="L18" s="37"/>
      <c r="M18" s="36"/>
      <c r="N18" s="36"/>
      <c r="O18" s="37"/>
      <c r="P18" s="37"/>
      <c r="Q18" s="36"/>
      <c r="R18" s="36"/>
      <c r="S18" s="56"/>
      <c r="T18" s="56"/>
      <c r="U18" s="36"/>
      <c r="V18" s="36"/>
      <c r="W18" s="37"/>
      <c r="X18" s="37"/>
      <c r="Y18" s="36"/>
    </row>
    <row r="19" spans="1:25">
      <c r="A19" s="13"/>
      <c r="B19" s="77" t="s">
        <v>354</v>
      </c>
      <c r="C19" s="58" t="s">
        <v>180</v>
      </c>
      <c r="D19" s="58"/>
      <c r="E19" s="28"/>
      <c r="F19" s="28"/>
      <c r="G19" s="38">
        <v>41489</v>
      </c>
      <c r="H19" s="38"/>
      <c r="I19" s="28"/>
      <c r="J19" s="28"/>
      <c r="K19" s="38">
        <v>91408</v>
      </c>
      <c r="L19" s="38"/>
      <c r="M19" s="28"/>
      <c r="N19" s="28"/>
      <c r="O19" s="38">
        <v>27380</v>
      </c>
      <c r="P19" s="38"/>
      <c r="Q19" s="28"/>
      <c r="R19" s="28"/>
      <c r="S19" s="58" t="s">
        <v>180</v>
      </c>
      <c r="T19" s="58"/>
      <c r="U19" s="28"/>
      <c r="V19" s="28"/>
      <c r="W19" s="38">
        <v>160277</v>
      </c>
      <c r="X19" s="38"/>
      <c r="Y19" s="28"/>
    </row>
    <row r="20" spans="1:25">
      <c r="A20" s="13"/>
      <c r="B20" s="77"/>
      <c r="C20" s="58"/>
      <c r="D20" s="58"/>
      <c r="E20" s="28"/>
      <c r="F20" s="28"/>
      <c r="G20" s="38"/>
      <c r="H20" s="38"/>
      <c r="I20" s="28"/>
      <c r="J20" s="28"/>
      <c r="K20" s="38"/>
      <c r="L20" s="38"/>
      <c r="M20" s="28"/>
      <c r="N20" s="28"/>
      <c r="O20" s="38"/>
      <c r="P20" s="38"/>
      <c r="Q20" s="28"/>
      <c r="R20" s="28"/>
      <c r="S20" s="58"/>
      <c r="T20" s="58"/>
      <c r="U20" s="28"/>
      <c r="V20" s="28"/>
      <c r="W20" s="38"/>
      <c r="X20" s="38"/>
      <c r="Y20" s="28"/>
    </row>
    <row r="21" spans="1:25">
      <c r="A21" s="13"/>
      <c r="B21" s="41" t="s">
        <v>355</v>
      </c>
      <c r="C21" s="37">
        <v>18821</v>
      </c>
      <c r="D21" s="37"/>
      <c r="E21" s="36"/>
      <c r="F21" s="36"/>
      <c r="G21" s="37">
        <v>58131</v>
      </c>
      <c r="H21" s="37"/>
      <c r="I21" s="36"/>
      <c r="J21" s="36"/>
      <c r="K21" s="37">
        <v>54812</v>
      </c>
      <c r="L21" s="37"/>
      <c r="M21" s="36"/>
      <c r="N21" s="36"/>
      <c r="O21" s="37">
        <v>7008</v>
      </c>
      <c r="P21" s="37"/>
      <c r="Q21" s="36"/>
      <c r="R21" s="36"/>
      <c r="S21" s="56" t="s">
        <v>356</v>
      </c>
      <c r="T21" s="56"/>
      <c r="U21" s="50" t="s">
        <v>176</v>
      </c>
      <c r="V21" s="36"/>
      <c r="W21" s="56" t="s">
        <v>180</v>
      </c>
      <c r="X21" s="56"/>
      <c r="Y21" s="36"/>
    </row>
    <row r="22" spans="1:25">
      <c r="A22" s="13"/>
      <c r="B22" s="41"/>
      <c r="C22" s="37"/>
      <c r="D22" s="37"/>
      <c r="E22" s="36"/>
      <c r="F22" s="36"/>
      <c r="G22" s="37"/>
      <c r="H22" s="37"/>
      <c r="I22" s="36"/>
      <c r="J22" s="36"/>
      <c r="K22" s="37"/>
      <c r="L22" s="37"/>
      <c r="M22" s="36"/>
      <c r="N22" s="36"/>
      <c r="O22" s="37"/>
      <c r="P22" s="37"/>
      <c r="Q22" s="36"/>
      <c r="R22" s="36"/>
      <c r="S22" s="56"/>
      <c r="T22" s="56"/>
      <c r="U22" s="50"/>
      <c r="V22" s="36"/>
      <c r="W22" s="56"/>
      <c r="X22" s="56"/>
      <c r="Y22" s="36"/>
    </row>
    <row r="23" spans="1:25">
      <c r="A23" s="13"/>
      <c r="B23" s="77" t="s">
        <v>33</v>
      </c>
      <c r="C23" s="58" t="s">
        <v>180</v>
      </c>
      <c r="D23" s="58"/>
      <c r="E23" s="28"/>
      <c r="F23" s="28"/>
      <c r="G23" s="38">
        <v>89535</v>
      </c>
      <c r="H23" s="38"/>
      <c r="I23" s="28"/>
      <c r="J23" s="28"/>
      <c r="K23" s="38">
        <v>128331</v>
      </c>
      <c r="L23" s="38"/>
      <c r="M23" s="28"/>
      <c r="N23" s="28"/>
      <c r="O23" s="38">
        <v>28187</v>
      </c>
      <c r="P23" s="38"/>
      <c r="Q23" s="28"/>
      <c r="R23" s="28"/>
      <c r="S23" s="58" t="s">
        <v>357</v>
      </c>
      <c r="T23" s="58"/>
      <c r="U23" s="59" t="s">
        <v>176</v>
      </c>
      <c r="V23" s="28"/>
      <c r="W23" s="38">
        <v>235005</v>
      </c>
      <c r="X23" s="38"/>
      <c r="Y23" s="28"/>
    </row>
    <row r="24" spans="1:25">
      <c r="A24" s="13"/>
      <c r="B24" s="77"/>
      <c r="C24" s="58"/>
      <c r="D24" s="58"/>
      <c r="E24" s="28"/>
      <c r="F24" s="28"/>
      <c r="G24" s="38"/>
      <c r="H24" s="38"/>
      <c r="I24" s="28"/>
      <c r="J24" s="28"/>
      <c r="K24" s="38"/>
      <c r="L24" s="38"/>
      <c r="M24" s="28"/>
      <c r="N24" s="28"/>
      <c r="O24" s="38"/>
      <c r="P24" s="38"/>
      <c r="Q24" s="28"/>
      <c r="R24" s="28"/>
      <c r="S24" s="58"/>
      <c r="T24" s="58"/>
      <c r="U24" s="59"/>
      <c r="V24" s="28"/>
      <c r="W24" s="38"/>
      <c r="X24" s="38"/>
      <c r="Y24" s="28"/>
    </row>
    <row r="25" spans="1:25">
      <c r="A25" s="13"/>
      <c r="B25" s="41" t="s">
        <v>34</v>
      </c>
      <c r="C25" s="56" t="s">
        <v>180</v>
      </c>
      <c r="D25" s="56"/>
      <c r="E25" s="36"/>
      <c r="F25" s="36"/>
      <c r="G25" s="37">
        <v>3240</v>
      </c>
      <c r="H25" s="37"/>
      <c r="I25" s="36"/>
      <c r="J25" s="36"/>
      <c r="K25" s="37">
        <v>1288</v>
      </c>
      <c r="L25" s="37"/>
      <c r="M25" s="36"/>
      <c r="N25" s="36"/>
      <c r="O25" s="56">
        <v>5</v>
      </c>
      <c r="P25" s="56"/>
      <c r="Q25" s="36"/>
      <c r="R25" s="36"/>
      <c r="S25" s="56" t="s">
        <v>180</v>
      </c>
      <c r="T25" s="56"/>
      <c r="U25" s="36"/>
      <c r="V25" s="36"/>
      <c r="W25" s="37">
        <v>4533</v>
      </c>
      <c r="X25" s="37"/>
      <c r="Y25" s="36"/>
    </row>
    <row r="26" spans="1:25">
      <c r="A26" s="13"/>
      <c r="B26" s="41"/>
      <c r="C26" s="56"/>
      <c r="D26" s="56"/>
      <c r="E26" s="36"/>
      <c r="F26" s="36"/>
      <c r="G26" s="37"/>
      <c r="H26" s="37"/>
      <c r="I26" s="36"/>
      <c r="J26" s="36"/>
      <c r="K26" s="37"/>
      <c r="L26" s="37"/>
      <c r="M26" s="36"/>
      <c r="N26" s="36"/>
      <c r="O26" s="56"/>
      <c r="P26" s="56"/>
      <c r="Q26" s="36"/>
      <c r="R26" s="36"/>
      <c r="S26" s="56"/>
      <c r="T26" s="56"/>
      <c r="U26" s="36"/>
      <c r="V26" s="36"/>
      <c r="W26" s="37"/>
      <c r="X26" s="37"/>
      <c r="Y26" s="36"/>
    </row>
    <row r="27" spans="1:25">
      <c r="A27" s="13"/>
      <c r="B27" s="77" t="s">
        <v>35</v>
      </c>
      <c r="C27" s="58" t="s">
        <v>180</v>
      </c>
      <c r="D27" s="58"/>
      <c r="E27" s="28"/>
      <c r="F27" s="28"/>
      <c r="G27" s="38">
        <v>3106</v>
      </c>
      <c r="H27" s="38"/>
      <c r="I27" s="28"/>
      <c r="J27" s="28"/>
      <c r="K27" s="38">
        <v>10783</v>
      </c>
      <c r="L27" s="38"/>
      <c r="M27" s="28"/>
      <c r="N27" s="28"/>
      <c r="O27" s="58" t="s">
        <v>358</v>
      </c>
      <c r="P27" s="58"/>
      <c r="Q27" s="59" t="s">
        <v>176</v>
      </c>
      <c r="R27" s="28"/>
      <c r="S27" s="58" t="s">
        <v>180</v>
      </c>
      <c r="T27" s="58"/>
      <c r="U27" s="28"/>
      <c r="V27" s="28"/>
      <c r="W27" s="38">
        <v>13636</v>
      </c>
      <c r="X27" s="38"/>
      <c r="Y27" s="28"/>
    </row>
    <row r="28" spans="1:25" ht="15.75" thickBot="1">
      <c r="A28" s="13"/>
      <c r="B28" s="77"/>
      <c r="C28" s="60"/>
      <c r="D28" s="60"/>
      <c r="E28" s="40"/>
      <c r="F28" s="28"/>
      <c r="G28" s="39"/>
      <c r="H28" s="39"/>
      <c r="I28" s="40"/>
      <c r="J28" s="28"/>
      <c r="K28" s="39"/>
      <c r="L28" s="39"/>
      <c r="M28" s="40"/>
      <c r="N28" s="28"/>
      <c r="O28" s="60"/>
      <c r="P28" s="60"/>
      <c r="Q28" s="61"/>
      <c r="R28" s="28"/>
      <c r="S28" s="60"/>
      <c r="T28" s="60"/>
      <c r="U28" s="40"/>
      <c r="V28" s="28"/>
      <c r="W28" s="39"/>
      <c r="X28" s="39"/>
      <c r="Y28" s="40"/>
    </row>
    <row r="29" spans="1:25">
      <c r="A29" s="13"/>
      <c r="B29" s="115" t="s">
        <v>36</v>
      </c>
      <c r="C29" s="42" t="s">
        <v>159</v>
      </c>
      <c r="D29" s="44">
        <v>18847</v>
      </c>
      <c r="E29" s="46"/>
      <c r="F29" s="36"/>
      <c r="G29" s="42" t="s">
        <v>159</v>
      </c>
      <c r="H29" s="44">
        <v>198111</v>
      </c>
      <c r="I29" s="46"/>
      <c r="J29" s="36"/>
      <c r="K29" s="42" t="s">
        <v>159</v>
      </c>
      <c r="L29" s="44">
        <v>303403</v>
      </c>
      <c r="M29" s="46"/>
      <c r="N29" s="36"/>
      <c r="O29" s="42" t="s">
        <v>159</v>
      </c>
      <c r="P29" s="44">
        <v>84587</v>
      </c>
      <c r="Q29" s="46"/>
      <c r="R29" s="36"/>
      <c r="S29" s="42" t="s">
        <v>159</v>
      </c>
      <c r="T29" s="63" t="s">
        <v>359</v>
      </c>
      <c r="U29" s="42" t="s">
        <v>176</v>
      </c>
      <c r="V29" s="36"/>
      <c r="W29" s="42" t="s">
        <v>159</v>
      </c>
      <c r="X29" s="44">
        <v>455128</v>
      </c>
      <c r="Y29" s="46"/>
    </row>
    <row r="30" spans="1:25">
      <c r="A30" s="13"/>
      <c r="B30" s="115"/>
      <c r="C30" s="50"/>
      <c r="D30" s="37"/>
      <c r="E30" s="36"/>
      <c r="F30" s="36"/>
      <c r="G30" s="50"/>
      <c r="H30" s="37"/>
      <c r="I30" s="36"/>
      <c r="J30" s="36"/>
      <c r="K30" s="50"/>
      <c r="L30" s="37"/>
      <c r="M30" s="36"/>
      <c r="N30" s="36"/>
      <c r="O30" s="50"/>
      <c r="P30" s="37"/>
      <c r="Q30" s="36"/>
      <c r="R30" s="36"/>
      <c r="S30" s="50"/>
      <c r="T30" s="56"/>
      <c r="U30" s="50"/>
      <c r="V30" s="36"/>
      <c r="W30" s="50"/>
      <c r="X30" s="37"/>
      <c r="Y30" s="36"/>
    </row>
    <row r="31" spans="1:25">
      <c r="A31" s="13"/>
      <c r="B31" s="27" t="s">
        <v>360</v>
      </c>
      <c r="C31" s="58" t="s">
        <v>180</v>
      </c>
      <c r="D31" s="58"/>
      <c r="E31" s="28"/>
      <c r="F31" s="28"/>
      <c r="G31" s="38">
        <v>479039</v>
      </c>
      <c r="H31" s="38"/>
      <c r="I31" s="28"/>
      <c r="J31" s="28"/>
      <c r="K31" s="38">
        <v>36869</v>
      </c>
      <c r="L31" s="38"/>
      <c r="M31" s="28"/>
      <c r="N31" s="28"/>
      <c r="O31" s="38">
        <v>114187</v>
      </c>
      <c r="P31" s="38"/>
      <c r="Q31" s="28"/>
      <c r="R31" s="28"/>
      <c r="S31" s="58" t="s">
        <v>361</v>
      </c>
      <c r="T31" s="58"/>
      <c r="U31" s="59" t="s">
        <v>176</v>
      </c>
      <c r="V31" s="28"/>
      <c r="W31" s="58" t="s">
        <v>180</v>
      </c>
      <c r="X31" s="58"/>
      <c r="Y31" s="28"/>
    </row>
    <row r="32" spans="1:25">
      <c r="A32" s="13"/>
      <c r="B32" s="27"/>
      <c r="C32" s="58"/>
      <c r="D32" s="58"/>
      <c r="E32" s="28"/>
      <c r="F32" s="28"/>
      <c r="G32" s="38"/>
      <c r="H32" s="38"/>
      <c r="I32" s="28"/>
      <c r="J32" s="28"/>
      <c r="K32" s="38"/>
      <c r="L32" s="38"/>
      <c r="M32" s="28"/>
      <c r="N32" s="28"/>
      <c r="O32" s="38"/>
      <c r="P32" s="38"/>
      <c r="Q32" s="28"/>
      <c r="R32" s="28"/>
      <c r="S32" s="58"/>
      <c r="T32" s="58"/>
      <c r="U32" s="59"/>
      <c r="V32" s="28"/>
      <c r="W32" s="58"/>
      <c r="X32" s="58"/>
      <c r="Y32" s="28"/>
    </row>
    <row r="33" spans="1:25">
      <c r="A33" s="13"/>
      <c r="B33" s="35" t="s">
        <v>362</v>
      </c>
      <c r="C33" s="56" t="s">
        <v>180</v>
      </c>
      <c r="D33" s="56"/>
      <c r="E33" s="36"/>
      <c r="F33" s="36"/>
      <c r="G33" s="37">
        <v>60339</v>
      </c>
      <c r="H33" s="37"/>
      <c r="I33" s="36"/>
      <c r="J33" s="36"/>
      <c r="K33" s="37">
        <v>251825</v>
      </c>
      <c r="L33" s="37"/>
      <c r="M33" s="36"/>
      <c r="N33" s="36"/>
      <c r="O33" s="37">
        <v>51773</v>
      </c>
      <c r="P33" s="37"/>
      <c r="Q33" s="36"/>
      <c r="R33" s="36"/>
      <c r="S33" s="56" t="s">
        <v>180</v>
      </c>
      <c r="T33" s="56"/>
      <c r="U33" s="36"/>
      <c r="V33" s="36"/>
      <c r="W33" s="37">
        <v>363937</v>
      </c>
      <c r="X33" s="37"/>
      <c r="Y33" s="36"/>
    </row>
    <row r="34" spans="1:25">
      <c r="A34" s="13"/>
      <c r="B34" s="35"/>
      <c r="C34" s="56"/>
      <c r="D34" s="56"/>
      <c r="E34" s="36"/>
      <c r="F34" s="36"/>
      <c r="G34" s="37"/>
      <c r="H34" s="37"/>
      <c r="I34" s="36"/>
      <c r="J34" s="36"/>
      <c r="K34" s="37"/>
      <c r="L34" s="37"/>
      <c r="M34" s="36"/>
      <c r="N34" s="36"/>
      <c r="O34" s="37"/>
      <c r="P34" s="37"/>
      <c r="Q34" s="36"/>
      <c r="R34" s="36"/>
      <c r="S34" s="56"/>
      <c r="T34" s="56"/>
      <c r="U34" s="36"/>
      <c r="V34" s="36"/>
      <c r="W34" s="37"/>
      <c r="X34" s="37"/>
      <c r="Y34" s="36"/>
    </row>
    <row r="35" spans="1:25">
      <c r="A35" s="13"/>
      <c r="B35" s="27" t="s">
        <v>38</v>
      </c>
      <c r="C35" s="58" t="s">
        <v>180</v>
      </c>
      <c r="D35" s="58"/>
      <c r="E35" s="28"/>
      <c r="F35" s="28"/>
      <c r="G35" s="38">
        <v>38522</v>
      </c>
      <c r="H35" s="38"/>
      <c r="I35" s="28"/>
      <c r="J35" s="28"/>
      <c r="K35" s="38">
        <v>86979</v>
      </c>
      <c r="L35" s="38"/>
      <c r="M35" s="28"/>
      <c r="N35" s="28"/>
      <c r="O35" s="38">
        <v>26593</v>
      </c>
      <c r="P35" s="38"/>
      <c r="Q35" s="28"/>
      <c r="R35" s="28"/>
      <c r="S35" s="58" t="s">
        <v>180</v>
      </c>
      <c r="T35" s="58"/>
      <c r="U35" s="28"/>
      <c r="V35" s="28"/>
      <c r="W35" s="38">
        <v>152094</v>
      </c>
      <c r="X35" s="38"/>
      <c r="Y35" s="28"/>
    </row>
    <row r="36" spans="1:25">
      <c r="A36" s="13"/>
      <c r="B36" s="27"/>
      <c r="C36" s="58"/>
      <c r="D36" s="58"/>
      <c r="E36" s="28"/>
      <c r="F36" s="28"/>
      <c r="G36" s="38"/>
      <c r="H36" s="38"/>
      <c r="I36" s="28"/>
      <c r="J36" s="28"/>
      <c r="K36" s="38"/>
      <c r="L36" s="38"/>
      <c r="M36" s="28"/>
      <c r="N36" s="28"/>
      <c r="O36" s="38"/>
      <c r="P36" s="38"/>
      <c r="Q36" s="28"/>
      <c r="R36" s="28"/>
      <c r="S36" s="58"/>
      <c r="T36" s="58"/>
      <c r="U36" s="28"/>
      <c r="V36" s="28"/>
      <c r="W36" s="38"/>
      <c r="X36" s="38"/>
      <c r="Y36" s="28"/>
    </row>
    <row r="37" spans="1:25">
      <c r="A37" s="13"/>
      <c r="B37" s="35" t="s">
        <v>39</v>
      </c>
      <c r="C37" s="56" t="s">
        <v>180</v>
      </c>
      <c r="D37" s="56"/>
      <c r="E37" s="36"/>
      <c r="F37" s="36"/>
      <c r="G37" s="37">
        <v>117124</v>
      </c>
      <c r="H37" s="37"/>
      <c r="I37" s="36"/>
      <c r="J37" s="36"/>
      <c r="K37" s="37">
        <v>55016</v>
      </c>
      <c r="L37" s="37"/>
      <c r="M37" s="36"/>
      <c r="N37" s="36"/>
      <c r="O37" s="37">
        <v>24928</v>
      </c>
      <c r="P37" s="37"/>
      <c r="Q37" s="36"/>
      <c r="R37" s="36"/>
      <c r="S37" s="56" t="s">
        <v>180</v>
      </c>
      <c r="T37" s="56"/>
      <c r="U37" s="36"/>
      <c r="V37" s="36"/>
      <c r="W37" s="37">
        <v>197068</v>
      </c>
      <c r="X37" s="37"/>
      <c r="Y37" s="36"/>
    </row>
    <row r="38" spans="1:25">
      <c r="A38" s="13"/>
      <c r="B38" s="35"/>
      <c r="C38" s="56"/>
      <c r="D38" s="56"/>
      <c r="E38" s="36"/>
      <c r="F38" s="36"/>
      <c r="G38" s="37"/>
      <c r="H38" s="37"/>
      <c r="I38" s="36"/>
      <c r="J38" s="36"/>
      <c r="K38" s="37"/>
      <c r="L38" s="37"/>
      <c r="M38" s="36"/>
      <c r="N38" s="36"/>
      <c r="O38" s="37"/>
      <c r="P38" s="37"/>
      <c r="Q38" s="36"/>
      <c r="R38" s="36"/>
      <c r="S38" s="56"/>
      <c r="T38" s="56"/>
      <c r="U38" s="36"/>
      <c r="V38" s="36"/>
      <c r="W38" s="37"/>
      <c r="X38" s="37"/>
      <c r="Y38" s="36"/>
    </row>
    <row r="39" spans="1:25">
      <c r="A39" s="13"/>
      <c r="B39" s="27" t="s">
        <v>363</v>
      </c>
      <c r="C39" s="38">
        <v>80882</v>
      </c>
      <c r="D39" s="38"/>
      <c r="E39" s="28"/>
      <c r="F39" s="28"/>
      <c r="G39" s="58" t="s">
        <v>180</v>
      </c>
      <c r="H39" s="58"/>
      <c r="I39" s="28"/>
      <c r="J39" s="28"/>
      <c r="K39" s="38">
        <v>147484</v>
      </c>
      <c r="L39" s="38"/>
      <c r="M39" s="28"/>
      <c r="N39" s="28"/>
      <c r="O39" s="58" t="s">
        <v>180</v>
      </c>
      <c r="P39" s="58"/>
      <c r="Q39" s="28"/>
      <c r="R39" s="28"/>
      <c r="S39" s="58" t="s">
        <v>364</v>
      </c>
      <c r="T39" s="58"/>
      <c r="U39" s="59" t="s">
        <v>176</v>
      </c>
      <c r="V39" s="28"/>
      <c r="W39" s="58" t="s">
        <v>180</v>
      </c>
      <c r="X39" s="58"/>
      <c r="Y39" s="28"/>
    </row>
    <row r="40" spans="1:25">
      <c r="A40" s="13"/>
      <c r="B40" s="27"/>
      <c r="C40" s="38"/>
      <c r="D40" s="38"/>
      <c r="E40" s="28"/>
      <c r="F40" s="28"/>
      <c r="G40" s="58"/>
      <c r="H40" s="58"/>
      <c r="I40" s="28"/>
      <c r="J40" s="28"/>
      <c r="K40" s="38"/>
      <c r="L40" s="38"/>
      <c r="M40" s="28"/>
      <c r="N40" s="28"/>
      <c r="O40" s="58"/>
      <c r="P40" s="58"/>
      <c r="Q40" s="28"/>
      <c r="R40" s="28"/>
      <c r="S40" s="58"/>
      <c r="T40" s="58"/>
      <c r="U40" s="59"/>
      <c r="V40" s="28"/>
      <c r="W40" s="58"/>
      <c r="X40" s="58"/>
      <c r="Y40" s="28"/>
    </row>
    <row r="41" spans="1:25">
      <c r="A41" s="13"/>
      <c r="B41" s="35" t="s">
        <v>40</v>
      </c>
      <c r="C41" s="56" t="s">
        <v>180</v>
      </c>
      <c r="D41" s="56"/>
      <c r="E41" s="36"/>
      <c r="F41" s="36"/>
      <c r="G41" s="56" t="s">
        <v>180</v>
      </c>
      <c r="H41" s="56"/>
      <c r="I41" s="36"/>
      <c r="J41" s="36"/>
      <c r="K41" s="37">
        <v>2833</v>
      </c>
      <c r="L41" s="37"/>
      <c r="M41" s="36"/>
      <c r="N41" s="36"/>
      <c r="O41" s="56" t="s">
        <v>180</v>
      </c>
      <c r="P41" s="56"/>
      <c r="Q41" s="36"/>
      <c r="R41" s="36"/>
      <c r="S41" s="56" t="s">
        <v>180</v>
      </c>
      <c r="T41" s="56"/>
      <c r="U41" s="36"/>
      <c r="V41" s="36"/>
      <c r="W41" s="37">
        <v>2833</v>
      </c>
      <c r="X41" s="37"/>
      <c r="Y41" s="36"/>
    </row>
    <row r="42" spans="1:25">
      <c r="A42" s="13"/>
      <c r="B42" s="35"/>
      <c r="C42" s="56"/>
      <c r="D42" s="56"/>
      <c r="E42" s="36"/>
      <c r="F42" s="36"/>
      <c r="G42" s="56"/>
      <c r="H42" s="56"/>
      <c r="I42" s="36"/>
      <c r="J42" s="36"/>
      <c r="K42" s="37"/>
      <c r="L42" s="37"/>
      <c r="M42" s="36"/>
      <c r="N42" s="36"/>
      <c r="O42" s="56"/>
      <c r="P42" s="56"/>
      <c r="Q42" s="36"/>
      <c r="R42" s="36"/>
      <c r="S42" s="56"/>
      <c r="T42" s="56"/>
      <c r="U42" s="36"/>
      <c r="V42" s="36"/>
      <c r="W42" s="37"/>
      <c r="X42" s="37"/>
      <c r="Y42" s="36"/>
    </row>
    <row r="43" spans="1:25">
      <c r="A43" s="13"/>
      <c r="B43" s="27" t="s">
        <v>41</v>
      </c>
      <c r="C43" s="58" t="s">
        <v>180</v>
      </c>
      <c r="D43" s="58"/>
      <c r="E43" s="28"/>
      <c r="F43" s="28"/>
      <c r="G43" s="38">
        <v>24501</v>
      </c>
      <c r="H43" s="38"/>
      <c r="I43" s="28"/>
      <c r="J43" s="28"/>
      <c r="K43" s="58" t="s">
        <v>180</v>
      </c>
      <c r="L43" s="58"/>
      <c r="M43" s="28"/>
      <c r="N43" s="28"/>
      <c r="O43" s="58" t="s">
        <v>180</v>
      </c>
      <c r="P43" s="58"/>
      <c r="Q43" s="28"/>
      <c r="R43" s="28"/>
      <c r="S43" s="58" t="s">
        <v>180</v>
      </c>
      <c r="T43" s="58"/>
      <c r="U43" s="28"/>
      <c r="V43" s="28"/>
      <c r="W43" s="38">
        <v>24501</v>
      </c>
      <c r="X43" s="38"/>
      <c r="Y43" s="28"/>
    </row>
    <row r="44" spans="1:25">
      <c r="A44" s="13"/>
      <c r="B44" s="27"/>
      <c r="C44" s="58"/>
      <c r="D44" s="58"/>
      <c r="E44" s="28"/>
      <c r="F44" s="28"/>
      <c r="G44" s="38"/>
      <c r="H44" s="38"/>
      <c r="I44" s="28"/>
      <c r="J44" s="28"/>
      <c r="K44" s="58"/>
      <c r="L44" s="58"/>
      <c r="M44" s="28"/>
      <c r="N44" s="28"/>
      <c r="O44" s="58"/>
      <c r="P44" s="58"/>
      <c r="Q44" s="28"/>
      <c r="R44" s="28"/>
      <c r="S44" s="58"/>
      <c r="T44" s="58"/>
      <c r="U44" s="28"/>
      <c r="V44" s="28"/>
      <c r="W44" s="38"/>
      <c r="X44" s="38"/>
      <c r="Y44" s="28"/>
    </row>
    <row r="45" spans="1:25">
      <c r="A45" s="13"/>
      <c r="B45" s="35" t="s">
        <v>42</v>
      </c>
      <c r="C45" s="56" t="s">
        <v>180</v>
      </c>
      <c r="D45" s="56"/>
      <c r="E45" s="36"/>
      <c r="F45" s="36"/>
      <c r="G45" s="56">
        <v>201</v>
      </c>
      <c r="H45" s="56"/>
      <c r="I45" s="36"/>
      <c r="J45" s="36"/>
      <c r="K45" s="37">
        <v>14711</v>
      </c>
      <c r="L45" s="37"/>
      <c r="M45" s="36"/>
      <c r="N45" s="36"/>
      <c r="O45" s="56">
        <v>410</v>
      </c>
      <c r="P45" s="56"/>
      <c r="Q45" s="36"/>
      <c r="R45" s="36"/>
      <c r="S45" s="56" t="s">
        <v>180</v>
      </c>
      <c r="T45" s="56"/>
      <c r="U45" s="36"/>
      <c r="V45" s="36"/>
      <c r="W45" s="37">
        <v>15322</v>
      </c>
      <c r="X45" s="37"/>
      <c r="Y45" s="36"/>
    </row>
    <row r="46" spans="1:25" ht="15.75" thickBot="1">
      <c r="A46" s="13"/>
      <c r="B46" s="35"/>
      <c r="C46" s="74"/>
      <c r="D46" s="74"/>
      <c r="E46" s="65"/>
      <c r="F46" s="36"/>
      <c r="G46" s="74"/>
      <c r="H46" s="74"/>
      <c r="I46" s="65"/>
      <c r="J46" s="36"/>
      <c r="K46" s="64"/>
      <c r="L46" s="64"/>
      <c r="M46" s="65"/>
      <c r="N46" s="36"/>
      <c r="O46" s="74"/>
      <c r="P46" s="74"/>
      <c r="Q46" s="65"/>
      <c r="R46" s="36"/>
      <c r="S46" s="74"/>
      <c r="T46" s="74"/>
      <c r="U46" s="65"/>
      <c r="V46" s="36"/>
      <c r="W46" s="64"/>
      <c r="X46" s="64"/>
      <c r="Y46" s="65"/>
    </row>
    <row r="47" spans="1:25">
      <c r="A47" s="13"/>
      <c r="B47" s="116" t="s">
        <v>43</v>
      </c>
      <c r="C47" s="29" t="s">
        <v>159</v>
      </c>
      <c r="D47" s="31">
        <v>99729</v>
      </c>
      <c r="E47" s="33"/>
      <c r="F47" s="28"/>
      <c r="G47" s="29" t="s">
        <v>159</v>
      </c>
      <c r="H47" s="31">
        <v>917837</v>
      </c>
      <c r="I47" s="33"/>
      <c r="J47" s="28"/>
      <c r="K47" s="29" t="s">
        <v>159</v>
      </c>
      <c r="L47" s="31">
        <v>899120</v>
      </c>
      <c r="M47" s="33"/>
      <c r="N47" s="28"/>
      <c r="O47" s="29" t="s">
        <v>159</v>
      </c>
      <c r="P47" s="31">
        <v>302478</v>
      </c>
      <c r="Q47" s="33"/>
      <c r="R47" s="28"/>
      <c r="S47" s="29" t="s">
        <v>159</v>
      </c>
      <c r="T47" s="70" t="s">
        <v>365</v>
      </c>
      <c r="U47" s="29" t="s">
        <v>176</v>
      </c>
      <c r="V47" s="28"/>
      <c r="W47" s="29" t="s">
        <v>159</v>
      </c>
      <c r="X47" s="31">
        <v>1210883</v>
      </c>
      <c r="Y47" s="33"/>
    </row>
    <row r="48" spans="1:25" ht="15.75" thickBot="1">
      <c r="A48" s="13"/>
      <c r="B48" s="116"/>
      <c r="C48" s="67"/>
      <c r="D48" s="68"/>
      <c r="E48" s="69"/>
      <c r="F48" s="28"/>
      <c r="G48" s="67"/>
      <c r="H48" s="68"/>
      <c r="I48" s="69"/>
      <c r="J48" s="28"/>
      <c r="K48" s="67"/>
      <c r="L48" s="68"/>
      <c r="M48" s="69"/>
      <c r="N48" s="28"/>
      <c r="O48" s="67"/>
      <c r="P48" s="68"/>
      <c r="Q48" s="69"/>
      <c r="R48" s="28"/>
      <c r="S48" s="67"/>
      <c r="T48" s="71"/>
      <c r="U48" s="67"/>
      <c r="V48" s="28"/>
      <c r="W48" s="67"/>
      <c r="X48" s="68"/>
      <c r="Y48" s="69"/>
    </row>
    <row r="49" spans="1:25" ht="15.75" thickTop="1">
      <c r="A49" s="13"/>
      <c r="B49" s="49" t="s">
        <v>366</v>
      </c>
      <c r="C49" s="49"/>
      <c r="D49" s="49"/>
      <c r="E49" s="49"/>
      <c r="F49" s="11"/>
      <c r="G49" s="109"/>
      <c r="H49" s="109"/>
      <c r="I49" s="109"/>
      <c r="J49" s="11"/>
      <c r="K49" s="109"/>
      <c r="L49" s="109"/>
      <c r="M49" s="109"/>
      <c r="N49" s="11"/>
      <c r="O49" s="109"/>
      <c r="P49" s="109"/>
      <c r="Q49" s="109"/>
      <c r="R49" s="11"/>
      <c r="S49" s="109"/>
      <c r="T49" s="109"/>
      <c r="U49" s="109"/>
      <c r="V49" s="11"/>
      <c r="W49" s="109"/>
      <c r="X49" s="109"/>
      <c r="Y49" s="109"/>
    </row>
    <row r="50" spans="1:25">
      <c r="A50" s="13"/>
      <c r="B50" s="18" t="s">
        <v>44</v>
      </c>
      <c r="C50" s="28"/>
      <c r="D50" s="28"/>
      <c r="E50" s="28"/>
      <c r="F50" s="19"/>
      <c r="G50" s="28"/>
      <c r="H50" s="28"/>
      <c r="I50" s="28"/>
      <c r="J50" s="19"/>
      <c r="K50" s="28"/>
      <c r="L50" s="28"/>
      <c r="M50" s="28"/>
      <c r="N50" s="19"/>
      <c r="O50" s="28"/>
      <c r="P50" s="28"/>
      <c r="Q50" s="28"/>
      <c r="R50" s="19"/>
      <c r="S50" s="28"/>
      <c r="T50" s="28"/>
      <c r="U50" s="28"/>
      <c r="V50" s="19"/>
      <c r="W50" s="28"/>
      <c r="X50" s="28"/>
      <c r="Y50" s="28"/>
    </row>
    <row r="51" spans="1:25">
      <c r="A51" s="13"/>
      <c r="B51" s="41" t="s">
        <v>46</v>
      </c>
      <c r="C51" s="50" t="s">
        <v>159</v>
      </c>
      <c r="D51" s="56" t="s">
        <v>180</v>
      </c>
      <c r="E51" s="36"/>
      <c r="F51" s="36"/>
      <c r="G51" s="50" t="s">
        <v>159</v>
      </c>
      <c r="H51" s="37">
        <v>3350</v>
      </c>
      <c r="I51" s="36"/>
      <c r="J51" s="36"/>
      <c r="K51" s="50" t="s">
        <v>159</v>
      </c>
      <c r="L51" s="37">
        <v>8556</v>
      </c>
      <c r="M51" s="36"/>
      <c r="N51" s="36"/>
      <c r="O51" s="50" t="s">
        <v>159</v>
      </c>
      <c r="P51" s="56" t="s">
        <v>180</v>
      </c>
      <c r="Q51" s="36"/>
      <c r="R51" s="36"/>
      <c r="S51" s="50" t="s">
        <v>159</v>
      </c>
      <c r="T51" s="56" t="s">
        <v>180</v>
      </c>
      <c r="U51" s="36"/>
      <c r="V51" s="36"/>
      <c r="W51" s="50" t="s">
        <v>159</v>
      </c>
      <c r="X51" s="37">
        <v>11906</v>
      </c>
      <c r="Y51" s="36"/>
    </row>
    <row r="52" spans="1:25">
      <c r="A52" s="13"/>
      <c r="B52" s="41"/>
      <c r="C52" s="50"/>
      <c r="D52" s="56"/>
      <c r="E52" s="36"/>
      <c r="F52" s="36"/>
      <c r="G52" s="50"/>
      <c r="H52" s="37"/>
      <c r="I52" s="36"/>
      <c r="J52" s="36"/>
      <c r="K52" s="50"/>
      <c r="L52" s="37"/>
      <c r="M52" s="36"/>
      <c r="N52" s="36"/>
      <c r="O52" s="50"/>
      <c r="P52" s="56"/>
      <c r="Q52" s="36"/>
      <c r="R52" s="36"/>
      <c r="S52" s="50"/>
      <c r="T52" s="56"/>
      <c r="U52" s="36"/>
      <c r="V52" s="36"/>
      <c r="W52" s="50"/>
      <c r="X52" s="37"/>
      <c r="Y52" s="36"/>
    </row>
    <row r="53" spans="1:25">
      <c r="A53" s="13"/>
      <c r="B53" s="77" t="s">
        <v>47</v>
      </c>
      <c r="C53" s="58" t="s">
        <v>180</v>
      </c>
      <c r="D53" s="58"/>
      <c r="E53" s="28"/>
      <c r="F53" s="28"/>
      <c r="G53" s="38">
        <v>19124</v>
      </c>
      <c r="H53" s="38"/>
      <c r="I53" s="28"/>
      <c r="J53" s="28"/>
      <c r="K53" s="58">
        <v>228</v>
      </c>
      <c r="L53" s="58"/>
      <c r="M53" s="28"/>
      <c r="N53" s="28"/>
      <c r="O53" s="58" t="s">
        <v>180</v>
      </c>
      <c r="P53" s="58"/>
      <c r="Q53" s="28"/>
      <c r="R53" s="28"/>
      <c r="S53" s="58" t="s">
        <v>180</v>
      </c>
      <c r="T53" s="58"/>
      <c r="U53" s="28"/>
      <c r="V53" s="28"/>
      <c r="W53" s="38">
        <v>19352</v>
      </c>
      <c r="X53" s="38"/>
      <c r="Y53" s="28"/>
    </row>
    <row r="54" spans="1:25">
      <c r="A54" s="13"/>
      <c r="B54" s="77"/>
      <c r="C54" s="58"/>
      <c r="D54" s="58"/>
      <c r="E54" s="28"/>
      <c r="F54" s="28"/>
      <c r="G54" s="38"/>
      <c r="H54" s="38"/>
      <c r="I54" s="28"/>
      <c r="J54" s="28"/>
      <c r="K54" s="58"/>
      <c r="L54" s="58"/>
      <c r="M54" s="28"/>
      <c r="N54" s="28"/>
      <c r="O54" s="58"/>
      <c r="P54" s="58"/>
      <c r="Q54" s="28"/>
      <c r="R54" s="28"/>
      <c r="S54" s="58"/>
      <c r="T54" s="58"/>
      <c r="U54" s="28"/>
      <c r="V54" s="28"/>
      <c r="W54" s="38"/>
      <c r="X54" s="38"/>
      <c r="Y54" s="28"/>
    </row>
    <row r="55" spans="1:25">
      <c r="A55" s="13"/>
      <c r="B55" s="41" t="s">
        <v>48</v>
      </c>
      <c r="C55" s="56" t="s">
        <v>180</v>
      </c>
      <c r="D55" s="56"/>
      <c r="E55" s="36"/>
      <c r="F55" s="36"/>
      <c r="G55" s="37">
        <v>10931</v>
      </c>
      <c r="H55" s="37"/>
      <c r="I55" s="36"/>
      <c r="J55" s="36"/>
      <c r="K55" s="37">
        <v>44653</v>
      </c>
      <c r="L55" s="37"/>
      <c r="M55" s="36"/>
      <c r="N55" s="36"/>
      <c r="O55" s="37">
        <v>18316</v>
      </c>
      <c r="P55" s="37"/>
      <c r="Q55" s="36"/>
      <c r="R55" s="36"/>
      <c r="S55" s="56" t="s">
        <v>180</v>
      </c>
      <c r="T55" s="56"/>
      <c r="U55" s="36"/>
      <c r="V55" s="36"/>
      <c r="W55" s="37">
        <v>73900</v>
      </c>
      <c r="X55" s="37"/>
      <c r="Y55" s="36"/>
    </row>
    <row r="56" spans="1:25">
      <c r="A56" s="13"/>
      <c r="B56" s="41"/>
      <c r="C56" s="56"/>
      <c r="D56" s="56"/>
      <c r="E56" s="36"/>
      <c r="F56" s="36"/>
      <c r="G56" s="37"/>
      <c r="H56" s="37"/>
      <c r="I56" s="36"/>
      <c r="J56" s="36"/>
      <c r="K56" s="37"/>
      <c r="L56" s="37"/>
      <c r="M56" s="36"/>
      <c r="N56" s="36"/>
      <c r="O56" s="37"/>
      <c r="P56" s="37"/>
      <c r="Q56" s="36"/>
      <c r="R56" s="36"/>
      <c r="S56" s="56"/>
      <c r="T56" s="56"/>
      <c r="U56" s="36"/>
      <c r="V56" s="36"/>
      <c r="W56" s="37"/>
      <c r="X56" s="37"/>
      <c r="Y56" s="36"/>
    </row>
    <row r="57" spans="1:25">
      <c r="A57" s="13"/>
      <c r="B57" s="77" t="s">
        <v>49</v>
      </c>
      <c r="C57" s="58" t="s">
        <v>180</v>
      </c>
      <c r="D57" s="58"/>
      <c r="E57" s="28"/>
      <c r="F57" s="28"/>
      <c r="G57" s="38">
        <v>5539</v>
      </c>
      <c r="H57" s="38"/>
      <c r="I57" s="28"/>
      <c r="J57" s="28"/>
      <c r="K57" s="38">
        <v>10521</v>
      </c>
      <c r="L57" s="38"/>
      <c r="M57" s="28"/>
      <c r="N57" s="28"/>
      <c r="O57" s="58">
        <v>890</v>
      </c>
      <c r="P57" s="58"/>
      <c r="Q57" s="28"/>
      <c r="R57" s="28"/>
      <c r="S57" s="58" t="s">
        <v>180</v>
      </c>
      <c r="T57" s="58"/>
      <c r="U57" s="28"/>
      <c r="V57" s="28"/>
      <c r="W57" s="38">
        <v>16950</v>
      </c>
      <c r="X57" s="38"/>
      <c r="Y57" s="28"/>
    </row>
    <row r="58" spans="1:25">
      <c r="A58" s="13"/>
      <c r="B58" s="77"/>
      <c r="C58" s="58"/>
      <c r="D58" s="58"/>
      <c r="E58" s="28"/>
      <c r="F58" s="28"/>
      <c r="G58" s="38"/>
      <c r="H58" s="38"/>
      <c r="I58" s="28"/>
      <c r="J58" s="28"/>
      <c r="K58" s="38"/>
      <c r="L58" s="38"/>
      <c r="M58" s="28"/>
      <c r="N58" s="28"/>
      <c r="O58" s="58"/>
      <c r="P58" s="58"/>
      <c r="Q58" s="28"/>
      <c r="R58" s="28"/>
      <c r="S58" s="58"/>
      <c r="T58" s="58"/>
      <c r="U58" s="28"/>
      <c r="V58" s="28"/>
      <c r="W58" s="38"/>
      <c r="X58" s="38"/>
      <c r="Y58" s="28"/>
    </row>
    <row r="59" spans="1:25">
      <c r="A59" s="13"/>
      <c r="B59" s="41" t="s">
        <v>367</v>
      </c>
      <c r="C59" s="37">
        <v>1291</v>
      </c>
      <c r="D59" s="37"/>
      <c r="E59" s="36"/>
      <c r="F59" s="36"/>
      <c r="G59" s="37">
        <v>69051</v>
      </c>
      <c r="H59" s="37"/>
      <c r="I59" s="36"/>
      <c r="J59" s="36"/>
      <c r="K59" s="37">
        <v>66056</v>
      </c>
      <c r="L59" s="37"/>
      <c r="M59" s="36"/>
      <c r="N59" s="36"/>
      <c r="O59" s="37">
        <v>3247</v>
      </c>
      <c r="P59" s="37"/>
      <c r="Q59" s="36"/>
      <c r="R59" s="36"/>
      <c r="S59" s="56" t="s">
        <v>368</v>
      </c>
      <c r="T59" s="56"/>
      <c r="U59" s="50" t="s">
        <v>176</v>
      </c>
      <c r="V59" s="36"/>
      <c r="W59" s="56" t="s">
        <v>180</v>
      </c>
      <c r="X59" s="56"/>
      <c r="Y59" s="36"/>
    </row>
    <row r="60" spans="1:25">
      <c r="A60" s="13"/>
      <c r="B60" s="41"/>
      <c r="C60" s="37"/>
      <c r="D60" s="37"/>
      <c r="E60" s="36"/>
      <c r="F60" s="36"/>
      <c r="G60" s="37"/>
      <c r="H60" s="37"/>
      <c r="I60" s="36"/>
      <c r="J60" s="36"/>
      <c r="K60" s="37"/>
      <c r="L60" s="37"/>
      <c r="M60" s="36"/>
      <c r="N60" s="36"/>
      <c r="O60" s="37"/>
      <c r="P60" s="37"/>
      <c r="Q60" s="36"/>
      <c r="R60" s="36"/>
      <c r="S60" s="56"/>
      <c r="T60" s="56"/>
      <c r="U60" s="50"/>
      <c r="V60" s="36"/>
      <c r="W60" s="56"/>
      <c r="X60" s="56"/>
      <c r="Y60" s="36"/>
    </row>
    <row r="61" spans="1:25">
      <c r="A61" s="13"/>
      <c r="B61" s="77" t="s">
        <v>50</v>
      </c>
      <c r="C61" s="58" t="s">
        <v>180</v>
      </c>
      <c r="D61" s="58"/>
      <c r="E61" s="28"/>
      <c r="F61" s="28"/>
      <c r="G61" s="38">
        <v>2789</v>
      </c>
      <c r="H61" s="38"/>
      <c r="I61" s="28"/>
      <c r="J61" s="28"/>
      <c r="K61" s="38">
        <v>18435</v>
      </c>
      <c r="L61" s="38"/>
      <c r="M61" s="28"/>
      <c r="N61" s="28"/>
      <c r="O61" s="38">
        <v>6732</v>
      </c>
      <c r="P61" s="38"/>
      <c r="Q61" s="28"/>
      <c r="R61" s="28"/>
      <c r="S61" s="58" t="s">
        <v>180</v>
      </c>
      <c r="T61" s="58"/>
      <c r="U61" s="28"/>
      <c r="V61" s="28"/>
      <c r="W61" s="38">
        <v>27956</v>
      </c>
      <c r="X61" s="38"/>
      <c r="Y61" s="28"/>
    </row>
    <row r="62" spans="1:25" ht="15.75" thickBot="1">
      <c r="A62" s="13"/>
      <c r="B62" s="77"/>
      <c r="C62" s="60"/>
      <c r="D62" s="60"/>
      <c r="E62" s="40"/>
      <c r="F62" s="28"/>
      <c r="G62" s="39"/>
      <c r="H62" s="39"/>
      <c r="I62" s="40"/>
      <c r="J62" s="28"/>
      <c r="K62" s="39"/>
      <c r="L62" s="39"/>
      <c r="M62" s="40"/>
      <c r="N62" s="28"/>
      <c r="O62" s="39"/>
      <c r="P62" s="39"/>
      <c r="Q62" s="40"/>
      <c r="R62" s="28"/>
      <c r="S62" s="60"/>
      <c r="T62" s="60"/>
      <c r="U62" s="40"/>
      <c r="V62" s="28"/>
      <c r="W62" s="39"/>
      <c r="X62" s="39"/>
      <c r="Y62" s="40"/>
    </row>
    <row r="63" spans="1:25">
      <c r="A63" s="13"/>
      <c r="B63" s="115" t="s">
        <v>51</v>
      </c>
      <c r="C63" s="42" t="s">
        <v>159</v>
      </c>
      <c r="D63" s="44">
        <v>1291</v>
      </c>
      <c r="E63" s="46"/>
      <c r="F63" s="36"/>
      <c r="G63" s="42" t="s">
        <v>159</v>
      </c>
      <c r="H63" s="44">
        <v>110784</v>
      </c>
      <c r="I63" s="46"/>
      <c r="J63" s="36"/>
      <c r="K63" s="42" t="s">
        <v>159</v>
      </c>
      <c r="L63" s="44">
        <v>148449</v>
      </c>
      <c r="M63" s="46"/>
      <c r="N63" s="36"/>
      <c r="O63" s="42" t="s">
        <v>159</v>
      </c>
      <c r="P63" s="44">
        <v>29185</v>
      </c>
      <c r="Q63" s="46"/>
      <c r="R63" s="36"/>
      <c r="S63" s="42" t="s">
        <v>159</v>
      </c>
      <c r="T63" s="63" t="s">
        <v>368</v>
      </c>
      <c r="U63" s="42" t="s">
        <v>176</v>
      </c>
      <c r="V63" s="36"/>
      <c r="W63" s="42" t="s">
        <v>159</v>
      </c>
      <c r="X63" s="44">
        <v>150064</v>
      </c>
      <c r="Y63" s="46"/>
    </row>
    <row r="64" spans="1:25">
      <c r="A64" s="13"/>
      <c r="B64" s="115"/>
      <c r="C64" s="50"/>
      <c r="D64" s="37"/>
      <c r="E64" s="36"/>
      <c r="F64" s="36"/>
      <c r="G64" s="50"/>
      <c r="H64" s="37"/>
      <c r="I64" s="36"/>
      <c r="J64" s="36"/>
      <c r="K64" s="50"/>
      <c r="L64" s="37"/>
      <c r="M64" s="36"/>
      <c r="N64" s="36"/>
      <c r="O64" s="50"/>
      <c r="P64" s="37"/>
      <c r="Q64" s="36"/>
      <c r="R64" s="36"/>
      <c r="S64" s="50"/>
      <c r="T64" s="56"/>
      <c r="U64" s="50"/>
      <c r="V64" s="36"/>
      <c r="W64" s="50"/>
      <c r="X64" s="37"/>
      <c r="Y64" s="36"/>
    </row>
    <row r="65" spans="1:25">
      <c r="A65" s="13"/>
      <c r="B65" s="27" t="s">
        <v>52</v>
      </c>
      <c r="C65" s="58" t="s">
        <v>180</v>
      </c>
      <c r="D65" s="58"/>
      <c r="E65" s="28"/>
      <c r="F65" s="28"/>
      <c r="G65" s="38">
        <v>871385</v>
      </c>
      <c r="H65" s="38"/>
      <c r="I65" s="28"/>
      <c r="J65" s="28"/>
      <c r="K65" s="38">
        <v>7925</v>
      </c>
      <c r="L65" s="38"/>
      <c r="M65" s="28"/>
      <c r="N65" s="28"/>
      <c r="O65" s="58">
        <v>44</v>
      </c>
      <c r="P65" s="58"/>
      <c r="Q65" s="28"/>
      <c r="R65" s="28"/>
      <c r="S65" s="58" t="s">
        <v>180</v>
      </c>
      <c r="T65" s="58"/>
      <c r="U65" s="28"/>
      <c r="V65" s="28"/>
      <c r="W65" s="38">
        <v>879354</v>
      </c>
      <c r="X65" s="38"/>
      <c r="Y65" s="28"/>
    </row>
    <row r="66" spans="1:25">
      <c r="A66" s="13"/>
      <c r="B66" s="27"/>
      <c r="C66" s="58"/>
      <c r="D66" s="58"/>
      <c r="E66" s="28"/>
      <c r="F66" s="28"/>
      <c r="G66" s="38"/>
      <c r="H66" s="38"/>
      <c r="I66" s="28"/>
      <c r="J66" s="28"/>
      <c r="K66" s="38"/>
      <c r="L66" s="38"/>
      <c r="M66" s="28"/>
      <c r="N66" s="28"/>
      <c r="O66" s="58"/>
      <c r="P66" s="58"/>
      <c r="Q66" s="28"/>
      <c r="R66" s="28"/>
      <c r="S66" s="58"/>
      <c r="T66" s="58"/>
      <c r="U66" s="28"/>
      <c r="V66" s="28"/>
      <c r="W66" s="38"/>
      <c r="X66" s="38"/>
      <c r="Y66" s="28"/>
    </row>
    <row r="67" spans="1:25">
      <c r="A67" s="13"/>
      <c r="B67" s="35" t="s">
        <v>369</v>
      </c>
      <c r="C67" s="37">
        <v>6700</v>
      </c>
      <c r="D67" s="37"/>
      <c r="E67" s="36"/>
      <c r="F67" s="36"/>
      <c r="G67" s="56" t="s">
        <v>180</v>
      </c>
      <c r="H67" s="56"/>
      <c r="I67" s="36"/>
      <c r="J67" s="36"/>
      <c r="K67" s="37">
        <v>587738</v>
      </c>
      <c r="L67" s="37"/>
      <c r="M67" s="36"/>
      <c r="N67" s="36"/>
      <c r="O67" s="37">
        <v>39226</v>
      </c>
      <c r="P67" s="37"/>
      <c r="Q67" s="36"/>
      <c r="R67" s="36"/>
      <c r="S67" s="56" t="s">
        <v>370</v>
      </c>
      <c r="T67" s="56"/>
      <c r="U67" s="50" t="s">
        <v>176</v>
      </c>
      <c r="V67" s="36"/>
      <c r="W67" s="56" t="s">
        <v>180</v>
      </c>
      <c r="X67" s="56"/>
      <c r="Y67" s="36"/>
    </row>
    <row r="68" spans="1:25">
      <c r="A68" s="13"/>
      <c r="B68" s="35"/>
      <c r="C68" s="37"/>
      <c r="D68" s="37"/>
      <c r="E68" s="36"/>
      <c r="F68" s="36"/>
      <c r="G68" s="56"/>
      <c r="H68" s="56"/>
      <c r="I68" s="36"/>
      <c r="J68" s="36"/>
      <c r="K68" s="37"/>
      <c r="L68" s="37"/>
      <c r="M68" s="36"/>
      <c r="N68" s="36"/>
      <c r="O68" s="37"/>
      <c r="P68" s="37"/>
      <c r="Q68" s="36"/>
      <c r="R68" s="36"/>
      <c r="S68" s="56"/>
      <c r="T68" s="56"/>
      <c r="U68" s="50"/>
      <c r="V68" s="36"/>
      <c r="W68" s="56"/>
      <c r="X68" s="56"/>
      <c r="Y68" s="36"/>
    </row>
    <row r="69" spans="1:25">
      <c r="A69" s="13"/>
      <c r="B69" s="24"/>
      <c r="C69" s="24"/>
      <c r="D69" s="24"/>
      <c r="E69" s="24"/>
      <c r="F69" s="24"/>
      <c r="G69" s="24"/>
      <c r="H69" s="24"/>
      <c r="I69" s="24"/>
      <c r="J69" s="24"/>
      <c r="K69" s="24"/>
      <c r="L69" s="24"/>
      <c r="M69" s="24"/>
      <c r="N69" s="24"/>
      <c r="O69" s="24"/>
      <c r="P69" s="24"/>
      <c r="Q69" s="24"/>
      <c r="R69" s="24"/>
      <c r="S69" s="24"/>
      <c r="T69" s="24"/>
      <c r="U69" s="24"/>
      <c r="V69" s="24"/>
      <c r="W69" s="24"/>
      <c r="X69" s="24"/>
      <c r="Y69" s="24"/>
    </row>
    <row r="70" spans="1:25">
      <c r="A70" s="13"/>
      <c r="B70" s="15"/>
      <c r="C70" s="15"/>
      <c r="D70" s="15"/>
      <c r="E70" s="15"/>
      <c r="F70" s="15"/>
      <c r="G70" s="15"/>
      <c r="H70" s="15"/>
      <c r="I70" s="15"/>
      <c r="J70" s="15"/>
      <c r="K70" s="15"/>
      <c r="L70" s="15"/>
      <c r="M70" s="15"/>
      <c r="N70" s="15"/>
      <c r="O70" s="15"/>
      <c r="P70" s="15"/>
      <c r="Q70" s="15"/>
      <c r="R70" s="15"/>
      <c r="S70" s="15"/>
      <c r="T70" s="15"/>
      <c r="U70" s="15"/>
      <c r="V70" s="15"/>
      <c r="W70" s="15"/>
      <c r="X70" s="15"/>
      <c r="Y70" s="15"/>
    </row>
    <row r="71" spans="1:25">
      <c r="A71" s="13"/>
      <c r="B71" s="27" t="s">
        <v>53</v>
      </c>
      <c r="C71" s="58" t="s">
        <v>180</v>
      </c>
      <c r="D71" s="58"/>
      <c r="E71" s="28"/>
      <c r="F71" s="28"/>
      <c r="G71" s="38">
        <v>5760</v>
      </c>
      <c r="H71" s="38"/>
      <c r="I71" s="28"/>
      <c r="J71" s="28"/>
      <c r="K71" s="38">
        <v>41168</v>
      </c>
      <c r="L71" s="38"/>
      <c r="M71" s="28"/>
      <c r="N71" s="28"/>
      <c r="O71" s="38">
        <v>13019</v>
      </c>
      <c r="P71" s="38"/>
      <c r="Q71" s="28"/>
      <c r="R71" s="28"/>
      <c r="S71" s="58" t="s">
        <v>180</v>
      </c>
      <c r="T71" s="58"/>
      <c r="U71" s="28"/>
      <c r="V71" s="28"/>
      <c r="W71" s="38">
        <v>59947</v>
      </c>
      <c r="X71" s="38"/>
      <c r="Y71" s="28"/>
    </row>
    <row r="72" spans="1:25">
      <c r="A72" s="13"/>
      <c r="B72" s="27"/>
      <c r="C72" s="58"/>
      <c r="D72" s="58"/>
      <c r="E72" s="28"/>
      <c r="F72" s="28"/>
      <c r="G72" s="38"/>
      <c r="H72" s="38"/>
      <c r="I72" s="28"/>
      <c r="J72" s="28"/>
      <c r="K72" s="38"/>
      <c r="L72" s="38"/>
      <c r="M72" s="28"/>
      <c r="N72" s="28"/>
      <c r="O72" s="38"/>
      <c r="P72" s="38"/>
      <c r="Q72" s="28"/>
      <c r="R72" s="28"/>
      <c r="S72" s="58"/>
      <c r="T72" s="58"/>
      <c r="U72" s="28"/>
      <c r="V72" s="28"/>
      <c r="W72" s="38"/>
      <c r="X72" s="38"/>
      <c r="Y72" s="28"/>
    </row>
    <row r="73" spans="1:25">
      <c r="A73" s="13"/>
      <c r="B73" s="35" t="s">
        <v>54</v>
      </c>
      <c r="C73" s="56" t="s">
        <v>180</v>
      </c>
      <c r="D73" s="56"/>
      <c r="E73" s="36"/>
      <c r="F73" s="36"/>
      <c r="G73" s="37">
        <v>8575</v>
      </c>
      <c r="H73" s="37"/>
      <c r="I73" s="36"/>
      <c r="J73" s="36"/>
      <c r="K73" s="37">
        <v>19376</v>
      </c>
      <c r="L73" s="37"/>
      <c r="M73" s="36"/>
      <c r="N73" s="36"/>
      <c r="O73" s="37">
        <v>1829</v>
      </c>
      <c r="P73" s="37"/>
      <c r="Q73" s="36"/>
      <c r="R73" s="36"/>
      <c r="S73" s="56" t="s">
        <v>180</v>
      </c>
      <c r="T73" s="56"/>
      <c r="U73" s="36"/>
      <c r="V73" s="36"/>
      <c r="W73" s="37">
        <v>29780</v>
      </c>
      <c r="X73" s="37"/>
      <c r="Y73" s="36"/>
    </row>
    <row r="74" spans="1:25" ht="15.75" thickBot="1">
      <c r="A74" s="13"/>
      <c r="B74" s="35"/>
      <c r="C74" s="74"/>
      <c r="D74" s="74"/>
      <c r="E74" s="65"/>
      <c r="F74" s="36"/>
      <c r="G74" s="64"/>
      <c r="H74" s="64"/>
      <c r="I74" s="65"/>
      <c r="J74" s="36"/>
      <c r="K74" s="64"/>
      <c r="L74" s="64"/>
      <c r="M74" s="65"/>
      <c r="N74" s="36"/>
      <c r="O74" s="64"/>
      <c r="P74" s="64"/>
      <c r="Q74" s="65"/>
      <c r="R74" s="36"/>
      <c r="S74" s="74"/>
      <c r="T74" s="74"/>
      <c r="U74" s="65"/>
      <c r="V74" s="36"/>
      <c r="W74" s="64"/>
      <c r="X74" s="64"/>
      <c r="Y74" s="65"/>
    </row>
    <row r="75" spans="1:25">
      <c r="A75" s="13"/>
      <c r="B75" s="116" t="s">
        <v>55</v>
      </c>
      <c r="C75" s="29" t="s">
        <v>159</v>
      </c>
      <c r="D75" s="31">
        <v>7991</v>
      </c>
      <c r="E75" s="33"/>
      <c r="F75" s="28"/>
      <c r="G75" s="29" t="s">
        <v>159</v>
      </c>
      <c r="H75" s="31">
        <v>996504</v>
      </c>
      <c r="I75" s="33"/>
      <c r="J75" s="28"/>
      <c r="K75" s="29" t="s">
        <v>159</v>
      </c>
      <c r="L75" s="31">
        <v>804656</v>
      </c>
      <c r="M75" s="33"/>
      <c r="N75" s="28"/>
      <c r="O75" s="29" t="s">
        <v>159</v>
      </c>
      <c r="P75" s="31">
        <v>83303</v>
      </c>
      <c r="Q75" s="33"/>
      <c r="R75" s="28"/>
      <c r="S75" s="29" t="s">
        <v>159</v>
      </c>
      <c r="T75" s="70" t="s">
        <v>371</v>
      </c>
      <c r="U75" s="29" t="s">
        <v>176</v>
      </c>
      <c r="V75" s="28"/>
      <c r="W75" s="29" t="s">
        <v>159</v>
      </c>
      <c r="X75" s="31">
        <v>1119145</v>
      </c>
      <c r="Y75" s="33"/>
    </row>
    <row r="76" spans="1:25" ht="15.75" thickBot="1">
      <c r="A76" s="13"/>
      <c r="B76" s="116"/>
      <c r="C76" s="61"/>
      <c r="D76" s="39"/>
      <c r="E76" s="40"/>
      <c r="F76" s="28"/>
      <c r="G76" s="61"/>
      <c r="H76" s="39"/>
      <c r="I76" s="40"/>
      <c r="J76" s="28"/>
      <c r="K76" s="61"/>
      <c r="L76" s="39"/>
      <c r="M76" s="40"/>
      <c r="N76" s="28"/>
      <c r="O76" s="61"/>
      <c r="P76" s="39"/>
      <c r="Q76" s="40"/>
      <c r="R76" s="28"/>
      <c r="S76" s="61"/>
      <c r="T76" s="60"/>
      <c r="U76" s="61"/>
      <c r="V76" s="28"/>
      <c r="W76" s="61"/>
      <c r="X76" s="39"/>
      <c r="Y76" s="40"/>
    </row>
    <row r="77" spans="1:25">
      <c r="A77" s="13"/>
      <c r="B77" s="21" t="s">
        <v>372</v>
      </c>
      <c r="C77" s="46"/>
      <c r="D77" s="46"/>
      <c r="E77" s="46"/>
      <c r="F77" s="11"/>
      <c r="G77" s="46"/>
      <c r="H77" s="46"/>
      <c r="I77" s="46"/>
      <c r="J77" s="11"/>
      <c r="K77" s="46"/>
      <c r="L77" s="46"/>
      <c r="M77" s="46"/>
      <c r="N77" s="11"/>
      <c r="O77" s="46"/>
      <c r="P77" s="46"/>
      <c r="Q77" s="46"/>
      <c r="R77" s="11"/>
      <c r="S77" s="46"/>
      <c r="T77" s="46"/>
      <c r="U77" s="46"/>
      <c r="V77" s="11"/>
      <c r="W77" s="46"/>
      <c r="X77" s="46"/>
      <c r="Y77" s="46"/>
    </row>
    <row r="78" spans="1:25">
      <c r="A78" s="13"/>
      <c r="B78" s="77" t="s">
        <v>373</v>
      </c>
      <c r="C78" s="38">
        <v>92731</v>
      </c>
      <c r="D78" s="38"/>
      <c r="E78" s="28"/>
      <c r="F78" s="28"/>
      <c r="G78" s="58" t="s">
        <v>374</v>
      </c>
      <c r="H78" s="58"/>
      <c r="I78" s="59" t="s">
        <v>176</v>
      </c>
      <c r="J78" s="28"/>
      <c r="K78" s="38">
        <v>95457</v>
      </c>
      <c r="L78" s="38"/>
      <c r="M78" s="28"/>
      <c r="N78" s="28"/>
      <c r="O78" s="38">
        <v>217206</v>
      </c>
      <c r="P78" s="38"/>
      <c r="Q78" s="28"/>
      <c r="R78" s="28"/>
      <c r="S78" s="58" t="s">
        <v>375</v>
      </c>
      <c r="T78" s="58"/>
      <c r="U78" s="59" t="s">
        <v>176</v>
      </c>
      <c r="V78" s="28"/>
      <c r="W78" s="38">
        <v>92731</v>
      </c>
      <c r="X78" s="38"/>
      <c r="Y78" s="28"/>
    </row>
    <row r="79" spans="1:25">
      <c r="A79" s="13"/>
      <c r="B79" s="77"/>
      <c r="C79" s="38"/>
      <c r="D79" s="38"/>
      <c r="E79" s="28"/>
      <c r="F79" s="28"/>
      <c r="G79" s="58"/>
      <c r="H79" s="58"/>
      <c r="I79" s="59"/>
      <c r="J79" s="28"/>
      <c r="K79" s="38"/>
      <c r="L79" s="38"/>
      <c r="M79" s="28"/>
      <c r="N79" s="28"/>
      <c r="O79" s="38"/>
      <c r="P79" s="38"/>
      <c r="Q79" s="28"/>
      <c r="R79" s="28"/>
      <c r="S79" s="58"/>
      <c r="T79" s="58"/>
      <c r="U79" s="59"/>
      <c r="V79" s="28"/>
      <c r="W79" s="38"/>
      <c r="X79" s="38"/>
      <c r="Y79" s="28"/>
    </row>
    <row r="80" spans="1:25">
      <c r="A80" s="13"/>
      <c r="B80" s="41" t="s">
        <v>66</v>
      </c>
      <c r="C80" s="56" t="s">
        <v>376</v>
      </c>
      <c r="D80" s="56"/>
      <c r="E80" s="50" t="s">
        <v>176</v>
      </c>
      <c r="F80" s="36"/>
      <c r="G80" s="56" t="s">
        <v>180</v>
      </c>
      <c r="H80" s="56"/>
      <c r="I80" s="36"/>
      <c r="J80" s="36"/>
      <c r="K80" s="56" t="s">
        <v>376</v>
      </c>
      <c r="L80" s="56"/>
      <c r="M80" s="50" t="s">
        <v>176</v>
      </c>
      <c r="N80" s="36"/>
      <c r="O80" s="37">
        <v>1969</v>
      </c>
      <c r="P80" s="37"/>
      <c r="Q80" s="36"/>
      <c r="R80" s="36"/>
      <c r="S80" s="56" t="s">
        <v>377</v>
      </c>
      <c r="T80" s="56"/>
      <c r="U80" s="50" t="s">
        <v>176</v>
      </c>
      <c r="V80" s="36"/>
      <c r="W80" s="56" t="s">
        <v>376</v>
      </c>
      <c r="X80" s="56"/>
      <c r="Y80" s="50" t="s">
        <v>176</v>
      </c>
    </row>
    <row r="81" spans="1:25" ht="15.75" thickBot="1">
      <c r="A81" s="13"/>
      <c r="B81" s="41"/>
      <c r="C81" s="74"/>
      <c r="D81" s="74"/>
      <c r="E81" s="75"/>
      <c r="F81" s="36"/>
      <c r="G81" s="74"/>
      <c r="H81" s="74"/>
      <c r="I81" s="65"/>
      <c r="J81" s="36"/>
      <c r="K81" s="74"/>
      <c r="L81" s="74"/>
      <c r="M81" s="75"/>
      <c r="N81" s="36"/>
      <c r="O81" s="64"/>
      <c r="P81" s="64"/>
      <c r="Q81" s="65"/>
      <c r="R81" s="36"/>
      <c r="S81" s="74"/>
      <c r="T81" s="74"/>
      <c r="U81" s="75"/>
      <c r="V81" s="36"/>
      <c r="W81" s="74"/>
      <c r="X81" s="74"/>
      <c r="Y81" s="75"/>
    </row>
    <row r="82" spans="1:25">
      <c r="A82" s="13"/>
      <c r="B82" s="116" t="s">
        <v>378</v>
      </c>
      <c r="C82" s="29" t="s">
        <v>159</v>
      </c>
      <c r="D82" s="31">
        <v>91738</v>
      </c>
      <c r="E82" s="33"/>
      <c r="F82" s="28"/>
      <c r="G82" s="29" t="s">
        <v>159</v>
      </c>
      <c r="H82" s="70" t="s">
        <v>374</v>
      </c>
      <c r="I82" s="29" t="s">
        <v>176</v>
      </c>
      <c r="J82" s="28"/>
      <c r="K82" s="29" t="s">
        <v>159</v>
      </c>
      <c r="L82" s="31">
        <v>94464</v>
      </c>
      <c r="M82" s="33"/>
      <c r="N82" s="28"/>
      <c r="O82" s="29" t="s">
        <v>159</v>
      </c>
      <c r="P82" s="31">
        <v>219175</v>
      </c>
      <c r="Q82" s="33"/>
      <c r="R82" s="28"/>
      <c r="S82" s="29" t="s">
        <v>159</v>
      </c>
      <c r="T82" s="70" t="s">
        <v>379</v>
      </c>
      <c r="U82" s="29" t="s">
        <v>176</v>
      </c>
      <c r="V82" s="28"/>
      <c r="W82" s="29" t="s">
        <v>159</v>
      </c>
      <c r="X82" s="31">
        <v>91738</v>
      </c>
      <c r="Y82" s="33"/>
    </row>
    <row r="83" spans="1:25" ht="15.75" thickBot="1">
      <c r="A83" s="13"/>
      <c r="B83" s="116"/>
      <c r="C83" s="61"/>
      <c r="D83" s="39"/>
      <c r="E83" s="40"/>
      <c r="F83" s="28"/>
      <c r="G83" s="61"/>
      <c r="H83" s="60"/>
      <c r="I83" s="61"/>
      <c r="J83" s="28"/>
      <c r="K83" s="61"/>
      <c r="L83" s="39"/>
      <c r="M83" s="40"/>
      <c r="N83" s="28"/>
      <c r="O83" s="61"/>
      <c r="P83" s="39"/>
      <c r="Q83" s="40"/>
      <c r="R83" s="28"/>
      <c r="S83" s="61"/>
      <c r="T83" s="60"/>
      <c r="U83" s="61"/>
      <c r="V83" s="28"/>
      <c r="W83" s="61"/>
      <c r="X83" s="39"/>
      <c r="Y83" s="40"/>
    </row>
    <row r="84" spans="1:25">
      <c r="A84" s="13"/>
      <c r="B84" s="115" t="s">
        <v>380</v>
      </c>
      <c r="C84" s="42" t="s">
        <v>159</v>
      </c>
      <c r="D84" s="44">
        <v>99729</v>
      </c>
      <c r="E84" s="46"/>
      <c r="F84" s="36"/>
      <c r="G84" s="42" t="s">
        <v>159</v>
      </c>
      <c r="H84" s="44">
        <v>917837</v>
      </c>
      <c r="I84" s="46"/>
      <c r="J84" s="36"/>
      <c r="K84" s="42" t="s">
        <v>159</v>
      </c>
      <c r="L84" s="44">
        <v>899120</v>
      </c>
      <c r="M84" s="46"/>
      <c r="N84" s="36"/>
      <c r="O84" s="42" t="s">
        <v>159</v>
      </c>
      <c r="P84" s="44">
        <v>302478</v>
      </c>
      <c r="Q84" s="46"/>
      <c r="R84" s="36"/>
      <c r="S84" s="42" t="s">
        <v>159</v>
      </c>
      <c r="T84" s="63" t="s">
        <v>365</v>
      </c>
      <c r="U84" s="42" t="s">
        <v>176</v>
      </c>
      <c r="V84" s="36"/>
      <c r="W84" s="42" t="s">
        <v>159</v>
      </c>
      <c r="X84" s="44">
        <v>1210883</v>
      </c>
      <c r="Y84" s="46"/>
    </row>
    <row r="85" spans="1:25" ht="15.75" thickBot="1">
      <c r="A85" s="13"/>
      <c r="B85" s="115"/>
      <c r="C85" s="43"/>
      <c r="D85" s="45"/>
      <c r="E85" s="47"/>
      <c r="F85" s="36"/>
      <c r="G85" s="43"/>
      <c r="H85" s="45"/>
      <c r="I85" s="47"/>
      <c r="J85" s="36"/>
      <c r="K85" s="43"/>
      <c r="L85" s="45"/>
      <c r="M85" s="47"/>
      <c r="N85" s="36"/>
      <c r="O85" s="43"/>
      <c r="P85" s="45"/>
      <c r="Q85" s="47"/>
      <c r="R85" s="36"/>
      <c r="S85" s="43"/>
      <c r="T85" s="117"/>
      <c r="U85" s="43"/>
      <c r="V85" s="36"/>
      <c r="W85" s="43"/>
      <c r="X85" s="45"/>
      <c r="Y85" s="47"/>
    </row>
    <row r="86" spans="1:25" ht="15.75" thickTop="1">
      <c r="A86" s="13"/>
      <c r="B86" s="24"/>
      <c r="C86" s="24"/>
      <c r="D86" s="24"/>
      <c r="E86" s="24"/>
      <c r="F86" s="24"/>
      <c r="G86" s="24"/>
      <c r="H86" s="24"/>
      <c r="I86" s="24"/>
      <c r="J86" s="24"/>
      <c r="K86" s="24"/>
      <c r="L86" s="24"/>
      <c r="M86" s="24"/>
      <c r="N86" s="24"/>
      <c r="O86" s="24"/>
      <c r="P86" s="24"/>
      <c r="Q86" s="24"/>
      <c r="R86" s="24"/>
      <c r="S86" s="24"/>
      <c r="T86" s="24"/>
      <c r="U86" s="24"/>
      <c r="V86" s="24"/>
      <c r="W86" s="24"/>
      <c r="X86" s="24"/>
      <c r="Y86" s="24"/>
    </row>
    <row r="87" spans="1:25">
      <c r="A87" s="13"/>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25" ht="15.75" thickBot="1">
      <c r="A88" s="13"/>
      <c r="B88" s="14"/>
      <c r="C88" s="26" t="s">
        <v>157</v>
      </c>
      <c r="D88" s="26"/>
      <c r="E88" s="26"/>
      <c r="F88" s="26"/>
      <c r="G88" s="26"/>
      <c r="H88" s="26"/>
      <c r="I88" s="26"/>
      <c r="J88" s="26"/>
      <c r="K88" s="26"/>
      <c r="L88" s="26"/>
      <c r="M88" s="26"/>
      <c r="N88" s="26"/>
      <c r="O88" s="26"/>
      <c r="P88" s="26"/>
      <c r="Q88" s="26"/>
      <c r="R88" s="26"/>
      <c r="S88" s="26"/>
      <c r="T88" s="26"/>
      <c r="U88" s="26"/>
      <c r="V88" s="26"/>
      <c r="W88" s="26"/>
      <c r="X88" s="26"/>
      <c r="Y88" s="26"/>
    </row>
    <row r="89" spans="1:25">
      <c r="A89" s="13"/>
      <c r="B89" s="36"/>
      <c r="C89" s="113" t="s">
        <v>341</v>
      </c>
      <c r="D89" s="113"/>
      <c r="E89" s="113"/>
      <c r="F89" s="46"/>
      <c r="G89" s="113" t="s">
        <v>341</v>
      </c>
      <c r="H89" s="113"/>
      <c r="I89" s="113"/>
      <c r="J89" s="46"/>
      <c r="K89" s="113" t="s">
        <v>347</v>
      </c>
      <c r="L89" s="113"/>
      <c r="M89" s="113"/>
      <c r="N89" s="46"/>
      <c r="O89" s="113" t="s">
        <v>349</v>
      </c>
      <c r="P89" s="113"/>
      <c r="Q89" s="113"/>
      <c r="R89" s="46"/>
      <c r="S89" s="113" t="s">
        <v>350</v>
      </c>
      <c r="T89" s="113"/>
      <c r="U89" s="113"/>
      <c r="V89" s="46"/>
      <c r="W89" s="113" t="s">
        <v>352</v>
      </c>
      <c r="X89" s="113"/>
      <c r="Y89" s="113"/>
    </row>
    <row r="90" spans="1:25">
      <c r="A90" s="13"/>
      <c r="B90" s="36"/>
      <c r="C90" s="112" t="s">
        <v>342</v>
      </c>
      <c r="D90" s="112"/>
      <c r="E90" s="112"/>
      <c r="F90" s="36"/>
      <c r="G90" s="112" t="s">
        <v>342</v>
      </c>
      <c r="H90" s="112"/>
      <c r="I90" s="112"/>
      <c r="J90" s="36"/>
      <c r="K90" s="112" t="s">
        <v>348</v>
      </c>
      <c r="L90" s="112"/>
      <c r="M90" s="112"/>
      <c r="N90" s="36"/>
      <c r="O90" s="112" t="s">
        <v>348</v>
      </c>
      <c r="P90" s="112"/>
      <c r="Q90" s="112"/>
      <c r="R90" s="36"/>
      <c r="S90" s="112" t="s">
        <v>351</v>
      </c>
      <c r="T90" s="112"/>
      <c r="U90" s="112"/>
      <c r="V90" s="36"/>
      <c r="W90" s="112"/>
      <c r="X90" s="112"/>
      <c r="Y90" s="112"/>
    </row>
    <row r="91" spans="1:25">
      <c r="A91" s="13"/>
      <c r="B91" s="36"/>
      <c r="C91" s="112" t="s">
        <v>381</v>
      </c>
      <c r="D91" s="112"/>
      <c r="E91" s="112"/>
      <c r="F91" s="36"/>
      <c r="G91" s="112" t="s">
        <v>345</v>
      </c>
      <c r="H91" s="112"/>
      <c r="I91" s="112"/>
      <c r="J91" s="36"/>
      <c r="K91" s="48"/>
      <c r="L91" s="48"/>
      <c r="M91" s="48"/>
      <c r="N91" s="36"/>
      <c r="O91" s="48"/>
      <c r="P91" s="48"/>
      <c r="Q91" s="48"/>
      <c r="R91" s="36"/>
      <c r="S91" s="48"/>
      <c r="T91" s="48"/>
      <c r="U91" s="48"/>
      <c r="V91" s="36"/>
      <c r="W91" s="112"/>
      <c r="X91" s="112"/>
      <c r="Y91" s="112"/>
    </row>
    <row r="92" spans="1:25">
      <c r="A92" s="13"/>
      <c r="B92" s="36"/>
      <c r="C92" s="112" t="s">
        <v>345</v>
      </c>
      <c r="D92" s="112"/>
      <c r="E92" s="112"/>
      <c r="F92" s="36"/>
      <c r="G92" s="112" t="s">
        <v>346</v>
      </c>
      <c r="H92" s="112"/>
      <c r="I92" s="112"/>
      <c r="J92" s="36"/>
      <c r="K92" s="48"/>
      <c r="L92" s="48"/>
      <c r="M92" s="48"/>
      <c r="N92" s="36"/>
      <c r="O92" s="48"/>
      <c r="P92" s="48"/>
      <c r="Q92" s="48"/>
      <c r="R92" s="36"/>
      <c r="S92" s="48"/>
      <c r="T92" s="48"/>
      <c r="U92" s="48"/>
      <c r="V92" s="36"/>
      <c r="W92" s="112"/>
      <c r="X92" s="112"/>
      <c r="Y92" s="112"/>
    </row>
    <row r="93" spans="1:25" ht="15.75" thickBot="1">
      <c r="A93" s="13"/>
      <c r="B93" s="36"/>
      <c r="C93" s="114" t="s">
        <v>344</v>
      </c>
      <c r="D93" s="114"/>
      <c r="E93" s="114"/>
      <c r="F93" s="36"/>
      <c r="G93" s="54"/>
      <c r="H93" s="54"/>
      <c r="I93" s="54"/>
      <c r="J93" s="36"/>
      <c r="K93" s="54"/>
      <c r="L93" s="54"/>
      <c r="M93" s="54"/>
      <c r="N93" s="36"/>
      <c r="O93" s="54"/>
      <c r="P93" s="54"/>
      <c r="Q93" s="54"/>
      <c r="R93" s="36"/>
      <c r="S93" s="54"/>
      <c r="T93" s="54"/>
      <c r="U93" s="54"/>
      <c r="V93" s="36"/>
      <c r="W93" s="114"/>
      <c r="X93" s="114"/>
      <c r="Y93" s="114"/>
    </row>
    <row r="94" spans="1:25">
      <c r="A94" s="13"/>
      <c r="B94" s="110" t="s">
        <v>353</v>
      </c>
      <c r="C94" s="33"/>
      <c r="D94" s="33"/>
      <c r="E94" s="33"/>
      <c r="F94" s="19"/>
      <c r="G94" s="33"/>
      <c r="H94" s="33"/>
      <c r="I94" s="33"/>
      <c r="J94" s="19"/>
      <c r="K94" s="33"/>
      <c r="L94" s="33"/>
      <c r="M94" s="33"/>
      <c r="N94" s="19"/>
      <c r="O94" s="33"/>
      <c r="P94" s="33"/>
      <c r="Q94" s="33"/>
      <c r="R94" s="19"/>
      <c r="S94" s="33"/>
      <c r="T94" s="33"/>
      <c r="U94" s="33"/>
      <c r="V94" s="19"/>
      <c r="W94" s="33"/>
      <c r="X94" s="33"/>
      <c r="Y94" s="33"/>
    </row>
    <row r="95" spans="1:25">
      <c r="A95" s="13"/>
      <c r="B95" s="21" t="s">
        <v>29</v>
      </c>
      <c r="C95" s="36"/>
      <c r="D95" s="36"/>
      <c r="E95" s="36"/>
      <c r="F95" s="11"/>
      <c r="G95" s="36"/>
      <c r="H95" s="36"/>
      <c r="I95" s="36"/>
      <c r="J95" s="11"/>
      <c r="K95" s="36"/>
      <c r="L95" s="36"/>
      <c r="M95" s="36"/>
      <c r="N95" s="11"/>
      <c r="O95" s="36"/>
      <c r="P95" s="36"/>
      <c r="Q95" s="36"/>
      <c r="R95" s="11"/>
      <c r="S95" s="36"/>
      <c r="T95" s="36"/>
      <c r="U95" s="36"/>
      <c r="V95" s="11"/>
      <c r="W95" s="36"/>
      <c r="X95" s="36"/>
      <c r="Y95" s="36"/>
    </row>
    <row r="96" spans="1:25">
      <c r="A96" s="13"/>
      <c r="B96" s="77" t="s">
        <v>30</v>
      </c>
      <c r="C96" s="59" t="s">
        <v>159</v>
      </c>
      <c r="D96" s="58">
        <v>34</v>
      </c>
      <c r="E96" s="28"/>
      <c r="F96" s="28"/>
      <c r="G96" s="59" t="s">
        <v>159</v>
      </c>
      <c r="H96" s="38">
        <v>2867</v>
      </c>
      <c r="I96" s="28"/>
      <c r="J96" s="28"/>
      <c r="K96" s="59" t="s">
        <v>159</v>
      </c>
      <c r="L96" s="38">
        <v>24993</v>
      </c>
      <c r="M96" s="28"/>
      <c r="N96" s="28"/>
      <c r="O96" s="59" t="s">
        <v>159</v>
      </c>
      <c r="P96" s="38">
        <v>21350</v>
      </c>
      <c r="Q96" s="28"/>
      <c r="R96" s="28"/>
      <c r="S96" s="59" t="s">
        <v>159</v>
      </c>
      <c r="T96" s="58" t="s">
        <v>180</v>
      </c>
      <c r="U96" s="28"/>
      <c r="V96" s="28"/>
      <c r="W96" s="59" t="s">
        <v>159</v>
      </c>
      <c r="X96" s="38">
        <v>49244</v>
      </c>
      <c r="Y96" s="28"/>
    </row>
    <row r="97" spans="1:25">
      <c r="A97" s="13"/>
      <c r="B97" s="77"/>
      <c r="C97" s="59"/>
      <c r="D97" s="58"/>
      <c r="E97" s="28"/>
      <c r="F97" s="28"/>
      <c r="G97" s="59"/>
      <c r="H97" s="38"/>
      <c r="I97" s="28"/>
      <c r="J97" s="28"/>
      <c r="K97" s="59"/>
      <c r="L97" s="38"/>
      <c r="M97" s="28"/>
      <c r="N97" s="28"/>
      <c r="O97" s="59"/>
      <c r="P97" s="38"/>
      <c r="Q97" s="28"/>
      <c r="R97" s="28"/>
      <c r="S97" s="59"/>
      <c r="T97" s="58"/>
      <c r="U97" s="28"/>
      <c r="V97" s="28"/>
      <c r="W97" s="59"/>
      <c r="X97" s="38"/>
      <c r="Y97" s="28"/>
    </row>
    <row r="98" spans="1:25">
      <c r="A98" s="13"/>
      <c r="B98" s="41" t="s">
        <v>31</v>
      </c>
      <c r="C98" s="56" t="s">
        <v>180</v>
      </c>
      <c r="D98" s="56"/>
      <c r="E98" s="36"/>
      <c r="F98" s="36"/>
      <c r="G98" s="56" t="s">
        <v>180</v>
      </c>
      <c r="H98" s="56"/>
      <c r="I98" s="36"/>
      <c r="J98" s="36"/>
      <c r="K98" s="37">
        <v>1059</v>
      </c>
      <c r="L98" s="37"/>
      <c r="M98" s="36"/>
      <c r="N98" s="36"/>
      <c r="O98" s="37">
        <v>3195</v>
      </c>
      <c r="P98" s="37"/>
      <c r="Q98" s="36"/>
      <c r="R98" s="36"/>
      <c r="S98" s="56" t="s">
        <v>180</v>
      </c>
      <c r="T98" s="56"/>
      <c r="U98" s="36"/>
      <c r="V98" s="36"/>
      <c r="W98" s="37">
        <v>4254</v>
      </c>
      <c r="X98" s="37"/>
      <c r="Y98" s="36"/>
    </row>
    <row r="99" spans="1:25">
      <c r="A99" s="13"/>
      <c r="B99" s="41"/>
      <c r="C99" s="56"/>
      <c r="D99" s="56"/>
      <c r="E99" s="36"/>
      <c r="F99" s="36"/>
      <c r="G99" s="56"/>
      <c r="H99" s="56"/>
      <c r="I99" s="36"/>
      <c r="J99" s="36"/>
      <c r="K99" s="37"/>
      <c r="L99" s="37"/>
      <c r="M99" s="36"/>
      <c r="N99" s="36"/>
      <c r="O99" s="37"/>
      <c r="P99" s="37"/>
      <c r="Q99" s="36"/>
      <c r="R99" s="36"/>
      <c r="S99" s="56"/>
      <c r="T99" s="56"/>
      <c r="U99" s="36"/>
      <c r="V99" s="36"/>
      <c r="W99" s="37"/>
      <c r="X99" s="37"/>
      <c r="Y99" s="36"/>
    </row>
    <row r="100" spans="1:25">
      <c r="A100" s="13"/>
      <c r="B100" s="77" t="s">
        <v>354</v>
      </c>
      <c r="C100" s="58" t="s">
        <v>180</v>
      </c>
      <c r="D100" s="58"/>
      <c r="E100" s="28"/>
      <c r="F100" s="28"/>
      <c r="G100" s="38">
        <v>46449</v>
      </c>
      <c r="H100" s="38"/>
      <c r="I100" s="28"/>
      <c r="J100" s="28"/>
      <c r="K100" s="38">
        <v>80852</v>
      </c>
      <c r="L100" s="38"/>
      <c r="M100" s="28"/>
      <c r="N100" s="28"/>
      <c r="O100" s="38">
        <v>25697</v>
      </c>
      <c r="P100" s="38"/>
      <c r="Q100" s="28"/>
      <c r="R100" s="28"/>
      <c r="S100" s="58" t="s">
        <v>180</v>
      </c>
      <c r="T100" s="58"/>
      <c r="U100" s="28"/>
      <c r="V100" s="28"/>
      <c r="W100" s="38">
        <v>152998</v>
      </c>
      <c r="X100" s="38"/>
      <c r="Y100" s="28"/>
    </row>
    <row r="101" spans="1:25">
      <c r="A101" s="13"/>
      <c r="B101" s="77"/>
      <c r="C101" s="58"/>
      <c r="D101" s="58"/>
      <c r="E101" s="28"/>
      <c r="F101" s="28"/>
      <c r="G101" s="38"/>
      <c r="H101" s="38"/>
      <c r="I101" s="28"/>
      <c r="J101" s="28"/>
      <c r="K101" s="38"/>
      <c r="L101" s="38"/>
      <c r="M101" s="28"/>
      <c r="N101" s="28"/>
      <c r="O101" s="38"/>
      <c r="P101" s="38"/>
      <c r="Q101" s="28"/>
      <c r="R101" s="28"/>
      <c r="S101" s="58"/>
      <c r="T101" s="58"/>
      <c r="U101" s="28"/>
      <c r="V101" s="28"/>
      <c r="W101" s="38"/>
      <c r="X101" s="38"/>
      <c r="Y101" s="28"/>
    </row>
    <row r="102" spans="1:25">
      <c r="A102" s="13"/>
      <c r="B102" s="41" t="s">
        <v>355</v>
      </c>
      <c r="C102" s="37">
        <v>17145</v>
      </c>
      <c r="D102" s="37"/>
      <c r="E102" s="36"/>
      <c r="F102" s="36"/>
      <c r="G102" s="37">
        <v>47156</v>
      </c>
      <c r="H102" s="37"/>
      <c r="I102" s="36"/>
      <c r="J102" s="36"/>
      <c r="K102" s="37">
        <v>49251</v>
      </c>
      <c r="L102" s="37"/>
      <c r="M102" s="36"/>
      <c r="N102" s="36"/>
      <c r="O102" s="56">
        <v>982</v>
      </c>
      <c r="P102" s="56"/>
      <c r="Q102" s="36"/>
      <c r="R102" s="36"/>
      <c r="S102" s="56" t="s">
        <v>382</v>
      </c>
      <c r="T102" s="56"/>
      <c r="U102" s="50" t="s">
        <v>176</v>
      </c>
      <c r="V102" s="36"/>
      <c r="W102" s="56" t="s">
        <v>180</v>
      </c>
      <c r="X102" s="56"/>
      <c r="Y102" s="36"/>
    </row>
    <row r="103" spans="1:25">
      <c r="A103" s="13"/>
      <c r="B103" s="41"/>
      <c r="C103" s="37"/>
      <c r="D103" s="37"/>
      <c r="E103" s="36"/>
      <c r="F103" s="36"/>
      <c r="G103" s="37"/>
      <c r="H103" s="37"/>
      <c r="I103" s="36"/>
      <c r="J103" s="36"/>
      <c r="K103" s="37"/>
      <c r="L103" s="37"/>
      <c r="M103" s="36"/>
      <c r="N103" s="36"/>
      <c r="O103" s="56"/>
      <c r="P103" s="56"/>
      <c r="Q103" s="36"/>
      <c r="R103" s="36"/>
      <c r="S103" s="56"/>
      <c r="T103" s="56"/>
      <c r="U103" s="50"/>
      <c r="V103" s="36"/>
      <c r="W103" s="56"/>
      <c r="X103" s="56"/>
      <c r="Y103" s="36"/>
    </row>
    <row r="104" spans="1:25">
      <c r="A104" s="13"/>
      <c r="B104" s="77" t="s">
        <v>383</v>
      </c>
      <c r="C104" s="58" t="s">
        <v>180</v>
      </c>
      <c r="D104" s="58"/>
      <c r="E104" s="28"/>
      <c r="F104" s="28"/>
      <c r="G104" s="38">
        <v>3163</v>
      </c>
      <c r="H104" s="38"/>
      <c r="I104" s="28"/>
      <c r="J104" s="28"/>
      <c r="K104" s="58" t="s">
        <v>180</v>
      </c>
      <c r="L104" s="58"/>
      <c r="M104" s="28"/>
      <c r="N104" s="28"/>
      <c r="O104" s="58" t="s">
        <v>180</v>
      </c>
      <c r="P104" s="58"/>
      <c r="Q104" s="28"/>
      <c r="R104" s="28"/>
      <c r="S104" s="58" t="s">
        <v>384</v>
      </c>
      <c r="T104" s="58"/>
      <c r="U104" s="59" t="s">
        <v>176</v>
      </c>
      <c r="V104" s="28"/>
      <c r="W104" s="58" t="s">
        <v>180</v>
      </c>
      <c r="X104" s="58"/>
      <c r="Y104" s="28"/>
    </row>
    <row r="105" spans="1:25">
      <c r="A105" s="13"/>
      <c r="B105" s="77"/>
      <c r="C105" s="58"/>
      <c r="D105" s="58"/>
      <c r="E105" s="28"/>
      <c r="F105" s="28"/>
      <c r="G105" s="38"/>
      <c r="H105" s="38"/>
      <c r="I105" s="28"/>
      <c r="J105" s="28"/>
      <c r="K105" s="58"/>
      <c r="L105" s="58"/>
      <c r="M105" s="28"/>
      <c r="N105" s="28"/>
      <c r="O105" s="58"/>
      <c r="P105" s="58"/>
      <c r="Q105" s="28"/>
      <c r="R105" s="28"/>
      <c r="S105" s="58"/>
      <c r="T105" s="58"/>
      <c r="U105" s="59"/>
      <c r="V105" s="28"/>
      <c r="W105" s="58"/>
      <c r="X105" s="58"/>
      <c r="Y105" s="28"/>
    </row>
    <row r="106" spans="1:25">
      <c r="A106" s="13"/>
      <c r="B106" s="41" t="s">
        <v>33</v>
      </c>
      <c r="C106" s="56" t="s">
        <v>180</v>
      </c>
      <c r="D106" s="56"/>
      <c r="E106" s="36"/>
      <c r="F106" s="36"/>
      <c r="G106" s="37">
        <v>97057</v>
      </c>
      <c r="H106" s="37"/>
      <c r="I106" s="36"/>
      <c r="J106" s="36"/>
      <c r="K106" s="37">
        <v>127022</v>
      </c>
      <c r="L106" s="37"/>
      <c r="M106" s="36"/>
      <c r="N106" s="36"/>
      <c r="O106" s="37">
        <v>32282</v>
      </c>
      <c r="P106" s="37"/>
      <c r="Q106" s="36"/>
      <c r="R106" s="36"/>
      <c r="S106" s="56" t="s">
        <v>385</v>
      </c>
      <c r="T106" s="56"/>
      <c r="U106" s="50" t="s">
        <v>176</v>
      </c>
      <c r="V106" s="36"/>
      <c r="W106" s="37">
        <v>247559</v>
      </c>
      <c r="X106" s="37"/>
      <c r="Y106" s="36"/>
    </row>
    <row r="107" spans="1:25">
      <c r="A107" s="13"/>
      <c r="B107" s="41"/>
      <c r="C107" s="56"/>
      <c r="D107" s="56"/>
      <c r="E107" s="36"/>
      <c r="F107" s="36"/>
      <c r="G107" s="37"/>
      <c r="H107" s="37"/>
      <c r="I107" s="36"/>
      <c r="J107" s="36"/>
      <c r="K107" s="37"/>
      <c r="L107" s="37"/>
      <c r="M107" s="36"/>
      <c r="N107" s="36"/>
      <c r="O107" s="37"/>
      <c r="P107" s="37"/>
      <c r="Q107" s="36"/>
      <c r="R107" s="36"/>
      <c r="S107" s="56"/>
      <c r="T107" s="56"/>
      <c r="U107" s="50"/>
      <c r="V107" s="36"/>
      <c r="W107" s="37"/>
      <c r="X107" s="37"/>
      <c r="Y107" s="36"/>
    </row>
    <row r="108" spans="1:25">
      <c r="A108" s="13"/>
      <c r="B108" s="77" t="s">
        <v>34</v>
      </c>
      <c r="C108" s="58" t="s">
        <v>180</v>
      </c>
      <c r="D108" s="58"/>
      <c r="E108" s="28"/>
      <c r="F108" s="28"/>
      <c r="G108" s="38">
        <v>3240</v>
      </c>
      <c r="H108" s="38"/>
      <c r="I108" s="28"/>
      <c r="J108" s="28"/>
      <c r="K108" s="38">
        <v>1888</v>
      </c>
      <c r="L108" s="38"/>
      <c r="M108" s="28"/>
      <c r="N108" s="28"/>
      <c r="O108" s="58" t="s">
        <v>180</v>
      </c>
      <c r="P108" s="58"/>
      <c r="Q108" s="28"/>
      <c r="R108" s="28"/>
      <c r="S108" s="58" t="s">
        <v>180</v>
      </c>
      <c r="T108" s="58"/>
      <c r="U108" s="28"/>
      <c r="V108" s="28"/>
      <c r="W108" s="38">
        <v>5128</v>
      </c>
      <c r="X108" s="38"/>
      <c r="Y108" s="28"/>
    </row>
    <row r="109" spans="1:25">
      <c r="A109" s="13"/>
      <c r="B109" s="77"/>
      <c r="C109" s="58"/>
      <c r="D109" s="58"/>
      <c r="E109" s="28"/>
      <c r="F109" s="28"/>
      <c r="G109" s="38"/>
      <c r="H109" s="38"/>
      <c r="I109" s="28"/>
      <c r="J109" s="28"/>
      <c r="K109" s="38"/>
      <c r="L109" s="38"/>
      <c r="M109" s="28"/>
      <c r="N109" s="28"/>
      <c r="O109" s="58"/>
      <c r="P109" s="58"/>
      <c r="Q109" s="28"/>
      <c r="R109" s="28"/>
      <c r="S109" s="58"/>
      <c r="T109" s="58"/>
      <c r="U109" s="28"/>
      <c r="V109" s="28"/>
      <c r="W109" s="38"/>
      <c r="X109" s="38"/>
      <c r="Y109" s="28"/>
    </row>
    <row r="110" spans="1:25">
      <c r="A110" s="13"/>
      <c r="B110" s="41" t="s">
        <v>35</v>
      </c>
      <c r="C110" s="56" t="s">
        <v>180</v>
      </c>
      <c r="D110" s="56"/>
      <c r="E110" s="36"/>
      <c r="F110" s="36"/>
      <c r="G110" s="37">
        <v>2163</v>
      </c>
      <c r="H110" s="37"/>
      <c r="I110" s="36"/>
      <c r="J110" s="36"/>
      <c r="K110" s="37">
        <v>10932</v>
      </c>
      <c r="L110" s="37"/>
      <c r="M110" s="36"/>
      <c r="N110" s="36"/>
      <c r="O110" s="37">
        <v>1412</v>
      </c>
      <c r="P110" s="37"/>
      <c r="Q110" s="36"/>
      <c r="R110" s="36"/>
      <c r="S110" s="56" t="s">
        <v>180</v>
      </c>
      <c r="T110" s="56"/>
      <c r="U110" s="36"/>
      <c r="V110" s="36"/>
      <c r="W110" s="37">
        <v>14507</v>
      </c>
      <c r="X110" s="37"/>
      <c r="Y110" s="36"/>
    </row>
    <row r="111" spans="1:25" ht="15.75" thickBot="1">
      <c r="A111" s="13"/>
      <c r="B111" s="41"/>
      <c r="C111" s="74"/>
      <c r="D111" s="74"/>
      <c r="E111" s="65"/>
      <c r="F111" s="36"/>
      <c r="G111" s="64"/>
      <c r="H111" s="64"/>
      <c r="I111" s="65"/>
      <c r="J111" s="36"/>
      <c r="K111" s="64"/>
      <c r="L111" s="64"/>
      <c r="M111" s="65"/>
      <c r="N111" s="36"/>
      <c r="O111" s="64"/>
      <c r="P111" s="64"/>
      <c r="Q111" s="65"/>
      <c r="R111" s="36"/>
      <c r="S111" s="74"/>
      <c r="T111" s="74"/>
      <c r="U111" s="65"/>
      <c r="V111" s="36"/>
      <c r="W111" s="64"/>
      <c r="X111" s="64"/>
      <c r="Y111" s="65"/>
    </row>
    <row r="112" spans="1:25">
      <c r="A112" s="13"/>
      <c r="B112" s="116" t="s">
        <v>36</v>
      </c>
      <c r="C112" s="29" t="s">
        <v>159</v>
      </c>
      <c r="D112" s="31">
        <v>17179</v>
      </c>
      <c r="E112" s="33"/>
      <c r="F112" s="28"/>
      <c r="G112" s="29" t="s">
        <v>159</v>
      </c>
      <c r="H112" s="31">
        <v>202095</v>
      </c>
      <c r="I112" s="33"/>
      <c r="J112" s="28"/>
      <c r="K112" s="29" t="s">
        <v>159</v>
      </c>
      <c r="L112" s="31">
        <v>295997</v>
      </c>
      <c r="M112" s="33"/>
      <c r="N112" s="28"/>
      <c r="O112" s="29" t="s">
        <v>159</v>
      </c>
      <c r="P112" s="31">
        <v>84918</v>
      </c>
      <c r="Q112" s="33"/>
      <c r="R112" s="28"/>
      <c r="S112" s="29" t="s">
        <v>159</v>
      </c>
      <c r="T112" s="70" t="s">
        <v>386</v>
      </c>
      <c r="U112" s="29" t="s">
        <v>176</v>
      </c>
      <c r="V112" s="28"/>
      <c r="W112" s="29" t="s">
        <v>159</v>
      </c>
      <c r="X112" s="31">
        <v>473690</v>
      </c>
      <c r="Y112" s="33"/>
    </row>
    <row r="113" spans="1:25">
      <c r="A113" s="13"/>
      <c r="B113" s="116"/>
      <c r="C113" s="59"/>
      <c r="D113" s="38"/>
      <c r="E113" s="28"/>
      <c r="F113" s="28"/>
      <c r="G113" s="59"/>
      <c r="H113" s="38"/>
      <c r="I113" s="28"/>
      <c r="J113" s="28"/>
      <c r="K113" s="59"/>
      <c r="L113" s="38"/>
      <c r="M113" s="28"/>
      <c r="N113" s="28"/>
      <c r="O113" s="59"/>
      <c r="P113" s="38"/>
      <c r="Q113" s="28"/>
      <c r="R113" s="28"/>
      <c r="S113" s="59"/>
      <c r="T113" s="58"/>
      <c r="U113" s="59"/>
      <c r="V113" s="28"/>
      <c r="W113" s="30"/>
      <c r="X113" s="32"/>
      <c r="Y113" s="34"/>
    </row>
    <row r="114" spans="1:25">
      <c r="A114" s="13"/>
      <c r="B114" s="35" t="s">
        <v>360</v>
      </c>
      <c r="C114" s="56" t="s">
        <v>180</v>
      </c>
      <c r="D114" s="56"/>
      <c r="E114" s="36"/>
      <c r="F114" s="36"/>
      <c r="G114" s="37">
        <v>485185</v>
      </c>
      <c r="H114" s="37"/>
      <c r="I114" s="36"/>
      <c r="J114" s="36"/>
      <c r="K114" s="37">
        <v>41921</v>
      </c>
      <c r="L114" s="37"/>
      <c r="M114" s="36"/>
      <c r="N114" s="36"/>
      <c r="O114" s="37">
        <v>113215</v>
      </c>
      <c r="P114" s="37"/>
      <c r="Q114" s="36"/>
      <c r="R114" s="36"/>
      <c r="S114" s="56" t="s">
        <v>387</v>
      </c>
      <c r="T114" s="56"/>
      <c r="U114" s="50" t="s">
        <v>176</v>
      </c>
      <c r="V114" s="36"/>
      <c r="W114" s="56" t="s">
        <v>180</v>
      </c>
      <c r="X114" s="56"/>
      <c r="Y114" s="36"/>
    </row>
    <row r="115" spans="1:25">
      <c r="A115" s="13"/>
      <c r="B115" s="35"/>
      <c r="C115" s="56"/>
      <c r="D115" s="56"/>
      <c r="E115" s="36"/>
      <c r="F115" s="36"/>
      <c r="G115" s="37"/>
      <c r="H115" s="37"/>
      <c r="I115" s="36"/>
      <c r="J115" s="36"/>
      <c r="K115" s="37"/>
      <c r="L115" s="37"/>
      <c r="M115" s="36"/>
      <c r="N115" s="36"/>
      <c r="O115" s="37"/>
      <c r="P115" s="37"/>
      <c r="Q115" s="36"/>
      <c r="R115" s="36"/>
      <c r="S115" s="56"/>
      <c r="T115" s="56"/>
      <c r="U115" s="50"/>
      <c r="V115" s="36"/>
      <c r="W115" s="56"/>
      <c r="X115" s="56"/>
      <c r="Y115" s="36"/>
    </row>
    <row r="116" spans="1:25">
      <c r="A116" s="13"/>
      <c r="B116" s="27" t="s">
        <v>362</v>
      </c>
      <c r="C116" s="58" t="s">
        <v>180</v>
      </c>
      <c r="D116" s="58"/>
      <c r="E116" s="28"/>
      <c r="F116" s="28"/>
      <c r="G116" s="38">
        <v>65158</v>
      </c>
      <c r="H116" s="38"/>
      <c r="I116" s="28"/>
      <c r="J116" s="28"/>
      <c r="K116" s="38">
        <v>253800</v>
      </c>
      <c r="L116" s="38"/>
      <c r="M116" s="28"/>
      <c r="N116" s="28"/>
      <c r="O116" s="38">
        <v>53503</v>
      </c>
      <c r="P116" s="38"/>
      <c r="Q116" s="28"/>
      <c r="R116" s="28"/>
      <c r="S116" s="58" t="s">
        <v>180</v>
      </c>
      <c r="T116" s="58"/>
      <c r="U116" s="28"/>
      <c r="V116" s="28"/>
      <c r="W116" s="38">
        <v>372461</v>
      </c>
      <c r="X116" s="38"/>
      <c r="Y116" s="28"/>
    </row>
    <row r="117" spans="1:25">
      <c r="A117" s="13"/>
      <c r="B117" s="27"/>
      <c r="C117" s="58"/>
      <c r="D117" s="58"/>
      <c r="E117" s="28"/>
      <c r="F117" s="28"/>
      <c r="G117" s="38"/>
      <c r="H117" s="38"/>
      <c r="I117" s="28"/>
      <c r="J117" s="28"/>
      <c r="K117" s="38"/>
      <c r="L117" s="38"/>
      <c r="M117" s="28"/>
      <c r="N117" s="28"/>
      <c r="O117" s="38"/>
      <c r="P117" s="38"/>
      <c r="Q117" s="28"/>
      <c r="R117" s="28"/>
      <c r="S117" s="58"/>
      <c r="T117" s="58"/>
      <c r="U117" s="28"/>
      <c r="V117" s="28"/>
      <c r="W117" s="38"/>
      <c r="X117" s="38"/>
      <c r="Y117" s="28"/>
    </row>
    <row r="118" spans="1:25">
      <c r="A118" s="13"/>
      <c r="B118" s="35" t="s">
        <v>38</v>
      </c>
      <c r="C118" s="56" t="s">
        <v>180</v>
      </c>
      <c r="D118" s="56"/>
      <c r="E118" s="36"/>
      <c r="F118" s="36"/>
      <c r="G118" s="37">
        <v>42818</v>
      </c>
      <c r="H118" s="37"/>
      <c r="I118" s="36"/>
      <c r="J118" s="36"/>
      <c r="K118" s="37">
        <v>92897</v>
      </c>
      <c r="L118" s="37"/>
      <c r="M118" s="36"/>
      <c r="N118" s="36"/>
      <c r="O118" s="37">
        <v>27161</v>
      </c>
      <c r="P118" s="37"/>
      <c r="Q118" s="36"/>
      <c r="R118" s="36"/>
      <c r="S118" s="56" t="s">
        <v>180</v>
      </c>
      <c r="T118" s="56"/>
      <c r="U118" s="36"/>
      <c r="V118" s="36"/>
      <c r="W118" s="37">
        <v>162876</v>
      </c>
      <c r="X118" s="37"/>
      <c r="Y118" s="36"/>
    </row>
    <row r="119" spans="1:25">
      <c r="A119" s="13"/>
      <c r="B119" s="35"/>
      <c r="C119" s="56"/>
      <c r="D119" s="56"/>
      <c r="E119" s="36"/>
      <c r="F119" s="36"/>
      <c r="G119" s="37"/>
      <c r="H119" s="37"/>
      <c r="I119" s="36"/>
      <c r="J119" s="36"/>
      <c r="K119" s="37"/>
      <c r="L119" s="37"/>
      <c r="M119" s="36"/>
      <c r="N119" s="36"/>
      <c r="O119" s="37"/>
      <c r="P119" s="37"/>
      <c r="Q119" s="36"/>
      <c r="R119" s="36"/>
      <c r="S119" s="56"/>
      <c r="T119" s="56"/>
      <c r="U119" s="36"/>
      <c r="V119" s="36"/>
      <c r="W119" s="37"/>
      <c r="X119" s="37"/>
      <c r="Y119" s="36"/>
    </row>
    <row r="120" spans="1:25">
      <c r="A120" s="13"/>
      <c r="B120" s="27" t="s">
        <v>39</v>
      </c>
      <c r="C120" s="58" t="s">
        <v>180</v>
      </c>
      <c r="D120" s="58"/>
      <c r="E120" s="28"/>
      <c r="F120" s="28"/>
      <c r="G120" s="38">
        <v>117855</v>
      </c>
      <c r="H120" s="38"/>
      <c r="I120" s="28"/>
      <c r="J120" s="28"/>
      <c r="K120" s="38">
        <v>54752</v>
      </c>
      <c r="L120" s="38"/>
      <c r="M120" s="28"/>
      <c r="N120" s="28"/>
      <c r="O120" s="38">
        <v>24830</v>
      </c>
      <c r="P120" s="38"/>
      <c r="Q120" s="28"/>
      <c r="R120" s="28"/>
      <c r="S120" s="58" t="s">
        <v>180</v>
      </c>
      <c r="T120" s="58"/>
      <c r="U120" s="28"/>
      <c r="V120" s="28"/>
      <c r="W120" s="38">
        <v>197437</v>
      </c>
      <c r="X120" s="38"/>
      <c r="Y120" s="28"/>
    </row>
    <row r="121" spans="1:25">
      <c r="A121" s="13"/>
      <c r="B121" s="27"/>
      <c r="C121" s="58"/>
      <c r="D121" s="58"/>
      <c r="E121" s="28"/>
      <c r="F121" s="28"/>
      <c r="G121" s="38"/>
      <c r="H121" s="38"/>
      <c r="I121" s="28"/>
      <c r="J121" s="28"/>
      <c r="K121" s="38"/>
      <c r="L121" s="38"/>
      <c r="M121" s="28"/>
      <c r="N121" s="28"/>
      <c r="O121" s="38"/>
      <c r="P121" s="38"/>
      <c r="Q121" s="28"/>
      <c r="R121" s="28"/>
      <c r="S121" s="58"/>
      <c r="T121" s="58"/>
      <c r="U121" s="28"/>
      <c r="V121" s="28"/>
      <c r="W121" s="38"/>
      <c r="X121" s="38"/>
      <c r="Y121" s="28"/>
    </row>
    <row r="122" spans="1:25">
      <c r="A122" s="13"/>
      <c r="B122" s="35" t="s">
        <v>388</v>
      </c>
      <c r="C122" s="37">
        <v>102558</v>
      </c>
      <c r="D122" s="37"/>
      <c r="E122" s="36"/>
      <c r="F122" s="36"/>
      <c r="G122" s="56" t="s">
        <v>180</v>
      </c>
      <c r="H122" s="56"/>
      <c r="I122" s="36"/>
      <c r="J122" s="36"/>
      <c r="K122" s="37">
        <v>170145</v>
      </c>
      <c r="L122" s="37"/>
      <c r="M122" s="36"/>
      <c r="N122" s="36"/>
      <c r="O122" s="56" t="s">
        <v>180</v>
      </c>
      <c r="P122" s="56"/>
      <c r="Q122" s="36"/>
      <c r="R122" s="36"/>
      <c r="S122" s="56" t="s">
        <v>389</v>
      </c>
      <c r="T122" s="56"/>
      <c r="U122" s="50" t="s">
        <v>176</v>
      </c>
      <c r="V122" s="36"/>
      <c r="W122" s="56" t="s">
        <v>180</v>
      </c>
      <c r="X122" s="56"/>
      <c r="Y122" s="36"/>
    </row>
    <row r="123" spans="1:25">
      <c r="A123" s="13"/>
      <c r="B123" s="35"/>
      <c r="C123" s="37"/>
      <c r="D123" s="37"/>
      <c r="E123" s="36"/>
      <c r="F123" s="36"/>
      <c r="G123" s="56"/>
      <c r="H123" s="56"/>
      <c r="I123" s="36"/>
      <c r="J123" s="36"/>
      <c r="K123" s="37"/>
      <c r="L123" s="37"/>
      <c r="M123" s="36"/>
      <c r="N123" s="36"/>
      <c r="O123" s="56"/>
      <c r="P123" s="56"/>
      <c r="Q123" s="36"/>
      <c r="R123" s="36"/>
      <c r="S123" s="56"/>
      <c r="T123" s="56"/>
      <c r="U123" s="50"/>
      <c r="V123" s="36"/>
      <c r="W123" s="56"/>
      <c r="X123" s="56"/>
      <c r="Y123" s="36"/>
    </row>
    <row r="124" spans="1:25">
      <c r="A124" s="13"/>
      <c r="B124" s="27" t="s">
        <v>390</v>
      </c>
      <c r="C124" s="58" t="s">
        <v>180</v>
      </c>
      <c r="D124" s="58"/>
      <c r="E124" s="28"/>
      <c r="F124" s="28"/>
      <c r="G124" s="58" t="s">
        <v>180</v>
      </c>
      <c r="H124" s="58"/>
      <c r="I124" s="28"/>
      <c r="J124" s="28"/>
      <c r="K124" s="38">
        <v>2768</v>
      </c>
      <c r="L124" s="38"/>
      <c r="M124" s="28"/>
      <c r="N124" s="28"/>
      <c r="O124" s="58" t="s">
        <v>180</v>
      </c>
      <c r="P124" s="58"/>
      <c r="Q124" s="28"/>
      <c r="R124" s="28"/>
      <c r="S124" s="58" t="s">
        <v>180</v>
      </c>
      <c r="T124" s="58"/>
      <c r="U124" s="28"/>
      <c r="V124" s="28"/>
      <c r="W124" s="38">
        <v>2768</v>
      </c>
      <c r="X124" s="38"/>
      <c r="Y124" s="28"/>
    </row>
    <row r="125" spans="1:25">
      <c r="A125" s="13"/>
      <c r="B125" s="27"/>
      <c r="C125" s="58"/>
      <c r="D125" s="58"/>
      <c r="E125" s="28"/>
      <c r="F125" s="28"/>
      <c r="G125" s="58"/>
      <c r="H125" s="58"/>
      <c r="I125" s="28"/>
      <c r="J125" s="28"/>
      <c r="K125" s="38"/>
      <c r="L125" s="38"/>
      <c r="M125" s="28"/>
      <c r="N125" s="28"/>
      <c r="O125" s="58"/>
      <c r="P125" s="58"/>
      <c r="Q125" s="28"/>
      <c r="R125" s="28"/>
      <c r="S125" s="58"/>
      <c r="T125" s="58"/>
      <c r="U125" s="28"/>
      <c r="V125" s="28"/>
      <c r="W125" s="38"/>
      <c r="X125" s="38"/>
      <c r="Y125" s="28"/>
    </row>
    <row r="126" spans="1:25">
      <c r="A126" s="13"/>
      <c r="B126" s="35" t="s">
        <v>41</v>
      </c>
      <c r="C126" s="56" t="s">
        <v>180</v>
      </c>
      <c r="D126" s="56"/>
      <c r="E126" s="36"/>
      <c r="F126" s="36"/>
      <c r="G126" s="37">
        <v>27923</v>
      </c>
      <c r="H126" s="37"/>
      <c r="I126" s="36"/>
      <c r="J126" s="36"/>
      <c r="K126" s="56" t="s">
        <v>180</v>
      </c>
      <c r="L126" s="56"/>
      <c r="M126" s="36"/>
      <c r="N126" s="36"/>
      <c r="O126" s="56" t="s">
        <v>180</v>
      </c>
      <c r="P126" s="56"/>
      <c r="Q126" s="36"/>
      <c r="R126" s="36"/>
      <c r="S126" s="56" t="s">
        <v>180</v>
      </c>
      <c r="T126" s="56"/>
      <c r="U126" s="36"/>
      <c r="V126" s="36"/>
      <c r="W126" s="37">
        <v>27923</v>
      </c>
      <c r="X126" s="37"/>
      <c r="Y126" s="36"/>
    </row>
    <row r="127" spans="1:25">
      <c r="A127" s="13"/>
      <c r="B127" s="35"/>
      <c r="C127" s="56"/>
      <c r="D127" s="56"/>
      <c r="E127" s="36"/>
      <c r="F127" s="36"/>
      <c r="G127" s="37"/>
      <c r="H127" s="37"/>
      <c r="I127" s="36"/>
      <c r="J127" s="36"/>
      <c r="K127" s="56"/>
      <c r="L127" s="56"/>
      <c r="M127" s="36"/>
      <c r="N127" s="36"/>
      <c r="O127" s="56"/>
      <c r="P127" s="56"/>
      <c r="Q127" s="36"/>
      <c r="R127" s="36"/>
      <c r="S127" s="56"/>
      <c r="T127" s="56"/>
      <c r="U127" s="36"/>
      <c r="V127" s="36"/>
      <c r="W127" s="37"/>
      <c r="X127" s="37"/>
      <c r="Y127" s="36"/>
    </row>
    <row r="128" spans="1:25">
      <c r="A128" s="13"/>
      <c r="B128" s="27" t="s">
        <v>42</v>
      </c>
      <c r="C128" s="58" t="s">
        <v>180</v>
      </c>
      <c r="D128" s="58"/>
      <c r="E128" s="28"/>
      <c r="F128" s="28"/>
      <c r="G128" s="58">
        <v>177</v>
      </c>
      <c r="H128" s="58"/>
      <c r="I128" s="28"/>
      <c r="J128" s="28"/>
      <c r="K128" s="38">
        <v>12897</v>
      </c>
      <c r="L128" s="38"/>
      <c r="M128" s="28"/>
      <c r="N128" s="28"/>
      <c r="O128" s="58">
        <v>31</v>
      </c>
      <c r="P128" s="58"/>
      <c r="Q128" s="28"/>
      <c r="R128" s="28"/>
      <c r="S128" s="58" t="s">
        <v>180</v>
      </c>
      <c r="T128" s="58"/>
      <c r="U128" s="28"/>
      <c r="V128" s="28"/>
      <c r="W128" s="38">
        <v>13105</v>
      </c>
      <c r="X128" s="38"/>
      <c r="Y128" s="28"/>
    </row>
    <row r="129" spans="1:25" ht="15.75" thickBot="1">
      <c r="A129" s="13"/>
      <c r="B129" s="27"/>
      <c r="C129" s="60"/>
      <c r="D129" s="60"/>
      <c r="E129" s="40"/>
      <c r="F129" s="28"/>
      <c r="G129" s="60"/>
      <c r="H129" s="60"/>
      <c r="I129" s="40"/>
      <c r="J129" s="28"/>
      <c r="K129" s="39"/>
      <c r="L129" s="39"/>
      <c r="M129" s="40"/>
      <c r="N129" s="28"/>
      <c r="O129" s="60"/>
      <c r="P129" s="60"/>
      <c r="Q129" s="40"/>
      <c r="R129" s="28"/>
      <c r="S129" s="60"/>
      <c r="T129" s="60"/>
      <c r="U129" s="40"/>
      <c r="V129" s="28"/>
      <c r="W129" s="39"/>
      <c r="X129" s="39"/>
      <c r="Y129" s="40"/>
    </row>
    <row r="130" spans="1:25">
      <c r="A130" s="13"/>
      <c r="B130" s="115" t="s">
        <v>43</v>
      </c>
      <c r="C130" s="42" t="s">
        <v>159</v>
      </c>
      <c r="D130" s="44">
        <v>119737</v>
      </c>
      <c r="E130" s="46"/>
      <c r="F130" s="36"/>
      <c r="G130" s="42" t="s">
        <v>159</v>
      </c>
      <c r="H130" s="44">
        <v>941211</v>
      </c>
      <c r="I130" s="46"/>
      <c r="J130" s="36"/>
      <c r="K130" s="42" t="s">
        <v>159</v>
      </c>
      <c r="L130" s="44">
        <v>925177</v>
      </c>
      <c r="M130" s="46"/>
      <c r="N130" s="36"/>
      <c r="O130" s="42" t="s">
        <v>159</v>
      </c>
      <c r="P130" s="44">
        <v>303658</v>
      </c>
      <c r="Q130" s="46"/>
      <c r="R130" s="36"/>
      <c r="S130" s="42" t="s">
        <v>159</v>
      </c>
      <c r="T130" s="63" t="s">
        <v>391</v>
      </c>
      <c r="U130" s="42" t="s">
        <v>176</v>
      </c>
      <c r="V130" s="36"/>
      <c r="W130" s="42" t="s">
        <v>159</v>
      </c>
      <c r="X130" s="44">
        <v>1250260</v>
      </c>
      <c r="Y130" s="46"/>
    </row>
    <row r="131" spans="1:25" ht="15.75" thickBot="1">
      <c r="A131" s="13"/>
      <c r="B131" s="115"/>
      <c r="C131" s="43"/>
      <c r="D131" s="45"/>
      <c r="E131" s="47"/>
      <c r="F131" s="36"/>
      <c r="G131" s="43"/>
      <c r="H131" s="45"/>
      <c r="I131" s="47"/>
      <c r="J131" s="36"/>
      <c r="K131" s="43"/>
      <c r="L131" s="45"/>
      <c r="M131" s="47"/>
      <c r="N131" s="36"/>
      <c r="O131" s="43"/>
      <c r="P131" s="45"/>
      <c r="Q131" s="47"/>
      <c r="R131" s="36"/>
      <c r="S131" s="43"/>
      <c r="T131" s="117"/>
      <c r="U131" s="43"/>
      <c r="V131" s="36"/>
      <c r="W131" s="43"/>
      <c r="X131" s="45"/>
      <c r="Y131" s="47"/>
    </row>
    <row r="132" spans="1:25" ht="15.75" thickTop="1">
      <c r="A132" s="13"/>
      <c r="B132" s="118" t="s">
        <v>366</v>
      </c>
      <c r="C132" s="118"/>
      <c r="D132" s="118"/>
      <c r="E132" s="118"/>
      <c r="F132" s="19"/>
      <c r="G132" s="119"/>
      <c r="H132" s="119"/>
      <c r="I132" s="119"/>
      <c r="J132" s="19"/>
      <c r="K132" s="119"/>
      <c r="L132" s="119"/>
      <c r="M132" s="119"/>
      <c r="N132" s="19"/>
      <c r="O132" s="119"/>
      <c r="P132" s="119"/>
      <c r="Q132" s="119"/>
      <c r="R132" s="19"/>
      <c r="S132" s="119"/>
      <c r="T132" s="119"/>
      <c r="U132" s="119"/>
      <c r="V132" s="19"/>
      <c r="W132" s="119"/>
      <c r="X132" s="119"/>
      <c r="Y132" s="119"/>
    </row>
    <row r="133" spans="1:25">
      <c r="A133" s="13"/>
      <c r="B133" s="21" t="s">
        <v>44</v>
      </c>
      <c r="C133" s="36"/>
      <c r="D133" s="36"/>
      <c r="E133" s="36"/>
      <c r="F133" s="11"/>
      <c r="G133" s="36"/>
      <c r="H133" s="36"/>
      <c r="I133" s="36"/>
      <c r="J133" s="11"/>
      <c r="K133" s="36"/>
      <c r="L133" s="36"/>
      <c r="M133" s="36"/>
      <c r="N133" s="11"/>
      <c r="O133" s="36"/>
      <c r="P133" s="36"/>
      <c r="Q133" s="36"/>
      <c r="R133" s="11"/>
      <c r="S133" s="36"/>
      <c r="T133" s="36"/>
      <c r="U133" s="36"/>
      <c r="V133" s="11"/>
      <c r="W133" s="36"/>
      <c r="X133" s="36"/>
      <c r="Y133" s="36"/>
    </row>
    <row r="134" spans="1:25">
      <c r="A134" s="13"/>
      <c r="B134" s="77" t="s">
        <v>45</v>
      </c>
      <c r="C134" s="59" t="s">
        <v>159</v>
      </c>
      <c r="D134" s="58" t="s">
        <v>180</v>
      </c>
      <c r="E134" s="28"/>
      <c r="F134" s="28"/>
      <c r="G134" s="59" t="s">
        <v>159</v>
      </c>
      <c r="H134" s="58" t="s">
        <v>180</v>
      </c>
      <c r="I134" s="28"/>
      <c r="J134" s="28"/>
      <c r="K134" s="59" t="s">
        <v>159</v>
      </c>
      <c r="L134" s="58" t="s">
        <v>180</v>
      </c>
      <c r="M134" s="28"/>
      <c r="N134" s="28"/>
      <c r="O134" s="59" t="s">
        <v>159</v>
      </c>
      <c r="P134" s="38">
        <v>1594</v>
      </c>
      <c r="Q134" s="28"/>
      <c r="R134" s="28"/>
      <c r="S134" s="59" t="s">
        <v>159</v>
      </c>
      <c r="T134" s="58" t="s">
        <v>180</v>
      </c>
      <c r="U134" s="28"/>
      <c r="V134" s="28"/>
      <c r="W134" s="59" t="s">
        <v>159</v>
      </c>
      <c r="X134" s="38">
        <v>1594</v>
      </c>
      <c r="Y134" s="28"/>
    </row>
    <row r="135" spans="1:25">
      <c r="A135" s="13"/>
      <c r="B135" s="77"/>
      <c r="C135" s="59"/>
      <c r="D135" s="58"/>
      <c r="E135" s="28"/>
      <c r="F135" s="28"/>
      <c r="G135" s="59"/>
      <c r="H135" s="58"/>
      <c r="I135" s="28"/>
      <c r="J135" s="28"/>
      <c r="K135" s="59"/>
      <c r="L135" s="58"/>
      <c r="M135" s="28"/>
      <c r="N135" s="28"/>
      <c r="O135" s="59"/>
      <c r="P135" s="38"/>
      <c r="Q135" s="28"/>
      <c r="R135" s="28"/>
      <c r="S135" s="59"/>
      <c r="T135" s="58"/>
      <c r="U135" s="28"/>
      <c r="V135" s="28"/>
      <c r="W135" s="59"/>
      <c r="X135" s="38"/>
      <c r="Y135" s="28"/>
    </row>
    <row r="136" spans="1:25">
      <c r="A136" s="13"/>
      <c r="B136" s="41" t="s">
        <v>46</v>
      </c>
      <c r="C136" s="56" t="s">
        <v>180</v>
      </c>
      <c r="D136" s="56"/>
      <c r="E136" s="36"/>
      <c r="F136" s="36"/>
      <c r="G136" s="37">
        <v>3350</v>
      </c>
      <c r="H136" s="37"/>
      <c r="I136" s="36"/>
      <c r="J136" s="36"/>
      <c r="K136" s="37">
        <v>17303</v>
      </c>
      <c r="L136" s="37"/>
      <c r="M136" s="36"/>
      <c r="N136" s="36"/>
      <c r="O136" s="56" t="s">
        <v>180</v>
      </c>
      <c r="P136" s="56"/>
      <c r="Q136" s="36"/>
      <c r="R136" s="36"/>
      <c r="S136" s="56" t="s">
        <v>180</v>
      </c>
      <c r="T136" s="56"/>
      <c r="U136" s="36"/>
      <c r="V136" s="36"/>
      <c r="W136" s="37">
        <v>20653</v>
      </c>
      <c r="X136" s="37"/>
      <c r="Y136" s="36"/>
    </row>
    <row r="137" spans="1:25">
      <c r="A137" s="13"/>
      <c r="B137" s="41"/>
      <c r="C137" s="56"/>
      <c r="D137" s="56"/>
      <c r="E137" s="36"/>
      <c r="F137" s="36"/>
      <c r="G137" s="37"/>
      <c r="H137" s="37"/>
      <c r="I137" s="36"/>
      <c r="J137" s="36"/>
      <c r="K137" s="37"/>
      <c r="L137" s="37"/>
      <c r="M137" s="36"/>
      <c r="N137" s="36"/>
      <c r="O137" s="56"/>
      <c r="P137" s="56"/>
      <c r="Q137" s="36"/>
      <c r="R137" s="36"/>
      <c r="S137" s="56"/>
      <c r="T137" s="56"/>
      <c r="U137" s="36"/>
      <c r="V137" s="36"/>
      <c r="W137" s="37"/>
      <c r="X137" s="37"/>
      <c r="Y137" s="36"/>
    </row>
    <row r="138" spans="1:25">
      <c r="A138" s="13"/>
      <c r="B138" s="77" t="s">
        <v>47</v>
      </c>
      <c r="C138" s="58" t="s">
        <v>180</v>
      </c>
      <c r="D138" s="58"/>
      <c r="E138" s="28"/>
      <c r="F138" s="28"/>
      <c r="G138" s="38">
        <v>6471</v>
      </c>
      <c r="H138" s="38"/>
      <c r="I138" s="28"/>
      <c r="J138" s="28"/>
      <c r="K138" s="58">
        <v>35</v>
      </c>
      <c r="L138" s="58"/>
      <c r="M138" s="28"/>
      <c r="N138" s="28"/>
      <c r="O138" s="58">
        <v>70</v>
      </c>
      <c r="P138" s="58"/>
      <c r="Q138" s="28"/>
      <c r="R138" s="28"/>
      <c r="S138" s="58" t="s">
        <v>180</v>
      </c>
      <c r="T138" s="58"/>
      <c r="U138" s="28"/>
      <c r="V138" s="28"/>
      <c r="W138" s="38">
        <v>6576</v>
      </c>
      <c r="X138" s="38"/>
      <c r="Y138" s="28"/>
    </row>
    <row r="139" spans="1:25">
      <c r="A139" s="13"/>
      <c r="B139" s="77"/>
      <c r="C139" s="58"/>
      <c r="D139" s="58"/>
      <c r="E139" s="28"/>
      <c r="F139" s="28"/>
      <c r="G139" s="38"/>
      <c r="H139" s="38"/>
      <c r="I139" s="28"/>
      <c r="J139" s="28"/>
      <c r="K139" s="58"/>
      <c r="L139" s="58"/>
      <c r="M139" s="28"/>
      <c r="N139" s="28"/>
      <c r="O139" s="58"/>
      <c r="P139" s="58"/>
      <c r="Q139" s="28"/>
      <c r="R139" s="28"/>
      <c r="S139" s="58"/>
      <c r="T139" s="58"/>
      <c r="U139" s="28"/>
      <c r="V139" s="28"/>
      <c r="W139" s="38"/>
      <c r="X139" s="38"/>
      <c r="Y139" s="28"/>
    </row>
    <row r="140" spans="1:25">
      <c r="A140" s="13"/>
      <c r="B140" s="41" t="s">
        <v>48</v>
      </c>
      <c r="C140" s="56" t="s">
        <v>180</v>
      </c>
      <c r="D140" s="56"/>
      <c r="E140" s="36"/>
      <c r="F140" s="36"/>
      <c r="G140" s="37">
        <v>14829</v>
      </c>
      <c r="H140" s="37"/>
      <c r="I140" s="36"/>
      <c r="J140" s="36"/>
      <c r="K140" s="37">
        <v>47294</v>
      </c>
      <c r="L140" s="37"/>
      <c r="M140" s="36"/>
      <c r="N140" s="36"/>
      <c r="O140" s="37">
        <v>20963</v>
      </c>
      <c r="P140" s="37"/>
      <c r="Q140" s="36"/>
      <c r="R140" s="36"/>
      <c r="S140" s="56" t="s">
        <v>180</v>
      </c>
      <c r="T140" s="56"/>
      <c r="U140" s="36"/>
      <c r="V140" s="36"/>
      <c r="W140" s="37">
        <v>83086</v>
      </c>
      <c r="X140" s="37"/>
      <c r="Y140" s="36"/>
    </row>
    <row r="141" spans="1:25">
      <c r="A141" s="13"/>
      <c r="B141" s="41"/>
      <c r="C141" s="56"/>
      <c r="D141" s="56"/>
      <c r="E141" s="36"/>
      <c r="F141" s="36"/>
      <c r="G141" s="37"/>
      <c r="H141" s="37"/>
      <c r="I141" s="36"/>
      <c r="J141" s="36"/>
      <c r="K141" s="37"/>
      <c r="L141" s="37"/>
      <c r="M141" s="36"/>
      <c r="N141" s="36"/>
      <c r="O141" s="37"/>
      <c r="P141" s="37"/>
      <c r="Q141" s="36"/>
      <c r="R141" s="36"/>
      <c r="S141" s="56"/>
      <c r="T141" s="56"/>
      <c r="U141" s="36"/>
      <c r="V141" s="36"/>
      <c r="W141" s="37"/>
      <c r="X141" s="37"/>
      <c r="Y141" s="36"/>
    </row>
    <row r="142" spans="1:25">
      <c r="A142" s="13"/>
      <c r="B142" s="77" t="s">
        <v>49</v>
      </c>
      <c r="C142" s="58" t="s">
        <v>180</v>
      </c>
      <c r="D142" s="58"/>
      <c r="E142" s="28"/>
      <c r="F142" s="28"/>
      <c r="G142" s="38">
        <v>4687</v>
      </c>
      <c r="H142" s="38"/>
      <c r="I142" s="28"/>
      <c r="J142" s="28"/>
      <c r="K142" s="38">
        <v>9195</v>
      </c>
      <c r="L142" s="38"/>
      <c r="M142" s="28"/>
      <c r="N142" s="28"/>
      <c r="O142" s="38">
        <v>2815</v>
      </c>
      <c r="P142" s="38"/>
      <c r="Q142" s="28"/>
      <c r="R142" s="28"/>
      <c r="S142" s="58" t="s">
        <v>180</v>
      </c>
      <c r="T142" s="58"/>
      <c r="U142" s="28"/>
      <c r="V142" s="28"/>
      <c r="W142" s="38">
        <v>16697</v>
      </c>
      <c r="X142" s="38"/>
      <c r="Y142" s="28"/>
    </row>
    <row r="143" spans="1:25">
      <c r="A143" s="13"/>
      <c r="B143" s="77"/>
      <c r="C143" s="58"/>
      <c r="D143" s="58"/>
      <c r="E143" s="28"/>
      <c r="F143" s="28"/>
      <c r="G143" s="38"/>
      <c r="H143" s="38"/>
      <c r="I143" s="28"/>
      <c r="J143" s="28"/>
      <c r="K143" s="38"/>
      <c r="L143" s="38"/>
      <c r="M143" s="28"/>
      <c r="N143" s="28"/>
      <c r="O143" s="38"/>
      <c r="P143" s="38"/>
      <c r="Q143" s="28"/>
      <c r="R143" s="28"/>
      <c r="S143" s="58"/>
      <c r="T143" s="58"/>
      <c r="U143" s="28"/>
      <c r="V143" s="28"/>
      <c r="W143" s="38"/>
      <c r="X143" s="38"/>
      <c r="Y143" s="28"/>
    </row>
    <row r="144" spans="1:25">
      <c r="A144" s="13"/>
      <c r="B144" s="41" t="s">
        <v>367</v>
      </c>
      <c r="C144" s="37">
        <v>1025</v>
      </c>
      <c r="D144" s="37"/>
      <c r="E144" s="36"/>
      <c r="F144" s="36"/>
      <c r="G144" s="37">
        <v>57790</v>
      </c>
      <c r="H144" s="37"/>
      <c r="I144" s="36"/>
      <c r="J144" s="36"/>
      <c r="K144" s="37">
        <v>50756</v>
      </c>
      <c r="L144" s="37"/>
      <c r="M144" s="36"/>
      <c r="N144" s="36"/>
      <c r="O144" s="37">
        <v>3624</v>
      </c>
      <c r="P144" s="37"/>
      <c r="Q144" s="36"/>
      <c r="R144" s="36"/>
      <c r="S144" s="56" t="s">
        <v>392</v>
      </c>
      <c r="T144" s="56"/>
      <c r="U144" s="50" t="s">
        <v>176</v>
      </c>
      <c r="V144" s="36"/>
      <c r="W144" s="56" t="s">
        <v>180</v>
      </c>
      <c r="X144" s="56"/>
      <c r="Y144" s="36"/>
    </row>
    <row r="145" spans="1:25">
      <c r="A145" s="13"/>
      <c r="B145" s="41"/>
      <c r="C145" s="37"/>
      <c r="D145" s="37"/>
      <c r="E145" s="36"/>
      <c r="F145" s="36"/>
      <c r="G145" s="37"/>
      <c r="H145" s="37"/>
      <c r="I145" s="36"/>
      <c r="J145" s="36"/>
      <c r="K145" s="37"/>
      <c r="L145" s="37"/>
      <c r="M145" s="36"/>
      <c r="N145" s="36"/>
      <c r="O145" s="37"/>
      <c r="P145" s="37"/>
      <c r="Q145" s="36"/>
      <c r="R145" s="36"/>
      <c r="S145" s="56"/>
      <c r="T145" s="56"/>
      <c r="U145" s="50"/>
      <c r="V145" s="36"/>
      <c r="W145" s="56"/>
      <c r="X145" s="56"/>
      <c r="Y145" s="36"/>
    </row>
    <row r="146" spans="1:25">
      <c r="A146" s="13"/>
      <c r="B146" s="77" t="s">
        <v>393</v>
      </c>
      <c r="C146" s="58" t="s">
        <v>180</v>
      </c>
      <c r="D146" s="58"/>
      <c r="E146" s="28"/>
      <c r="F146" s="28"/>
      <c r="G146" s="58" t="s">
        <v>180</v>
      </c>
      <c r="H146" s="58"/>
      <c r="I146" s="28"/>
      <c r="J146" s="28"/>
      <c r="K146" s="38">
        <v>7304</v>
      </c>
      <c r="L146" s="38"/>
      <c r="M146" s="28"/>
      <c r="N146" s="28"/>
      <c r="O146" s="58" t="s">
        <v>180</v>
      </c>
      <c r="P146" s="58"/>
      <c r="Q146" s="28"/>
      <c r="R146" s="28"/>
      <c r="S146" s="58" t="s">
        <v>394</v>
      </c>
      <c r="T146" s="58"/>
      <c r="U146" s="59" t="s">
        <v>176</v>
      </c>
      <c r="V146" s="28"/>
      <c r="W146" s="58" t="s">
        <v>180</v>
      </c>
      <c r="X146" s="58"/>
      <c r="Y146" s="28"/>
    </row>
    <row r="147" spans="1:25">
      <c r="A147" s="13"/>
      <c r="B147" s="77"/>
      <c r="C147" s="58"/>
      <c r="D147" s="58"/>
      <c r="E147" s="28"/>
      <c r="F147" s="28"/>
      <c r="G147" s="58"/>
      <c r="H147" s="58"/>
      <c r="I147" s="28"/>
      <c r="J147" s="28"/>
      <c r="K147" s="38"/>
      <c r="L147" s="38"/>
      <c r="M147" s="28"/>
      <c r="N147" s="28"/>
      <c r="O147" s="58"/>
      <c r="P147" s="58"/>
      <c r="Q147" s="28"/>
      <c r="R147" s="28"/>
      <c r="S147" s="58"/>
      <c r="T147" s="58"/>
      <c r="U147" s="59"/>
      <c r="V147" s="28"/>
      <c r="W147" s="58"/>
      <c r="X147" s="58"/>
      <c r="Y147" s="28"/>
    </row>
    <row r="148" spans="1:25">
      <c r="A148" s="13"/>
      <c r="B148" s="41" t="s">
        <v>50</v>
      </c>
      <c r="C148" s="56" t="s">
        <v>180</v>
      </c>
      <c r="D148" s="56"/>
      <c r="E148" s="36"/>
      <c r="F148" s="36"/>
      <c r="G148" s="37">
        <v>3609</v>
      </c>
      <c r="H148" s="37"/>
      <c r="I148" s="36"/>
      <c r="J148" s="36"/>
      <c r="K148" s="37">
        <v>13709</v>
      </c>
      <c r="L148" s="37"/>
      <c r="M148" s="36"/>
      <c r="N148" s="36"/>
      <c r="O148" s="37">
        <v>3396</v>
      </c>
      <c r="P148" s="37"/>
      <c r="Q148" s="36"/>
      <c r="R148" s="36"/>
      <c r="S148" s="56" t="s">
        <v>395</v>
      </c>
      <c r="T148" s="56"/>
      <c r="U148" s="50" t="s">
        <v>176</v>
      </c>
      <c r="V148" s="36"/>
      <c r="W148" s="37">
        <v>19479</v>
      </c>
      <c r="X148" s="37"/>
      <c r="Y148" s="36"/>
    </row>
    <row r="149" spans="1:25" ht="15.75" thickBot="1">
      <c r="A149" s="13"/>
      <c r="B149" s="41"/>
      <c r="C149" s="74"/>
      <c r="D149" s="74"/>
      <c r="E149" s="65"/>
      <c r="F149" s="36"/>
      <c r="G149" s="64"/>
      <c r="H149" s="64"/>
      <c r="I149" s="65"/>
      <c r="J149" s="36"/>
      <c r="K149" s="64"/>
      <c r="L149" s="64"/>
      <c r="M149" s="65"/>
      <c r="N149" s="36"/>
      <c r="O149" s="64"/>
      <c r="P149" s="64"/>
      <c r="Q149" s="65"/>
      <c r="R149" s="36"/>
      <c r="S149" s="74"/>
      <c r="T149" s="74"/>
      <c r="U149" s="75"/>
      <c r="V149" s="36"/>
      <c r="W149" s="64"/>
      <c r="X149" s="64"/>
      <c r="Y149" s="65"/>
    </row>
    <row r="150" spans="1:25">
      <c r="A150" s="13"/>
      <c r="B150" s="116" t="s">
        <v>51</v>
      </c>
      <c r="C150" s="29" t="s">
        <v>159</v>
      </c>
      <c r="D150" s="31">
        <v>1025</v>
      </c>
      <c r="E150" s="33"/>
      <c r="F150" s="28"/>
      <c r="G150" s="29" t="s">
        <v>159</v>
      </c>
      <c r="H150" s="31">
        <v>90736</v>
      </c>
      <c r="I150" s="33"/>
      <c r="J150" s="28"/>
      <c r="K150" s="29" t="s">
        <v>159</v>
      </c>
      <c r="L150" s="31">
        <v>145596</v>
      </c>
      <c r="M150" s="33"/>
      <c r="N150" s="28"/>
      <c r="O150" s="29" t="s">
        <v>159</v>
      </c>
      <c r="P150" s="31">
        <v>32462</v>
      </c>
      <c r="Q150" s="33"/>
      <c r="R150" s="28"/>
      <c r="S150" s="29" t="s">
        <v>159</v>
      </c>
      <c r="T150" s="70" t="s">
        <v>396</v>
      </c>
      <c r="U150" s="29" t="s">
        <v>176</v>
      </c>
      <c r="V150" s="28"/>
      <c r="W150" s="29" t="s">
        <v>159</v>
      </c>
      <c r="X150" s="31">
        <v>148085</v>
      </c>
      <c r="Y150" s="33"/>
    </row>
    <row r="151" spans="1:25">
      <c r="A151" s="13"/>
      <c r="B151" s="116"/>
      <c r="C151" s="59"/>
      <c r="D151" s="38"/>
      <c r="E151" s="28"/>
      <c r="F151" s="28"/>
      <c r="G151" s="59"/>
      <c r="H151" s="38"/>
      <c r="I151" s="28"/>
      <c r="J151" s="28"/>
      <c r="K151" s="59"/>
      <c r="L151" s="38"/>
      <c r="M151" s="28"/>
      <c r="N151" s="28"/>
      <c r="O151" s="59"/>
      <c r="P151" s="38"/>
      <c r="Q151" s="28"/>
      <c r="R151" s="28"/>
      <c r="S151" s="59"/>
      <c r="T151" s="58"/>
      <c r="U151" s="59"/>
      <c r="V151" s="28"/>
      <c r="W151" s="59"/>
      <c r="X151" s="38"/>
      <c r="Y151" s="28"/>
    </row>
    <row r="152" spans="1:25">
      <c r="A152" s="13"/>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row>
    <row r="153" spans="1:25">
      <c r="A153" s="13"/>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row>
    <row r="154" spans="1:25">
      <c r="A154" s="13"/>
      <c r="B154" s="35" t="s">
        <v>52</v>
      </c>
      <c r="C154" s="56" t="s">
        <v>180</v>
      </c>
      <c r="D154" s="56"/>
      <c r="E154" s="36"/>
      <c r="F154" s="36"/>
      <c r="G154" s="37">
        <v>886383</v>
      </c>
      <c r="H154" s="37"/>
      <c r="I154" s="36"/>
      <c r="J154" s="36"/>
      <c r="K154" s="37">
        <v>6834</v>
      </c>
      <c r="L154" s="37"/>
      <c r="M154" s="36"/>
      <c r="N154" s="36"/>
      <c r="O154" s="56" t="s">
        <v>180</v>
      </c>
      <c r="P154" s="56"/>
      <c r="Q154" s="36"/>
      <c r="R154" s="36"/>
      <c r="S154" s="56" t="s">
        <v>180</v>
      </c>
      <c r="T154" s="56"/>
      <c r="U154" s="36"/>
      <c r="V154" s="36"/>
      <c r="W154" s="37">
        <v>893217</v>
      </c>
      <c r="X154" s="37"/>
      <c r="Y154" s="36"/>
    </row>
    <row r="155" spans="1:25">
      <c r="A155" s="13"/>
      <c r="B155" s="35"/>
      <c r="C155" s="56"/>
      <c r="D155" s="56"/>
      <c r="E155" s="36"/>
      <c r="F155" s="36"/>
      <c r="G155" s="37"/>
      <c r="H155" s="37"/>
      <c r="I155" s="36"/>
      <c r="J155" s="36"/>
      <c r="K155" s="37"/>
      <c r="L155" s="37"/>
      <c r="M155" s="36"/>
      <c r="N155" s="36"/>
      <c r="O155" s="56"/>
      <c r="P155" s="56"/>
      <c r="Q155" s="36"/>
      <c r="R155" s="36"/>
      <c r="S155" s="56"/>
      <c r="T155" s="56"/>
      <c r="U155" s="36"/>
      <c r="V155" s="36"/>
      <c r="W155" s="37"/>
      <c r="X155" s="37"/>
      <c r="Y155" s="36"/>
    </row>
    <row r="156" spans="1:25">
      <c r="A156" s="13"/>
      <c r="B156" s="27" t="s">
        <v>369</v>
      </c>
      <c r="C156" s="38">
        <v>6700</v>
      </c>
      <c r="D156" s="38"/>
      <c r="E156" s="28"/>
      <c r="F156" s="28"/>
      <c r="G156" s="58" t="s">
        <v>180</v>
      </c>
      <c r="H156" s="58"/>
      <c r="I156" s="28"/>
      <c r="J156" s="28"/>
      <c r="K156" s="38">
        <v>590329</v>
      </c>
      <c r="L156" s="38"/>
      <c r="M156" s="28"/>
      <c r="N156" s="28"/>
      <c r="O156" s="38">
        <v>43273</v>
      </c>
      <c r="P156" s="38"/>
      <c r="Q156" s="28"/>
      <c r="R156" s="28"/>
      <c r="S156" s="58" t="s">
        <v>397</v>
      </c>
      <c r="T156" s="58"/>
      <c r="U156" s="59" t="s">
        <v>176</v>
      </c>
      <c r="V156" s="28"/>
      <c r="W156" s="58" t="s">
        <v>180</v>
      </c>
      <c r="X156" s="58"/>
      <c r="Y156" s="28"/>
    </row>
    <row r="157" spans="1:25">
      <c r="A157" s="13"/>
      <c r="B157" s="27"/>
      <c r="C157" s="38"/>
      <c r="D157" s="38"/>
      <c r="E157" s="28"/>
      <c r="F157" s="28"/>
      <c r="G157" s="58"/>
      <c r="H157" s="58"/>
      <c r="I157" s="28"/>
      <c r="J157" s="28"/>
      <c r="K157" s="38"/>
      <c r="L157" s="38"/>
      <c r="M157" s="28"/>
      <c r="N157" s="28"/>
      <c r="O157" s="38"/>
      <c r="P157" s="38"/>
      <c r="Q157" s="28"/>
      <c r="R157" s="28"/>
      <c r="S157" s="58"/>
      <c r="T157" s="58"/>
      <c r="U157" s="59"/>
      <c r="V157" s="28"/>
      <c r="W157" s="58"/>
      <c r="X157" s="58"/>
      <c r="Y157" s="28"/>
    </row>
    <row r="158" spans="1:25">
      <c r="A158" s="13"/>
      <c r="B158" s="35" t="s">
        <v>53</v>
      </c>
      <c r="C158" s="56" t="s">
        <v>180</v>
      </c>
      <c r="D158" s="56"/>
      <c r="E158" s="36"/>
      <c r="F158" s="36"/>
      <c r="G158" s="37">
        <v>7010</v>
      </c>
      <c r="H158" s="37"/>
      <c r="I158" s="36"/>
      <c r="J158" s="36"/>
      <c r="K158" s="37">
        <v>44938</v>
      </c>
      <c r="L158" s="37"/>
      <c r="M158" s="36"/>
      <c r="N158" s="36"/>
      <c r="O158" s="37">
        <v>13343</v>
      </c>
      <c r="P158" s="37"/>
      <c r="Q158" s="36"/>
      <c r="R158" s="36"/>
      <c r="S158" s="56" t="s">
        <v>180</v>
      </c>
      <c r="T158" s="56"/>
      <c r="U158" s="36"/>
      <c r="V158" s="36"/>
      <c r="W158" s="37">
        <v>65291</v>
      </c>
      <c r="X158" s="37"/>
      <c r="Y158" s="36"/>
    </row>
    <row r="159" spans="1:25">
      <c r="A159" s="13"/>
      <c r="B159" s="35"/>
      <c r="C159" s="56"/>
      <c r="D159" s="56"/>
      <c r="E159" s="36"/>
      <c r="F159" s="36"/>
      <c r="G159" s="37"/>
      <c r="H159" s="37"/>
      <c r="I159" s="36"/>
      <c r="J159" s="36"/>
      <c r="K159" s="37"/>
      <c r="L159" s="37"/>
      <c r="M159" s="36"/>
      <c r="N159" s="36"/>
      <c r="O159" s="37"/>
      <c r="P159" s="37"/>
      <c r="Q159" s="36"/>
      <c r="R159" s="36"/>
      <c r="S159" s="56"/>
      <c r="T159" s="56"/>
      <c r="U159" s="36"/>
      <c r="V159" s="36"/>
      <c r="W159" s="37"/>
      <c r="X159" s="37"/>
      <c r="Y159" s="36"/>
    </row>
    <row r="160" spans="1:25">
      <c r="A160" s="13"/>
      <c r="B160" s="27" t="s">
        <v>54</v>
      </c>
      <c r="C160" s="58" t="s">
        <v>180</v>
      </c>
      <c r="D160" s="58"/>
      <c r="E160" s="28"/>
      <c r="F160" s="28"/>
      <c r="G160" s="38">
        <v>7508</v>
      </c>
      <c r="H160" s="38"/>
      <c r="I160" s="28"/>
      <c r="J160" s="28"/>
      <c r="K160" s="38">
        <v>21825</v>
      </c>
      <c r="L160" s="38"/>
      <c r="M160" s="28"/>
      <c r="N160" s="28"/>
      <c r="O160" s="58" t="s">
        <v>398</v>
      </c>
      <c r="P160" s="58"/>
      <c r="Q160" s="59" t="s">
        <v>176</v>
      </c>
      <c r="R160" s="28"/>
      <c r="S160" s="38">
        <v>4134</v>
      </c>
      <c r="T160" s="38"/>
      <c r="U160" s="28"/>
      <c r="V160" s="28"/>
      <c r="W160" s="38">
        <v>31655</v>
      </c>
      <c r="X160" s="38"/>
      <c r="Y160" s="28"/>
    </row>
    <row r="161" spans="1:25" ht="15.75" thickBot="1">
      <c r="A161" s="13"/>
      <c r="B161" s="27"/>
      <c r="C161" s="60"/>
      <c r="D161" s="60"/>
      <c r="E161" s="40"/>
      <c r="F161" s="28"/>
      <c r="G161" s="39"/>
      <c r="H161" s="39"/>
      <c r="I161" s="40"/>
      <c r="J161" s="28"/>
      <c r="K161" s="39"/>
      <c r="L161" s="39"/>
      <c r="M161" s="40"/>
      <c r="N161" s="28"/>
      <c r="O161" s="60"/>
      <c r="P161" s="60"/>
      <c r="Q161" s="61"/>
      <c r="R161" s="28"/>
      <c r="S161" s="39"/>
      <c r="T161" s="39"/>
      <c r="U161" s="40"/>
      <c r="V161" s="28"/>
      <c r="W161" s="39"/>
      <c r="X161" s="39"/>
      <c r="Y161" s="40"/>
    </row>
    <row r="162" spans="1:25">
      <c r="A162" s="13"/>
      <c r="B162" s="115" t="s">
        <v>55</v>
      </c>
      <c r="C162" s="42" t="s">
        <v>159</v>
      </c>
      <c r="D162" s="44">
        <v>7725</v>
      </c>
      <c r="E162" s="46"/>
      <c r="F162" s="36"/>
      <c r="G162" s="42" t="s">
        <v>159</v>
      </c>
      <c r="H162" s="44">
        <v>991637</v>
      </c>
      <c r="I162" s="46"/>
      <c r="J162" s="36"/>
      <c r="K162" s="42" t="s">
        <v>159</v>
      </c>
      <c r="L162" s="44">
        <v>809522</v>
      </c>
      <c r="M162" s="46"/>
      <c r="N162" s="36"/>
      <c r="O162" s="42" t="s">
        <v>159</v>
      </c>
      <c r="P162" s="44">
        <v>87266</v>
      </c>
      <c r="Q162" s="46"/>
      <c r="R162" s="36"/>
      <c r="S162" s="42" t="s">
        <v>159</v>
      </c>
      <c r="T162" s="63" t="s">
        <v>399</v>
      </c>
      <c r="U162" s="42" t="s">
        <v>176</v>
      </c>
      <c r="V162" s="36"/>
      <c r="W162" s="42" t="s">
        <v>159</v>
      </c>
      <c r="X162" s="44">
        <v>1138248</v>
      </c>
      <c r="Y162" s="46"/>
    </row>
    <row r="163" spans="1:25" ht="15.75" thickBot="1">
      <c r="A163" s="13"/>
      <c r="B163" s="115"/>
      <c r="C163" s="75"/>
      <c r="D163" s="64"/>
      <c r="E163" s="65"/>
      <c r="F163" s="36"/>
      <c r="G163" s="75"/>
      <c r="H163" s="64"/>
      <c r="I163" s="65"/>
      <c r="J163" s="36"/>
      <c r="K163" s="75"/>
      <c r="L163" s="64"/>
      <c r="M163" s="65"/>
      <c r="N163" s="36"/>
      <c r="O163" s="75"/>
      <c r="P163" s="64"/>
      <c r="Q163" s="65"/>
      <c r="R163" s="36"/>
      <c r="S163" s="75"/>
      <c r="T163" s="74"/>
      <c r="U163" s="75"/>
      <c r="V163" s="36"/>
      <c r="W163" s="75"/>
      <c r="X163" s="64"/>
      <c r="Y163" s="65"/>
    </row>
    <row r="164" spans="1:25">
      <c r="A164" s="13"/>
      <c r="B164" s="18" t="s">
        <v>372</v>
      </c>
      <c r="C164" s="33"/>
      <c r="D164" s="33"/>
      <c r="E164" s="33"/>
      <c r="F164" s="19"/>
      <c r="G164" s="33"/>
      <c r="H164" s="33"/>
      <c r="I164" s="33"/>
      <c r="J164" s="19"/>
      <c r="K164" s="33"/>
      <c r="L164" s="33"/>
      <c r="M164" s="33"/>
      <c r="N164" s="19"/>
      <c r="O164" s="33"/>
      <c r="P164" s="33"/>
      <c r="Q164" s="33"/>
      <c r="R164" s="19"/>
      <c r="S164" s="33"/>
      <c r="T164" s="33"/>
      <c r="U164" s="33"/>
      <c r="V164" s="19"/>
      <c r="W164" s="33"/>
      <c r="X164" s="33"/>
      <c r="Y164" s="33"/>
    </row>
    <row r="165" spans="1:25">
      <c r="A165" s="13"/>
      <c r="B165" s="41" t="s">
        <v>373</v>
      </c>
      <c r="C165" s="37">
        <v>112315</v>
      </c>
      <c r="D165" s="37"/>
      <c r="E165" s="36"/>
      <c r="F165" s="36"/>
      <c r="G165" s="56" t="s">
        <v>400</v>
      </c>
      <c r="H165" s="56"/>
      <c r="I165" s="50" t="s">
        <v>176</v>
      </c>
      <c r="J165" s="36"/>
      <c r="K165" s="37">
        <v>115958</v>
      </c>
      <c r="L165" s="37"/>
      <c r="M165" s="36"/>
      <c r="N165" s="36"/>
      <c r="O165" s="37">
        <v>214787</v>
      </c>
      <c r="P165" s="37"/>
      <c r="Q165" s="36"/>
      <c r="R165" s="36"/>
      <c r="S165" s="56" t="s">
        <v>401</v>
      </c>
      <c r="T165" s="56"/>
      <c r="U165" s="50" t="s">
        <v>176</v>
      </c>
      <c r="V165" s="36"/>
      <c r="W165" s="37">
        <v>112315</v>
      </c>
      <c r="X165" s="37"/>
      <c r="Y165" s="36"/>
    </row>
    <row r="166" spans="1:25">
      <c r="A166" s="13"/>
      <c r="B166" s="41"/>
      <c r="C166" s="37"/>
      <c r="D166" s="37"/>
      <c r="E166" s="36"/>
      <c r="F166" s="36"/>
      <c r="G166" s="56"/>
      <c r="H166" s="56"/>
      <c r="I166" s="50"/>
      <c r="J166" s="36"/>
      <c r="K166" s="37"/>
      <c r="L166" s="37"/>
      <c r="M166" s="36"/>
      <c r="N166" s="36"/>
      <c r="O166" s="37"/>
      <c r="P166" s="37"/>
      <c r="Q166" s="36"/>
      <c r="R166" s="36"/>
      <c r="S166" s="56"/>
      <c r="T166" s="56"/>
      <c r="U166" s="50"/>
      <c r="V166" s="36"/>
      <c r="W166" s="37"/>
      <c r="X166" s="37"/>
      <c r="Y166" s="36"/>
    </row>
    <row r="167" spans="1:25">
      <c r="A167" s="13"/>
      <c r="B167" s="77" t="s">
        <v>66</v>
      </c>
      <c r="C167" s="58" t="s">
        <v>402</v>
      </c>
      <c r="D167" s="58"/>
      <c r="E167" s="59" t="s">
        <v>176</v>
      </c>
      <c r="F167" s="28"/>
      <c r="G167" s="58" t="s">
        <v>180</v>
      </c>
      <c r="H167" s="58"/>
      <c r="I167" s="28"/>
      <c r="J167" s="28"/>
      <c r="K167" s="58" t="s">
        <v>402</v>
      </c>
      <c r="L167" s="58"/>
      <c r="M167" s="59" t="s">
        <v>176</v>
      </c>
      <c r="N167" s="28"/>
      <c r="O167" s="38">
        <v>1605</v>
      </c>
      <c r="P167" s="38"/>
      <c r="Q167" s="28"/>
      <c r="R167" s="28"/>
      <c r="S167" s="58" t="s">
        <v>403</v>
      </c>
      <c r="T167" s="58"/>
      <c r="U167" s="59" t="s">
        <v>176</v>
      </c>
      <c r="V167" s="28"/>
      <c r="W167" s="58" t="s">
        <v>402</v>
      </c>
      <c r="X167" s="58"/>
      <c r="Y167" s="59" t="s">
        <v>176</v>
      </c>
    </row>
    <row r="168" spans="1:25" ht="15.75" thickBot="1">
      <c r="A168" s="13"/>
      <c r="B168" s="77"/>
      <c r="C168" s="60"/>
      <c r="D168" s="60"/>
      <c r="E168" s="61"/>
      <c r="F168" s="28"/>
      <c r="G168" s="60"/>
      <c r="H168" s="60"/>
      <c r="I168" s="40"/>
      <c r="J168" s="28"/>
      <c r="K168" s="60"/>
      <c r="L168" s="60"/>
      <c r="M168" s="61"/>
      <c r="N168" s="28"/>
      <c r="O168" s="39"/>
      <c r="P168" s="39"/>
      <c r="Q168" s="40"/>
      <c r="R168" s="28"/>
      <c r="S168" s="60"/>
      <c r="T168" s="60"/>
      <c r="U168" s="61"/>
      <c r="V168" s="28"/>
      <c r="W168" s="60"/>
      <c r="X168" s="60"/>
      <c r="Y168" s="61"/>
    </row>
    <row r="169" spans="1:25">
      <c r="A169" s="13"/>
      <c r="B169" s="115" t="s">
        <v>378</v>
      </c>
      <c r="C169" s="42" t="s">
        <v>159</v>
      </c>
      <c r="D169" s="44">
        <v>112012</v>
      </c>
      <c r="E169" s="46"/>
      <c r="F169" s="36"/>
      <c r="G169" s="42" t="s">
        <v>159</v>
      </c>
      <c r="H169" s="63" t="s">
        <v>400</v>
      </c>
      <c r="I169" s="42" t="s">
        <v>176</v>
      </c>
      <c r="J169" s="36"/>
      <c r="K169" s="42" t="s">
        <v>159</v>
      </c>
      <c r="L169" s="44">
        <v>115655</v>
      </c>
      <c r="M169" s="46"/>
      <c r="N169" s="36"/>
      <c r="O169" s="42" t="s">
        <v>159</v>
      </c>
      <c r="P169" s="44">
        <v>216392</v>
      </c>
      <c r="Q169" s="46"/>
      <c r="R169" s="36"/>
      <c r="S169" s="42" t="s">
        <v>159</v>
      </c>
      <c r="T169" s="63" t="s">
        <v>404</v>
      </c>
      <c r="U169" s="42" t="s">
        <v>176</v>
      </c>
      <c r="V169" s="36"/>
      <c r="W169" s="42" t="s">
        <v>159</v>
      </c>
      <c r="X169" s="44">
        <v>112012</v>
      </c>
      <c r="Y169" s="46"/>
    </row>
    <row r="170" spans="1:25" ht="15.75" thickBot="1">
      <c r="A170" s="13"/>
      <c r="B170" s="115"/>
      <c r="C170" s="75"/>
      <c r="D170" s="64"/>
      <c r="E170" s="65"/>
      <c r="F170" s="36"/>
      <c r="G170" s="75"/>
      <c r="H170" s="74"/>
      <c r="I170" s="75"/>
      <c r="J170" s="36"/>
      <c r="K170" s="75"/>
      <c r="L170" s="64"/>
      <c r="M170" s="65"/>
      <c r="N170" s="36"/>
      <c r="O170" s="75"/>
      <c r="P170" s="64"/>
      <c r="Q170" s="65"/>
      <c r="R170" s="36"/>
      <c r="S170" s="75"/>
      <c r="T170" s="74"/>
      <c r="U170" s="75"/>
      <c r="V170" s="36"/>
      <c r="W170" s="75"/>
      <c r="X170" s="64"/>
      <c r="Y170" s="65"/>
    </row>
    <row r="171" spans="1:25">
      <c r="A171" s="13"/>
      <c r="B171" s="116" t="s">
        <v>380</v>
      </c>
      <c r="C171" s="29" t="s">
        <v>159</v>
      </c>
      <c r="D171" s="31">
        <v>119737</v>
      </c>
      <c r="E171" s="33"/>
      <c r="F171" s="28"/>
      <c r="G171" s="29" t="s">
        <v>159</v>
      </c>
      <c r="H171" s="31">
        <v>941211</v>
      </c>
      <c r="I171" s="33"/>
      <c r="J171" s="28"/>
      <c r="K171" s="29" t="s">
        <v>159</v>
      </c>
      <c r="L171" s="31">
        <v>925177</v>
      </c>
      <c r="M171" s="33"/>
      <c r="N171" s="28"/>
      <c r="O171" s="29" t="s">
        <v>159</v>
      </c>
      <c r="P171" s="31">
        <v>303658</v>
      </c>
      <c r="Q171" s="33"/>
      <c r="R171" s="28"/>
      <c r="S171" s="29" t="s">
        <v>159</v>
      </c>
      <c r="T171" s="70" t="s">
        <v>391</v>
      </c>
      <c r="U171" s="29" t="s">
        <v>176</v>
      </c>
      <c r="V171" s="28"/>
      <c r="W171" s="29" t="s">
        <v>159</v>
      </c>
      <c r="X171" s="31">
        <v>1250260</v>
      </c>
      <c r="Y171" s="33"/>
    </row>
    <row r="172" spans="1:25" ht="15.75" thickBot="1">
      <c r="A172" s="13"/>
      <c r="B172" s="116"/>
      <c r="C172" s="67"/>
      <c r="D172" s="68"/>
      <c r="E172" s="69"/>
      <c r="F172" s="28"/>
      <c r="G172" s="67"/>
      <c r="H172" s="68"/>
      <c r="I172" s="69"/>
      <c r="J172" s="28"/>
      <c r="K172" s="67"/>
      <c r="L172" s="68"/>
      <c r="M172" s="69"/>
      <c r="N172" s="28"/>
      <c r="O172" s="67"/>
      <c r="P172" s="68"/>
      <c r="Q172" s="69"/>
      <c r="R172" s="28"/>
      <c r="S172" s="67"/>
      <c r="T172" s="71"/>
      <c r="U172" s="67"/>
      <c r="V172" s="28"/>
      <c r="W172" s="67"/>
      <c r="X172" s="68"/>
      <c r="Y172" s="69"/>
    </row>
    <row r="173" spans="1:25" ht="15.75" thickTop="1"/>
  </sheetData>
  <mergeCells count="1470">
    <mergeCell ref="W171:W172"/>
    <mergeCell ref="X171:X172"/>
    <mergeCell ref="Y171:Y172"/>
    <mergeCell ref="A1:A2"/>
    <mergeCell ref="B1:Y1"/>
    <mergeCell ref="B2:Y2"/>
    <mergeCell ref="B3:Y3"/>
    <mergeCell ref="A4:A172"/>
    <mergeCell ref="B4:Y4"/>
    <mergeCell ref="B5:Y5"/>
    <mergeCell ref="Q171:Q172"/>
    <mergeCell ref="R171:R172"/>
    <mergeCell ref="S171:S172"/>
    <mergeCell ref="T171:T172"/>
    <mergeCell ref="U171:U172"/>
    <mergeCell ref="V171:V172"/>
    <mergeCell ref="K171:K172"/>
    <mergeCell ref="L171:L172"/>
    <mergeCell ref="M171:M172"/>
    <mergeCell ref="N171:N172"/>
    <mergeCell ref="O171:O172"/>
    <mergeCell ref="P171:P172"/>
    <mergeCell ref="Y169:Y170"/>
    <mergeCell ref="B171:B172"/>
    <mergeCell ref="C171:C172"/>
    <mergeCell ref="D171:D172"/>
    <mergeCell ref="E171:E172"/>
    <mergeCell ref="F171:F172"/>
    <mergeCell ref="G171:G172"/>
    <mergeCell ref="H171:H172"/>
    <mergeCell ref="I171:I172"/>
    <mergeCell ref="J171:J172"/>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S167:T168"/>
    <mergeCell ref="U167:U168"/>
    <mergeCell ref="V167:V168"/>
    <mergeCell ref="W167:X168"/>
    <mergeCell ref="Y167:Y168"/>
    <mergeCell ref="B169:B170"/>
    <mergeCell ref="C169:C170"/>
    <mergeCell ref="D169:D170"/>
    <mergeCell ref="E169:E170"/>
    <mergeCell ref="F169:F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W164:Y164"/>
    <mergeCell ref="B165:B166"/>
    <mergeCell ref="C165:D166"/>
    <mergeCell ref="E165:E166"/>
    <mergeCell ref="F165:F166"/>
    <mergeCell ref="G165:H166"/>
    <mergeCell ref="I165:I166"/>
    <mergeCell ref="J165:J166"/>
    <mergeCell ref="K165:L166"/>
    <mergeCell ref="M165:M166"/>
    <mergeCell ref="U162:U163"/>
    <mergeCell ref="V162:V163"/>
    <mergeCell ref="W162:W163"/>
    <mergeCell ref="X162:X163"/>
    <mergeCell ref="Y162:Y163"/>
    <mergeCell ref="C164:E164"/>
    <mergeCell ref="G164:I164"/>
    <mergeCell ref="K164:M164"/>
    <mergeCell ref="O164:Q164"/>
    <mergeCell ref="S164:U164"/>
    <mergeCell ref="O162:O163"/>
    <mergeCell ref="P162:P163"/>
    <mergeCell ref="Q162:Q163"/>
    <mergeCell ref="R162:R163"/>
    <mergeCell ref="S162:S163"/>
    <mergeCell ref="T162:T163"/>
    <mergeCell ref="I162:I163"/>
    <mergeCell ref="J162:J163"/>
    <mergeCell ref="K162:K163"/>
    <mergeCell ref="L162:L163"/>
    <mergeCell ref="M162:M163"/>
    <mergeCell ref="N162:N163"/>
    <mergeCell ref="V160:V161"/>
    <mergeCell ref="W160:X161"/>
    <mergeCell ref="Y160:Y161"/>
    <mergeCell ref="B162:B163"/>
    <mergeCell ref="C162:C163"/>
    <mergeCell ref="D162:D163"/>
    <mergeCell ref="E162:E163"/>
    <mergeCell ref="F162:F163"/>
    <mergeCell ref="G162:G163"/>
    <mergeCell ref="H162:H163"/>
    <mergeCell ref="N160:N161"/>
    <mergeCell ref="O160:P161"/>
    <mergeCell ref="Q160:Q161"/>
    <mergeCell ref="R160:R161"/>
    <mergeCell ref="S160:T161"/>
    <mergeCell ref="U160:U161"/>
    <mergeCell ref="Y158:Y159"/>
    <mergeCell ref="B160:B161"/>
    <mergeCell ref="C160:D161"/>
    <mergeCell ref="E160:E161"/>
    <mergeCell ref="F160:F161"/>
    <mergeCell ref="G160:H161"/>
    <mergeCell ref="I160:I161"/>
    <mergeCell ref="J160:J161"/>
    <mergeCell ref="K160:L161"/>
    <mergeCell ref="M160:M161"/>
    <mergeCell ref="Q158:Q159"/>
    <mergeCell ref="R158:R159"/>
    <mergeCell ref="S158:T159"/>
    <mergeCell ref="U158:U159"/>
    <mergeCell ref="V158:V159"/>
    <mergeCell ref="W158:X159"/>
    <mergeCell ref="I158:I159"/>
    <mergeCell ref="J158:J159"/>
    <mergeCell ref="K158:L159"/>
    <mergeCell ref="M158:M159"/>
    <mergeCell ref="N158:N159"/>
    <mergeCell ref="O158:P159"/>
    <mergeCell ref="S156:T157"/>
    <mergeCell ref="U156:U157"/>
    <mergeCell ref="V156:V157"/>
    <mergeCell ref="W156:X157"/>
    <mergeCell ref="Y156:Y157"/>
    <mergeCell ref="B158:B159"/>
    <mergeCell ref="C158:D159"/>
    <mergeCell ref="E158:E159"/>
    <mergeCell ref="F158:F159"/>
    <mergeCell ref="G158:H159"/>
    <mergeCell ref="K156:L157"/>
    <mergeCell ref="M156:M157"/>
    <mergeCell ref="N156:N157"/>
    <mergeCell ref="O156:P157"/>
    <mergeCell ref="Q156:Q157"/>
    <mergeCell ref="R156:R157"/>
    <mergeCell ref="V154:V155"/>
    <mergeCell ref="W154:X155"/>
    <mergeCell ref="Y154:Y155"/>
    <mergeCell ref="B156:B157"/>
    <mergeCell ref="C156:D157"/>
    <mergeCell ref="E156:E157"/>
    <mergeCell ref="F156:F157"/>
    <mergeCell ref="G156:H157"/>
    <mergeCell ref="I156:I157"/>
    <mergeCell ref="J156:J157"/>
    <mergeCell ref="N154:N155"/>
    <mergeCell ref="O154:P155"/>
    <mergeCell ref="Q154:Q155"/>
    <mergeCell ref="R154:R155"/>
    <mergeCell ref="S154:T155"/>
    <mergeCell ref="U154:U155"/>
    <mergeCell ref="B152:Y152"/>
    <mergeCell ref="B154:B155"/>
    <mergeCell ref="C154:D155"/>
    <mergeCell ref="E154:E155"/>
    <mergeCell ref="F154:F155"/>
    <mergeCell ref="G154:H155"/>
    <mergeCell ref="I154:I155"/>
    <mergeCell ref="J154:J155"/>
    <mergeCell ref="K154:L155"/>
    <mergeCell ref="M154:M155"/>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B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V89:V93"/>
    <mergeCell ref="W89:Y93"/>
    <mergeCell ref="C94:E94"/>
    <mergeCell ref="G94:I94"/>
    <mergeCell ref="K94:M94"/>
    <mergeCell ref="O94:Q94"/>
    <mergeCell ref="S94:U94"/>
    <mergeCell ref="W94:Y94"/>
    <mergeCell ref="R89:R93"/>
    <mergeCell ref="S89:U89"/>
    <mergeCell ref="S90:U90"/>
    <mergeCell ref="S91:U91"/>
    <mergeCell ref="S92:U92"/>
    <mergeCell ref="S93:U93"/>
    <mergeCell ref="N89:N93"/>
    <mergeCell ref="O89:Q89"/>
    <mergeCell ref="O90:Q90"/>
    <mergeCell ref="O91:Q91"/>
    <mergeCell ref="O92:Q92"/>
    <mergeCell ref="O93:Q93"/>
    <mergeCell ref="G90:I90"/>
    <mergeCell ref="G91:I91"/>
    <mergeCell ref="G92:I92"/>
    <mergeCell ref="G93:I93"/>
    <mergeCell ref="J89:J93"/>
    <mergeCell ref="K89:M89"/>
    <mergeCell ref="K90:M90"/>
    <mergeCell ref="K91:M91"/>
    <mergeCell ref="K92:M92"/>
    <mergeCell ref="K93:M93"/>
    <mergeCell ref="B86:Y86"/>
    <mergeCell ref="C88:Y88"/>
    <mergeCell ref="B89:B93"/>
    <mergeCell ref="C89:E89"/>
    <mergeCell ref="C90:E90"/>
    <mergeCell ref="C91:E91"/>
    <mergeCell ref="C92:E92"/>
    <mergeCell ref="C93:E93"/>
    <mergeCell ref="F89:F93"/>
    <mergeCell ref="G89:I89"/>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Y75:Y76"/>
    <mergeCell ref="C77:E77"/>
    <mergeCell ref="G77:I77"/>
    <mergeCell ref="K77:M77"/>
    <mergeCell ref="O77:Q77"/>
    <mergeCell ref="S77:U77"/>
    <mergeCell ref="W77:Y77"/>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S73:T74"/>
    <mergeCell ref="U73:U74"/>
    <mergeCell ref="V73:V74"/>
    <mergeCell ref="W73:X74"/>
    <mergeCell ref="Y73:Y74"/>
    <mergeCell ref="B75:B76"/>
    <mergeCell ref="C75:C76"/>
    <mergeCell ref="D75:D76"/>
    <mergeCell ref="E75:E76"/>
    <mergeCell ref="F75:F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B69:Y69"/>
    <mergeCell ref="B71:B72"/>
    <mergeCell ref="C71:D72"/>
    <mergeCell ref="E71:E72"/>
    <mergeCell ref="F71:F72"/>
    <mergeCell ref="G71:H72"/>
    <mergeCell ref="I71:I72"/>
    <mergeCell ref="J71:J72"/>
    <mergeCell ref="K71:L72"/>
    <mergeCell ref="M71:M72"/>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B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S9:U9"/>
    <mergeCell ref="S10:U10"/>
    <mergeCell ref="S11:U11"/>
    <mergeCell ref="S12:U12"/>
    <mergeCell ref="V9:V12"/>
    <mergeCell ref="W9:Y12"/>
    <mergeCell ref="N9:N12"/>
    <mergeCell ref="O9:Q9"/>
    <mergeCell ref="O10:Q10"/>
    <mergeCell ref="O11:Q11"/>
    <mergeCell ref="O12:Q12"/>
    <mergeCell ref="R9:R12"/>
    <mergeCell ref="G11:I11"/>
    <mergeCell ref="G12:I12"/>
    <mergeCell ref="J9:J12"/>
    <mergeCell ref="K9:M9"/>
    <mergeCell ref="K10:M10"/>
    <mergeCell ref="K11:M11"/>
    <mergeCell ref="K12:M12"/>
    <mergeCell ref="B6:Y6"/>
    <mergeCell ref="C8:Y8"/>
    <mergeCell ref="B9:B12"/>
    <mergeCell ref="C9:E9"/>
    <mergeCell ref="C10:E10"/>
    <mergeCell ref="C11:E11"/>
    <mergeCell ref="C12:E12"/>
    <mergeCell ref="F9:F12"/>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9"/>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7" max="7" width="2" customWidth="1"/>
    <col min="8" max="8" width="8.140625" customWidth="1"/>
    <col min="9" max="9" width="1.5703125" customWidth="1"/>
    <col min="11" max="11" width="2.140625" customWidth="1"/>
    <col min="12" max="12" width="8.140625" customWidth="1"/>
    <col min="13" max="13" width="1.5703125" customWidth="1"/>
    <col min="15" max="15" width="2.42578125" customWidth="1"/>
    <col min="16" max="16" width="9.7109375" customWidth="1"/>
    <col min="17" max="17" width="2" customWidth="1"/>
    <col min="19" max="19" width="2.140625" customWidth="1"/>
    <col min="20" max="20" width="8" customWidth="1"/>
    <col min="21" max="21" width="1.5703125" customWidth="1"/>
    <col min="23" max="23" width="2.140625" customWidth="1"/>
    <col min="24" max="24" width="8.7109375" customWidth="1"/>
    <col min="25" max="25" width="1.7109375" customWidth="1"/>
  </cols>
  <sheetData>
    <row r="1" spans="1:25" ht="30" customHeight="1">
      <c r="A1" s="6" t="s">
        <v>40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45">
      <c r="A3" s="3" t="s">
        <v>406</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405</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97" t="s">
        <v>405</v>
      </c>
      <c r="C5" s="97"/>
      <c r="D5" s="97"/>
      <c r="E5" s="97"/>
      <c r="F5" s="97"/>
      <c r="G5" s="97"/>
      <c r="H5" s="97"/>
      <c r="I5" s="97"/>
      <c r="J5" s="97"/>
      <c r="K5" s="97"/>
      <c r="L5" s="97"/>
      <c r="M5" s="97"/>
      <c r="N5" s="97"/>
      <c r="O5" s="97"/>
      <c r="P5" s="97"/>
      <c r="Q5" s="97"/>
      <c r="R5" s="97"/>
      <c r="S5" s="97"/>
      <c r="T5" s="97"/>
      <c r="U5" s="97"/>
      <c r="V5" s="97"/>
      <c r="W5" s="97"/>
      <c r="X5" s="97"/>
      <c r="Y5" s="97"/>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4"/>
      <c r="C8" s="26" t="s">
        <v>407</v>
      </c>
      <c r="D8" s="26"/>
      <c r="E8" s="26"/>
      <c r="F8" s="26"/>
      <c r="G8" s="26"/>
      <c r="H8" s="26"/>
      <c r="I8" s="26"/>
      <c r="J8" s="26"/>
      <c r="K8" s="26"/>
      <c r="L8" s="26"/>
      <c r="M8" s="26"/>
      <c r="N8" s="26"/>
      <c r="O8" s="26"/>
      <c r="P8" s="26"/>
      <c r="Q8" s="26"/>
      <c r="R8" s="26"/>
      <c r="S8" s="26"/>
      <c r="T8" s="26"/>
      <c r="U8" s="26"/>
      <c r="V8" s="26"/>
      <c r="W8" s="26"/>
      <c r="X8" s="26"/>
      <c r="Y8" s="26"/>
    </row>
    <row r="9" spans="1:25">
      <c r="A9" s="13"/>
      <c r="B9" s="50"/>
      <c r="C9" s="113" t="s">
        <v>341</v>
      </c>
      <c r="D9" s="113"/>
      <c r="E9" s="113"/>
      <c r="F9" s="46"/>
      <c r="G9" s="113" t="s">
        <v>341</v>
      </c>
      <c r="H9" s="113"/>
      <c r="I9" s="113"/>
      <c r="J9" s="46"/>
      <c r="K9" s="113" t="s">
        <v>347</v>
      </c>
      <c r="L9" s="113"/>
      <c r="M9" s="113"/>
      <c r="N9" s="46"/>
      <c r="O9" s="113" t="s">
        <v>349</v>
      </c>
      <c r="P9" s="113"/>
      <c r="Q9" s="113"/>
      <c r="R9" s="46"/>
      <c r="S9" s="113" t="s">
        <v>350</v>
      </c>
      <c r="T9" s="113"/>
      <c r="U9" s="113"/>
      <c r="V9" s="46"/>
      <c r="W9" s="113" t="s">
        <v>352</v>
      </c>
      <c r="X9" s="113"/>
      <c r="Y9" s="113"/>
    </row>
    <row r="10" spans="1:25">
      <c r="A10" s="13"/>
      <c r="B10" s="50"/>
      <c r="C10" s="112" t="s">
        <v>342</v>
      </c>
      <c r="D10" s="112"/>
      <c r="E10" s="112"/>
      <c r="F10" s="36"/>
      <c r="G10" s="112" t="s">
        <v>342</v>
      </c>
      <c r="H10" s="112"/>
      <c r="I10" s="112"/>
      <c r="J10" s="36"/>
      <c r="K10" s="112" t="s">
        <v>348</v>
      </c>
      <c r="L10" s="112"/>
      <c r="M10" s="112"/>
      <c r="N10" s="36"/>
      <c r="O10" s="112" t="s">
        <v>348</v>
      </c>
      <c r="P10" s="112"/>
      <c r="Q10" s="112"/>
      <c r="R10" s="36"/>
      <c r="S10" s="112" t="s">
        <v>351</v>
      </c>
      <c r="T10" s="112"/>
      <c r="U10" s="112"/>
      <c r="V10" s="36"/>
      <c r="W10" s="112"/>
      <c r="X10" s="112"/>
      <c r="Y10" s="112"/>
    </row>
    <row r="11" spans="1:25">
      <c r="A11" s="13"/>
      <c r="B11" s="50"/>
      <c r="C11" s="112" t="s">
        <v>381</v>
      </c>
      <c r="D11" s="112"/>
      <c r="E11" s="112"/>
      <c r="F11" s="36"/>
      <c r="G11" s="112" t="s">
        <v>409</v>
      </c>
      <c r="H11" s="112"/>
      <c r="I11" s="112"/>
      <c r="J11" s="36"/>
      <c r="K11" s="48"/>
      <c r="L11" s="48"/>
      <c r="M11" s="48"/>
      <c r="N11" s="36"/>
      <c r="O11" s="48"/>
      <c r="P11" s="48"/>
      <c r="Q11" s="48"/>
      <c r="R11" s="36"/>
      <c r="S11" s="48"/>
      <c r="T11" s="48"/>
      <c r="U11" s="48"/>
      <c r="V11" s="36"/>
      <c r="W11" s="112"/>
      <c r="X11" s="112"/>
      <c r="Y11" s="112"/>
    </row>
    <row r="12" spans="1:25" ht="15.75" thickBot="1">
      <c r="A12" s="13"/>
      <c r="B12" s="50"/>
      <c r="C12" s="114" t="s">
        <v>408</v>
      </c>
      <c r="D12" s="114"/>
      <c r="E12" s="114"/>
      <c r="F12" s="36"/>
      <c r="G12" s="54"/>
      <c r="H12" s="54"/>
      <c r="I12" s="54"/>
      <c r="J12" s="36"/>
      <c r="K12" s="54"/>
      <c r="L12" s="54"/>
      <c r="M12" s="54"/>
      <c r="N12" s="36"/>
      <c r="O12" s="54"/>
      <c r="P12" s="54"/>
      <c r="Q12" s="54"/>
      <c r="R12" s="36"/>
      <c r="S12" s="54"/>
      <c r="T12" s="54"/>
      <c r="U12" s="54"/>
      <c r="V12" s="36"/>
      <c r="W12" s="114"/>
      <c r="X12" s="114"/>
      <c r="Y12" s="114"/>
    </row>
    <row r="13" spans="1:25">
      <c r="A13" s="13"/>
      <c r="B13" s="27" t="s">
        <v>83</v>
      </c>
      <c r="C13" s="29" t="s">
        <v>159</v>
      </c>
      <c r="D13" s="70" t="s">
        <v>180</v>
      </c>
      <c r="E13" s="33"/>
      <c r="F13" s="28"/>
      <c r="G13" s="29" t="s">
        <v>159</v>
      </c>
      <c r="H13" s="31">
        <v>72428</v>
      </c>
      <c r="I13" s="33"/>
      <c r="J13" s="28"/>
      <c r="K13" s="29" t="s">
        <v>159</v>
      </c>
      <c r="L13" s="31">
        <v>116446</v>
      </c>
      <c r="M13" s="33"/>
      <c r="N13" s="28"/>
      <c r="O13" s="29" t="s">
        <v>159</v>
      </c>
      <c r="P13" s="31">
        <v>42361</v>
      </c>
      <c r="Q13" s="33"/>
      <c r="R13" s="28"/>
      <c r="S13" s="29" t="s">
        <v>159</v>
      </c>
      <c r="T13" s="70" t="s">
        <v>410</v>
      </c>
      <c r="U13" s="29" t="s">
        <v>176</v>
      </c>
      <c r="V13" s="28"/>
      <c r="W13" s="29" t="s">
        <v>159</v>
      </c>
      <c r="X13" s="31">
        <v>203777</v>
      </c>
      <c r="Y13" s="33"/>
    </row>
    <row r="14" spans="1:25">
      <c r="A14" s="13"/>
      <c r="B14" s="27"/>
      <c r="C14" s="30"/>
      <c r="D14" s="120"/>
      <c r="E14" s="34"/>
      <c r="F14" s="28"/>
      <c r="G14" s="59"/>
      <c r="H14" s="38"/>
      <c r="I14" s="28"/>
      <c r="J14" s="28"/>
      <c r="K14" s="59"/>
      <c r="L14" s="38"/>
      <c r="M14" s="28"/>
      <c r="N14" s="28"/>
      <c r="O14" s="59"/>
      <c r="P14" s="38"/>
      <c r="Q14" s="28"/>
      <c r="R14" s="28"/>
      <c r="S14" s="59"/>
      <c r="T14" s="58"/>
      <c r="U14" s="59"/>
      <c r="V14" s="28"/>
      <c r="W14" s="30"/>
      <c r="X14" s="32"/>
      <c r="Y14" s="34"/>
    </row>
    <row r="15" spans="1:25">
      <c r="A15" s="13"/>
      <c r="B15" s="35" t="s">
        <v>84</v>
      </c>
      <c r="C15" s="56" t="s">
        <v>180</v>
      </c>
      <c r="D15" s="56"/>
      <c r="E15" s="36"/>
      <c r="F15" s="36"/>
      <c r="G15" s="56" t="s">
        <v>411</v>
      </c>
      <c r="H15" s="56"/>
      <c r="I15" s="50" t="s">
        <v>176</v>
      </c>
      <c r="J15" s="36"/>
      <c r="K15" s="56" t="s">
        <v>412</v>
      </c>
      <c r="L15" s="56"/>
      <c r="M15" s="50" t="s">
        <v>176</v>
      </c>
      <c r="N15" s="36"/>
      <c r="O15" s="56" t="s">
        <v>413</v>
      </c>
      <c r="P15" s="56"/>
      <c r="Q15" s="50" t="s">
        <v>176</v>
      </c>
      <c r="R15" s="36"/>
      <c r="S15" s="37">
        <v>24815</v>
      </c>
      <c r="T15" s="37"/>
      <c r="U15" s="36"/>
      <c r="V15" s="36"/>
      <c r="W15" s="56" t="s">
        <v>414</v>
      </c>
      <c r="X15" s="56"/>
      <c r="Y15" s="50" t="s">
        <v>176</v>
      </c>
    </row>
    <row r="16" spans="1:25" ht="15.75" thickBot="1">
      <c r="A16" s="13"/>
      <c r="B16" s="35"/>
      <c r="C16" s="74"/>
      <c r="D16" s="74"/>
      <c r="E16" s="65"/>
      <c r="F16" s="36"/>
      <c r="G16" s="74"/>
      <c r="H16" s="74"/>
      <c r="I16" s="75"/>
      <c r="J16" s="36"/>
      <c r="K16" s="74"/>
      <c r="L16" s="74"/>
      <c r="M16" s="75"/>
      <c r="N16" s="36"/>
      <c r="O16" s="74"/>
      <c r="P16" s="74"/>
      <c r="Q16" s="75"/>
      <c r="R16" s="36"/>
      <c r="S16" s="64"/>
      <c r="T16" s="64"/>
      <c r="U16" s="65"/>
      <c r="V16" s="36"/>
      <c r="W16" s="74"/>
      <c r="X16" s="74"/>
      <c r="Y16" s="75"/>
    </row>
    <row r="17" spans="1:25">
      <c r="A17" s="13"/>
      <c r="B17" s="116" t="s">
        <v>82</v>
      </c>
      <c r="C17" s="70" t="s">
        <v>180</v>
      </c>
      <c r="D17" s="70"/>
      <c r="E17" s="33"/>
      <c r="F17" s="28"/>
      <c r="G17" s="31">
        <v>18629</v>
      </c>
      <c r="H17" s="31"/>
      <c r="I17" s="33"/>
      <c r="J17" s="28"/>
      <c r="K17" s="31">
        <v>22518</v>
      </c>
      <c r="L17" s="31"/>
      <c r="M17" s="33"/>
      <c r="N17" s="28"/>
      <c r="O17" s="31">
        <v>9877</v>
      </c>
      <c r="P17" s="31"/>
      <c r="Q17" s="33"/>
      <c r="R17" s="28"/>
      <c r="S17" s="70" t="s">
        <v>415</v>
      </c>
      <c r="T17" s="70"/>
      <c r="U17" s="29" t="s">
        <v>176</v>
      </c>
      <c r="V17" s="28"/>
      <c r="W17" s="31">
        <v>48381</v>
      </c>
      <c r="X17" s="31"/>
      <c r="Y17" s="33"/>
    </row>
    <row r="18" spans="1:25" ht="15.75" thickBot="1">
      <c r="A18" s="13"/>
      <c r="B18" s="116"/>
      <c r="C18" s="60"/>
      <c r="D18" s="60"/>
      <c r="E18" s="40"/>
      <c r="F18" s="28"/>
      <c r="G18" s="39"/>
      <c r="H18" s="39"/>
      <c r="I18" s="40"/>
      <c r="J18" s="28"/>
      <c r="K18" s="39"/>
      <c r="L18" s="39"/>
      <c r="M18" s="40"/>
      <c r="N18" s="28"/>
      <c r="O18" s="39"/>
      <c r="P18" s="39"/>
      <c r="Q18" s="40"/>
      <c r="R18" s="28"/>
      <c r="S18" s="60"/>
      <c r="T18" s="60"/>
      <c r="U18" s="61"/>
      <c r="V18" s="28"/>
      <c r="W18" s="39"/>
      <c r="X18" s="39"/>
      <c r="Y18" s="40"/>
    </row>
    <row r="19" spans="1:25">
      <c r="A19" s="13"/>
      <c r="B19" s="21" t="s">
        <v>85</v>
      </c>
      <c r="C19" s="46"/>
      <c r="D19" s="46"/>
      <c r="E19" s="46"/>
      <c r="F19" s="11"/>
      <c r="G19" s="46"/>
      <c r="H19" s="46"/>
      <c r="I19" s="46"/>
      <c r="J19" s="11"/>
      <c r="K19" s="46"/>
      <c r="L19" s="46"/>
      <c r="M19" s="46"/>
      <c r="N19" s="11"/>
      <c r="O19" s="46"/>
      <c r="P19" s="46"/>
      <c r="Q19" s="46"/>
      <c r="R19" s="11"/>
      <c r="S19" s="46"/>
      <c r="T19" s="46"/>
      <c r="U19" s="46"/>
      <c r="V19" s="11"/>
      <c r="W19" s="46"/>
      <c r="X19" s="46"/>
      <c r="Y19" s="46"/>
    </row>
    <row r="20" spans="1:25">
      <c r="A20" s="13"/>
      <c r="B20" s="77" t="s">
        <v>86</v>
      </c>
      <c r="C20" s="58" t="s">
        <v>180</v>
      </c>
      <c r="D20" s="58"/>
      <c r="E20" s="28"/>
      <c r="F20" s="28"/>
      <c r="G20" s="58" t="s">
        <v>416</v>
      </c>
      <c r="H20" s="58"/>
      <c r="I20" s="59" t="s">
        <v>176</v>
      </c>
      <c r="J20" s="28"/>
      <c r="K20" s="58" t="s">
        <v>417</v>
      </c>
      <c r="L20" s="58"/>
      <c r="M20" s="59" t="s">
        <v>176</v>
      </c>
      <c r="N20" s="28"/>
      <c r="O20" s="58" t="s">
        <v>418</v>
      </c>
      <c r="P20" s="58"/>
      <c r="Q20" s="59" t="s">
        <v>176</v>
      </c>
      <c r="R20" s="28"/>
      <c r="S20" s="58" t="s">
        <v>180</v>
      </c>
      <c r="T20" s="58"/>
      <c r="U20" s="28"/>
      <c r="V20" s="28"/>
      <c r="W20" s="58" t="s">
        <v>419</v>
      </c>
      <c r="X20" s="58"/>
      <c r="Y20" s="59" t="s">
        <v>176</v>
      </c>
    </row>
    <row r="21" spans="1:25">
      <c r="A21" s="13"/>
      <c r="B21" s="77"/>
      <c r="C21" s="58"/>
      <c r="D21" s="58"/>
      <c r="E21" s="28"/>
      <c r="F21" s="28"/>
      <c r="G21" s="58"/>
      <c r="H21" s="58"/>
      <c r="I21" s="59"/>
      <c r="J21" s="28"/>
      <c r="K21" s="58"/>
      <c r="L21" s="58"/>
      <c r="M21" s="59"/>
      <c r="N21" s="28"/>
      <c r="O21" s="58"/>
      <c r="P21" s="58"/>
      <c r="Q21" s="59"/>
      <c r="R21" s="28"/>
      <c r="S21" s="58"/>
      <c r="T21" s="58"/>
      <c r="U21" s="28"/>
      <c r="V21" s="28"/>
      <c r="W21" s="58"/>
      <c r="X21" s="58"/>
      <c r="Y21" s="59"/>
    </row>
    <row r="22" spans="1:25">
      <c r="A22" s="13"/>
      <c r="B22" s="22" t="s">
        <v>87</v>
      </c>
      <c r="C22" s="56" t="s">
        <v>420</v>
      </c>
      <c r="D22" s="56"/>
      <c r="E22" s="14" t="s">
        <v>176</v>
      </c>
      <c r="F22" s="11"/>
      <c r="G22" s="56" t="s">
        <v>421</v>
      </c>
      <c r="H22" s="56"/>
      <c r="I22" s="14" t="s">
        <v>176</v>
      </c>
      <c r="J22" s="11"/>
      <c r="K22" s="56" t="s">
        <v>422</v>
      </c>
      <c r="L22" s="56"/>
      <c r="M22" s="14" t="s">
        <v>176</v>
      </c>
      <c r="N22" s="11"/>
      <c r="O22" s="56" t="s">
        <v>423</v>
      </c>
      <c r="P22" s="56"/>
      <c r="Q22" s="14" t="s">
        <v>176</v>
      </c>
      <c r="R22" s="11"/>
      <c r="S22" s="56" t="s">
        <v>424</v>
      </c>
      <c r="T22" s="56"/>
      <c r="U22" s="14" t="s">
        <v>176</v>
      </c>
      <c r="V22" s="11"/>
      <c r="W22" s="56" t="s">
        <v>425</v>
      </c>
      <c r="X22" s="56"/>
      <c r="Y22" s="14" t="s">
        <v>176</v>
      </c>
    </row>
    <row r="23" spans="1:25">
      <c r="A23" s="13"/>
      <c r="B23" s="77" t="s">
        <v>88</v>
      </c>
      <c r="C23" s="58" t="s">
        <v>180</v>
      </c>
      <c r="D23" s="58"/>
      <c r="E23" s="28"/>
      <c r="F23" s="28"/>
      <c r="G23" s="58" t="s">
        <v>426</v>
      </c>
      <c r="H23" s="58"/>
      <c r="I23" s="59" t="s">
        <v>176</v>
      </c>
      <c r="J23" s="28"/>
      <c r="K23" s="58" t="s">
        <v>427</v>
      </c>
      <c r="L23" s="58"/>
      <c r="M23" s="59" t="s">
        <v>176</v>
      </c>
      <c r="N23" s="28"/>
      <c r="O23" s="58" t="s">
        <v>235</v>
      </c>
      <c r="P23" s="58"/>
      <c r="Q23" s="59" t="s">
        <v>176</v>
      </c>
      <c r="R23" s="28"/>
      <c r="S23" s="58" t="s">
        <v>180</v>
      </c>
      <c r="T23" s="58"/>
      <c r="U23" s="28"/>
      <c r="V23" s="28"/>
      <c r="W23" s="58" t="s">
        <v>428</v>
      </c>
      <c r="X23" s="58"/>
      <c r="Y23" s="59" t="s">
        <v>176</v>
      </c>
    </row>
    <row r="24" spans="1:25" ht="15.75" thickBot="1">
      <c r="A24" s="13"/>
      <c r="B24" s="77"/>
      <c r="C24" s="60"/>
      <c r="D24" s="60"/>
      <c r="E24" s="40"/>
      <c r="F24" s="28"/>
      <c r="G24" s="60"/>
      <c r="H24" s="60"/>
      <c r="I24" s="61"/>
      <c r="J24" s="28"/>
      <c r="K24" s="60"/>
      <c r="L24" s="60"/>
      <c r="M24" s="61"/>
      <c r="N24" s="28"/>
      <c r="O24" s="60"/>
      <c r="P24" s="60"/>
      <c r="Q24" s="61"/>
      <c r="R24" s="28"/>
      <c r="S24" s="60"/>
      <c r="T24" s="60"/>
      <c r="U24" s="40"/>
      <c r="V24" s="28"/>
      <c r="W24" s="60"/>
      <c r="X24" s="60"/>
      <c r="Y24" s="61"/>
    </row>
    <row r="25" spans="1:25" ht="15.75" thickBot="1">
      <c r="A25" s="13"/>
      <c r="B25" s="111" t="s">
        <v>89</v>
      </c>
      <c r="C25" s="121" t="s">
        <v>420</v>
      </c>
      <c r="D25" s="121"/>
      <c r="E25" s="79" t="s">
        <v>176</v>
      </c>
      <c r="F25" s="11"/>
      <c r="G25" s="121" t="s">
        <v>429</v>
      </c>
      <c r="H25" s="121"/>
      <c r="I25" s="79" t="s">
        <v>176</v>
      </c>
      <c r="J25" s="11"/>
      <c r="K25" s="121" t="s">
        <v>430</v>
      </c>
      <c r="L25" s="121"/>
      <c r="M25" s="79" t="s">
        <v>176</v>
      </c>
      <c r="N25" s="11"/>
      <c r="O25" s="121" t="s">
        <v>431</v>
      </c>
      <c r="P25" s="121"/>
      <c r="Q25" s="79" t="s">
        <v>176</v>
      </c>
      <c r="R25" s="11"/>
      <c r="S25" s="121" t="s">
        <v>424</v>
      </c>
      <c r="T25" s="121"/>
      <c r="U25" s="79" t="s">
        <v>176</v>
      </c>
      <c r="V25" s="11"/>
      <c r="W25" s="121" t="s">
        <v>432</v>
      </c>
      <c r="X25" s="121"/>
      <c r="Y25" s="79" t="s">
        <v>176</v>
      </c>
    </row>
    <row r="26" spans="1:25">
      <c r="A26" s="13"/>
      <c r="B26" s="116" t="s">
        <v>433</v>
      </c>
      <c r="C26" s="70" t="s">
        <v>420</v>
      </c>
      <c r="D26" s="70"/>
      <c r="E26" s="29" t="s">
        <v>176</v>
      </c>
      <c r="F26" s="28"/>
      <c r="G26" s="31">
        <v>2875</v>
      </c>
      <c r="H26" s="31"/>
      <c r="I26" s="33"/>
      <c r="J26" s="28"/>
      <c r="K26" s="31">
        <v>7233</v>
      </c>
      <c r="L26" s="31"/>
      <c r="M26" s="33"/>
      <c r="N26" s="28"/>
      <c r="O26" s="31">
        <v>4869</v>
      </c>
      <c r="P26" s="31"/>
      <c r="Q26" s="33"/>
      <c r="R26" s="28"/>
      <c r="S26" s="70" t="s">
        <v>434</v>
      </c>
      <c r="T26" s="70"/>
      <c r="U26" s="29" t="s">
        <v>176</v>
      </c>
      <c r="V26" s="28"/>
      <c r="W26" s="31">
        <v>11727</v>
      </c>
      <c r="X26" s="31"/>
      <c r="Y26" s="33"/>
    </row>
    <row r="27" spans="1:25" ht="15.75" thickBot="1">
      <c r="A27" s="13"/>
      <c r="B27" s="116"/>
      <c r="C27" s="60"/>
      <c r="D27" s="60"/>
      <c r="E27" s="61"/>
      <c r="F27" s="28"/>
      <c r="G27" s="39"/>
      <c r="H27" s="39"/>
      <c r="I27" s="40"/>
      <c r="J27" s="28"/>
      <c r="K27" s="39"/>
      <c r="L27" s="39"/>
      <c r="M27" s="40"/>
      <c r="N27" s="28"/>
      <c r="O27" s="39"/>
      <c r="P27" s="39"/>
      <c r="Q27" s="40"/>
      <c r="R27" s="28"/>
      <c r="S27" s="60"/>
      <c r="T27" s="60"/>
      <c r="U27" s="61"/>
      <c r="V27" s="28"/>
      <c r="W27" s="39"/>
      <c r="X27" s="39"/>
      <c r="Y27" s="40"/>
    </row>
    <row r="28" spans="1:25">
      <c r="A28" s="13"/>
      <c r="B28" s="21" t="s">
        <v>91</v>
      </c>
      <c r="C28" s="46"/>
      <c r="D28" s="46"/>
      <c r="E28" s="46"/>
      <c r="F28" s="11"/>
      <c r="G28" s="46"/>
      <c r="H28" s="46"/>
      <c r="I28" s="46"/>
      <c r="J28" s="11"/>
      <c r="K28" s="46"/>
      <c r="L28" s="46"/>
      <c r="M28" s="46"/>
      <c r="N28" s="11"/>
      <c r="O28" s="46"/>
      <c r="P28" s="46"/>
      <c r="Q28" s="46"/>
      <c r="R28" s="11"/>
      <c r="S28" s="46"/>
      <c r="T28" s="46"/>
      <c r="U28" s="46"/>
      <c r="V28" s="11"/>
      <c r="W28" s="46"/>
      <c r="X28" s="46"/>
      <c r="Y28" s="46"/>
    </row>
    <row r="29" spans="1:25">
      <c r="A29" s="13"/>
      <c r="B29" s="77" t="s">
        <v>435</v>
      </c>
      <c r="C29" s="58" t="s">
        <v>436</v>
      </c>
      <c r="D29" s="58"/>
      <c r="E29" s="59" t="s">
        <v>176</v>
      </c>
      <c r="F29" s="28"/>
      <c r="G29" s="58" t="s">
        <v>437</v>
      </c>
      <c r="H29" s="58"/>
      <c r="I29" s="59" t="s">
        <v>176</v>
      </c>
      <c r="J29" s="28"/>
      <c r="K29" s="58" t="s">
        <v>438</v>
      </c>
      <c r="L29" s="58"/>
      <c r="M29" s="59" t="s">
        <v>176</v>
      </c>
      <c r="N29" s="28"/>
      <c r="O29" s="38">
        <v>1107</v>
      </c>
      <c r="P29" s="38"/>
      <c r="Q29" s="28"/>
      <c r="R29" s="28"/>
      <c r="S29" s="58" t="s">
        <v>180</v>
      </c>
      <c r="T29" s="58"/>
      <c r="U29" s="28"/>
      <c r="V29" s="28"/>
      <c r="W29" s="58" t="s">
        <v>439</v>
      </c>
      <c r="X29" s="58"/>
      <c r="Y29" s="59" t="s">
        <v>176</v>
      </c>
    </row>
    <row r="30" spans="1:25">
      <c r="A30" s="13"/>
      <c r="B30" s="77"/>
      <c r="C30" s="58"/>
      <c r="D30" s="58"/>
      <c r="E30" s="59"/>
      <c r="F30" s="28"/>
      <c r="G30" s="58"/>
      <c r="H30" s="58"/>
      <c r="I30" s="59"/>
      <c r="J30" s="28"/>
      <c r="K30" s="58"/>
      <c r="L30" s="58"/>
      <c r="M30" s="59"/>
      <c r="N30" s="28"/>
      <c r="O30" s="38"/>
      <c r="P30" s="38"/>
      <c r="Q30" s="28"/>
      <c r="R30" s="28"/>
      <c r="S30" s="58"/>
      <c r="T30" s="58"/>
      <c r="U30" s="28"/>
      <c r="V30" s="28"/>
      <c r="W30" s="58"/>
      <c r="X30" s="58"/>
      <c r="Y30" s="59"/>
    </row>
    <row r="31" spans="1:25">
      <c r="A31" s="13"/>
      <c r="B31" s="41" t="s">
        <v>93</v>
      </c>
      <c r="C31" s="56" t="s">
        <v>180</v>
      </c>
      <c r="D31" s="56"/>
      <c r="E31" s="36"/>
      <c r="F31" s="36"/>
      <c r="G31" s="56" t="s">
        <v>440</v>
      </c>
      <c r="H31" s="56"/>
      <c r="I31" s="50" t="s">
        <v>176</v>
      </c>
      <c r="J31" s="36"/>
      <c r="K31" s="56" t="s">
        <v>180</v>
      </c>
      <c r="L31" s="56"/>
      <c r="M31" s="36"/>
      <c r="N31" s="36"/>
      <c r="O31" s="56" t="s">
        <v>180</v>
      </c>
      <c r="P31" s="56"/>
      <c r="Q31" s="36"/>
      <c r="R31" s="36"/>
      <c r="S31" s="56" t="s">
        <v>180</v>
      </c>
      <c r="T31" s="56"/>
      <c r="U31" s="36"/>
      <c r="V31" s="36"/>
      <c r="W31" s="56" t="s">
        <v>440</v>
      </c>
      <c r="X31" s="56"/>
      <c r="Y31" s="50" t="s">
        <v>176</v>
      </c>
    </row>
    <row r="32" spans="1:25">
      <c r="A32" s="13"/>
      <c r="B32" s="41"/>
      <c r="C32" s="56"/>
      <c r="D32" s="56"/>
      <c r="E32" s="36"/>
      <c r="F32" s="36"/>
      <c r="G32" s="56"/>
      <c r="H32" s="56"/>
      <c r="I32" s="50"/>
      <c r="J32" s="36"/>
      <c r="K32" s="56"/>
      <c r="L32" s="56"/>
      <c r="M32" s="36"/>
      <c r="N32" s="36"/>
      <c r="O32" s="56"/>
      <c r="P32" s="56"/>
      <c r="Q32" s="36"/>
      <c r="R32" s="36"/>
      <c r="S32" s="56"/>
      <c r="T32" s="56"/>
      <c r="U32" s="36"/>
      <c r="V32" s="36"/>
      <c r="W32" s="56"/>
      <c r="X32" s="56"/>
      <c r="Y32" s="50"/>
    </row>
    <row r="33" spans="1:25">
      <c r="A33" s="13"/>
      <c r="B33" s="77" t="s">
        <v>441</v>
      </c>
      <c r="C33" s="58" t="s">
        <v>442</v>
      </c>
      <c r="D33" s="58"/>
      <c r="E33" s="59" t="s">
        <v>176</v>
      </c>
      <c r="F33" s="28"/>
      <c r="G33" s="58" t="s">
        <v>180</v>
      </c>
      <c r="H33" s="58"/>
      <c r="I33" s="28"/>
      <c r="J33" s="28"/>
      <c r="K33" s="58" t="s">
        <v>443</v>
      </c>
      <c r="L33" s="58"/>
      <c r="M33" s="59" t="s">
        <v>176</v>
      </c>
      <c r="N33" s="28"/>
      <c r="O33" s="58" t="s">
        <v>180</v>
      </c>
      <c r="P33" s="58"/>
      <c r="Q33" s="28"/>
      <c r="R33" s="28"/>
      <c r="S33" s="38">
        <v>8503</v>
      </c>
      <c r="T33" s="38"/>
      <c r="U33" s="28"/>
      <c r="V33" s="28"/>
      <c r="W33" s="58" t="s">
        <v>180</v>
      </c>
      <c r="X33" s="58"/>
      <c r="Y33" s="28"/>
    </row>
    <row r="34" spans="1:25">
      <c r="A34" s="13"/>
      <c r="B34" s="77"/>
      <c r="C34" s="58"/>
      <c r="D34" s="58"/>
      <c r="E34" s="59"/>
      <c r="F34" s="28"/>
      <c r="G34" s="58"/>
      <c r="H34" s="58"/>
      <c r="I34" s="28"/>
      <c r="J34" s="28"/>
      <c r="K34" s="58"/>
      <c r="L34" s="58"/>
      <c r="M34" s="59"/>
      <c r="N34" s="28"/>
      <c r="O34" s="58"/>
      <c r="P34" s="58"/>
      <c r="Q34" s="28"/>
      <c r="R34" s="28"/>
      <c r="S34" s="38"/>
      <c r="T34" s="38"/>
      <c r="U34" s="28"/>
      <c r="V34" s="28"/>
      <c r="W34" s="58"/>
      <c r="X34" s="58"/>
      <c r="Y34" s="28"/>
    </row>
    <row r="35" spans="1:25">
      <c r="A35" s="13"/>
      <c r="B35" s="41" t="s">
        <v>444</v>
      </c>
      <c r="C35" s="56" t="s">
        <v>180</v>
      </c>
      <c r="D35" s="56"/>
      <c r="E35" s="36"/>
      <c r="F35" s="36"/>
      <c r="G35" s="56" t="s">
        <v>445</v>
      </c>
      <c r="H35" s="56"/>
      <c r="I35" s="50" t="s">
        <v>176</v>
      </c>
      <c r="J35" s="36"/>
      <c r="K35" s="37">
        <v>17114</v>
      </c>
      <c r="L35" s="37"/>
      <c r="M35" s="36"/>
      <c r="N35" s="36"/>
      <c r="O35" s="56" t="s">
        <v>446</v>
      </c>
      <c r="P35" s="56"/>
      <c r="Q35" s="50" t="s">
        <v>176</v>
      </c>
      <c r="R35" s="36"/>
      <c r="S35" s="56" t="s">
        <v>180</v>
      </c>
      <c r="T35" s="56"/>
      <c r="U35" s="36"/>
      <c r="V35" s="36"/>
      <c r="W35" s="37">
        <v>14417</v>
      </c>
      <c r="X35" s="37"/>
      <c r="Y35" s="36"/>
    </row>
    <row r="36" spans="1:25">
      <c r="A36" s="13"/>
      <c r="B36" s="41"/>
      <c r="C36" s="56"/>
      <c r="D36" s="56"/>
      <c r="E36" s="36"/>
      <c r="F36" s="36"/>
      <c r="G36" s="56"/>
      <c r="H36" s="56"/>
      <c r="I36" s="50"/>
      <c r="J36" s="36"/>
      <c r="K36" s="37"/>
      <c r="L36" s="37"/>
      <c r="M36" s="36"/>
      <c r="N36" s="36"/>
      <c r="O36" s="56"/>
      <c r="P36" s="56"/>
      <c r="Q36" s="50"/>
      <c r="R36" s="36"/>
      <c r="S36" s="56"/>
      <c r="T36" s="56"/>
      <c r="U36" s="36"/>
      <c r="V36" s="36"/>
      <c r="W36" s="37"/>
      <c r="X36" s="37"/>
      <c r="Y36" s="36"/>
    </row>
    <row r="37" spans="1:25">
      <c r="A37" s="13"/>
      <c r="B37" s="77" t="s">
        <v>96</v>
      </c>
      <c r="C37" s="58" t="s">
        <v>180</v>
      </c>
      <c r="D37" s="58"/>
      <c r="E37" s="28"/>
      <c r="F37" s="28"/>
      <c r="G37" s="58" t="s">
        <v>447</v>
      </c>
      <c r="H37" s="58"/>
      <c r="I37" s="59" t="s">
        <v>176</v>
      </c>
      <c r="J37" s="28"/>
      <c r="K37" s="58" t="s">
        <v>448</v>
      </c>
      <c r="L37" s="58"/>
      <c r="M37" s="59" t="s">
        <v>176</v>
      </c>
      <c r="N37" s="28"/>
      <c r="O37" s="58" t="s">
        <v>449</v>
      </c>
      <c r="P37" s="58"/>
      <c r="Q37" s="59" t="s">
        <v>176</v>
      </c>
      <c r="R37" s="28"/>
      <c r="S37" s="58" t="s">
        <v>180</v>
      </c>
      <c r="T37" s="58"/>
      <c r="U37" s="28"/>
      <c r="V37" s="28"/>
      <c r="W37" s="58" t="s">
        <v>450</v>
      </c>
      <c r="X37" s="58"/>
      <c r="Y37" s="59" t="s">
        <v>176</v>
      </c>
    </row>
    <row r="38" spans="1:25" ht="15.75" thickBot="1">
      <c r="A38" s="13"/>
      <c r="B38" s="77"/>
      <c r="C38" s="60"/>
      <c r="D38" s="60"/>
      <c r="E38" s="40"/>
      <c r="F38" s="28"/>
      <c r="G38" s="60"/>
      <c r="H38" s="60"/>
      <c r="I38" s="61"/>
      <c r="J38" s="28"/>
      <c r="K38" s="60"/>
      <c r="L38" s="60"/>
      <c r="M38" s="61"/>
      <c r="N38" s="28"/>
      <c r="O38" s="60"/>
      <c r="P38" s="60"/>
      <c r="Q38" s="61"/>
      <c r="R38" s="28"/>
      <c r="S38" s="60"/>
      <c r="T38" s="60"/>
      <c r="U38" s="40"/>
      <c r="V38" s="28"/>
      <c r="W38" s="60"/>
      <c r="X38" s="60"/>
      <c r="Y38" s="61"/>
    </row>
    <row r="39" spans="1:25">
      <c r="A39" s="13"/>
      <c r="B39" s="115" t="s">
        <v>97</v>
      </c>
      <c r="C39" s="63" t="s">
        <v>451</v>
      </c>
      <c r="D39" s="63"/>
      <c r="E39" s="42" t="s">
        <v>176</v>
      </c>
      <c r="F39" s="36"/>
      <c r="G39" s="63" t="s">
        <v>452</v>
      </c>
      <c r="H39" s="63"/>
      <c r="I39" s="42" t="s">
        <v>176</v>
      </c>
      <c r="J39" s="36"/>
      <c r="K39" s="63" t="s">
        <v>453</v>
      </c>
      <c r="L39" s="63"/>
      <c r="M39" s="42" t="s">
        <v>176</v>
      </c>
      <c r="N39" s="36"/>
      <c r="O39" s="63" t="s">
        <v>454</v>
      </c>
      <c r="P39" s="63"/>
      <c r="Q39" s="42" t="s">
        <v>176</v>
      </c>
      <c r="R39" s="36"/>
      <c r="S39" s="44">
        <v>8503</v>
      </c>
      <c r="T39" s="44"/>
      <c r="U39" s="46"/>
      <c r="V39" s="36"/>
      <c r="W39" s="63" t="s">
        <v>455</v>
      </c>
      <c r="X39" s="63"/>
      <c r="Y39" s="42" t="s">
        <v>176</v>
      </c>
    </row>
    <row r="40" spans="1:25" ht="15.75" thickBot="1">
      <c r="A40" s="13"/>
      <c r="B40" s="115"/>
      <c r="C40" s="74"/>
      <c r="D40" s="74"/>
      <c r="E40" s="75"/>
      <c r="F40" s="36"/>
      <c r="G40" s="74"/>
      <c r="H40" s="74"/>
      <c r="I40" s="75"/>
      <c r="J40" s="36"/>
      <c r="K40" s="74"/>
      <c r="L40" s="74"/>
      <c r="M40" s="75"/>
      <c r="N40" s="36"/>
      <c r="O40" s="74"/>
      <c r="P40" s="74"/>
      <c r="Q40" s="75"/>
      <c r="R40" s="36"/>
      <c r="S40" s="64"/>
      <c r="T40" s="64"/>
      <c r="U40" s="65"/>
      <c r="V40" s="36"/>
      <c r="W40" s="74"/>
      <c r="X40" s="74"/>
      <c r="Y40" s="75"/>
    </row>
    <row r="41" spans="1:25">
      <c r="A41" s="13"/>
      <c r="B41" s="116" t="s">
        <v>98</v>
      </c>
      <c r="C41" s="70" t="s">
        <v>456</v>
      </c>
      <c r="D41" s="70"/>
      <c r="E41" s="29" t="s">
        <v>176</v>
      </c>
      <c r="F41" s="28"/>
      <c r="G41" s="70" t="s">
        <v>457</v>
      </c>
      <c r="H41" s="70"/>
      <c r="I41" s="29" t="s">
        <v>176</v>
      </c>
      <c r="J41" s="28"/>
      <c r="K41" s="31">
        <v>6224</v>
      </c>
      <c r="L41" s="31"/>
      <c r="M41" s="33"/>
      <c r="N41" s="28"/>
      <c r="O41" s="31">
        <v>3622</v>
      </c>
      <c r="P41" s="31"/>
      <c r="Q41" s="33"/>
      <c r="R41" s="28"/>
      <c r="S41" s="31">
        <v>5310</v>
      </c>
      <c r="T41" s="31"/>
      <c r="U41" s="33"/>
      <c r="V41" s="28"/>
      <c r="W41" s="31">
        <v>4988</v>
      </c>
      <c r="X41" s="31"/>
      <c r="Y41" s="33"/>
    </row>
    <row r="42" spans="1:25">
      <c r="A42" s="13"/>
      <c r="B42" s="116"/>
      <c r="C42" s="58"/>
      <c r="D42" s="58"/>
      <c r="E42" s="59"/>
      <c r="F42" s="28"/>
      <c r="G42" s="58"/>
      <c r="H42" s="58"/>
      <c r="I42" s="59"/>
      <c r="J42" s="28"/>
      <c r="K42" s="38"/>
      <c r="L42" s="38"/>
      <c r="M42" s="28"/>
      <c r="N42" s="28"/>
      <c r="O42" s="38"/>
      <c r="P42" s="38"/>
      <c r="Q42" s="28"/>
      <c r="R42" s="28"/>
      <c r="S42" s="38"/>
      <c r="T42" s="38"/>
      <c r="U42" s="28"/>
      <c r="V42" s="28"/>
      <c r="W42" s="38"/>
      <c r="X42" s="38"/>
      <c r="Y42" s="28"/>
    </row>
    <row r="43" spans="1:25">
      <c r="A43" s="13"/>
      <c r="B43" s="35" t="s">
        <v>100</v>
      </c>
      <c r="C43" s="56" t="s">
        <v>180</v>
      </c>
      <c r="D43" s="56"/>
      <c r="E43" s="36"/>
      <c r="F43" s="36"/>
      <c r="G43" s="56" t="s">
        <v>458</v>
      </c>
      <c r="H43" s="56"/>
      <c r="I43" s="50" t="s">
        <v>176</v>
      </c>
      <c r="J43" s="36"/>
      <c r="K43" s="56" t="s">
        <v>459</v>
      </c>
      <c r="L43" s="56"/>
      <c r="M43" s="50" t="s">
        <v>176</v>
      </c>
      <c r="N43" s="36"/>
      <c r="O43" s="56" t="s">
        <v>460</v>
      </c>
      <c r="P43" s="56"/>
      <c r="Q43" s="50" t="s">
        <v>176</v>
      </c>
      <c r="R43" s="36"/>
      <c r="S43" s="56" t="s">
        <v>180</v>
      </c>
      <c r="T43" s="56"/>
      <c r="U43" s="36"/>
      <c r="V43" s="36"/>
      <c r="W43" s="56" t="s">
        <v>461</v>
      </c>
      <c r="X43" s="56"/>
      <c r="Y43" s="50" t="s">
        <v>176</v>
      </c>
    </row>
    <row r="44" spans="1:25" ht="15.75" thickBot="1">
      <c r="A44" s="13"/>
      <c r="B44" s="35"/>
      <c r="C44" s="74"/>
      <c r="D44" s="74"/>
      <c r="E44" s="65"/>
      <c r="F44" s="36"/>
      <c r="G44" s="74"/>
      <c r="H44" s="74"/>
      <c r="I44" s="75"/>
      <c r="J44" s="36"/>
      <c r="K44" s="74"/>
      <c r="L44" s="74"/>
      <c r="M44" s="75"/>
      <c r="N44" s="36"/>
      <c r="O44" s="74"/>
      <c r="P44" s="74"/>
      <c r="Q44" s="75"/>
      <c r="R44" s="36"/>
      <c r="S44" s="74"/>
      <c r="T44" s="74"/>
      <c r="U44" s="65"/>
      <c r="V44" s="36"/>
      <c r="W44" s="74"/>
      <c r="X44" s="74"/>
      <c r="Y44" s="75"/>
    </row>
    <row r="45" spans="1:25">
      <c r="A45" s="13"/>
      <c r="B45" s="116" t="s">
        <v>462</v>
      </c>
      <c r="C45" s="70" t="s">
        <v>456</v>
      </c>
      <c r="D45" s="70"/>
      <c r="E45" s="29" t="s">
        <v>176</v>
      </c>
      <c r="F45" s="28"/>
      <c r="G45" s="70" t="s">
        <v>463</v>
      </c>
      <c r="H45" s="70"/>
      <c r="I45" s="29" t="s">
        <v>176</v>
      </c>
      <c r="J45" s="28"/>
      <c r="K45" s="31">
        <v>1754</v>
      </c>
      <c r="L45" s="31"/>
      <c r="M45" s="33"/>
      <c r="N45" s="28"/>
      <c r="O45" s="31">
        <v>2954</v>
      </c>
      <c r="P45" s="31"/>
      <c r="Q45" s="33"/>
      <c r="R45" s="28"/>
      <c r="S45" s="31">
        <v>5310</v>
      </c>
      <c r="T45" s="31"/>
      <c r="U45" s="33"/>
      <c r="V45" s="28"/>
      <c r="W45" s="70" t="s">
        <v>464</v>
      </c>
      <c r="X45" s="70"/>
      <c r="Y45" s="29" t="s">
        <v>176</v>
      </c>
    </row>
    <row r="46" spans="1:25">
      <c r="A46" s="13"/>
      <c r="B46" s="116"/>
      <c r="C46" s="58"/>
      <c r="D46" s="58"/>
      <c r="E46" s="59"/>
      <c r="F46" s="28"/>
      <c r="G46" s="58"/>
      <c r="H46" s="58"/>
      <c r="I46" s="59"/>
      <c r="J46" s="28"/>
      <c r="K46" s="38"/>
      <c r="L46" s="38"/>
      <c r="M46" s="28"/>
      <c r="N46" s="28"/>
      <c r="O46" s="38"/>
      <c r="P46" s="38"/>
      <c r="Q46" s="28"/>
      <c r="R46" s="28"/>
      <c r="S46" s="38"/>
      <c r="T46" s="38"/>
      <c r="U46" s="28"/>
      <c r="V46" s="28"/>
      <c r="W46" s="58"/>
      <c r="X46" s="58"/>
      <c r="Y46" s="59"/>
    </row>
    <row r="47" spans="1:25">
      <c r="A47" s="13"/>
      <c r="B47" s="115" t="s">
        <v>465</v>
      </c>
      <c r="C47" s="56" t="s">
        <v>180</v>
      </c>
      <c r="D47" s="56"/>
      <c r="E47" s="36"/>
      <c r="F47" s="36"/>
      <c r="G47" s="56" t="s">
        <v>180</v>
      </c>
      <c r="H47" s="56"/>
      <c r="I47" s="36"/>
      <c r="J47" s="36"/>
      <c r="K47" s="56" t="s">
        <v>466</v>
      </c>
      <c r="L47" s="56"/>
      <c r="M47" s="50" t="s">
        <v>176</v>
      </c>
      <c r="N47" s="36"/>
      <c r="O47" s="56">
        <v>233</v>
      </c>
      <c r="P47" s="56"/>
      <c r="Q47" s="36"/>
      <c r="R47" s="36"/>
      <c r="S47" s="56" t="s">
        <v>180</v>
      </c>
      <c r="T47" s="56"/>
      <c r="U47" s="36"/>
      <c r="V47" s="36"/>
      <c r="W47" s="56" t="s">
        <v>467</v>
      </c>
      <c r="X47" s="56"/>
      <c r="Y47" s="50" t="s">
        <v>176</v>
      </c>
    </row>
    <row r="48" spans="1:25" ht="15.75" thickBot="1">
      <c r="A48" s="13"/>
      <c r="B48" s="115"/>
      <c r="C48" s="74"/>
      <c r="D48" s="74"/>
      <c r="E48" s="65"/>
      <c r="F48" s="36"/>
      <c r="G48" s="74"/>
      <c r="H48" s="74"/>
      <c r="I48" s="65"/>
      <c r="J48" s="36"/>
      <c r="K48" s="74"/>
      <c r="L48" s="74"/>
      <c r="M48" s="75"/>
      <c r="N48" s="36"/>
      <c r="O48" s="74"/>
      <c r="P48" s="74"/>
      <c r="Q48" s="65"/>
      <c r="R48" s="36"/>
      <c r="S48" s="74"/>
      <c r="T48" s="74"/>
      <c r="U48" s="65"/>
      <c r="V48" s="36"/>
      <c r="W48" s="74"/>
      <c r="X48" s="74"/>
      <c r="Y48" s="75"/>
    </row>
    <row r="49" spans="1:25">
      <c r="A49" s="13"/>
      <c r="B49" s="116" t="s">
        <v>468</v>
      </c>
      <c r="C49" s="29" t="s">
        <v>159</v>
      </c>
      <c r="D49" s="70" t="s">
        <v>456</v>
      </c>
      <c r="E49" s="29" t="s">
        <v>176</v>
      </c>
      <c r="F49" s="28"/>
      <c r="G49" s="29" t="s">
        <v>159</v>
      </c>
      <c r="H49" s="70" t="s">
        <v>463</v>
      </c>
      <c r="I49" s="29" t="s">
        <v>176</v>
      </c>
      <c r="J49" s="28"/>
      <c r="K49" s="29" t="s">
        <v>159</v>
      </c>
      <c r="L49" s="31">
        <v>2097</v>
      </c>
      <c r="M49" s="33"/>
      <c r="N49" s="28"/>
      <c r="O49" s="29" t="s">
        <v>159</v>
      </c>
      <c r="P49" s="31">
        <v>2721</v>
      </c>
      <c r="Q49" s="33"/>
      <c r="R49" s="28"/>
      <c r="S49" s="29" t="s">
        <v>159</v>
      </c>
      <c r="T49" s="31">
        <v>5310</v>
      </c>
      <c r="U49" s="33"/>
      <c r="V49" s="28"/>
      <c r="W49" s="29" t="s">
        <v>159</v>
      </c>
      <c r="X49" s="70" t="s">
        <v>456</v>
      </c>
      <c r="Y49" s="29" t="s">
        <v>176</v>
      </c>
    </row>
    <row r="50" spans="1:25" ht="15.75" thickBot="1">
      <c r="A50" s="13"/>
      <c r="B50" s="116"/>
      <c r="C50" s="67"/>
      <c r="D50" s="71"/>
      <c r="E50" s="67"/>
      <c r="F50" s="28"/>
      <c r="G50" s="67"/>
      <c r="H50" s="71"/>
      <c r="I50" s="67"/>
      <c r="J50" s="28"/>
      <c r="K50" s="67"/>
      <c r="L50" s="68"/>
      <c r="M50" s="69"/>
      <c r="N50" s="28"/>
      <c r="O50" s="67"/>
      <c r="P50" s="68"/>
      <c r="Q50" s="69"/>
      <c r="R50" s="28"/>
      <c r="S50" s="67"/>
      <c r="T50" s="68"/>
      <c r="U50" s="69"/>
      <c r="V50" s="28"/>
      <c r="W50" s="67"/>
      <c r="X50" s="71"/>
      <c r="Y50" s="67"/>
    </row>
    <row r="51" spans="1:25" ht="15.75" thickTop="1">
      <c r="A51" s="13"/>
      <c r="B51" s="115" t="s">
        <v>106</v>
      </c>
      <c r="C51" s="122" t="s">
        <v>159</v>
      </c>
      <c r="D51" s="123">
        <v>978</v>
      </c>
      <c r="E51" s="109"/>
      <c r="F51" s="36"/>
      <c r="G51" s="122" t="s">
        <v>159</v>
      </c>
      <c r="H51" s="123" t="s">
        <v>463</v>
      </c>
      <c r="I51" s="122" t="s">
        <v>176</v>
      </c>
      <c r="J51" s="36"/>
      <c r="K51" s="122" t="s">
        <v>159</v>
      </c>
      <c r="L51" s="124">
        <v>3376</v>
      </c>
      <c r="M51" s="109"/>
      <c r="N51" s="36"/>
      <c r="O51" s="122" t="s">
        <v>159</v>
      </c>
      <c r="P51" s="124">
        <v>9819</v>
      </c>
      <c r="Q51" s="109"/>
      <c r="R51" s="36"/>
      <c r="S51" s="122" t="s">
        <v>159</v>
      </c>
      <c r="T51" s="123" t="s">
        <v>469</v>
      </c>
      <c r="U51" s="122" t="s">
        <v>176</v>
      </c>
      <c r="V51" s="36"/>
      <c r="W51" s="122" t="s">
        <v>159</v>
      </c>
      <c r="X51" s="123">
        <v>978</v>
      </c>
      <c r="Y51" s="109"/>
    </row>
    <row r="52" spans="1:25">
      <c r="A52" s="13"/>
      <c r="B52" s="115"/>
      <c r="C52" s="50"/>
      <c r="D52" s="56"/>
      <c r="E52" s="36"/>
      <c r="F52" s="36"/>
      <c r="G52" s="50"/>
      <c r="H52" s="56"/>
      <c r="I52" s="50"/>
      <c r="J52" s="36"/>
      <c r="K52" s="50"/>
      <c r="L52" s="37"/>
      <c r="M52" s="36"/>
      <c r="N52" s="36"/>
      <c r="O52" s="50"/>
      <c r="P52" s="37"/>
      <c r="Q52" s="36"/>
      <c r="R52" s="36"/>
      <c r="S52" s="50"/>
      <c r="T52" s="56"/>
      <c r="U52" s="50"/>
      <c r="V52" s="36"/>
      <c r="W52" s="125"/>
      <c r="X52" s="126"/>
      <c r="Y52" s="127"/>
    </row>
    <row r="53" spans="1:25">
      <c r="A53" s="13"/>
      <c r="B53" s="36"/>
      <c r="C53" s="36"/>
      <c r="D53" s="36"/>
      <c r="E53" s="36"/>
      <c r="F53" s="36"/>
      <c r="G53" s="36"/>
      <c r="H53" s="36"/>
      <c r="I53" s="36"/>
      <c r="J53" s="36"/>
      <c r="K53" s="36"/>
      <c r="L53" s="36"/>
      <c r="M53" s="36"/>
      <c r="N53" s="36"/>
      <c r="O53" s="36"/>
      <c r="P53" s="36"/>
      <c r="Q53" s="36"/>
      <c r="R53" s="36"/>
      <c r="S53" s="36"/>
      <c r="T53" s="36"/>
      <c r="U53" s="36"/>
      <c r="V53" s="36"/>
      <c r="W53" s="36"/>
      <c r="X53" s="36"/>
      <c r="Y53" s="36"/>
    </row>
    <row r="54" spans="1:25">
      <c r="A54" s="13"/>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3"/>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ht="15.75" thickBot="1">
      <c r="A56" s="13"/>
      <c r="B56" s="14"/>
      <c r="C56" s="26" t="s">
        <v>470</v>
      </c>
      <c r="D56" s="26"/>
      <c r="E56" s="26"/>
      <c r="F56" s="26"/>
      <c r="G56" s="26"/>
      <c r="H56" s="26"/>
      <c r="I56" s="26"/>
      <c r="J56" s="26"/>
      <c r="K56" s="26"/>
      <c r="L56" s="26"/>
      <c r="M56" s="26"/>
      <c r="N56" s="26"/>
      <c r="O56" s="26"/>
      <c r="P56" s="26"/>
      <c r="Q56" s="26"/>
      <c r="R56" s="26"/>
      <c r="S56" s="26"/>
      <c r="T56" s="26"/>
      <c r="U56" s="26"/>
      <c r="V56" s="26"/>
      <c r="W56" s="26"/>
      <c r="X56" s="26"/>
      <c r="Y56" s="26"/>
    </row>
    <row r="57" spans="1:25">
      <c r="A57" s="13"/>
      <c r="B57" s="50"/>
      <c r="C57" s="113" t="s">
        <v>341</v>
      </c>
      <c r="D57" s="113"/>
      <c r="E57" s="113"/>
      <c r="F57" s="46"/>
      <c r="G57" s="113" t="s">
        <v>341</v>
      </c>
      <c r="H57" s="113"/>
      <c r="I57" s="113"/>
      <c r="J57" s="46"/>
      <c r="K57" s="113" t="s">
        <v>347</v>
      </c>
      <c r="L57" s="113"/>
      <c r="M57" s="113"/>
      <c r="N57" s="46"/>
      <c r="O57" s="113" t="s">
        <v>349</v>
      </c>
      <c r="P57" s="113"/>
      <c r="Q57" s="113"/>
      <c r="R57" s="46"/>
      <c r="S57" s="113" t="s">
        <v>350</v>
      </c>
      <c r="T57" s="113"/>
      <c r="U57" s="113"/>
      <c r="V57" s="46"/>
      <c r="W57" s="113" t="s">
        <v>352</v>
      </c>
      <c r="X57" s="113"/>
      <c r="Y57" s="113"/>
    </row>
    <row r="58" spans="1:25">
      <c r="A58" s="13"/>
      <c r="B58" s="50"/>
      <c r="C58" s="112" t="s">
        <v>342</v>
      </c>
      <c r="D58" s="112"/>
      <c r="E58" s="112"/>
      <c r="F58" s="36"/>
      <c r="G58" s="112" t="s">
        <v>342</v>
      </c>
      <c r="H58" s="112"/>
      <c r="I58" s="112"/>
      <c r="J58" s="36"/>
      <c r="K58" s="112" t="s">
        <v>348</v>
      </c>
      <c r="L58" s="112"/>
      <c r="M58" s="112"/>
      <c r="N58" s="36"/>
      <c r="O58" s="112" t="s">
        <v>348</v>
      </c>
      <c r="P58" s="112"/>
      <c r="Q58" s="112"/>
      <c r="R58" s="36"/>
      <c r="S58" s="112" t="s">
        <v>351</v>
      </c>
      <c r="T58" s="112"/>
      <c r="U58" s="112"/>
      <c r="V58" s="36"/>
      <c r="W58" s="112"/>
      <c r="X58" s="112"/>
      <c r="Y58" s="112"/>
    </row>
    <row r="59" spans="1:25">
      <c r="A59" s="13"/>
      <c r="B59" s="50"/>
      <c r="C59" s="112" t="s">
        <v>381</v>
      </c>
      <c r="D59" s="112"/>
      <c r="E59" s="112"/>
      <c r="F59" s="36"/>
      <c r="G59" s="112" t="s">
        <v>409</v>
      </c>
      <c r="H59" s="112"/>
      <c r="I59" s="112"/>
      <c r="J59" s="36"/>
      <c r="K59" s="48"/>
      <c r="L59" s="48"/>
      <c r="M59" s="48"/>
      <c r="N59" s="36"/>
      <c r="O59" s="48"/>
      <c r="P59" s="48"/>
      <c r="Q59" s="48"/>
      <c r="R59" s="36"/>
      <c r="S59" s="48"/>
      <c r="T59" s="48"/>
      <c r="U59" s="48"/>
      <c r="V59" s="36"/>
      <c r="W59" s="112"/>
      <c r="X59" s="112"/>
      <c r="Y59" s="112"/>
    </row>
    <row r="60" spans="1:25" ht="15.75" thickBot="1">
      <c r="A60" s="13"/>
      <c r="B60" s="50"/>
      <c r="C60" s="114" t="s">
        <v>408</v>
      </c>
      <c r="D60" s="114"/>
      <c r="E60" s="114"/>
      <c r="F60" s="36"/>
      <c r="G60" s="54"/>
      <c r="H60" s="54"/>
      <c r="I60" s="54"/>
      <c r="J60" s="36"/>
      <c r="K60" s="54"/>
      <c r="L60" s="54"/>
      <c r="M60" s="54"/>
      <c r="N60" s="36"/>
      <c r="O60" s="54"/>
      <c r="P60" s="54"/>
      <c r="Q60" s="54"/>
      <c r="R60" s="36"/>
      <c r="S60" s="54"/>
      <c r="T60" s="54"/>
      <c r="U60" s="54"/>
      <c r="V60" s="36"/>
      <c r="W60" s="114"/>
      <c r="X60" s="114"/>
      <c r="Y60" s="114"/>
    </row>
    <row r="61" spans="1:25">
      <c r="A61" s="13"/>
      <c r="B61" s="27" t="s">
        <v>83</v>
      </c>
      <c r="C61" s="29" t="s">
        <v>159</v>
      </c>
      <c r="D61" s="70" t="s">
        <v>180</v>
      </c>
      <c r="E61" s="33"/>
      <c r="F61" s="28"/>
      <c r="G61" s="29" t="s">
        <v>159</v>
      </c>
      <c r="H61" s="31">
        <v>79969</v>
      </c>
      <c r="I61" s="33"/>
      <c r="J61" s="28"/>
      <c r="K61" s="29" t="s">
        <v>159</v>
      </c>
      <c r="L61" s="31">
        <v>117768</v>
      </c>
      <c r="M61" s="33"/>
      <c r="N61" s="28"/>
      <c r="O61" s="29" t="s">
        <v>159</v>
      </c>
      <c r="P61" s="31">
        <v>31437</v>
      </c>
      <c r="Q61" s="33"/>
      <c r="R61" s="28"/>
      <c r="S61" s="29" t="s">
        <v>159</v>
      </c>
      <c r="T61" s="70" t="s">
        <v>471</v>
      </c>
      <c r="U61" s="29" t="s">
        <v>176</v>
      </c>
      <c r="V61" s="28"/>
      <c r="W61" s="29" t="s">
        <v>159</v>
      </c>
      <c r="X61" s="31">
        <v>200786</v>
      </c>
      <c r="Y61" s="33"/>
    </row>
    <row r="62" spans="1:25">
      <c r="A62" s="13"/>
      <c r="B62" s="27"/>
      <c r="C62" s="30"/>
      <c r="D62" s="120"/>
      <c r="E62" s="34"/>
      <c r="F62" s="28"/>
      <c r="G62" s="59"/>
      <c r="H62" s="38"/>
      <c r="I62" s="28"/>
      <c r="J62" s="28"/>
      <c r="K62" s="59"/>
      <c r="L62" s="38"/>
      <c r="M62" s="28"/>
      <c r="N62" s="28"/>
      <c r="O62" s="59"/>
      <c r="P62" s="38"/>
      <c r="Q62" s="28"/>
      <c r="R62" s="28"/>
      <c r="S62" s="30"/>
      <c r="T62" s="120"/>
      <c r="U62" s="30"/>
      <c r="V62" s="28"/>
      <c r="W62" s="30"/>
      <c r="X62" s="32"/>
      <c r="Y62" s="34"/>
    </row>
    <row r="63" spans="1:25">
      <c r="A63" s="13"/>
      <c r="B63" s="35" t="s">
        <v>84</v>
      </c>
      <c r="C63" s="56" t="s">
        <v>180</v>
      </c>
      <c r="D63" s="56"/>
      <c r="E63" s="36"/>
      <c r="F63" s="36"/>
      <c r="G63" s="56" t="s">
        <v>472</v>
      </c>
      <c r="H63" s="56"/>
      <c r="I63" s="50" t="s">
        <v>176</v>
      </c>
      <c r="J63" s="36"/>
      <c r="K63" s="56" t="s">
        <v>473</v>
      </c>
      <c r="L63" s="56"/>
      <c r="M63" s="50" t="s">
        <v>176</v>
      </c>
      <c r="N63" s="36"/>
      <c r="O63" s="56" t="s">
        <v>474</v>
      </c>
      <c r="P63" s="56"/>
      <c r="Q63" s="50" t="s">
        <v>176</v>
      </c>
      <c r="R63" s="36"/>
      <c r="S63" s="37">
        <v>32167</v>
      </c>
      <c r="T63" s="37"/>
      <c r="U63" s="36"/>
      <c r="V63" s="36"/>
      <c r="W63" s="56" t="s">
        <v>475</v>
      </c>
      <c r="X63" s="56"/>
      <c r="Y63" s="50" t="s">
        <v>176</v>
      </c>
    </row>
    <row r="64" spans="1:25" ht="15.75" thickBot="1">
      <c r="A64" s="13"/>
      <c r="B64" s="35"/>
      <c r="C64" s="74"/>
      <c r="D64" s="74"/>
      <c r="E64" s="65"/>
      <c r="F64" s="36"/>
      <c r="G64" s="74"/>
      <c r="H64" s="74"/>
      <c r="I64" s="75"/>
      <c r="J64" s="36"/>
      <c r="K64" s="74"/>
      <c r="L64" s="74"/>
      <c r="M64" s="75"/>
      <c r="N64" s="36"/>
      <c r="O64" s="74"/>
      <c r="P64" s="74"/>
      <c r="Q64" s="75"/>
      <c r="R64" s="36"/>
      <c r="S64" s="64"/>
      <c r="T64" s="64"/>
      <c r="U64" s="65"/>
      <c r="V64" s="36"/>
      <c r="W64" s="74"/>
      <c r="X64" s="74"/>
      <c r="Y64" s="75"/>
    </row>
    <row r="65" spans="1:25">
      <c r="A65" s="13"/>
      <c r="B65" s="116" t="s">
        <v>82</v>
      </c>
      <c r="C65" s="70" t="s">
        <v>180</v>
      </c>
      <c r="D65" s="70"/>
      <c r="E65" s="33"/>
      <c r="F65" s="28"/>
      <c r="G65" s="31">
        <v>15791</v>
      </c>
      <c r="H65" s="31"/>
      <c r="I65" s="33"/>
      <c r="J65" s="28"/>
      <c r="K65" s="31">
        <v>13145</v>
      </c>
      <c r="L65" s="31"/>
      <c r="M65" s="33"/>
      <c r="N65" s="28"/>
      <c r="O65" s="31">
        <v>5166</v>
      </c>
      <c r="P65" s="31"/>
      <c r="Q65" s="33"/>
      <c r="R65" s="28"/>
      <c r="S65" s="31">
        <v>3779</v>
      </c>
      <c r="T65" s="31"/>
      <c r="U65" s="33"/>
      <c r="V65" s="28"/>
      <c r="W65" s="31">
        <v>37881</v>
      </c>
      <c r="X65" s="31"/>
      <c r="Y65" s="33"/>
    </row>
    <row r="66" spans="1:25" ht="15.75" thickBot="1">
      <c r="A66" s="13"/>
      <c r="B66" s="116"/>
      <c r="C66" s="60"/>
      <c r="D66" s="60"/>
      <c r="E66" s="40"/>
      <c r="F66" s="28"/>
      <c r="G66" s="39"/>
      <c r="H66" s="39"/>
      <c r="I66" s="40"/>
      <c r="J66" s="28"/>
      <c r="K66" s="39"/>
      <c r="L66" s="39"/>
      <c r="M66" s="40"/>
      <c r="N66" s="28"/>
      <c r="O66" s="39"/>
      <c r="P66" s="39"/>
      <c r="Q66" s="40"/>
      <c r="R66" s="28"/>
      <c r="S66" s="39"/>
      <c r="T66" s="39"/>
      <c r="U66" s="40"/>
      <c r="V66" s="28"/>
      <c r="W66" s="39"/>
      <c r="X66" s="39"/>
      <c r="Y66" s="40"/>
    </row>
    <row r="67" spans="1:25">
      <c r="A67" s="13"/>
      <c r="B67" s="21" t="s">
        <v>85</v>
      </c>
      <c r="C67" s="46"/>
      <c r="D67" s="46"/>
      <c r="E67" s="46"/>
      <c r="F67" s="11"/>
      <c r="G67" s="46"/>
      <c r="H67" s="46"/>
      <c r="I67" s="46"/>
      <c r="J67" s="11"/>
      <c r="K67" s="46"/>
      <c r="L67" s="46"/>
      <c r="M67" s="46"/>
      <c r="N67" s="11"/>
      <c r="O67" s="46"/>
      <c r="P67" s="46"/>
      <c r="Q67" s="46"/>
      <c r="R67" s="11"/>
      <c r="S67" s="46"/>
      <c r="T67" s="46"/>
      <c r="U67" s="46"/>
      <c r="V67" s="11"/>
      <c r="W67" s="46"/>
      <c r="X67" s="46"/>
      <c r="Y67" s="46"/>
    </row>
    <row r="68" spans="1:25">
      <c r="A68" s="13"/>
      <c r="B68" s="77" t="s">
        <v>86</v>
      </c>
      <c r="C68" s="58" t="s">
        <v>180</v>
      </c>
      <c r="D68" s="58"/>
      <c r="E68" s="28"/>
      <c r="F68" s="28"/>
      <c r="G68" s="58" t="s">
        <v>476</v>
      </c>
      <c r="H68" s="58"/>
      <c r="I68" s="59" t="s">
        <v>176</v>
      </c>
      <c r="J68" s="28"/>
      <c r="K68" s="58" t="s">
        <v>477</v>
      </c>
      <c r="L68" s="58"/>
      <c r="M68" s="59" t="s">
        <v>176</v>
      </c>
      <c r="N68" s="28"/>
      <c r="O68" s="58" t="s">
        <v>478</v>
      </c>
      <c r="P68" s="58"/>
      <c r="Q68" s="59" t="s">
        <v>176</v>
      </c>
      <c r="R68" s="28"/>
      <c r="S68" s="58" t="s">
        <v>180</v>
      </c>
      <c r="T68" s="58"/>
      <c r="U68" s="28"/>
      <c r="V68" s="28"/>
      <c r="W68" s="58" t="s">
        <v>479</v>
      </c>
      <c r="X68" s="58"/>
      <c r="Y68" s="59" t="s">
        <v>176</v>
      </c>
    </row>
    <row r="69" spans="1:25">
      <c r="A69" s="13"/>
      <c r="B69" s="77"/>
      <c r="C69" s="58"/>
      <c r="D69" s="58"/>
      <c r="E69" s="28"/>
      <c r="F69" s="28"/>
      <c r="G69" s="58"/>
      <c r="H69" s="58"/>
      <c r="I69" s="59"/>
      <c r="J69" s="28"/>
      <c r="K69" s="58"/>
      <c r="L69" s="58"/>
      <c r="M69" s="59"/>
      <c r="N69" s="28"/>
      <c r="O69" s="58"/>
      <c r="P69" s="58"/>
      <c r="Q69" s="59"/>
      <c r="R69" s="28"/>
      <c r="S69" s="58"/>
      <c r="T69" s="58"/>
      <c r="U69" s="28"/>
      <c r="V69" s="28"/>
      <c r="W69" s="58"/>
      <c r="X69" s="58"/>
      <c r="Y69" s="59"/>
    </row>
    <row r="70" spans="1:25">
      <c r="A70" s="13"/>
      <c r="B70" s="41" t="s">
        <v>87</v>
      </c>
      <c r="C70" s="56" t="s">
        <v>235</v>
      </c>
      <c r="D70" s="56"/>
      <c r="E70" s="50" t="s">
        <v>176</v>
      </c>
      <c r="F70" s="36"/>
      <c r="G70" s="56" t="s">
        <v>480</v>
      </c>
      <c r="H70" s="56"/>
      <c r="I70" s="50" t="s">
        <v>176</v>
      </c>
      <c r="J70" s="36"/>
      <c r="K70" s="56">
        <v>405</v>
      </c>
      <c r="L70" s="56"/>
      <c r="M70" s="36"/>
      <c r="N70" s="36"/>
      <c r="O70" s="56" t="s">
        <v>481</v>
      </c>
      <c r="P70" s="56"/>
      <c r="Q70" s="50" t="s">
        <v>176</v>
      </c>
      <c r="R70" s="36"/>
      <c r="S70" s="56" t="s">
        <v>180</v>
      </c>
      <c r="T70" s="56"/>
      <c r="U70" s="36"/>
      <c r="V70" s="36"/>
      <c r="W70" s="56" t="s">
        <v>482</v>
      </c>
      <c r="X70" s="56"/>
      <c r="Y70" s="50" t="s">
        <v>176</v>
      </c>
    </row>
    <row r="71" spans="1:25">
      <c r="A71" s="13"/>
      <c r="B71" s="41"/>
      <c r="C71" s="56"/>
      <c r="D71" s="56"/>
      <c r="E71" s="50"/>
      <c r="F71" s="36"/>
      <c r="G71" s="56"/>
      <c r="H71" s="56"/>
      <c r="I71" s="50"/>
      <c r="J71" s="36"/>
      <c r="K71" s="56"/>
      <c r="L71" s="56"/>
      <c r="M71" s="36"/>
      <c r="N71" s="36"/>
      <c r="O71" s="56"/>
      <c r="P71" s="56"/>
      <c r="Q71" s="50"/>
      <c r="R71" s="36"/>
      <c r="S71" s="56"/>
      <c r="T71" s="56"/>
      <c r="U71" s="36"/>
      <c r="V71" s="36"/>
      <c r="W71" s="56"/>
      <c r="X71" s="56"/>
      <c r="Y71" s="50"/>
    </row>
    <row r="72" spans="1:25">
      <c r="A72" s="13"/>
      <c r="B72" s="77" t="s">
        <v>88</v>
      </c>
      <c r="C72" s="58" t="s">
        <v>180</v>
      </c>
      <c r="D72" s="58"/>
      <c r="E72" s="28"/>
      <c r="F72" s="28"/>
      <c r="G72" s="58" t="s">
        <v>426</v>
      </c>
      <c r="H72" s="58"/>
      <c r="I72" s="59" t="s">
        <v>176</v>
      </c>
      <c r="J72" s="28"/>
      <c r="K72" s="58" t="s">
        <v>483</v>
      </c>
      <c r="L72" s="58"/>
      <c r="M72" s="59" t="s">
        <v>176</v>
      </c>
      <c r="N72" s="28"/>
      <c r="O72" s="58" t="s">
        <v>484</v>
      </c>
      <c r="P72" s="58"/>
      <c r="Q72" s="59" t="s">
        <v>176</v>
      </c>
      <c r="R72" s="28"/>
      <c r="S72" s="58" t="s">
        <v>180</v>
      </c>
      <c r="T72" s="58"/>
      <c r="U72" s="28"/>
      <c r="V72" s="28"/>
      <c r="W72" s="58" t="s">
        <v>485</v>
      </c>
      <c r="X72" s="58"/>
      <c r="Y72" s="59" t="s">
        <v>176</v>
      </c>
    </row>
    <row r="73" spans="1:25" ht="15.75" thickBot="1">
      <c r="A73" s="13"/>
      <c r="B73" s="77"/>
      <c r="C73" s="60"/>
      <c r="D73" s="60"/>
      <c r="E73" s="40"/>
      <c r="F73" s="28"/>
      <c r="G73" s="60"/>
      <c r="H73" s="60"/>
      <c r="I73" s="61"/>
      <c r="J73" s="28"/>
      <c r="K73" s="60"/>
      <c r="L73" s="60"/>
      <c r="M73" s="61"/>
      <c r="N73" s="28"/>
      <c r="O73" s="60"/>
      <c r="P73" s="60"/>
      <c r="Q73" s="61"/>
      <c r="R73" s="28"/>
      <c r="S73" s="60"/>
      <c r="T73" s="60"/>
      <c r="U73" s="40"/>
      <c r="V73" s="28"/>
      <c r="W73" s="60"/>
      <c r="X73" s="60"/>
      <c r="Y73" s="61"/>
    </row>
    <row r="74" spans="1:25">
      <c r="A74" s="13"/>
      <c r="B74" s="115" t="s">
        <v>89</v>
      </c>
      <c r="C74" s="63" t="s">
        <v>235</v>
      </c>
      <c r="D74" s="63"/>
      <c r="E74" s="42" t="s">
        <v>176</v>
      </c>
      <c r="F74" s="36"/>
      <c r="G74" s="63" t="s">
        <v>486</v>
      </c>
      <c r="H74" s="63"/>
      <c r="I74" s="42" t="s">
        <v>176</v>
      </c>
      <c r="J74" s="36"/>
      <c r="K74" s="63" t="s">
        <v>487</v>
      </c>
      <c r="L74" s="63"/>
      <c r="M74" s="42" t="s">
        <v>176</v>
      </c>
      <c r="N74" s="36"/>
      <c r="O74" s="63" t="s">
        <v>488</v>
      </c>
      <c r="P74" s="63"/>
      <c r="Q74" s="42" t="s">
        <v>176</v>
      </c>
      <c r="R74" s="36"/>
      <c r="S74" s="63" t="s">
        <v>180</v>
      </c>
      <c r="T74" s="63"/>
      <c r="U74" s="46"/>
      <c r="V74" s="36"/>
      <c r="W74" s="63" t="s">
        <v>489</v>
      </c>
      <c r="X74" s="63"/>
      <c r="Y74" s="42" t="s">
        <v>176</v>
      </c>
    </row>
    <row r="75" spans="1:25" ht="15.75" thickBot="1">
      <c r="A75" s="13"/>
      <c r="B75" s="115"/>
      <c r="C75" s="74"/>
      <c r="D75" s="74"/>
      <c r="E75" s="75"/>
      <c r="F75" s="36"/>
      <c r="G75" s="74"/>
      <c r="H75" s="74"/>
      <c r="I75" s="75"/>
      <c r="J75" s="36"/>
      <c r="K75" s="74"/>
      <c r="L75" s="74"/>
      <c r="M75" s="75"/>
      <c r="N75" s="36"/>
      <c r="O75" s="74"/>
      <c r="P75" s="74"/>
      <c r="Q75" s="75"/>
      <c r="R75" s="36"/>
      <c r="S75" s="74"/>
      <c r="T75" s="74"/>
      <c r="U75" s="65"/>
      <c r="V75" s="36"/>
      <c r="W75" s="74"/>
      <c r="X75" s="74"/>
      <c r="Y75" s="75"/>
    </row>
    <row r="76" spans="1:25">
      <c r="A76" s="13"/>
      <c r="B76" s="116" t="s">
        <v>433</v>
      </c>
      <c r="C76" s="70" t="s">
        <v>235</v>
      </c>
      <c r="D76" s="70"/>
      <c r="E76" s="29" t="s">
        <v>176</v>
      </c>
      <c r="F76" s="28"/>
      <c r="G76" s="70" t="s">
        <v>490</v>
      </c>
      <c r="H76" s="70"/>
      <c r="I76" s="29" t="s">
        <v>176</v>
      </c>
      <c r="J76" s="28"/>
      <c r="K76" s="31">
        <v>7135</v>
      </c>
      <c r="L76" s="31"/>
      <c r="M76" s="33"/>
      <c r="N76" s="28"/>
      <c r="O76" s="70" t="s">
        <v>491</v>
      </c>
      <c r="P76" s="70"/>
      <c r="Q76" s="29" t="s">
        <v>176</v>
      </c>
      <c r="R76" s="28"/>
      <c r="S76" s="31">
        <v>3779</v>
      </c>
      <c r="T76" s="31"/>
      <c r="U76" s="33"/>
      <c r="V76" s="28"/>
      <c r="W76" s="31">
        <v>4192</v>
      </c>
      <c r="X76" s="31"/>
      <c r="Y76" s="33"/>
    </row>
    <row r="77" spans="1:25" ht="15.75" thickBot="1">
      <c r="A77" s="13"/>
      <c r="B77" s="116"/>
      <c r="C77" s="60"/>
      <c r="D77" s="60"/>
      <c r="E77" s="61"/>
      <c r="F77" s="28"/>
      <c r="G77" s="60"/>
      <c r="H77" s="60"/>
      <c r="I77" s="61"/>
      <c r="J77" s="28"/>
      <c r="K77" s="39"/>
      <c r="L77" s="39"/>
      <c r="M77" s="40"/>
      <c r="N77" s="28"/>
      <c r="O77" s="60"/>
      <c r="P77" s="60"/>
      <c r="Q77" s="61"/>
      <c r="R77" s="28"/>
      <c r="S77" s="39"/>
      <c r="T77" s="39"/>
      <c r="U77" s="40"/>
      <c r="V77" s="28"/>
      <c r="W77" s="39"/>
      <c r="X77" s="39"/>
      <c r="Y77" s="40"/>
    </row>
    <row r="78" spans="1:25">
      <c r="A78" s="13"/>
      <c r="B78" s="21" t="s">
        <v>91</v>
      </c>
      <c r="C78" s="46"/>
      <c r="D78" s="46"/>
      <c r="E78" s="46"/>
      <c r="F78" s="11"/>
      <c r="G78" s="46"/>
      <c r="H78" s="46"/>
      <c r="I78" s="46"/>
      <c r="J78" s="11"/>
      <c r="K78" s="46"/>
      <c r="L78" s="46"/>
      <c r="M78" s="46"/>
      <c r="N78" s="11"/>
      <c r="O78" s="46"/>
      <c r="P78" s="46"/>
      <c r="Q78" s="46"/>
      <c r="R78" s="11"/>
      <c r="S78" s="46"/>
      <c r="T78" s="46"/>
      <c r="U78" s="46"/>
      <c r="V78" s="11"/>
      <c r="W78" s="46"/>
      <c r="X78" s="46"/>
      <c r="Y78" s="46"/>
    </row>
    <row r="79" spans="1:25">
      <c r="A79" s="13"/>
      <c r="B79" s="77" t="s">
        <v>92</v>
      </c>
      <c r="C79" s="58" t="s">
        <v>492</v>
      </c>
      <c r="D79" s="58"/>
      <c r="E79" s="59" t="s">
        <v>176</v>
      </c>
      <c r="F79" s="28"/>
      <c r="G79" s="58" t="s">
        <v>493</v>
      </c>
      <c r="H79" s="58"/>
      <c r="I79" s="59" t="s">
        <v>176</v>
      </c>
      <c r="J79" s="28"/>
      <c r="K79" s="58" t="s">
        <v>494</v>
      </c>
      <c r="L79" s="58"/>
      <c r="M79" s="59" t="s">
        <v>176</v>
      </c>
      <c r="N79" s="28"/>
      <c r="O79" s="58" t="s">
        <v>495</v>
      </c>
      <c r="P79" s="58"/>
      <c r="Q79" s="59" t="s">
        <v>176</v>
      </c>
      <c r="R79" s="28"/>
      <c r="S79" s="58" t="s">
        <v>180</v>
      </c>
      <c r="T79" s="58"/>
      <c r="U79" s="28"/>
      <c r="V79" s="28"/>
      <c r="W79" s="58" t="s">
        <v>496</v>
      </c>
      <c r="X79" s="58"/>
      <c r="Y79" s="59" t="s">
        <v>176</v>
      </c>
    </row>
    <row r="80" spans="1:25">
      <c r="A80" s="13"/>
      <c r="B80" s="77"/>
      <c r="C80" s="58"/>
      <c r="D80" s="58"/>
      <c r="E80" s="59"/>
      <c r="F80" s="28"/>
      <c r="G80" s="58"/>
      <c r="H80" s="58"/>
      <c r="I80" s="59"/>
      <c r="J80" s="28"/>
      <c r="K80" s="58"/>
      <c r="L80" s="58"/>
      <c r="M80" s="59"/>
      <c r="N80" s="28"/>
      <c r="O80" s="58"/>
      <c r="P80" s="58"/>
      <c r="Q80" s="59"/>
      <c r="R80" s="28"/>
      <c r="S80" s="58"/>
      <c r="T80" s="58"/>
      <c r="U80" s="28"/>
      <c r="V80" s="28"/>
      <c r="W80" s="58"/>
      <c r="X80" s="58"/>
      <c r="Y80" s="59"/>
    </row>
    <row r="81" spans="1:25">
      <c r="A81" s="13"/>
      <c r="B81" s="41" t="s">
        <v>497</v>
      </c>
      <c r="C81" s="56" t="s">
        <v>180</v>
      </c>
      <c r="D81" s="56"/>
      <c r="E81" s="36"/>
      <c r="F81" s="36"/>
      <c r="G81" s="56" t="s">
        <v>498</v>
      </c>
      <c r="H81" s="56"/>
      <c r="I81" s="50" t="s">
        <v>176</v>
      </c>
      <c r="J81" s="36"/>
      <c r="K81" s="56">
        <v>52</v>
      </c>
      <c r="L81" s="56"/>
      <c r="M81" s="36"/>
      <c r="N81" s="36"/>
      <c r="O81" s="56" t="s">
        <v>180</v>
      </c>
      <c r="P81" s="56"/>
      <c r="Q81" s="36"/>
      <c r="R81" s="36"/>
      <c r="S81" s="56" t="s">
        <v>499</v>
      </c>
      <c r="T81" s="56"/>
      <c r="U81" s="50" t="s">
        <v>176</v>
      </c>
      <c r="V81" s="36"/>
      <c r="W81" s="56" t="s">
        <v>500</v>
      </c>
      <c r="X81" s="56"/>
      <c r="Y81" s="50" t="s">
        <v>176</v>
      </c>
    </row>
    <row r="82" spans="1:25">
      <c r="A82" s="13"/>
      <c r="B82" s="41"/>
      <c r="C82" s="56"/>
      <c r="D82" s="56"/>
      <c r="E82" s="36"/>
      <c r="F82" s="36"/>
      <c r="G82" s="56"/>
      <c r="H82" s="56"/>
      <c r="I82" s="50"/>
      <c r="J82" s="36"/>
      <c r="K82" s="56"/>
      <c r="L82" s="56"/>
      <c r="M82" s="36"/>
      <c r="N82" s="36"/>
      <c r="O82" s="56"/>
      <c r="P82" s="56"/>
      <c r="Q82" s="36"/>
      <c r="R82" s="36"/>
      <c r="S82" s="56"/>
      <c r="T82" s="56"/>
      <c r="U82" s="50"/>
      <c r="V82" s="36"/>
      <c r="W82" s="56"/>
      <c r="X82" s="56"/>
      <c r="Y82" s="50"/>
    </row>
    <row r="83" spans="1:25">
      <c r="A83" s="13"/>
      <c r="B83" s="77" t="s">
        <v>441</v>
      </c>
      <c r="C83" s="58" t="s">
        <v>501</v>
      </c>
      <c r="D83" s="58"/>
      <c r="E83" s="59" t="s">
        <v>176</v>
      </c>
      <c r="F83" s="28"/>
      <c r="G83" s="58" t="s">
        <v>502</v>
      </c>
      <c r="H83" s="58"/>
      <c r="I83" s="59" t="s">
        <v>176</v>
      </c>
      <c r="J83" s="28"/>
      <c r="K83" s="58" t="s">
        <v>503</v>
      </c>
      <c r="L83" s="58"/>
      <c r="M83" s="59" t="s">
        <v>176</v>
      </c>
      <c r="N83" s="28"/>
      <c r="O83" s="58" t="s">
        <v>180</v>
      </c>
      <c r="P83" s="58"/>
      <c r="Q83" s="28"/>
      <c r="R83" s="28"/>
      <c r="S83" s="38">
        <v>74795</v>
      </c>
      <c r="T83" s="38"/>
      <c r="U83" s="28"/>
      <c r="V83" s="28"/>
      <c r="W83" s="58" t="s">
        <v>180</v>
      </c>
      <c r="X83" s="58"/>
      <c r="Y83" s="28"/>
    </row>
    <row r="84" spans="1:25">
      <c r="A84" s="13"/>
      <c r="B84" s="77"/>
      <c r="C84" s="58"/>
      <c r="D84" s="58"/>
      <c r="E84" s="59"/>
      <c r="F84" s="28"/>
      <c r="G84" s="58"/>
      <c r="H84" s="58"/>
      <c r="I84" s="59"/>
      <c r="J84" s="28"/>
      <c r="K84" s="58"/>
      <c r="L84" s="58"/>
      <c r="M84" s="59"/>
      <c r="N84" s="28"/>
      <c r="O84" s="58"/>
      <c r="P84" s="58"/>
      <c r="Q84" s="28"/>
      <c r="R84" s="28"/>
      <c r="S84" s="38"/>
      <c r="T84" s="38"/>
      <c r="U84" s="28"/>
      <c r="V84" s="28"/>
      <c r="W84" s="58"/>
      <c r="X84" s="58"/>
      <c r="Y84" s="28"/>
    </row>
    <row r="85" spans="1:25">
      <c r="A85" s="13"/>
      <c r="B85" s="41" t="s">
        <v>444</v>
      </c>
      <c r="C85" s="56" t="s">
        <v>180</v>
      </c>
      <c r="D85" s="56"/>
      <c r="E85" s="36"/>
      <c r="F85" s="36"/>
      <c r="G85" s="56" t="s">
        <v>504</v>
      </c>
      <c r="H85" s="56"/>
      <c r="I85" s="50" t="s">
        <v>176</v>
      </c>
      <c r="J85" s="36"/>
      <c r="K85" s="37">
        <v>22520</v>
      </c>
      <c r="L85" s="37"/>
      <c r="M85" s="36"/>
      <c r="N85" s="36"/>
      <c r="O85" s="56">
        <v>211</v>
      </c>
      <c r="P85" s="56"/>
      <c r="Q85" s="36"/>
      <c r="R85" s="36"/>
      <c r="S85" s="56" t="s">
        <v>180</v>
      </c>
      <c r="T85" s="56"/>
      <c r="U85" s="36"/>
      <c r="V85" s="36"/>
      <c r="W85" s="37">
        <v>13969</v>
      </c>
      <c r="X85" s="37"/>
      <c r="Y85" s="36"/>
    </row>
    <row r="86" spans="1:25">
      <c r="A86" s="13"/>
      <c r="B86" s="41"/>
      <c r="C86" s="56"/>
      <c r="D86" s="56"/>
      <c r="E86" s="36"/>
      <c r="F86" s="36"/>
      <c r="G86" s="56"/>
      <c r="H86" s="56"/>
      <c r="I86" s="50"/>
      <c r="J86" s="36"/>
      <c r="K86" s="37"/>
      <c r="L86" s="37"/>
      <c r="M86" s="36"/>
      <c r="N86" s="36"/>
      <c r="O86" s="56"/>
      <c r="P86" s="56"/>
      <c r="Q86" s="36"/>
      <c r="R86" s="36"/>
      <c r="S86" s="56"/>
      <c r="T86" s="56"/>
      <c r="U86" s="36"/>
      <c r="V86" s="36"/>
      <c r="W86" s="37"/>
      <c r="X86" s="37"/>
      <c r="Y86" s="36"/>
    </row>
    <row r="87" spans="1:25">
      <c r="A87" s="13"/>
      <c r="B87" s="77" t="s">
        <v>95</v>
      </c>
      <c r="C87" s="58" t="s">
        <v>180</v>
      </c>
      <c r="D87" s="58"/>
      <c r="E87" s="28"/>
      <c r="F87" s="28"/>
      <c r="G87" s="58" t="s">
        <v>505</v>
      </c>
      <c r="H87" s="58"/>
      <c r="I87" s="59" t="s">
        <v>176</v>
      </c>
      <c r="J87" s="28"/>
      <c r="K87" s="58" t="s">
        <v>180</v>
      </c>
      <c r="L87" s="58"/>
      <c r="M87" s="28"/>
      <c r="N87" s="28"/>
      <c r="O87" s="58" t="s">
        <v>180</v>
      </c>
      <c r="P87" s="58"/>
      <c r="Q87" s="28"/>
      <c r="R87" s="28"/>
      <c r="S87" s="58" t="s">
        <v>180</v>
      </c>
      <c r="T87" s="58"/>
      <c r="U87" s="28"/>
      <c r="V87" s="28"/>
      <c r="W87" s="58" t="s">
        <v>505</v>
      </c>
      <c r="X87" s="58"/>
      <c r="Y87" s="59" t="s">
        <v>176</v>
      </c>
    </row>
    <row r="88" spans="1:25">
      <c r="A88" s="13"/>
      <c r="B88" s="77"/>
      <c r="C88" s="58"/>
      <c r="D88" s="58"/>
      <c r="E88" s="28"/>
      <c r="F88" s="28"/>
      <c r="G88" s="58"/>
      <c r="H88" s="58"/>
      <c r="I88" s="59"/>
      <c r="J88" s="28"/>
      <c r="K88" s="58"/>
      <c r="L88" s="58"/>
      <c r="M88" s="28"/>
      <c r="N88" s="28"/>
      <c r="O88" s="58"/>
      <c r="P88" s="58"/>
      <c r="Q88" s="28"/>
      <c r="R88" s="28"/>
      <c r="S88" s="58"/>
      <c r="T88" s="58"/>
      <c r="U88" s="28"/>
      <c r="V88" s="28"/>
      <c r="W88" s="58"/>
      <c r="X88" s="58"/>
      <c r="Y88" s="59"/>
    </row>
    <row r="89" spans="1:25">
      <c r="A89" s="13"/>
      <c r="B89" s="41" t="s">
        <v>506</v>
      </c>
      <c r="C89" s="56" t="s">
        <v>180</v>
      </c>
      <c r="D89" s="56"/>
      <c r="E89" s="36"/>
      <c r="F89" s="36"/>
      <c r="G89" s="56">
        <v>29</v>
      </c>
      <c r="H89" s="56"/>
      <c r="I89" s="36"/>
      <c r="J89" s="36"/>
      <c r="K89" s="56" t="s">
        <v>507</v>
      </c>
      <c r="L89" s="56"/>
      <c r="M89" s="50" t="s">
        <v>176</v>
      </c>
      <c r="N89" s="36"/>
      <c r="O89" s="56" t="s">
        <v>180</v>
      </c>
      <c r="P89" s="56"/>
      <c r="Q89" s="36"/>
      <c r="R89" s="36"/>
      <c r="S89" s="56" t="s">
        <v>180</v>
      </c>
      <c r="T89" s="56"/>
      <c r="U89" s="36"/>
      <c r="V89" s="36"/>
      <c r="W89" s="56" t="s">
        <v>508</v>
      </c>
      <c r="X89" s="56"/>
      <c r="Y89" s="50" t="s">
        <v>176</v>
      </c>
    </row>
    <row r="90" spans="1:25" ht="15.75" thickBot="1">
      <c r="A90" s="13"/>
      <c r="B90" s="41"/>
      <c r="C90" s="74"/>
      <c r="D90" s="74"/>
      <c r="E90" s="65"/>
      <c r="F90" s="36"/>
      <c r="G90" s="74"/>
      <c r="H90" s="74"/>
      <c r="I90" s="65"/>
      <c r="J90" s="36"/>
      <c r="K90" s="74"/>
      <c r="L90" s="74"/>
      <c r="M90" s="75"/>
      <c r="N90" s="36"/>
      <c r="O90" s="74"/>
      <c r="P90" s="74"/>
      <c r="Q90" s="65"/>
      <c r="R90" s="36"/>
      <c r="S90" s="74"/>
      <c r="T90" s="74"/>
      <c r="U90" s="65"/>
      <c r="V90" s="36"/>
      <c r="W90" s="74"/>
      <c r="X90" s="74"/>
      <c r="Y90" s="75"/>
    </row>
    <row r="91" spans="1:25">
      <c r="A91" s="13"/>
      <c r="B91" s="116" t="s">
        <v>96</v>
      </c>
      <c r="C91" s="70" t="s">
        <v>509</v>
      </c>
      <c r="D91" s="70"/>
      <c r="E91" s="29" t="s">
        <v>176</v>
      </c>
      <c r="F91" s="28"/>
      <c r="G91" s="70" t="s">
        <v>510</v>
      </c>
      <c r="H91" s="70"/>
      <c r="I91" s="29" t="s">
        <v>176</v>
      </c>
      <c r="J91" s="28"/>
      <c r="K91" s="70" t="s">
        <v>511</v>
      </c>
      <c r="L91" s="70"/>
      <c r="M91" s="29" t="s">
        <v>176</v>
      </c>
      <c r="N91" s="28"/>
      <c r="O91" s="70" t="s">
        <v>512</v>
      </c>
      <c r="P91" s="70"/>
      <c r="Q91" s="29" t="s">
        <v>176</v>
      </c>
      <c r="R91" s="28"/>
      <c r="S91" s="31">
        <v>74739</v>
      </c>
      <c r="T91" s="31"/>
      <c r="U91" s="33"/>
      <c r="V91" s="28"/>
      <c r="W91" s="70" t="s">
        <v>513</v>
      </c>
      <c r="X91" s="70"/>
      <c r="Y91" s="29" t="s">
        <v>176</v>
      </c>
    </row>
    <row r="92" spans="1:25" ht="15.75" thickBot="1">
      <c r="A92" s="13"/>
      <c r="B92" s="116"/>
      <c r="C92" s="60"/>
      <c r="D92" s="60"/>
      <c r="E92" s="61"/>
      <c r="F92" s="28"/>
      <c r="G92" s="60"/>
      <c r="H92" s="60"/>
      <c r="I92" s="61"/>
      <c r="J92" s="28"/>
      <c r="K92" s="60"/>
      <c r="L92" s="60"/>
      <c r="M92" s="61"/>
      <c r="N92" s="28"/>
      <c r="O92" s="60"/>
      <c r="P92" s="60"/>
      <c r="Q92" s="61"/>
      <c r="R92" s="28"/>
      <c r="S92" s="39"/>
      <c r="T92" s="39"/>
      <c r="U92" s="40"/>
      <c r="V92" s="28"/>
      <c r="W92" s="60"/>
      <c r="X92" s="60"/>
      <c r="Y92" s="61"/>
    </row>
    <row r="93" spans="1:25">
      <c r="A93" s="13"/>
      <c r="B93" s="115" t="s">
        <v>514</v>
      </c>
      <c r="C93" s="63" t="s">
        <v>515</v>
      </c>
      <c r="D93" s="63"/>
      <c r="E93" s="42" t="s">
        <v>176</v>
      </c>
      <c r="F93" s="36"/>
      <c r="G93" s="63" t="s">
        <v>516</v>
      </c>
      <c r="H93" s="63"/>
      <c r="I93" s="42" t="s">
        <v>176</v>
      </c>
      <c r="J93" s="36"/>
      <c r="K93" s="63" t="s">
        <v>517</v>
      </c>
      <c r="L93" s="63"/>
      <c r="M93" s="42" t="s">
        <v>176</v>
      </c>
      <c r="N93" s="36"/>
      <c r="O93" s="63" t="s">
        <v>518</v>
      </c>
      <c r="P93" s="63"/>
      <c r="Q93" s="42" t="s">
        <v>176</v>
      </c>
      <c r="R93" s="36"/>
      <c r="S93" s="44">
        <v>78518</v>
      </c>
      <c r="T93" s="44"/>
      <c r="U93" s="46"/>
      <c r="V93" s="36"/>
      <c r="W93" s="63" t="s">
        <v>519</v>
      </c>
      <c r="X93" s="63"/>
      <c r="Y93" s="42" t="s">
        <v>176</v>
      </c>
    </row>
    <row r="94" spans="1:25">
      <c r="A94" s="13"/>
      <c r="B94" s="115"/>
      <c r="C94" s="56"/>
      <c r="D94" s="56"/>
      <c r="E94" s="50"/>
      <c r="F94" s="36"/>
      <c r="G94" s="56"/>
      <c r="H94" s="56"/>
      <c r="I94" s="50"/>
      <c r="J94" s="36"/>
      <c r="K94" s="56"/>
      <c r="L94" s="56"/>
      <c r="M94" s="50"/>
      <c r="N94" s="36"/>
      <c r="O94" s="56"/>
      <c r="P94" s="56"/>
      <c r="Q94" s="50"/>
      <c r="R94" s="36"/>
      <c r="S94" s="37"/>
      <c r="T94" s="37"/>
      <c r="U94" s="36"/>
      <c r="V94" s="36"/>
      <c r="W94" s="56"/>
      <c r="X94" s="56"/>
      <c r="Y94" s="50"/>
    </row>
    <row r="95" spans="1:25">
      <c r="A95" s="13"/>
      <c r="B95" s="27" t="s">
        <v>520</v>
      </c>
      <c r="C95" s="58" t="s">
        <v>180</v>
      </c>
      <c r="D95" s="58"/>
      <c r="E95" s="28"/>
      <c r="F95" s="28"/>
      <c r="G95" s="38">
        <v>5199</v>
      </c>
      <c r="H95" s="38"/>
      <c r="I95" s="28"/>
      <c r="J95" s="28"/>
      <c r="K95" s="58" t="s">
        <v>521</v>
      </c>
      <c r="L95" s="58"/>
      <c r="M95" s="59" t="s">
        <v>176</v>
      </c>
      <c r="N95" s="28"/>
      <c r="O95" s="58" t="s">
        <v>522</v>
      </c>
      <c r="P95" s="58"/>
      <c r="Q95" s="59" t="s">
        <v>176</v>
      </c>
      <c r="R95" s="28"/>
      <c r="S95" s="58" t="s">
        <v>180</v>
      </c>
      <c r="T95" s="58"/>
      <c r="U95" s="28"/>
      <c r="V95" s="28"/>
      <c r="W95" s="58" t="s">
        <v>523</v>
      </c>
      <c r="X95" s="58"/>
      <c r="Y95" s="59" t="s">
        <v>176</v>
      </c>
    </row>
    <row r="96" spans="1:25" ht="15.75" thickBot="1">
      <c r="A96" s="13"/>
      <c r="B96" s="27"/>
      <c r="C96" s="60"/>
      <c r="D96" s="60"/>
      <c r="E96" s="40"/>
      <c r="F96" s="28"/>
      <c r="G96" s="39"/>
      <c r="H96" s="39"/>
      <c r="I96" s="40"/>
      <c r="J96" s="28"/>
      <c r="K96" s="60"/>
      <c r="L96" s="60"/>
      <c r="M96" s="61"/>
      <c r="N96" s="28"/>
      <c r="O96" s="60"/>
      <c r="P96" s="60"/>
      <c r="Q96" s="61"/>
      <c r="R96" s="28"/>
      <c r="S96" s="60"/>
      <c r="T96" s="60"/>
      <c r="U96" s="40"/>
      <c r="V96" s="28"/>
      <c r="W96" s="60"/>
      <c r="X96" s="60"/>
      <c r="Y96" s="61"/>
    </row>
    <row r="97" spans="1:25">
      <c r="A97" s="13"/>
      <c r="B97" s="115" t="s">
        <v>99</v>
      </c>
      <c r="C97" s="63" t="s">
        <v>515</v>
      </c>
      <c r="D97" s="63"/>
      <c r="E97" s="42" t="s">
        <v>176</v>
      </c>
      <c r="F97" s="36"/>
      <c r="G97" s="63" t="s">
        <v>524</v>
      </c>
      <c r="H97" s="63"/>
      <c r="I97" s="42" t="s">
        <v>176</v>
      </c>
      <c r="J97" s="36"/>
      <c r="K97" s="63" t="s">
        <v>525</v>
      </c>
      <c r="L97" s="63"/>
      <c r="M97" s="42" t="s">
        <v>176</v>
      </c>
      <c r="N97" s="36"/>
      <c r="O97" s="63" t="s">
        <v>526</v>
      </c>
      <c r="P97" s="63"/>
      <c r="Q97" s="42" t="s">
        <v>176</v>
      </c>
      <c r="R97" s="36"/>
      <c r="S97" s="44">
        <v>78518</v>
      </c>
      <c r="T97" s="44"/>
      <c r="U97" s="46"/>
      <c r="V97" s="36"/>
      <c r="W97" s="63" t="s">
        <v>527</v>
      </c>
      <c r="X97" s="63"/>
      <c r="Y97" s="42" t="s">
        <v>176</v>
      </c>
    </row>
    <row r="98" spans="1:25">
      <c r="A98" s="13"/>
      <c r="B98" s="115"/>
      <c r="C98" s="56"/>
      <c r="D98" s="56"/>
      <c r="E98" s="50"/>
      <c r="F98" s="36"/>
      <c r="G98" s="56"/>
      <c r="H98" s="56"/>
      <c r="I98" s="50"/>
      <c r="J98" s="36"/>
      <c r="K98" s="56"/>
      <c r="L98" s="56"/>
      <c r="M98" s="50"/>
      <c r="N98" s="36"/>
      <c r="O98" s="56"/>
      <c r="P98" s="56"/>
      <c r="Q98" s="50"/>
      <c r="R98" s="36"/>
      <c r="S98" s="37"/>
      <c r="T98" s="37"/>
      <c r="U98" s="36"/>
      <c r="V98" s="36"/>
      <c r="W98" s="56"/>
      <c r="X98" s="56"/>
      <c r="Y98" s="50"/>
    </row>
    <row r="99" spans="1:25">
      <c r="A99" s="13"/>
      <c r="B99" s="116" t="s">
        <v>465</v>
      </c>
      <c r="C99" s="58" t="s">
        <v>180</v>
      </c>
      <c r="D99" s="58"/>
      <c r="E99" s="28"/>
      <c r="F99" s="28"/>
      <c r="G99" s="58" t="s">
        <v>180</v>
      </c>
      <c r="H99" s="58"/>
      <c r="I99" s="28"/>
      <c r="J99" s="28"/>
      <c r="K99" s="58" t="s">
        <v>528</v>
      </c>
      <c r="L99" s="58"/>
      <c r="M99" s="59" t="s">
        <v>176</v>
      </c>
      <c r="N99" s="28"/>
      <c r="O99" s="58">
        <v>39</v>
      </c>
      <c r="P99" s="58"/>
      <c r="Q99" s="28"/>
      <c r="R99" s="28"/>
      <c r="S99" s="58" t="s">
        <v>180</v>
      </c>
      <c r="T99" s="58"/>
      <c r="U99" s="28"/>
      <c r="V99" s="28"/>
      <c r="W99" s="58" t="s">
        <v>529</v>
      </c>
      <c r="X99" s="58"/>
      <c r="Y99" s="59" t="s">
        <v>176</v>
      </c>
    </row>
    <row r="100" spans="1:25" ht="15.75" thickBot="1">
      <c r="A100" s="13"/>
      <c r="B100" s="116"/>
      <c r="C100" s="60"/>
      <c r="D100" s="60"/>
      <c r="E100" s="40"/>
      <c r="F100" s="28"/>
      <c r="G100" s="60"/>
      <c r="H100" s="60"/>
      <c r="I100" s="40"/>
      <c r="J100" s="28"/>
      <c r="K100" s="60"/>
      <c r="L100" s="60"/>
      <c r="M100" s="61"/>
      <c r="N100" s="28"/>
      <c r="O100" s="60"/>
      <c r="P100" s="60"/>
      <c r="Q100" s="40"/>
      <c r="R100" s="28"/>
      <c r="S100" s="60"/>
      <c r="T100" s="60"/>
      <c r="U100" s="40"/>
      <c r="V100" s="28"/>
      <c r="W100" s="60"/>
      <c r="X100" s="60"/>
      <c r="Y100" s="61"/>
    </row>
    <row r="101" spans="1:25">
      <c r="A101" s="13"/>
      <c r="B101" s="115" t="s">
        <v>101</v>
      </c>
      <c r="C101" s="42" t="s">
        <v>159</v>
      </c>
      <c r="D101" s="63" t="s">
        <v>515</v>
      </c>
      <c r="E101" s="42" t="s">
        <v>176</v>
      </c>
      <c r="F101" s="36"/>
      <c r="G101" s="42" t="s">
        <v>159</v>
      </c>
      <c r="H101" s="63" t="s">
        <v>524</v>
      </c>
      <c r="I101" s="42" t="s">
        <v>176</v>
      </c>
      <c r="J101" s="36"/>
      <c r="K101" s="42" t="s">
        <v>159</v>
      </c>
      <c r="L101" s="63" t="s">
        <v>530</v>
      </c>
      <c r="M101" s="42" t="s">
        <v>176</v>
      </c>
      <c r="N101" s="36"/>
      <c r="O101" s="42" t="s">
        <v>159</v>
      </c>
      <c r="P101" s="63" t="s">
        <v>531</v>
      </c>
      <c r="Q101" s="42" t="s">
        <v>176</v>
      </c>
      <c r="R101" s="36"/>
      <c r="S101" s="42" t="s">
        <v>159</v>
      </c>
      <c r="T101" s="44">
        <v>78518</v>
      </c>
      <c r="U101" s="46"/>
      <c r="V101" s="36"/>
      <c r="W101" s="42" t="s">
        <v>159</v>
      </c>
      <c r="X101" s="63" t="s">
        <v>515</v>
      </c>
      <c r="Y101" s="42" t="s">
        <v>176</v>
      </c>
    </row>
    <row r="102" spans="1:25" ht="15.75" thickBot="1">
      <c r="A102" s="13"/>
      <c r="B102" s="115"/>
      <c r="C102" s="43"/>
      <c r="D102" s="117"/>
      <c r="E102" s="43"/>
      <c r="F102" s="36"/>
      <c r="G102" s="43"/>
      <c r="H102" s="117"/>
      <c r="I102" s="43"/>
      <c r="J102" s="36"/>
      <c r="K102" s="43"/>
      <c r="L102" s="117"/>
      <c r="M102" s="43"/>
      <c r="N102" s="36"/>
      <c r="O102" s="43"/>
      <c r="P102" s="117"/>
      <c r="Q102" s="43"/>
      <c r="R102" s="36"/>
      <c r="S102" s="43"/>
      <c r="T102" s="45"/>
      <c r="U102" s="47"/>
      <c r="V102" s="36"/>
      <c r="W102" s="43"/>
      <c r="X102" s="117"/>
      <c r="Y102" s="43"/>
    </row>
    <row r="103" spans="1:25" ht="15.75" thickTop="1">
      <c r="A103" s="13"/>
      <c r="B103" s="116" t="s">
        <v>106</v>
      </c>
      <c r="C103" s="128" t="s">
        <v>159</v>
      </c>
      <c r="D103" s="129">
        <v>2643</v>
      </c>
      <c r="E103" s="119"/>
      <c r="F103" s="28"/>
      <c r="G103" s="128" t="s">
        <v>159</v>
      </c>
      <c r="H103" s="130" t="s">
        <v>524</v>
      </c>
      <c r="I103" s="128" t="s">
        <v>176</v>
      </c>
      <c r="J103" s="28"/>
      <c r="K103" s="128" t="s">
        <v>159</v>
      </c>
      <c r="L103" s="130" t="s">
        <v>532</v>
      </c>
      <c r="M103" s="128" t="s">
        <v>176</v>
      </c>
      <c r="N103" s="28"/>
      <c r="O103" s="128" t="s">
        <v>159</v>
      </c>
      <c r="P103" s="129">
        <v>2368</v>
      </c>
      <c r="Q103" s="119"/>
      <c r="R103" s="28"/>
      <c r="S103" s="128" t="s">
        <v>159</v>
      </c>
      <c r="T103" s="129">
        <v>64550</v>
      </c>
      <c r="U103" s="119"/>
      <c r="V103" s="28"/>
      <c r="W103" s="128" t="s">
        <v>159</v>
      </c>
      <c r="X103" s="129">
        <v>2643</v>
      </c>
      <c r="Y103" s="119"/>
    </row>
    <row r="104" spans="1:25">
      <c r="A104" s="13"/>
      <c r="B104" s="116"/>
      <c r="C104" s="59"/>
      <c r="D104" s="38"/>
      <c r="E104" s="28"/>
      <c r="F104" s="28"/>
      <c r="G104" s="59"/>
      <c r="H104" s="58"/>
      <c r="I104" s="59"/>
      <c r="J104" s="28"/>
      <c r="K104" s="59"/>
      <c r="L104" s="58"/>
      <c r="M104" s="59"/>
      <c r="N104" s="28"/>
      <c r="O104" s="59"/>
      <c r="P104" s="38"/>
      <c r="Q104" s="28"/>
      <c r="R104" s="28"/>
      <c r="S104" s="59"/>
      <c r="T104" s="38"/>
      <c r="U104" s="28"/>
      <c r="V104" s="28"/>
      <c r="W104" s="30"/>
      <c r="X104" s="32"/>
      <c r="Y104" s="34"/>
    </row>
    <row r="105" spans="1:25">
      <c r="A105" s="13"/>
      <c r="B105" s="131"/>
      <c r="C105" s="131"/>
      <c r="D105" s="131"/>
      <c r="E105" s="131"/>
      <c r="F105" s="131"/>
      <c r="G105" s="131"/>
      <c r="H105" s="131"/>
      <c r="I105" s="131"/>
      <c r="J105" s="131"/>
      <c r="K105" s="131"/>
      <c r="L105" s="131"/>
      <c r="M105" s="131"/>
      <c r="N105" s="131"/>
      <c r="O105" s="131"/>
      <c r="P105" s="131"/>
      <c r="Q105" s="131"/>
      <c r="R105" s="131"/>
      <c r="S105" s="131"/>
      <c r="T105" s="131"/>
      <c r="U105" s="131"/>
      <c r="V105" s="131"/>
      <c r="W105" s="131"/>
      <c r="X105" s="131"/>
      <c r="Y105" s="131"/>
    </row>
    <row r="106" spans="1:25">
      <c r="A106" s="13"/>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row>
    <row r="107" spans="1:25">
      <c r="A107" s="13"/>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row>
    <row r="108" spans="1:25" ht="15.75" thickBot="1">
      <c r="A108" s="13"/>
      <c r="B108" s="14"/>
      <c r="C108" s="26" t="s">
        <v>533</v>
      </c>
      <c r="D108" s="26"/>
      <c r="E108" s="26"/>
      <c r="F108" s="26"/>
      <c r="G108" s="26"/>
      <c r="H108" s="26"/>
      <c r="I108" s="26"/>
      <c r="J108" s="26"/>
      <c r="K108" s="26"/>
      <c r="L108" s="26"/>
      <c r="M108" s="26"/>
      <c r="N108" s="26"/>
      <c r="O108" s="26"/>
      <c r="P108" s="26"/>
      <c r="Q108" s="26"/>
      <c r="R108" s="26"/>
      <c r="S108" s="26"/>
      <c r="T108" s="26"/>
      <c r="U108" s="26"/>
      <c r="V108" s="26"/>
      <c r="W108" s="26"/>
      <c r="X108" s="26"/>
      <c r="Y108" s="26"/>
    </row>
    <row r="109" spans="1:25">
      <c r="A109" s="13"/>
      <c r="B109" s="50"/>
      <c r="C109" s="113" t="s">
        <v>341</v>
      </c>
      <c r="D109" s="113"/>
      <c r="E109" s="113"/>
      <c r="F109" s="46"/>
      <c r="G109" s="113" t="s">
        <v>341</v>
      </c>
      <c r="H109" s="113"/>
      <c r="I109" s="113"/>
      <c r="J109" s="46"/>
      <c r="K109" s="113" t="s">
        <v>347</v>
      </c>
      <c r="L109" s="113"/>
      <c r="M109" s="113"/>
      <c r="N109" s="46"/>
      <c r="O109" s="113" t="s">
        <v>349</v>
      </c>
      <c r="P109" s="113"/>
      <c r="Q109" s="113"/>
      <c r="R109" s="46"/>
      <c r="S109" s="113" t="s">
        <v>350</v>
      </c>
      <c r="T109" s="113"/>
      <c r="U109" s="113"/>
      <c r="V109" s="46"/>
      <c r="W109" s="113" t="s">
        <v>352</v>
      </c>
      <c r="X109" s="113"/>
      <c r="Y109" s="113"/>
    </row>
    <row r="110" spans="1:25">
      <c r="A110" s="13"/>
      <c r="B110" s="50"/>
      <c r="C110" s="112" t="s">
        <v>342</v>
      </c>
      <c r="D110" s="112"/>
      <c r="E110" s="112"/>
      <c r="F110" s="36"/>
      <c r="G110" s="112" t="s">
        <v>342</v>
      </c>
      <c r="H110" s="112"/>
      <c r="I110" s="112"/>
      <c r="J110" s="36"/>
      <c r="K110" s="112" t="s">
        <v>348</v>
      </c>
      <c r="L110" s="112"/>
      <c r="M110" s="112"/>
      <c r="N110" s="36"/>
      <c r="O110" s="112" t="s">
        <v>348</v>
      </c>
      <c r="P110" s="112"/>
      <c r="Q110" s="112"/>
      <c r="R110" s="36"/>
      <c r="S110" s="112" t="s">
        <v>351</v>
      </c>
      <c r="T110" s="112"/>
      <c r="U110" s="112"/>
      <c r="V110" s="36"/>
      <c r="W110" s="112"/>
      <c r="X110" s="112"/>
      <c r="Y110" s="112"/>
    </row>
    <row r="111" spans="1:25">
      <c r="A111" s="13"/>
      <c r="B111" s="50"/>
      <c r="C111" s="112" t="s">
        <v>381</v>
      </c>
      <c r="D111" s="112"/>
      <c r="E111" s="112"/>
      <c r="F111" s="36"/>
      <c r="G111" s="112" t="s">
        <v>409</v>
      </c>
      <c r="H111" s="112"/>
      <c r="I111" s="112"/>
      <c r="J111" s="36"/>
      <c r="K111" s="48"/>
      <c r="L111" s="48"/>
      <c r="M111" s="48"/>
      <c r="N111" s="36"/>
      <c r="O111" s="48"/>
      <c r="P111" s="48"/>
      <c r="Q111" s="48"/>
      <c r="R111" s="36"/>
      <c r="S111" s="48"/>
      <c r="T111" s="48"/>
      <c r="U111" s="48"/>
      <c r="V111" s="36"/>
      <c r="W111" s="112"/>
      <c r="X111" s="112"/>
      <c r="Y111" s="112"/>
    </row>
    <row r="112" spans="1:25" ht="15.75" thickBot="1">
      <c r="A112" s="13"/>
      <c r="B112" s="50"/>
      <c r="C112" s="114" t="s">
        <v>408</v>
      </c>
      <c r="D112" s="114"/>
      <c r="E112" s="114"/>
      <c r="F112" s="36"/>
      <c r="G112" s="54"/>
      <c r="H112" s="54"/>
      <c r="I112" s="54"/>
      <c r="J112" s="36"/>
      <c r="K112" s="54"/>
      <c r="L112" s="54"/>
      <c r="M112" s="54"/>
      <c r="N112" s="36"/>
      <c r="O112" s="54"/>
      <c r="P112" s="54"/>
      <c r="Q112" s="54"/>
      <c r="R112" s="36"/>
      <c r="S112" s="54"/>
      <c r="T112" s="54"/>
      <c r="U112" s="54"/>
      <c r="V112" s="36"/>
      <c r="W112" s="114"/>
      <c r="X112" s="114"/>
      <c r="Y112" s="114"/>
    </row>
    <row r="113" spans="1:25">
      <c r="A113" s="13"/>
      <c r="B113" s="27" t="s">
        <v>83</v>
      </c>
      <c r="C113" s="29" t="s">
        <v>159</v>
      </c>
      <c r="D113" s="70" t="s">
        <v>180</v>
      </c>
      <c r="E113" s="33"/>
      <c r="F113" s="28"/>
      <c r="G113" s="29" t="s">
        <v>159</v>
      </c>
      <c r="H113" s="31">
        <v>224943</v>
      </c>
      <c r="I113" s="33"/>
      <c r="J113" s="28"/>
      <c r="K113" s="29" t="s">
        <v>159</v>
      </c>
      <c r="L113" s="31">
        <v>365943</v>
      </c>
      <c r="M113" s="33"/>
      <c r="N113" s="28"/>
      <c r="O113" s="29" t="s">
        <v>159</v>
      </c>
      <c r="P113" s="31">
        <v>110510</v>
      </c>
      <c r="Q113" s="33"/>
      <c r="R113" s="28"/>
      <c r="S113" s="29" t="s">
        <v>159</v>
      </c>
      <c r="T113" s="70" t="s">
        <v>534</v>
      </c>
      <c r="U113" s="29" t="s">
        <v>176</v>
      </c>
      <c r="V113" s="28"/>
      <c r="W113" s="29" t="s">
        <v>159</v>
      </c>
      <c r="X113" s="31">
        <v>616173</v>
      </c>
      <c r="Y113" s="33"/>
    </row>
    <row r="114" spans="1:25">
      <c r="A114" s="13"/>
      <c r="B114" s="27"/>
      <c r="C114" s="59"/>
      <c r="D114" s="58"/>
      <c r="E114" s="28"/>
      <c r="F114" s="28"/>
      <c r="G114" s="59"/>
      <c r="H114" s="38"/>
      <c r="I114" s="28"/>
      <c r="J114" s="28"/>
      <c r="K114" s="59"/>
      <c r="L114" s="38"/>
      <c r="M114" s="28"/>
      <c r="N114" s="28"/>
      <c r="O114" s="59"/>
      <c r="P114" s="38"/>
      <c r="Q114" s="28"/>
      <c r="R114" s="28"/>
      <c r="S114" s="59"/>
      <c r="T114" s="58"/>
      <c r="U114" s="59"/>
      <c r="V114" s="28"/>
      <c r="W114" s="30"/>
      <c r="X114" s="32"/>
      <c r="Y114" s="34"/>
    </row>
    <row r="115" spans="1:25">
      <c r="A115" s="13"/>
      <c r="B115" s="35" t="s">
        <v>84</v>
      </c>
      <c r="C115" s="56" t="s">
        <v>180</v>
      </c>
      <c r="D115" s="56"/>
      <c r="E115" s="36"/>
      <c r="F115" s="36"/>
      <c r="G115" s="56" t="s">
        <v>535</v>
      </c>
      <c r="H115" s="56"/>
      <c r="I115" s="50" t="s">
        <v>176</v>
      </c>
      <c r="J115" s="36"/>
      <c r="K115" s="56" t="s">
        <v>536</v>
      </c>
      <c r="L115" s="56"/>
      <c r="M115" s="50" t="s">
        <v>176</v>
      </c>
      <c r="N115" s="36"/>
      <c r="O115" s="56" t="s">
        <v>537</v>
      </c>
      <c r="P115" s="56"/>
      <c r="Q115" s="50" t="s">
        <v>176</v>
      </c>
      <c r="R115" s="36"/>
      <c r="S115" s="37">
        <v>82977</v>
      </c>
      <c r="T115" s="37"/>
      <c r="U115" s="36"/>
      <c r="V115" s="36"/>
      <c r="W115" s="56" t="s">
        <v>538</v>
      </c>
      <c r="X115" s="56"/>
      <c r="Y115" s="50" t="s">
        <v>176</v>
      </c>
    </row>
    <row r="116" spans="1:25" ht="15.75" thickBot="1">
      <c r="A116" s="13"/>
      <c r="B116" s="35"/>
      <c r="C116" s="74"/>
      <c r="D116" s="74"/>
      <c r="E116" s="65"/>
      <c r="F116" s="36"/>
      <c r="G116" s="74"/>
      <c r="H116" s="74"/>
      <c r="I116" s="75"/>
      <c r="J116" s="36"/>
      <c r="K116" s="74"/>
      <c r="L116" s="74"/>
      <c r="M116" s="75"/>
      <c r="N116" s="36"/>
      <c r="O116" s="74"/>
      <c r="P116" s="74"/>
      <c r="Q116" s="75"/>
      <c r="R116" s="36"/>
      <c r="S116" s="64"/>
      <c r="T116" s="64"/>
      <c r="U116" s="65"/>
      <c r="V116" s="36"/>
      <c r="W116" s="74"/>
      <c r="X116" s="74"/>
      <c r="Y116" s="75"/>
    </row>
    <row r="117" spans="1:25">
      <c r="A117" s="13"/>
      <c r="B117" s="116" t="s">
        <v>82</v>
      </c>
      <c r="C117" s="70" t="s">
        <v>180</v>
      </c>
      <c r="D117" s="70"/>
      <c r="E117" s="33"/>
      <c r="F117" s="28"/>
      <c r="G117" s="31">
        <v>53126</v>
      </c>
      <c r="H117" s="31"/>
      <c r="I117" s="33"/>
      <c r="J117" s="28"/>
      <c r="K117" s="31">
        <v>74307</v>
      </c>
      <c r="L117" s="31"/>
      <c r="M117" s="33"/>
      <c r="N117" s="28"/>
      <c r="O117" s="31">
        <v>21683</v>
      </c>
      <c r="P117" s="31"/>
      <c r="Q117" s="33"/>
      <c r="R117" s="28"/>
      <c r="S117" s="70" t="s">
        <v>539</v>
      </c>
      <c r="T117" s="70"/>
      <c r="U117" s="29" t="s">
        <v>176</v>
      </c>
      <c r="V117" s="28"/>
      <c r="W117" s="31">
        <v>146870</v>
      </c>
      <c r="X117" s="31"/>
      <c r="Y117" s="33"/>
    </row>
    <row r="118" spans="1:25" ht="15.75" thickBot="1">
      <c r="A118" s="13"/>
      <c r="B118" s="116"/>
      <c r="C118" s="60"/>
      <c r="D118" s="60"/>
      <c r="E118" s="40"/>
      <c r="F118" s="28"/>
      <c r="G118" s="39"/>
      <c r="H118" s="39"/>
      <c r="I118" s="40"/>
      <c r="J118" s="28"/>
      <c r="K118" s="39"/>
      <c r="L118" s="39"/>
      <c r="M118" s="40"/>
      <c r="N118" s="28"/>
      <c r="O118" s="39"/>
      <c r="P118" s="39"/>
      <c r="Q118" s="40"/>
      <c r="R118" s="28"/>
      <c r="S118" s="60"/>
      <c r="T118" s="60"/>
      <c r="U118" s="61"/>
      <c r="V118" s="28"/>
      <c r="W118" s="39"/>
      <c r="X118" s="39"/>
      <c r="Y118" s="40"/>
    </row>
    <row r="119" spans="1:25">
      <c r="A119" s="13"/>
      <c r="B119" s="35" t="s">
        <v>85</v>
      </c>
      <c r="C119" s="46"/>
      <c r="D119" s="46"/>
      <c r="E119" s="46"/>
      <c r="F119" s="36"/>
      <c r="G119" s="46"/>
      <c r="H119" s="46"/>
      <c r="I119" s="46"/>
      <c r="J119" s="36"/>
      <c r="K119" s="46"/>
      <c r="L119" s="46"/>
      <c r="M119" s="46"/>
      <c r="N119" s="36"/>
      <c r="O119" s="46"/>
      <c r="P119" s="46"/>
      <c r="Q119" s="46"/>
      <c r="R119" s="36"/>
      <c r="S119" s="46"/>
      <c r="T119" s="46"/>
      <c r="U119" s="46"/>
      <c r="V119" s="36"/>
      <c r="W119" s="46"/>
      <c r="X119" s="46"/>
      <c r="Y119" s="46"/>
    </row>
    <row r="120" spans="1:25">
      <c r="A120" s="13"/>
      <c r="B120" s="35"/>
      <c r="C120" s="36"/>
      <c r="D120" s="36"/>
      <c r="E120" s="36"/>
      <c r="F120" s="36"/>
      <c r="G120" s="36"/>
      <c r="H120" s="36"/>
      <c r="I120" s="36"/>
      <c r="J120" s="36"/>
      <c r="K120" s="36"/>
      <c r="L120" s="36"/>
      <c r="M120" s="36"/>
      <c r="N120" s="36"/>
      <c r="O120" s="36"/>
      <c r="P120" s="36"/>
      <c r="Q120" s="36"/>
      <c r="R120" s="36"/>
      <c r="S120" s="36"/>
      <c r="T120" s="36"/>
      <c r="U120" s="36"/>
      <c r="V120" s="36"/>
      <c r="W120" s="36"/>
      <c r="X120" s="36"/>
      <c r="Y120" s="36"/>
    </row>
    <row r="121" spans="1:25">
      <c r="A121" s="13"/>
      <c r="B121" s="77" t="s">
        <v>86</v>
      </c>
      <c r="C121" s="58" t="s">
        <v>180</v>
      </c>
      <c r="D121" s="58"/>
      <c r="E121" s="28"/>
      <c r="F121" s="28"/>
      <c r="G121" s="58" t="s">
        <v>540</v>
      </c>
      <c r="H121" s="58"/>
      <c r="I121" s="59" t="s">
        <v>176</v>
      </c>
      <c r="J121" s="28"/>
      <c r="K121" s="58" t="s">
        <v>541</v>
      </c>
      <c r="L121" s="58"/>
      <c r="M121" s="59" t="s">
        <v>176</v>
      </c>
      <c r="N121" s="28"/>
      <c r="O121" s="58" t="s">
        <v>542</v>
      </c>
      <c r="P121" s="58"/>
      <c r="Q121" s="59" t="s">
        <v>176</v>
      </c>
      <c r="R121" s="28"/>
      <c r="S121" s="58" t="s">
        <v>180</v>
      </c>
      <c r="T121" s="58"/>
      <c r="U121" s="28"/>
      <c r="V121" s="28"/>
      <c r="W121" s="58" t="s">
        <v>543</v>
      </c>
      <c r="X121" s="58"/>
      <c r="Y121" s="59" t="s">
        <v>176</v>
      </c>
    </row>
    <row r="122" spans="1:25">
      <c r="A122" s="13"/>
      <c r="B122" s="77"/>
      <c r="C122" s="58"/>
      <c r="D122" s="58"/>
      <c r="E122" s="28"/>
      <c r="F122" s="28"/>
      <c r="G122" s="58"/>
      <c r="H122" s="58"/>
      <c r="I122" s="59"/>
      <c r="J122" s="28"/>
      <c r="K122" s="58"/>
      <c r="L122" s="58"/>
      <c r="M122" s="59"/>
      <c r="N122" s="28"/>
      <c r="O122" s="58"/>
      <c r="P122" s="58"/>
      <c r="Q122" s="59"/>
      <c r="R122" s="28"/>
      <c r="S122" s="58"/>
      <c r="T122" s="58"/>
      <c r="U122" s="28"/>
      <c r="V122" s="28"/>
      <c r="W122" s="58"/>
      <c r="X122" s="58"/>
      <c r="Y122" s="59"/>
    </row>
    <row r="123" spans="1:25">
      <c r="A123" s="13"/>
      <c r="B123" s="41" t="s">
        <v>87</v>
      </c>
      <c r="C123" s="56" t="s">
        <v>544</v>
      </c>
      <c r="D123" s="56"/>
      <c r="E123" s="50" t="s">
        <v>176</v>
      </c>
      <c r="F123" s="36"/>
      <c r="G123" s="56" t="s">
        <v>545</v>
      </c>
      <c r="H123" s="56"/>
      <c r="I123" s="50" t="s">
        <v>176</v>
      </c>
      <c r="J123" s="36"/>
      <c r="K123" s="56" t="s">
        <v>546</v>
      </c>
      <c r="L123" s="56"/>
      <c r="M123" s="50" t="s">
        <v>176</v>
      </c>
      <c r="N123" s="36"/>
      <c r="O123" s="56" t="s">
        <v>547</v>
      </c>
      <c r="P123" s="56"/>
      <c r="Q123" s="50" t="s">
        <v>176</v>
      </c>
      <c r="R123" s="36"/>
      <c r="S123" s="56" t="s">
        <v>424</v>
      </c>
      <c r="T123" s="56"/>
      <c r="U123" s="50" t="s">
        <v>176</v>
      </c>
      <c r="V123" s="36"/>
      <c r="W123" s="56" t="s">
        <v>548</v>
      </c>
      <c r="X123" s="56"/>
      <c r="Y123" s="50" t="s">
        <v>176</v>
      </c>
    </row>
    <row r="124" spans="1:25">
      <c r="A124" s="13"/>
      <c r="B124" s="41"/>
      <c r="C124" s="56"/>
      <c r="D124" s="56"/>
      <c r="E124" s="50"/>
      <c r="F124" s="36"/>
      <c r="G124" s="56"/>
      <c r="H124" s="56"/>
      <c r="I124" s="50"/>
      <c r="J124" s="36"/>
      <c r="K124" s="56"/>
      <c r="L124" s="56"/>
      <c r="M124" s="50"/>
      <c r="N124" s="36"/>
      <c r="O124" s="56"/>
      <c r="P124" s="56"/>
      <c r="Q124" s="50"/>
      <c r="R124" s="36"/>
      <c r="S124" s="56"/>
      <c r="T124" s="56"/>
      <c r="U124" s="50"/>
      <c r="V124" s="36"/>
      <c r="W124" s="56"/>
      <c r="X124" s="56"/>
      <c r="Y124" s="50"/>
    </row>
    <row r="125" spans="1:25">
      <c r="A125" s="13"/>
      <c r="B125" s="77" t="s">
        <v>88</v>
      </c>
      <c r="C125" s="58" t="s">
        <v>180</v>
      </c>
      <c r="D125" s="58"/>
      <c r="E125" s="28"/>
      <c r="F125" s="28"/>
      <c r="G125" s="58" t="s">
        <v>549</v>
      </c>
      <c r="H125" s="58"/>
      <c r="I125" s="59" t="s">
        <v>176</v>
      </c>
      <c r="J125" s="28"/>
      <c r="K125" s="58" t="s">
        <v>550</v>
      </c>
      <c r="L125" s="58"/>
      <c r="M125" s="59" t="s">
        <v>176</v>
      </c>
      <c r="N125" s="28"/>
      <c r="O125" s="58" t="s">
        <v>551</v>
      </c>
      <c r="P125" s="58"/>
      <c r="Q125" s="59" t="s">
        <v>176</v>
      </c>
      <c r="R125" s="28"/>
      <c r="S125" s="58" t="s">
        <v>180</v>
      </c>
      <c r="T125" s="58"/>
      <c r="U125" s="28"/>
      <c r="V125" s="28"/>
      <c r="W125" s="58" t="s">
        <v>552</v>
      </c>
      <c r="X125" s="58"/>
      <c r="Y125" s="59" t="s">
        <v>176</v>
      </c>
    </row>
    <row r="126" spans="1:25" ht="15.75" thickBot="1">
      <c r="A126" s="13"/>
      <c r="B126" s="77"/>
      <c r="C126" s="60"/>
      <c r="D126" s="60"/>
      <c r="E126" s="40"/>
      <c r="F126" s="28"/>
      <c r="G126" s="60"/>
      <c r="H126" s="60"/>
      <c r="I126" s="61"/>
      <c r="J126" s="28"/>
      <c r="K126" s="60"/>
      <c r="L126" s="60"/>
      <c r="M126" s="61"/>
      <c r="N126" s="28"/>
      <c r="O126" s="60"/>
      <c r="P126" s="60"/>
      <c r="Q126" s="61"/>
      <c r="R126" s="28"/>
      <c r="S126" s="60"/>
      <c r="T126" s="60"/>
      <c r="U126" s="40"/>
      <c r="V126" s="28"/>
      <c r="W126" s="60"/>
      <c r="X126" s="60"/>
      <c r="Y126" s="61"/>
    </row>
    <row r="127" spans="1:25">
      <c r="A127" s="13"/>
      <c r="B127" s="115" t="s">
        <v>89</v>
      </c>
      <c r="C127" s="63" t="s">
        <v>544</v>
      </c>
      <c r="D127" s="63"/>
      <c r="E127" s="42" t="s">
        <v>176</v>
      </c>
      <c r="F127" s="36"/>
      <c r="G127" s="63" t="s">
        <v>553</v>
      </c>
      <c r="H127" s="63"/>
      <c r="I127" s="42" t="s">
        <v>176</v>
      </c>
      <c r="J127" s="36"/>
      <c r="K127" s="63" t="s">
        <v>554</v>
      </c>
      <c r="L127" s="63"/>
      <c r="M127" s="42" t="s">
        <v>176</v>
      </c>
      <c r="N127" s="36"/>
      <c r="O127" s="63" t="s">
        <v>555</v>
      </c>
      <c r="P127" s="63"/>
      <c r="Q127" s="42" t="s">
        <v>176</v>
      </c>
      <c r="R127" s="36"/>
      <c r="S127" s="63" t="s">
        <v>424</v>
      </c>
      <c r="T127" s="63"/>
      <c r="U127" s="42" t="s">
        <v>176</v>
      </c>
      <c r="V127" s="36"/>
      <c r="W127" s="63" t="s">
        <v>556</v>
      </c>
      <c r="X127" s="63"/>
      <c r="Y127" s="42" t="s">
        <v>176</v>
      </c>
    </row>
    <row r="128" spans="1:25" ht="15.75" thickBot="1">
      <c r="A128" s="13"/>
      <c r="B128" s="115"/>
      <c r="C128" s="74"/>
      <c r="D128" s="74"/>
      <c r="E128" s="75"/>
      <c r="F128" s="36"/>
      <c r="G128" s="74"/>
      <c r="H128" s="74"/>
      <c r="I128" s="75"/>
      <c r="J128" s="36"/>
      <c r="K128" s="74"/>
      <c r="L128" s="74"/>
      <c r="M128" s="75"/>
      <c r="N128" s="36"/>
      <c r="O128" s="74"/>
      <c r="P128" s="74"/>
      <c r="Q128" s="75"/>
      <c r="R128" s="36"/>
      <c r="S128" s="74"/>
      <c r="T128" s="74"/>
      <c r="U128" s="75"/>
      <c r="V128" s="36"/>
      <c r="W128" s="74"/>
      <c r="X128" s="74"/>
      <c r="Y128" s="75"/>
    </row>
    <row r="129" spans="1:25">
      <c r="A129" s="13"/>
      <c r="B129" s="116" t="s">
        <v>433</v>
      </c>
      <c r="C129" s="70" t="s">
        <v>544</v>
      </c>
      <c r="D129" s="70"/>
      <c r="E129" s="29" t="s">
        <v>176</v>
      </c>
      <c r="F129" s="28"/>
      <c r="G129" s="31">
        <v>7980</v>
      </c>
      <c r="H129" s="31"/>
      <c r="I129" s="33"/>
      <c r="J129" s="28"/>
      <c r="K129" s="31">
        <v>26694</v>
      </c>
      <c r="L129" s="31"/>
      <c r="M129" s="33"/>
      <c r="N129" s="28"/>
      <c r="O129" s="31">
        <v>6964</v>
      </c>
      <c r="P129" s="31"/>
      <c r="Q129" s="33"/>
      <c r="R129" s="28"/>
      <c r="S129" s="70" t="s">
        <v>557</v>
      </c>
      <c r="T129" s="70"/>
      <c r="U129" s="29" t="s">
        <v>176</v>
      </c>
      <c r="V129" s="28"/>
      <c r="W129" s="31">
        <v>38037</v>
      </c>
      <c r="X129" s="31"/>
      <c r="Y129" s="33"/>
    </row>
    <row r="130" spans="1:25" ht="15.75" thickBot="1">
      <c r="A130" s="13"/>
      <c r="B130" s="116"/>
      <c r="C130" s="60"/>
      <c r="D130" s="60"/>
      <c r="E130" s="61"/>
      <c r="F130" s="28"/>
      <c r="G130" s="39"/>
      <c r="H130" s="39"/>
      <c r="I130" s="40"/>
      <c r="J130" s="28"/>
      <c r="K130" s="39"/>
      <c r="L130" s="39"/>
      <c r="M130" s="40"/>
      <c r="N130" s="28"/>
      <c r="O130" s="39"/>
      <c r="P130" s="39"/>
      <c r="Q130" s="40"/>
      <c r="R130" s="28"/>
      <c r="S130" s="60"/>
      <c r="T130" s="60"/>
      <c r="U130" s="61"/>
      <c r="V130" s="28"/>
      <c r="W130" s="39"/>
      <c r="X130" s="39"/>
      <c r="Y130" s="40"/>
    </row>
    <row r="131" spans="1:25">
      <c r="A131" s="13"/>
      <c r="B131" s="35" t="s">
        <v>91</v>
      </c>
      <c r="C131" s="46"/>
      <c r="D131" s="46"/>
      <c r="E131" s="46"/>
      <c r="F131" s="36"/>
      <c r="G131" s="46"/>
      <c r="H131" s="46"/>
      <c r="I131" s="46"/>
      <c r="J131" s="36"/>
      <c r="K131" s="46"/>
      <c r="L131" s="46"/>
      <c r="M131" s="46"/>
      <c r="N131" s="36"/>
      <c r="O131" s="46"/>
      <c r="P131" s="46"/>
      <c r="Q131" s="46"/>
      <c r="R131" s="36"/>
      <c r="S131" s="46"/>
      <c r="T131" s="46"/>
      <c r="U131" s="46"/>
      <c r="V131" s="36"/>
      <c r="W131" s="46"/>
      <c r="X131" s="46"/>
      <c r="Y131" s="46"/>
    </row>
    <row r="132" spans="1:25">
      <c r="A132" s="13"/>
      <c r="B132" s="35"/>
      <c r="C132" s="36"/>
      <c r="D132" s="36"/>
      <c r="E132" s="36"/>
      <c r="F132" s="36"/>
      <c r="G132" s="36"/>
      <c r="H132" s="36"/>
      <c r="I132" s="36"/>
      <c r="J132" s="36"/>
      <c r="K132" s="36"/>
      <c r="L132" s="36"/>
      <c r="M132" s="36"/>
      <c r="N132" s="36"/>
      <c r="O132" s="36"/>
      <c r="P132" s="36"/>
      <c r="Q132" s="36"/>
      <c r="R132" s="36"/>
      <c r="S132" s="36"/>
      <c r="T132" s="36"/>
      <c r="U132" s="36"/>
      <c r="V132" s="36"/>
      <c r="W132" s="36"/>
      <c r="X132" s="36"/>
      <c r="Y132" s="36"/>
    </row>
    <row r="133" spans="1:25">
      <c r="A133" s="13"/>
      <c r="B133" s="77" t="s">
        <v>435</v>
      </c>
      <c r="C133" s="58" t="s">
        <v>558</v>
      </c>
      <c r="D133" s="58"/>
      <c r="E133" s="59" t="s">
        <v>176</v>
      </c>
      <c r="F133" s="28"/>
      <c r="G133" s="58" t="s">
        <v>559</v>
      </c>
      <c r="H133" s="58"/>
      <c r="I133" s="59" t="s">
        <v>176</v>
      </c>
      <c r="J133" s="28"/>
      <c r="K133" s="58" t="s">
        <v>560</v>
      </c>
      <c r="L133" s="58"/>
      <c r="M133" s="59" t="s">
        <v>176</v>
      </c>
      <c r="N133" s="28"/>
      <c r="O133" s="38">
        <v>3200</v>
      </c>
      <c r="P133" s="38"/>
      <c r="Q133" s="28"/>
      <c r="R133" s="28"/>
      <c r="S133" s="58" t="s">
        <v>180</v>
      </c>
      <c r="T133" s="58"/>
      <c r="U133" s="28"/>
      <c r="V133" s="28"/>
      <c r="W133" s="58" t="s">
        <v>561</v>
      </c>
      <c r="X133" s="58"/>
      <c r="Y133" s="59" t="s">
        <v>176</v>
      </c>
    </row>
    <row r="134" spans="1:25">
      <c r="A134" s="13"/>
      <c r="B134" s="77"/>
      <c r="C134" s="58"/>
      <c r="D134" s="58"/>
      <c r="E134" s="59"/>
      <c r="F134" s="28"/>
      <c r="G134" s="58"/>
      <c r="H134" s="58"/>
      <c r="I134" s="59"/>
      <c r="J134" s="28"/>
      <c r="K134" s="58"/>
      <c r="L134" s="58"/>
      <c r="M134" s="59"/>
      <c r="N134" s="28"/>
      <c r="O134" s="38"/>
      <c r="P134" s="38"/>
      <c r="Q134" s="28"/>
      <c r="R134" s="28"/>
      <c r="S134" s="58"/>
      <c r="T134" s="58"/>
      <c r="U134" s="28"/>
      <c r="V134" s="28"/>
      <c r="W134" s="58"/>
      <c r="X134" s="58"/>
      <c r="Y134" s="59"/>
    </row>
    <row r="135" spans="1:25">
      <c r="A135" s="13"/>
      <c r="B135" s="41" t="s">
        <v>93</v>
      </c>
      <c r="C135" s="56" t="s">
        <v>180</v>
      </c>
      <c r="D135" s="56"/>
      <c r="E135" s="36"/>
      <c r="F135" s="36"/>
      <c r="G135" s="56" t="s">
        <v>562</v>
      </c>
      <c r="H135" s="56"/>
      <c r="I135" s="50" t="s">
        <v>176</v>
      </c>
      <c r="J135" s="36"/>
      <c r="K135" s="56" t="s">
        <v>180</v>
      </c>
      <c r="L135" s="56"/>
      <c r="M135" s="36"/>
      <c r="N135" s="36"/>
      <c r="O135" s="56" t="s">
        <v>180</v>
      </c>
      <c r="P135" s="56"/>
      <c r="Q135" s="36"/>
      <c r="R135" s="36"/>
      <c r="S135" s="56" t="s">
        <v>180</v>
      </c>
      <c r="T135" s="56"/>
      <c r="U135" s="36"/>
      <c r="V135" s="36"/>
      <c r="W135" s="56" t="s">
        <v>562</v>
      </c>
      <c r="X135" s="56"/>
      <c r="Y135" s="50" t="s">
        <v>176</v>
      </c>
    </row>
    <row r="136" spans="1:25">
      <c r="A136" s="13"/>
      <c r="B136" s="41"/>
      <c r="C136" s="56"/>
      <c r="D136" s="56"/>
      <c r="E136" s="36"/>
      <c r="F136" s="36"/>
      <c r="G136" s="56"/>
      <c r="H136" s="56"/>
      <c r="I136" s="50"/>
      <c r="J136" s="36"/>
      <c r="K136" s="56"/>
      <c r="L136" s="56"/>
      <c r="M136" s="36"/>
      <c r="N136" s="36"/>
      <c r="O136" s="56"/>
      <c r="P136" s="56"/>
      <c r="Q136" s="36"/>
      <c r="R136" s="36"/>
      <c r="S136" s="56"/>
      <c r="T136" s="56"/>
      <c r="U136" s="36"/>
      <c r="V136" s="36"/>
      <c r="W136" s="56"/>
      <c r="X136" s="56"/>
      <c r="Y136" s="50"/>
    </row>
    <row r="137" spans="1:25">
      <c r="A137" s="13"/>
      <c r="B137" s="77" t="s">
        <v>441</v>
      </c>
      <c r="C137" s="58" t="s">
        <v>563</v>
      </c>
      <c r="D137" s="58"/>
      <c r="E137" s="59" t="s">
        <v>176</v>
      </c>
      <c r="F137" s="28"/>
      <c r="G137" s="58" t="s">
        <v>180</v>
      </c>
      <c r="H137" s="58"/>
      <c r="I137" s="28"/>
      <c r="J137" s="28"/>
      <c r="K137" s="58" t="s">
        <v>564</v>
      </c>
      <c r="L137" s="58"/>
      <c r="M137" s="59" t="s">
        <v>176</v>
      </c>
      <c r="N137" s="28"/>
      <c r="O137" s="58" t="s">
        <v>180</v>
      </c>
      <c r="P137" s="58"/>
      <c r="Q137" s="28"/>
      <c r="R137" s="28"/>
      <c r="S137" s="38">
        <v>44618</v>
      </c>
      <c r="T137" s="38"/>
      <c r="U137" s="28"/>
      <c r="V137" s="28"/>
      <c r="W137" s="58" t="s">
        <v>180</v>
      </c>
      <c r="X137" s="58"/>
      <c r="Y137" s="28"/>
    </row>
    <row r="138" spans="1:25">
      <c r="A138" s="13"/>
      <c r="B138" s="77"/>
      <c r="C138" s="58"/>
      <c r="D138" s="58"/>
      <c r="E138" s="59"/>
      <c r="F138" s="28"/>
      <c r="G138" s="58"/>
      <c r="H138" s="58"/>
      <c r="I138" s="28"/>
      <c r="J138" s="28"/>
      <c r="K138" s="58"/>
      <c r="L138" s="58"/>
      <c r="M138" s="59"/>
      <c r="N138" s="28"/>
      <c r="O138" s="58"/>
      <c r="P138" s="58"/>
      <c r="Q138" s="28"/>
      <c r="R138" s="28"/>
      <c r="S138" s="38"/>
      <c r="T138" s="38"/>
      <c r="U138" s="28"/>
      <c r="V138" s="28"/>
      <c r="W138" s="58"/>
      <c r="X138" s="58"/>
      <c r="Y138" s="28"/>
    </row>
    <row r="139" spans="1:25">
      <c r="A139" s="13"/>
      <c r="B139" s="41" t="s">
        <v>444</v>
      </c>
      <c r="C139" s="56" t="s">
        <v>180</v>
      </c>
      <c r="D139" s="56"/>
      <c r="E139" s="36"/>
      <c r="F139" s="36"/>
      <c r="G139" s="56" t="s">
        <v>565</v>
      </c>
      <c r="H139" s="56"/>
      <c r="I139" s="50" t="s">
        <v>176</v>
      </c>
      <c r="J139" s="36"/>
      <c r="K139" s="37">
        <v>7292</v>
      </c>
      <c r="L139" s="37"/>
      <c r="M139" s="36"/>
      <c r="N139" s="36"/>
      <c r="O139" s="56" t="s">
        <v>566</v>
      </c>
      <c r="P139" s="56"/>
      <c r="Q139" s="50" t="s">
        <v>176</v>
      </c>
      <c r="R139" s="36"/>
      <c r="S139" s="56" t="s">
        <v>180</v>
      </c>
      <c r="T139" s="56"/>
      <c r="U139" s="36"/>
      <c r="V139" s="36"/>
      <c r="W139" s="37">
        <v>4400</v>
      </c>
      <c r="X139" s="37"/>
      <c r="Y139" s="36"/>
    </row>
    <row r="140" spans="1:25">
      <c r="A140" s="13"/>
      <c r="B140" s="41"/>
      <c r="C140" s="56"/>
      <c r="D140" s="56"/>
      <c r="E140" s="36"/>
      <c r="F140" s="36"/>
      <c r="G140" s="56"/>
      <c r="H140" s="56"/>
      <c r="I140" s="50"/>
      <c r="J140" s="36"/>
      <c r="K140" s="37"/>
      <c r="L140" s="37"/>
      <c r="M140" s="36"/>
      <c r="N140" s="36"/>
      <c r="O140" s="56"/>
      <c r="P140" s="56"/>
      <c r="Q140" s="50"/>
      <c r="R140" s="36"/>
      <c r="S140" s="56"/>
      <c r="T140" s="56"/>
      <c r="U140" s="36"/>
      <c r="V140" s="36"/>
      <c r="W140" s="37"/>
      <c r="X140" s="37"/>
      <c r="Y140" s="36"/>
    </row>
    <row r="141" spans="1:25">
      <c r="A141" s="13"/>
      <c r="B141" s="77" t="s">
        <v>506</v>
      </c>
      <c r="C141" s="58" t="s">
        <v>180</v>
      </c>
      <c r="D141" s="58"/>
      <c r="E141" s="28"/>
      <c r="F141" s="28"/>
      <c r="G141" s="58" t="s">
        <v>567</v>
      </c>
      <c r="H141" s="58"/>
      <c r="I141" s="59" t="s">
        <v>176</v>
      </c>
      <c r="J141" s="28"/>
      <c r="K141" s="58">
        <v>628</v>
      </c>
      <c r="L141" s="58"/>
      <c r="M141" s="28"/>
      <c r="N141" s="28"/>
      <c r="O141" s="58" t="s">
        <v>180</v>
      </c>
      <c r="P141" s="58"/>
      <c r="Q141" s="28"/>
      <c r="R141" s="28"/>
      <c r="S141" s="58" t="s">
        <v>180</v>
      </c>
      <c r="T141" s="58"/>
      <c r="U141" s="28"/>
      <c r="V141" s="28"/>
      <c r="W141" s="58" t="s">
        <v>568</v>
      </c>
      <c r="X141" s="58"/>
      <c r="Y141" s="59" t="s">
        <v>176</v>
      </c>
    </row>
    <row r="142" spans="1:25" ht="15.75" thickBot="1">
      <c r="A142" s="13"/>
      <c r="B142" s="77"/>
      <c r="C142" s="60"/>
      <c r="D142" s="60"/>
      <c r="E142" s="40"/>
      <c r="F142" s="28"/>
      <c r="G142" s="60"/>
      <c r="H142" s="60"/>
      <c r="I142" s="61"/>
      <c r="J142" s="28"/>
      <c r="K142" s="60"/>
      <c r="L142" s="60"/>
      <c r="M142" s="40"/>
      <c r="N142" s="28"/>
      <c r="O142" s="60"/>
      <c r="P142" s="60"/>
      <c r="Q142" s="40"/>
      <c r="R142" s="28"/>
      <c r="S142" s="60"/>
      <c r="T142" s="60"/>
      <c r="U142" s="40"/>
      <c r="V142" s="28"/>
      <c r="W142" s="60"/>
      <c r="X142" s="60"/>
      <c r="Y142" s="61"/>
    </row>
    <row r="143" spans="1:25">
      <c r="A143" s="13"/>
      <c r="B143" s="115" t="s">
        <v>569</v>
      </c>
      <c r="C143" s="63" t="s">
        <v>570</v>
      </c>
      <c r="D143" s="63"/>
      <c r="E143" s="42" t="s">
        <v>176</v>
      </c>
      <c r="F143" s="36"/>
      <c r="G143" s="63" t="s">
        <v>571</v>
      </c>
      <c r="H143" s="63"/>
      <c r="I143" s="42" t="s">
        <v>176</v>
      </c>
      <c r="J143" s="36"/>
      <c r="K143" s="63" t="s">
        <v>572</v>
      </c>
      <c r="L143" s="63"/>
      <c r="M143" s="42" t="s">
        <v>176</v>
      </c>
      <c r="N143" s="36"/>
      <c r="O143" s="63">
        <v>827</v>
      </c>
      <c r="P143" s="63"/>
      <c r="Q143" s="46"/>
      <c r="R143" s="36"/>
      <c r="S143" s="44">
        <v>44618</v>
      </c>
      <c r="T143" s="44"/>
      <c r="U143" s="46"/>
      <c r="V143" s="36"/>
      <c r="W143" s="63" t="s">
        <v>573</v>
      </c>
      <c r="X143" s="63"/>
      <c r="Y143" s="42" t="s">
        <v>176</v>
      </c>
    </row>
    <row r="144" spans="1:25" ht="15.75" thickBot="1">
      <c r="A144" s="13"/>
      <c r="B144" s="115"/>
      <c r="C144" s="74"/>
      <c r="D144" s="74"/>
      <c r="E144" s="75"/>
      <c r="F144" s="36"/>
      <c r="G144" s="74"/>
      <c r="H144" s="74"/>
      <c r="I144" s="75"/>
      <c r="J144" s="36"/>
      <c r="K144" s="74"/>
      <c r="L144" s="74"/>
      <c r="M144" s="75"/>
      <c r="N144" s="36"/>
      <c r="O144" s="74"/>
      <c r="P144" s="74"/>
      <c r="Q144" s="65"/>
      <c r="R144" s="36"/>
      <c r="S144" s="64"/>
      <c r="T144" s="64"/>
      <c r="U144" s="65"/>
      <c r="V144" s="36"/>
      <c r="W144" s="74"/>
      <c r="X144" s="74"/>
      <c r="Y144" s="75"/>
    </row>
    <row r="145" spans="1:25">
      <c r="A145" s="13"/>
      <c r="B145" s="116" t="s">
        <v>98</v>
      </c>
      <c r="C145" s="70" t="s">
        <v>574</v>
      </c>
      <c r="D145" s="70"/>
      <c r="E145" s="29" t="s">
        <v>176</v>
      </c>
      <c r="F145" s="28"/>
      <c r="G145" s="70" t="s">
        <v>575</v>
      </c>
      <c r="H145" s="70"/>
      <c r="I145" s="29" t="s">
        <v>176</v>
      </c>
      <c r="J145" s="28"/>
      <c r="K145" s="70" t="s">
        <v>576</v>
      </c>
      <c r="L145" s="70"/>
      <c r="M145" s="29" t="s">
        <v>176</v>
      </c>
      <c r="N145" s="28"/>
      <c r="O145" s="31">
        <v>7791</v>
      </c>
      <c r="P145" s="31"/>
      <c r="Q145" s="33"/>
      <c r="R145" s="28"/>
      <c r="S145" s="31">
        <v>41822</v>
      </c>
      <c r="T145" s="31"/>
      <c r="U145" s="33"/>
      <c r="V145" s="28"/>
      <c r="W145" s="70" t="s">
        <v>577</v>
      </c>
      <c r="X145" s="70"/>
      <c r="Y145" s="29" t="s">
        <v>176</v>
      </c>
    </row>
    <row r="146" spans="1:25">
      <c r="A146" s="13"/>
      <c r="B146" s="116"/>
      <c r="C146" s="58"/>
      <c r="D146" s="58"/>
      <c r="E146" s="59"/>
      <c r="F146" s="28"/>
      <c r="G146" s="58"/>
      <c r="H146" s="58"/>
      <c r="I146" s="59"/>
      <c r="J146" s="28"/>
      <c r="K146" s="58"/>
      <c r="L146" s="58"/>
      <c r="M146" s="59"/>
      <c r="N146" s="28"/>
      <c r="O146" s="38"/>
      <c r="P146" s="38"/>
      <c r="Q146" s="28"/>
      <c r="R146" s="28"/>
      <c r="S146" s="38"/>
      <c r="T146" s="38"/>
      <c r="U146" s="28"/>
      <c r="V146" s="28"/>
      <c r="W146" s="58"/>
      <c r="X146" s="58"/>
      <c r="Y146" s="59"/>
    </row>
    <row r="147" spans="1:25">
      <c r="A147" s="13"/>
      <c r="B147" s="35" t="s">
        <v>100</v>
      </c>
      <c r="C147" s="56" t="s">
        <v>180</v>
      </c>
      <c r="D147" s="56"/>
      <c r="E147" s="36"/>
      <c r="F147" s="36"/>
      <c r="G147" s="56" t="s">
        <v>578</v>
      </c>
      <c r="H147" s="56"/>
      <c r="I147" s="50" t="s">
        <v>176</v>
      </c>
      <c r="J147" s="36"/>
      <c r="K147" s="56" t="s">
        <v>579</v>
      </c>
      <c r="L147" s="56"/>
      <c r="M147" s="50" t="s">
        <v>176</v>
      </c>
      <c r="N147" s="36"/>
      <c r="O147" s="56" t="s">
        <v>580</v>
      </c>
      <c r="P147" s="56"/>
      <c r="Q147" s="50" t="s">
        <v>176</v>
      </c>
      <c r="R147" s="36"/>
      <c r="S147" s="56" t="s">
        <v>180</v>
      </c>
      <c r="T147" s="56"/>
      <c r="U147" s="36"/>
      <c r="V147" s="36"/>
      <c r="W147" s="56" t="s">
        <v>581</v>
      </c>
      <c r="X147" s="56"/>
      <c r="Y147" s="50" t="s">
        <v>176</v>
      </c>
    </row>
    <row r="148" spans="1:25" ht="15.75" thickBot="1">
      <c r="A148" s="13"/>
      <c r="B148" s="35"/>
      <c r="C148" s="74"/>
      <c r="D148" s="74"/>
      <c r="E148" s="65"/>
      <c r="F148" s="36"/>
      <c r="G148" s="74"/>
      <c r="H148" s="74"/>
      <c r="I148" s="75"/>
      <c r="J148" s="36"/>
      <c r="K148" s="74"/>
      <c r="L148" s="74"/>
      <c r="M148" s="75"/>
      <c r="N148" s="36"/>
      <c r="O148" s="74"/>
      <c r="P148" s="74"/>
      <c r="Q148" s="75"/>
      <c r="R148" s="36"/>
      <c r="S148" s="74"/>
      <c r="T148" s="74"/>
      <c r="U148" s="65"/>
      <c r="V148" s="36"/>
      <c r="W148" s="74"/>
      <c r="X148" s="74"/>
      <c r="Y148" s="75"/>
    </row>
    <row r="149" spans="1:25">
      <c r="A149" s="13"/>
      <c r="B149" s="116" t="s">
        <v>462</v>
      </c>
      <c r="C149" s="70" t="s">
        <v>574</v>
      </c>
      <c r="D149" s="70"/>
      <c r="E149" s="29" t="s">
        <v>176</v>
      </c>
      <c r="F149" s="28"/>
      <c r="G149" s="70" t="s">
        <v>582</v>
      </c>
      <c r="H149" s="70"/>
      <c r="I149" s="29" t="s">
        <v>176</v>
      </c>
      <c r="J149" s="28"/>
      <c r="K149" s="70" t="s">
        <v>583</v>
      </c>
      <c r="L149" s="70"/>
      <c r="M149" s="29" t="s">
        <v>176</v>
      </c>
      <c r="N149" s="28"/>
      <c r="O149" s="31">
        <v>7125</v>
      </c>
      <c r="P149" s="31"/>
      <c r="Q149" s="33"/>
      <c r="R149" s="28"/>
      <c r="S149" s="31">
        <v>41822</v>
      </c>
      <c r="T149" s="31"/>
      <c r="U149" s="33"/>
      <c r="V149" s="28"/>
      <c r="W149" s="70" t="s">
        <v>584</v>
      </c>
      <c r="X149" s="70"/>
      <c r="Y149" s="29" t="s">
        <v>176</v>
      </c>
    </row>
    <row r="150" spans="1:25">
      <c r="A150" s="13"/>
      <c r="B150" s="116"/>
      <c r="C150" s="58"/>
      <c r="D150" s="58"/>
      <c r="E150" s="59"/>
      <c r="F150" s="28"/>
      <c r="G150" s="58"/>
      <c r="H150" s="58"/>
      <c r="I150" s="59"/>
      <c r="J150" s="28"/>
      <c r="K150" s="58"/>
      <c r="L150" s="58"/>
      <c r="M150" s="59"/>
      <c r="N150" s="28"/>
      <c r="O150" s="38"/>
      <c r="P150" s="38"/>
      <c r="Q150" s="28"/>
      <c r="R150" s="28"/>
      <c r="S150" s="38"/>
      <c r="T150" s="38"/>
      <c r="U150" s="28"/>
      <c r="V150" s="28"/>
      <c r="W150" s="58"/>
      <c r="X150" s="58"/>
      <c r="Y150" s="59"/>
    </row>
    <row r="151" spans="1:25">
      <c r="A151" s="13"/>
      <c r="B151" s="115" t="s">
        <v>102</v>
      </c>
      <c r="C151" s="56" t="s">
        <v>180</v>
      </c>
      <c r="D151" s="56"/>
      <c r="E151" s="36"/>
      <c r="F151" s="36"/>
      <c r="G151" s="56" t="s">
        <v>180</v>
      </c>
      <c r="H151" s="56"/>
      <c r="I151" s="36"/>
      <c r="J151" s="36"/>
      <c r="K151" s="56" t="s">
        <v>585</v>
      </c>
      <c r="L151" s="56"/>
      <c r="M151" s="50" t="s">
        <v>176</v>
      </c>
      <c r="N151" s="36"/>
      <c r="O151" s="56">
        <v>466</v>
      </c>
      <c r="P151" s="56"/>
      <c r="Q151" s="36"/>
      <c r="R151" s="36"/>
      <c r="S151" s="56" t="s">
        <v>180</v>
      </c>
      <c r="T151" s="56"/>
      <c r="U151" s="36"/>
      <c r="V151" s="36"/>
      <c r="W151" s="56" t="s">
        <v>586</v>
      </c>
      <c r="X151" s="56"/>
      <c r="Y151" s="50" t="s">
        <v>176</v>
      </c>
    </row>
    <row r="152" spans="1:25" ht="15.75" thickBot="1">
      <c r="A152" s="13"/>
      <c r="B152" s="115"/>
      <c r="C152" s="74"/>
      <c r="D152" s="74"/>
      <c r="E152" s="65"/>
      <c r="F152" s="36"/>
      <c r="G152" s="74"/>
      <c r="H152" s="74"/>
      <c r="I152" s="65"/>
      <c r="J152" s="36"/>
      <c r="K152" s="74"/>
      <c r="L152" s="74"/>
      <c r="M152" s="75"/>
      <c r="N152" s="36"/>
      <c r="O152" s="74"/>
      <c r="P152" s="74"/>
      <c r="Q152" s="65"/>
      <c r="R152" s="36"/>
      <c r="S152" s="74"/>
      <c r="T152" s="74"/>
      <c r="U152" s="65"/>
      <c r="V152" s="36"/>
      <c r="W152" s="74"/>
      <c r="X152" s="74"/>
      <c r="Y152" s="75"/>
    </row>
    <row r="153" spans="1:25">
      <c r="A153" s="13"/>
      <c r="B153" s="116" t="s">
        <v>468</v>
      </c>
      <c r="C153" s="29" t="s">
        <v>159</v>
      </c>
      <c r="D153" s="70" t="s">
        <v>574</v>
      </c>
      <c r="E153" s="29" t="s">
        <v>176</v>
      </c>
      <c r="F153" s="28"/>
      <c r="G153" s="29" t="s">
        <v>159</v>
      </c>
      <c r="H153" s="70" t="s">
        <v>582</v>
      </c>
      <c r="I153" s="29" t="s">
        <v>176</v>
      </c>
      <c r="J153" s="28"/>
      <c r="K153" s="29" t="s">
        <v>159</v>
      </c>
      <c r="L153" s="70" t="s">
        <v>587</v>
      </c>
      <c r="M153" s="29" t="s">
        <v>176</v>
      </c>
      <c r="N153" s="28"/>
      <c r="O153" s="29" t="s">
        <v>159</v>
      </c>
      <c r="P153" s="31">
        <v>6659</v>
      </c>
      <c r="Q153" s="33"/>
      <c r="R153" s="28"/>
      <c r="S153" s="29" t="s">
        <v>159</v>
      </c>
      <c r="T153" s="31">
        <v>41822</v>
      </c>
      <c r="U153" s="33"/>
      <c r="V153" s="28"/>
      <c r="W153" s="29" t="s">
        <v>159</v>
      </c>
      <c r="X153" s="70" t="s">
        <v>574</v>
      </c>
      <c r="Y153" s="29" t="s">
        <v>176</v>
      </c>
    </row>
    <row r="154" spans="1:25" ht="15.75" thickBot="1">
      <c r="A154" s="13"/>
      <c r="B154" s="116"/>
      <c r="C154" s="67"/>
      <c r="D154" s="71"/>
      <c r="E154" s="67"/>
      <c r="F154" s="28"/>
      <c r="G154" s="67"/>
      <c r="H154" s="71"/>
      <c r="I154" s="67"/>
      <c r="J154" s="28"/>
      <c r="K154" s="67"/>
      <c r="L154" s="71"/>
      <c r="M154" s="67"/>
      <c r="N154" s="28"/>
      <c r="O154" s="67"/>
      <c r="P154" s="68"/>
      <c r="Q154" s="69"/>
      <c r="R154" s="28"/>
      <c r="S154" s="67"/>
      <c r="T154" s="68"/>
      <c r="U154" s="69"/>
      <c r="V154" s="28"/>
      <c r="W154" s="67"/>
      <c r="X154" s="71"/>
      <c r="Y154" s="67"/>
    </row>
    <row r="155" spans="1:25" ht="15.75" thickTop="1">
      <c r="A155" s="13"/>
      <c r="B155" s="115" t="s">
        <v>106</v>
      </c>
      <c r="C155" s="122" t="s">
        <v>159</v>
      </c>
      <c r="D155" s="123" t="s">
        <v>588</v>
      </c>
      <c r="E155" s="122" t="s">
        <v>176</v>
      </c>
      <c r="F155" s="36"/>
      <c r="G155" s="122" t="s">
        <v>159</v>
      </c>
      <c r="H155" s="123" t="s">
        <v>582</v>
      </c>
      <c r="I155" s="122" t="s">
        <v>176</v>
      </c>
      <c r="J155" s="36"/>
      <c r="K155" s="122" t="s">
        <v>159</v>
      </c>
      <c r="L155" s="123" t="s">
        <v>589</v>
      </c>
      <c r="M155" s="122" t="s">
        <v>176</v>
      </c>
      <c r="N155" s="36"/>
      <c r="O155" s="122" t="s">
        <v>159</v>
      </c>
      <c r="P155" s="124">
        <v>28919</v>
      </c>
      <c r="Q155" s="109"/>
      <c r="R155" s="36"/>
      <c r="S155" s="122" t="s">
        <v>159</v>
      </c>
      <c r="T155" s="124">
        <v>19039</v>
      </c>
      <c r="U155" s="109"/>
      <c r="V155" s="36"/>
      <c r="W155" s="122" t="s">
        <v>159</v>
      </c>
      <c r="X155" s="123" t="s">
        <v>588</v>
      </c>
      <c r="Y155" s="122" t="s">
        <v>176</v>
      </c>
    </row>
    <row r="156" spans="1:25">
      <c r="A156" s="13"/>
      <c r="B156" s="115"/>
      <c r="C156" s="50"/>
      <c r="D156" s="56"/>
      <c r="E156" s="50"/>
      <c r="F156" s="36"/>
      <c r="G156" s="50"/>
      <c r="H156" s="56"/>
      <c r="I156" s="50"/>
      <c r="J156" s="36"/>
      <c r="K156" s="50"/>
      <c r="L156" s="56"/>
      <c r="M156" s="50"/>
      <c r="N156" s="36"/>
      <c r="O156" s="50"/>
      <c r="P156" s="37"/>
      <c r="Q156" s="36"/>
      <c r="R156" s="36"/>
      <c r="S156" s="50"/>
      <c r="T156" s="37"/>
      <c r="U156" s="36"/>
      <c r="V156" s="36"/>
      <c r="W156" s="50"/>
      <c r="X156" s="56"/>
      <c r="Y156" s="50"/>
    </row>
    <row r="157" spans="1:25">
      <c r="A157" s="13"/>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row>
    <row r="158" spans="1:25">
      <c r="A158" s="13"/>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row>
    <row r="159" spans="1:25" ht="15.75" thickBot="1">
      <c r="A159" s="13"/>
      <c r="B159" s="14"/>
      <c r="C159" s="26" t="s">
        <v>590</v>
      </c>
      <c r="D159" s="26"/>
      <c r="E159" s="26"/>
      <c r="F159" s="26"/>
      <c r="G159" s="26"/>
      <c r="H159" s="26"/>
      <c r="I159" s="26"/>
      <c r="J159" s="26"/>
      <c r="K159" s="26"/>
      <c r="L159" s="26"/>
      <c r="M159" s="26"/>
      <c r="N159" s="26"/>
      <c r="O159" s="26"/>
      <c r="P159" s="26"/>
      <c r="Q159" s="26"/>
      <c r="R159" s="26"/>
      <c r="S159" s="26"/>
      <c r="T159" s="26"/>
      <c r="U159" s="26"/>
      <c r="V159" s="26"/>
      <c r="W159" s="26"/>
      <c r="X159" s="26"/>
      <c r="Y159" s="26"/>
    </row>
    <row r="160" spans="1:25">
      <c r="A160" s="13"/>
      <c r="B160" s="50"/>
      <c r="C160" s="113" t="s">
        <v>341</v>
      </c>
      <c r="D160" s="113"/>
      <c r="E160" s="113"/>
      <c r="F160" s="46"/>
      <c r="G160" s="113" t="s">
        <v>341</v>
      </c>
      <c r="H160" s="113"/>
      <c r="I160" s="113"/>
      <c r="J160" s="46"/>
      <c r="K160" s="113" t="s">
        <v>347</v>
      </c>
      <c r="L160" s="113"/>
      <c r="M160" s="113"/>
      <c r="N160" s="46"/>
      <c r="O160" s="113" t="s">
        <v>349</v>
      </c>
      <c r="P160" s="113"/>
      <c r="Q160" s="113"/>
      <c r="R160" s="46"/>
      <c r="S160" s="113" t="s">
        <v>350</v>
      </c>
      <c r="T160" s="113"/>
      <c r="U160" s="113"/>
      <c r="V160" s="46"/>
      <c r="W160" s="113" t="s">
        <v>352</v>
      </c>
      <c r="X160" s="113"/>
      <c r="Y160" s="113"/>
    </row>
    <row r="161" spans="1:25">
      <c r="A161" s="13"/>
      <c r="B161" s="50"/>
      <c r="C161" s="112" t="s">
        <v>342</v>
      </c>
      <c r="D161" s="112"/>
      <c r="E161" s="112"/>
      <c r="F161" s="36"/>
      <c r="G161" s="112" t="s">
        <v>342</v>
      </c>
      <c r="H161" s="112"/>
      <c r="I161" s="112"/>
      <c r="J161" s="36"/>
      <c r="K161" s="112" t="s">
        <v>348</v>
      </c>
      <c r="L161" s="112"/>
      <c r="M161" s="112"/>
      <c r="N161" s="36"/>
      <c r="O161" s="112" t="s">
        <v>348</v>
      </c>
      <c r="P161" s="112"/>
      <c r="Q161" s="112"/>
      <c r="R161" s="36"/>
      <c r="S161" s="112" t="s">
        <v>351</v>
      </c>
      <c r="T161" s="112"/>
      <c r="U161" s="112"/>
      <c r="V161" s="36"/>
      <c r="W161" s="112"/>
      <c r="X161" s="112"/>
      <c r="Y161" s="112"/>
    </row>
    <row r="162" spans="1:25">
      <c r="A162" s="13"/>
      <c r="B162" s="50"/>
      <c r="C162" s="112" t="s">
        <v>381</v>
      </c>
      <c r="D162" s="112"/>
      <c r="E162" s="112"/>
      <c r="F162" s="36"/>
      <c r="G162" s="112" t="s">
        <v>409</v>
      </c>
      <c r="H162" s="112"/>
      <c r="I162" s="112"/>
      <c r="J162" s="36"/>
      <c r="K162" s="48"/>
      <c r="L162" s="48"/>
      <c r="M162" s="48"/>
      <c r="N162" s="36"/>
      <c r="O162" s="48"/>
      <c r="P162" s="48"/>
      <c r="Q162" s="48"/>
      <c r="R162" s="36"/>
      <c r="S162" s="48"/>
      <c r="T162" s="48"/>
      <c r="U162" s="48"/>
      <c r="V162" s="36"/>
      <c r="W162" s="112"/>
      <c r="X162" s="112"/>
      <c r="Y162" s="112"/>
    </row>
    <row r="163" spans="1:25" ht="15.75" thickBot="1">
      <c r="A163" s="13"/>
      <c r="B163" s="50"/>
      <c r="C163" s="114" t="s">
        <v>408</v>
      </c>
      <c r="D163" s="114"/>
      <c r="E163" s="114"/>
      <c r="F163" s="36"/>
      <c r="G163" s="54"/>
      <c r="H163" s="54"/>
      <c r="I163" s="54"/>
      <c r="J163" s="36"/>
      <c r="K163" s="54"/>
      <c r="L163" s="54"/>
      <c r="M163" s="54"/>
      <c r="N163" s="36"/>
      <c r="O163" s="54"/>
      <c r="P163" s="54"/>
      <c r="Q163" s="54"/>
      <c r="R163" s="36"/>
      <c r="S163" s="54"/>
      <c r="T163" s="54"/>
      <c r="U163" s="54"/>
      <c r="V163" s="36"/>
      <c r="W163" s="114"/>
      <c r="X163" s="114"/>
      <c r="Y163" s="114"/>
    </row>
    <row r="164" spans="1:25">
      <c r="A164" s="13"/>
      <c r="B164" s="27" t="s">
        <v>83</v>
      </c>
      <c r="C164" s="29" t="s">
        <v>159</v>
      </c>
      <c r="D164" s="70" t="s">
        <v>180</v>
      </c>
      <c r="E164" s="33"/>
      <c r="F164" s="28"/>
      <c r="G164" s="29" t="s">
        <v>159</v>
      </c>
      <c r="H164" s="31">
        <v>249487</v>
      </c>
      <c r="I164" s="33"/>
      <c r="J164" s="28"/>
      <c r="K164" s="29" t="s">
        <v>159</v>
      </c>
      <c r="L164" s="31">
        <v>332454</v>
      </c>
      <c r="M164" s="33"/>
      <c r="N164" s="28"/>
      <c r="O164" s="29" t="s">
        <v>159</v>
      </c>
      <c r="P164" s="31">
        <v>31437</v>
      </c>
      <c r="Q164" s="33"/>
      <c r="R164" s="28"/>
      <c r="S164" s="29" t="s">
        <v>159</v>
      </c>
      <c r="T164" s="70" t="s">
        <v>591</v>
      </c>
      <c r="U164" s="29" t="s">
        <v>176</v>
      </c>
      <c r="V164" s="28"/>
      <c r="W164" s="29" t="s">
        <v>159</v>
      </c>
      <c r="X164" s="31">
        <v>532407</v>
      </c>
      <c r="Y164" s="33"/>
    </row>
    <row r="165" spans="1:25">
      <c r="A165" s="13"/>
      <c r="B165" s="27"/>
      <c r="C165" s="59"/>
      <c r="D165" s="58"/>
      <c r="E165" s="28"/>
      <c r="F165" s="28"/>
      <c r="G165" s="59"/>
      <c r="H165" s="38"/>
      <c r="I165" s="28"/>
      <c r="J165" s="28"/>
      <c r="K165" s="59"/>
      <c r="L165" s="38"/>
      <c r="M165" s="28"/>
      <c r="N165" s="28"/>
      <c r="O165" s="59"/>
      <c r="P165" s="38"/>
      <c r="Q165" s="28"/>
      <c r="R165" s="28"/>
      <c r="S165" s="59"/>
      <c r="T165" s="58"/>
      <c r="U165" s="59"/>
      <c r="V165" s="28"/>
      <c r="W165" s="30"/>
      <c r="X165" s="32"/>
      <c r="Y165" s="34"/>
    </row>
    <row r="166" spans="1:25">
      <c r="A166" s="13"/>
      <c r="B166" s="35" t="s">
        <v>84</v>
      </c>
      <c r="C166" s="56" t="s">
        <v>180</v>
      </c>
      <c r="D166" s="56"/>
      <c r="E166" s="36"/>
      <c r="F166" s="36"/>
      <c r="G166" s="56" t="s">
        <v>592</v>
      </c>
      <c r="H166" s="56"/>
      <c r="I166" s="50" t="s">
        <v>176</v>
      </c>
      <c r="J166" s="36"/>
      <c r="K166" s="56" t="s">
        <v>593</v>
      </c>
      <c r="L166" s="56"/>
      <c r="M166" s="50" t="s">
        <v>176</v>
      </c>
      <c r="N166" s="36"/>
      <c r="O166" s="56" t="s">
        <v>474</v>
      </c>
      <c r="P166" s="56"/>
      <c r="Q166" s="50" t="s">
        <v>176</v>
      </c>
      <c r="R166" s="36"/>
      <c r="S166" s="37">
        <v>85062</v>
      </c>
      <c r="T166" s="37"/>
      <c r="U166" s="36"/>
      <c r="V166" s="36"/>
      <c r="W166" s="56" t="s">
        <v>594</v>
      </c>
      <c r="X166" s="56"/>
      <c r="Y166" s="50" t="s">
        <v>176</v>
      </c>
    </row>
    <row r="167" spans="1:25" ht="15.75" thickBot="1">
      <c r="A167" s="13"/>
      <c r="B167" s="35"/>
      <c r="C167" s="74"/>
      <c r="D167" s="74"/>
      <c r="E167" s="65"/>
      <c r="F167" s="36"/>
      <c r="G167" s="74"/>
      <c r="H167" s="74"/>
      <c r="I167" s="75"/>
      <c r="J167" s="36"/>
      <c r="K167" s="74"/>
      <c r="L167" s="74"/>
      <c r="M167" s="75"/>
      <c r="N167" s="36"/>
      <c r="O167" s="74"/>
      <c r="P167" s="74"/>
      <c r="Q167" s="75"/>
      <c r="R167" s="36"/>
      <c r="S167" s="64"/>
      <c r="T167" s="64"/>
      <c r="U167" s="65"/>
      <c r="V167" s="36"/>
      <c r="W167" s="74"/>
      <c r="X167" s="74"/>
      <c r="Y167" s="75"/>
    </row>
    <row r="168" spans="1:25">
      <c r="A168" s="13"/>
      <c r="B168" s="116" t="s">
        <v>82</v>
      </c>
      <c r="C168" s="70" t="s">
        <v>180</v>
      </c>
      <c r="D168" s="70"/>
      <c r="E168" s="33"/>
      <c r="F168" s="28"/>
      <c r="G168" s="31">
        <v>50043</v>
      </c>
      <c r="H168" s="31"/>
      <c r="I168" s="33"/>
      <c r="J168" s="28"/>
      <c r="K168" s="31">
        <v>58689</v>
      </c>
      <c r="L168" s="31"/>
      <c r="M168" s="33"/>
      <c r="N168" s="28"/>
      <c r="O168" s="31">
        <v>5166</v>
      </c>
      <c r="P168" s="31"/>
      <c r="Q168" s="33"/>
      <c r="R168" s="28"/>
      <c r="S168" s="31">
        <v>4091</v>
      </c>
      <c r="T168" s="31"/>
      <c r="U168" s="33"/>
      <c r="V168" s="28"/>
      <c r="W168" s="31">
        <v>117989</v>
      </c>
      <c r="X168" s="31"/>
      <c r="Y168" s="33"/>
    </row>
    <row r="169" spans="1:25" ht="15.75" thickBot="1">
      <c r="A169" s="13"/>
      <c r="B169" s="116"/>
      <c r="C169" s="60"/>
      <c r="D169" s="60"/>
      <c r="E169" s="40"/>
      <c r="F169" s="28"/>
      <c r="G169" s="39"/>
      <c r="H169" s="39"/>
      <c r="I169" s="40"/>
      <c r="J169" s="28"/>
      <c r="K169" s="39"/>
      <c r="L169" s="39"/>
      <c r="M169" s="40"/>
      <c r="N169" s="28"/>
      <c r="O169" s="39"/>
      <c r="P169" s="39"/>
      <c r="Q169" s="40"/>
      <c r="R169" s="28"/>
      <c r="S169" s="39"/>
      <c r="T169" s="39"/>
      <c r="U169" s="40"/>
      <c r="V169" s="28"/>
      <c r="W169" s="39"/>
      <c r="X169" s="39"/>
      <c r="Y169" s="40"/>
    </row>
    <row r="170" spans="1:25">
      <c r="A170" s="13"/>
      <c r="B170" s="35" t="s">
        <v>85</v>
      </c>
      <c r="C170" s="46"/>
      <c r="D170" s="46"/>
      <c r="E170" s="46"/>
      <c r="F170" s="36"/>
      <c r="G170" s="46"/>
      <c r="H170" s="46"/>
      <c r="I170" s="46"/>
      <c r="J170" s="36"/>
      <c r="K170" s="46"/>
      <c r="L170" s="46"/>
      <c r="M170" s="46"/>
      <c r="N170" s="36"/>
      <c r="O170" s="46"/>
      <c r="P170" s="46"/>
      <c r="Q170" s="46"/>
      <c r="R170" s="36"/>
      <c r="S170" s="46"/>
      <c r="T170" s="46"/>
      <c r="U170" s="46"/>
      <c r="V170" s="36"/>
      <c r="W170" s="46"/>
      <c r="X170" s="46"/>
      <c r="Y170" s="46"/>
    </row>
    <row r="171" spans="1:25">
      <c r="A171" s="13"/>
      <c r="B171" s="35"/>
      <c r="C171" s="36"/>
      <c r="D171" s="36"/>
      <c r="E171" s="36"/>
      <c r="F171" s="36"/>
      <c r="G171" s="36"/>
      <c r="H171" s="36"/>
      <c r="I171" s="36"/>
      <c r="J171" s="36"/>
      <c r="K171" s="36"/>
      <c r="L171" s="36"/>
      <c r="M171" s="36"/>
      <c r="N171" s="36"/>
      <c r="O171" s="36"/>
      <c r="P171" s="36"/>
      <c r="Q171" s="36"/>
      <c r="R171" s="36"/>
      <c r="S171" s="36"/>
      <c r="T171" s="36"/>
      <c r="U171" s="36"/>
      <c r="V171" s="36"/>
      <c r="W171" s="36"/>
      <c r="X171" s="36"/>
      <c r="Y171" s="36"/>
    </row>
    <row r="172" spans="1:25">
      <c r="A172" s="13"/>
      <c r="B172" s="77" t="s">
        <v>86</v>
      </c>
      <c r="C172" s="58" t="s">
        <v>180</v>
      </c>
      <c r="D172" s="58"/>
      <c r="E172" s="28"/>
      <c r="F172" s="28"/>
      <c r="G172" s="58" t="s">
        <v>595</v>
      </c>
      <c r="H172" s="58"/>
      <c r="I172" s="59" t="s">
        <v>176</v>
      </c>
      <c r="J172" s="28"/>
      <c r="K172" s="58" t="s">
        <v>596</v>
      </c>
      <c r="L172" s="58"/>
      <c r="M172" s="59" t="s">
        <v>176</v>
      </c>
      <c r="N172" s="28"/>
      <c r="O172" s="58" t="s">
        <v>478</v>
      </c>
      <c r="P172" s="58"/>
      <c r="Q172" s="59" t="s">
        <v>176</v>
      </c>
      <c r="R172" s="28"/>
      <c r="S172" s="58" t="s">
        <v>180</v>
      </c>
      <c r="T172" s="58"/>
      <c r="U172" s="28"/>
      <c r="V172" s="28"/>
      <c r="W172" s="58" t="s">
        <v>597</v>
      </c>
      <c r="X172" s="58"/>
      <c r="Y172" s="59" t="s">
        <v>176</v>
      </c>
    </row>
    <row r="173" spans="1:25">
      <c r="A173" s="13"/>
      <c r="B173" s="77"/>
      <c r="C173" s="58"/>
      <c r="D173" s="58"/>
      <c r="E173" s="28"/>
      <c r="F173" s="28"/>
      <c r="G173" s="58"/>
      <c r="H173" s="58"/>
      <c r="I173" s="59"/>
      <c r="J173" s="28"/>
      <c r="K173" s="58"/>
      <c r="L173" s="58"/>
      <c r="M173" s="59"/>
      <c r="N173" s="28"/>
      <c r="O173" s="58"/>
      <c r="P173" s="58"/>
      <c r="Q173" s="59"/>
      <c r="R173" s="28"/>
      <c r="S173" s="58"/>
      <c r="T173" s="58"/>
      <c r="U173" s="28"/>
      <c r="V173" s="28"/>
      <c r="W173" s="58"/>
      <c r="X173" s="58"/>
      <c r="Y173" s="59"/>
    </row>
    <row r="174" spans="1:25">
      <c r="A174" s="13"/>
      <c r="B174" s="41" t="s">
        <v>87</v>
      </c>
      <c r="C174" s="56" t="s">
        <v>598</v>
      </c>
      <c r="D174" s="56"/>
      <c r="E174" s="50" t="s">
        <v>176</v>
      </c>
      <c r="F174" s="36"/>
      <c r="G174" s="56" t="s">
        <v>599</v>
      </c>
      <c r="H174" s="56"/>
      <c r="I174" s="50" t="s">
        <v>176</v>
      </c>
      <c r="J174" s="36"/>
      <c r="K174" s="56" t="s">
        <v>600</v>
      </c>
      <c r="L174" s="56"/>
      <c r="M174" s="50" t="s">
        <v>176</v>
      </c>
      <c r="N174" s="36"/>
      <c r="O174" s="56" t="s">
        <v>601</v>
      </c>
      <c r="P174" s="56"/>
      <c r="Q174" s="50" t="s">
        <v>176</v>
      </c>
      <c r="R174" s="36"/>
      <c r="S174" s="56" t="s">
        <v>180</v>
      </c>
      <c r="T174" s="56"/>
      <c r="U174" s="36"/>
      <c r="V174" s="36"/>
      <c r="W174" s="56" t="s">
        <v>602</v>
      </c>
      <c r="X174" s="56"/>
      <c r="Y174" s="50" t="s">
        <v>176</v>
      </c>
    </row>
    <row r="175" spans="1:25">
      <c r="A175" s="13"/>
      <c r="B175" s="41"/>
      <c r="C175" s="56"/>
      <c r="D175" s="56"/>
      <c r="E175" s="50"/>
      <c r="F175" s="36"/>
      <c r="G175" s="56"/>
      <c r="H175" s="56"/>
      <c r="I175" s="50"/>
      <c r="J175" s="36"/>
      <c r="K175" s="56"/>
      <c r="L175" s="56"/>
      <c r="M175" s="50"/>
      <c r="N175" s="36"/>
      <c r="O175" s="56"/>
      <c r="P175" s="56"/>
      <c r="Q175" s="50"/>
      <c r="R175" s="36"/>
      <c r="S175" s="56"/>
      <c r="T175" s="56"/>
      <c r="U175" s="36"/>
      <c r="V175" s="36"/>
      <c r="W175" s="56"/>
      <c r="X175" s="56"/>
      <c r="Y175" s="50"/>
    </row>
    <row r="176" spans="1:25">
      <c r="A176" s="13"/>
      <c r="B176" s="77" t="s">
        <v>88</v>
      </c>
      <c r="C176" s="58" t="s">
        <v>180</v>
      </c>
      <c r="D176" s="58"/>
      <c r="E176" s="28"/>
      <c r="F176" s="28"/>
      <c r="G176" s="58" t="s">
        <v>549</v>
      </c>
      <c r="H176" s="58"/>
      <c r="I176" s="59" t="s">
        <v>176</v>
      </c>
      <c r="J176" s="28"/>
      <c r="K176" s="58" t="s">
        <v>603</v>
      </c>
      <c r="L176" s="58"/>
      <c r="M176" s="59" t="s">
        <v>176</v>
      </c>
      <c r="N176" s="28"/>
      <c r="O176" s="58" t="s">
        <v>484</v>
      </c>
      <c r="P176" s="58"/>
      <c r="Q176" s="59" t="s">
        <v>176</v>
      </c>
      <c r="R176" s="28"/>
      <c r="S176" s="58" t="s">
        <v>180</v>
      </c>
      <c r="T176" s="58"/>
      <c r="U176" s="28"/>
      <c r="V176" s="28"/>
      <c r="W176" s="58" t="s">
        <v>604</v>
      </c>
      <c r="X176" s="58"/>
      <c r="Y176" s="59" t="s">
        <v>176</v>
      </c>
    </row>
    <row r="177" spans="1:25" ht="15.75" thickBot="1">
      <c r="A177" s="13"/>
      <c r="B177" s="77"/>
      <c r="C177" s="60"/>
      <c r="D177" s="60"/>
      <c r="E177" s="40"/>
      <c r="F177" s="28"/>
      <c r="G177" s="60"/>
      <c r="H177" s="60"/>
      <c r="I177" s="61"/>
      <c r="J177" s="28"/>
      <c r="K177" s="60"/>
      <c r="L177" s="60"/>
      <c r="M177" s="61"/>
      <c r="N177" s="28"/>
      <c r="O177" s="60"/>
      <c r="P177" s="60"/>
      <c r="Q177" s="61"/>
      <c r="R177" s="28"/>
      <c r="S177" s="60"/>
      <c r="T177" s="60"/>
      <c r="U177" s="40"/>
      <c r="V177" s="28"/>
      <c r="W177" s="60"/>
      <c r="X177" s="60"/>
      <c r="Y177" s="61"/>
    </row>
    <row r="178" spans="1:25">
      <c r="A178" s="13"/>
      <c r="B178" s="115" t="s">
        <v>89</v>
      </c>
      <c r="C178" s="63" t="s">
        <v>598</v>
      </c>
      <c r="D178" s="63"/>
      <c r="E178" s="42" t="s">
        <v>176</v>
      </c>
      <c r="F178" s="36"/>
      <c r="G178" s="63" t="s">
        <v>605</v>
      </c>
      <c r="H178" s="63"/>
      <c r="I178" s="42" t="s">
        <v>176</v>
      </c>
      <c r="J178" s="36"/>
      <c r="K178" s="63" t="s">
        <v>606</v>
      </c>
      <c r="L178" s="63"/>
      <c r="M178" s="42" t="s">
        <v>176</v>
      </c>
      <c r="N178" s="36"/>
      <c r="O178" s="63" t="s">
        <v>607</v>
      </c>
      <c r="P178" s="63"/>
      <c r="Q178" s="42" t="s">
        <v>176</v>
      </c>
      <c r="R178" s="36"/>
      <c r="S178" s="63" t="s">
        <v>180</v>
      </c>
      <c r="T178" s="63"/>
      <c r="U178" s="46"/>
      <c r="V178" s="36"/>
      <c r="W178" s="63" t="s">
        <v>608</v>
      </c>
      <c r="X178" s="63"/>
      <c r="Y178" s="42" t="s">
        <v>176</v>
      </c>
    </row>
    <row r="179" spans="1:25" ht="15.75" thickBot="1">
      <c r="A179" s="13"/>
      <c r="B179" s="115"/>
      <c r="C179" s="74"/>
      <c r="D179" s="74"/>
      <c r="E179" s="75"/>
      <c r="F179" s="36"/>
      <c r="G179" s="74"/>
      <c r="H179" s="74"/>
      <c r="I179" s="75"/>
      <c r="J179" s="36"/>
      <c r="K179" s="74"/>
      <c r="L179" s="74"/>
      <c r="M179" s="75"/>
      <c r="N179" s="36"/>
      <c r="O179" s="74"/>
      <c r="P179" s="74"/>
      <c r="Q179" s="75"/>
      <c r="R179" s="36"/>
      <c r="S179" s="74"/>
      <c r="T179" s="74"/>
      <c r="U179" s="65"/>
      <c r="V179" s="36"/>
      <c r="W179" s="74"/>
      <c r="X179" s="74"/>
      <c r="Y179" s="75"/>
    </row>
    <row r="180" spans="1:25">
      <c r="A180" s="13"/>
      <c r="B180" s="116" t="s">
        <v>433</v>
      </c>
      <c r="C180" s="70" t="s">
        <v>598</v>
      </c>
      <c r="D180" s="70"/>
      <c r="E180" s="29" t="s">
        <v>176</v>
      </c>
      <c r="F180" s="28"/>
      <c r="G180" s="70">
        <v>208</v>
      </c>
      <c r="H180" s="70"/>
      <c r="I180" s="33"/>
      <c r="J180" s="28"/>
      <c r="K180" s="31">
        <v>32135</v>
      </c>
      <c r="L180" s="31"/>
      <c r="M180" s="33"/>
      <c r="N180" s="28"/>
      <c r="O180" s="70" t="s">
        <v>609</v>
      </c>
      <c r="P180" s="70"/>
      <c r="Q180" s="29" t="s">
        <v>176</v>
      </c>
      <c r="R180" s="28"/>
      <c r="S180" s="31">
        <v>4091</v>
      </c>
      <c r="T180" s="31"/>
      <c r="U180" s="33"/>
      <c r="V180" s="28"/>
      <c r="W180" s="31">
        <v>35011</v>
      </c>
      <c r="X180" s="31"/>
      <c r="Y180" s="33"/>
    </row>
    <row r="181" spans="1:25" ht="15.75" thickBot="1">
      <c r="A181" s="13"/>
      <c r="B181" s="116"/>
      <c r="C181" s="60"/>
      <c r="D181" s="60"/>
      <c r="E181" s="61"/>
      <c r="F181" s="28"/>
      <c r="G181" s="60"/>
      <c r="H181" s="60"/>
      <c r="I181" s="40"/>
      <c r="J181" s="28"/>
      <c r="K181" s="39"/>
      <c r="L181" s="39"/>
      <c r="M181" s="40"/>
      <c r="N181" s="28"/>
      <c r="O181" s="60"/>
      <c r="P181" s="60"/>
      <c r="Q181" s="61"/>
      <c r="R181" s="28"/>
      <c r="S181" s="39"/>
      <c r="T181" s="39"/>
      <c r="U181" s="40"/>
      <c r="V181" s="28"/>
      <c r="W181" s="39"/>
      <c r="X181" s="39"/>
      <c r="Y181" s="40"/>
    </row>
    <row r="182" spans="1:25">
      <c r="A182" s="13"/>
      <c r="B182" s="35" t="s">
        <v>91</v>
      </c>
      <c r="C182" s="46"/>
      <c r="D182" s="46"/>
      <c r="E182" s="46"/>
      <c r="F182" s="36"/>
      <c r="G182" s="46"/>
      <c r="H182" s="46"/>
      <c r="I182" s="46"/>
      <c r="J182" s="36"/>
      <c r="K182" s="46"/>
      <c r="L182" s="46"/>
      <c r="M182" s="46"/>
      <c r="N182" s="36"/>
      <c r="O182" s="46"/>
      <c r="P182" s="46"/>
      <c r="Q182" s="46"/>
      <c r="R182" s="36"/>
      <c r="S182" s="46"/>
      <c r="T182" s="46"/>
      <c r="U182" s="46"/>
      <c r="V182" s="36"/>
      <c r="W182" s="46"/>
      <c r="X182" s="46"/>
      <c r="Y182" s="46"/>
    </row>
    <row r="183" spans="1:25">
      <c r="A183" s="13"/>
      <c r="B183" s="35"/>
      <c r="C183" s="36"/>
      <c r="D183" s="36"/>
      <c r="E183" s="36"/>
      <c r="F183" s="36"/>
      <c r="G183" s="36"/>
      <c r="H183" s="36"/>
      <c r="I183" s="36"/>
      <c r="J183" s="36"/>
      <c r="K183" s="36"/>
      <c r="L183" s="36"/>
      <c r="M183" s="36"/>
      <c r="N183" s="36"/>
      <c r="O183" s="36"/>
      <c r="P183" s="36"/>
      <c r="Q183" s="36"/>
      <c r="R183" s="36"/>
      <c r="S183" s="36"/>
      <c r="T183" s="36"/>
      <c r="U183" s="36"/>
      <c r="V183" s="36"/>
      <c r="W183" s="36"/>
      <c r="X183" s="36"/>
      <c r="Y183" s="36"/>
    </row>
    <row r="184" spans="1:25">
      <c r="A184" s="13"/>
      <c r="B184" s="77" t="s">
        <v>92</v>
      </c>
      <c r="C184" s="58" t="s">
        <v>492</v>
      </c>
      <c r="D184" s="58"/>
      <c r="E184" s="59" t="s">
        <v>176</v>
      </c>
      <c r="F184" s="28"/>
      <c r="G184" s="58" t="s">
        <v>610</v>
      </c>
      <c r="H184" s="58"/>
      <c r="I184" s="59" t="s">
        <v>176</v>
      </c>
      <c r="J184" s="28"/>
      <c r="K184" s="58" t="s">
        <v>611</v>
      </c>
      <c r="L184" s="58"/>
      <c r="M184" s="59" t="s">
        <v>176</v>
      </c>
      <c r="N184" s="28"/>
      <c r="O184" s="58" t="s">
        <v>612</v>
      </c>
      <c r="P184" s="58"/>
      <c r="Q184" s="59" t="s">
        <v>176</v>
      </c>
      <c r="R184" s="28"/>
      <c r="S184" s="58" t="s">
        <v>180</v>
      </c>
      <c r="T184" s="58"/>
      <c r="U184" s="28"/>
      <c r="V184" s="28"/>
      <c r="W184" s="58" t="s">
        <v>613</v>
      </c>
      <c r="X184" s="58"/>
      <c r="Y184" s="59" t="s">
        <v>176</v>
      </c>
    </row>
    <row r="185" spans="1:25">
      <c r="A185" s="13"/>
      <c r="B185" s="77"/>
      <c r="C185" s="58"/>
      <c r="D185" s="58"/>
      <c r="E185" s="59"/>
      <c r="F185" s="28"/>
      <c r="G185" s="58"/>
      <c r="H185" s="58"/>
      <c r="I185" s="59"/>
      <c r="J185" s="28"/>
      <c r="K185" s="58"/>
      <c r="L185" s="58"/>
      <c r="M185" s="59"/>
      <c r="N185" s="28"/>
      <c r="O185" s="58"/>
      <c r="P185" s="58"/>
      <c r="Q185" s="59"/>
      <c r="R185" s="28"/>
      <c r="S185" s="58"/>
      <c r="T185" s="58"/>
      <c r="U185" s="28"/>
      <c r="V185" s="28"/>
      <c r="W185" s="58"/>
      <c r="X185" s="58"/>
      <c r="Y185" s="59"/>
    </row>
    <row r="186" spans="1:25">
      <c r="A186" s="13"/>
      <c r="B186" s="41" t="s">
        <v>497</v>
      </c>
      <c r="C186" s="56" t="s">
        <v>180</v>
      </c>
      <c r="D186" s="56"/>
      <c r="E186" s="36"/>
      <c r="F186" s="36"/>
      <c r="G186" s="56" t="s">
        <v>614</v>
      </c>
      <c r="H186" s="56"/>
      <c r="I186" s="50" t="s">
        <v>176</v>
      </c>
      <c r="J186" s="36"/>
      <c r="K186" s="56">
        <v>52</v>
      </c>
      <c r="L186" s="56"/>
      <c r="M186" s="36"/>
      <c r="N186" s="36"/>
      <c r="O186" s="56" t="s">
        <v>180</v>
      </c>
      <c r="P186" s="56"/>
      <c r="Q186" s="36"/>
      <c r="R186" s="36"/>
      <c r="S186" s="56" t="s">
        <v>615</v>
      </c>
      <c r="T186" s="56"/>
      <c r="U186" s="50" t="s">
        <v>176</v>
      </c>
      <c r="V186" s="36"/>
      <c r="W186" s="56" t="s">
        <v>616</v>
      </c>
      <c r="X186" s="56"/>
      <c r="Y186" s="50" t="s">
        <v>176</v>
      </c>
    </row>
    <row r="187" spans="1:25">
      <c r="A187" s="13"/>
      <c r="B187" s="41"/>
      <c r="C187" s="56"/>
      <c r="D187" s="56"/>
      <c r="E187" s="36"/>
      <c r="F187" s="36"/>
      <c r="G187" s="56"/>
      <c r="H187" s="56"/>
      <c r="I187" s="50"/>
      <c r="J187" s="36"/>
      <c r="K187" s="56"/>
      <c r="L187" s="56"/>
      <c r="M187" s="36"/>
      <c r="N187" s="36"/>
      <c r="O187" s="56"/>
      <c r="P187" s="56"/>
      <c r="Q187" s="36"/>
      <c r="R187" s="36"/>
      <c r="S187" s="56"/>
      <c r="T187" s="56"/>
      <c r="U187" s="50"/>
      <c r="V187" s="36"/>
      <c r="W187" s="56"/>
      <c r="X187" s="56"/>
      <c r="Y187" s="50"/>
    </row>
    <row r="188" spans="1:25">
      <c r="A188" s="13"/>
      <c r="B188" s="77" t="s">
        <v>441</v>
      </c>
      <c r="C188" s="58" t="s">
        <v>617</v>
      </c>
      <c r="D188" s="58"/>
      <c r="E188" s="59" t="s">
        <v>176</v>
      </c>
      <c r="F188" s="28"/>
      <c r="G188" s="58" t="s">
        <v>618</v>
      </c>
      <c r="H188" s="58"/>
      <c r="I188" s="59" t="s">
        <v>176</v>
      </c>
      <c r="J188" s="28"/>
      <c r="K188" s="58" t="s">
        <v>619</v>
      </c>
      <c r="L188" s="58"/>
      <c r="M188" s="59" t="s">
        <v>176</v>
      </c>
      <c r="N188" s="28"/>
      <c r="O188" s="58" t="s">
        <v>180</v>
      </c>
      <c r="P188" s="58"/>
      <c r="Q188" s="28"/>
      <c r="R188" s="28"/>
      <c r="S188" s="38">
        <v>78468</v>
      </c>
      <c r="T188" s="38"/>
      <c r="U188" s="28"/>
      <c r="V188" s="28"/>
      <c r="W188" s="58" t="s">
        <v>180</v>
      </c>
      <c r="X188" s="58"/>
      <c r="Y188" s="28"/>
    </row>
    <row r="189" spans="1:25">
      <c r="A189" s="13"/>
      <c r="B189" s="77"/>
      <c r="C189" s="58"/>
      <c r="D189" s="58"/>
      <c r="E189" s="59"/>
      <c r="F189" s="28"/>
      <c r="G189" s="58"/>
      <c r="H189" s="58"/>
      <c r="I189" s="59"/>
      <c r="J189" s="28"/>
      <c r="K189" s="58"/>
      <c r="L189" s="58"/>
      <c r="M189" s="59"/>
      <c r="N189" s="28"/>
      <c r="O189" s="58"/>
      <c r="P189" s="58"/>
      <c r="Q189" s="28"/>
      <c r="R189" s="28"/>
      <c r="S189" s="38"/>
      <c r="T189" s="38"/>
      <c r="U189" s="28"/>
      <c r="V189" s="28"/>
      <c r="W189" s="58"/>
      <c r="X189" s="58"/>
      <c r="Y189" s="28"/>
    </row>
    <row r="190" spans="1:25">
      <c r="A190" s="13"/>
      <c r="B190" s="41" t="s">
        <v>444</v>
      </c>
      <c r="C190" s="56">
        <v>1</v>
      </c>
      <c r="D190" s="56"/>
      <c r="E190" s="36"/>
      <c r="F190" s="36"/>
      <c r="G190" s="56" t="s">
        <v>620</v>
      </c>
      <c r="H190" s="56"/>
      <c r="I190" s="50" t="s">
        <v>176</v>
      </c>
      <c r="J190" s="36"/>
      <c r="K190" s="37">
        <v>20080</v>
      </c>
      <c r="L190" s="37"/>
      <c r="M190" s="36"/>
      <c r="N190" s="36"/>
      <c r="O190" s="56">
        <v>211</v>
      </c>
      <c r="P190" s="56"/>
      <c r="Q190" s="36"/>
      <c r="R190" s="36"/>
      <c r="S190" s="56" t="s">
        <v>180</v>
      </c>
      <c r="T190" s="56"/>
      <c r="U190" s="36"/>
      <c r="V190" s="36"/>
      <c r="W190" s="37">
        <v>13935</v>
      </c>
      <c r="X190" s="37"/>
      <c r="Y190" s="36"/>
    </row>
    <row r="191" spans="1:25">
      <c r="A191" s="13"/>
      <c r="B191" s="41"/>
      <c r="C191" s="56"/>
      <c r="D191" s="56"/>
      <c r="E191" s="36"/>
      <c r="F191" s="36"/>
      <c r="G191" s="56"/>
      <c r="H191" s="56"/>
      <c r="I191" s="50"/>
      <c r="J191" s="36"/>
      <c r="K191" s="37"/>
      <c r="L191" s="37"/>
      <c r="M191" s="36"/>
      <c r="N191" s="36"/>
      <c r="O191" s="56"/>
      <c r="P191" s="56"/>
      <c r="Q191" s="36"/>
      <c r="R191" s="36"/>
      <c r="S191" s="56"/>
      <c r="T191" s="56"/>
      <c r="U191" s="36"/>
      <c r="V191" s="36"/>
      <c r="W191" s="37"/>
      <c r="X191" s="37"/>
      <c r="Y191" s="36"/>
    </row>
    <row r="192" spans="1:25">
      <c r="A192" s="13"/>
      <c r="B192" s="77" t="s">
        <v>95</v>
      </c>
      <c r="C192" s="58" t="s">
        <v>180</v>
      </c>
      <c r="D192" s="58"/>
      <c r="E192" s="28"/>
      <c r="F192" s="28"/>
      <c r="G192" s="58" t="s">
        <v>505</v>
      </c>
      <c r="H192" s="58"/>
      <c r="I192" s="59" t="s">
        <v>176</v>
      </c>
      <c r="J192" s="28"/>
      <c r="K192" s="58" t="s">
        <v>180</v>
      </c>
      <c r="L192" s="58"/>
      <c r="M192" s="28"/>
      <c r="N192" s="28"/>
      <c r="O192" s="58" t="s">
        <v>180</v>
      </c>
      <c r="P192" s="58"/>
      <c r="Q192" s="28"/>
      <c r="R192" s="28"/>
      <c r="S192" s="58" t="s">
        <v>180</v>
      </c>
      <c r="T192" s="58"/>
      <c r="U192" s="28"/>
      <c r="V192" s="28"/>
      <c r="W192" s="58" t="s">
        <v>505</v>
      </c>
      <c r="X192" s="58"/>
      <c r="Y192" s="59" t="s">
        <v>176</v>
      </c>
    </row>
    <row r="193" spans="1:25">
      <c r="A193" s="13"/>
      <c r="B193" s="77"/>
      <c r="C193" s="58"/>
      <c r="D193" s="58"/>
      <c r="E193" s="28"/>
      <c r="F193" s="28"/>
      <c r="G193" s="58"/>
      <c r="H193" s="58"/>
      <c r="I193" s="59"/>
      <c r="J193" s="28"/>
      <c r="K193" s="58"/>
      <c r="L193" s="58"/>
      <c r="M193" s="28"/>
      <c r="N193" s="28"/>
      <c r="O193" s="58"/>
      <c r="P193" s="58"/>
      <c r="Q193" s="28"/>
      <c r="R193" s="28"/>
      <c r="S193" s="58"/>
      <c r="T193" s="58"/>
      <c r="U193" s="28"/>
      <c r="V193" s="28"/>
      <c r="W193" s="58"/>
      <c r="X193" s="58"/>
      <c r="Y193" s="59"/>
    </row>
    <row r="194" spans="1:25">
      <c r="A194" s="13"/>
      <c r="B194" s="41" t="s">
        <v>96</v>
      </c>
      <c r="C194" s="56" t="s">
        <v>180</v>
      </c>
      <c r="D194" s="56"/>
      <c r="E194" s="36"/>
      <c r="F194" s="36"/>
      <c r="G194" s="56" t="s">
        <v>621</v>
      </c>
      <c r="H194" s="56"/>
      <c r="I194" s="50" t="s">
        <v>176</v>
      </c>
      <c r="J194" s="36"/>
      <c r="K194" s="56" t="s">
        <v>622</v>
      </c>
      <c r="L194" s="56"/>
      <c r="M194" s="50" t="s">
        <v>176</v>
      </c>
      <c r="N194" s="36"/>
      <c r="O194" s="56" t="s">
        <v>180</v>
      </c>
      <c r="P194" s="56"/>
      <c r="Q194" s="36"/>
      <c r="R194" s="36"/>
      <c r="S194" s="56" t="s">
        <v>180</v>
      </c>
      <c r="T194" s="56"/>
      <c r="U194" s="36"/>
      <c r="V194" s="36"/>
      <c r="W194" s="56" t="s">
        <v>623</v>
      </c>
      <c r="X194" s="56"/>
      <c r="Y194" s="50" t="s">
        <v>176</v>
      </c>
    </row>
    <row r="195" spans="1:25" ht="15.75" thickBot="1">
      <c r="A195" s="13"/>
      <c r="B195" s="41"/>
      <c r="C195" s="74"/>
      <c r="D195" s="74"/>
      <c r="E195" s="65"/>
      <c r="F195" s="36"/>
      <c r="G195" s="74"/>
      <c r="H195" s="74"/>
      <c r="I195" s="75"/>
      <c r="J195" s="36"/>
      <c r="K195" s="74"/>
      <c r="L195" s="74"/>
      <c r="M195" s="75"/>
      <c r="N195" s="36"/>
      <c r="O195" s="74"/>
      <c r="P195" s="74"/>
      <c r="Q195" s="65"/>
      <c r="R195" s="36"/>
      <c r="S195" s="74"/>
      <c r="T195" s="74"/>
      <c r="U195" s="65"/>
      <c r="V195" s="36"/>
      <c r="W195" s="74"/>
      <c r="X195" s="74"/>
      <c r="Y195" s="75"/>
    </row>
    <row r="196" spans="1:25">
      <c r="A196" s="13"/>
      <c r="B196" s="116" t="s">
        <v>96</v>
      </c>
      <c r="C196" s="70" t="s">
        <v>624</v>
      </c>
      <c r="D196" s="70"/>
      <c r="E196" s="29" t="s">
        <v>176</v>
      </c>
      <c r="F196" s="28"/>
      <c r="G196" s="70" t="s">
        <v>625</v>
      </c>
      <c r="H196" s="70"/>
      <c r="I196" s="29" t="s">
        <v>176</v>
      </c>
      <c r="J196" s="28"/>
      <c r="K196" s="70" t="s">
        <v>626</v>
      </c>
      <c r="L196" s="70"/>
      <c r="M196" s="29" t="s">
        <v>176</v>
      </c>
      <c r="N196" s="28"/>
      <c r="O196" s="70" t="s">
        <v>627</v>
      </c>
      <c r="P196" s="70"/>
      <c r="Q196" s="29" t="s">
        <v>176</v>
      </c>
      <c r="R196" s="28"/>
      <c r="S196" s="31">
        <v>78376</v>
      </c>
      <c r="T196" s="31"/>
      <c r="U196" s="33"/>
      <c r="V196" s="28"/>
      <c r="W196" s="70" t="s">
        <v>628</v>
      </c>
      <c r="X196" s="70"/>
      <c r="Y196" s="29" t="s">
        <v>176</v>
      </c>
    </row>
    <row r="197" spans="1:25" ht="15.75" thickBot="1">
      <c r="A197" s="13"/>
      <c r="B197" s="116"/>
      <c r="C197" s="60"/>
      <c r="D197" s="60"/>
      <c r="E197" s="61"/>
      <c r="F197" s="28"/>
      <c r="G197" s="60"/>
      <c r="H197" s="60"/>
      <c r="I197" s="61"/>
      <c r="J197" s="28"/>
      <c r="K197" s="60"/>
      <c r="L197" s="60"/>
      <c r="M197" s="61"/>
      <c r="N197" s="28"/>
      <c r="O197" s="60"/>
      <c r="P197" s="60"/>
      <c r="Q197" s="61"/>
      <c r="R197" s="28"/>
      <c r="S197" s="39"/>
      <c r="T197" s="39"/>
      <c r="U197" s="40"/>
      <c r="V197" s="28"/>
      <c r="W197" s="60"/>
      <c r="X197" s="60"/>
      <c r="Y197" s="61"/>
    </row>
    <row r="198" spans="1:25">
      <c r="A198" s="13"/>
      <c r="B198" s="115" t="s">
        <v>514</v>
      </c>
      <c r="C198" s="63" t="s">
        <v>629</v>
      </c>
      <c r="D198" s="63"/>
      <c r="E198" s="42" t="s">
        <v>176</v>
      </c>
      <c r="F198" s="36"/>
      <c r="G198" s="63" t="s">
        <v>630</v>
      </c>
      <c r="H198" s="63"/>
      <c r="I198" s="42" t="s">
        <v>176</v>
      </c>
      <c r="J198" s="36"/>
      <c r="K198" s="63" t="s">
        <v>631</v>
      </c>
      <c r="L198" s="63"/>
      <c r="M198" s="42" t="s">
        <v>176</v>
      </c>
      <c r="N198" s="36"/>
      <c r="O198" s="63" t="s">
        <v>632</v>
      </c>
      <c r="P198" s="63"/>
      <c r="Q198" s="42" t="s">
        <v>176</v>
      </c>
      <c r="R198" s="36"/>
      <c r="S198" s="44">
        <v>82467</v>
      </c>
      <c r="T198" s="44"/>
      <c r="U198" s="46"/>
      <c r="V198" s="36"/>
      <c r="W198" s="63">
        <v>763</v>
      </c>
      <c r="X198" s="63"/>
      <c r="Y198" s="46"/>
    </row>
    <row r="199" spans="1:25">
      <c r="A199" s="13"/>
      <c r="B199" s="115"/>
      <c r="C199" s="56"/>
      <c r="D199" s="56"/>
      <c r="E199" s="50"/>
      <c r="F199" s="36"/>
      <c r="G199" s="56"/>
      <c r="H199" s="56"/>
      <c r="I199" s="50"/>
      <c r="J199" s="36"/>
      <c r="K199" s="56"/>
      <c r="L199" s="56"/>
      <c r="M199" s="50"/>
      <c r="N199" s="36"/>
      <c r="O199" s="56"/>
      <c r="P199" s="56"/>
      <c r="Q199" s="50"/>
      <c r="R199" s="36"/>
      <c r="S199" s="37"/>
      <c r="T199" s="37"/>
      <c r="U199" s="36"/>
      <c r="V199" s="36"/>
      <c r="W199" s="56"/>
      <c r="X199" s="56"/>
      <c r="Y199" s="36"/>
    </row>
    <row r="200" spans="1:25">
      <c r="A200" s="13"/>
      <c r="B200" s="27" t="s">
        <v>633</v>
      </c>
      <c r="C200" s="58" t="s">
        <v>180</v>
      </c>
      <c r="D200" s="58"/>
      <c r="E200" s="28"/>
      <c r="F200" s="28"/>
      <c r="G200" s="58">
        <v>288</v>
      </c>
      <c r="H200" s="58"/>
      <c r="I200" s="28"/>
      <c r="J200" s="28"/>
      <c r="K200" s="58" t="s">
        <v>634</v>
      </c>
      <c r="L200" s="58"/>
      <c r="M200" s="59" t="s">
        <v>176</v>
      </c>
      <c r="N200" s="28"/>
      <c r="O200" s="58" t="s">
        <v>522</v>
      </c>
      <c r="P200" s="58"/>
      <c r="Q200" s="59" t="s">
        <v>176</v>
      </c>
      <c r="R200" s="28"/>
      <c r="S200" s="58" t="s">
        <v>180</v>
      </c>
      <c r="T200" s="58"/>
      <c r="U200" s="28"/>
      <c r="V200" s="28"/>
      <c r="W200" s="58" t="s">
        <v>635</v>
      </c>
      <c r="X200" s="58"/>
      <c r="Y200" s="59" t="s">
        <v>176</v>
      </c>
    </row>
    <row r="201" spans="1:25" ht="15.75" thickBot="1">
      <c r="A201" s="13"/>
      <c r="B201" s="27"/>
      <c r="C201" s="60"/>
      <c r="D201" s="60"/>
      <c r="E201" s="40"/>
      <c r="F201" s="28"/>
      <c r="G201" s="60"/>
      <c r="H201" s="60"/>
      <c r="I201" s="40"/>
      <c r="J201" s="28"/>
      <c r="K201" s="60"/>
      <c r="L201" s="60"/>
      <c r="M201" s="61"/>
      <c r="N201" s="28"/>
      <c r="O201" s="60"/>
      <c r="P201" s="60"/>
      <c r="Q201" s="61"/>
      <c r="R201" s="28"/>
      <c r="S201" s="60"/>
      <c r="T201" s="60"/>
      <c r="U201" s="40"/>
      <c r="V201" s="28"/>
      <c r="W201" s="60"/>
      <c r="X201" s="60"/>
      <c r="Y201" s="61"/>
    </row>
    <row r="202" spans="1:25">
      <c r="A202" s="13"/>
      <c r="B202" s="115" t="s">
        <v>99</v>
      </c>
      <c r="C202" s="63" t="s">
        <v>629</v>
      </c>
      <c r="D202" s="63"/>
      <c r="E202" s="42" t="s">
        <v>176</v>
      </c>
      <c r="F202" s="36"/>
      <c r="G202" s="63" t="s">
        <v>636</v>
      </c>
      <c r="H202" s="63"/>
      <c r="I202" s="42" t="s">
        <v>176</v>
      </c>
      <c r="J202" s="36"/>
      <c r="K202" s="63" t="s">
        <v>637</v>
      </c>
      <c r="L202" s="63"/>
      <c r="M202" s="42" t="s">
        <v>176</v>
      </c>
      <c r="N202" s="36"/>
      <c r="O202" s="63" t="s">
        <v>638</v>
      </c>
      <c r="P202" s="63"/>
      <c r="Q202" s="42" t="s">
        <v>176</v>
      </c>
      <c r="R202" s="36"/>
      <c r="S202" s="44">
        <v>82467</v>
      </c>
      <c r="T202" s="44"/>
      <c r="U202" s="46"/>
      <c r="V202" s="36"/>
      <c r="W202" s="63" t="s">
        <v>639</v>
      </c>
      <c r="X202" s="63"/>
      <c r="Y202" s="42" t="s">
        <v>176</v>
      </c>
    </row>
    <row r="203" spans="1:25">
      <c r="A203" s="13"/>
      <c r="B203" s="115"/>
      <c r="C203" s="56"/>
      <c r="D203" s="56"/>
      <c r="E203" s="50"/>
      <c r="F203" s="36"/>
      <c r="G203" s="56"/>
      <c r="H203" s="56"/>
      <c r="I203" s="50"/>
      <c r="J203" s="36"/>
      <c r="K203" s="56"/>
      <c r="L203" s="56"/>
      <c r="M203" s="50"/>
      <c r="N203" s="36"/>
      <c r="O203" s="56"/>
      <c r="P203" s="56"/>
      <c r="Q203" s="50"/>
      <c r="R203" s="36"/>
      <c r="S203" s="37"/>
      <c r="T203" s="37"/>
      <c r="U203" s="36"/>
      <c r="V203" s="36"/>
      <c r="W203" s="56"/>
      <c r="X203" s="56"/>
      <c r="Y203" s="50"/>
    </row>
    <row r="204" spans="1:25">
      <c r="A204" s="13"/>
      <c r="B204" s="116" t="s">
        <v>465</v>
      </c>
      <c r="C204" s="58" t="s">
        <v>180</v>
      </c>
      <c r="D204" s="58"/>
      <c r="E204" s="28"/>
      <c r="F204" s="28"/>
      <c r="G204" s="58" t="s">
        <v>180</v>
      </c>
      <c r="H204" s="58"/>
      <c r="I204" s="28"/>
      <c r="J204" s="28"/>
      <c r="K204" s="58" t="s">
        <v>640</v>
      </c>
      <c r="L204" s="58"/>
      <c r="M204" s="59" t="s">
        <v>176</v>
      </c>
      <c r="N204" s="28"/>
      <c r="O204" s="58">
        <v>39</v>
      </c>
      <c r="P204" s="58"/>
      <c r="Q204" s="28"/>
      <c r="R204" s="28"/>
      <c r="S204" s="58" t="s">
        <v>180</v>
      </c>
      <c r="T204" s="58"/>
      <c r="U204" s="28"/>
      <c r="V204" s="28"/>
      <c r="W204" s="58" t="s">
        <v>641</v>
      </c>
      <c r="X204" s="58"/>
      <c r="Y204" s="59" t="s">
        <v>176</v>
      </c>
    </row>
    <row r="205" spans="1:25" ht="15.75" thickBot="1">
      <c r="A205" s="13"/>
      <c r="B205" s="116"/>
      <c r="C205" s="60"/>
      <c r="D205" s="60"/>
      <c r="E205" s="40"/>
      <c r="F205" s="28"/>
      <c r="G205" s="60"/>
      <c r="H205" s="60"/>
      <c r="I205" s="40"/>
      <c r="J205" s="28"/>
      <c r="K205" s="60"/>
      <c r="L205" s="60"/>
      <c r="M205" s="61"/>
      <c r="N205" s="28"/>
      <c r="O205" s="60"/>
      <c r="P205" s="60"/>
      <c r="Q205" s="40"/>
      <c r="R205" s="28"/>
      <c r="S205" s="60"/>
      <c r="T205" s="60"/>
      <c r="U205" s="40"/>
      <c r="V205" s="28"/>
      <c r="W205" s="60"/>
      <c r="X205" s="60"/>
      <c r="Y205" s="61"/>
    </row>
    <row r="206" spans="1:25">
      <c r="A206" s="13"/>
      <c r="B206" s="115" t="s">
        <v>642</v>
      </c>
      <c r="C206" s="42" t="s">
        <v>159</v>
      </c>
      <c r="D206" s="63" t="s">
        <v>629</v>
      </c>
      <c r="E206" s="42" t="s">
        <v>176</v>
      </c>
      <c r="F206" s="36"/>
      <c r="G206" s="42" t="s">
        <v>159</v>
      </c>
      <c r="H206" s="63" t="s">
        <v>636</v>
      </c>
      <c r="I206" s="42" t="s">
        <v>176</v>
      </c>
      <c r="J206" s="36"/>
      <c r="K206" s="42" t="s">
        <v>159</v>
      </c>
      <c r="L206" s="63" t="s">
        <v>643</v>
      </c>
      <c r="M206" s="42" t="s">
        <v>176</v>
      </c>
      <c r="N206" s="36"/>
      <c r="O206" s="42" t="s">
        <v>159</v>
      </c>
      <c r="P206" s="63" t="s">
        <v>644</v>
      </c>
      <c r="Q206" s="42" t="s">
        <v>176</v>
      </c>
      <c r="R206" s="36"/>
      <c r="S206" s="42" t="s">
        <v>159</v>
      </c>
      <c r="T206" s="44">
        <v>82467</v>
      </c>
      <c r="U206" s="46"/>
      <c r="V206" s="36"/>
      <c r="W206" s="42" t="s">
        <v>159</v>
      </c>
      <c r="X206" s="63" t="s">
        <v>629</v>
      </c>
      <c r="Y206" s="42" t="s">
        <v>176</v>
      </c>
    </row>
    <row r="207" spans="1:25" ht="15.75" thickBot="1">
      <c r="A207" s="13"/>
      <c r="B207" s="115"/>
      <c r="C207" s="43"/>
      <c r="D207" s="117"/>
      <c r="E207" s="43"/>
      <c r="F207" s="36"/>
      <c r="G207" s="43"/>
      <c r="H207" s="117"/>
      <c r="I207" s="43"/>
      <c r="J207" s="36"/>
      <c r="K207" s="43"/>
      <c r="L207" s="117"/>
      <c r="M207" s="43"/>
      <c r="N207" s="36"/>
      <c r="O207" s="43"/>
      <c r="P207" s="117"/>
      <c r="Q207" s="43"/>
      <c r="R207" s="36"/>
      <c r="S207" s="43"/>
      <c r="T207" s="45"/>
      <c r="U207" s="47"/>
      <c r="V207" s="36"/>
      <c r="W207" s="43"/>
      <c r="X207" s="117"/>
      <c r="Y207" s="43"/>
    </row>
    <row r="208" spans="1:25" ht="15.75" thickTop="1">
      <c r="A208" s="13"/>
      <c r="B208" s="116" t="s">
        <v>645</v>
      </c>
      <c r="C208" s="128" t="s">
        <v>159</v>
      </c>
      <c r="D208" s="130" t="s">
        <v>646</v>
      </c>
      <c r="E208" s="128" t="s">
        <v>176</v>
      </c>
      <c r="F208" s="28"/>
      <c r="G208" s="128" t="s">
        <v>159</v>
      </c>
      <c r="H208" s="130" t="s">
        <v>636</v>
      </c>
      <c r="I208" s="128" t="s">
        <v>176</v>
      </c>
      <c r="J208" s="28"/>
      <c r="K208" s="128" t="s">
        <v>159</v>
      </c>
      <c r="L208" s="130" t="s">
        <v>647</v>
      </c>
      <c r="M208" s="128" t="s">
        <v>176</v>
      </c>
      <c r="N208" s="28"/>
      <c r="O208" s="128" t="s">
        <v>159</v>
      </c>
      <c r="P208" s="129">
        <v>2254</v>
      </c>
      <c r="Q208" s="119"/>
      <c r="R208" s="28"/>
      <c r="S208" s="128" t="s">
        <v>159</v>
      </c>
      <c r="T208" s="129">
        <v>67880</v>
      </c>
      <c r="U208" s="119"/>
      <c r="V208" s="28"/>
      <c r="W208" s="128" t="s">
        <v>159</v>
      </c>
      <c r="X208" s="130" t="s">
        <v>646</v>
      </c>
      <c r="Y208" s="128" t="s">
        <v>176</v>
      </c>
    </row>
    <row r="209" spans="1:25">
      <c r="A209" s="13"/>
      <c r="B209" s="116"/>
      <c r="C209" s="59"/>
      <c r="D209" s="58"/>
      <c r="E209" s="59"/>
      <c r="F209" s="28"/>
      <c r="G209" s="59"/>
      <c r="H209" s="58"/>
      <c r="I209" s="59"/>
      <c r="J209" s="28"/>
      <c r="K209" s="59"/>
      <c r="L209" s="58"/>
      <c r="M209" s="59"/>
      <c r="N209" s="28"/>
      <c r="O209" s="59"/>
      <c r="P209" s="38"/>
      <c r="Q209" s="28"/>
      <c r="R209" s="28"/>
      <c r="S209" s="30"/>
      <c r="T209" s="32"/>
      <c r="U209" s="34"/>
      <c r="V209" s="28"/>
      <c r="W209" s="30"/>
      <c r="X209" s="120"/>
      <c r="Y209" s="30"/>
    </row>
  </sheetData>
  <mergeCells count="1721">
    <mergeCell ref="A1:A2"/>
    <mergeCell ref="B1:Y1"/>
    <mergeCell ref="B2:Y2"/>
    <mergeCell ref="B3:Y3"/>
    <mergeCell ref="A4:A209"/>
    <mergeCell ref="B4:Y4"/>
    <mergeCell ref="B5:Y5"/>
    <mergeCell ref="B53:Y53"/>
    <mergeCell ref="B105:Y105"/>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Q183"/>
    <mergeCell ref="R182:R183"/>
    <mergeCell ref="S182:U183"/>
    <mergeCell ref="V182:V183"/>
    <mergeCell ref="W182:Y183"/>
    <mergeCell ref="B182:B183"/>
    <mergeCell ref="C182:E183"/>
    <mergeCell ref="F182:F183"/>
    <mergeCell ref="G182:I183"/>
    <mergeCell ref="J182:J183"/>
    <mergeCell ref="K182:M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Q171"/>
    <mergeCell ref="R170:R171"/>
    <mergeCell ref="S170:U171"/>
    <mergeCell ref="V170:V171"/>
    <mergeCell ref="W170:Y171"/>
    <mergeCell ref="B170:B171"/>
    <mergeCell ref="C170:E171"/>
    <mergeCell ref="F170:F171"/>
    <mergeCell ref="G170:I171"/>
    <mergeCell ref="J170:J171"/>
    <mergeCell ref="K170:M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S160:U160"/>
    <mergeCell ref="S161:U161"/>
    <mergeCell ref="S162:U162"/>
    <mergeCell ref="S163:U163"/>
    <mergeCell ref="V160:V163"/>
    <mergeCell ref="W160:Y163"/>
    <mergeCell ref="N160:N163"/>
    <mergeCell ref="O160:Q160"/>
    <mergeCell ref="O161:Q161"/>
    <mergeCell ref="O162:Q162"/>
    <mergeCell ref="O163:Q163"/>
    <mergeCell ref="R160:R163"/>
    <mergeCell ref="G162:I162"/>
    <mergeCell ref="G163:I163"/>
    <mergeCell ref="J160:J163"/>
    <mergeCell ref="K160:M160"/>
    <mergeCell ref="K161:M161"/>
    <mergeCell ref="K162:M162"/>
    <mergeCell ref="K163:M163"/>
    <mergeCell ref="B157:Y157"/>
    <mergeCell ref="C159:Y159"/>
    <mergeCell ref="B160:B163"/>
    <mergeCell ref="C160:E160"/>
    <mergeCell ref="C161:E161"/>
    <mergeCell ref="C162:E162"/>
    <mergeCell ref="C163:E163"/>
    <mergeCell ref="F160:F163"/>
    <mergeCell ref="G160:I160"/>
    <mergeCell ref="G161:I161"/>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Q132"/>
    <mergeCell ref="R131:R132"/>
    <mergeCell ref="S131:U132"/>
    <mergeCell ref="V131:V132"/>
    <mergeCell ref="W131:Y132"/>
    <mergeCell ref="B131:B132"/>
    <mergeCell ref="C131:E132"/>
    <mergeCell ref="F131:F132"/>
    <mergeCell ref="G131:I132"/>
    <mergeCell ref="J131:J132"/>
    <mergeCell ref="K131:M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Q120"/>
    <mergeCell ref="R119:R120"/>
    <mergeCell ref="S119:U120"/>
    <mergeCell ref="V119:V120"/>
    <mergeCell ref="W119:Y120"/>
    <mergeCell ref="B119:B120"/>
    <mergeCell ref="C119:E120"/>
    <mergeCell ref="F119:F120"/>
    <mergeCell ref="G119:I120"/>
    <mergeCell ref="J119:J120"/>
    <mergeCell ref="K119:M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S109:U109"/>
    <mergeCell ref="S110:U110"/>
    <mergeCell ref="S111:U111"/>
    <mergeCell ref="S112:U112"/>
    <mergeCell ref="V109:V112"/>
    <mergeCell ref="W109:Y112"/>
    <mergeCell ref="N109:N112"/>
    <mergeCell ref="O109:Q109"/>
    <mergeCell ref="O110:Q110"/>
    <mergeCell ref="O111:Q111"/>
    <mergeCell ref="O112:Q112"/>
    <mergeCell ref="R109:R112"/>
    <mergeCell ref="G111:I111"/>
    <mergeCell ref="G112:I112"/>
    <mergeCell ref="J109:J112"/>
    <mergeCell ref="K109:M109"/>
    <mergeCell ref="K110:M110"/>
    <mergeCell ref="K111:M111"/>
    <mergeCell ref="K112:M112"/>
    <mergeCell ref="B106:Y106"/>
    <mergeCell ref="C108:Y108"/>
    <mergeCell ref="B109:B112"/>
    <mergeCell ref="C109:E109"/>
    <mergeCell ref="C110:E110"/>
    <mergeCell ref="C111:E111"/>
    <mergeCell ref="C112:E112"/>
    <mergeCell ref="F109:F112"/>
    <mergeCell ref="G109:I109"/>
    <mergeCell ref="G110:I110"/>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S57:U57"/>
    <mergeCell ref="S58:U58"/>
    <mergeCell ref="S59:U59"/>
    <mergeCell ref="S60:U60"/>
    <mergeCell ref="V57:V60"/>
    <mergeCell ref="W57:Y60"/>
    <mergeCell ref="N57:N60"/>
    <mergeCell ref="O57:Q57"/>
    <mergeCell ref="O58:Q58"/>
    <mergeCell ref="O59:Q59"/>
    <mergeCell ref="O60:Q60"/>
    <mergeCell ref="R57:R60"/>
    <mergeCell ref="G59:I59"/>
    <mergeCell ref="G60:I60"/>
    <mergeCell ref="J57:J60"/>
    <mergeCell ref="K57:M57"/>
    <mergeCell ref="K58:M58"/>
    <mergeCell ref="K59:M59"/>
    <mergeCell ref="K60:M60"/>
    <mergeCell ref="B54:Y54"/>
    <mergeCell ref="C56:Y56"/>
    <mergeCell ref="B57:B60"/>
    <mergeCell ref="C57:E57"/>
    <mergeCell ref="C58:E58"/>
    <mergeCell ref="C59:E59"/>
    <mergeCell ref="C60:E60"/>
    <mergeCell ref="F57:F60"/>
    <mergeCell ref="G57:I57"/>
    <mergeCell ref="G58:I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D22"/>
    <mergeCell ref="G22:H22"/>
    <mergeCell ref="K22:L22"/>
    <mergeCell ref="O22:P22"/>
    <mergeCell ref="S22:T22"/>
    <mergeCell ref="W22:X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S11:U11"/>
    <mergeCell ref="S12:U12"/>
    <mergeCell ref="V9:V12"/>
    <mergeCell ref="W9:Y12"/>
    <mergeCell ref="N9:N12"/>
    <mergeCell ref="O9:Q9"/>
    <mergeCell ref="O10:Q10"/>
    <mergeCell ref="O11:Q11"/>
    <mergeCell ref="O12:Q12"/>
    <mergeCell ref="R9:R12"/>
    <mergeCell ref="G11:I11"/>
    <mergeCell ref="G12:I12"/>
    <mergeCell ref="J9:J12"/>
    <mergeCell ref="K9:M9"/>
    <mergeCell ref="K10:M10"/>
    <mergeCell ref="K11:M11"/>
    <mergeCell ref="K12:M12"/>
    <mergeCell ref="B6:Y6"/>
    <mergeCell ref="C8:Y8"/>
    <mergeCell ref="B9:B12"/>
    <mergeCell ref="C9:E9"/>
    <mergeCell ref="C10:E10"/>
    <mergeCell ref="C11:E11"/>
    <mergeCell ref="C12:E12"/>
    <mergeCell ref="F9:F12"/>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6</v>
      </c>
      <c r="B1" s="6" t="s">
        <v>2</v>
      </c>
      <c r="C1" s="6" t="s">
        <v>28</v>
      </c>
    </row>
    <row r="2" spans="1:3" ht="30">
      <c r="A2" s="1" t="s">
        <v>27</v>
      </c>
      <c r="B2" s="6"/>
      <c r="C2" s="6"/>
    </row>
    <row r="3" spans="1:3">
      <c r="A3" s="3" t="s">
        <v>29</v>
      </c>
      <c r="B3" s="4" t="s">
        <v>5</v>
      </c>
      <c r="C3" s="4" t="s">
        <v>5</v>
      </c>
    </row>
    <row r="4" spans="1:3">
      <c r="A4" s="2" t="s">
        <v>30</v>
      </c>
      <c r="B4" s="7">
        <v>38566</v>
      </c>
      <c r="C4" s="7">
        <v>49244</v>
      </c>
    </row>
    <row r="5" spans="1:3">
      <c r="A5" s="2" t="s">
        <v>31</v>
      </c>
      <c r="B5" s="8">
        <v>3111</v>
      </c>
      <c r="C5" s="8">
        <v>4254</v>
      </c>
    </row>
    <row r="6" spans="1:3" ht="60">
      <c r="A6" s="2" t="s">
        <v>32</v>
      </c>
      <c r="B6" s="8">
        <v>160277</v>
      </c>
      <c r="C6" s="8">
        <v>152998</v>
      </c>
    </row>
    <row r="7" spans="1:3">
      <c r="A7" s="2" t="s">
        <v>33</v>
      </c>
      <c r="B7" s="8">
        <v>235005</v>
      </c>
      <c r="C7" s="8">
        <v>247559</v>
      </c>
    </row>
    <row r="8" spans="1:3">
      <c r="A8" s="2" t="s">
        <v>34</v>
      </c>
      <c r="B8" s="8">
        <v>4533</v>
      </c>
      <c r="C8" s="8">
        <v>5128</v>
      </c>
    </row>
    <row r="9" spans="1:3" ht="30">
      <c r="A9" s="2" t="s">
        <v>35</v>
      </c>
      <c r="B9" s="8">
        <v>13636</v>
      </c>
      <c r="C9" s="8">
        <v>14507</v>
      </c>
    </row>
    <row r="10" spans="1:3">
      <c r="A10" s="2" t="s">
        <v>36</v>
      </c>
      <c r="B10" s="8">
        <v>455128</v>
      </c>
      <c r="C10" s="8">
        <v>473690</v>
      </c>
    </row>
    <row r="11" spans="1:3" ht="60">
      <c r="A11" s="2" t="s">
        <v>37</v>
      </c>
      <c r="B11" s="8">
        <v>363937</v>
      </c>
      <c r="C11" s="8">
        <v>372461</v>
      </c>
    </row>
    <row r="12" spans="1:3">
      <c r="A12" s="2" t="s">
        <v>38</v>
      </c>
      <c r="B12" s="8">
        <v>152094</v>
      </c>
      <c r="C12" s="8">
        <v>162876</v>
      </c>
    </row>
    <row r="13" spans="1:3">
      <c r="A13" s="2" t="s">
        <v>39</v>
      </c>
      <c r="B13" s="8">
        <v>197068</v>
      </c>
      <c r="C13" s="8">
        <v>197437</v>
      </c>
    </row>
    <row r="14" spans="1:3" ht="30">
      <c r="A14" s="2" t="s">
        <v>40</v>
      </c>
      <c r="B14" s="8">
        <v>2833</v>
      </c>
      <c r="C14" s="8">
        <v>2768</v>
      </c>
    </row>
    <row r="15" spans="1:3">
      <c r="A15" s="2" t="s">
        <v>41</v>
      </c>
      <c r="B15" s="8">
        <v>24501</v>
      </c>
      <c r="C15" s="8">
        <v>27923</v>
      </c>
    </row>
    <row r="16" spans="1:3">
      <c r="A16" s="2" t="s">
        <v>42</v>
      </c>
      <c r="B16" s="8">
        <v>15322</v>
      </c>
      <c r="C16" s="8">
        <v>13105</v>
      </c>
    </row>
    <row r="17" spans="1:3">
      <c r="A17" s="2" t="s">
        <v>43</v>
      </c>
      <c r="B17" s="8">
        <v>1210883</v>
      </c>
      <c r="C17" s="8">
        <v>1250260</v>
      </c>
    </row>
    <row r="18" spans="1:3">
      <c r="A18" s="3" t="s">
        <v>44</v>
      </c>
      <c r="B18" s="4" t="s">
        <v>5</v>
      </c>
      <c r="C18" s="4" t="s">
        <v>5</v>
      </c>
    </row>
    <row r="19" spans="1:3">
      <c r="A19" s="2" t="s">
        <v>45</v>
      </c>
      <c r="B19" s="4">
        <v>0</v>
      </c>
      <c r="C19" s="8">
        <v>1594</v>
      </c>
    </row>
    <row r="20" spans="1:3">
      <c r="A20" s="2" t="s">
        <v>46</v>
      </c>
      <c r="B20" s="8">
        <v>11906</v>
      </c>
      <c r="C20" s="8">
        <v>20653</v>
      </c>
    </row>
    <row r="21" spans="1:3">
      <c r="A21" s="2" t="s">
        <v>47</v>
      </c>
      <c r="B21" s="8">
        <v>19352</v>
      </c>
      <c r="C21" s="8">
        <v>6576</v>
      </c>
    </row>
    <row r="22" spans="1:3">
      <c r="A22" s="2" t="s">
        <v>48</v>
      </c>
      <c r="B22" s="8">
        <v>73900</v>
      </c>
      <c r="C22" s="8">
        <v>83086</v>
      </c>
    </row>
    <row r="23" spans="1:3">
      <c r="A23" s="2" t="s">
        <v>49</v>
      </c>
      <c r="B23" s="8">
        <v>16950</v>
      </c>
      <c r="C23" s="8">
        <v>16697</v>
      </c>
    </row>
    <row r="24" spans="1:3">
      <c r="A24" s="2" t="s">
        <v>50</v>
      </c>
      <c r="B24" s="8">
        <v>27956</v>
      </c>
      <c r="C24" s="8">
        <v>19479</v>
      </c>
    </row>
    <row r="25" spans="1:3">
      <c r="A25" s="2" t="s">
        <v>51</v>
      </c>
      <c r="B25" s="8">
        <v>150064</v>
      </c>
      <c r="C25" s="8">
        <v>148085</v>
      </c>
    </row>
    <row r="26" spans="1:3" ht="30">
      <c r="A26" s="2" t="s">
        <v>52</v>
      </c>
      <c r="B26" s="8">
        <v>879354</v>
      </c>
      <c r="C26" s="8">
        <v>893217</v>
      </c>
    </row>
    <row r="27" spans="1:3" ht="30">
      <c r="A27" s="2" t="s">
        <v>53</v>
      </c>
      <c r="B27" s="8">
        <v>59947</v>
      </c>
      <c r="C27" s="8">
        <v>65291</v>
      </c>
    </row>
    <row r="28" spans="1:3">
      <c r="A28" s="2" t="s">
        <v>54</v>
      </c>
      <c r="B28" s="8">
        <v>29780</v>
      </c>
      <c r="C28" s="8">
        <v>31655</v>
      </c>
    </row>
    <row r="29" spans="1:3">
      <c r="A29" s="2" t="s">
        <v>55</v>
      </c>
      <c r="B29" s="8">
        <v>1119145</v>
      </c>
      <c r="C29" s="8">
        <v>1138248</v>
      </c>
    </row>
    <row r="30" spans="1:3">
      <c r="A30" s="2" t="s">
        <v>56</v>
      </c>
      <c r="B30" s="4" t="s">
        <v>57</v>
      </c>
      <c r="C30" s="4" t="s">
        <v>57</v>
      </c>
    </row>
    <row r="31" spans="1:3">
      <c r="A31" s="3" t="s">
        <v>58</v>
      </c>
      <c r="B31" s="4" t="s">
        <v>5</v>
      </c>
      <c r="C31" s="4" t="s">
        <v>5</v>
      </c>
    </row>
    <row r="32" spans="1:3" ht="75">
      <c r="A32" s="2" t="s">
        <v>59</v>
      </c>
      <c r="B32" s="4">
        <v>21</v>
      </c>
      <c r="C32" s="4">
        <v>21</v>
      </c>
    </row>
    <row r="33" spans="1:3">
      <c r="A33" s="2" t="s">
        <v>60</v>
      </c>
      <c r="B33" s="8">
        <v>222856</v>
      </c>
      <c r="C33" s="8">
        <v>219137</v>
      </c>
    </row>
    <row r="34" spans="1:3" ht="30">
      <c r="A34" s="2" t="s">
        <v>61</v>
      </c>
      <c r="B34" s="8">
        <v>-22349</v>
      </c>
      <c r="C34" s="8">
        <v>-24028</v>
      </c>
    </row>
    <row r="35" spans="1:3">
      <c r="A35" s="2" t="s">
        <v>62</v>
      </c>
      <c r="B35" s="8">
        <v>-93332</v>
      </c>
      <c r="C35" s="8">
        <v>-68350</v>
      </c>
    </row>
    <row r="36" spans="1:3" ht="45">
      <c r="A36" s="2" t="s">
        <v>63</v>
      </c>
      <c r="B36" s="8">
        <v>-14465</v>
      </c>
      <c r="C36" s="8">
        <v>-14465</v>
      </c>
    </row>
    <row r="37" spans="1:3" ht="45">
      <c r="A37" s="2" t="s">
        <v>64</v>
      </c>
      <c r="B37" s="8">
        <v>92731</v>
      </c>
      <c r="C37" s="8">
        <v>112315</v>
      </c>
    </row>
    <row r="38" spans="1:3" ht="30">
      <c r="A38" s="3" t="s">
        <v>65</v>
      </c>
      <c r="B38" s="4" t="s">
        <v>5</v>
      </c>
      <c r="C38" s="4" t="s">
        <v>5</v>
      </c>
    </row>
    <row r="39" spans="1:3">
      <c r="A39" s="2" t="s">
        <v>66</v>
      </c>
      <c r="B39" s="4">
        <v>-993</v>
      </c>
      <c r="C39" s="4">
        <v>-303</v>
      </c>
    </row>
    <row r="40" spans="1:3">
      <c r="A40" s="2" t="s">
        <v>67</v>
      </c>
      <c r="B40" s="8">
        <v>91738</v>
      </c>
      <c r="C40" s="8">
        <v>112012</v>
      </c>
    </row>
    <row r="41" spans="1:3" ht="30">
      <c r="A41" s="2" t="s">
        <v>68</v>
      </c>
      <c r="B41" s="7">
        <v>1210883</v>
      </c>
      <c r="C41" s="7">
        <v>1250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2" width="36.5703125" bestFit="1" customWidth="1"/>
    <col min="3" max="3" width="2.85546875" customWidth="1"/>
    <col min="4" max="4" width="6.5703125" customWidth="1"/>
    <col min="5" max="5" width="2.28515625" customWidth="1"/>
    <col min="7" max="7" width="2.140625" customWidth="1"/>
    <col min="8" max="8" width="7.85546875" customWidth="1"/>
    <col min="9" max="9" width="1.7109375" customWidth="1"/>
    <col min="11" max="11" width="2.28515625" customWidth="1"/>
    <col min="12" max="12" width="7.7109375" customWidth="1"/>
    <col min="13" max="13" width="1.85546875" customWidth="1"/>
    <col min="15" max="15" width="2.7109375" customWidth="1"/>
    <col min="16" max="16" width="9.28515625" customWidth="1"/>
    <col min="17" max="17" width="2.140625" customWidth="1"/>
    <col min="19" max="19" width="3.5703125" customWidth="1"/>
    <col min="20" max="20" width="5.140625" customWidth="1"/>
    <col min="21" max="21" width="2.85546875" customWidth="1"/>
    <col min="23" max="23" width="2.42578125" customWidth="1"/>
    <col min="24" max="24" width="8.28515625" customWidth="1"/>
    <col min="25" max="25" width="1.85546875" customWidth="1"/>
  </cols>
  <sheetData>
    <row r="1" spans="1:25" ht="15" customHeight="1">
      <c r="A1" s="6" t="s">
        <v>64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649</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648</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97" t="s">
        <v>648</v>
      </c>
      <c r="C5" s="97"/>
      <c r="D5" s="97"/>
      <c r="E5" s="97"/>
      <c r="F5" s="97"/>
      <c r="G5" s="97"/>
      <c r="H5" s="97"/>
      <c r="I5" s="97"/>
      <c r="J5" s="97"/>
      <c r="K5" s="97"/>
      <c r="L5" s="97"/>
      <c r="M5" s="97"/>
      <c r="N5" s="97"/>
      <c r="O5" s="97"/>
      <c r="P5" s="97"/>
      <c r="Q5" s="97"/>
      <c r="R5" s="97"/>
      <c r="S5" s="97"/>
      <c r="T5" s="97"/>
      <c r="U5" s="97"/>
      <c r="V5" s="97"/>
      <c r="W5" s="97"/>
      <c r="X5" s="97"/>
      <c r="Y5" s="97"/>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4"/>
      <c r="C8" s="26" t="s">
        <v>533</v>
      </c>
      <c r="D8" s="26"/>
      <c r="E8" s="26"/>
      <c r="F8" s="26"/>
      <c r="G8" s="26"/>
      <c r="H8" s="26"/>
      <c r="I8" s="26"/>
      <c r="J8" s="26"/>
      <c r="K8" s="26"/>
      <c r="L8" s="26"/>
      <c r="M8" s="26"/>
      <c r="N8" s="26"/>
      <c r="O8" s="26"/>
      <c r="P8" s="26"/>
      <c r="Q8" s="26"/>
      <c r="R8" s="26"/>
      <c r="S8" s="26"/>
      <c r="T8" s="26"/>
      <c r="U8" s="26"/>
      <c r="V8" s="26"/>
      <c r="W8" s="26"/>
      <c r="X8" s="26"/>
      <c r="Y8" s="26"/>
    </row>
    <row r="9" spans="1:25">
      <c r="A9" s="13"/>
      <c r="B9" s="50"/>
      <c r="C9" s="113" t="s">
        <v>341</v>
      </c>
      <c r="D9" s="113"/>
      <c r="E9" s="113"/>
      <c r="F9" s="46"/>
      <c r="G9" s="113" t="s">
        <v>341</v>
      </c>
      <c r="H9" s="113"/>
      <c r="I9" s="113"/>
      <c r="J9" s="46"/>
      <c r="K9" s="113" t="s">
        <v>347</v>
      </c>
      <c r="L9" s="113"/>
      <c r="M9" s="113"/>
      <c r="N9" s="46"/>
      <c r="O9" s="113" t="s">
        <v>349</v>
      </c>
      <c r="P9" s="113"/>
      <c r="Q9" s="113"/>
      <c r="R9" s="46"/>
      <c r="S9" s="113" t="s">
        <v>350</v>
      </c>
      <c r="T9" s="113"/>
      <c r="U9" s="113"/>
      <c r="V9" s="46"/>
      <c r="W9" s="113" t="s">
        <v>352</v>
      </c>
      <c r="X9" s="113"/>
      <c r="Y9" s="113"/>
    </row>
    <row r="10" spans="1:25" ht="25.5" customHeight="1">
      <c r="A10" s="13"/>
      <c r="B10" s="50"/>
      <c r="C10" s="112" t="s">
        <v>342</v>
      </c>
      <c r="D10" s="112"/>
      <c r="E10" s="112"/>
      <c r="F10" s="36"/>
      <c r="G10" s="112" t="s">
        <v>342</v>
      </c>
      <c r="H10" s="112"/>
      <c r="I10" s="112"/>
      <c r="J10" s="36"/>
      <c r="K10" s="112" t="s">
        <v>348</v>
      </c>
      <c r="L10" s="112"/>
      <c r="M10" s="112"/>
      <c r="N10" s="36"/>
      <c r="O10" s="112" t="s">
        <v>348</v>
      </c>
      <c r="P10" s="112"/>
      <c r="Q10" s="112"/>
      <c r="R10" s="36"/>
      <c r="S10" s="112" t="s">
        <v>351</v>
      </c>
      <c r="T10" s="112"/>
      <c r="U10" s="112"/>
      <c r="V10" s="36"/>
      <c r="W10" s="112"/>
      <c r="X10" s="112"/>
      <c r="Y10" s="112"/>
    </row>
    <row r="11" spans="1:25">
      <c r="A11" s="13"/>
      <c r="B11" s="50"/>
      <c r="C11" s="112" t="s">
        <v>381</v>
      </c>
      <c r="D11" s="112"/>
      <c r="E11" s="112"/>
      <c r="F11" s="36"/>
      <c r="G11" s="112" t="s">
        <v>409</v>
      </c>
      <c r="H11" s="112"/>
      <c r="I11" s="112"/>
      <c r="J11" s="36"/>
      <c r="K11" s="48"/>
      <c r="L11" s="48"/>
      <c r="M11" s="48"/>
      <c r="N11" s="36"/>
      <c r="O11" s="48"/>
      <c r="P11" s="48"/>
      <c r="Q11" s="48"/>
      <c r="R11" s="36"/>
      <c r="S11" s="48"/>
      <c r="T11" s="48"/>
      <c r="U11" s="48"/>
      <c r="V11" s="36"/>
      <c r="W11" s="112"/>
      <c r="X11" s="112"/>
      <c r="Y11" s="112"/>
    </row>
    <row r="12" spans="1:25" ht="15.75" thickBot="1">
      <c r="A12" s="13"/>
      <c r="B12" s="50"/>
      <c r="C12" s="114" t="s">
        <v>408</v>
      </c>
      <c r="D12" s="114"/>
      <c r="E12" s="114"/>
      <c r="F12" s="36"/>
      <c r="G12" s="54"/>
      <c r="H12" s="54"/>
      <c r="I12" s="54"/>
      <c r="J12" s="36"/>
      <c r="K12" s="54"/>
      <c r="L12" s="54"/>
      <c r="M12" s="54"/>
      <c r="N12" s="36"/>
      <c r="O12" s="54"/>
      <c r="P12" s="54"/>
      <c r="Q12" s="54"/>
      <c r="R12" s="36"/>
      <c r="S12" s="54"/>
      <c r="T12" s="54"/>
      <c r="U12" s="54"/>
      <c r="V12" s="36"/>
      <c r="W12" s="114"/>
      <c r="X12" s="114"/>
      <c r="Y12" s="114"/>
    </row>
    <row r="13" spans="1:25">
      <c r="A13" s="13"/>
      <c r="B13" s="27" t="s">
        <v>650</v>
      </c>
      <c r="C13" s="29" t="s">
        <v>159</v>
      </c>
      <c r="D13" s="70" t="s">
        <v>651</v>
      </c>
      <c r="E13" s="29" t="s">
        <v>176</v>
      </c>
      <c r="F13" s="28"/>
      <c r="G13" s="29" t="s">
        <v>159</v>
      </c>
      <c r="H13" s="31">
        <v>11474</v>
      </c>
      <c r="I13" s="33"/>
      <c r="J13" s="28"/>
      <c r="K13" s="29" t="s">
        <v>159</v>
      </c>
      <c r="L13" s="31">
        <v>12763</v>
      </c>
      <c r="M13" s="33"/>
      <c r="N13" s="28"/>
      <c r="O13" s="29" t="s">
        <v>159</v>
      </c>
      <c r="P13" s="31">
        <v>14777</v>
      </c>
      <c r="Q13" s="33"/>
      <c r="R13" s="28"/>
      <c r="S13" s="29" t="s">
        <v>159</v>
      </c>
      <c r="T13" s="70" t="s">
        <v>180</v>
      </c>
      <c r="U13" s="33"/>
      <c r="V13" s="28"/>
      <c r="W13" s="29" t="s">
        <v>159</v>
      </c>
      <c r="X13" s="31">
        <v>39006</v>
      </c>
      <c r="Y13" s="33"/>
    </row>
    <row r="14" spans="1:25" ht="15.75" thickBot="1">
      <c r="A14" s="13"/>
      <c r="B14" s="27"/>
      <c r="C14" s="61"/>
      <c r="D14" s="60"/>
      <c r="E14" s="61"/>
      <c r="F14" s="28"/>
      <c r="G14" s="61"/>
      <c r="H14" s="39"/>
      <c r="I14" s="40"/>
      <c r="J14" s="28"/>
      <c r="K14" s="61"/>
      <c r="L14" s="39"/>
      <c r="M14" s="40"/>
      <c r="N14" s="28"/>
      <c r="O14" s="61"/>
      <c r="P14" s="39"/>
      <c r="Q14" s="40"/>
      <c r="R14" s="28"/>
      <c r="S14" s="61"/>
      <c r="T14" s="60"/>
      <c r="U14" s="40"/>
      <c r="V14" s="28"/>
      <c r="W14" s="61"/>
      <c r="X14" s="39"/>
      <c r="Y14" s="40"/>
    </row>
    <row r="15" spans="1:25">
      <c r="A15" s="13"/>
      <c r="B15" s="21" t="s">
        <v>124</v>
      </c>
      <c r="C15" s="46"/>
      <c r="D15" s="46"/>
      <c r="E15" s="46"/>
      <c r="F15" s="11"/>
      <c r="G15" s="46"/>
      <c r="H15" s="46"/>
      <c r="I15" s="46"/>
      <c r="J15" s="11"/>
      <c r="K15" s="46"/>
      <c r="L15" s="46"/>
      <c r="M15" s="46"/>
      <c r="N15" s="11"/>
      <c r="O15" s="46"/>
      <c r="P15" s="46"/>
      <c r="Q15" s="46"/>
      <c r="R15" s="11"/>
      <c r="S15" s="46"/>
      <c r="T15" s="46"/>
      <c r="U15" s="46"/>
      <c r="V15" s="11"/>
      <c r="W15" s="46"/>
      <c r="X15" s="46"/>
      <c r="Y15" s="46"/>
    </row>
    <row r="16" spans="1:25">
      <c r="A16" s="13"/>
      <c r="B16" s="77" t="s">
        <v>125</v>
      </c>
      <c r="C16" s="58" t="s">
        <v>180</v>
      </c>
      <c r="D16" s="58"/>
      <c r="E16" s="28"/>
      <c r="F16" s="28"/>
      <c r="G16" s="58" t="s">
        <v>652</v>
      </c>
      <c r="H16" s="58"/>
      <c r="I16" s="59" t="s">
        <v>176</v>
      </c>
      <c r="J16" s="28"/>
      <c r="K16" s="58" t="s">
        <v>653</v>
      </c>
      <c r="L16" s="58"/>
      <c r="M16" s="59" t="s">
        <v>176</v>
      </c>
      <c r="N16" s="28"/>
      <c r="O16" s="58" t="s">
        <v>654</v>
      </c>
      <c r="P16" s="58"/>
      <c r="Q16" s="59" t="s">
        <v>176</v>
      </c>
      <c r="R16" s="28"/>
      <c r="S16" s="58" t="s">
        <v>180</v>
      </c>
      <c r="T16" s="58"/>
      <c r="U16" s="28"/>
      <c r="V16" s="28"/>
      <c r="W16" s="58" t="s">
        <v>655</v>
      </c>
      <c r="X16" s="58"/>
      <c r="Y16" s="59" t="s">
        <v>176</v>
      </c>
    </row>
    <row r="17" spans="1:25">
      <c r="A17" s="13"/>
      <c r="B17" s="77"/>
      <c r="C17" s="58"/>
      <c r="D17" s="58"/>
      <c r="E17" s="28"/>
      <c r="F17" s="28"/>
      <c r="G17" s="58"/>
      <c r="H17" s="58"/>
      <c r="I17" s="59"/>
      <c r="J17" s="28"/>
      <c r="K17" s="58"/>
      <c r="L17" s="58"/>
      <c r="M17" s="59"/>
      <c r="N17" s="28"/>
      <c r="O17" s="58"/>
      <c r="P17" s="58"/>
      <c r="Q17" s="59"/>
      <c r="R17" s="28"/>
      <c r="S17" s="58"/>
      <c r="T17" s="58"/>
      <c r="U17" s="28"/>
      <c r="V17" s="28"/>
      <c r="W17" s="58"/>
      <c r="X17" s="58"/>
      <c r="Y17" s="59"/>
    </row>
    <row r="18" spans="1:25">
      <c r="A18" s="13"/>
      <c r="B18" s="41" t="s">
        <v>40</v>
      </c>
      <c r="C18" s="56" t="s">
        <v>180</v>
      </c>
      <c r="D18" s="56"/>
      <c r="E18" s="36"/>
      <c r="F18" s="36"/>
      <c r="G18" s="56" t="s">
        <v>656</v>
      </c>
      <c r="H18" s="56"/>
      <c r="I18" s="50" t="s">
        <v>176</v>
      </c>
      <c r="J18" s="36"/>
      <c r="K18" s="56" t="s">
        <v>180</v>
      </c>
      <c r="L18" s="56"/>
      <c r="M18" s="36"/>
      <c r="N18" s="36"/>
      <c r="O18" s="56" t="s">
        <v>180</v>
      </c>
      <c r="P18" s="56"/>
      <c r="Q18" s="36"/>
      <c r="R18" s="36"/>
      <c r="S18" s="56" t="s">
        <v>180</v>
      </c>
      <c r="T18" s="56"/>
      <c r="U18" s="36"/>
      <c r="V18" s="36"/>
      <c r="W18" s="56" t="s">
        <v>656</v>
      </c>
      <c r="X18" s="56"/>
      <c r="Y18" s="50" t="s">
        <v>176</v>
      </c>
    </row>
    <row r="19" spans="1:25">
      <c r="A19" s="13"/>
      <c r="B19" s="41"/>
      <c r="C19" s="56"/>
      <c r="D19" s="56"/>
      <c r="E19" s="36"/>
      <c r="F19" s="36"/>
      <c r="G19" s="56"/>
      <c r="H19" s="56"/>
      <c r="I19" s="50"/>
      <c r="J19" s="36"/>
      <c r="K19" s="56"/>
      <c r="L19" s="56"/>
      <c r="M19" s="36"/>
      <c r="N19" s="36"/>
      <c r="O19" s="56"/>
      <c r="P19" s="56"/>
      <c r="Q19" s="36"/>
      <c r="R19" s="36"/>
      <c r="S19" s="56"/>
      <c r="T19" s="56"/>
      <c r="U19" s="36"/>
      <c r="V19" s="36"/>
      <c r="W19" s="56"/>
      <c r="X19" s="56"/>
      <c r="Y19" s="50"/>
    </row>
    <row r="20" spans="1:25">
      <c r="A20" s="13"/>
      <c r="B20" s="77" t="s">
        <v>657</v>
      </c>
      <c r="C20" s="38">
        <v>5800</v>
      </c>
      <c r="D20" s="38"/>
      <c r="E20" s="28"/>
      <c r="F20" s="28"/>
      <c r="G20" s="58" t="s">
        <v>180</v>
      </c>
      <c r="H20" s="58"/>
      <c r="I20" s="28"/>
      <c r="J20" s="28"/>
      <c r="K20" s="38">
        <v>4008</v>
      </c>
      <c r="L20" s="38"/>
      <c r="M20" s="28"/>
      <c r="N20" s="28"/>
      <c r="O20" s="58" t="s">
        <v>180</v>
      </c>
      <c r="P20" s="58"/>
      <c r="Q20" s="28"/>
      <c r="R20" s="28"/>
      <c r="S20" s="58" t="s">
        <v>658</v>
      </c>
      <c r="T20" s="58"/>
      <c r="U20" s="59" t="s">
        <v>176</v>
      </c>
      <c r="V20" s="28"/>
      <c r="W20" s="58" t="s">
        <v>180</v>
      </c>
      <c r="X20" s="58"/>
      <c r="Y20" s="28"/>
    </row>
    <row r="21" spans="1:25">
      <c r="A21" s="13"/>
      <c r="B21" s="77"/>
      <c r="C21" s="38"/>
      <c r="D21" s="38"/>
      <c r="E21" s="28"/>
      <c r="F21" s="28"/>
      <c r="G21" s="58"/>
      <c r="H21" s="58"/>
      <c r="I21" s="28"/>
      <c r="J21" s="28"/>
      <c r="K21" s="38"/>
      <c r="L21" s="38"/>
      <c r="M21" s="28"/>
      <c r="N21" s="28"/>
      <c r="O21" s="58"/>
      <c r="P21" s="58"/>
      <c r="Q21" s="28"/>
      <c r="R21" s="28"/>
      <c r="S21" s="58"/>
      <c r="T21" s="58"/>
      <c r="U21" s="59"/>
      <c r="V21" s="28"/>
      <c r="W21" s="58"/>
      <c r="X21" s="58"/>
      <c r="Y21" s="28"/>
    </row>
    <row r="22" spans="1:25">
      <c r="A22" s="13"/>
      <c r="B22" s="41" t="s">
        <v>388</v>
      </c>
      <c r="C22" s="56" t="s">
        <v>659</v>
      </c>
      <c r="D22" s="56"/>
      <c r="E22" s="50" t="s">
        <v>176</v>
      </c>
      <c r="F22" s="36"/>
      <c r="G22" s="56" t="s">
        <v>180</v>
      </c>
      <c r="H22" s="56"/>
      <c r="I22" s="36"/>
      <c r="J22" s="36"/>
      <c r="K22" s="56" t="s">
        <v>180</v>
      </c>
      <c r="L22" s="56"/>
      <c r="M22" s="36"/>
      <c r="N22" s="36"/>
      <c r="O22" s="56" t="s">
        <v>180</v>
      </c>
      <c r="P22" s="56"/>
      <c r="Q22" s="36"/>
      <c r="R22" s="36"/>
      <c r="S22" s="37">
        <v>5800</v>
      </c>
      <c r="T22" s="37"/>
      <c r="U22" s="36"/>
      <c r="V22" s="36"/>
      <c r="W22" s="56" t="s">
        <v>180</v>
      </c>
      <c r="X22" s="56"/>
      <c r="Y22" s="36"/>
    </row>
    <row r="23" spans="1:25" ht="15.75" thickBot="1">
      <c r="A23" s="13"/>
      <c r="B23" s="41"/>
      <c r="C23" s="74"/>
      <c r="D23" s="74"/>
      <c r="E23" s="75"/>
      <c r="F23" s="36"/>
      <c r="G23" s="74"/>
      <c r="H23" s="74"/>
      <c r="I23" s="65"/>
      <c r="J23" s="36"/>
      <c r="K23" s="74"/>
      <c r="L23" s="74"/>
      <c r="M23" s="65"/>
      <c r="N23" s="36"/>
      <c r="O23" s="74"/>
      <c r="P23" s="74"/>
      <c r="Q23" s="65"/>
      <c r="R23" s="36"/>
      <c r="S23" s="64"/>
      <c r="T23" s="64"/>
      <c r="U23" s="65"/>
      <c r="V23" s="36"/>
      <c r="W23" s="74"/>
      <c r="X23" s="74"/>
      <c r="Y23" s="65"/>
    </row>
    <row r="24" spans="1:25">
      <c r="A24" s="13"/>
      <c r="B24" s="116" t="s">
        <v>127</v>
      </c>
      <c r="C24" s="70" t="s">
        <v>180</v>
      </c>
      <c r="D24" s="70"/>
      <c r="E24" s="33"/>
      <c r="F24" s="28"/>
      <c r="G24" s="70" t="s">
        <v>660</v>
      </c>
      <c r="H24" s="70"/>
      <c r="I24" s="29" t="s">
        <v>176</v>
      </c>
      <c r="J24" s="28"/>
      <c r="K24" s="70" t="s">
        <v>661</v>
      </c>
      <c r="L24" s="70"/>
      <c r="M24" s="29" t="s">
        <v>176</v>
      </c>
      <c r="N24" s="28"/>
      <c r="O24" s="70" t="s">
        <v>654</v>
      </c>
      <c r="P24" s="70"/>
      <c r="Q24" s="29" t="s">
        <v>176</v>
      </c>
      <c r="R24" s="28"/>
      <c r="S24" s="70" t="s">
        <v>662</v>
      </c>
      <c r="T24" s="70"/>
      <c r="U24" s="29" t="s">
        <v>176</v>
      </c>
      <c r="V24" s="28"/>
      <c r="W24" s="70" t="s">
        <v>663</v>
      </c>
      <c r="X24" s="70"/>
      <c r="Y24" s="29" t="s">
        <v>176</v>
      </c>
    </row>
    <row r="25" spans="1:25" ht="15.75" thickBot="1">
      <c r="A25" s="13"/>
      <c r="B25" s="116"/>
      <c r="C25" s="60"/>
      <c r="D25" s="60"/>
      <c r="E25" s="40"/>
      <c r="F25" s="28"/>
      <c r="G25" s="60"/>
      <c r="H25" s="60"/>
      <c r="I25" s="61"/>
      <c r="J25" s="28"/>
      <c r="K25" s="60"/>
      <c r="L25" s="60"/>
      <c r="M25" s="61"/>
      <c r="N25" s="28"/>
      <c r="O25" s="60"/>
      <c r="P25" s="60"/>
      <c r="Q25" s="61"/>
      <c r="R25" s="28"/>
      <c r="S25" s="60"/>
      <c r="T25" s="60"/>
      <c r="U25" s="61"/>
      <c r="V25" s="28"/>
      <c r="W25" s="60"/>
      <c r="X25" s="60"/>
      <c r="Y25" s="61"/>
    </row>
    <row r="26" spans="1:25">
      <c r="A26" s="13"/>
      <c r="B26" s="21" t="s">
        <v>128</v>
      </c>
      <c r="C26" s="46"/>
      <c r="D26" s="46"/>
      <c r="E26" s="46"/>
      <c r="F26" s="11"/>
      <c r="G26" s="46"/>
      <c r="H26" s="46"/>
      <c r="I26" s="46"/>
      <c r="J26" s="11"/>
      <c r="K26" s="46"/>
      <c r="L26" s="46"/>
      <c r="M26" s="46"/>
      <c r="N26" s="11"/>
      <c r="O26" s="46"/>
      <c r="P26" s="46"/>
      <c r="Q26" s="46"/>
      <c r="R26" s="11"/>
      <c r="S26" s="46"/>
      <c r="T26" s="46"/>
      <c r="U26" s="46"/>
      <c r="V26" s="11"/>
      <c r="W26" s="46"/>
      <c r="X26" s="46"/>
      <c r="Y26" s="46"/>
    </row>
    <row r="27" spans="1:25">
      <c r="A27" s="13"/>
      <c r="B27" s="77" t="s">
        <v>129</v>
      </c>
      <c r="C27" s="58" t="s">
        <v>180</v>
      </c>
      <c r="D27" s="58"/>
      <c r="E27" s="28"/>
      <c r="F27" s="28"/>
      <c r="G27" s="58" t="s">
        <v>664</v>
      </c>
      <c r="H27" s="58"/>
      <c r="I27" s="59" t="s">
        <v>176</v>
      </c>
      <c r="J27" s="28"/>
      <c r="K27" s="58" t="s">
        <v>665</v>
      </c>
      <c r="L27" s="58"/>
      <c r="M27" s="59" t="s">
        <v>176</v>
      </c>
      <c r="N27" s="28"/>
      <c r="O27" s="58" t="s">
        <v>180</v>
      </c>
      <c r="P27" s="58"/>
      <c r="Q27" s="28"/>
      <c r="R27" s="28"/>
      <c r="S27" s="58" t="s">
        <v>180</v>
      </c>
      <c r="T27" s="58"/>
      <c r="U27" s="28"/>
      <c r="V27" s="28"/>
      <c r="W27" s="58" t="s">
        <v>666</v>
      </c>
      <c r="X27" s="58"/>
      <c r="Y27" s="59" t="s">
        <v>176</v>
      </c>
    </row>
    <row r="28" spans="1:25">
      <c r="A28" s="13"/>
      <c r="B28" s="77"/>
      <c r="C28" s="58"/>
      <c r="D28" s="58"/>
      <c r="E28" s="28"/>
      <c r="F28" s="28"/>
      <c r="G28" s="58"/>
      <c r="H28" s="58"/>
      <c r="I28" s="59"/>
      <c r="J28" s="28"/>
      <c r="K28" s="58"/>
      <c r="L28" s="58"/>
      <c r="M28" s="59"/>
      <c r="N28" s="28"/>
      <c r="O28" s="58"/>
      <c r="P28" s="58"/>
      <c r="Q28" s="28"/>
      <c r="R28" s="28"/>
      <c r="S28" s="58"/>
      <c r="T28" s="58"/>
      <c r="U28" s="28"/>
      <c r="V28" s="28"/>
      <c r="W28" s="58"/>
      <c r="X28" s="58"/>
      <c r="Y28" s="59"/>
    </row>
    <row r="29" spans="1:25">
      <c r="A29" s="13"/>
      <c r="B29" s="41" t="s">
        <v>130</v>
      </c>
      <c r="C29" s="56" t="s">
        <v>180</v>
      </c>
      <c r="D29" s="56"/>
      <c r="E29" s="36"/>
      <c r="F29" s="36"/>
      <c r="G29" s="56" t="s">
        <v>667</v>
      </c>
      <c r="H29" s="56"/>
      <c r="I29" s="50" t="s">
        <v>176</v>
      </c>
      <c r="J29" s="36"/>
      <c r="K29" s="56" t="s">
        <v>180</v>
      </c>
      <c r="L29" s="56"/>
      <c r="M29" s="36"/>
      <c r="N29" s="36"/>
      <c r="O29" s="56" t="s">
        <v>180</v>
      </c>
      <c r="P29" s="56"/>
      <c r="Q29" s="36"/>
      <c r="R29" s="36"/>
      <c r="S29" s="56" t="s">
        <v>180</v>
      </c>
      <c r="T29" s="56"/>
      <c r="U29" s="36"/>
      <c r="V29" s="36"/>
      <c r="W29" s="56" t="s">
        <v>667</v>
      </c>
      <c r="X29" s="56"/>
      <c r="Y29" s="50" t="s">
        <v>176</v>
      </c>
    </row>
    <row r="30" spans="1:25">
      <c r="A30" s="13"/>
      <c r="B30" s="41"/>
      <c r="C30" s="56"/>
      <c r="D30" s="56"/>
      <c r="E30" s="36"/>
      <c r="F30" s="36"/>
      <c r="G30" s="56"/>
      <c r="H30" s="56"/>
      <c r="I30" s="50"/>
      <c r="J30" s="36"/>
      <c r="K30" s="56"/>
      <c r="L30" s="56"/>
      <c r="M30" s="36"/>
      <c r="N30" s="36"/>
      <c r="O30" s="56"/>
      <c r="P30" s="56"/>
      <c r="Q30" s="36"/>
      <c r="R30" s="36"/>
      <c r="S30" s="56"/>
      <c r="T30" s="56"/>
      <c r="U30" s="36"/>
      <c r="V30" s="36"/>
      <c r="W30" s="56"/>
      <c r="X30" s="56"/>
      <c r="Y30" s="50"/>
    </row>
    <row r="31" spans="1:25">
      <c r="A31" s="13"/>
      <c r="B31" s="77" t="s">
        <v>668</v>
      </c>
      <c r="C31" s="58" t="s">
        <v>180</v>
      </c>
      <c r="D31" s="58"/>
      <c r="E31" s="28"/>
      <c r="F31" s="28"/>
      <c r="G31" s="38">
        <v>9308</v>
      </c>
      <c r="H31" s="38"/>
      <c r="I31" s="28"/>
      <c r="J31" s="28"/>
      <c r="K31" s="58" t="s">
        <v>669</v>
      </c>
      <c r="L31" s="58"/>
      <c r="M31" s="59" t="s">
        <v>176</v>
      </c>
      <c r="N31" s="28"/>
      <c r="O31" s="58" t="s">
        <v>670</v>
      </c>
      <c r="P31" s="58"/>
      <c r="Q31" s="59" t="s">
        <v>176</v>
      </c>
      <c r="R31" s="28"/>
      <c r="S31" s="58" t="s">
        <v>180</v>
      </c>
      <c r="T31" s="58"/>
      <c r="U31" s="28"/>
      <c r="V31" s="28"/>
      <c r="W31" s="58" t="s">
        <v>180</v>
      </c>
      <c r="X31" s="58"/>
      <c r="Y31" s="28"/>
    </row>
    <row r="32" spans="1:25">
      <c r="A32" s="13"/>
      <c r="B32" s="77"/>
      <c r="C32" s="58"/>
      <c r="D32" s="58"/>
      <c r="E32" s="28"/>
      <c r="F32" s="28"/>
      <c r="G32" s="38"/>
      <c r="H32" s="38"/>
      <c r="I32" s="28"/>
      <c r="J32" s="28"/>
      <c r="K32" s="58"/>
      <c r="L32" s="58"/>
      <c r="M32" s="59"/>
      <c r="N32" s="28"/>
      <c r="O32" s="58"/>
      <c r="P32" s="58"/>
      <c r="Q32" s="59"/>
      <c r="R32" s="28"/>
      <c r="S32" s="58"/>
      <c r="T32" s="58"/>
      <c r="U32" s="28"/>
      <c r="V32" s="28"/>
      <c r="W32" s="58"/>
      <c r="X32" s="58"/>
      <c r="Y32" s="28"/>
    </row>
    <row r="33" spans="1:25">
      <c r="A33" s="13"/>
      <c r="B33" s="41" t="s">
        <v>208</v>
      </c>
      <c r="C33" s="56" t="s">
        <v>180</v>
      </c>
      <c r="D33" s="56"/>
      <c r="E33" s="36"/>
      <c r="F33" s="36"/>
      <c r="G33" s="37">
        <v>108630</v>
      </c>
      <c r="H33" s="37"/>
      <c r="I33" s="36"/>
      <c r="J33" s="36"/>
      <c r="K33" s="56" t="s">
        <v>180</v>
      </c>
      <c r="L33" s="56"/>
      <c r="M33" s="36"/>
      <c r="N33" s="36"/>
      <c r="O33" s="56" t="s">
        <v>180</v>
      </c>
      <c r="P33" s="56"/>
      <c r="Q33" s="36"/>
      <c r="R33" s="36"/>
      <c r="S33" s="56" t="s">
        <v>180</v>
      </c>
      <c r="T33" s="56"/>
      <c r="U33" s="36"/>
      <c r="V33" s="36"/>
      <c r="W33" s="37">
        <v>108630</v>
      </c>
      <c r="X33" s="37"/>
      <c r="Y33" s="36"/>
    </row>
    <row r="34" spans="1:25">
      <c r="A34" s="13"/>
      <c r="B34" s="41"/>
      <c r="C34" s="56"/>
      <c r="D34" s="56"/>
      <c r="E34" s="36"/>
      <c r="F34" s="36"/>
      <c r="G34" s="37"/>
      <c r="H34" s="37"/>
      <c r="I34" s="36"/>
      <c r="J34" s="36"/>
      <c r="K34" s="56"/>
      <c r="L34" s="56"/>
      <c r="M34" s="36"/>
      <c r="N34" s="36"/>
      <c r="O34" s="56"/>
      <c r="P34" s="56"/>
      <c r="Q34" s="36"/>
      <c r="R34" s="36"/>
      <c r="S34" s="56"/>
      <c r="T34" s="56"/>
      <c r="U34" s="36"/>
      <c r="V34" s="36"/>
      <c r="W34" s="37"/>
      <c r="X34" s="37"/>
      <c r="Y34" s="36"/>
    </row>
    <row r="35" spans="1:25">
      <c r="A35" s="13"/>
      <c r="B35" s="77" t="s">
        <v>671</v>
      </c>
      <c r="C35" s="58" t="s">
        <v>180</v>
      </c>
      <c r="D35" s="58"/>
      <c r="E35" s="28"/>
      <c r="F35" s="28"/>
      <c r="G35" s="58" t="s">
        <v>672</v>
      </c>
      <c r="H35" s="58"/>
      <c r="I35" s="59" t="s">
        <v>176</v>
      </c>
      <c r="J35" s="28"/>
      <c r="K35" s="58" t="s">
        <v>180</v>
      </c>
      <c r="L35" s="58"/>
      <c r="M35" s="28"/>
      <c r="N35" s="28"/>
      <c r="O35" s="58" t="s">
        <v>180</v>
      </c>
      <c r="P35" s="58"/>
      <c r="Q35" s="28"/>
      <c r="R35" s="28"/>
      <c r="S35" s="58" t="s">
        <v>180</v>
      </c>
      <c r="T35" s="58"/>
      <c r="U35" s="28"/>
      <c r="V35" s="28"/>
      <c r="W35" s="58" t="s">
        <v>672</v>
      </c>
      <c r="X35" s="58"/>
      <c r="Y35" s="59" t="s">
        <v>176</v>
      </c>
    </row>
    <row r="36" spans="1:25">
      <c r="A36" s="13"/>
      <c r="B36" s="77"/>
      <c r="C36" s="58"/>
      <c r="D36" s="58"/>
      <c r="E36" s="28"/>
      <c r="F36" s="28"/>
      <c r="G36" s="58"/>
      <c r="H36" s="58"/>
      <c r="I36" s="59"/>
      <c r="J36" s="28"/>
      <c r="K36" s="58"/>
      <c r="L36" s="58"/>
      <c r="M36" s="28"/>
      <c r="N36" s="28"/>
      <c r="O36" s="58"/>
      <c r="P36" s="58"/>
      <c r="Q36" s="28"/>
      <c r="R36" s="28"/>
      <c r="S36" s="58"/>
      <c r="T36" s="58"/>
      <c r="U36" s="28"/>
      <c r="V36" s="28"/>
      <c r="W36" s="58"/>
      <c r="X36" s="58"/>
      <c r="Y36" s="59"/>
    </row>
    <row r="37" spans="1:25">
      <c r="A37" s="13"/>
      <c r="B37" s="41" t="s">
        <v>136</v>
      </c>
      <c r="C37" s="56" t="s">
        <v>180</v>
      </c>
      <c r="D37" s="56"/>
      <c r="E37" s="36"/>
      <c r="F37" s="36"/>
      <c r="G37" s="56" t="s">
        <v>180</v>
      </c>
      <c r="H37" s="56"/>
      <c r="I37" s="36"/>
      <c r="J37" s="36"/>
      <c r="K37" s="56" t="s">
        <v>180</v>
      </c>
      <c r="L37" s="56"/>
      <c r="M37" s="36"/>
      <c r="N37" s="36"/>
      <c r="O37" s="56" t="s">
        <v>673</v>
      </c>
      <c r="P37" s="56"/>
      <c r="Q37" s="50" t="s">
        <v>176</v>
      </c>
      <c r="R37" s="36"/>
      <c r="S37" s="56" t="s">
        <v>180</v>
      </c>
      <c r="T37" s="56"/>
      <c r="U37" s="36"/>
      <c r="V37" s="36"/>
      <c r="W37" s="56" t="s">
        <v>673</v>
      </c>
      <c r="X37" s="56"/>
      <c r="Y37" s="50" t="s">
        <v>176</v>
      </c>
    </row>
    <row r="38" spans="1:25">
      <c r="A38" s="13"/>
      <c r="B38" s="41"/>
      <c r="C38" s="56"/>
      <c r="D38" s="56"/>
      <c r="E38" s="36"/>
      <c r="F38" s="36"/>
      <c r="G38" s="56"/>
      <c r="H38" s="56"/>
      <c r="I38" s="36"/>
      <c r="J38" s="36"/>
      <c r="K38" s="56"/>
      <c r="L38" s="56"/>
      <c r="M38" s="36"/>
      <c r="N38" s="36"/>
      <c r="O38" s="56"/>
      <c r="P38" s="56"/>
      <c r="Q38" s="50"/>
      <c r="R38" s="36"/>
      <c r="S38" s="56"/>
      <c r="T38" s="56"/>
      <c r="U38" s="36"/>
      <c r="V38" s="36"/>
      <c r="W38" s="56"/>
      <c r="X38" s="56"/>
      <c r="Y38" s="50"/>
    </row>
    <row r="39" spans="1:25">
      <c r="A39" s="13"/>
      <c r="B39" s="77" t="s">
        <v>674</v>
      </c>
      <c r="C39" s="58" t="s">
        <v>180</v>
      </c>
      <c r="D39" s="58"/>
      <c r="E39" s="28"/>
      <c r="F39" s="28"/>
      <c r="G39" s="58" t="s">
        <v>180</v>
      </c>
      <c r="H39" s="58"/>
      <c r="I39" s="28"/>
      <c r="J39" s="28"/>
      <c r="K39" s="38">
        <v>5800</v>
      </c>
      <c r="L39" s="38"/>
      <c r="M39" s="28"/>
      <c r="N39" s="28"/>
      <c r="O39" s="58" t="s">
        <v>180</v>
      </c>
      <c r="P39" s="58"/>
      <c r="Q39" s="28"/>
      <c r="R39" s="28"/>
      <c r="S39" s="58" t="s">
        <v>659</v>
      </c>
      <c r="T39" s="58"/>
      <c r="U39" s="59" t="s">
        <v>176</v>
      </c>
      <c r="V39" s="28"/>
      <c r="W39" s="58" t="s">
        <v>180</v>
      </c>
      <c r="X39" s="58"/>
      <c r="Y39" s="28"/>
    </row>
    <row r="40" spans="1:25">
      <c r="A40" s="13"/>
      <c r="B40" s="77"/>
      <c r="C40" s="58"/>
      <c r="D40" s="58"/>
      <c r="E40" s="28"/>
      <c r="F40" s="28"/>
      <c r="G40" s="58"/>
      <c r="H40" s="58"/>
      <c r="I40" s="28"/>
      <c r="J40" s="28"/>
      <c r="K40" s="38"/>
      <c r="L40" s="38"/>
      <c r="M40" s="28"/>
      <c r="N40" s="28"/>
      <c r="O40" s="58"/>
      <c r="P40" s="58"/>
      <c r="Q40" s="28"/>
      <c r="R40" s="28"/>
      <c r="S40" s="58"/>
      <c r="T40" s="58"/>
      <c r="U40" s="59"/>
      <c r="V40" s="28"/>
      <c r="W40" s="58"/>
      <c r="X40" s="58"/>
      <c r="Y40" s="28"/>
    </row>
    <row r="41" spans="1:25">
      <c r="A41" s="13"/>
      <c r="B41" s="41" t="s">
        <v>675</v>
      </c>
      <c r="C41" s="56" t="s">
        <v>180</v>
      </c>
      <c r="D41" s="56"/>
      <c r="E41" s="36"/>
      <c r="F41" s="36"/>
      <c r="G41" s="56" t="s">
        <v>180</v>
      </c>
      <c r="H41" s="56"/>
      <c r="I41" s="36"/>
      <c r="J41" s="36"/>
      <c r="K41" s="56" t="s">
        <v>659</v>
      </c>
      <c r="L41" s="56"/>
      <c r="M41" s="50" t="s">
        <v>176</v>
      </c>
      <c r="N41" s="36"/>
      <c r="O41" s="56" t="s">
        <v>662</v>
      </c>
      <c r="P41" s="56"/>
      <c r="Q41" s="50" t="s">
        <v>176</v>
      </c>
      <c r="R41" s="36"/>
      <c r="S41" s="37">
        <v>9808</v>
      </c>
      <c r="T41" s="37"/>
      <c r="U41" s="36"/>
      <c r="V41" s="36"/>
      <c r="W41" s="56" t="s">
        <v>180</v>
      </c>
      <c r="X41" s="56"/>
      <c r="Y41" s="36"/>
    </row>
    <row r="42" spans="1:25" ht="15.75" thickBot="1">
      <c r="A42" s="13"/>
      <c r="B42" s="41"/>
      <c r="C42" s="74"/>
      <c r="D42" s="74"/>
      <c r="E42" s="65"/>
      <c r="F42" s="36"/>
      <c r="G42" s="74"/>
      <c r="H42" s="74"/>
      <c r="I42" s="65"/>
      <c r="J42" s="36"/>
      <c r="K42" s="74"/>
      <c r="L42" s="74"/>
      <c r="M42" s="75"/>
      <c r="N42" s="36"/>
      <c r="O42" s="74"/>
      <c r="P42" s="74"/>
      <c r="Q42" s="75"/>
      <c r="R42" s="36"/>
      <c r="S42" s="64"/>
      <c r="T42" s="64"/>
      <c r="U42" s="65"/>
      <c r="V42" s="36"/>
      <c r="W42" s="74"/>
      <c r="X42" s="74"/>
      <c r="Y42" s="65"/>
    </row>
    <row r="43" spans="1:25">
      <c r="A43" s="13"/>
      <c r="B43" s="116" t="s">
        <v>676</v>
      </c>
      <c r="C43" s="70" t="s">
        <v>180</v>
      </c>
      <c r="D43" s="70"/>
      <c r="E43" s="33"/>
      <c r="F43" s="28"/>
      <c r="G43" s="70" t="s">
        <v>677</v>
      </c>
      <c r="H43" s="70"/>
      <c r="I43" s="29" t="s">
        <v>176</v>
      </c>
      <c r="J43" s="28"/>
      <c r="K43" s="70" t="s">
        <v>678</v>
      </c>
      <c r="L43" s="70"/>
      <c r="M43" s="29" t="s">
        <v>176</v>
      </c>
      <c r="N43" s="28"/>
      <c r="O43" s="70" t="s">
        <v>679</v>
      </c>
      <c r="P43" s="70"/>
      <c r="Q43" s="29" t="s">
        <v>176</v>
      </c>
      <c r="R43" s="28"/>
      <c r="S43" s="31">
        <v>4008</v>
      </c>
      <c r="T43" s="31"/>
      <c r="U43" s="33"/>
      <c r="V43" s="28"/>
      <c r="W43" s="70" t="s">
        <v>680</v>
      </c>
      <c r="X43" s="70"/>
      <c r="Y43" s="29" t="s">
        <v>176</v>
      </c>
    </row>
    <row r="44" spans="1:25" ht="15.75" thickBot="1">
      <c r="A44" s="13"/>
      <c r="B44" s="116"/>
      <c r="C44" s="60"/>
      <c r="D44" s="60"/>
      <c r="E44" s="40"/>
      <c r="F44" s="28"/>
      <c r="G44" s="60"/>
      <c r="H44" s="60"/>
      <c r="I44" s="61"/>
      <c r="J44" s="28"/>
      <c r="K44" s="60"/>
      <c r="L44" s="60"/>
      <c r="M44" s="61"/>
      <c r="N44" s="28"/>
      <c r="O44" s="60"/>
      <c r="P44" s="60"/>
      <c r="Q44" s="61"/>
      <c r="R44" s="28"/>
      <c r="S44" s="39"/>
      <c r="T44" s="39"/>
      <c r="U44" s="40"/>
      <c r="V44" s="28"/>
      <c r="W44" s="60"/>
      <c r="X44" s="60"/>
      <c r="Y44" s="61"/>
    </row>
    <row r="45" spans="1:25">
      <c r="A45" s="13"/>
      <c r="B45" s="35" t="s">
        <v>141</v>
      </c>
      <c r="C45" s="63" t="s">
        <v>180</v>
      </c>
      <c r="D45" s="63"/>
      <c r="E45" s="46"/>
      <c r="F45" s="36"/>
      <c r="G45" s="63" t="s">
        <v>180</v>
      </c>
      <c r="H45" s="63"/>
      <c r="I45" s="46"/>
      <c r="J45" s="36"/>
      <c r="K45" s="63" t="s">
        <v>681</v>
      </c>
      <c r="L45" s="63"/>
      <c r="M45" s="42" t="s">
        <v>176</v>
      </c>
      <c r="N45" s="36"/>
      <c r="O45" s="63">
        <v>535</v>
      </c>
      <c r="P45" s="63"/>
      <c r="Q45" s="46"/>
      <c r="R45" s="36"/>
      <c r="S45" s="63" t="s">
        <v>180</v>
      </c>
      <c r="T45" s="63"/>
      <c r="U45" s="46"/>
      <c r="V45" s="36"/>
      <c r="W45" s="63">
        <v>239</v>
      </c>
      <c r="X45" s="63"/>
      <c r="Y45" s="46"/>
    </row>
    <row r="46" spans="1:25" ht="15.75" thickBot="1">
      <c r="A46" s="13"/>
      <c r="B46" s="35"/>
      <c r="C46" s="74"/>
      <c r="D46" s="74"/>
      <c r="E46" s="65"/>
      <c r="F46" s="36"/>
      <c r="G46" s="74"/>
      <c r="H46" s="74"/>
      <c r="I46" s="65"/>
      <c r="J46" s="36"/>
      <c r="K46" s="74"/>
      <c r="L46" s="74"/>
      <c r="M46" s="75"/>
      <c r="N46" s="36"/>
      <c r="O46" s="74"/>
      <c r="P46" s="74"/>
      <c r="Q46" s="65"/>
      <c r="R46" s="36"/>
      <c r="S46" s="74"/>
      <c r="T46" s="74"/>
      <c r="U46" s="65"/>
      <c r="V46" s="36"/>
      <c r="W46" s="74"/>
      <c r="X46" s="74"/>
      <c r="Y46" s="65"/>
    </row>
    <row r="47" spans="1:25">
      <c r="A47" s="13"/>
      <c r="B47" s="116" t="s">
        <v>682</v>
      </c>
      <c r="C47" s="70" t="s">
        <v>651</v>
      </c>
      <c r="D47" s="70"/>
      <c r="E47" s="29" t="s">
        <v>176</v>
      </c>
      <c r="F47" s="28"/>
      <c r="G47" s="70" t="s">
        <v>683</v>
      </c>
      <c r="H47" s="70"/>
      <c r="I47" s="29" t="s">
        <v>176</v>
      </c>
      <c r="J47" s="28"/>
      <c r="K47" s="70" t="s">
        <v>684</v>
      </c>
      <c r="L47" s="70"/>
      <c r="M47" s="29" t="s">
        <v>176</v>
      </c>
      <c r="N47" s="28"/>
      <c r="O47" s="70" t="s">
        <v>685</v>
      </c>
      <c r="P47" s="70"/>
      <c r="Q47" s="29" t="s">
        <v>176</v>
      </c>
      <c r="R47" s="28"/>
      <c r="S47" s="70" t="s">
        <v>180</v>
      </c>
      <c r="T47" s="70"/>
      <c r="U47" s="33"/>
      <c r="V47" s="28"/>
      <c r="W47" s="70" t="s">
        <v>686</v>
      </c>
      <c r="X47" s="70"/>
      <c r="Y47" s="29" t="s">
        <v>176</v>
      </c>
    </row>
    <row r="48" spans="1:25">
      <c r="A48" s="13"/>
      <c r="B48" s="116"/>
      <c r="C48" s="58"/>
      <c r="D48" s="58"/>
      <c r="E48" s="59"/>
      <c r="F48" s="28"/>
      <c r="G48" s="58"/>
      <c r="H48" s="58"/>
      <c r="I48" s="59"/>
      <c r="J48" s="28"/>
      <c r="K48" s="58"/>
      <c r="L48" s="58"/>
      <c r="M48" s="59"/>
      <c r="N48" s="28"/>
      <c r="O48" s="58"/>
      <c r="P48" s="58"/>
      <c r="Q48" s="59"/>
      <c r="R48" s="28"/>
      <c r="S48" s="58"/>
      <c r="T48" s="58"/>
      <c r="U48" s="28"/>
      <c r="V48" s="28"/>
      <c r="W48" s="58"/>
      <c r="X48" s="58"/>
      <c r="Y48" s="59"/>
    </row>
    <row r="49" spans="1:25">
      <c r="A49" s="13"/>
      <c r="B49" s="35" t="s">
        <v>143</v>
      </c>
      <c r="C49" s="56">
        <v>34</v>
      </c>
      <c r="D49" s="56"/>
      <c r="E49" s="36"/>
      <c r="F49" s="36"/>
      <c r="G49" s="37">
        <v>2867</v>
      </c>
      <c r="H49" s="37"/>
      <c r="I49" s="36"/>
      <c r="J49" s="36"/>
      <c r="K49" s="37">
        <v>24993</v>
      </c>
      <c r="L49" s="37"/>
      <c r="M49" s="36"/>
      <c r="N49" s="36"/>
      <c r="O49" s="37">
        <v>21350</v>
      </c>
      <c r="P49" s="37"/>
      <c r="Q49" s="36"/>
      <c r="R49" s="36"/>
      <c r="S49" s="56" t="s">
        <v>180</v>
      </c>
      <c r="T49" s="56"/>
      <c r="U49" s="36"/>
      <c r="V49" s="36"/>
      <c r="W49" s="37">
        <v>49244</v>
      </c>
      <c r="X49" s="37"/>
      <c r="Y49" s="36"/>
    </row>
    <row r="50" spans="1:25" ht="15.75" thickBot="1">
      <c r="A50" s="13"/>
      <c r="B50" s="35"/>
      <c r="C50" s="74"/>
      <c r="D50" s="74"/>
      <c r="E50" s="65"/>
      <c r="F50" s="36"/>
      <c r="G50" s="64"/>
      <c r="H50" s="64"/>
      <c r="I50" s="65"/>
      <c r="J50" s="36"/>
      <c r="K50" s="64"/>
      <c r="L50" s="64"/>
      <c r="M50" s="65"/>
      <c r="N50" s="36"/>
      <c r="O50" s="64"/>
      <c r="P50" s="64"/>
      <c r="Q50" s="65"/>
      <c r="R50" s="36"/>
      <c r="S50" s="74"/>
      <c r="T50" s="74"/>
      <c r="U50" s="65"/>
      <c r="V50" s="36"/>
      <c r="W50" s="64"/>
      <c r="X50" s="64"/>
      <c r="Y50" s="65"/>
    </row>
    <row r="51" spans="1:25">
      <c r="A51" s="13"/>
      <c r="B51" s="27" t="s">
        <v>144</v>
      </c>
      <c r="C51" s="29" t="s">
        <v>159</v>
      </c>
      <c r="D51" s="70">
        <v>26</v>
      </c>
      <c r="E51" s="33"/>
      <c r="F51" s="28"/>
      <c r="G51" s="29" t="s">
        <v>159</v>
      </c>
      <c r="H51" s="31">
        <v>2610</v>
      </c>
      <c r="I51" s="33"/>
      <c r="J51" s="28"/>
      <c r="K51" s="29" t="s">
        <v>159</v>
      </c>
      <c r="L51" s="31">
        <v>15697</v>
      </c>
      <c r="M51" s="33"/>
      <c r="N51" s="28"/>
      <c r="O51" s="29" t="s">
        <v>159</v>
      </c>
      <c r="P51" s="31">
        <v>20233</v>
      </c>
      <c r="Q51" s="33"/>
      <c r="R51" s="28"/>
      <c r="S51" s="29" t="s">
        <v>159</v>
      </c>
      <c r="T51" s="70" t="s">
        <v>180</v>
      </c>
      <c r="U51" s="33"/>
      <c r="V51" s="28"/>
      <c r="W51" s="29" t="s">
        <v>159</v>
      </c>
      <c r="X51" s="31">
        <v>38566</v>
      </c>
      <c r="Y51" s="33"/>
    </row>
    <row r="52" spans="1:25" ht="15.75" thickBot="1">
      <c r="A52" s="13"/>
      <c r="B52" s="27"/>
      <c r="C52" s="67"/>
      <c r="D52" s="71"/>
      <c r="E52" s="69"/>
      <c r="F52" s="28"/>
      <c r="G52" s="67"/>
      <c r="H52" s="68"/>
      <c r="I52" s="69"/>
      <c r="J52" s="28"/>
      <c r="K52" s="67"/>
      <c r="L52" s="68"/>
      <c r="M52" s="69"/>
      <c r="N52" s="28"/>
      <c r="O52" s="67"/>
      <c r="P52" s="68"/>
      <c r="Q52" s="69"/>
      <c r="R52" s="28"/>
      <c r="S52" s="67"/>
      <c r="T52" s="71"/>
      <c r="U52" s="69"/>
      <c r="V52" s="28"/>
      <c r="W52" s="67"/>
      <c r="X52" s="68"/>
      <c r="Y52" s="69"/>
    </row>
    <row r="53" spans="1:25" ht="15.75" thickTop="1">
      <c r="A53" s="13"/>
      <c r="B53" s="24"/>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13"/>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3"/>
      <c r="B55" s="24"/>
      <c r="C55" s="24"/>
      <c r="D55" s="24"/>
      <c r="E55" s="24"/>
      <c r="F55" s="24"/>
      <c r="G55" s="24"/>
      <c r="H55" s="24"/>
      <c r="I55" s="24"/>
      <c r="J55" s="24"/>
      <c r="K55" s="24"/>
      <c r="L55" s="24"/>
      <c r="M55" s="24"/>
      <c r="N55" s="24"/>
      <c r="O55" s="24"/>
      <c r="P55" s="24"/>
      <c r="Q55" s="24"/>
      <c r="R55" s="24"/>
      <c r="S55" s="24"/>
      <c r="T55" s="24"/>
      <c r="U55" s="24"/>
      <c r="V55" s="24"/>
      <c r="W55" s="24"/>
      <c r="X55" s="24"/>
      <c r="Y55" s="24"/>
    </row>
    <row r="56" spans="1:25">
      <c r="A56" s="13"/>
      <c r="B56" s="24"/>
      <c r="C56" s="24"/>
      <c r="D56" s="24"/>
      <c r="E56" s="24"/>
      <c r="F56" s="24"/>
      <c r="G56" s="24"/>
      <c r="H56" s="24"/>
      <c r="I56" s="24"/>
      <c r="J56" s="24"/>
      <c r="K56" s="24"/>
      <c r="L56" s="24"/>
      <c r="M56" s="24"/>
      <c r="N56" s="24"/>
      <c r="O56" s="24"/>
      <c r="P56" s="24"/>
      <c r="Q56" s="24"/>
      <c r="R56" s="24"/>
      <c r="S56" s="24"/>
      <c r="T56" s="24"/>
      <c r="U56" s="24"/>
      <c r="V56" s="24"/>
      <c r="W56" s="24"/>
      <c r="X56" s="24"/>
      <c r="Y56" s="24"/>
    </row>
    <row r="57" spans="1:25">
      <c r="A57" s="13"/>
      <c r="B57" s="24"/>
      <c r="C57" s="24"/>
      <c r="D57" s="24"/>
      <c r="E57" s="24"/>
      <c r="F57" s="24"/>
      <c r="G57" s="24"/>
      <c r="H57" s="24"/>
      <c r="I57" s="24"/>
      <c r="J57" s="24"/>
      <c r="K57" s="24"/>
      <c r="L57" s="24"/>
      <c r="M57" s="24"/>
      <c r="N57" s="24"/>
      <c r="O57" s="24"/>
      <c r="P57" s="24"/>
      <c r="Q57" s="24"/>
      <c r="R57" s="24"/>
      <c r="S57" s="24"/>
      <c r="T57" s="24"/>
      <c r="U57" s="24"/>
      <c r="V57" s="24"/>
      <c r="W57" s="24"/>
      <c r="X57" s="24"/>
      <c r="Y57" s="24"/>
    </row>
    <row r="58" spans="1:25">
      <c r="A58" s="13"/>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ht="15.75" thickBot="1">
      <c r="A59" s="13"/>
      <c r="B59" s="14"/>
      <c r="C59" s="26" t="s">
        <v>590</v>
      </c>
      <c r="D59" s="26"/>
      <c r="E59" s="26"/>
      <c r="F59" s="26"/>
      <c r="G59" s="26"/>
      <c r="H59" s="26"/>
      <c r="I59" s="26"/>
      <c r="J59" s="26"/>
      <c r="K59" s="26"/>
      <c r="L59" s="26"/>
      <c r="M59" s="26"/>
      <c r="N59" s="26"/>
      <c r="O59" s="26"/>
      <c r="P59" s="26"/>
      <c r="Q59" s="26"/>
      <c r="R59" s="26"/>
      <c r="S59" s="26"/>
      <c r="T59" s="26"/>
      <c r="U59" s="26"/>
      <c r="V59" s="26"/>
      <c r="W59" s="26"/>
      <c r="X59" s="26"/>
      <c r="Y59" s="26"/>
    </row>
    <row r="60" spans="1:25">
      <c r="A60" s="13"/>
      <c r="B60" s="50"/>
      <c r="C60" s="113" t="s">
        <v>341</v>
      </c>
      <c r="D60" s="113"/>
      <c r="E60" s="113"/>
      <c r="F60" s="46"/>
      <c r="G60" s="113" t="s">
        <v>341</v>
      </c>
      <c r="H60" s="113"/>
      <c r="I60" s="113"/>
      <c r="J60" s="46"/>
      <c r="K60" s="113" t="s">
        <v>347</v>
      </c>
      <c r="L60" s="113"/>
      <c r="M60" s="113"/>
      <c r="N60" s="46"/>
      <c r="O60" s="113" t="s">
        <v>349</v>
      </c>
      <c r="P60" s="113"/>
      <c r="Q60" s="113"/>
      <c r="R60" s="46"/>
      <c r="S60" s="113" t="s">
        <v>350</v>
      </c>
      <c r="T60" s="113"/>
      <c r="U60" s="113"/>
      <c r="V60" s="46"/>
      <c r="W60" s="113" t="s">
        <v>352</v>
      </c>
      <c r="X60" s="113"/>
      <c r="Y60" s="113"/>
    </row>
    <row r="61" spans="1:25" ht="25.5" customHeight="1">
      <c r="A61" s="13"/>
      <c r="B61" s="50"/>
      <c r="C61" s="112" t="s">
        <v>342</v>
      </c>
      <c r="D61" s="112"/>
      <c r="E61" s="112"/>
      <c r="F61" s="127"/>
      <c r="G61" s="112" t="s">
        <v>342</v>
      </c>
      <c r="H61" s="112"/>
      <c r="I61" s="112"/>
      <c r="J61" s="36"/>
      <c r="K61" s="112" t="s">
        <v>348</v>
      </c>
      <c r="L61" s="112"/>
      <c r="M61" s="112"/>
      <c r="N61" s="36"/>
      <c r="O61" s="112" t="s">
        <v>348</v>
      </c>
      <c r="P61" s="112"/>
      <c r="Q61" s="112"/>
      <c r="R61" s="36"/>
      <c r="S61" s="112" t="s">
        <v>351</v>
      </c>
      <c r="T61" s="112"/>
      <c r="U61" s="112"/>
      <c r="V61" s="36"/>
      <c r="W61" s="112"/>
      <c r="X61" s="112"/>
      <c r="Y61" s="112"/>
    </row>
    <row r="62" spans="1:25">
      <c r="A62" s="13"/>
      <c r="B62" s="50"/>
      <c r="C62" s="112" t="s">
        <v>381</v>
      </c>
      <c r="D62" s="112"/>
      <c r="E62" s="112"/>
      <c r="F62" s="127"/>
      <c r="G62" s="112" t="s">
        <v>409</v>
      </c>
      <c r="H62" s="112"/>
      <c r="I62" s="112"/>
      <c r="J62" s="36"/>
      <c r="K62" s="48"/>
      <c r="L62" s="48"/>
      <c r="M62" s="48"/>
      <c r="N62" s="36"/>
      <c r="O62" s="48"/>
      <c r="P62" s="48"/>
      <c r="Q62" s="48"/>
      <c r="R62" s="36"/>
      <c r="S62" s="48"/>
      <c r="T62" s="48"/>
      <c r="U62" s="48"/>
      <c r="V62" s="36"/>
      <c r="W62" s="112"/>
      <c r="X62" s="112"/>
      <c r="Y62" s="112"/>
    </row>
    <row r="63" spans="1:25" ht="15.75" thickBot="1">
      <c r="A63" s="13"/>
      <c r="B63" s="50"/>
      <c r="C63" s="114" t="s">
        <v>408</v>
      </c>
      <c r="D63" s="114"/>
      <c r="E63" s="114"/>
      <c r="F63" s="127"/>
      <c r="G63" s="54"/>
      <c r="H63" s="54"/>
      <c r="I63" s="54"/>
      <c r="J63" s="36"/>
      <c r="K63" s="54"/>
      <c r="L63" s="54"/>
      <c r="M63" s="54"/>
      <c r="N63" s="36"/>
      <c r="O63" s="54"/>
      <c r="P63" s="54"/>
      <c r="Q63" s="54"/>
      <c r="R63" s="36"/>
      <c r="S63" s="54"/>
      <c r="T63" s="54"/>
      <c r="U63" s="54"/>
      <c r="V63" s="36"/>
      <c r="W63" s="114"/>
      <c r="X63" s="114"/>
      <c r="Y63" s="114"/>
    </row>
    <row r="64" spans="1:25">
      <c r="A64" s="13"/>
      <c r="B64" s="27" t="s">
        <v>650</v>
      </c>
      <c r="C64" s="29" t="s">
        <v>159</v>
      </c>
      <c r="D64" s="70" t="s">
        <v>687</v>
      </c>
      <c r="E64" s="29" t="s">
        <v>176</v>
      </c>
      <c r="F64" s="28"/>
      <c r="G64" s="29" t="s">
        <v>159</v>
      </c>
      <c r="H64" s="70" t="s">
        <v>688</v>
      </c>
      <c r="I64" s="29" t="s">
        <v>176</v>
      </c>
      <c r="J64" s="28"/>
      <c r="K64" s="29" t="s">
        <v>159</v>
      </c>
      <c r="L64" s="31">
        <v>30492</v>
      </c>
      <c r="M64" s="33"/>
      <c r="N64" s="28"/>
      <c r="O64" s="29" t="s">
        <v>159</v>
      </c>
      <c r="P64" s="31">
        <v>27796</v>
      </c>
      <c r="Q64" s="33"/>
      <c r="R64" s="28"/>
      <c r="S64" s="29" t="s">
        <v>159</v>
      </c>
      <c r="T64" s="70" t="s">
        <v>180</v>
      </c>
      <c r="U64" s="33"/>
      <c r="V64" s="28"/>
      <c r="W64" s="29" t="s">
        <v>159</v>
      </c>
      <c r="X64" s="31">
        <v>11339</v>
      </c>
      <c r="Y64" s="33"/>
    </row>
    <row r="65" spans="1:25" ht="15.75" thickBot="1">
      <c r="A65" s="13"/>
      <c r="B65" s="27"/>
      <c r="C65" s="61"/>
      <c r="D65" s="60"/>
      <c r="E65" s="61"/>
      <c r="F65" s="28"/>
      <c r="G65" s="61"/>
      <c r="H65" s="60"/>
      <c r="I65" s="61"/>
      <c r="J65" s="28"/>
      <c r="K65" s="61"/>
      <c r="L65" s="39"/>
      <c r="M65" s="40"/>
      <c r="N65" s="28"/>
      <c r="O65" s="61"/>
      <c r="P65" s="39"/>
      <c r="Q65" s="40"/>
      <c r="R65" s="28"/>
      <c r="S65" s="61"/>
      <c r="T65" s="60"/>
      <c r="U65" s="40"/>
      <c r="V65" s="28"/>
      <c r="W65" s="61"/>
      <c r="X65" s="39"/>
      <c r="Y65" s="40"/>
    </row>
    <row r="66" spans="1:25">
      <c r="A66" s="13"/>
      <c r="B66" s="21" t="s">
        <v>124</v>
      </c>
      <c r="C66" s="46"/>
      <c r="D66" s="46"/>
      <c r="E66" s="46"/>
      <c r="F66" s="11"/>
      <c r="G66" s="46"/>
      <c r="H66" s="46"/>
      <c r="I66" s="46"/>
      <c r="J66" s="11"/>
      <c r="K66" s="46"/>
      <c r="L66" s="46"/>
      <c r="M66" s="46"/>
      <c r="N66" s="11"/>
      <c r="O66" s="46"/>
      <c r="P66" s="46"/>
      <c r="Q66" s="46"/>
      <c r="R66" s="11"/>
      <c r="S66" s="46"/>
      <c r="T66" s="46"/>
      <c r="U66" s="46"/>
      <c r="V66" s="11"/>
      <c r="W66" s="46"/>
      <c r="X66" s="46"/>
      <c r="Y66" s="46"/>
    </row>
    <row r="67" spans="1:25">
      <c r="A67" s="13"/>
      <c r="B67" s="77" t="s">
        <v>125</v>
      </c>
      <c r="C67" s="58" t="s">
        <v>180</v>
      </c>
      <c r="D67" s="58"/>
      <c r="E67" s="28"/>
      <c r="F67" s="28"/>
      <c r="G67" s="58" t="s">
        <v>689</v>
      </c>
      <c r="H67" s="58"/>
      <c r="I67" s="59" t="s">
        <v>176</v>
      </c>
      <c r="J67" s="28"/>
      <c r="K67" s="58" t="s">
        <v>690</v>
      </c>
      <c r="L67" s="58"/>
      <c r="M67" s="59" t="s">
        <v>176</v>
      </c>
      <c r="N67" s="28"/>
      <c r="O67" s="58" t="s">
        <v>691</v>
      </c>
      <c r="P67" s="58"/>
      <c r="Q67" s="59" t="s">
        <v>176</v>
      </c>
      <c r="R67" s="28"/>
      <c r="S67" s="58" t="s">
        <v>180</v>
      </c>
      <c r="T67" s="58"/>
      <c r="U67" s="28"/>
      <c r="V67" s="28"/>
      <c r="W67" s="58" t="s">
        <v>692</v>
      </c>
      <c r="X67" s="58"/>
      <c r="Y67" s="59" t="s">
        <v>176</v>
      </c>
    </row>
    <row r="68" spans="1:25">
      <c r="A68" s="13"/>
      <c r="B68" s="77"/>
      <c r="C68" s="58"/>
      <c r="D68" s="58"/>
      <c r="E68" s="28"/>
      <c r="F68" s="28"/>
      <c r="G68" s="58"/>
      <c r="H68" s="58"/>
      <c r="I68" s="59"/>
      <c r="J68" s="28"/>
      <c r="K68" s="58"/>
      <c r="L68" s="58"/>
      <c r="M68" s="59"/>
      <c r="N68" s="28"/>
      <c r="O68" s="58"/>
      <c r="P68" s="58"/>
      <c r="Q68" s="59"/>
      <c r="R68" s="28"/>
      <c r="S68" s="58"/>
      <c r="T68" s="58"/>
      <c r="U68" s="28"/>
      <c r="V68" s="28"/>
      <c r="W68" s="58"/>
      <c r="X68" s="58"/>
      <c r="Y68" s="59"/>
    </row>
    <row r="69" spans="1:25">
      <c r="A69" s="13"/>
      <c r="B69" s="41" t="s">
        <v>126</v>
      </c>
      <c r="C69" s="56" t="s">
        <v>180</v>
      </c>
      <c r="D69" s="56"/>
      <c r="E69" s="36"/>
      <c r="F69" s="36"/>
      <c r="G69" s="56" t="s">
        <v>180</v>
      </c>
      <c r="H69" s="56"/>
      <c r="I69" s="36"/>
      <c r="J69" s="36"/>
      <c r="K69" s="56" t="s">
        <v>693</v>
      </c>
      <c r="L69" s="56"/>
      <c r="M69" s="50" t="s">
        <v>176</v>
      </c>
      <c r="N69" s="36"/>
      <c r="O69" s="56" t="s">
        <v>180</v>
      </c>
      <c r="P69" s="56"/>
      <c r="Q69" s="36"/>
      <c r="R69" s="36"/>
      <c r="S69" s="37">
        <v>126926</v>
      </c>
      <c r="T69" s="37"/>
      <c r="U69" s="36"/>
      <c r="V69" s="36"/>
      <c r="W69" s="56" t="s">
        <v>694</v>
      </c>
      <c r="X69" s="56"/>
      <c r="Y69" s="50" t="s">
        <v>176</v>
      </c>
    </row>
    <row r="70" spans="1:25">
      <c r="A70" s="13"/>
      <c r="B70" s="41"/>
      <c r="C70" s="56"/>
      <c r="D70" s="56"/>
      <c r="E70" s="36"/>
      <c r="F70" s="36"/>
      <c r="G70" s="56"/>
      <c r="H70" s="56"/>
      <c r="I70" s="36"/>
      <c r="J70" s="36"/>
      <c r="K70" s="56"/>
      <c r="L70" s="56"/>
      <c r="M70" s="50"/>
      <c r="N70" s="36"/>
      <c r="O70" s="56"/>
      <c r="P70" s="56"/>
      <c r="Q70" s="36"/>
      <c r="R70" s="36"/>
      <c r="S70" s="37"/>
      <c r="T70" s="37"/>
      <c r="U70" s="36"/>
      <c r="V70" s="36"/>
      <c r="W70" s="56"/>
      <c r="X70" s="56"/>
      <c r="Y70" s="50"/>
    </row>
    <row r="71" spans="1:25">
      <c r="A71" s="13"/>
      <c r="B71" s="77" t="s">
        <v>40</v>
      </c>
      <c r="C71" s="58" t="s">
        <v>180</v>
      </c>
      <c r="D71" s="58"/>
      <c r="E71" s="28"/>
      <c r="F71" s="28"/>
      <c r="G71" s="58" t="s">
        <v>614</v>
      </c>
      <c r="H71" s="58"/>
      <c r="I71" s="59" t="s">
        <v>176</v>
      </c>
      <c r="J71" s="28"/>
      <c r="K71" s="58" t="s">
        <v>180</v>
      </c>
      <c r="L71" s="58"/>
      <c r="M71" s="28"/>
      <c r="N71" s="28"/>
      <c r="O71" s="58" t="s">
        <v>180</v>
      </c>
      <c r="P71" s="58"/>
      <c r="Q71" s="28"/>
      <c r="R71" s="28"/>
      <c r="S71" s="58" t="s">
        <v>180</v>
      </c>
      <c r="T71" s="58"/>
      <c r="U71" s="28"/>
      <c r="V71" s="28"/>
      <c r="W71" s="58" t="s">
        <v>614</v>
      </c>
      <c r="X71" s="58"/>
      <c r="Y71" s="59" t="s">
        <v>176</v>
      </c>
    </row>
    <row r="72" spans="1:25">
      <c r="A72" s="13"/>
      <c r="B72" s="77"/>
      <c r="C72" s="58"/>
      <c r="D72" s="58"/>
      <c r="E72" s="28"/>
      <c r="F72" s="28"/>
      <c r="G72" s="58"/>
      <c r="H72" s="58"/>
      <c r="I72" s="59"/>
      <c r="J72" s="28"/>
      <c r="K72" s="58"/>
      <c r="L72" s="58"/>
      <c r="M72" s="28"/>
      <c r="N72" s="28"/>
      <c r="O72" s="58"/>
      <c r="P72" s="58"/>
      <c r="Q72" s="28"/>
      <c r="R72" s="28"/>
      <c r="S72" s="58"/>
      <c r="T72" s="58"/>
      <c r="U72" s="28"/>
      <c r="V72" s="28"/>
      <c r="W72" s="58"/>
      <c r="X72" s="58"/>
      <c r="Y72" s="59"/>
    </row>
    <row r="73" spans="1:25">
      <c r="A73" s="13"/>
      <c r="B73" s="41" t="s">
        <v>695</v>
      </c>
      <c r="C73" s="56" t="s">
        <v>180</v>
      </c>
      <c r="D73" s="56"/>
      <c r="E73" s="36"/>
      <c r="F73" s="36"/>
      <c r="G73" s="37">
        <v>126926</v>
      </c>
      <c r="H73" s="37"/>
      <c r="I73" s="36"/>
      <c r="J73" s="36"/>
      <c r="K73" s="56" t="s">
        <v>180</v>
      </c>
      <c r="L73" s="56"/>
      <c r="M73" s="36"/>
      <c r="N73" s="36"/>
      <c r="O73" s="56" t="s">
        <v>180</v>
      </c>
      <c r="P73" s="56"/>
      <c r="Q73" s="36"/>
      <c r="R73" s="36"/>
      <c r="S73" s="56" t="s">
        <v>696</v>
      </c>
      <c r="T73" s="56"/>
      <c r="U73" s="50" t="s">
        <v>176</v>
      </c>
      <c r="V73" s="36"/>
      <c r="W73" s="56" t="s">
        <v>180</v>
      </c>
      <c r="X73" s="56"/>
      <c r="Y73" s="36"/>
    </row>
    <row r="74" spans="1:25">
      <c r="A74" s="13"/>
      <c r="B74" s="41"/>
      <c r="C74" s="56"/>
      <c r="D74" s="56"/>
      <c r="E74" s="36"/>
      <c r="F74" s="36"/>
      <c r="G74" s="37"/>
      <c r="H74" s="37"/>
      <c r="I74" s="36"/>
      <c r="J74" s="36"/>
      <c r="K74" s="56"/>
      <c r="L74" s="56"/>
      <c r="M74" s="36"/>
      <c r="N74" s="36"/>
      <c r="O74" s="56"/>
      <c r="P74" s="56"/>
      <c r="Q74" s="36"/>
      <c r="R74" s="36"/>
      <c r="S74" s="56"/>
      <c r="T74" s="56"/>
      <c r="U74" s="50"/>
      <c r="V74" s="36"/>
      <c r="W74" s="56"/>
      <c r="X74" s="56"/>
      <c r="Y74" s="36"/>
    </row>
    <row r="75" spans="1:25">
      <c r="A75" s="13"/>
      <c r="B75" s="77" t="s">
        <v>657</v>
      </c>
      <c r="C75" s="38">
        <v>40000</v>
      </c>
      <c r="D75" s="38"/>
      <c r="E75" s="28"/>
      <c r="F75" s="28"/>
      <c r="G75" s="58" t="s">
        <v>180</v>
      </c>
      <c r="H75" s="58"/>
      <c r="I75" s="28"/>
      <c r="J75" s="28"/>
      <c r="K75" s="58" t="s">
        <v>180</v>
      </c>
      <c r="L75" s="58"/>
      <c r="M75" s="28"/>
      <c r="N75" s="28"/>
      <c r="O75" s="58" t="s">
        <v>180</v>
      </c>
      <c r="P75" s="58"/>
      <c r="Q75" s="28"/>
      <c r="R75" s="28"/>
      <c r="S75" s="58" t="s">
        <v>697</v>
      </c>
      <c r="T75" s="58"/>
      <c r="U75" s="59" t="s">
        <v>176</v>
      </c>
      <c r="V75" s="28"/>
      <c r="W75" s="58" t="s">
        <v>180</v>
      </c>
      <c r="X75" s="58"/>
      <c r="Y75" s="28"/>
    </row>
    <row r="76" spans="1:25">
      <c r="A76" s="13"/>
      <c r="B76" s="77"/>
      <c r="C76" s="38"/>
      <c r="D76" s="38"/>
      <c r="E76" s="28"/>
      <c r="F76" s="28"/>
      <c r="G76" s="58"/>
      <c r="H76" s="58"/>
      <c r="I76" s="28"/>
      <c r="J76" s="28"/>
      <c r="K76" s="58"/>
      <c r="L76" s="58"/>
      <c r="M76" s="28"/>
      <c r="N76" s="28"/>
      <c r="O76" s="58"/>
      <c r="P76" s="58"/>
      <c r="Q76" s="28"/>
      <c r="R76" s="28"/>
      <c r="S76" s="58"/>
      <c r="T76" s="58"/>
      <c r="U76" s="59"/>
      <c r="V76" s="28"/>
      <c r="W76" s="58"/>
      <c r="X76" s="58"/>
      <c r="Y76" s="28"/>
    </row>
    <row r="77" spans="1:25">
      <c r="A77" s="13"/>
      <c r="B77" s="41" t="s">
        <v>388</v>
      </c>
      <c r="C77" s="56" t="s">
        <v>698</v>
      </c>
      <c r="D77" s="56"/>
      <c r="E77" s="50" t="s">
        <v>176</v>
      </c>
      <c r="F77" s="36"/>
      <c r="G77" s="56" t="s">
        <v>180</v>
      </c>
      <c r="H77" s="56"/>
      <c r="I77" s="36"/>
      <c r="J77" s="36"/>
      <c r="K77" s="56" t="s">
        <v>180</v>
      </c>
      <c r="L77" s="56"/>
      <c r="M77" s="36"/>
      <c r="N77" s="36"/>
      <c r="O77" s="56" t="s">
        <v>180</v>
      </c>
      <c r="P77" s="56"/>
      <c r="Q77" s="36"/>
      <c r="R77" s="36"/>
      <c r="S77" s="37">
        <v>31721</v>
      </c>
      <c r="T77" s="37"/>
      <c r="U77" s="36"/>
      <c r="V77" s="36"/>
      <c r="W77" s="56" t="s">
        <v>180</v>
      </c>
      <c r="X77" s="56"/>
      <c r="Y77" s="36"/>
    </row>
    <row r="78" spans="1:25" ht="15.75" thickBot="1">
      <c r="A78" s="13"/>
      <c r="B78" s="41"/>
      <c r="C78" s="74"/>
      <c r="D78" s="74"/>
      <c r="E78" s="75"/>
      <c r="F78" s="36"/>
      <c r="G78" s="74"/>
      <c r="H78" s="74"/>
      <c r="I78" s="65"/>
      <c r="J78" s="36"/>
      <c r="K78" s="74"/>
      <c r="L78" s="74"/>
      <c r="M78" s="65"/>
      <c r="N78" s="36"/>
      <c r="O78" s="74"/>
      <c r="P78" s="74"/>
      <c r="Q78" s="65"/>
      <c r="R78" s="36"/>
      <c r="S78" s="64"/>
      <c r="T78" s="64"/>
      <c r="U78" s="65"/>
      <c r="V78" s="36"/>
      <c r="W78" s="74"/>
      <c r="X78" s="74"/>
      <c r="Y78" s="65"/>
    </row>
    <row r="79" spans="1:25">
      <c r="A79" s="13"/>
      <c r="B79" s="116" t="s">
        <v>699</v>
      </c>
      <c r="C79" s="31">
        <v>8279</v>
      </c>
      <c r="D79" s="31"/>
      <c r="E79" s="33"/>
      <c r="F79" s="28"/>
      <c r="G79" s="31">
        <v>118879</v>
      </c>
      <c r="H79" s="31"/>
      <c r="I79" s="33"/>
      <c r="J79" s="28"/>
      <c r="K79" s="70" t="s">
        <v>700</v>
      </c>
      <c r="L79" s="70"/>
      <c r="M79" s="29" t="s">
        <v>176</v>
      </c>
      <c r="N79" s="28"/>
      <c r="O79" s="70" t="s">
        <v>691</v>
      </c>
      <c r="P79" s="70"/>
      <c r="Q79" s="29" t="s">
        <v>176</v>
      </c>
      <c r="R79" s="28"/>
      <c r="S79" s="70" t="s">
        <v>701</v>
      </c>
      <c r="T79" s="70"/>
      <c r="U79" s="29" t="s">
        <v>176</v>
      </c>
      <c r="V79" s="28"/>
      <c r="W79" s="70" t="s">
        <v>702</v>
      </c>
      <c r="X79" s="70"/>
      <c r="Y79" s="29" t="s">
        <v>176</v>
      </c>
    </row>
    <row r="80" spans="1:25" ht="15.75" thickBot="1">
      <c r="A80" s="13"/>
      <c r="B80" s="116"/>
      <c r="C80" s="39"/>
      <c r="D80" s="39"/>
      <c r="E80" s="40"/>
      <c r="F80" s="28"/>
      <c r="G80" s="39"/>
      <c r="H80" s="39"/>
      <c r="I80" s="40"/>
      <c r="J80" s="28"/>
      <c r="K80" s="60"/>
      <c r="L80" s="60"/>
      <c r="M80" s="61"/>
      <c r="N80" s="28"/>
      <c r="O80" s="60"/>
      <c r="P80" s="60"/>
      <c r="Q80" s="61"/>
      <c r="R80" s="28"/>
      <c r="S80" s="60"/>
      <c r="T80" s="60"/>
      <c r="U80" s="61"/>
      <c r="V80" s="28"/>
      <c r="W80" s="60"/>
      <c r="X80" s="60"/>
      <c r="Y80" s="61"/>
    </row>
    <row r="81" spans="1:25">
      <c r="A81" s="13"/>
      <c r="B81" s="21" t="s">
        <v>128</v>
      </c>
      <c r="C81" s="46"/>
      <c r="D81" s="46"/>
      <c r="E81" s="46"/>
      <c r="F81" s="11"/>
      <c r="G81" s="46"/>
      <c r="H81" s="46"/>
      <c r="I81" s="46"/>
      <c r="J81" s="11"/>
      <c r="K81" s="46"/>
      <c r="L81" s="46"/>
      <c r="M81" s="46"/>
      <c r="N81" s="11"/>
      <c r="O81" s="46"/>
      <c r="P81" s="46"/>
      <c r="Q81" s="46"/>
      <c r="R81" s="11"/>
      <c r="S81" s="46"/>
      <c r="T81" s="46"/>
      <c r="U81" s="46"/>
      <c r="V81" s="11"/>
      <c r="W81" s="46"/>
      <c r="X81" s="46"/>
      <c r="Y81" s="46"/>
    </row>
    <row r="82" spans="1:25">
      <c r="A82" s="13"/>
      <c r="B82" s="77" t="s">
        <v>129</v>
      </c>
      <c r="C82" s="58" t="s">
        <v>180</v>
      </c>
      <c r="D82" s="58"/>
      <c r="E82" s="28"/>
      <c r="F82" s="28"/>
      <c r="G82" s="58" t="s">
        <v>703</v>
      </c>
      <c r="H82" s="58"/>
      <c r="I82" s="59" t="s">
        <v>176</v>
      </c>
      <c r="J82" s="28"/>
      <c r="K82" s="58" t="s">
        <v>704</v>
      </c>
      <c r="L82" s="58"/>
      <c r="M82" s="59" t="s">
        <v>176</v>
      </c>
      <c r="N82" s="28"/>
      <c r="O82" s="58" t="s">
        <v>180</v>
      </c>
      <c r="P82" s="58"/>
      <c r="Q82" s="28"/>
      <c r="R82" s="28"/>
      <c r="S82" s="58" t="s">
        <v>180</v>
      </c>
      <c r="T82" s="58"/>
      <c r="U82" s="28"/>
      <c r="V82" s="28"/>
      <c r="W82" s="58" t="s">
        <v>705</v>
      </c>
      <c r="X82" s="58"/>
      <c r="Y82" s="59" t="s">
        <v>176</v>
      </c>
    </row>
    <row r="83" spans="1:25">
      <c r="A83" s="13"/>
      <c r="B83" s="77"/>
      <c r="C83" s="58"/>
      <c r="D83" s="58"/>
      <c r="E83" s="28"/>
      <c r="F83" s="28"/>
      <c r="G83" s="58"/>
      <c r="H83" s="58"/>
      <c r="I83" s="59"/>
      <c r="J83" s="28"/>
      <c r="K83" s="58"/>
      <c r="L83" s="58"/>
      <c r="M83" s="59"/>
      <c r="N83" s="28"/>
      <c r="O83" s="58"/>
      <c r="P83" s="58"/>
      <c r="Q83" s="28"/>
      <c r="R83" s="28"/>
      <c r="S83" s="58"/>
      <c r="T83" s="58"/>
      <c r="U83" s="28"/>
      <c r="V83" s="28"/>
      <c r="W83" s="58"/>
      <c r="X83" s="58"/>
      <c r="Y83" s="59"/>
    </row>
    <row r="84" spans="1:25">
      <c r="A84" s="13"/>
      <c r="B84" s="41" t="s">
        <v>131</v>
      </c>
      <c r="C84" s="56" t="s">
        <v>180</v>
      </c>
      <c r="D84" s="56"/>
      <c r="E84" s="36"/>
      <c r="F84" s="36"/>
      <c r="G84" s="37">
        <v>414150</v>
      </c>
      <c r="H84" s="37"/>
      <c r="I84" s="36"/>
      <c r="J84" s="36"/>
      <c r="K84" s="56" t="s">
        <v>180</v>
      </c>
      <c r="L84" s="56"/>
      <c r="M84" s="36"/>
      <c r="N84" s="36"/>
      <c r="O84" s="56" t="s">
        <v>180</v>
      </c>
      <c r="P84" s="56"/>
      <c r="Q84" s="36"/>
      <c r="R84" s="36"/>
      <c r="S84" s="56" t="s">
        <v>180</v>
      </c>
      <c r="T84" s="56"/>
      <c r="U84" s="36"/>
      <c r="V84" s="36"/>
      <c r="W84" s="37">
        <v>414150</v>
      </c>
      <c r="X84" s="37"/>
      <c r="Y84" s="36"/>
    </row>
    <row r="85" spans="1:25">
      <c r="A85" s="13"/>
      <c r="B85" s="41"/>
      <c r="C85" s="56"/>
      <c r="D85" s="56"/>
      <c r="E85" s="36"/>
      <c r="F85" s="36"/>
      <c r="G85" s="37"/>
      <c r="H85" s="37"/>
      <c r="I85" s="36"/>
      <c r="J85" s="36"/>
      <c r="K85" s="56"/>
      <c r="L85" s="56"/>
      <c r="M85" s="36"/>
      <c r="N85" s="36"/>
      <c r="O85" s="56"/>
      <c r="P85" s="56"/>
      <c r="Q85" s="36"/>
      <c r="R85" s="36"/>
      <c r="S85" s="56"/>
      <c r="T85" s="56"/>
      <c r="U85" s="36"/>
      <c r="V85" s="36"/>
      <c r="W85" s="37"/>
      <c r="X85" s="37"/>
      <c r="Y85" s="36"/>
    </row>
    <row r="86" spans="1:25">
      <c r="A86" s="13"/>
      <c r="B86" s="77" t="s">
        <v>130</v>
      </c>
      <c r="C86" s="58" t="s">
        <v>180</v>
      </c>
      <c r="D86" s="58"/>
      <c r="E86" s="28"/>
      <c r="F86" s="28"/>
      <c r="G86" s="58" t="s">
        <v>706</v>
      </c>
      <c r="H86" s="58"/>
      <c r="I86" s="59" t="s">
        <v>176</v>
      </c>
      <c r="J86" s="28"/>
      <c r="K86" s="58" t="s">
        <v>180</v>
      </c>
      <c r="L86" s="58"/>
      <c r="M86" s="28"/>
      <c r="N86" s="28"/>
      <c r="O86" s="58" t="s">
        <v>180</v>
      </c>
      <c r="P86" s="58"/>
      <c r="Q86" s="28"/>
      <c r="R86" s="28"/>
      <c r="S86" s="58" t="s">
        <v>180</v>
      </c>
      <c r="T86" s="58"/>
      <c r="U86" s="28"/>
      <c r="V86" s="28"/>
      <c r="W86" s="58" t="s">
        <v>706</v>
      </c>
      <c r="X86" s="58"/>
      <c r="Y86" s="59" t="s">
        <v>176</v>
      </c>
    </row>
    <row r="87" spans="1:25">
      <c r="A87" s="13"/>
      <c r="B87" s="77"/>
      <c r="C87" s="58"/>
      <c r="D87" s="58"/>
      <c r="E87" s="28"/>
      <c r="F87" s="28"/>
      <c r="G87" s="58"/>
      <c r="H87" s="58"/>
      <c r="I87" s="59"/>
      <c r="J87" s="28"/>
      <c r="K87" s="58"/>
      <c r="L87" s="58"/>
      <c r="M87" s="28"/>
      <c r="N87" s="28"/>
      <c r="O87" s="58"/>
      <c r="P87" s="58"/>
      <c r="Q87" s="28"/>
      <c r="R87" s="28"/>
      <c r="S87" s="58"/>
      <c r="T87" s="58"/>
      <c r="U87" s="28"/>
      <c r="V87" s="28"/>
      <c r="W87" s="58"/>
      <c r="X87" s="58"/>
      <c r="Y87" s="59"/>
    </row>
    <row r="88" spans="1:25">
      <c r="A88" s="13"/>
      <c r="B88" s="41" t="s">
        <v>132</v>
      </c>
      <c r="C88" s="56" t="s">
        <v>180</v>
      </c>
      <c r="D88" s="56"/>
      <c r="E88" s="36"/>
      <c r="F88" s="36"/>
      <c r="G88" s="56" t="s">
        <v>707</v>
      </c>
      <c r="H88" s="56"/>
      <c r="I88" s="50" t="s">
        <v>176</v>
      </c>
      <c r="J88" s="36"/>
      <c r="K88" s="56" t="s">
        <v>180</v>
      </c>
      <c r="L88" s="56"/>
      <c r="M88" s="36"/>
      <c r="N88" s="36"/>
      <c r="O88" s="56" t="s">
        <v>708</v>
      </c>
      <c r="P88" s="56"/>
      <c r="Q88" s="50" t="s">
        <v>176</v>
      </c>
      <c r="R88" s="36"/>
      <c r="S88" s="56" t="s">
        <v>180</v>
      </c>
      <c r="T88" s="56"/>
      <c r="U88" s="36"/>
      <c r="V88" s="36"/>
      <c r="W88" s="56" t="s">
        <v>709</v>
      </c>
      <c r="X88" s="56"/>
      <c r="Y88" s="50" t="s">
        <v>176</v>
      </c>
    </row>
    <row r="89" spans="1:25">
      <c r="A89" s="13"/>
      <c r="B89" s="41"/>
      <c r="C89" s="56"/>
      <c r="D89" s="56"/>
      <c r="E89" s="36"/>
      <c r="F89" s="36"/>
      <c r="G89" s="56"/>
      <c r="H89" s="56"/>
      <c r="I89" s="50"/>
      <c r="J89" s="36"/>
      <c r="K89" s="56"/>
      <c r="L89" s="56"/>
      <c r="M89" s="36"/>
      <c r="N89" s="36"/>
      <c r="O89" s="56"/>
      <c r="P89" s="56"/>
      <c r="Q89" s="50"/>
      <c r="R89" s="36"/>
      <c r="S89" s="56"/>
      <c r="T89" s="56"/>
      <c r="U89" s="36"/>
      <c r="V89" s="36"/>
      <c r="W89" s="56"/>
      <c r="X89" s="56"/>
      <c r="Y89" s="50"/>
    </row>
    <row r="90" spans="1:25">
      <c r="A90" s="13"/>
      <c r="B90" s="77" t="s">
        <v>133</v>
      </c>
      <c r="C90" s="58" t="s">
        <v>180</v>
      </c>
      <c r="D90" s="58"/>
      <c r="E90" s="28"/>
      <c r="F90" s="28"/>
      <c r="G90" s="58" t="s">
        <v>710</v>
      </c>
      <c r="H90" s="58"/>
      <c r="I90" s="59" t="s">
        <v>176</v>
      </c>
      <c r="J90" s="28"/>
      <c r="K90" s="58" t="s">
        <v>180</v>
      </c>
      <c r="L90" s="58"/>
      <c r="M90" s="28"/>
      <c r="N90" s="28"/>
      <c r="O90" s="58" t="s">
        <v>180</v>
      </c>
      <c r="P90" s="58"/>
      <c r="Q90" s="28"/>
      <c r="R90" s="28"/>
      <c r="S90" s="58" t="s">
        <v>180</v>
      </c>
      <c r="T90" s="58"/>
      <c r="U90" s="28"/>
      <c r="V90" s="28"/>
      <c r="W90" s="58" t="s">
        <v>710</v>
      </c>
      <c r="X90" s="58"/>
      <c r="Y90" s="59" t="s">
        <v>176</v>
      </c>
    </row>
    <row r="91" spans="1:25">
      <c r="A91" s="13"/>
      <c r="B91" s="77"/>
      <c r="C91" s="58"/>
      <c r="D91" s="58"/>
      <c r="E91" s="28"/>
      <c r="F91" s="28"/>
      <c r="G91" s="58"/>
      <c r="H91" s="58"/>
      <c r="I91" s="59"/>
      <c r="J91" s="28"/>
      <c r="K91" s="58"/>
      <c r="L91" s="58"/>
      <c r="M91" s="28"/>
      <c r="N91" s="28"/>
      <c r="O91" s="58"/>
      <c r="P91" s="58"/>
      <c r="Q91" s="28"/>
      <c r="R91" s="28"/>
      <c r="S91" s="58"/>
      <c r="T91" s="58"/>
      <c r="U91" s="28"/>
      <c r="V91" s="28"/>
      <c r="W91" s="58"/>
      <c r="X91" s="58"/>
      <c r="Y91" s="59"/>
    </row>
    <row r="92" spans="1:25">
      <c r="A92" s="13"/>
      <c r="B92" s="41" t="s">
        <v>208</v>
      </c>
      <c r="C92" s="56" t="s">
        <v>180</v>
      </c>
      <c r="D92" s="56"/>
      <c r="E92" s="36"/>
      <c r="F92" s="36"/>
      <c r="G92" s="37">
        <v>83700</v>
      </c>
      <c r="H92" s="37"/>
      <c r="I92" s="36"/>
      <c r="J92" s="36"/>
      <c r="K92" s="56" t="s">
        <v>180</v>
      </c>
      <c r="L92" s="56"/>
      <c r="M92" s="36"/>
      <c r="N92" s="36"/>
      <c r="O92" s="56" t="s">
        <v>180</v>
      </c>
      <c r="P92" s="56"/>
      <c r="Q92" s="36"/>
      <c r="R92" s="36"/>
      <c r="S92" s="56" t="s">
        <v>180</v>
      </c>
      <c r="T92" s="56"/>
      <c r="U92" s="36"/>
      <c r="V92" s="36"/>
      <c r="W92" s="37">
        <v>83700</v>
      </c>
      <c r="X92" s="37"/>
      <c r="Y92" s="36"/>
    </row>
    <row r="93" spans="1:25">
      <c r="A93" s="13"/>
      <c r="B93" s="41"/>
      <c r="C93" s="56"/>
      <c r="D93" s="56"/>
      <c r="E93" s="36"/>
      <c r="F93" s="36"/>
      <c r="G93" s="37"/>
      <c r="H93" s="37"/>
      <c r="I93" s="36"/>
      <c r="J93" s="36"/>
      <c r="K93" s="56"/>
      <c r="L93" s="56"/>
      <c r="M93" s="36"/>
      <c r="N93" s="36"/>
      <c r="O93" s="56"/>
      <c r="P93" s="56"/>
      <c r="Q93" s="36"/>
      <c r="R93" s="36"/>
      <c r="S93" s="56"/>
      <c r="T93" s="56"/>
      <c r="U93" s="36"/>
      <c r="V93" s="36"/>
      <c r="W93" s="37"/>
      <c r="X93" s="37"/>
      <c r="Y93" s="36"/>
    </row>
    <row r="94" spans="1:25">
      <c r="A94" s="13"/>
      <c r="B94" s="77" t="s">
        <v>671</v>
      </c>
      <c r="C94" s="58" t="s">
        <v>180</v>
      </c>
      <c r="D94" s="58"/>
      <c r="E94" s="28"/>
      <c r="F94" s="28"/>
      <c r="G94" s="58" t="s">
        <v>711</v>
      </c>
      <c r="H94" s="58"/>
      <c r="I94" s="59" t="s">
        <v>176</v>
      </c>
      <c r="J94" s="28"/>
      <c r="K94" s="58" t="s">
        <v>180</v>
      </c>
      <c r="L94" s="58"/>
      <c r="M94" s="28"/>
      <c r="N94" s="28"/>
      <c r="O94" s="58" t="s">
        <v>180</v>
      </c>
      <c r="P94" s="58"/>
      <c r="Q94" s="28"/>
      <c r="R94" s="28"/>
      <c r="S94" s="58" t="s">
        <v>180</v>
      </c>
      <c r="T94" s="58"/>
      <c r="U94" s="28"/>
      <c r="V94" s="28"/>
      <c r="W94" s="58" t="s">
        <v>711</v>
      </c>
      <c r="X94" s="58"/>
      <c r="Y94" s="59" t="s">
        <v>176</v>
      </c>
    </row>
    <row r="95" spans="1:25">
      <c r="A95" s="13"/>
      <c r="B95" s="77"/>
      <c r="C95" s="58"/>
      <c r="D95" s="58"/>
      <c r="E95" s="28"/>
      <c r="F95" s="28"/>
      <c r="G95" s="58"/>
      <c r="H95" s="58"/>
      <c r="I95" s="59"/>
      <c r="J95" s="28"/>
      <c r="K95" s="58"/>
      <c r="L95" s="58"/>
      <c r="M95" s="28"/>
      <c r="N95" s="28"/>
      <c r="O95" s="58"/>
      <c r="P95" s="58"/>
      <c r="Q95" s="28"/>
      <c r="R95" s="28"/>
      <c r="S95" s="58"/>
      <c r="T95" s="58"/>
      <c r="U95" s="28"/>
      <c r="V95" s="28"/>
      <c r="W95" s="58"/>
      <c r="X95" s="58"/>
      <c r="Y95" s="59"/>
    </row>
    <row r="96" spans="1:25">
      <c r="A96" s="13"/>
      <c r="B96" s="41" t="s">
        <v>137</v>
      </c>
      <c r="C96" s="56" t="s">
        <v>180</v>
      </c>
      <c r="D96" s="56"/>
      <c r="E96" s="36"/>
      <c r="F96" s="36"/>
      <c r="G96" s="56" t="s">
        <v>180</v>
      </c>
      <c r="H96" s="56"/>
      <c r="I96" s="36"/>
      <c r="J96" s="36"/>
      <c r="K96" s="56" t="s">
        <v>712</v>
      </c>
      <c r="L96" s="56"/>
      <c r="M96" s="50" t="s">
        <v>176</v>
      </c>
      <c r="N96" s="36"/>
      <c r="O96" s="56" t="s">
        <v>180</v>
      </c>
      <c r="P96" s="56"/>
      <c r="Q96" s="36"/>
      <c r="R96" s="36"/>
      <c r="S96" s="56" t="s">
        <v>180</v>
      </c>
      <c r="T96" s="56"/>
      <c r="U96" s="36"/>
      <c r="V96" s="36"/>
      <c r="W96" s="56" t="s">
        <v>712</v>
      </c>
      <c r="X96" s="56"/>
      <c r="Y96" s="50" t="s">
        <v>176</v>
      </c>
    </row>
    <row r="97" spans="1:25">
      <c r="A97" s="13"/>
      <c r="B97" s="41"/>
      <c r="C97" s="56"/>
      <c r="D97" s="56"/>
      <c r="E97" s="36"/>
      <c r="F97" s="36"/>
      <c r="G97" s="56"/>
      <c r="H97" s="56"/>
      <c r="I97" s="36"/>
      <c r="J97" s="36"/>
      <c r="K97" s="56"/>
      <c r="L97" s="56"/>
      <c r="M97" s="50"/>
      <c r="N97" s="36"/>
      <c r="O97" s="56"/>
      <c r="P97" s="56"/>
      <c r="Q97" s="36"/>
      <c r="R97" s="36"/>
      <c r="S97" s="56"/>
      <c r="T97" s="56"/>
      <c r="U97" s="36"/>
      <c r="V97" s="36"/>
      <c r="W97" s="56"/>
      <c r="X97" s="56"/>
      <c r="Y97" s="50"/>
    </row>
    <row r="98" spans="1:25">
      <c r="A98" s="13"/>
      <c r="B98" s="77" t="s">
        <v>668</v>
      </c>
      <c r="C98" s="38">
        <v>6700</v>
      </c>
      <c r="D98" s="38"/>
      <c r="E98" s="28"/>
      <c r="F98" s="28"/>
      <c r="G98" s="58" t="s">
        <v>713</v>
      </c>
      <c r="H98" s="58"/>
      <c r="I98" s="59" t="s">
        <v>176</v>
      </c>
      <c r="J98" s="28"/>
      <c r="K98" s="38">
        <v>310433</v>
      </c>
      <c r="L98" s="38"/>
      <c r="M98" s="28"/>
      <c r="N98" s="28"/>
      <c r="O98" s="38">
        <v>40987</v>
      </c>
      <c r="P98" s="38"/>
      <c r="Q98" s="28"/>
      <c r="R98" s="28"/>
      <c r="S98" s="58" t="s">
        <v>180</v>
      </c>
      <c r="T98" s="58"/>
      <c r="U98" s="28"/>
      <c r="V98" s="28"/>
      <c r="W98" s="58" t="s">
        <v>180</v>
      </c>
      <c r="X98" s="58"/>
      <c r="Y98" s="28"/>
    </row>
    <row r="99" spans="1:25">
      <c r="A99" s="13"/>
      <c r="B99" s="77"/>
      <c r="C99" s="38"/>
      <c r="D99" s="38"/>
      <c r="E99" s="28"/>
      <c r="F99" s="28"/>
      <c r="G99" s="58"/>
      <c r="H99" s="58"/>
      <c r="I99" s="59"/>
      <c r="J99" s="28"/>
      <c r="K99" s="38"/>
      <c r="L99" s="38"/>
      <c r="M99" s="28"/>
      <c r="N99" s="28"/>
      <c r="O99" s="38"/>
      <c r="P99" s="38"/>
      <c r="Q99" s="28"/>
      <c r="R99" s="28"/>
      <c r="S99" s="58"/>
      <c r="T99" s="58"/>
      <c r="U99" s="28"/>
      <c r="V99" s="28"/>
      <c r="W99" s="58"/>
      <c r="X99" s="58"/>
      <c r="Y99" s="28"/>
    </row>
    <row r="100" spans="1:25">
      <c r="A100" s="13"/>
      <c r="B100" s="41" t="s">
        <v>138</v>
      </c>
      <c r="C100" s="56" t="s">
        <v>714</v>
      </c>
      <c r="D100" s="56"/>
      <c r="E100" s="50" t="s">
        <v>176</v>
      </c>
      <c r="F100" s="36"/>
      <c r="G100" s="56" t="s">
        <v>180</v>
      </c>
      <c r="H100" s="56"/>
      <c r="I100" s="36"/>
      <c r="J100" s="36"/>
      <c r="K100" s="56" t="s">
        <v>180</v>
      </c>
      <c r="L100" s="56"/>
      <c r="M100" s="36"/>
      <c r="N100" s="36"/>
      <c r="O100" s="56" t="s">
        <v>180</v>
      </c>
      <c r="P100" s="56"/>
      <c r="Q100" s="36"/>
      <c r="R100" s="36"/>
      <c r="S100" s="56" t="s">
        <v>180</v>
      </c>
      <c r="T100" s="56"/>
      <c r="U100" s="36"/>
      <c r="V100" s="36"/>
      <c r="W100" s="56" t="s">
        <v>714</v>
      </c>
      <c r="X100" s="56"/>
      <c r="Y100" s="50" t="s">
        <v>176</v>
      </c>
    </row>
    <row r="101" spans="1:25">
      <c r="A101" s="13"/>
      <c r="B101" s="41"/>
      <c r="C101" s="56"/>
      <c r="D101" s="56"/>
      <c r="E101" s="50"/>
      <c r="F101" s="36"/>
      <c r="G101" s="56"/>
      <c r="H101" s="56"/>
      <c r="I101" s="36"/>
      <c r="J101" s="36"/>
      <c r="K101" s="56"/>
      <c r="L101" s="56"/>
      <c r="M101" s="36"/>
      <c r="N101" s="36"/>
      <c r="O101" s="56"/>
      <c r="P101" s="56"/>
      <c r="Q101" s="36"/>
      <c r="R101" s="36"/>
      <c r="S101" s="56"/>
      <c r="T101" s="56"/>
      <c r="U101" s="36"/>
      <c r="V101" s="36"/>
      <c r="W101" s="56"/>
      <c r="X101" s="56"/>
      <c r="Y101" s="50"/>
    </row>
    <row r="102" spans="1:25">
      <c r="A102" s="13"/>
      <c r="B102" s="77" t="s">
        <v>139</v>
      </c>
      <c r="C102" s="58">
        <v>386</v>
      </c>
      <c r="D102" s="58"/>
      <c r="E102" s="28"/>
      <c r="F102" s="28"/>
      <c r="G102" s="58" t="s">
        <v>180</v>
      </c>
      <c r="H102" s="58"/>
      <c r="I102" s="28"/>
      <c r="J102" s="28"/>
      <c r="K102" s="58" t="s">
        <v>180</v>
      </c>
      <c r="L102" s="58"/>
      <c r="M102" s="28"/>
      <c r="N102" s="28"/>
      <c r="O102" s="58" t="s">
        <v>180</v>
      </c>
      <c r="P102" s="58"/>
      <c r="Q102" s="28"/>
      <c r="R102" s="28"/>
      <c r="S102" s="58" t="s">
        <v>180</v>
      </c>
      <c r="T102" s="58"/>
      <c r="U102" s="28"/>
      <c r="V102" s="28"/>
      <c r="W102" s="58">
        <v>386</v>
      </c>
      <c r="X102" s="58"/>
      <c r="Y102" s="28"/>
    </row>
    <row r="103" spans="1:25">
      <c r="A103" s="13"/>
      <c r="B103" s="77"/>
      <c r="C103" s="58"/>
      <c r="D103" s="58"/>
      <c r="E103" s="28"/>
      <c r="F103" s="28"/>
      <c r="G103" s="58"/>
      <c r="H103" s="58"/>
      <c r="I103" s="28"/>
      <c r="J103" s="28"/>
      <c r="K103" s="58"/>
      <c r="L103" s="58"/>
      <c r="M103" s="28"/>
      <c r="N103" s="28"/>
      <c r="O103" s="58"/>
      <c r="P103" s="58"/>
      <c r="Q103" s="28"/>
      <c r="R103" s="28"/>
      <c r="S103" s="58"/>
      <c r="T103" s="58"/>
      <c r="U103" s="28"/>
      <c r="V103" s="28"/>
      <c r="W103" s="58"/>
      <c r="X103" s="58"/>
      <c r="Y103" s="28"/>
    </row>
    <row r="104" spans="1:25">
      <c r="A104" s="13"/>
      <c r="B104" s="41" t="s">
        <v>674</v>
      </c>
      <c r="C104" s="56" t="s">
        <v>180</v>
      </c>
      <c r="D104" s="56"/>
      <c r="E104" s="36"/>
      <c r="F104" s="36"/>
      <c r="G104" s="56" t="s">
        <v>180</v>
      </c>
      <c r="H104" s="56"/>
      <c r="I104" s="36"/>
      <c r="J104" s="36"/>
      <c r="K104" s="37">
        <v>31721</v>
      </c>
      <c r="L104" s="37"/>
      <c r="M104" s="36"/>
      <c r="N104" s="36"/>
      <c r="O104" s="56" t="s">
        <v>180</v>
      </c>
      <c r="P104" s="56"/>
      <c r="Q104" s="36"/>
      <c r="R104" s="36"/>
      <c r="S104" s="56" t="s">
        <v>698</v>
      </c>
      <c r="T104" s="56"/>
      <c r="U104" s="50" t="s">
        <v>176</v>
      </c>
      <c r="V104" s="36"/>
      <c r="W104" s="56" t="s">
        <v>180</v>
      </c>
      <c r="X104" s="56"/>
      <c r="Y104" s="36"/>
    </row>
    <row r="105" spans="1:25">
      <c r="A105" s="13"/>
      <c r="B105" s="41"/>
      <c r="C105" s="56"/>
      <c r="D105" s="56"/>
      <c r="E105" s="36"/>
      <c r="F105" s="36"/>
      <c r="G105" s="56"/>
      <c r="H105" s="56"/>
      <c r="I105" s="36"/>
      <c r="J105" s="36"/>
      <c r="K105" s="37"/>
      <c r="L105" s="37"/>
      <c r="M105" s="36"/>
      <c r="N105" s="36"/>
      <c r="O105" s="56"/>
      <c r="P105" s="56"/>
      <c r="Q105" s="36"/>
      <c r="R105" s="36"/>
      <c r="S105" s="56"/>
      <c r="T105" s="56"/>
      <c r="U105" s="50"/>
      <c r="V105" s="36"/>
      <c r="W105" s="56"/>
      <c r="X105" s="56"/>
      <c r="Y105" s="36"/>
    </row>
    <row r="106" spans="1:25">
      <c r="A106" s="13"/>
      <c r="B106" s="77" t="s">
        <v>675</v>
      </c>
      <c r="C106" s="58" t="s">
        <v>180</v>
      </c>
      <c r="D106" s="58"/>
      <c r="E106" s="28"/>
      <c r="F106" s="28"/>
      <c r="G106" s="58" t="s">
        <v>180</v>
      </c>
      <c r="H106" s="58"/>
      <c r="I106" s="28"/>
      <c r="J106" s="28"/>
      <c r="K106" s="58" t="s">
        <v>697</v>
      </c>
      <c r="L106" s="58"/>
      <c r="M106" s="59" t="s">
        <v>176</v>
      </c>
      <c r="N106" s="28"/>
      <c r="O106" s="58" t="s">
        <v>180</v>
      </c>
      <c r="P106" s="58"/>
      <c r="Q106" s="28"/>
      <c r="R106" s="28"/>
      <c r="S106" s="38">
        <v>40000</v>
      </c>
      <c r="T106" s="38"/>
      <c r="U106" s="28"/>
      <c r="V106" s="28"/>
      <c r="W106" s="58" t="s">
        <v>180</v>
      </c>
      <c r="X106" s="58"/>
      <c r="Y106" s="28"/>
    </row>
    <row r="107" spans="1:25" ht="15.75" thickBot="1">
      <c r="A107" s="13"/>
      <c r="B107" s="77"/>
      <c r="C107" s="60"/>
      <c r="D107" s="60"/>
      <c r="E107" s="40"/>
      <c r="F107" s="28"/>
      <c r="G107" s="60"/>
      <c r="H107" s="60"/>
      <c r="I107" s="40"/>
      <c r="J107" s="28"/>
      <c r="K107" s="60"/>
      <c r="L107" s="60"/>
      <c r="M107" s="61"/>
      <c r="N107" s="28"/>
      <c r="O107" s="60"/>
      <c r="P107" s="60"/>
      <c r="Q107" s="40"/>
      <c r="R107" s="28"/>
      <c r="S107" s="39"/>
      <c r="T107" s="39"/>
      <c r="U107" s="40"/>
      <c r="V107" s="28"/>
      <c r="W107" s="60"/>
      <c r="X107" s="60"/>
      <c r="Y107" s="40"/>
    </row>
    <row r="108" spans="1:25">
      <c r="A108" s="13"/>
      <c r="B108" s="115" t="s">
        <v>140</v>
      </c>
      <c r="C108" s="63" t="s">
        <v>715</v>
      </c>
      <c r="D108" s="63"/>
      <c r="E108" s="42" t="s">
        <v>176</v>
      </c>
      <c r="F108" s="36"/>
      <c r="G108" s="63" t="s">
        <v>716</v>
      </c>
      <c r="H108" s="63"/>
      <c r="I108" s="42" t="s">
        <v>176</v>
      </c>
      <c r="J108" s="36"/>
      <c r="K108" s="44">
        <v>288261</v>
      </c>
      <c r="L108" s="44"/>
      <c r="M108" s="46"/>
      <c r="N108" s="36"/>
      <c r="O108" s="63" t="s">
        <v>717</v>
      </c>
      <c r="P108" s="63"/>
      <c r="Q108" s="42" t="s">
        <v>176</v>
      </c>
      <c r="R108" s="36"/>
      <c r="S108" s="44">
        <v>8279</v>
      </c>
      <c r="T108" s="44"/>
      <c r="U108" s="46"/>
      <c r="V108" s="36"/>
      <c r="W108" s="44">
        <v>199447</v>
      </c>
      <c r="X108" s="44"/>
      <c r="Y108" s="46"/>
    </row>
    <row r="109" spans="1:25" ht="15.75" thickBot="1">
      <c r="A109" s="13"/>
      <c r="B109" s="115"/>
      <c r="C109" s="74"/>
      <c r="D109" s="74"/>
      <c r="E109" s="75"/>
      <c r="F109" s="36"/>
      <c r="G109" s="74"/>
      <c r="H109" s="74"/>
      <c r="I109" s="75"/>
      <c r="J109" s="36"/>
      <c r="K109" s="64"/>
      <c r="L109" s="64"/>
      <c r="M109" s="65"/>
      <c r="N109" s="36"/>
      <c r="O109" s="74"/>
      <c r="P109" s="74"/>
      <c r="Q109" s="75"/>
      <c r="R109" s="36"/>
      <c r="S109" s="64"/>
      <c r="T109" s="64"/>
      <c r="U109" s="65"/>
      <c r="V109" s="36"/>
      <c r="W109" s="64"/>
      <c r="X109" s="64"/>
      <c r="Y109" s="65"/>
    </row>
    <row r="110" spans="1:25">
      <c r="A110" s="13"/>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row>
    <row r="111" spans="1:25" ht="15.75" thickBot="1">
      <c r="A111" s="13"/>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row>
    <row r="112" spans="1:25">
      <c r="A112" s="13"/>
      <c r="B112" s="27" t="s">
        <v>141</v>
      </c>
      <c r="C112" s="58" t="s">
        <v>180</v>
      </c>
      <c r="D112" s="58"/>
      <c r="E112" s="28"/>
      <c r="F112" s="28"/>
      <c r="G112" s="70" t="s">
        <v>180</v>
      </c>
      <c r="H112" s="70"/>
      <c r="I112" s="33"/>
      <c r="J112" s="28"/>
      <c r="K112" s="38">
        <v>2187</v>
      </c>
      <c r="L112" s="38"/>
      <c r="M112" s="28"/>
      <c r="N112" s="28"/>
      <c r="O112" s="58">
        <v>671</v>
      </c>
      <c r="P112" s="58"/>
      <c r="Q112" s="28"/>
      <c r="R112" s="28"/>
      <c r="S112" s="58" t="s">
        <v>180</v>
      </c>
      <c r="T112" s="58"/>
      <c r="U112" s="28"/>
      <c r="V112" s="28"/>
      <c r="W112" s="38">
        <v>2858</v>
      </c>
      <c r="X112" s="38"/>
      <c r="Y112" s="28"/>
    </row>
    <row r="113" spans="1:25" ht="15.75" thickBot="1">
      <c r="A113" s="13"/>
      <c r="B113" s="27"/>
      <c r="C113" s="60"/>
      <c r="D113" s="60"/>
      <c r="E113" s="40"/>
      <c r="F113" s="28"/>
      <c r="G113" s="60"/>
      <c r="H113" s="60"/>
      <c r="I113" s="40"/>
      <c r="J113" s="28"/>
      <c r="K113" s="39"/>
      <c r="L113" s="39"/>
      <c r="M113" s="40"/>
      <c r="N113" s="28"/>
      <c r="O113" s="60"/>
      <c r="P113" s="60"/>
      <c r="Q113" s="40"/>
      <c r="R113" s="28"/>
      <c r="S113" s="60"/>
      <c r="T113" s="60"/>
      <c r="U113" s="40"/>
      <c r="V113" s="28"/>
      <c r="W113" s="39"/>
      <c r="X113" s="39"/>
      <c r="Y113" s="40"/>
    </row>
    <row r="114" spans="1:25">
      <c r="A114" s="13"/>
      <c r="B114" s="115" t="s">
        <v>718</v>
      </c>
      <c r="C114" s="63">
        <v>878</v>
      </c>
      <c r="D114" s="63"/>
      <c r="E114" s="46"/>
      <c r="F114" s="36"/>
      <c r="G114" s="63">
        <v>651</v>
      </c>
      <c r="H114" s="63"/>
      <c r="I114" s="46"/>
      <c r="J114" s="36"/>
      <c r="K114" s="44">
        <v>7696</v>
      </c>
      <c r="L114" s="44"/>
      <c r="M114" s="46"/>
      <c r="N114" s="36"/>
      <c r="O114" s="44">
        <v>7440</v>
      </c>
      <c r="P114" s="44"/>
      <c r="Q114" s="46"/>
      <c r="R114" s="36"/>
      <c r="S114" s="63" t="s">
        <v>180</v>
      </c>
      <c r="T114" s="63"/>
      <c r="U114" s="46"/>
      <c r="V114" s="36"/>
      <c r="W114" s="44">
        <v>16665</v>
      </c>
      <c r="X114" s="44"/>
      <c r="Y114" s="46"/>
    </row>
    <row r="115" spans="1:25">
      <c r="A115" s="13"/>
      <c r="B115" s="115"/>
      <c r="C115" s="56"/>
      <c r="D115" s="56"/>
      <c r="E115" s="36"/>
      <c r="F115" s="36"/>
      <c r="G115" s="56"/>
      <c r="H115" s="56"/>
      <c r="I115" s="36"/>
      <c r="J115" s="36"/>
      <c r="K115" s="37"/>
      <c r="L115" s="37"/>
      <c r="M115" s="36"/>
      <c r="N115" s="36"/>
      <c r="O115" s="37"/>
      <c r="P115" s="37"/>
      <c r="Q115" s="36"/>
      <c r="R115" s="36"/>
      <c r="S115" s="56"/>
      <c r="T115" s="56"/>
      <c r="U115" s="36"/>
      <c r="V115" s="36"/>
      <c r="W115" s="37"/>
      <c r="X115" s="37"/>
      <c r="Y115" s="36"/>
    </row>
    <row r="116" spans="1:25">
      <c r="A116" s="13"/>
      <c r="B116" s="27" t="s">
        <v>143</v>
      </c>
      <c r="C116" s="58">
        <v>3</v>
      </c>
      <c r="D116" s="58"/>
      <c r="E116" s="28"/>
      <c r="F116" s="28"/>
      <c r="G116" s="38">
        <v>2265</v>
      </c>
      <c r="H116" s="38"/>
      <c r="I116" s="28"/>
      <c r="J116" s="28"/>
      <c r="K116" s="38">
        <v>25385</v>
      </c>
      <c r="L116" s="38"/>
      <c r="M116" s="28"/>
      <c r="N116" s="28"/>
      <c r="O116" s="58">
        <v>10</v>
      </c>
      <c r="P116" s="58"/>
      <c r="Q116" s="28"/>
      <c r="R116" s="28"/>
      <c r="S116" s="58" t="s">
        <v>180</v>
      </c>
      <c r="T116" s="58"/>
      <c r="U116" s="28"/>
      <c r="V116" s="28"/>
      <c r="W116" s="38">
        <v>27663</v>
      </c>
      <c r="X116" s="38"/>
      <c r="Y116" s="28"/>
    </row>
    <row r="117" spans="1:25" ht="15.75" thickBot="1">
      <c r="A117" s="13"/>
      <c r="B117" s="27"/>
      <c r="C117" s="60"/>
      <c r="D117" s="60"/>
      <c r="E117" s="40"/>
      <c r="F117" s="28"/>
      <c r="G117" s="39"/>
      <c r="H117" s="39"/>
      <c r="I117" s="40"/>
      <c r="J117" s="28"/>
      <c r="K117" s="39"/>
      <c r="L117" s="39"/>
      <c r="M117" s="40"/>
      <c r="N117" s="28"/>
      <c r="O117" s="60"/>
      <c r="P117" s="60"/>
      <c r="Q117" s="40"/>
      <c r="R117" s="28"/>
      <c r="S117" s="60"/>
      <c r="T117" s="60"/>
      <c r="U117" s="40"/>
      <c r="V117" s="28"/>
      <c r="W117" s="39"/>
      <c r="X117" s="39"/>
      <c r="Y117" s="40"/>
    </row>
    <row r="118" spans="1:25">
      <c r="A118" s="13"/>
      <c r="B118" s="35" t="s">
        <v>144</v>
      </c>
      <c r="C118" s="42" t="s">
        <v>159</v>
      </c>
      <c r="D118" s="63">
        <v>881</v>
      </c>
      <c r="E118" s="46"/>
      <c r="F118" s="36"/>
      <c r="G118" s="42" t="s">
        <v>159</v>
      </c>
      <c r="H118" s="44">
        <v>2916</v>
      </c>
      <c r="I118" s="46"/>
      <c r="J118" s="36"/>
      <c r="K118" s="42" t="s">
        <v>159</v>
      </c>
      <c r="L118" s="44">
        <v>33081</v>
      </c>
      <c r="M118" s="46"/>
      <c r="N118" s="36"/>
      <c r="O118" s="42" t="s">
        <v>159</v>
      </c>
      <c r="P118" s="44">
        <v>7450</v>
      </c>
      <c r="Q118" s="46"/>
      <c r="R118" s="36"/>
      <c r="S118" s="42" t="s">
        <v>159</v>
      </c>
      <c r="T118" s="63" t="s">
        <v>180</v>
      </c>
      <c r="U118" s="46"/>
      <c r="V118" s="36"/>
      <c r="W118" s="42" t="s">
        <v>159</v>
      </c>
      <c r="X118" s="44">
        <v>44328</v>
      </c>
      <c r="Y118" s="46"/>
    </row>
    <row r="119" spans="1:25" ht="15.75" thickBot="1">
      <c r="A119" s="13"/>
      <c r="B119" s="35"/>
      <c r="C119" s="43"/>
      <c r="D119" s="117"/>
      <c r="E119" s="47"/>
      <c r="F119" s="36"/>
      <c r="G119" s="43"/>
      <c r="H119" s="45"/>
      <c r="I119" s="47"/>
      <c r="J119" s="36"/>
      <c r="K119" s="43"/>
      <c r="L119" s="45"/>
      <c r="M119" s="47"/>
      <c r="N119" s="36"/>
      <c r="O119" s="43"/>
      <c r="P119" s="45"/>
      <c r="Q119" s="47"/>
      <c r="R119" s="36"/>
      <c r="S119" s="43"/>
      <c r="T119" s="117"/>
      <c r="U119" s="47"/>
      <c r="V119" s="36"/>
      <c r="W119" s="43"/>
      <c r="X119" s="45"/>
      <c r="Y119" s="47"/>
    </row>
    <row r="120" spans="1:25" ht="15.75" thickTop="1"/>
  </sheetData>
  <mergeCells count="928">
    <mergeCell ref="B53:Y53"/>
    <mergeCell ref="B54:Y54"/>
    <mergeCell ref="B55:Y55"/>
    <mergeCell ref="B56:Y56"/>
    <mergeCell ref="W118:W119"/>
    <mergeCell ref="X118:X119"/>
    <mergeCell ref="Y118:Y119"/>
    <mergeCell ref="A1:A2"/>
    <mergeCell ref="B1:Y1"/>
    <mergeCell ref="B2:Y2"/>
    <mergeCell ref="B3:Y3"/>
    <mergeCell ref="A4:A119"/>
    <mergeCell ref="B4:Y4"/>
    <mergeCell ref="B5:Y5"/>
    <mergeCell ref="Q118:Q119"/>
    <mergeCell ref="R118:R119"/>
    <mergeCell ref="S118:S119"/>
    <mergeCell ref="T118:T119"/>
    <mergeCell ref="U118:U119"/>
    <mergeCell ref="V118:V119"/>
    <mergeCell ref="K118:K119"/>
    <mergeCell ref="L118:L119"/>
    <mergeCell ref="M118:M119"/>
    <mergeCell ref="N118:N119"/>
    <mergeCell ref="O118:O119"/>
    <mergeCell ref="P118:P119"/>
    <mergeCell ref="Y116:Y117"/>
    <mergeCell ref="B118:B119"/>
    <mergeCell ref="C118:C119"/>
    <mergeCell ref="D118:D119"/>
    <mergeCell ref="E118:E119"/>
    <mergeCell ref="F118:F119"/>
    <mergeCell ref="G118:G119"/>
    <mergeCell ref="H118:H119"/>
    <mergeCell ref="I118:I119"/>
    <mergeCell ref="J118:J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V112:V113"/>
    <mergeCell ref="W112:X113"/>
    <mergeCell ref="Y112:Y113"/>
    <mergeCell ref="B114:B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B110:Y110"/>
    <mergeCell ref="B112:B113"/>
    <mergeCell ref="C112:D113"/>
    <mergeCell ref="E112:E113"/>
    <mergeCell ref="F112:F113"/>
    <mergeCell ref="G112:H113"/>
    <mergeCell ref="I112:I113"/>
    <mergeCell ref="J112:J113"/>
    <mergeCell ref="K112:L113"/>
    <mergeCell ref="M112:M113"/>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0:U60"/>
    <mergeCell ref="S61:U61"/>
    <mergeCell ref="S62:U62"/>
    <mergeCell ref="S63:U63"/>
    <mergeCell ref="V60:V63"/>
    <mergeCell ref="W60:Y63"/>
    <mergeCell ref="N60:N63"/>
    <mergeCell ref="O60:Q60"/>
    <mergeCell ref="O61:Q61"/>
    <mergeCell ref="O62:Q62"/>
    <mergeCell ref="O63:Q63"/>
    <mergeCell ref="R60:R63"/>
    <mergeCell ref="G62:I62"/>
    <mergeCell ref="G63:I63"/>
    <mergeCell ref="J60:J63"/>
    <mergeCell ref="K60:M60"/>
    <mergeCell ref="K61:M61"/>
    <mergeCell ref="K62:M62"/>
    <mergeCell ref="K63:M63"/>
    <mergeCell ref="B57:Y57"/>
    <mergeCell ref="C59:Y59"/>
    <mergeCell ref="B60:B63"/>
    <mergeCell ref="C60:E60"/>
    <mergeCell ref="C61:E61"/>
    <mergeCell ref="C62:E62"/>
    <mergeCell ref="C63:E63"/>
    <mergeCell ref="F60:F63"/>
    <mergeCell ref="G60:I60"/>
    <mergeCell ref="G61:I61"/>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S11:U11"/>
    <mergeCell ref="S12:U12"/>
    <mergeCell ref="V9:V12"/>
    <mergeCell ref="W9:Y12"/>
    <mergeCell ref="N9:N12"/>
    <mergeCell ref="O9:Q9"/>
    <mergeCell ref="O10:Q10"/>
    <mergeCell ref="O11:Q11"/>
    <mergeCell ref="O12:Q12"/>
    <mergeCell ref="R9:R12"/>
    <mergeCell ref="G11:I11"/>
    <mergeCell ref="G12:I12"/>
    <mergeCell ref="J9:J12"/>
    <mergeCell ref="K9:M9"/>
    <mergeCell ref="K10:M10"/>
    <mergeCell ref="K11:M11"/>
    <mergeCell ref="K12:M12"/>
    <mergeCell ref="B6:Y6"/>
    <mergeCell ref="C8:Y8"/>
    <mergeCell ref="B9:B12"/>
    <mergeCell ref="C9:E9"/>
    <mergeCell ref="C10:E10"/>
    <mergeCell ref="C11:E11"/>
    <mergeCell ref="C12:E12"/>
    <mergeCell ref="F9:F12"/>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7.5703125" bestFit="1" customWidth="1"/>
    <col min="4" max="4" width="2" customWidth="1"/>
    <col min="5" max="5" width="7.5703125" customWidth="1"/>
    <col min="8" max="8" width="2" customWidth="1"/>
    <col min="9" max="9" width="7.5703125" customWidth="1"/>
  </cols>
  <sheetData>
    <row r="1" spans="1:10" ht="15" customHeight="1">
      <c r="A1" s="6" t="s">
        <v>719</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55</v>
      </c>
      <c r="B3" s="48" t="s">
        <v>5</v>
      </c>
      <c r="C3" s="48"/>
      <c r="D3" s="48"/>
      <c r="E3" s="48"/>
      <c r="F3" s="48"/>
      <c r="G3" s="48"/>
      <c r="H3" s="48"/>
      <c r="I3" s="48"/>
      <c r="J3" s="48"/>
    </row>
    <row r="4" spans="1:10" ht="15" customHeight="1">
      <c r="A4" s="13" t="s">
        <v>720</v>
      </c>
      <c r="B4" s="48" t="s">
        <v>5</v>
      </c>
      <c r="C4" s="48"/>
      <c r="D4" s="48"/>
      <c r="E4" s="48"/>
      <c r="F4" s="48"/>
      <c r="G4" s="48"/>
      <c r="H4" s="48"/>
      <c r="I4" s="48"/>
      <c r="J4" s="48"/>
    </row>
    <row r="5" spans="1:10">
      <c r="A5" s="13"/>
      <c r="B5" s="50" t="s">
        <v>156</v>
      </c>
      <c r="C5" s="50"/>
      <c r="D5" s="50"/>
      <c r="E5" s="50"/>
      <c r="F5" s="50"/>
      <c r="G5" s="50"/>
      <c r="H5" s="50"/>
      <c r="I5" s="50"/>
      <c r="J5" s="50"/>
    </row>
    <row r="6" spans="1:10">
      <c r="A6" s="13"/>
      <c r="B6" s="24"/>
      <c r="C6" s="24"/>
      <c r="D6" s="24"/>
      <c r="E6" s="24"/>
      <c r="F6" s="24"/>
      <c r="G6" s="24"/>
      <c r="H6" s="24"/>
      <c r="I6" s="24"/>
      <c r="J6" s="24"/>
    </row>
    <row r="7" spans="1:10">
      <c r="A7" s="13"/>
      <c r="B7" s="15"/>
      <c r="C7" s="15"/>
      <c r="D7" s="15"/>
      <c r="E7" s="15"/>
      <c r="F7" s="15"/>
      <c r="G7" s="15"/>
      <c r="H7" s="15"/>
      <c r="I7" s="15"/>
      <c r="J7" s="15"/>
    </row>
    <row r="8" spans="1:10" ht="15.75" thickBot="1">
      <c r="A8" s="13"/>
      <c r="B8" s="11"/>
      <c r="C8" s="11"/>
      <c r="D8" s="25">
        <v>41547</v>
      </c>
      <c r="E8" s="25"/>
      <c r="F8" s="25"/>
      <c r="G8" s="11"/>
      <c r="H8" s="26" t="s">
        <v>157</v>
      </c>
      <c r="I8" s="26"/>
      <c r="J8" s="26"/>
    </row>
    <row r="9" spans="1:10">
      <c r="A9" s="13"/>
      <c r="B9" s="27" t="s">
        <v>158</v>
      </c>
      <c r="C9" s="28"/>
      <c r="D9" s="29" t="s">
        <v>159</v>
      </c>
      <c r="E9" s="31">
        <v>79607</v>
      </c>
      <c r="F9" s="33"/>
      <c r="G9" s="28"/>
      <c r="H9" s="29" t="s">
        <v>159</v>
      </c>
      <c r="I9" s="31">
        <v>82558</v>
      </c>
      <c r="J9" s="33"/>
    </row>
    <row r="10" spans="1:10">
      <c r="A10" s="13"/>
      <c r="B10" s="27"/>
      <c r="C10" s="28"/>
      <c r="D10" s="30"/>
      <c r="E10" s="32"/>
      <c r="F10" s="34"/>
      <c r="G10" s="28"/>
      <c r="H10" s="30"/>
      <c r="I10" s="32"/>
      <c r="J10" s="34"/>
    </row>
    <row r="11" spans="1:10">
      <c r="A11" s="13"/>
      <c r="B11" s="35" t="s">
        <v>160</v>
      </c>
      <c r="C11" s="36"/>
      <c r="D11" s="37">
        <v>19525</v>
      </c>
      <c r="E11" s="37"/>
      <c r="F11" s="36"/>
      <c r="G11" s="36"/>
      <c r="H11" s="37">
        <v>22906</v>
      </c>
      <c r="I11" s="37"/>
      <c r="J11" s="36"/>
    </row>
    <row r="12" spans="1:10">
      <c r="A12" s="13"/>
      <c r="B12" s="35"/>
      <c r="C12" s="36"/>
      <c r="D12" s="37"/>
      <c r="E12" s="37"/>
      <c r="F12" s="36"/>
      <c r="G12" s="36"/>
      <c r="H12" s="37"/>
      <c r="I12" s="37"/>
      <c r="J12" s="36"/>
    </row>
    <row r="13" spans="1:10">
      <c r="A13" s="13"/>
      <c r="B13" s="27" t="s">
        <v>161</v>
      </c>
      <c r="C13" s="28"/>
      <c r="D13" s="38">
        <v>135873</v>
      </c>
      <c r="E13" s="38"/>
      <c r="F13" s="28"/>
      <c r="G13" s="28"/>
      <c r="H13" s="38">
        <v>142095</v>
      </c>
      <c r="I13" s="38"/>
      <c r="J13" s="28"/>
    </row>
    <row r="14" spans="1:10" ht="15.75" thickBot="1">
      <c r="A14" s="13"/>
      <c r="B14" s="27"/>
      <c r="C14" s="28"/>
      <c r="D14" s="39"/>
      <c r="E14" s="39"/>
      <c r="F14" s="40"/>
      <c r="G14" s="28"/>
      <c r="H14" s="39"/>
      <c r="I14" s="39"/>
      <c r="J14" s="40"/>
    </row>
    <row r="15" spans="1:10">
      <c r="A15" s="13"/>
      <c r="B15" s="41" t="s">
        <v>33</v>
      </c>
      <c r="C15" s="36"/>
      <c r="D15" s="42" t="s">
        <v>159</v>
      </c>
      <c r="E15" s="44">
        <v>235005</v>
      </c>
      <c r="F15" s="46"/>
      <c r="G15" s="36"/>
      <c r="H15" s="42" t="s">
        <v>159</v>
      </c>
      <c r="I15" s="44">
        <v>247559</v>
      </c>
      <c r="J15" s="46"/>
    </row>
    <row r="16" spans="1:10" ht="15.75" thickBot="1">
      <c r="A16" s="13"/>
      <c r="B16" s="41"/>
      <c r="C16" s="36"/>
      <c r="D16" s="43"/>
      <c r="E16" s="45"/>
      <c r="F16" s="47"/>
      <c r="G16" s="36"/>
      <c r="H16" s="43"/>
      <c r="I16" s="45"/>
      <c r="J16" s="47"/>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2" width="33.28515625" bestFit="1" customWidth="1"/>
    <col min="3" max="3" width="2" customWidth="1"/>
    <col min="4" max="5" width="7.5703125" customWidth="1"/>
    <col min="7" max="7" width="2" customWidth="1"/>
    <col min="8" max="8" width="6.5703125" customWidth="1"/>
    <col min="9" max="9" width="7.140625" customWidth="1"/>
    <col min="10" max="10" width="1.5703125" customWidth="1"/>
    <col min="11" max="11" width="2" customWidth="1"/>
    <col min="12" max="13" width="7.5703125" customWidth="1"/>
    <col min="16" max="16" width="2" customWidth="1"/>
    <col min="17" max="17" width="7.5703125" customWidth="1"/>
    <col min="20" max="20" width="2.28515625" customWidth="1"/>
    <col min="21" max="21" width="8.42578125" customWidth="1"/>
    <col min="22" max="22" width="1.85546875" customWidth="1"/>
    <col min="24" max="24" width="2" customWidth="1"/>
    <col min="25" max="25" width="7.5703125" customWidth="1"/>
  </cols>
  <sheetData>
    <row r="1" spans="1:26" ht="15" customHeight="1">
      <c r="A1" s="6" t="s">
        <v>72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164</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722</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36" t="s">
        <v>165</v>
      </c>
      <c r="C5" s="36"/>
      <c r="D5" s="36"/>
      <c r="E5" s="36"/>
      <c r="F5" s="36"/>
      <c r="G5" s="36"/>
      <c r="H5" s="36"/>
      <c r="I5" s="36"/>
      <c r="J5" s="36"/>
      <c r="K5" s="36"/>
      <c r="L5" s="36"/>
      <c r="M5" s="36"/>
      <c r="N5" s="36"/>
      <c r="O5" s="36"/>
      <c r="P5" s="36"/>
      <c r="Q5" s="36"/>
      <c r="R5" s="36"/>
      <c r="S5" s="36"/>
      <c r="T5" s="36"/>
      <c r="U5" s="36"/>
      <c r="V5" s="36"/>
      <c r="W5" s="36"/>
      <c r="X5" s="36"/>
      <c r="Y5" s="36"/>
      <c r="Z5" s="36"/>
    </row>
    <row r="6" spans="1:26">
      <c r="A6" s="13"/>
      <c r="B6" s="24"/>
      <c r="C6" s="24"/>
      <c r="D6" s="24"/>
      <c r="E6" s="24"/>
      <c r="F6" s="24"/>
      <c r="G6" s="24"/>
      <c r="H6" s="24"/>
      <c r="I6" s="24"/>
      <c r="J6" s="24"/>
      <c r="K6" s="24"/>
      <c r="L6" s="24"/>
      <c r="M6" s="24"/>
      <c r="N6" s="24"/>
      <c r="O6" s="24"/>
      <c r="P6" s="24"/>
      <c r="Q6" s="24"/>
      <c r="R6" s="24"/>
      <c r="S6" s="24"/>
      <c r="T6" s="24"/>
      <c r="U6" s="24"/>
      <c r="V6" s="24"/>
      <c r="W6" s="24"/>
      <c r="X6" s="24"/>
      <c r="Y6" s="24"/>
      <c r="Z6" s="24"/>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11"/>
      <c r="C8" s="11"/>
      <c r="D8" s="26" t="s">
        <v>166</v>
      </c>
      <c r="E8" s="26"/>
      <c r="F8" s="26"/>
      <c r="G8" s="26"/>
      <c r="H8" s="26"/>
      <c r="I8" s="26"/>
      <c r="J8" s="26"/>
      <c r="K8" s="26"/>
      <c r="L8" s="26"/>
      <c r="M8" s="26"/>
      <c r="N8" s="26"/>
      <c r="O8" s="11"/>
      <c r="P8" s="26" t="s">
        <v>157</v>
      </c>
      <c r="Q8" s="26"/>
      <c r="R8" s="26"/>
      <c r="S8" s="26"/>
      <c r="T8" s="26"/>
      <c r="U8" s="26"/>
      <c r="V8" s="26"/>
      <c r="W8" s="26"/>
      <c r="X8" s="26"/>
      <c r="Y8" s="26"/>
      <c r="Z8" s="26"/>
    </row>
    <row r="9" spans="1:26">
      <c r="A9" s="13"/>
      <c r="B9" s="36"/>
      <c r="C9" s="36"/>
      <c r="D9" s="53" t="s">
        <v>167</v>
      </c>
      <c r="E9" s="53"/>
      <c r="F9" s="53"/>
      <c r="G9" s="46"/>
      <c r="H9" s="53" t="s">
        <v>170</v>
      </c>
      <c r="I9" s="53"/>
      <c r="J9" s="53"/>
      <c r="K9" s="46"/>
      <c r="L9" s="53" t="s">
        <v>172</v>
      </c>
      <c r="M9" s="53"/>
      <c r="N9" s="53"/>
      <c r="O9" s="36"/>
      <c r="P9" s="53" t="s">
        <v>167</v>
      </c>
      <c r="Q9" s="53"/>
      <c r="R9" s="53"/>
      <c r="S9" s="46"/>
      <c r="T9" s="53" t="s">
        <v>170</v>
      </c>
      <c r="U9" s="53"/>
      <c r="V9" s="53"/>
      <c r="W9" s="46"/>
      <c r="X9" s="53" t="s">
        <v>172</v>
      </c>
      <c r="Y9" s="53"/>
      <c r="Z9" s="53"/>
    </row>
    <row r="10" spans="1:26">
      <c r="A10" s="13"/>
      <c r="B10" s="36"/>
      <c r="C10" s="36"/>
      <c r="D10" s="52" t="s">
        <v>168</v>
      </c>
      <c r="E10" s="52"/>
      <c r="F10" s="52"/>
      <c r="G10" s="36"/>
      <c r="H10" s="52" t="s">
        <v>171</v>
      </c>
      <c r="I10" s="52"/>
      <c r="J10" s="52"/>
      <c r="K10" s="36"/>
      <c r="L10" s="52" t="s">
        <v>168</v>
      </c>
      <c r="M10" s="52"/>
      <c r="N10" s="52"/>
      <c r="O10" s="36"/>
      <c r="P10" s="52" t="s">
        <v>168</v>
      </c>
      <c r="Q10" s="52"/>
      <c r="R10" s="52"/>
      <c r="S10" s="36"/>
      <c r="T10" s="52" t="s">
        <v>171</v>
      </c>
      <c r="U10" s="52"/>
      <c r="V10" s="52"/>
      <c r="W10" s="36"/>
      <c r="X10" s="52" t="s">
        <v>168</v>
      </c>
      <c r="Y10" s="52"/>
      <c r="Z10" s="52"/>
    </row>
    <row r="11" spans="1:26" ht="15.75" thickBot="1">
      <c r="A11" s="13"/>
      <c r="B11" s="36"/>
      <c r="C11" s="36"/>
      <c r="D11" s="26" t="s">
        <v>169</v>
      </c>
      <c r="E11" s="26"/>
      <c r="F11" s="26"/>
      <c r="G11" s="36"/>
      <c r="H11" s="54"/>
      <c r="I11" s="54"/>
      <c r="J11" s="54"/>
      <c r="K11" s="36"/>
      <c r="L11" s="26" t="s">
        <v>169</v>
      </c>
      <c r="M11" s="26"/>
      <c r="N11" s="26"/>
      <c r="O11" s="36"/>
      <c r="P11" s="26" t="s">
        <v>169</v>
      </c>
      <c r="Q11" s="26"/>
      <c r="R11" s="26"/>
      <c r="S11" s="36"/>
      <c r="T11" s="54"/>
      <c r="U11" s="54"/>
      <c r="V11" s="54"/>
      <c r="W11" s="36"/>
      <c r="X11" s="26" t="s">
        <v>169</v>
      </c>
      <c r="Y11" s="26"/>
      <c r="Z11" s="26"/>
    </row>
    <row r="12" spans="1:26">
      <c r="A12" s="13"/>
      <c r="B12" s="51" t="s">
        <v>173</v>
      </c>
      <c r="C12" s="19"/>
      <c r="D12" s="33"/>
      <c r="E12" s="33"/>
      <c r="F12" s="33"/>
      <c r="G12" s="19"/>
      <c r="H12" s="33"/>
      <c r="I12" s="33"/>
      <c r="J12" s="33"/>
      <c r="K12" s="19"/>
      <c r="L12" s="33"/>
      <c r="M12" s="33"/>
      <c r="N12" s="33"/>
      <c r="O12" s="19"/>
      <c r="P12" s="33"/>
      <c r="Q12" s="33"/>
      <c r="R12" s="33"/>
      <c r="S12" s="19"/>
      <c r="T12" s="33"/>
      <c r="U12" s="33"/>
      <c r="V12" s="33"/>
      <c r="W12" s="19"/>
      <c r="X12" s="33"/>
      <c r="Y12" s="33"/>
      <c r="Z12" s="33"/>
    </row>
    <row r="13" spans="1:26">
      <c r="A13" s="13"/>
      <c r="B13" s="55" t="s">
        <v>174</v>
      </c>
      <c r="C13" s="36"/>
      <c r="D13" s="50" t="s">
        <v>159</v>
      </c>
      <c r="E13" s="37">
        <v>131208</v>
      </c>
      <c r="F13" s="36"/>
      <c r="G13" s="36"/>
      <c r="H13" s="50" t="s">
        <v>159</v>
      </c>
      <c r="I13" s="56" t="s">
        <v>175</v>
      </c>
      <c r="J13" s="50" t="s">
        <v>176</v>
      </c>
      <c r="K13" s="36"/>
      <c r="L13" s="50" t="s">
        <v>159</v>
      </c>
      <c r="M13" s="37">
        <v>52795</v>
      </c>
      <c r="N13" s="36"/>
      <c r="O13" s="36"/>
      <c r="P13" s="50" t="s">
        <v>159</v>
      </c>
      <c r="Q13" s="37">
        <v>130433</v>
      </c>
      <c r="R13" s="36"/>
      <c r="S13" s="36"/>
      <c r="T13" s="50" t="s">
        <v>159</v>
      </c>
      <c r="U13" s="56" t="s">
        <v>177</v>
      </c>
      <c r="V13" s="50" t="s">
        <v>176</v>
      </c>
      <c r="W13" s="36"/>
      <c r="X13" s="50" t="s">
        <v>159</v>
      </c>
      <c r="Y13" s="37">
        <v>63051</v>
      </c>
      <c r="Z13" s="36"/>
    </row>
    <row r="14" spans="1:26">
      <c r="A14" s="13"/>
      <c r="B14" s="55"/>
      <c r="C14" s="36"/>
      <c r="D14" s="50"/>
      <c r="E14" s="37"/>
      <c r="F14" s="36"/>
      <c r="G14" s="36"/>
      <c r="H14" s="50"/>
      <c r="I14" s="56"/>
      <c r="J14" s="50"/>
      <c r="K14" s="36"/>
      <c r="L14" s="50"/>
      <c r="M14" s="37"/>
      <c r="N14" s="36"/>
      <c r="O14" s="36"/>
      <c r="P14" s="50"/>
      <c r="Q14" s="37"/>
      <c r="R14" s="36"/>
      <c r="S14" s="36"/>
      <c r="T14" s="50"/>
      <c r="U14" s="56"/>
      <c r="V14" s="50"/>
      <c r="W14" s="36"/>
      <c r="X14" s="50"/>
      <c r="Y14" s="37"/>
      <c r="Z14" s="36"/>
    </row>
    <row r="15" spans="1:26">
      <c r="A15" s="13"/>
      <c r="B15" s="57" t="s">
        <v>178</v>
      </c>
      <c r="C15" s="28"/>
      <c r="D15" s="58">
        <v>682</v>
      </c>
      <c r="E15" s="58"/>
      <c r="F15" s="28"/>
      <c r="G15" s="28"/>
      <c r="H15" s="58" t="s">
        <v>179</v>
      </c>
      <c r="I15" s="58"/>
      <c r="J15" s="59" t="s">
        <v>176</v>
      </c>
      <c r="K15" s="28"/>
      <c r="L15" s="58" t="s">
        <v>180</v>
      </c>
      <c r="M15" s="58"/>
      <c r="N15" s="28"/>
      <c r="O15" s="28"/>
      <c r="P15" s="58">
        <v>682</v>
      </c>
      <c r="Q15" s="58"/>
      <c r="R15" s="28"/>
      <c r="S15" s="28"/>
      <c r="T15" s="58" t="s">
        <v>181</v>
      </c>
      <c r="U15" s="58"/>
      <c r="V15" s="59" t="s">
        <v>176</v>
      </c>
      <c r="W15" s="28"/>
      <c r="X15" s="58">
        <v>417</v>
      </c>
      <c r="Y15" s="58"/>
      <c r="Z15" s="28"/>
    </row>
    <row r="16" spans="1:26">
      <c r="A16" s="13"/>
      <c r="B16" s="57"/>
      <c r="C16" s="28"/>
      <c r="D16" s="58"/>
      <c r="E16" s="58"/>
      <c r="F16" s="28"/>
      <c r="G16" s="28"/>
      <c r="H16" s="58"/>
      <c r="I16" s="58"/>
      <c r="J16" s="59"/>
      <c r="K16" s="28"/>
      <c r="L16" s="58"/>
      <c r="M16" s="58"/>
      <c r="N16" s="28"/>
      <c r="O16" s="28"/>
      <c r="P16" s="58"/>
      <c r="Q16" s="58"/>
      <c r="R16" s="28"/>
      <c r="S16" s="28"/>
      <c r="T16" s="58"/>
      <c r="U16" s="58"/>
      <c r="V16" s="59"/>
      <c r="W16" s="28"/>
      <c r="X16" s="58"/>
      <c r="Y16" s="58"/>
      <c r="Z16" s="28"/>
    </row>
    <row r="17" spans="1:26">
      <c r="A17" s="13"/>
      <c r="B17" s="55" t="s">
        <v>182</v>
      </c>
      <c r="C17" s="36"/>
      <c r="D17" s="37">
        <v>24050</v>
      </c>
      <c r="E17" s="37"/>
      <c r="F17" s="36"/>
      <c r="G17" s="36"/>
      <c r="H17" s="56" t="s">
        <v>183</v>
      </c>
      <c r="I17" s="56"/>
      <c r="J17" s="50" t="s">
        <v>176</v>
      </c>
      <c r="K17" s="36"/>
      <c r="L17" s="37">
        <v>15024</v>
      </c>
      <c r="M17" s="37"/>
      <c r="N17" s="36"/>
      <c r="O17" s="36"/>
      <c r="P17" s="37">
        <v>23792</v>
      </c>
      <c r="Q17" s="37"/>
      <c r="R17" s="36"/>
      <c r="S17" s="36"/>
      <c r="T17" s="56" t="s">
        <v>184</v>
      </c>
      <c r="U17" s="56"/>
      <c r="V17" s="50" t="s">
        <v>176</v>
      </c>
      <c r="W17" s="36"/>
      <c r="X17" s="37">
        <v>16032</v>
      </c>
      <c r="Y17" s="37"/>
      <c r="Z17" s="36"/>
    </row>
    <row r="18" spans="1:26">
      <c r="A18" s="13"/>
      <c r="B18" s="55"/>
      <c r="C18" s="36"/>
      <c r="D18" s="37"/>
      <c r="E18" s="37"/>
      <c r="F18" s="36"/>
      <c r="G18" s="36"/>
      <c r="H18" s="56"/>
      <c r="I18" s="56"/>
      <c r="J18" s="50"/>
      <c r="K18" s="36"/>
      <c r="L18" s="37"/>
      <c r="M18" s="37"/>
      <c r="N18" s="36"/>
      <c r="O18" s="36"/>
      <c r="P18" s="37"/>
      <c r="Q18" s="37"/>
      <c r="R18" s="36"/>
      <c r="S18" s="36"/>
      <c r="T18" s="56"/>
      <c r="U18" s="56"/>
      <c r="V18" s="50"/>
      <c r="W18" s="36"/>
      <c r="X18" s="37"/>
      <c r="Y18" s="37"/>
      <c r="Z18" s="36"/>
    </row>
    <row r="19" spans="1:26">
      <c r="A19" s="13"/>
      <c r="B19" s="57" t="s">
        <v>185</v>
      </c>
      <c r="C19" s="28"/>
      <c r="D19" s="38">
        <v>6390</v>
      </c>
      <c r="E19" s="38"/>
      <c r="F19" s="28"/>
      <c r="G19" s="28"/>
      <c r="H19" s="58" t="s">
        <v>186</v>
      </c>
      <c r="I19" s="58"/>
      <c r="J19" s="59" t="s">
        <v>176</v>
      </c>
      <c r="K19" s="28"/>
      <c r="L19" s="58">
        <v>291</v>
      </c>
      <c r="M19" s="58"/>
      <c r="N19" s="28"/>
      <c r="O19" s="28"/>
      <c r="P19" s="38">
        <v>6320</v>
      </c>
      <c r="Q19" s="38"/>
      <c r="R19" s="28"/>
      <c r="S19" s="28"/>
      <c r="T19" s="58" t="s">
        <v>187</v>
      </c>
      <c r="U19" s="58"/>
      <c r="V19" s="59" t="s">
        <v>176</v>
      </c>
      <c r="W19" s="28"/>
      <c r="X19" s="58">
        <v>359</v>
      </c>
      <c r="Y19" s="58"/>
      <c r="Z19" s="28"/>
    </row>
    <row r="20" spans="1:26" ht="15.75" thickBot="1">
      <c r="A20" s="13"/>
      <c r="B20" s="57"/>
      <c r="C20" s="28"/>
      <c r="D20" s="39"/>
      <c r="E20" s="39"/>
      <c r="F20" s="40"/>
      <c r="G20" s="28"/>
      <c r="H20" s="60"/>
      <c r="I20" s="60"/>
      <c r="J20" s="61"/>
      <c r="K20" s="28"/>
      <c r="L20" s="60"/>
      <c r="M20" s="60"/>
      <c r="N20" s="40"/>
      <c r="O20" s="28"/>
      <c r="P20" s="39"/>
      <c r="Q20" s="39"/>
      <c r="R20" s="40"/>
      <c r="S20" s="28"/>
      <c r="T20" s="60"/>
      <c r="U20" s="60"/>
      <c r="V20" s="61"/>
      <c r="W20" s="28"/>
      <c r="X20" s="60"/>
      <c r="Y20" s="60"/>
      <c r="Z20" s="40"/>
    </row>
    <row r="21" spans="1:26">
      <c r="A21" s="13"/>
      <c r="B21" s="62" t="s">
        <v>188</v>
      </c>
      <c r="C21" s="36"/>
      <c r="D21" s="42" t="s">
        <v>159</v>
      </c>
      <c r="E21" s="44">
        <v>162330</v>
      </c>
      <c r="F21" s="46"/>
      <c r="G21" s="36"/>
      <c r="H21" s="42" t="s">
        <v>159</v>
      </c>
      <c r="I21" s="63" t="s">
        <v>189</v>
      </c>
      <c r="J21" s="42" t="s">
        <v>176</v>
      </c>
      <c r="K21" s="36"/>
      <c r="L21" s="42" t="s">
        <v>159</v>
      </c>
      <c r="M21" s="44">
        <v>68110</v>
      </c>
      <c r="N21" s="46"/>
      <c r="O21" s="36"/>
      <c r="P21" s="42" t="s">
        <v>159</v>
      </c>
      <c r="Q21" s="44">
        <v>161227</v>
      </c>
      <c r="R21" s="46"/>
      <c r="S21" s="36"/>
      <c r="T21" s="42" t="s">
        <v>159</v>
      </c>
      <c r="U21" s="63" t="s">
        <v>190</v>
      </c>
      <c r="V21" s="42" t="s">
        <v>176</v>
      </c>
      <c r="W21" s="36"/>
      <c r="X21" s="42" t="s">
        <v>159</v>
      </c>
      <c r="Y21" s="44">
        <v>79859</v>
      </c>
      <c r="Z21" s="46"/>
    </row>
    <row r="22" spans="1:26">
      <c r="A22" s="13"/>
      <c r="B22" s="62"/>
      <c r="C22" s="36"/>
      <c r="D22" s="50"/>
      <c r="E22" s="37"/>
      <c r="F22" s="36"/>
      <c r="G22" s="36"/>
      <c r="H22" s="50"/>
      <c r="I22" s="56"/>
      <c r="J22" s="50"/>
      <c r="K22" s="36"/>
      <c r="L22" s="50"/>
      <c r="M22" s="37"/>
      <c r="N22" s="36"/>
      <c r="O22" s="36"/>
      <c r="P22" s="50"/>
      <c r="Q22" s="37"/>
      <c r="R22" s="36"/>
      <c r="S22" s="36"/>
      <c r="T22" s="50"/>
      <c r="U22" s="56"/>
      <c r="V22" s="50"/>
      <c r="W22" s="36"/>
      <c r="X22" s="50"/>
      <c r="Y22" s="37"/>
      <c r="Z22" s="36"/>
    </row>
    <row r="23" spans="1:26">
      <c r="A23" s="13"/>
      <c r="B23" s="51" t="s">
        <v>191</v>
      </c>
      <c r="C23" s="19"/>
      <c r="D23" s="28"/>
      <c r="E23" s="28"/>
      <c r="F23" s="28"/>
      <c r="G23" s="19"/>
      <c r="H23" s="28"/>
      <c r="I23" s="28"/>
      <c r="J23" s="28"/>
      <c r="K23" s="19"/>
      <c r="L23" s="28"/>
      <c r="M23" s="28"/>
      <c r="N23" s="28"/>
      <c r="O23" s="19"/>
      <c r="P23" s="28"/>
      <c r="Q23" s="28"/>
      <c r="R23" s="28"/>
      <c r="S23" s="19"/>
      <c r="T23" s="28"/>
      <c r="U23" s="28"/>
      <c r="V23" s="28"/>
      <c r="W23" s="19"/>
      <c r="X23" s="28"/>
      <c r="Y23" s="28"/>
      <c r="Z23" s="28"/>
    </row>
    <row r="24" spans="1:26">
      <c r="A24" s="13"/>
      <c r="B24" s="55" t="s">
        <v>192</v>
      </c>
      <c r="C24" s="36"/>
      <c r="D24" s="37">
        <v>83984</v>
      </c>
      <c r="E24" s="37"/>
      <c r="F24" s="36"/>
      <c r="G24" s="36"/>
      <c r="H24" s="36"/>
      <c r="I24" s="36"/>
      <c r="J24" s="36"/>
      <c r="K24" s="36"/>
      <c r="L24" s="37">
        <v>83984</v>
      </c>
      <c r="M24" s="37"/>
      <c r="N24" s="36"/>
      <c r="O24" s="36"/>
      <c r="P24" s="37">
        <v>83017</v>
      </c>
      <c r="Q24" s="37"/>
      <c r="R24" s="36"/>
      <c r="S24" s="36"/>
      <c r="T24" s="36"/>
      <c r="U24" s="36"/>
      <c r="V24" s="36"/>
      <c r="W24" s="36"/>
      <c r="X24" s="37">
        <v>83017</v>
      </c>
      <c r="Y24" s="37"/>
      <c r="Z24" s="36"/>
    </row>
    <row r="25" spans="1:26" ht="15.75" thickBot="1">
      <c r="A25" s="13"/>
      <c r="B25" s="55"/>
      <c r="C25" s="36"/>
      <c r="D25" s="64"/>
      <c r="E25" s="64"/>
      <c r="F25" s="65"/>
      <c r="G25" s="36"/>
      <c r="H25" s="65"/>
      <c r="I25" s="65"/>
      <c r="J25" s="65"/>
      <c r="K25" s="36"/>
      <c r="L25" s="64"/>
      <c r="M25" s="64"/>
      <c r="N25" s="65"/>
      <c r="O25" s="36"/>
      <c r="P25" s="64"/>
      <c r="Q25" s="64"/>
      <c r="R25" s="65"/>
      <c r="S25" s="36"/>
      <c r="T25" s="65"/>
      <c r="U25" s="65"/>
      <c r="V25" s="65"/>
      <c r="W25" s="36"/>
      <c r="X25" s="64"/>
      <c r="Y25" s="64"/>
      <c r="Z25" s="65"/>
    </row>
    <row r="26" spans="1:26">
      <c r="A26" s="13"/>
      <c r="B26" s="66" t="s">
        <v>193</v>
      </c>
      <c r="C26" s="28"/>
      <c r="D26" s="29" t="s">
        <v>159</v>
      </c>
      <c r="E26" s="31">
        <v>246314</v>
      </c>
      <c r="F26" s="33"/>
      <c r="G26" s="28"/>
      <c r="H26" s="29" t="s">
        <v>159</v>
      </c>
      <c r="I26" s="70" t="s">
        <v>189</v>
      </c>
      <c r="J26" s="29" t="s">
        <v>176</v>
      </c>
      <c r="K26" s="28"/>
      <c r="L26" s="29" t="s">
        <v>159</v>
      </c>
      <c r="M26" s="31">
        <v>152094</v>
      </c>
      <c r="N26" s="33"/>
      <c r="O26" s="28"/>
      <c r="P26" s="29" t="s">
        <v>159</v>
      </c>
      <c r="Q26" s="31">
        <v>244244</v>
      </c>
      <c r="R26" s="33"/>
      <c r="S26" s="28"/>
      <c r="T26" s="29" t="s">
        <v>159</v>
      </c>
      <c r="U26" s="70" t="s">
        <v>190</v>
      </c>
      <c r="V26" s="29" t="s">
        <v>176</v>
      </c>
      <c r="W26" s="28"/>
      <c r="X26" s="29" t="s">
        <v>159</v>
      </c>
      <c r="Y26" s="31">
        <v>162876</v>
      </c>
      <c r="Z26" s="33"/>
    </row>
    <row r="27" spans="1:26" ht="15.75" thickBot="1">
      <c r="A27" s="13"/>
      <c r="B27" s="66"/>
      <c r="C27" s="28"/>
      <c r="D27" s="67"/>
      <c r="E27" s="68"/>
      <c r="F27" s="69"/>
      <c r="G27" s="28"/>
      <c r="H27" s="67"/>
      <c r="I27" s="71"/>
      <c r="J27" s="67"/>
      <c r="K27" s="28"/>
      <c r="L27" s="67"/>
      <c r="M27" s="68"/>
      <c r="N27" s="69"/>
      <c r="O27" s="28"/>
      <c r="P27" s="67"/>
      <c r="Q27" s="68"/>
      <c r="R27" s="69"/>
      <c r="S27" s="28"/>
      <c r="T27" s="67"/>
      <c r="U27" s="71"/>
      <c r="V27" s="67"/>
      <c r="W27" s="28"/>
      <c r="X27" s="67"/>
      <c r="Y27" s="68"/>
      <c r="Z27" s="69"/>
    </row>
    <row r="28" spans="1:26" ht="15.75" thickTop="1">
      <c r="A28" s="13" t="s">
        <v>723</v>
      </c>
      <c r="B28" s="48" t="s">
        <v>5</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c r="A29" s="13"/>
      <c r="B29" s="36" t="s">
        <v>195</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c r="A30" s="13"/>
      <c r="B30" s="24"/>
      <c r="C30" s="24"/>
      <c r="D30" s="24"/>
      <c r="E30" s="24"/>
      <c r="F30" s="24"/>
    </row>
    <row r="31" spans="1:26">
      <c r="A31" s="13"/>
      <c r="B31" s="15"/>
      <c r="C31" s="15"/>
      <c r="D31" s="15"/>
      <c r="E31" s="15"/>
      <c r="F31" s="15"/>
    </row>
    <row r="32" spans="1:26">
      <c r="A32" s="13"/>
      <c r="B32" s="59" t="s">
        <v>196</v>
      </c>
      <c r="C32" s="28"/>
      <c r="D32" s="59" t="s">
        <v>159</v>
      </c>
      <c r="E32" s="38">
        <v>3807</v>
      </c>
      <c r="F32" s="28"/>
    </row>
    <row r="33" spans="1:26">
      <c r="A33" s="13"/>
      <c r="B33" s="59"/>
      <c r="C33" s="28"/>
      <c r="D33" s="59"/>
      <c r="E33" s="38"/>
      <c r="F33" s="28"/>
    </row>
    <row r="34" spans="1:26">
      <c r="A34" s="13"/>
      <c r="B34" s="50">
        <v>2014</v>
      </c>
      <c r="C34" s="36"/>
      <c r="D34" s="37">
        <v>11169</v>
      </c>
      <c r="E34" s="37"/>
      <c r="F34" s="36"/>
    </row>
    <row r="35" spans="1:26">
      <c r="A35" s="13"/>
      <c r="B35" s="50"/>
      <c r="C35" s="36"/>
      <c r="D35" s="37"/>
      <c r="E35" s="37"/>
      <c r="F35" s="36"/>
    </row>
    <row r="36" spans="1:26">
      <c r="A36" s="13"/>
      <c r="B36" s="59">
        <v>2015</v>
      </c>
      <c r="C36" s="28"/>
      <c r="D36" s="38">
        <v>10278</v>
      </c>
      <c r="E36" s="38"/>
      <c r="F36" s="28"/>
    </row>
    <row r="37" spans="1:26">
      <c r="A37" s="13"/>
      <c r="B37" s="59"/>
      <c r="C37" s="28"/>
      <c r="D37" s="38"/>
      <c r="E37" s="38"/>
      <c r="F37" s="28"/>
    </row>
    <row r="38" spans="1:26">
      <c r="A38" s="13"/>
      <c r="B38" s="50">
        <v>2016</v>
      </c>
      <c r="C38" s="36"/>
      <c r="D38" s="37">
        <v>10081</v>
      </c>
      <c r="E38" s="37"/>
      <c r="F38" s="36"/>
    </row>
    <row r="39" spans="1:26">
      <c r="A39" s="13"/>
      <c r="B39" s="50"/>
      <c r="C39" s="36"/>
      <c r="D39" s="37"/>
      <c r="E39" s="37"/>
      <c r="F39" s="36"/>
    </row>
    <row r="40" spans="1:26">
      <c r="A40" s="13"/>
      <c r="B40" s="59">
        <v>2017</v>
      </c>
      <c r="C40" s="28"/>
      <c r="D40" s="38">
        <v>8060</v>
      </c>
      <c r="E40" s="38"/>
      <c r="F40" s="28"/>
    </row>
    <row r="41" spans="1:26">
      <c r="A41" s="13"/>
      <c r="B41" s="59"/>
      <c r="C41" s="28"/>
      <c r="D41" s="38"/>
      <c r="E41" s="38"/>
      <c r="F41" s="28"/>
    </row>
    <row r="42" spans="1:26">
      <c r="A42" s="13"/>
      <c r="B42" s="50" t="s">
        <v>197</v>
      </c>
      <c r="C42" s="36"/>
      <c r="D42" s="37">
        <v>24715</v>
      </c>
      <c r="E42" s="37"/>
      <c r="F42" s="36"/>
    </row>
    <row r="43" spans="1:26" ht="15.75" thickBot="1">
      <c r="A43" s="13"/>
      <c r="B43" s="50"/>
      <c r="C43" s="36"/>
      <c r="D43" s="64"/>
      <c r="E43" s="64"/>
      <c r="F43" s="65"/>
    </row>
    <row r="44" spans="1:26">
      <c r="A44" s="13"/>
      <c r="B44" s="72" t="s">
        <v>198</v>
      </c>
      <c r="C44" s="72"/>
      <c r="D44" s="29" t="s">
        <v>159</v>
      </c>
      <c r="E44" s="31">
        <v>68110</v>
      </c>
      <c r="F44" s="33"/>
    </row>
    <row r="45" spans="1:26" ht="15.75" thickBot="1">
      <c r="A45" s="13"/>
      <c r="B45" s="72"/>
      <c r="C45" s="72"/>
      <c r="D45" s="67"/>
      <c r="E45" s="68"/>
      <c r="F45" s="69"/>
    </row>
    <row r="46" spans="1:26" ht="15.75" thickTop="1">
      <c r="A46" s="13" t="s">
        <v>724</v>
      </c>
      <c r="B46" s="48" t="s">
        <v>5</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c r="A47" s="13"/>
      <c r="B47" s="36" t="s">
        <v>199</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c r="A48" s="13"/>
      <c r="B48" s="24"/>
      <c r="C48" s="24"/>
      <c r="D48" s="24"/>
      <c r="E48" s="24"/>
      <c r="F48" s="24"/>
      <c r="G48" s="24"/>
      <c r="H48" s="24"/>
      <c r="I48" s="24"/>
      <c r="J48" s="24"/>
      <c r="K48" s="24"/>
      <c r="L48" s="24"/>
      <c r="M48" s="24"/>
    </row>
    <row r="49" spans="1:13">
      <c r="A49" s="13"/>
      <c r="B49" s="15"/>
      <c r="C49" s="15"/>
      <c r="D49" s="15"/>
      <c r="E49" s="15"/>
      <c r="F49" s="15"/>
      <c r="G49" s="15"/>
      <c r="H49" s="15"/>
      <c r="I49" s="15"/>
      <c r="J49" s="15"/>
      <c r="K49" s="15"/>
      <c r="L49" s="15"/>
      <c r="M49" s="15"/>
    </row>
    <row r="50" spans="1:13" ht="15.75" thickBot="1">
      <c r="A50" s="13"/>
      <c r="B50" s="11"/>
      <c r="C50" s="26" t="s">
        <v>200</v>
      </c>
      <c r="D50" s="26"/>
      <c r="E50" s="26"/>
      <c r="F50" s="11"/>
      <c r="G50" s="26" t="s">
        <v>201</v>
      </c>
      <c r="H50" s="26"/>
      <c r="I50" s="26"/>
      <c r="J50" s="11"/>
      <c r="K50" s="26" t="s">
        <v>198</v>
      </c>
      <c r="L50" s="26"/>
      <c r="M50" s="26"/>
    </row>
    <row r="51" spans="1:13">
      <c r="A51" s="13"/>
      <c r="B51" s="73">
        <v>41274</v>
      </c>
      <c r="C51" s="29" t="s">
        <v>159</v>
      </c>
      <c r="D51" s="31">
        <v>179224</v>
      </c>
      <c r="E51" s="33"/>
      <c r="F51" s="28"/>
      <c r="G51" s="29" t="s">
        <v>159</v>
      </c>
      <c r="H51" s="31">
        <v>18213</v>
      </c>
      <c r="I51" s="33"/>
      <c r="J51" s="28"/>
      <c r="K51" s="29" t="s">
        <v>159</v>
      </c>
      <c r="L51" s="31">
        <v>197437</v>
      </c>
      <c r="M51" s="33"/>
    </row>
    <row r="52" spans="1:13">
      <c r="A52" s="13"/>
      <c r="B52" s="73"/>
      <c r="C52" s="30"/>
      <c r="D52" s="32"/>
      <c r="E52" s="34"/>
      <c r="F52" s="28"/>
      <c r="G52" s="30"/>
      <c r="H52" s="32"/>
      <c r="I52" s="34"/>
      <c r="J52" s="28"/>
      <c r="K52" s="59"/>
      <c r="L52" s="38"/>
      <c r="M52" s="28"/>
    </row>
    <row r="53" spans="1:13">
      <c r="A53" s="13"/>
      <c r="B53" s="35" t="s">
        <v>202</v>
      </c>
      <c r="C53" s="56" t="s">
        <v>203</v>
      </c>
      <c r="D53" s="56"/>
      <c r="E53" s="50" t="s">
        <v>176</v>
      </c>
      <c r="F53" s="36"/>
      <c r="G53" s="56">
        <v>429</v>
      </c>
      <c r="H53" s="56"/>
      <c r="I53" s="36"/>
      <c r="J53" s="36"/>
      <c r="K53" s="56" t="s">
        <v>204</v>
      </c>
      <c r="L53" s="56"/>
      <c r="M53" s="50" t="s">
        <v>176</v>
      </c>
    </row>
    <row r="54" spans="1:13" ht="15.75" thickBot="1">
      <c r="A54" s="13"/>
      <c r="B54" s="35"/>
      <c r="C54" s="74"/>
      <c r="D54" s="74"/>
      <c r="E54" s="75"/>
      <c r="F54" s="36"/>
      <c r="G54" s="74"/>
      <c r="H54" s="74"/>
      <c r="I54" s="65"/>
      <c r="J54" s="36"/>
      <c r="K54" s="74"/>
      <c r="L54" s="74"/>
      <c r="M54" s="75"/>
    </row>
    <row r="55" spans="1:13">
      <c r="A55" s="13"/>
      <c r="B55" s="73">
        <v>41547</v>
      </c>
      <c r="C55" s="29" t="s">
        <v>159</v>
      </c>
      <c r="D55" s="31">
        <v>178426</v>
      </c>
      <c r="E55" s="33"/>
      <c r="F55" s="28"/>
      <c r="G55" s="29" t="s">
        <v>159</v>
      </c>
      <c r="H55" s="31">
        <v>18642</v>
      </c>
      <c r="I55" s="33"/>
      <c r="J55" s="28"/>
      <c r="K55" s="29" t="s">
        <v>159</v>
      </c>
      <c r="L55" s="31">
        <v>197068</v>
      </c>
      <c r="M55" s="33"/>
    </row>
    <row r="56" spans="1:13" ht="15.75" thickBot="1">
      <c r="A56" s="13"/>
      <c r="B56" s="73"/>
      <c r="C56" s="67"/>
      <c r="D56" s="68"/>
      <c r="E56" s="69"/>
      <c r="F56" s="28"/>
      <c r="G56" s="67"/>
      <c r="H56" s="68"/>
      <c r="I56" s="69"/>
      <c r="J56" s="28"/>
      <c r="K56" s="67"/>
      <c r="L56" s="68"/>
      <c r="M56" s="69"/>
    </row>
    <row r="57" spans="1:13" ht="15.75" thickTop="1"/>
  </sheetData>
  <mergeCells count="269">
    <mergeCell ref="B4:Z4"/>
    <mergeCell ref="B5:Z5"/>
    <mergeCell ref="A28:A45"/>
    <mergeCell ref="B28:Z28"/>
    <mergeCell ref="B29:Z29"/>
    <mergeCell ref="A46:A56"/>
    <mergeCell ref="B46:Z46"/>
    <mergeCell ref="B47:Z47"/>
    <mergeCell ref="I55:I56"/>
    <mergeCell ref="J55:J56"/>
    <mergeCell ref="K55:K56"/>
    <mergeCell ref="L55:L56"/>
    <mergeCell ref="M55:M56"/>
    <mergeCell ref="A1:A2"/>
    <mergeCell ref="B1:Z1"/>
    <mergeCell ref="B2:Z2"/>
    <mergeCell ref="B3:Z3"/>
    <mergeCell ref="A4:A27"/>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B48:M48"/>
    <mergeCell ref="C50:E50"/>
    <mergeCell ref="G50:I50"/>
    <mergeCell ref="K50:M50"/>
    <mergeCell ref="B51:B52"/>
    <mergeCell ref="C51:C52"/>
    <mergeCell ref="D51:D52"/>
    <mergeCell ref="E51:E52"/>
    <mergeCell ref="F51:F52"/>
    <mergeCell ref="G51:G52"/>
    <mergeCell ref="B42:B43"/>
    <mergeCell ref="C42:C43"/>
    <mergeCell ref="D42:E43"/>
    <mergeCell ref="F42:F43"/>
    <mergeCell ref="B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Y26:Y27"/>
    <mergeCell ref="Z26:Z27"/>
    <mergeCell ref="B30:F30"/>
    <mergeCell ref="B32:B33"/>
    <mergeCell ref="C32:C33"/>
    <mergeCell ref="D32:D33"/>
    <mergeCell ref="E32:E33"/>
    <mergeCell ref="F32:F33"/>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S25"/>
    <mergeCell ref="T24:V25"/>
    <mergeCell ref="W24:W25"/>
    <mergeCell ref="X24:Y25"/>
    <mergeCell ref="Z24:Z25"/>
    <mergeCell ref="B26:B27"/>
    <mergeCell ref="C26:C27"/>
    <mergeCell ref="D26:D27"/>
    <mergeCell ref="E26:E27"/>
    <mergeCell ref="F26:F27"/>
    <mergeCell ref="K24:K25"/>
    <mergeCell ref="L24:M25"/>
    <mergeCell ref="N24:N25"/>
    <mergeCell ref="O24:O25"/>
    <mergeCell ref="P24:Q25"/>
    <mergeCell ref="R24:R25"/>
    <mergeCell ref="B24:B25"/>
    <mergeCell ref="C24:C25"/>
    <mergeCell ref="D24:E25"/>
    <mergeCell ref="F24:F25"/>
    <mergeCell ref="G24:G25"/>
    <mergeCell ref="H24:J25"/>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9:W11"/>
    <mergeCell ref="X9:Z9"/>
    <mergeCell ref="X10:Z10"/>
    <mergeCell ref="X11:Z11"/>
    <mergeCell ref="D12:F12"/>
    <mergeCell ref="H12:J12"/>
    <mergeCell ref="L12:N12"/>
    <mergeCell ref="P12:R12"/>
    <mergeCell ref="T12:V12"/>
    <mergeCell ref="X12:Z12"/>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3.140625" customWidth="1"/>
    <col min="9" max="9" width="12.28515625" customWidth="1"/>
    <col min="10" max="10" width="2.42578125" customWidth="1"/>
    <col min="12" max="12" width="2.140625" customWidth="1"/>
    <col min="13" max="13" width="7.28515625" customWidth="1"/>
    <col min="14" max="14" width="1.7109375" customWidth="1"/>
    <col min="15" max="15" width="10.140625" customWidth="1"/>
    <col min="16" max="16" width="2.140625" customWidth="1"/>
    <col min="17" max="17" width="7.28515625" customWidth="1"/>
    <col min="18" max="18" width="1.7109375" customWidth="1"/>
  </cols>
  <sheetData>
    <row r="1" spans="1:18" ht="15" customHeight="1">
      <c r="A1" s="6" t="s">
        <v>72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06</v>
      </c>
      <c r="B3" s="48" t="s">
        <v>5</v>
      </c>
      <c r="C3" s="48"/>
      <c r="D3" s="48"/>
      <c r="E3" s="48"/>
      <c r="F3" s="48"/>
      <c r="G3" s="48"/>
      <c r="H3" s="48"/>
      <c r="I3" s="48"/>
      <c r="J3" s="48"/>
      <c r="K3" s="48"/>
      <c r="L3" s="48"/>
      <c r="M3" s="48"/>
      <c r="N3" s="48"/>
      <c r="O3" s="48"/>
      <c r="P3" s="48"/>
      <c r="Q3" s="48"/>
      <c r="R3" s="48"/>
    </row>
    <row r="4" spans="1:18" ht="15" customHeight="1">
      <c r="A4" s="13" t="s">
        <v>726</v>
      </c>
      <c r="B4" s="48" t="s">
        <v>5</v>
      </c>
      <c r="C4" s="48"/>
      <c r="D4" s="48"/>
      <c r="E4" s="48"/>
      <c r="F4" s="48"/>
      <c r="G4" s="48"/>
      <c r="H4" s="48"/>
      <c r="I4" s="48"/>
      <c r="J4" s="48"/>
      <c r="K4" s="48"/>
      <c r="L4" s="48"/>
      <c r="M4" s="48"/>
      <c r="N4" s="48"/>
      <c r="O4" s="48"/>
      <c r="P4" s="48"/>
      <c r="Q4" s="48"/>
      <c r="R4" s="48"/>
    </row>
    <row r="5" spans="1:18">
      <c r="A5" s="13"/>
      <c r="B5" s="36" t="s">
        <v>207</v>
      </c>
      <c r="C5" s="36"/>
      <c r="D5" s="36"/>
      <c r="E5" s="36"/>
      <c r="F5" s="36"/>
      <c r="G5" s="36"/>
      <c r="H5" s="36"/>
      <c r="I5" s="36"/>
      <c r="J5" s="36"/>
      <c r="K5" s="36"/>
      <c r="L5" s="36"/>
      <c r="M5" s="36"/>
      <c r="N5" s="36"/>
      <c r="O5" s="36"/>
      <c r="P5" s="36"/>
      <c r="Q5" s="36"/>
      <c r="R5" s="36"/>
    </row>
    <row r="6" spans="1:18">
      <c r="A6" s="13"/>
      <c r="B6" s="24"/>
      <c r="C6" s="24"/>
      <c r="D6" s="24"/>
      <c r="E6" s="24"/>
      <c r="F6" s="24"/>
      <c r="G6" s="24"/>
      <c r="H6" s="24"/>
      <c r="I6" s="24"/>
      <c r="J6" s="24"/>
    </row>
    <row r="7" spans="1:18">
      <c r="A7" s="13"/>
      <c r="B7" s="15"/>
      <c r="C7" s="15"/>
      <c r="D7" s="15"/>
      <c r="E7" s="15"/>
      <c r="F7" s="15"/>
      <c r="G7" s="15"/>
      <c r="H7" s="15"/>
      <c r="I7" s="15"/>
      <c r="J7" s="15"/>
    </row>
    <row r="8" spans="1:18" ht="15.75" thickBot="1">
      <c r="A8" s="13"/>
      <c r="B8" s="11"/>
      <c r="C8" s="11"/>
      <c r="D8" s="25">
        <v>41547</v>
      </c>
      <c r="E8" s="25"/>
      <c r="F8" s="25"/>
      <c r="G8" s="11"/>
      <c r="H8" s="26" t="s">
        <v>157</v>
      </c>
      <c r="I8" s="26"/>
      <c r="J8" s="26"/>
    </row>
    <row r="9" spans="1:18">
      <c r="A9" s="13"/>
      <c r="B9" s="27" t="s">
        <v>208</v>
      </c>
      <c r="C9" s="28"/>
      <c r="D9" s="29" t="s">
        <v>159</v>
      </c>
      <c r="E9" s="31">
        <v>37376</v>
      </c>
      <c r="F9" s="33"/>
      <c r="G9" s="28"/>
      <c r="H9" s="29" t="s">
        <v>159</v>
      </c>
      <c r="I9" s="31">
        <v>50276</v>
      </c>
      <c r="J9" s="33"/>
    </row>
    <row r="10" spans="1:18">
      <c r="A10" s="13"/>
      <c r="B10" s="27"/>
      <c r="C10" s="28"/>
      <c r="D10" s="30"/>
      <c r="E10" s="32"/>
      <c r="F10" s="34"/>
      <c r="G10" s="28"/>
      <c r="H10" s="30"/>
      <c r="I10" s="32"/>
      <c r="J10" s="34"/>
    </row>
    <row r="11" spans="1:18">
      <c r="A11" s="13"/>
      <c r="B11" s="35" t="s">
        <v>209</v>
      </c>
      <c r="C11" s="36"/>
      <c r="D11" s="37">
        <v>17047</v>
      </c>
      <c r="E11" s="37"/>
      <c r="F11" s="36"/>
      <c r="G11" s="36"/>
      <c r="H11" s="37">
        <v>25882</v>
      </c>
      <c r="I11" s="37"/>
      <c r="J11" s="36"/>
    </row>
    <row r="12" spans="1:18">
      <c r="A12" s="13"/>
      <c r="B12" s="35"/>
      <c r="C12" s="36"/>
      <c r="D12" s="37"/>
      <c r="E12" s="37"/>
      <c r="F12" s="36"/>
      <c r="G12" s="36"/>
      <c r="H12" s="37"/>
      <c r="I12" s="37"/>
      <c r="J12" s="36"/>
    </row>
    <row r="13" spans="1:18">
      <c r="A13" s="13"/>
      <c r="B13" s="27" t="s">
        <v>210</v>
      </c>
      <c r="C13" s="28"/>
      <c r="D13" s="38">
        <v>331650</v>
      </c>
      <c r="E13" s="38"/>
      <c r="F13" s="28"/>
      <c r="G13" s="28"/>
      <c r="H13" s="38">
        <v>334163</v>
      </c>
      <c r="I13" s="38"/>
      <c r="J13" s="28"/>
    </row>
    <row r="14" spans="1:18">
      <c r="A14" s="13"/>
      <c r="B14" s="27"/>
      <c r="C14" s="28"/>
      <c r="D14" s="38"/>
      <c r="E14" s="38"/>
      <c r="F14" s="28"/>
      <c r="G14" s="28"/>
      <c r="H14" s="38"/>
      <c r="I14" s="38"/>
      <c r="J14" s="28"/>
    </row>
    <row r="15" spans="1:18">
      <c r="A15" s="13"/>
      <c r="B15" s="35" t="s">
        <v>211</v>
      </c>
      <c r="C15" s="36"/>
      <c r="D15" s="37">
        <v>425000</v>
      </c>
      <c r="E15" s="37"/>
      <c r="F15" s="36"/>
      <c r="G15" s="36"/>
      <c r="H15" s="37">
        <v>425000</v>
      </c>
      <c r="I15" s="37"/>
      <c r="J15" s="36"/>
    </row>
    <row r="16" spans="1:18">
      <c r="A16" s="13"/>
      <c r="B16" s="35"/>
      <c r="C16" s="36"/>
      <c r="D16" s="37"/>
      <c r="E16" s="37"/>
      <c r="F16" s="36"/>
      <c r="G16" s="36"/>
      <c r="H16" s="37"/>
      <c r="I16" s="37"/>
      <c r="J16" s="36"/>
    </row>
    <row r="17" spans="1:18">
      <c r="A17" s="13"/>
      <c r="B17" s="27" t="s">
        <v>212</v>
      </c>
      <c r="C17" s="28"/>
      <c r="D17" s="38">
        <v>82500</v>
      </c>
      <c r="E17" s="38"/>
      <c r="F17" s="28"/>
      <c r="G17" s="28"/>
      <c r="H17" s="38">
        <v>82500</v>
      </c>
      <c r="I17" s="38"/>
      <c r="J17" s="28"/>
    </row>
    <row r="18" spans="1:18">
      <c r="A18" s="13"/>
      <c r="B18" s="27"/>
      <c r="C18" s="28"/>
      <c r="D18" s="38"/>
      <c r="E18" s="38"/>
      <c r="F18" s="28"/>
      <c r="G18" s="28"/>
      <c r="H18" s="38"/>
      <c r="I18" s="38"/>
      <c r="J18" s="28"/>
    </row>
    <row r="19" spans="1:18">
      <c r="A19" s="13"/>
      <c r="B19" s="35" t="s">
        <v>213</v>
      </c>
      <c r="C19" s="36"/>
      <c r="D19" s="56">
        <v>622</v>
      </c>
      <c r="E19" s="56"/>
      <c r="F19" s="36"/>
      <c r="G19" s="36"/>
      <c r="H19" s="56">
        <v>575</v>
      </c>
      <c r="I19" s="56"/>
      <c r="J19" s="36"/>
    </row>
    <row r="20" spans="1:18" ht="15.75" thickBot="1">
      <c r="A20" s="13"/>
      <c r="B20" s="35"/>
      <c r="C20" s="36"/>
      <c r="D20" s="74"/>
      <c r="E20" s="74"/>
      <c r="F20" s="65"/>
      <c r="G20" s="36"/>
      <c r="H20" s="74"/>
      <c r="I20" s="74"/>
      <c r="J20" s="65"/>
    </row>
    <row r="21" spans="1:18">
      <c r="A21" s="13"/>
      <c r="B21" s="77" t="s">
        <v>214</v>
      </c>
      <c r="C21" s="28"/>
      <c r="D21" s="29" t="s">
        <v>159</v>
      </c>
      <c r="E21" s="31">
        <v>894195</v>
      </c>
      <c r="F21" s="33"/>
      <c r="G21" s="28"/>
      <c r="H21" s="29" t="s">
        <v>159</v>
      </c>
      <c r="I21" s="31">
        <v>918396</v>
      </c>
      <c r="J21" s="33"/>
    </row>
    <row r="22" spans="1:18">
      <c r="A22" s="13"/>
      <c r="B22" s="77"/>
      <c r="C22" s="28"/>
      <c r="D22" s="59"/>
      <c r="E22" s="38"/>
      <c r="F22" s="28"/>
      <c r="G22" s="28"/>
      <c r="H22" s="59"/>
      <c r="I22" s="38"/>
      <c r="J22" s="28"/>
    </row>
    <row r="23" spans="1:18">
      <c r="A23" s="13"/>
      <c r="B23" s="21" t="s">
        <v>215</v>
      </c>
      <c r="C23" s="11"/>
      <c r="D23" s="56" t="s">
        <v>216</v>
      </c>
      <c r="E23" s="56"/>
      <c r="F23" s="14" t="s">
        <v>176</v>
      </c>
      <c r="G23" s="11"/>
      <c r="H23" s="56" t="s">
        <v>217</v>
      </c>
      <c r="I23" s="56"/>
      <c r="J23" s="14" t="s">
        <v>176</v>
      </c>
    </row>
    <row r="24" spans="1:18" ht="15.75" thickBot="1">
      <c r="A24" s="13"/>
      <c r="B24" s="18" t="s">
        <v>218</v>
      </c>
      <c r="C24" s="19"/>
      <c r="D24" s="60" t="s">
        <v>219</v>
      </c>
      <c r="E24" s="60"/>
      <c r="F24" s="20" t="s">
        <v>176</v>
      </c>
      <c r="G24" s="19"/>
      <c r="H24" s="60" t="s">
        <v>220</v>
      </c>
      <c r="I24" s="60"/>
      <c r="J24" s="20" t="s">
        <v>176</v>
      </c>
    </row>
    <row r="25" spans="1:18">
      <c r="A25" s="13"/>
      <c r="B25" s="41" t="s">
        <v>221</v>
      </c>
      <c r="C25" s="36"/>
      <c r="D25" s="42" t="s">
        <v>159</v>
      </c>
      <c r="E25" s="44">
        <v>879354</v>
      </c>
      <c r="F25" s="46"/>
      <c r="G25" s="36"/>
      <c r="H25" s="42" t="s">
        <v>159</v>
      </c>
      <c r="I25" s="44">
        <v>893217</v>
      </c>
      <c r="J25" s="46"/>
    </row>
    <row r="26" spans="1:18" ht="15.75" thickBot="1">
      <c r="A26" s="13"/>
      <c r="B26" s="41"/>
      <c r="C26" s="36"/>
      <c r="D26" s="43"/>
      <c r="E26" s="45"/>
      <c r="F26" s="47"/>
      <c r="G26" s="36"/>
      <c r="H26" s="43"/>
      <c r="I26" s="45"/>
      <c r="J26" s="47"/>
    </row>
    <row r="27" spans="1:18" ht="15.75" thickTop="1">
      <c r="A27" s="13" t="s">
        <v>727</v>
      </c>
      <c r="B27" s="48" t="s">
        <v>5</v>
      </c>
      <c r="C27" s="48"/>
      <c r="D27" s="48"/>
      <c r="E27" s="48"/>
      <c r="F27" s="48"/>
      <c r="G27" s="48"/>
      <c r="H27" s="48"/>
      <c r="I27" s="48"/>
      <c r="J27" s="48"/>
      <c r="K27" s="48"/>
      <c r="L27" s="48"/>
      <c r="M27" s="48"/>
      <c r="N27" s="48"/>
      <c r="O27" s="48"/>
      <c r="P27" s="48"/>
      <c r="Q27" s="48"/>
      <c r="R27" s="48"/>
    </row>
    <row r="28" spans="1:18">
      <c r="A28" s="13"/>
      <c r="B28" s="36" t="s">
        <v>226</v>
      </c>
      <c r="C28" s="36"/>
      <c r="D28" s="36"/>
      <c r="E28" s="36"/>
      <c r="F28" s="36"/>
      <c r="G28" s="36"/>
      <c r="H28" s="36"/>
      <c r="I28" s="36"/>
      <c r="J28" s="36"/>
      <c r="K28" s="36"/>
      <c r="L28" s="36"/>
      <c r="M28" s="36"/>
      <c r="N28" s="36"/>
      <c r="O28" s="36"/>
      <c r="P28" s="36"/>
      <c r="Q28" s="36"/>
      <c r="R28" s="36"/>
    </row>
    <row r="29" spans="1:18">
      <c r="A29" s="13"/>
      <c r="B29" s="24"/>
      <c r="C29" s="24"/>
      <c r="D29" s="24"/>
      <c r="E29" s="24"/>
      <c r="F29" s="24"/>
      <c r="G29" s="24"/>
      <c r="H29" s="24"/>
      <c r="I29" s="24"/>
      <c r="J29" s="24"/>
      <c r="K29" s="24"/>
      <c r="L29" s="24"/>
      <c r="M29" s="24"/>
      <c r="N29" s="24"/>
      <c r="O29" s="24"/>
      <c r="P29" s="24"/>
      <c r="Q29" s="24"/>
      <c r="R29" s="24"/>
    </row>
    <row r="30" spans="1:18">
      <c r="A30" s="13"/>
      <c r="B30" s="15"/>
      <c r="C30" s="15"/>
      <c r="D30" s="15"/>
      <c r="E30" s="15"/>
      <c r="F30" s="15"/>
      <c r="G30" s="15"/>
      <c r="H30" s="15"/>
      <c r="I30" s="15"/>
      <c r="J30" s="15"/>
      <c r="K30" s="15"/>
      <c r="L30" s="15"/>
      <c r="M30" s="15"/>
      <c r="N30" s="15"/>
      <c r="O30" s="15"/>
      <c r="P30" s="15"/>
      <c r="Q30" s="15"/>
      <c r="R30" s="15"/>
    </row>
    <row r="31" spans="1:18" ht="15.75" thickBot="1">
      <c r="A31" s="13"/>
      <c r="B31" s="11"/>
      <c r="C31" s="11"/>
      <c r="D31" s="26" t="s">
        <v>227</v>
      </c>
      <c r="E31" s="26"/>
      <c r="F31" s="26"/>
      <c r="G31" s="26"/>
      <c r="H31" s="26"/>
      <c r="I31" s="26"/>
      <c r="J31" s="26"/>
      <c r="K31" s="11"/>
      <c r="L31" s="26" t="s">
        <v>228</v>
      </c>
      <c r="M31" s="26"/>
      <c r="N31" s="26"/>
      <c r="O31" s="26"/>
      <c r="P31" s="26"/>
      <c r="Q31" s="26"/>
      <c r="R31" s="26"/>
    </row>
    <row r="32" spans="1:18" ht="15.75" thickBot="1">
      <c r="A32" s="13"/>
      <c r="B32" s="14"/>
      <c r="C32" s="11"/>
      <c r="D32" s="80">
        <v>2013</v>
      </c>
      <c r="E32" s="80"/>
      <c r="F32" s="80"/>
      <c r="G32" s="11"/>
      <c r="H32" s="80">
        <v>2012</v>
      </c>
      <c r="I32" s="80"/>
      <c r="J32" s="80"/>
      <c r="K32" s="11"/>
      <c r="L32" s="80">
        <v>2013</v>
      </c>
      <c r="M32" s="80"/>
      <c r="N32" s="80"/>
      <c r="O32" s="23"/>
      <c r="P32" s="80">
        <v>2012</v>
      </c>
      <c r="Q32" s="80"/>
      <c r="R32" s="80"/>
    </row>
    <row r="33" spans="1:18">
      <c r="A33" s="13"/>
      <c r="B33" s="27" t="s">
        <v>229</v>
      </c>
      <c r="C33" s="28"/>
      <c r="D33" s="29" t="s">
        <v>159</v>
      </c>
      <c r="E33" s="31">
        <v>18423</v>
      </c>
      <c r="F33" s="33"/>
      <c r="G33" s="28"/>
      <c r="H33" s="29" t="s">
        <v>159</v>
      </c>
      <c r="I33" s="31">
        <v>17638</v>
      </c>
      <c r="J33" s="33"/>
      <c r="K33" s="28"/>
      <c r="L33" s="29" t="s">
        <v>159</v>
      </c>
      <c r="M33" s="31">
        <v>55299</v>
      </c>
      <c r="N33" s="33"/>
      <c r="O33" s="28"/>
      <c r="P33" s="29" t="s">
        <v>159</v>
      </c>
      <c r="Q33" s="31">
        <v>41636</v>
      </c>
      <c r="R33" s="33"/>
    </row>
    <row r="34" spans="1:18">
      <c r="A34" s="13"/>
      <c r="B34" s="27"/>
      <c r="C34" s="28"/>
      <c r="D34" s="30"/>
      <c r="E34" s="32"/>
      <c r="F34" s="34"/>
      <c r="G34" s="28"/>
      <c r="H34" s="30"/>
      <c r="I34" s="32"/>
      <c r="J34" s="34"/>
      <c r="K34" s="28"/>
      <c r="L34" s="30"/>
      <c r="M34" s="32"/>
      <c r="N34" s="34"/>
      <c r="O34" s="28"/>
      <c r="P34" s="59"/>
      <c r="Q34" s="38"/>
      <c r="R34" s="28"/>
    </row>
    <row r="35" spans="1:18">
      <c r="A35" s="13"/>
      <c r="B35" s="35" t="s">
        <v>113</v>
      </c>
      <c r="C35" s="36"/>
      <c r="D35" s="37">
        <v>2391</v>
      </c>
      <c r="E35" s="37"/>
      <c r="F35" s="36"/>
      <c r="G35" s="36"/>
      <c r="H35" s="37">
        <v>2141</v>
      </c>
      <c r="I35" s="37"/>
      <c r="J35" s="36"/>
      <c r="K35" s="36"/>
      <c r="L35" s="37">
        <v>6619</v>
      </c>
      <c r="M35" s="37"/>
      <c r="N35" s="36"/>
      <c r="O35" s="36"/>
      <c r="P35" s="37">
        <v>5537</v>
      </c>
      <c r="Q35" s="37"/>
      <c r="R35" s="36"/>
    </row>
    <row r="36" spans="1:18">
      <c r="A36" s="13"/>
      <c r="B36" s="35"/>
      <c r="C36" s="36"/>
      <c r="D36" s="37"/>
      <c r="E36" s="37"/>
      <c r="F36" s="36"/>
      <c r="G36" s="36"/>
      <c r="H36" s="37"/>
      <c r="I36" s="37"/>
      <c r="J36" s="36"/>
      <c r="K36" s="36"/>
      <c r="L36" s="37"/>
      <c r="M36" s="37"/>
      <c r="N36" s="36"/>
      <c r="O36" s="36"/>
      <c r="P36" s="37"/>
      <c r="Q36" s="37"/>
      <c r="R36" s="36"/>
    </row>
    <row r="37" spans="1:18">
      <c r="A37" s="13"/>
      <c r="B37" s="18" t="s">
        <v>230</v>
      </c>
      <c r="C37" s="19"/>
      <c r="D37" s="58" t="s">
        <v>231</v>
      </c>
      <c r="E37" s="58"/>
      <c r="F37" s="20" t="s">
        <v>176</v>
      </c>
      <c r="G37" s="19"/>
      <c r="H37" s="58" t="s">
        <v>232</v>
      </c>
      <c r="I37" s="58"/>
      <c r="J37" s="20" t="s">
        <v>176</v>
      </c>
      <c r="K37" s="19"/>
      <c r="L37" s="58" t="s">
        <v>233</v>
      </c>
      <c r="M37" s="58"/>
      <c r="N37" s="20" t="s">
        <v>176</v>
      </c>
      <c r="O37" s="19"/>
      <c r="P37" s="58" t="s">
        <v>234</v>
      </c>
      <c r="Q37" s="58"/>
      <c r="R37" s="20" t="s">
        <v>176</v>
      </c>
    </row>
    <row r="38" spans="1:18" ht="15.75" thickBot="1">
      <c r="A38" s="13"/>
      <c r="B38" s="21" t="s">
        <v>185</v>
      </c>
      <c r="C38" s="11"/>
      <c r="D38" s="74" t="s">
        <v>235</v>
      </c>
      <c r="E38" s="74"/>
      <c r="F38" s="79" t="s">
        <v>176</v>
      </c>
      <c r="G38" s="11"/>
      <c r="H38" s="74" t="s">
        <v>236</v>
      </c>
      <c r="I38" s="74"/>
      <c r="J38" s="79" t="s">
        <v>176</v>
      </c>
      <c r="K38" s="11"/>
      <c r="L38" s="74" t="s">
        <v>237</v>
      </c>
      <c r="M38" s="74"/>
      <c r="N38" s="79" t="s">
        <v>176</v>
      </c>
      <c r="O38" s="11"/>
      <c r="P38" s="74" t="s">
        <v>238</v>
      </c>
      <c r="Q38" s="74"/>
      <c r="R38" s="79" t="s">
        <v>176</v>
      </c>
    </row>
    <row r="39" spans="1:18">
      <c r="A39" s="13"/>
      <c r="B39" s="77" t="s">
        <v>92</v>
      </c>
      <c r="C39" s="28"/>
      <c r="D39" s="29" t="s">
        <v>159</v>
      </c>
      <c r="E39" s="31">
        <v>19991</v>
      </c>
      <c r="F39" s="33"/>
      <c r="G39" s="28"/>
      <c r="H39" s="29" t="s">
        <v>159</v>
      </c>
      <c r="I39" s="31">
        <v>19248</v>
      </c>
      <c r="J39" s="33"/>
      <c r="K39" s="28"/>
      <c r="L39" s="29" t="s">
        <v>159</v>
      </c>
      <c r="M39" s="31">
        <v>60448</v>
      </c>
      <c r="N39" s="33"/>
      <c r="O39" s="28"/>
      <c r="P39" s="29" t="s">
        <v>159</v>
      </c>
      <c r="Q39" s="31">
        <v>44246</v>
      </c>
      <c r="R39" s="33"/>
    </row>
    <row r="40" spans="1:18" ht="15.75" thickBot="1">
      <c r="A40" s="13"/>
      <c r="B40" s="77"/>
      <c r="C40" s="28"/>
      <c r="D40" s="67"/>
      <c r="E40" s="68"/>
      <c r="F40" s="69"/>
      <c r="G40" s="28"/>
      <c r="H40" s="67"/>
      <c r="I40" s="68"/>
      <c r="J40" s="69"/>
      <c r="K40" s="28"/>
      <c r="L40" s="67"/>
      <c r="M40" s="68"/>
      <c r="N40" s="69"/>
      <c r="O40" s="28"/>
      <c r="P40" s="67"/>
      <c r="Q40" s="68"/>
      <c r="R40" s="69"/>
    </row>
    <row r="41" spans="1:18" ht="15.75" thickTop="1"/>
  </sheetData>
  <mergeCells count="141">
    <mergeCell ref="B4:R4"/>
    <mergeCell ref="B5:R5"/>
    <mergeCell ref="A27:A40"/>
    <mergeCell ref="B27:R27"/>
    <mergeCell ref="B28:R28"/>
    <mergeCell ref="N39:N40"/>
    <mergeCell ref="O39:O40"/>
    <mergeCell ref="P39:P40"/>
    <mergeCell ref="Q39:Q40"/>
    <mergeCell ref="R39:R40"/>
    <mergeCell ref="A1:A2"/>
    <mergeCell ref="B1:R1"/>
    <mergeCell ref="B2:R2"/>
    <mergeCell ref="B3:R3"/>
    <mergeCell ref="A4:A26"/>
    <mergeCell ref="H39:H40"/>
    <mergeCell ref="I39:I40"/>
    <mergeCell ref="J39:J40"/>
    <mergeCell ref="K39:K40"/>
    <mergeCell ref="L39:L40"/>
    <mergeCell ref="M39:M40"/>
    <mergeCell ref="D38:E38"/>
    <mergeCell ref="H38:I38"/>
    <mergeCell ref="L38:M38"/>
    <mergeCell ref="P38:Q38"/>
    <mergeCell ref="B39:B40"/>
    <mergeCell ref="C39:C40"/>
    <mergeCell ref="D39:D40"/>
    <mergeCell ref="E39:E40"/>
    <mergeCell ref="F39:F40"/>
    <mergeCell ref="G39:G40"/>
    <mergeCell ref="P35:Q36"/>
    <mergeCell ref="R35:R36"/>
    <mergeCell ref="D37:E37"/>
    <mergeCell ref="H37:I37"/>
    <mergeCell ref="L37:M37"/>
    <mergeCell ref="P37:Q37"/>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H25:H26"/>
    <mergeCell ref="I25:I26"/>
    <mergeCell ref="J25:J26"/>
    <mergeCell ref="B29:R29"/>
    <mergeCell ref="D31:J31"/>
    <mergeCell ref="L31:R31"/>
    <mergeCell ref="B25:B26"/>
    <mergeCell ref="C25:C26"/>
    <mergeCell ref="D25:D26"/>
    <mergeCell ref="E25:E26"/>
    <mergeCell ref="F25:F26"/>
    <mergeCell ref="G25:G26"/>
    <mergeCell ref="H21:H22"/>
    <mergeCell ref="I21:I22"/>
    <mergeCell ref="J21:J22"/>
    <mergeCell ref="D23:E23"/>
    <mergeCell ref="H23:I23"/>
    <mergeCell ref="D24:E24"/>
    <mergeCell ref="H24:I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4.7109375" customWidth="1"/>
    <col min="3" max="3" width="11.5703125" customWidth="1"/>
    <col min="4" max="4" width="2.42578125" customWidth="1"/>
    <col min="5" max="5" width="8.28515625" customWidth="1"/>
    <col min="6" max="7" width="11.5703125" customWidth="1"/>
    <col min="8" max="8" width="2.42578125" customWidth="1"/>
    <col min="9" max="9" width="8.28515625" customWidth="1"/>
    <col min="10" max="10" width="11.5703125" customWidth="1"/>
  </cols>
  <sheetData>
    <row r="1" spans="1:10" ht="15" customHeight="1">
      <c r="A1" s="6" t="s">
        <v>728</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260</v>
      </c>
      <c r="B3" s="48" t="s">
        <v>5</v>
      </c>
      <c r="C3" s="48"/>
      <c r="D3" s="48"/>
      <c r="E3" s="48"/>
      <c r="F3" s="48"/>
      <c r="G3" s="48"/>
      <c r="H3" s="48"/>
      <c r="I3" s="48"/>
      <c r="J3" s="48"/>
    </row>
    <row r="4" spans="1:10" ht="15" customHeight="1">
      <c r="A4" s="13" t="s">
        <v>729</v>
      </c>
      <c r="B4" s="48" t="s">
        <v>5</v>
      </c>
      <c r="C4" s="48"/>
      <c r="D4" s="48"/>
      <c r="E4" s="48"/>
      <c r="F4" s="48"/>
      <c r="G4" s="48"/>
      <c r="H4" s="48"/>
      <c r="I4" s="48"/>
      <c r="J4" s="48"/>
    </row>
    <row r="5" spans="1:10">
      <c r="A5" s="13"/>
      <c r="B5" s="36" t="s">
        <v>262</v>
      </c>
      <c r="C5" s="36"/>
      <c r="D5" s="36"/>
      <c r="E5" s="36"/>
      <c r="F5" s="36"/>
      <c r="G5" s="36"/>
      <c r="H5" s="36"/>
      <c r="I5" s="36"/>
      <c r="J5" s="36"/>
    </row>
    <row r="6" spans="1:10">
      <c r="A6" s="13"/>
      <c r="B6" s="24"/>
      <c r="C6" s="24"/>
      <c r="D6" s="24"/>
      <c r="E6" s="24"/>
      <c r="F6" s="24"/>
      <c r="G6" s="24"/>
      <c r="H6" s="24"/>
      <c r="I6" s="24"/>
      <c r="J6" s="24"/>
    </row>
    <row r="7" spans="1:10">
      <c r="A7" s="13"/>
      <c r="B7" s="15"/>
      <c r="C7" s="15"/>
      <c r="D7" s="15"/>
      <c r="E7" s="15"/>
      <c r="F7" s="15"/>
      <c r="G7" s="15"/>
      <c r="H7" s="15"/>
      <c r="I7" s="15"/>
      <c r="J7" s="15"/>
    </row>
    <row r="8" spans="1:10">
      <c r="A8" s="13"/>
      <c r="B8" s="36"/>
      <c r="C8" s="36"/>
      <c r="D8" s="52" t="s">
        <v>263</v>
      </c>
      <c r="E8" s="52"/>
      <c r="F8" s="52"/>
      <c r="G8" s="36"/>
      <c r="H8" s="52" t="s">
        <v>264</v>
      </c>
      <c r="I8" s="52"/>
      <c r="J8" s="52"/>
    </row>
    <row r="9" spans="1:10" ht="15.75" thickBot="1">
      <c r="A9" s="13"/>
      <c r="B9" s="36"/>
      <c r="C9" s="36"/>
      <c r="D9" s="26" t="s">
        <v>169</v>
      </c>
      <c r="E9" s="26"/>
      <c r="F9" s="26"/>
      <c r="G9" s="36"/>
      <c r="H9" s="26" t="s">
        <v>265</v>
      </c>
      <c r="I9" s="26"/>
      <c r="J9" s="26"/>
    </row>
    <row r="10" spans="1:10">
      <c r="A10" s="13"/>
      <c r="B10" s="27" t="s">
        <v>266</v>
      </c>
      <c r="C10" s="28"/>
      <c r="D10" s="29" t="s">
        <v>159</v>
      </c>
      <c r="E10" s="31">
        <v>37376</v>
      </c>
      <c r="F10" s="33"/>
      <c r="G10" s="28"/>
      <c r="H10" s="29" t="s">
        <v>159</v>
      </c>
      <c r="I10" s="31">
        <v>37376</v>
      </c>
      <c r="J10" s="33"/>
    </row>
    <row r="11" spans="1:10">
      <c r="A11" s="13"/>
      <c r="B11" s="27"/>
      <c r="C11" s="28"/>
      <c r="D11" s="30"/>
      <c r="E11" s="32"/>
      <c r="F11" s="34"/>
      <c r="G11" s="28"/>
      <c r="H11" s="30"/>
      <c r="I11" s="32"/>
      <c r="J11" s="34"/>
    </row>
    <row r="12" spans="1:10">
      <c r="A12" s="13"/>
      <c r="B12" s="35" t="s">
        <v>209</v>
      </c>
      <c r="C12" s="36"/>
      <c r="D12" s="37">
        <v>15904</v>
      </c>
      <c r="E12" s="37"/>
      <c r="F12" s="36"/>
      <c r="G12" s="36"/>
      <c r="H12" s="37">
        <v>15810</v>
      </c>
      <c r="I12" s="37"/>
      <c r="J12" s="36"/>
    </row>
    <row r="13" spans="1:10">
      <c r="A13" s="13"/>
      <c r="B13" s="35"/>
      <c r="C13" s="36"/>
      <c r="D13" s="37"/>
      <c r="E13" s="37"/>
      <c r="F13" s="36"/>
      <c r="G13" s="36"/>
      <c r="H13" s="37"/>
      <c r="I13" s="37"/>
      <c r="J13" s="36"/>
    </row>
    <row r="14" spans="1:10">
      <c r="A14" s="13"/>
      <c r="B14" s="27" t="s">
        <v>210</v>
      </c>
      <c r="C14" s="28"/>
      <c r="D14" s="38">
        <v>329209</v>
      </c>
      <c r="E14" s="38"/>
      <c r="F14" s="28"/>
      <c r="G14" s="28"/>
      <c r="H14" s="38">
        <v>333308</v>
      </c>
      <c r="I14" s="38"/>
      <c r="J14" s="28"/>
    </row>
    <row r="15" spans="1:10">
      <c r="A15" s="13"/>
      <c r="B15" s="27"/>
      <c r="C15" s="28"/>
      <c r="D15" s="38"/>
      <c r="E15" s="38"/>
      <c r="F15" s="28"/>
      <c r="G15" s="28"/>
      <c r="H15" s="38"/>
      <c r="I15" s="38"/>
      <c r="J15" s="28"/>
    </row>
    <row r="16" spans="1:10">
      <c r="A16" s="13"/>
      <c r="B16" s="35" t="s">
        <v>211</v>
      </c>
      <c r="C16" s="36"/>
      <c r="D16" s="37">
        <v>425649</v>
      </c>
      <c r="E16" s="37"/>
      <c r="F16" s="36"/>
      <c r="G16" s="36"/>
      <c r="H16" s="37">
        <v>439875</v>
      </c>
      <c r="I16" s="37"/>
      <c r="J16" s="36"/>
    </row>
    <row r="17" spans="1:10">
      <c r="A17" s="13"/>
      <c r="B17" s="35"/>
      <c r="C17" s="36"/>
      <c r="D17" s="37"/>
      <c r="E17" s="37"/>
      <c r="F17" s="36"/>
      <c r="G17" s="36"/>
      <c r="H17" s="37"/>
      <c r="I17" s="37"/>
      <c r="J17" s="36"/>
    </row>
    <row r="18" spans="1:10">
      <c r="A18" s="13"/>
      <c r="B18" s="27" t="s">
        <v>212</v>
      </c>
      <c r="C18" s="28"/>
      <c r="D18" s="38">
        <v>82500</v>
      </c>
      <c r="E18" s="38"/>
      <c r="F18" s="28"/>
      <c r="G18" s="28"/>
      <c r="H18" s="38">
        <v>82500</v>
      </c>
      <c r="I18" s="38"/>
      <c r="J18" s="28"/>
    </row>
    <row r="19" spans="1:10">
      <c r="A19" s="13"/>
      <c r="B19" s="27"/>
      <c r="C19" s="28"/>
      <c r="D19" s="38"/>
      <c r="E19" s="38"/>
      <c r="F19" s="28"/>
      <c r="G19" s="28"/>
      <c r="H19" s="38"/>
      <c r="I19" s="38"/>
      <c r="J19" s="28"/>
    </row>
  </sheetData>
  <mergeCells count="52">
    <mergeCell ref="J18:J19"/>
    <mergeCell ref="A1:A2"/>
    <mergeCell ref="B1:J1"/>
    <mergeCell ref="B2:J2"/>
    <mergeCell ref="B3:J3"/>
    <mergeCell ref="A4:A19"/>
    <mergeCell ref="B4:J4"/>
    <mergeCell ref="B5:J5"/>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2.140625" customWidth="1"/>
    <col min="4" max="4" width="6.140625" customWidth="1"/>
    <col min="5" max="5" width="1.7109375" customWidth="1"/>
  </cols>
  <sheetData>
    <row r="1" spans="1:5" ht="15" customHeight="1">
      <c r="A1" s="6" t="s">
        <v>730</v>
      </c>
      <c r="B1" s="6" t="s">
        <v>1</v>
      </c>
      <c r="C1" s="6"/>
      <c r="D1" s="6"/>
      <c r="E1" s="6"/>
    </row>
    <row r="2" spans="1:5" ht="15" customHeight="1">
      <c r="A2" s="6"/>
      <c r="B2" s="6" t="s">
        <v>2</v>
      </c>
      <c r="C2" s="6"/>
      <c r="D2" s="6"/>
      <c r="E2" s="6"/>
    </row>
    <row r="3" spans="1:5" ht="30">
      <c r="A3" s="3" t="s">
        <v>269</v>
      </c>
      <c r="B3" s="48" t="s">
        <v>5</v>
      </c>
      <c r="C3" s="48"/>
      <c r="D3" s="48"/>
      <c r="E3" s="48"/>
    </row>
    <row r="4" spans="1:5" ht="15" customHeight="1">
      <c r="A4" s="13" t="s">
        <v>731</v>
      </c>
      <c r="B4" s="48" t="s">
        <v>5</v>
      </c>
      <c r="C4" s="48"/>
      <c r="D4" s="48"/>
      <c r="E4" s="48"/>
    </row>
    <row r="5" spans="1:5" ht="25.5" customHeight="1">
      <c r="A5" s="13"/>
      <c r="B5" s="36" t="s">
        <v>271</v>
      </c>
      <c r="C5" s="36"/>
      <c r="D5" s="36"/>
      <c r="E5" s="36"/>
    </row>
    <row r="6" spans="1:5">
      <c r="A6" s="13"/>
      <c r="B6" s="24"/>
      <c r="C6" s="24"/>
      <c r="D6" s="24"/>
      <c r="E6" s="24"/>
    </row>
    <row r="7" spans="1:5">
      <c r="A7" s="13"/>
      <c r="B7" s="15"/>
      <c r="C7" s="15"/>
      <c r="D7" s="15"/>
      <c r="E7" s="15"/>
    </row>
    <row r="8" spans="1:5">
      <c r="A8" s="13"/>
      <c r="B8" s="59" t="s">
        <v>272</v>
      </c>
      <c r="C8" s="59" t="s">
        <v>159</v>
      </c>
      <c r="D8" s="58" t="s">
        <v>180</v>
      </c>
      <c r="E8" s="28"/>
    </row>
    <row r="9" spans="1:5">
      <c r="A9" s="13"/>
      <c r="B9" s="59"/>
      <c r="C9" s="59"/>
      <c r="D9" s="58"/>
      <c r="E9" s="28"/>
    </row>
    <row r="10" spans="1:5">
      <c r="A10" s="13"/>
      <c r="B10" s="41" t="s">
        <v>273</v>
      </c>
      <c r="C10" s="37">
        <v>5559</v>
      </c>
      <c r="D10" s="37"/>
      <c r="E10" s="36"/>
    </row>
    <row r="11" spans="1:5">
      <c r="A11" s="13"/>
      <c r="B11" s="41"/>
      <c r="C11" s="37"/>
      <c r="D11" s="37"/>
      <c r="E11" s="36"/>
    </row>
    <row r="12" spans="1:5" ht="15.75" thickBot="1">
      <c r="A12" s="13"/>
      <c r="B12" s="76" t="s">
        <v>274</v>
      </c>
      <c r="C12" s="60" t="s">
        <v>275</v>
      </c>
      <c r="D12" s="60"/>
      <c r="E12" s="99" t="s">
        <v>176</v>
      </c>
    </row>
    <row r="13" spans="1:5">
      <c r="A13" s="13"/>
      <c r="B13" s="35" t="s">
        <v>276</v>
      </c>
      <c r="C13" s="100" t="s">
        <v>159</v>
      </c>
      <c r="D13" s="102">
        <v>2036</v>
      </c>
      <c r="E13" s="46"/>
    </row>
    <row r="14" spans="1:5" ht="15.75" thickBot="1">
      <c r="A14" s="13"/>
      <c r="B14" s="35"/>
      <c r="C14" s="101"/>
      <c r="D14" s="103"/>
      <c r="E14" s="47"/>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5.7109375" customWidth="1"/>
    <col min="4" max="4" width="21.7109375" customWidth="1"/>
    <col min="5" max="5" width="7.7109375" customWidth="1"/>
    <col min="6" max="6" width="26.28515625" customWidth="1"/>
    <col min="7" max="7" width="5.7109375" customWidth="1"/>
    <col min="8" max="8" width="20.140625" customWidth="1"/>
    <col min="9" max="9" width="7.7109375" customWidth="1"/>
    <col min="10" max="10" width="26.28515625" customWidth="1"/>
    <col min="11" max="11" width="36.5703125" customWidth="1"/>
  </cols>
  <sheetData>
    <row r="1" spans="1:11" ht="15" customHeight="1">
      <c r="A1" s="6" t="s">
        <v>732</v>
      </c>
      <c r="B1" s="6" t="s">
        <v>1</v>
      </c>
      <c r="C1" s="6"/>
      <c r="D1" s="6"/>
      <c r="E1" s="6"/>
      <c r="F1" s="6"/>
      <c r="G1" s="6"/>
      <c r="H1" s="6"/>
      <c r="I1" s="6"/>
      <c r="J1" s="6"/>
      <c r="K1" s="6"/>
    </row>
    <row r="2" spans="1:11" ht="15" customHeight="1">
      <c r="A2" s="6"/>
      <c r="B2" s="6" t="s">
        <v>2</v>
      </c>
      <c r="C2" s="6"/>
      <c r="D2" s="6"/>
      <c r="E2" s="6"/>
      <c r="F2" s="6"/>
      <c r="G2" s="6"/>
      <c r="H2" s="6"/>
      <c r="I2" s="6"/>
      <c r="J2" s="6"/>
      <c r="K2" s="6"/>
    </row>
    <row r="3" spans="1:11" ht="45">
      <c r="A3" s="3" t="s">
        <v>278</v>
      </c>
      <c r="B3" s="48" t="s">
        <v>5</v>
      </c>
      <c r="C3" s="48"/>
      <c r="D3" s="48"/>
      <c r="E3" s="48"/>
      <c r="F3" s="48"/>
      <c r="G3" s="48"/>
      <c r="H3" s="48"/>
      <c r="I3" s="48"/>
      <c r="J3" s="48"/>
      <c r="K3" s="48"/>
    </row>
    <row r="4" spans="1:11" ht="15" customHeight="1">
      <c r="A4" s="13" t="s">
        <v>733</v>
      </c>
      <c r="B4" s="48" t="s">
        <v>5</v>
      </c>
      <c r="C4" s="48"/>
      <c r="D4" s="48"/>
      <c r="E4" s="48"/>
      <c r="F4" s="48"/>
      <c r="G4" s="48"/>
      <c r="H4" s="48"/>
      <c r="I4" s="48"/>
      <c r="J4" s="48"/>
      <c r="K4" s="48"/>
    </row>
    <row r="5" spans="1:11">
      <c r="A5" s="13"/>
      <c r="B5" s="36" t="s">
        <v>282</v>
      </c>
      <c r="C5" s="36"/>
      <c r="D5" s="36"/>
      <c r="E5" s="36"/>
      <c r="F5" s="36"/>
      <c r="G5" s="36"/>
      <c r="H5" s="36"/>
      <c r="I5" s="36"/>
      <c r="J5" s="36"/>
      <c r="K5" s="36"/>
    </row>
    <row r="6" spans="1:11">
      <c r="A6" s="13"/>
      <c r="B6" s="24"/>
      <c r="C6" s="24"/>
      <c r="D6" s="24"/>
      <c r="E6" s="24"/>
      <c r="F6" s="24"/>
      <c r="G6" s="24"/>
      <c r="H6" s="24"/>
      <c r="I6" s="24"/>
      <c r="J6" s="24"/>
      <c r="K6" s="24"/>
    </row>
    <row r="7" spans="1:11">
      <c r="A7" s="13"/>
      <c r="B7" s="15"/>
      <c r="C7" s="15"/>
      <c r="D7" s="15"/>
      <c r="E7" s="15"/>
      <c r="F7" s="15"/>
      <c r="G7" s="15"/>
      <c r="H7" s="15"/>
      <c r="I7" s="15"/>
      <c r="J7" s="15"/>
      <c r="K7" s="15"/>
    </row>
    <row r="8" spans="1:11">
      <c r="A8" s="13"/>
      <c r="B8" s="36"/>
      <c r="C8" s="36"/>
      <c r="D8" s="52" t="s">
        <v>283</v>
      </c>
      <c r="E8" s="52"/>
      <c r="F8" s="36"/>
      <c r="G8" s="52" t="s">
        <v>285</v>
      </c>
      <c r="H8" s="52"/>
      <c r="I8" s="52"/>
      <c r="J8" s="36"/>
      <c r="K8" s="16" t="s">
        <v>285</v>
      </c>
    </row>
    <row r="9" spans="1:11">
      <c r="A9" s="13"/>
      <c r="B9" s="36"/>
      <c r="C9" s="36"/>
      <c r="D9" s="52" t="s">
        <v>284</v>
      </c>
      <c r="E9" s="52"/>
      <c r="F9" s="36"/>
      <c r="G9" s="52" t="s">
        <v>286</v>
      </c>
      <c r="H9" s="52"/>
      <c r="I9" s="52"/>
      <c r="J9" s="36"/>
      <c r="K9" s="16" t="s">
        <v>286</v>
      </c>
    </row>
    <row r="10" spans="1:11">
      <c r="A10" s="13"/>
      <c r="B10" s="36"/>
      <c r="C10" s="36"/>
      <c r="D10" s="48"/>
      <c r="E10" s="48"/>
      <c r="F10" s="36"/>
      <c r="G10" s="52" t="s">
        <v>287</v>
      </c>
      <c r="H10" s="52"/>
      <c r="I10" s="52"/>
      <c r="J10" s="36"/>
      <c r="K10" s="16" t="s">
        <v>288</v>
      </c>
    </row>
    <row r="11" spans="1:11">
      <c r="A11" s="13"/>
      <c r="B11" s="36"/>
      <c r="C11" s="36"/>
      <c r="D11" s="48"/>
      <c r="E11" s="48"/>
      <c r="F11" s="36"/>
      <c r="G11" s="48"/>
      <c r="H11" s="48"/>
      <c r="I11" s="48"/>
      <c r="J11" s="36"/>
      <c r="K11" s="16" t="s">
        <v>289</v>
      </c>
    </row>
    <row r="12" spans="1:11" ht="15.75" thickBot="1">
      <c r="A12" s="13"/>
      <c r="B12" s="36"/>
      <c r="C12" s="36"/>
      <c r="D12" s="54"/>
      <c r="E12" s="54"/>
      <c r="F12" s="36"/>
      <c r="G12" s="54"/>
      <c r="H12" s="54"/>
      <c r="I12" s="54"/>
      <c r="J12" s="36"/>
      <c r="K12" s="17" t="s">
        <v>290</v>
      </c>
    </row>
    <row r="13" spans="1:11">
      <c r="A13" s="13"/>
      <c r="B13" s="27" t="s">
        <v>291</v>
      </c>
      <c r="C13" s="28"/>
      <c r="D13" s="31">
        <v>387648</v>
      </c>
      <c r="E13" s="33"/>
      <c r="F13" s="28"/>
      <c r="G13" s="29" t="s">
        <v>159</v>
      </c>
      <c r="H13" s="70">
        <v>144.81</v>
      </c>
      <c r="I13" s="33"/>
      <c r="J13" s="28"/>
      <c r="K13" s="33"/>
    </row>
    <row r="14" spans="1:11">
      <c r="A14" s="13"/>
      <c r="B14" s="27"/>
      <c r="C14" s="28"/>
      <c r="D14" s="38"/>
      <c r="E14" s="28"/>
      <c r="F14" s="28"/>
      <c r="G14" s="59"/>
      <c r="H14" s="58"/>
      <c r="I14" s="28"/>
      <c r="J14" s="28"/>
      <c r="K14" s="28"/>
    </row>
    <row r="15" spans="1:11">
      <c r="A15" s="13"/>
      <c r="B15" s="41" t="s">
        <v>292</v>
      </c>
      <c r="C15" s="36"/>
      <c r="D15" s="37">
        <v>143000</v>
      </c>
      <c r="E15" s="36"/>
      <c r="F15" s="36"/>
      <c r="G15" s="56">
        <v>255.9</v>
      </c>
      <c r="H15" s="56"/>
      <c r="I15" s="36"/>
      <c r="J15" s="36"/>
      <c r="K15" s="36"/>
    </row>
    <row r="16" spans="1:11">
      <c r="A16" s="13"/>
      <c r="B16" s="41"/>
      <c r="C16" s="36"/>
      <c r="D16" s="37"/>
      <c r="E16" s="36"/>
      <c r="F16" s="36"/>
      <c r="G16" s="56"/>
      <c r="H16" s="56"/>
      <c r="I16" s="36"/>
      <c r="J16" s="36"/>
      <c r="K16" s="36"/>
    </row>
    <row r="17" spans="1:11">
      <c r="A17" s="13"/>
      <c r="B17" s="77" t="s">
        <v>293</v>
      </c>
      <c r="C17" s="28"/>
      <c r="D17" s="58" t="s">
        <v>294</v>
      </c>
      <c r="E17" s="59" t="s">
        <v>176</v>
      </c>
      <c r="F17" s="28"/>
      <c r="G17" s="59" t="s">
        <v>159</v>
      </c>
      <c r="H17" s="58">
        <v>288.07</v>
      </c>
      <c r="I17" s="28"/>
      <c r="J17" s="28"/>
      <c r="K17" s="28"/>
    </row>
    <row r="18" spans="1:11" ht="15.75" thickBot="1">
      <c r="A18" s="13"/>
      <c r="B18" s="77"/>
      <c r="C18" s="28"/>
      <c r="D18" s="60"/>
      <c r="E18" s="61"/>
      <c r="F18" s="28"/>
      <c r="G18" s="59"/>
      <c r="H18" s="58"/>
      <c r="I18" s="28"/>
      <c r="J18" s="28"/>
      <c r="K18" s="28"/>
    </row>
    <row r="19" spans="1:11">
      <c r="A19" s="13"/>
      <c r="B19" s="35" t="s">
        <v>295</v>
      </c>
      <c r="C19" s="36"/>
      <c r="D19" s="44">
        <v>491186</v>
      </c>
      <c r="E19" s="46"/>
      <c r="F19" s="36"/>
      <c r="G19" s="50" t="s">
        <v>159</v>
      </c>
      <c r="H19" s="56">
        <v>165.64</v>
      </c>
      <c r="I19" s="36"/>
      <c r="J19" s="36"/>
      <c r="K19" s="56">
        <v>5.9</v>
      </c>
    </row>
    <row r="20" spans="1:11">
      <c r="A20" s="13"/>
      <c r="B20" s="35"/>
      <c r="C20" s="36"/>
      <c r="D20" s="37"/>
      <c r="E20" s="36"/>
      <c r="F20" s="36"/>
      <c r="G20" s="50"/>
      <c r="H20" s="56"/>
      <c r="I20" s="36"/>
      <c r="J20" s="36"/>
      <c r="K20" s="56"/>
    </row>
    <row r="21" spans="1:11">
      <c r="A21" s="13"/>
      <c r="B21" s="27" t="s">
        <v>296</v>
      </c>
      <c r="C21" s="28"/>
      <c r="D21" s="38">
        <v>491186</v>
      </c>
      <c r="E21" s="28"/>
      <c r="F21" s="28"/>
      <c r="G21" s="59" t="s">
        <v>159</v>
      </c>
      <c r="H21" s="58">
        <v>165.64</v>
      </c>
      <c r="I21" s="28"/>
      <c r="J21" s="28"/>
      <c r="K21" s="58">
        <v>5.9</v>
      </c>
    </row>
    <row r="22" spans="1:11">
      <c r="A22" s="13"/>
      <c r="B22" s="27"/>
      <c r="C22" s="28"/>
      <c r="D22" s="38"/>
      <c r="E22" s="28"/>
      <c r="F22" s="28"/>
      <c r="G22" s="59"/>
      <c r="H22" s="58"/>
      <c r="I22" s="28"/>
      <c r="J22" s="28"/>
      <c r="K22" s="58"/>
    </row>
    <row r="23" spans="1:11">
      <c r="A23" s="13"/>
      <c r="B23" s="35" t="s">
        <v>297</v>
      </c>
      <c r="C23" s="36"/>
      <c r="D23" s="37">
        <v>313170</v>
      </c>
      <c r="E23" s="36"/>
      <c r="F23" s="36"/>
      <c r="G23" s="50" t="s">
        <v>159</v>
      </c>
      <c r="H23" s="56">
        <v>113.01</v>
      </c>
      <c r="I23" s="36"/>
      <c r="J23" s="36"/>
      <c r="K23" s="56">
        <v>3.8</v>
      </c>
    </row>
    <row r="24" spans="1:11">
      <c r="A24" s="13"/>
      <c r="B24" s="35"/>
      <c r="C24" s="36"/>
      <c r="D24" s="37"/>
      <c r="E24" s="36"/>
      <c r="F24" s="36"/>
      <c r="G24" s="50"/>
      <c r="H24" s="56"/>
      <c r="I24" s="36"/>
      <c r="J24" s="36"/>
      <c r="K24" s="56"/>
    </row>
    <row r="25" spans="1:11" ht="15" customHeight="1">
      <c r="A25" s="13" t="s">
        <v>734</v>
      </c>
      <c r="B25" s="48" t="s">
        <v>5</v>
      </c>
      <c r="C25" s="48"/>
      <c r="D25" s="48"/>
      <c r="E25" s="48"/>
      <c r="F25" s="48"/>
      <c r="G25" s="48"/>
      <c r="H25" s="48"/>
      <c r="I25" s="48"/>
      <c r="J25" s="48"/>
      <c r="K25" s="48"/>
    </row>
    <row r="26" spans="1:11">
      <c r="A26" s="13"/>
      <c r="B26" s="36" t="s">
        <v>298</v>
      </c>
      <c r="C26" s="36"/>
      <c r="D26" s="36"/>
      <c r="E26" s="36"/>
      <c r="F26" s="36"/>
      <c r="G26" s="36"/>
      <c r="H26" s="36"/>
      <c r="I26" s="36"/>
      <c r="J26" s="36"/>
      <c r="K26" s="36"/>
    </row>
    <row r="27" spans="1:11">
      <c r="A27" s="13"/>
      <c r="B27" s="24"/>
      <c r="C27" s="24"/>
      <c r="D27" s="24"/>
      <c r="E27" s="24"/>
      <c r="F27" s="24"/>
      <c r="G27" s="24"/>
      <c r="H27" s="24"/>
      <c r="I27" s="24"/>
    </row>
    <row r="28" spans="1:11">
      <c r="A28" s="13"/>
      <c r="B28" s="15"/>
      <c r="C28" s="15"/>
      <c r="D28" s="15"/>
      <c r="E28" s="15"/>
      <c r="F28" s="15"/>
      <c r="G28" s="15"/>
      <c r="H28" s="15"/>
      <c r="I28" s="15"/>
    </row>
    <row r="29" spans="1:11" ht="15.75" thickBot="1">
      <c r="A29" s="13"/>
      <c r="B29" s="11"/>
      <c r="C29" s="106">
        <v>41487</v>
      </c>
      <c r="D29" s="106"/>
      <c r="E29" s="106"/>
      <c r="F29" s="11"/>
      <c r="G29" s="106">
        <v>41518</v>
      </c>
      <c r="H29" s="106"/>
      <c r="I29" s="106"/>
    </row>
    <row r="30" spans="1:11">
      <c r="A30" s="13"/>
      <c r="B30" s="19" t="s">
        <v>299</v>
      </c>
      <c r="C30" s="70">
        <v>45.81</v>
      </c>
      <c r="D30" s="70"/>
      <c r="E30" s="20" t="s">
        <v>300</v>
      </c>
      <c r="F30" s="19"/>
      <c r="G30" s="70">
        <v>45.47</v>
      </c>
      <c r="H30" s="70"/>
      <c r="I30" s="20" t="s">
        <v>300</v>
      </c>
    </row>
    <row r="31" spans="1:11">
      <c r="A31" s="13"/>
      <c r="B31" s="11" t="s">
        <v>301</v>
      </c>
      <c r="C31" s="56">
        <v>1.7</v>
      </c>
      <c r="D31" s="56"/>
      <c r="E31" s="14" t="s">
        <v>300</v>
      </c>
      <c r="F31" s="11"/>
      <c r="G31" s="56">
        <v>1.86</v>
      </c>
      <c r="H31" s="56"/>
      <c r="I31" s="14" t="s">
        <v>300</v>
      </c>
    </row>
    <row r="32" spans="1:11">
      <c r="A32" s="13"/>
      <c r="B32" s="28" t="s">
        <v>302</v>
      </c>
      <c r="C32" s="58">
        <v>6</v>
      </c>
      <c r="D32" s="58"/>
      <c r="E32" s="28"/>
      <c r="F32" s="28"/>
      <c r="G32" s="58">
        <v>6.5</v>
      </c>
      <c r="H32" s="58"/>
      <c r="I32" s="28"/>
    </row>
    <row r="33" spans="1:11">
      <c r="A33" s="13"/>
      <c r="B33" s="28"/>
      <c r="C33" s="58"/>
      <c r="D33" s="58"/>
      <c r="E33" s="28"/>
      <c r="F33" s="28"/>
      <c r="G33" s="58"/>
      <c r="H33" s="58"/>
      <c r="I33" s="28"/>
    </row>
    <row r="34" spans="1:11">
      <c r="A34" s="13"/>
      <c r="B34" s="14" t="s">
        <v>303</v>
      </c>
      <c r="C34" s="56" t="s">
        <v>180</v>
      </c>
      <c r="D34" s="56"/>
      <c r="E34" s="14" t="s">
        <v>300</v>
      </c>
      <c r="F34" s="11"/>
      <c r="G34" s="56" t="s">
        <v>180</v>
      </c>
      <c r="H34" s="56"/>
      <c r="I34" s="14" t="s">
        <v>300</v>
      </c>
    </row>
    <row r="35" spans="1:11">
      <c r="A35" s="13"/>
      <c r="B35" s="59" t="s">
        <v>304</v>
      </c>
      <c r="C35" s="59" t="s">
        <v>159</v>
      </c>
      <c r="D35" s="58">
        <v>116.3</v>
      </c>
      <c r="E35" s="28"/>
      <c r="F35" s="28"/>
      <c r="G35" s="59" t="s">
        <v>159</v>
      </c>
      <c r="H35" s="58">
        <v>120.72</v>
      </c>
      <c r="I35" s="28"/>
    </row>
    <row r="36" spans="1:11">
      <c r="A36" s="13"/>
      <c r="B36" s="59"/>
      <c r="C36" s="59"/>
      <c r="D36" s="58"/>
      <c r="E36" s="28"/>
      <c r="F36" s="28"/>
      <c r="G36" s="59"/>
      <c r="H36" s="58"/>
      <c r="I36" s="28"/>
    </row>
    <row r="37" spans="1:11">
      <c r="A37" s="13"/>
      <c r="B37" s="107" t="s">
        <v>305</v>
      </c>
      <c r="C37" s="107"/>
      <c r="D37" s="107"/>
      <c r="E37" s="107"/>
      <c r="F37" s="107"/>
      <c r="G37" s="107"/>
      <c r="H37" s="107"/>
      <c r="I37" s="107"/>
      <c r="J37" s="107"/>
      <c r="K37" s="107"/>
    </row>
    <row r="38" spans="1:11">
      <c r="A38" s="13"/>
      <c r="B38" s="108" t="s">
        <v>306</v>
      </c>
      <c r="C38" s="108"/>
      <c r="D38" s="108"/>
      <c r="E38" s="108"/>
      <c r="F38" s="108"/>
      <c r="G38" s="108"/>
      <c r="H38" s="108"/>
      <c r="I38" s="108"/>
      <c r="J38" s="108"/>
      <c r="K38" s="108"/>
    </row>
    <row r="39" spans="1:11" ht="25.5" customHeight="1">
      <c r="A39" s="13"/>
      <c r="B39" s="107" t="s">
        <v>307</v>
      </c>
      <c r="C39" s="107"/>
      <c r="D39" s="107"/>
      <c r="E39" s="107"/>
      <c r="F39" s="107"/>
      <c r="G39" s="107"/>
      <c r="H39" s="107"/>
      <c r="I39" s="107"/>
      <c r="J39" s="107"/>
      <c r="K39" s="107"/>
    </row>
  </sheetData>
  <mergeCells count="110">
    <mergeCell ref="B37:K37"/>
    <mergeCell ref="B38:K38"/>
    <mergeCell ref="B39:K39"/>
    <mergeCell ref="I35:I36"/>
    <mergeCell ref="A1:A2"/>
    <mergeCell ref="B1:K1"/>
    <mergeCell ref="B2:K2"/>
    <mergeCell ref="B3:K3"/>
    <mergeCell ref="A4:A24"/>
    <mergeCell ref="B4:K4"/>
    <mergeCell ref="B5:K5"/>
    <mergeCell ref="A25:A39"/>
    <mergeCell ref="B25:K25"/>
    <mergeCell ref="I32:I33"/>
    <mergeCell ref="C34:D34"/>
    <mergeCell ref="G34:H34"/>
    <mergeCell ref="B35:B36"/>
    <mergeCell ref="C35:C36"/>
    <mergeCell ref="D35:D36"/>
    <mergeCell ref="E35:E36"/>
    <mergeCell ref="F35:F36"/>
    <mergeCell ref="G35:G36"/>
    <mergeCell ref="H35:H36"/>
    <mergeCell ref="C30:D30"/>
    <mergeCell ref="G30:H30"/>
    <mergeCell ref="C31:D31"/>
    <mergeCell ref="G31:H31"/>
    <mergeCell ref="B32:B33"/>
    <mergeCell ref="C32:D33"/>
    <mergeCell ref="E32:E33"/>
    <mergeCell ref="F32:F33"/>
    <mergeCell ref="G32:H33"/>
    <mergeCell ref="H23:H24"/>
    <mergeCell ref="I23:I24"/>
    <mergeCell ref="J23:J24"/>
    <mergeCell ref="K23:K24"/>
    <mergeCell ref="B27:I27"/>
    <mergeCell ref="C29:E29"/>
    <mergeCell ref="G29:I29"/>
    <mergeCell ref="B26:K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G15:H16"/>
    <mergeCell ref="I15:I16"/>
    <mergeCell ref="J15:J16"/>
    <mergeCell ref="K15:K16"/>
    <mergeCell ref="B17:B18"/>
    <mergeCell ref="C17:C18"/>
    <mergeCell ref="D17:D18"/>
    <mergeCell ref="E17:E18"/>
    <mergeCell ref="F17:F18"/>
    <mergeCell ref="G17:G18"/>
    <mergeCell ref="G13:G14"/>
    <mergeCell ref="H13:H14"/>
    <mergeCell ref="I13:I14"/>
    <mergeCell ref="J13:J14"/>
    <mergeCell ref="K13:K14"/>
    <mergeCell ref="B15:B16"/>
    <mergeCell ref="C15:C16"/>
    <mergeCell ref="D15:D16"/>
    <mergeCell ref="E15:E16"/>
    <mergeCell ref="F15:F16"/>
    <mergeCell ref="G9:I9"/>
    <mergeCell ref="G10:I10"/>
    <mergeCell ref="G11:I11"/>
    <mergeCell ref="G12:I12"/>
    <mergeCell ref="J8:J12"/>
    <mergeCell ref="B13:B14"/>
    <mergeCell ref="C13:C14"/>
    <mergeCell ref="D13:D14"/>
    <mergeCell ref="E13:E14"/>
    <mergeCell ref="F13:F14"/>
    <mergeCell ref="B6:K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3" max="5" width="13" customWidth="1"/>
    <col min="6" max="6" width="2" customWidth="1"/>
    <col min="7" max="7" width="7.5703125" customWidth="1"/>
    <col min="10" max="10" width="2" customWidth="1"/>
    <col min="11" max="11" width="7.5703125" customWidth="1"/>
    <col min="14" max="14" width="2" customWidth="1"/>
    <col min="15" max="15" width="7.5703125" customWidth="1"/>
    <col min="16" max="16" width="1.5703125" customWidth="1"/>
    <col min="18" max="18" width="2" customWidth="1"/>
    <col min="19" max="19" width="7.5703125" customWidth="1"/>
  </cols>
  <sheetData>
    <row r="1" spans="1:20" ht="15" customHeight="1">
      <c r="A1" s="6" t="s">
        <v>73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3" t="s">
        <v>325</v>
      </c>
      <c r="B3" s="48" t="s">
        <v>5</v>
      </c>
      <c r="C3" s="48"/>
      <c r="D3" s="48"/>
      <c r="E3" s="48"/>
      <c r="F3" s="48"/>
      <c r="G3" s="48"/>
      <c r="H3" s="48"/>
      <c r="I3" s="48"/>
      <c r="J3" s="48"/>
      <c r="K3" s="48"/>
      <c r="L3" s="48"/>
      <c r="M3" s="48"/>
      <c r="N3" s="48"/>
      <c r="O3" s="48"/>
      <c r="P3" s="48"/>
      <c r="Q3" s="48"/>
      <c r="R3" s="48"/>
      <c r="S3" s="48"/>
      <c r="T3" s="48"/>
    </row>
    <row r="4" spans="1:20" ht="15" customHeight="1">
      <c r="A4" s="13" t="s">
        <v>736</v>
      </c>
      <c r="B4" s="48" t="s">
        <v>5</v>
      </c>
      <c r="C4" s="48"/>
      <c r="D4" s="48"/>
      <c r="E4" s="48"/>
      <c r="F4" s="48"/>
      <c r="G4" s="48"/>
      <c r="H4" s="48"/>
      <c r="I4" s="48"/>
      <c r="J4" s="48"/>
      <c r="K4" s="48"/>
      <c r="L4" s="48"/>
      <c r="M4" s="48"/>
      <c r="N4" s="48"/>
      <c r="O4" s="48"/>
      <c r="P4" s="48"/>
      <c r="Q4" s="48"/>
      <c r="R4" s="48"/>
      <c r="S4" s="48"/>
      <c r="T4" s="48"/>
    </row>
    <row r="5" spans="1:20">
      <c r="A5" s="13"/>
      <c r="B5" s="36" t="s">
        <v>327</v>
      </c>
      <c r="C5" s="36"/>
      <c r="D5" s="36"/>
      <c r="E5" s="36"/>
      <c r="F5" s="36"/>
      <c r="G5" s="36"/>
      <c r="H5" s="36"/>
      <c r="I5" s="36"/>
      <c r="J5" s="36"/>
      <c r="K5" s="36"/>
      <c r="L5" s="36"/>
      <c r="M5" s="36"/>
      <c r="N5" s="36"/>
      <c r="O5" s="36"/>
      <c r="P5" s="36"/>
      <c r="Q5" s="36"/>
      <c r="R5" s="36"/>
      <c r="S5" s="36"/>
      <c r="T5" s="36"/>
    </row>
    <row r="6" spans="1:20">
      <c r="A6" s="13"/>
      <c r="B6" s="24"/>
      <c r="C6" s="24"/>
      <c r="D6" s="24"/>
      <c r="E6" s="24"/>
      <c r="F6" s="24"/>
      <c r="G6" s="24"/>
      <c r="H6" s="24"/>
      <c r="I6" s="24"/>
      <c r="J6" s="24"/>
      <c r="K6" s="24"/>
      <c r="L6" s="24"/>
      <c r="M6" s="24"/>
      <c r="N6" s="24"/>
      <c r="O6" s="24"/>
      <c r="P6" s="24"/>
      <c r="Q6" s="24"/>
      <c r="R6" s="24"/>
      <c r="S6" s="24"/>
      <c r="T6" s="24"/>
    </row>
    <row r="7" spans="1:20">
      <c r="A7" s="13"/>
      <c r="B7" s="15"/>
      <c r="C7" s="15"/>
      <c r="D7" s="15"/>
      <c r="E7" s="15"/>
      <c r="F7" s="15"/>
      <c r="G7" s="15"/>
      <c r="H7" s="15"/>
      <c r="I7" s="15"/>
      <c r="J7" s="15"/>
      <c r="K7" s="15"/>
      <c r="L7" s="15"/>
      <c r="M7" s="15"/>
      <c r="N7" s="15"/>
      <c r="O7" s="15"/>
      <c r="P7" s="15"/>
      <c r="Q7" s="15"/>
      <c r="R7" s="15"/>
      <c r="S7" s="15"/>
      <c r="T7" s="15"/>
    </row>
    <row r="8" spans="1:20" ht="15.75" thickBot="1">
      <c r="A8" s="13"/>
      <c r="B8" s="11"/>
      <c r="C8" s="11"/>
      <c r="D8" s="11"/>
      <c r="E8" s="11"/>
      <c r="F8" s="52" t="s">
        <v>227</v>
      </c>
      <c r="G8" s="52"/>
      <c r="H8" s="52"/>
      <c r="I8" s="52"/>
      <c r="J8" s="52"/>
      <c r="K8" s="52"/>
      <c r="L8" s="52"/>
      <c r="M8" s="11"/>
      <c r="N8" s="26" t="s">
        <v>228</v>
      </c>
      <c r="O8" s="26"/>
      <c r="P8" s="26"/>
      <c r="Q8" s="26"/>
      <c r="R8" s="26"/>
      <c r="S8" s="26"/>
      <c r="T8" s="26"/>
    </row>
    <row r="9" spans="1:20" ht="15.75" thickBot="1">
      <c r="A9" s="13"/>
      <c r="B9" s="11"/>
      <c r="C9" s="11"/>
      <c r="D9" s="11"/>
      <c r="E9" s="11"/>
      <c r="F9" s="80">
        <v>2013</v>
      </c>
      <c r="G9" s="80"/>
      <c r="H9" s="80"/>
      <c r="I9" s="11"/>
      <c r="J9" s="80">
        <v>2012</v>
      </c>
      <c r="K9" s="80"/>
      <c r="L9" s="80"/>
      <c r="M9" s="11"/>
      <c r="N9" s="80">
        <v>2013</v>
      </c>
      <c r="O9" s="80"/>
      <c r="P9" s="80"/>
      <c r="Q9" s="23"/>
      <c r="R9" s="80">
        <v>2012</v>
      </c>
      <c r="S9" s="80"/>
      <c r="T9" s="80"/>
    </row>
    <row r="10" spans="1:20">
      <c r="A10" s="13"/>
      <c r="B10" s="59" t="s">
        <v>83</v>
      </c>
      <c r="C10" s="59"/>
      <c r="D10" s="59"/>
      <c r="E10" s="59"/>
      <c r="F10" s="33"/>
      <c r="G10" s="33"/>
      <c r="H10" s="33"/>
      <c r="I10" s="19"/>
      <c r="J10" s="33"/>
      <c r="K10" s="33"/>
      <c r="L10" s="33"/>
      <c r="M10" s="19"/>
      <c r="N10" s="33"/>
      <c r="O10" s="33"/>
      <c r="P10" s="33"/>
      <c r="Q10" s="19"/>
      <c r="R10" s="33"/>
      <c r="S10" s="33"/>
      <c r="T10" s="33"/>
    </row>
    <row r="11" spans="1:20">
      <c r="A11" s="13"/>
      <c r="B11" s="36"/>
      <c r="C11" s="50" t="s">
        <v>200</v>
      </c>
      <c r="D11" s="50"/>
      <c r="E11" s="50"/>
      <c r="F11" s="50" t="s">
        <v>159</v>
      </c>
      <c r="G11" s="37">
        <v>180280</v>
      </c>
      <c r="H11" s="36"/>
      <c r="I11" s="36"/>
      <c r="J11" s="50" t="s">
        <v>159</v>
      </c>
      <c r="K11" s="37">
        <v>179119</v>
      </c>
      <c r="L11" s="36"/>
      <c r="M11" s="36"/>
      <c r="N11" s="50" t="s">
        <v>159</v>
      </c>
      <c r="O11" s="37">
        <v>549333</v>
      </c>
      <c r="P11" s="36"/>
      <c r="Q11" s="36"/>
      <c r="R11" s="50" t="s">
        <v>159</v>
      </c>
      <c r="S11" s="37">
        <v>510740</v>
      </c>
      <c r="T11" s="36"/>
    </row>
    <row r="12" spans="1:20">
      <c r="A12" s="13"/>
      <c r="B12" s="36"/>
      <c r="C12" s="50"/>
      <c r="D12" s="50"/>
      <c r="E12" s="50"/>
      <c r="F12" s="50"/>
      <c r="G12" s="37"/>
      <c r="H12" s="36"/>
      <c r="I12" s="36"/>
      <c r="J12" s="50"/>
      <c r="K12" s="37"/>
      <c r="L12" s="36"/>
      <c r="M12" s="36"/>
      <c r="N12" s="50"/>
      <c r="O12" s="37"/>
      <c r="P12" s="36"/>
      <c r="Q12" s="36"/>
      <c r="R12" s="50"/>
      <c r="S12" s="37"/>
      <c r="T12" s="36"/>
    </row>
    <row r="13" spans="1:20">
      <c r="A13" s="13"/>
      <c r="B13" s="28"/>
      <c r="C13" s="59" t="s">
        <v>201</v>
      </c>
      <c r="D13" s="59"/>
      <c r="E13" s="59"/>
      <c r="F13" s="38">
        <v>23497</v>
      </c>
      <c r="G13" s="38"/>
      <c r="H13" s="28"/>
      <c r="I13" s="28"/>
      <c r="J13" s="38">
        <v>21667</v>
      </c>
      <c r="K13" s="38"/>
      <c r="L13" s="28"/>
      <c r="M13" s="28"/>
      <c r="N13" s="38">
        <v>68201</v>
      </c>
      <c r="O13" s="38"/>
      <c r="P13" s="28"/>
      <c r="Q13" s="28"/>
      <c r="R13" s="38">
        <v>21667</v>
      </c>
      <c r="S13" s="38"/>
      <c r="T13" s="28"/>
    </row>
    <row r="14" spans="1:20">
      <c r="A14" s="13"/>
      <c r="B14" s="28"/>
      <c r="C14" s="59"/>
      <c r="D14" s="59"/>
      <c r="E14" s="59"/>
      <c r="F14" s="38"/>
      <c r="G14" s="38"/>
      <c r="H14" s="28"/>
      <c r="I14" s="28"/>
      <c r="J14" s="38"/>
      <c r="K14" s="38"/>
      <c r="L14" s="28"/>
      <c r="M14" s="28"/>
      <c r="N14" s="38"/>
      <c r="O14" s="38"/>
      <c r="P14" s="28"/>
      <c r="Q14" s="28"/>
      <c r="R14" s="38"/>
      <c r="S14" s="38"/>
      <c r="T14" s="28"/>
    </row>
    <row r="15" spans="1:20">
      <c r="A15" s="13"/>
      <c r="B15" s="36"/>
      <c r="C15" s="50" t="s">
        <v>328</v>
      </c>
      <c r="D15" s="50"/>
      <c r="E15" s="50"/>
      <c r="F15" s="56" t="s">
        <v>180</v>
      </c>
      <c r="G15" s="56"/>
      <c r="H15" s="36"/>
      <c r="I15" s="36"/>
      <c r="J15" s="56" t="s">
        <v>180</v>
      </c>
      <c r="K15" s="56"/>
      <c r="L15" s="36"/>
      <c r="M15" s="36"/>
      <c r="N15" s="56" t="s">
        <v>329</v>
      </c>
      <c r="O15" s="56"/>
      <c r="P15" s="50" t="s">
        <v>176</v>
      </c>
      <c r="Q15" s="36"/>
      <c r="R15" s="56" t="s">
        <v>180</v>
      </c>
      <c r="S15" s="56"/>
      <c r="T15" s="36"/>
    </row>
    <row r="16" spans="1:20" ht="15.75" thickBot="1">
      <c r="A16" s="13"/>
      <c r="B16" s="36"/>
      <c r="C16" s="50"/>
      <c r="D16" s="50"/>
      <c r="E16" s="50"/>
      <c r="F16" s="74"/>
      <c r="G16" s="74"/>
      <c r="H16" s="65"/>
      <c r="I16" s="36"/>
      <c r="J16" s="74"/>
      <c r="K16" s="74"/>
      <c r="L16" s="65"/>
      <c r="M16" s="36"/>
      <c r="N16" s="74"/>
      <c r="O16" s="74"/>
      <c r="P16" s="75"/>
      <c r="Q16" s="36"/>
      <c r="R16" s="74"/>
      <c r="S16" s="74"/>
      <c r="T16" s="65"/>
    </row>
    <row r="17" spans="1:20">
      <c r="A17" s="13"/>
      <c r="B17" s="28"/>
      <c r="C17" s="28"/>
      <c r="D17" s="59" t="s">
        <v>330</v>
      </c>
      <c r="E17" s="59"/>
      <c r="F17" s="29" t="s">
        <v>159</v>
      </c>
      <c r="G17" s="31">
        <v>203777</v>
      </c>
      <c r="H17" s="33"/>
      <c r="I17" s="28"/>
      <c r="J17" s="29" t="s">
        <v>159</v>
      </c>
      <c r="K17" s="31">
        <v>200786</v>
      </c>
      <c r="L17" s="33"/>
      <c r="M17" s="28"/>
      <c r="N17" s="29" t="s">
        <v>159</v>
      </c>
      <c r="O17" s="31">
        <v>616173</v>
      </c>
      <c r="P17" s="33"/>
      <c r="Q17" s="28"/>
      <c r="R17" s="29" t="s">
        <v>159</v>
      </c>
      <c r="S17" s="31">
        <v>532407</v>
      </c>
      <c r="T17" s="33"/>
    </row>
    <row r="18" spans="1:20" ht="15.75" thickBot="1">
      <c r="A18" s="13"/>
      <c r="B18" s="28"/>
      <c r="C18" s="28"/>
      <c r="D18" s="59"/>
      <c r="E18" s="59"/>
      <c r="F18" s="67"/>
      <c r="G18" s="68"/>
      <c r="H18" s="69"/>
      <c r="I18" s="28"/>
      <c r="J18" s="67"/>
      <c r="K18" s="68"/>
      <c r="L18" s="69"/>
      <c r="M18" s="28"/>
      <c r="N18" s="67"/>
      <c r="O18" s="68"/>
      <c r="P18" s="69"/>
      <c r="Q18" s="28"/>
      <c r="R18" s="67"/>
      <c r="S18" s="68"/>
      <c r="T18" s="69"/>
    </row>
    <row r="19" spans="1:20" ht="15.75" thickTop="1">
      <c r="A19" s="13"/>
      <c r="B19" s="11"/>
      <c r="C19" s="11"/>
      <c r="D19" s="11"/>
      <c r="E19" s="11"/>
      <c r="F19" s="109"/>
      <c r="G19" s="109"/>
      <c r="H19" s="109"/>
      <c r="I19" s="11"/>
      <c r="J19" s="109"/>
      <c r="K19" s="109"/>
      <c r="L19" s="109"/>
      <c r="M19" s="11"/>
      <c r="N19" s="109"/>
      <c r="O19" s="109"/>
      <c r="P19" s="109"/>
      <c r="Q19" s="11"/>
      <c r="R19" s="109"/>
      <c r="S19" s="109"/>
      <c r="T19" s="109"/>
    </row>
    <row r="20" spans="1:20">
      <c r="A20" s="13"/>
      <c r="B20" s="59" t="s">
        <v>90</v>
      </c>
      <c r="C20" s="59"/>
      <c r="D20" s="59"/>
      <c r="E20" s="59"/>
      <c r="F20" s="28"/>
      <c r="G20" s="28"/>
      <c r="H20" s="28"/>
      <c r="I20" s="19"/>
      <c r="J20" s="28"/>
      <c r="K20" s="28"/>
      <c r="L20" s="28"/>
      <c r="M20" s="19"/>
      <c r="N20" s="28"/>
      <c r="O20" s="28"/>
      <c r="P20" s="28"/>
      <c r="Q20" s="19"/>
      <c r="R20" s="28"/>
      <c r="S20" s="28"/>
      <c r="T20" s="28"/>
    </row>
    <row r="21" spans="1:20">
      <c r="A21" s="13"/>
      <c r="B21" s="36"/>
      <c r="C21" s="50" t="s">
        <v>200</v>
      </c>
      <c r="D21" s="50"/>
      <c r="E21" s="50"/>
      <c r="F21" s="50" t="s">
        <v>159</v>
      </c>
      <c r="G21" s="37">
        <v>7821</v>
      </c>
      <c r="H21" s="36"/>
      <c r="I21" s="36"/>
      <c r="J21" s="50" t="s">
        <v>159</v>
      </c>
      <c r="K21" s="37">
        <v>2633</v>
      </c>
      <c r="L21" s="36"/>
      <c r="M21" s="36"/>
      <c r="N21" s="50" t="s">
        <v>159</v>
      </c>
      <c r="O21" s="37">
        <v>28969</v>
      </c>
      <c r="P21" s="36"/>
      <c r="Q21" s="36"/>
      <c r="R21" s="50" t="s">
        <v>159</v>
      </c>
      <c r="S21" s="37">
        <v>33452</v>
      </c>
      <c r="T21" s="36"/>
    </row>
    <row r="22" spans="1:20">
      <c r="A22" s="13"/>
      <c r="B22" s="36"/>
      <c r="C22" s="50"/>
      <c r="D22" s="50"/>
      <c r="E22" s="50"/>
      <c r="F22" s="50"/>
      <c r="G22" s="37"/>
      <c r="H22" s="36"/>
      <c r="I22" s="36"/>
      <c r="J22" s="50"/>
      <c r="K22" s="37"/>
      <c r="L22" s="36"/>
      <c r="M22" s="36"/>
      <c r="N22" s="50"/>
      <c r="O22" s="37"/>
      <c r="P22" s="36"/>
      <c r="Q22" s="36"/>
      <c r="R22" s="50"/>
      <c r="S22" s="37"/>
      <c r="T22" s="36"/>
    </row>
    <row r="23" spans="1:20">
      <c r="A23" s="13"/>
      <c r="B23" s="28"/>
      <c r="C23" s="59" t="s">
        <v>201</v>
      </c>
      <c r="D23" s="59"/>
      <c r="E23" s="59"/>
      <c r="F23" s="38">
        <v>3906</v>
      </c>
      <c r="G23" s="38"/>
      <c r="H23" s="28"/>
      <c r="I23" s="28"/>
      <c r="J23" s="38">
        <v>1559</v>
      </c>
      <c r="K23" s="38"/>
      <c r="L23" s="28"/>
      <c r="M23" s="28"/>
      <c r="N23" s="38">
        <v>9408</v>
      </c>
      <c r="O23" s="38"/>
      <c r="P23" s="28"/>
      <c r="Q23" s="28"/>
      <c r="R23" s="38">
        <v>1559</v>
      </c>
      <c r="S23" s="38"/>
      <c r="T23" s="28"/>
    </row>
    <row r="24" spans="1:20">
      <c r="A24" s="13"/>
      <c r="B24" s="28"/>
      <c r="C24" s="59"/>
      <c r="D24" s="59"/>
      <c r="E24" s="59"/>
      <c r="F24" s="38"/>
      <c r="G24" s="38"/>
      <c r="H24" s="28"/>
      <c r="I24" s="28"/>
      <c r="J24" s="38"/>
      <c r="K24" s="38"/>
      <c r="L24" s="28"/>
      <c r="M24" s="28"/>
      <c r="N24" s="38"/>
      <c r="O24" s="38"/>
      <c r="P24" s="28"/>
      <c r="Q24" s="28"/>
      <c r="R24" s="38"/>
      <c r="S24" s="38"/>
      <c r="T24" s="28"/>
    </row>
    <row r="25" spans="1:20">
      <c r="A25" s="13"/>
      <c r="B25" s="36"/>
      <c r="C25" s="50" t="s">
        <v>331</v>
      </c>
      <c r="D25" s="50"/>
      <c r="E25" s="50"/>
      <c r="F25" s="56" t="s">
        <v>180</v>
      </c>
      <c r="G25" s="56"/>
      <c r="H25" s="36"/>
      <c r="I25" s="36"/>
      <c r="J25" s="56" t="s">
        <v>180</v>
      </c>
      <c r="K25" s="56"/>
      <c r="L25" s="36"/>
      <c r="M25" s="36"/>
      <c r="N25" s="56" t="s">
        <v>332</v>
      </c>
      <c r="O25" s="56"/>
      <c r="P25" s="50" t="s">
        <v>176</v>
      </c>
      <c r="Q25" s="36"/>
      <c r="R25" s="56" t="s">
        <v>180</v>
      </c>
      <c r="S25" s="56"/>
      <c r="T25" s="36"/>
    </row>
    <row r="26" spans="1:20" ht="15.75" thickBot="1">
      <c r="A26" s="13"/>
      <c r="B26" s="36"/>
      <c r="C26" s="50"/>
      <c r="D26" s="50"/>
      <c r="E26" s="50"/>
      <c r="F26" s="74"/>
      <c r="G26" s="74"/>
      <c r="H26" s="65"/>
      <c r="I26" s="36"/>
      <c r="J26" s="74"/>
      <c r="K26" s="74"/>
      <c r="L26" s="65"/>
      <c r="M26" s="36"/>
      <c r="N26" s="74"/>
      <c r="O26" s="74"/>
      <c r="P26" s="75"/>
      <c r="Q26" s="36"/>
      <c r="R26" s="74"/>
      <c r="S26" s="74"/>
      <c r="T26" s="65"/>
    </row>
    <row r="27" spans="1:20">
      <c r="A27" s="13"/>
      <c r="B27" s="28"/>
      <c r="C27" s="28"/>
      <c r="D27" s="59" t="s">
        <v>333</v>
      </c>
      <c r="E27" s="59"/>
      <c r="F27" s="29" t="s">
        <v>159</v>
      </c>
      <c r="G27" s="31">
        <v>11727</v>
      </c>
      <c r="H27" s="33"/>
      <c r="I27" s="28"/>
      <c r="J27" s="29" t="s">
        <v>159</v>
      </c>
      <c r="K27" s="31">
        <v>4192</v>
      </c>
      <c r="L27" s="33"/>
      <c r="M27" s="28"/>
      <c r="N27" s="29" t="s">
        <v>159</v>
      </c>
      <c r="O27" s="31">
        <v>38037</v>
      </c>
      <c r="P27" s="33"/>
      <c r="Q27" s="28"/>
      <c r="R27" s="29" t="s">
        <v>159</v>
      </c>
      <c r="S27" s="31">
        <v>35011</v>
      </c>
      <c r="T27" s="33"/>
    </row>
    <row r="28" spans="1:20" ht="15.75" thickBot="1">
      <c r="A28" s="13"/>
      <c r="B28" s="28"/>
      <c r="C28" s="28"/>
      <c r="D28" s="59"/>
      <c r="E28" s="59"/>
      <c r="F28" s="67"/>
      <c r="G28" s="68"/>
      <c r="H28" s="69"/>
      <c r="I28" s="28"/>
      <c r="J28" s="67"/>
      <c r="K28" s="68"/>
      <c r="L28" s="69"/>
      <c r="M28" s="28"/>
      <c r="N28" s="67"/>
      <c r="O28" s="68"/>
      <c r="P28" s="69"/>
      <c r="Q28" s="28"/>
      <c r="R28" s="67"/>
      <c r="S28" s="68"/>
      <c r="T28" s="69"/>
    </row>
    <row r="29" spans="1:20" ht="15.75" thickTop="1"/>
  </sheetData>
  <mergeCells count="150">
    <mergeCell ref="T27:T28"/>
    <mergeCell ref="A1:A2"/>
    <mergeCell ref="B1:T1"/>
    <mergeCell ref="B2:T2"/>
    <mergeCell ref="B3:T3"/>
    <mergeCell ref="A4:A28"/>
    <mergeCell ref="B4:T4"/>
    <mergeCell ref="B5:T5"/>
    <mergeCell ref="N27:N28"/>
    <mergeCell ref="O27:O28"/>
    <mergeCell ref="P27:P28"/>
    <mergeCell ref="Q27:Q28"/>
    <mergeCell ref="R27:R28"/>
    <mergeCell ref="S27:S28"/>
    <mergeCell ref="H27:H28"/>
    <mergeCell ref="I27:I28"/>
    <mergeCell ref="J27:J28"/>
    <mergeCell ref="K27:K28"/>
    <mergeCell ref="L27:L28"/>
    <mergeCell ref="M27:M28"/>
    <mergeCell ref="N25:O26"/>
    <mergeCell ref="P25:P26"/>
    <mergeCell ref="Q25:Q26"/>
    <mergeCell ref="R25:S26"/>
    <mergeCell ref="T25:T26"/>
    <mergeCell ref="B27:B28"/>
    <mergeCell ref="C27:C28"/>
    <mergeCell ref="D27:E28"/>
    <mergeCell ref="F27:F28"/>
    <mergeCell ref="G27:G28"/>
    <mergeCell ref="R23:S24"/>
    <mergeCell ref="T23:T24"/>
    <mergeCell ref="B25:B26"/>
    <mergeCell ref="C25:E26"/>
    <mergeCell ref="F25:G26"/>
    <mergeCell ref="H25:H26"/>
    <mergeCell ref="I25:I26"/>
    <mergeCell ref="J25:K26"/>
    <mergeCell ref="L25:L26"/>
    <mergeCell ref="M25:M26"/>
    <mergeCell ref="J23:K24"/>
    <mergeCell ref="L23:L24"/>
    <mergeCell ref="M23:M24"/>
    <mergeCell ref="N23:O24"/>
    <mergeCell ref="P23:P24"/>
    <mergeCell ref="Q23:Q24"/>
    <mergeCell ref="P21:P22"/>
    <mergeCell ref="Q21:Q22"/>
    <mergeCell ref="R21:R22"/>
    <mergeCell ref="S21:S22"/>
    <mergeCell ref="T21:T22"/>
    <mergeCell ref="B23:B24"/>
    <mergeCell ref="C23:E24"/>
    <mergeCell ref="F23:G24"/>
    <mergeCell ref="H23:H24"/>
    <mergeCell ref="I23:I24"/>
    <mergeCell ref="J21:J22"/>
    <mergeCell ref="K21:K22"/>
    <mergeCell ref="L21:L22"/>
    <mergeCell ref="M21:M22"/>
    <mergeCell ref="N21:N22"/>
    <mergeCell ref="O21:O22"/>
    <mergeCell ref="B21:B22"/>
    <mergeCell ref="C21:E22"/>
    <mergeCell ref="F21:F22"/>
    <mergeCell ref="G21:G22"/>
    <mergeCell ref="H21:H22"/>
    <mergeCell ref="I21:I22"/>
    <mergeCell ref="F19:H19"/>
    <mergeCell ref="J19:L19"/>
    <mergeCell ref="N19:P19"/>
    <mergeCell ref="R19:T19"/>
    <mergeCell ref="B20:E20"/>
    <mergeCell ref="F20:H20"/>
    <mergeCell ref="J20:L20"/>
    <mergeCell ref="N20:P20"/>
    <mergeCell ref="R20:T20"/>
    <mergeCell ref="O17:O18"/>
    <mergeCell ref="P17:P18"/>
    <mergeCell ref="Q17:Q18"/>
    <mergeCell ref="R17:R18"/>
    <mergeCell ref="S17:S18"/>
    <mergeCell ref="T17:T18"/>
    <mergeCell ref="I17:I18"/>
    <mergeCell ref="J17:J18"/>
    <mergeCell ref="K17:K18"/>
    <mergeCell ref="L17:L18"/>
    <mergeCell ref="M17:M18"/>
    <mergeCell ref="N17:N18"/>
    <mergeCell ref="P15:P16"/>
    <mergeCell ref="Q15:Q16"/>
    <mergeCell ref="R15:S16"/>
    <mergeCell ref="T15:T16"/>
    <mergeCell ref="B17:B18"/>
    <mergeCell ref="C17:C18"/>
    <mergeCell ref="D17:E18"/>
    <mergeCell ref="F17:F18"/>
    <mergeCell ref="G17:G18"/>
    <mergeCell ref="H17:H18"/>
    <mergeCell ref="T13:T14"/>
    <mergeCell ref="B15:B16"/>
    <mergeCell ref="C15:E16"/>
    <mergeCell ref="F15:G16"/>
    <mergeCell ref="H15:H16"/>
    <mergeCell ref="I15:I16"/>
    <mergeCell ref="J15:K16"/>
    <mergeCell ref="L15:L16"/>
    <mergeCell ref="M15:M16"/>
    <mergeCell ref="N15:O16"/>
    <mergeCell ref="L13:L14"/>
    <mergeCell ref="M13:M14"/>
    <mergeCell ref="N13:O14"/>
    <mergeCell ref="P13:P14"/>
    <mergeCell ref="Q13:Q14"/>
    <mergeCell ref="R13:S14"/>
    <mergeCell ref="B13:B14"/>
    <mergeCell ref="C13:E14"/>
    <mergeCell ref="F13:G14"/>
    <mergeCell ref="H13:H14"/>
    <mergeCell ref="I13:I14"/>
    <mergeCell ref="J13:K14"/>
    <mergeCell ref="O11:O12"/>
    <mergeCell ref="P11:P12"/>
    <mergeCell ref="Q11:Q12"/>
    <mergeCell ref="R11:R12"/>
    <mergeCell ref="S11:S12"/>
    <mergeCell ref="T11:T12"/>
    <mergeCell ref="I11:I12"/>
    <mergeCell ref="J11:J12"/>
    <mergeCell ref="K11:K12"/>
    <mergeCell ref="L11:L12"/>
    <mergeCell ref="M11:M12"/>
    <mergeCell ref="N11:N12"/>
    <mergeCell ref="B10:E10"/>
    <mergeCell ref="F10:H10"/>
    <mergeCell ref="J10:L10"/>
    <mergeCell ref="N10:P10"/>
    <mergeCell ref="R10:T10"/>
    <mergeCell ref="B11:B12"/>
    <mergeCell ref="C11:E12"/>
    <mergeCell ref="F11:F12"/>
    <mergeCell ref="G11:G12"/>
    <mergeCell ref="H11:H12"/>
    <mergeCell ref="B6:T6"/>
    <mergeCell ref="F8:L8"/>
    <mergeCell ref="N8:T8"/>
    <mergeCell ref="F9:H9"/>
    <mergeCell ref="J9:L9"/>
    <mergeCell ref="N9:P9"/>
    <mergeCell ref="R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3"/>
  <sheetViews>
    <sheetView showGridLines="0" workbookViewId="0"/>
  </sheetViews>
  <sheetFormatPr defaultRowHeight="15"/>
  <cols>
    <col min="1" max="2" width="36.5703125" bestFit="1" customWidth="1"/>
    <col min="3" max="3" width="2.28515625" customWidth="1"/>
    <col min="4" max="4" width="9.140625" customWidth="1"/>
    <col min="5" max="5" width="1.7109375" customWidth="1"/>
    <col min="7" max="7" width="2" customWidth="1"/>
    <col min="8" max="8" width="8.140625" customWidth="1"/>
    <col min="9" max="9" width="1.5703125" customWidth="1"/>
    <col min="11" max="11" width="2.140625" customWidth="1"/>
    <col min="12" max="12" width="8.140625" customWidth="1"/>
    <col min="13" max="13" width="1.5703125" customWidth="1"/>
    <col min="15" max="15" width="2.42578125" customWidth="1"/>
    <col min="16" max="16" width="9.7109375" customWidth="1"/>
    <col min="17" max="17" width="2" customWidth="1"/>
    <col min="19" max="19" width="2" customWidth="1"/>
    <col min="20" max="20" width="9.7109375" bestFit="1" customWidth="1"/>
    <col min="21" max="21" width="1.5703125" customWidth="1"/>
    <col min="23" max="23" width="2" customWidth="1"/>
    <col min="25" max="25" width="1.5703125" customWidth="1"/>
  </cols>
  <sheetData>
    <row r="1" spans="1:25" ht="15" customHeight="1">
      <c r="A1" s="6" t="s">
        <v>73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40</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738</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97" t="s">
        <v>339</v>
      </c>
      <c r="C5" s="97"/>
      <c r="D5" s="97"/>
      <c r="E5" s="97"/>
      <c r="F5" s="97"/>
      <c r="G5" s="97"/>
      <c r="H5" s="97"/>
      <c r="I5" s="97"/>
      <c r="J5" s="97"/>
      <c r="K5" s="97"/>
      <c r="L5" s="97"/>
      <c r="M5" s="97"/>
      <c r="N5" s="97"/>
      <c r="O5" s="97"/>
      <c r="P5" s="97"/>
      <c r="Q5" s="97"/>
      <c r="R5" s="97"/>
      <c r="S5" s="97"/>
      <c r="T5" s="97"/>
      <c r="U5" s="97"/>
      <c r="V5" s="97"/>
      <c r="W5" s="97"/>
      <c r="X5" s="97"/>
      <c r="Y5" s="97"/>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4"/>
      <c r="C8" s="25">
        <v>41547</v>
      </c>
      <c r="D8" s="25"/>
      <c r="E8" s="25"/>
      <c r="F8" s="25"/>
      <c r="G8" s="25"/>
      <c r="H8" s="25"/>
      <c r="I8" s="25"/>
      <c r="J8" s="25"/>
      <c r="K8" s="25"/>
      <c r="L8" s="25"/>
      <c r="M8" s="25"/>
      <c r="N8" s="25"/>
      <c r="O8" s="25"/>
      <c r="P8" s="25"/>
      <c r="Q8" s="25"/>
      <c r="R8" s="25"/>
      <c r="S8" s="25"/>
      <c r="T8" s="25"/>
      <c r="U8" s="25"/>
      <c r="V8" s="25"/>
      <c r="W8" s="25"/>
      <c r="X8" s="25"/>
      <c r="Y8" s="25"/>
    </row>
    <row r="9" spans="1:25">
      <c r="A9" s="13"/>
      <c r="B9" s="36"/>
      <c r="C9" s="113" t="s">
        <v>341</v>
      </c>
      <c r="D9" s="113"/>
      <c r="E9" s="113"/>
      <c r="F9" s="46"/>
      <c r="G9" s="113" t="s">
        <v>341</v>
      </c>
      <c r="H9" s="113"/>
      <c r="I9" s="113"/>
      <c r="J9" s="46"/>
      <c r="K9" s="113" t="s">
        <v>347</v>
      </c>
      <c r="L9" s="113"/>
      <c r="M9" s="113"/>
      <c r="N9" s="46"/>
      <c r="O9" s="113" t="s">
        <v>349</v>
      </c>
      <c r="P9" s="113"/>
      <c r="Q9" s="113"/>
      <c r="R9" s="46"/>
      <c r="S9" s="113" t="s">
        <v>350</v>
      </c>
      <c r="T9" s="113"/>
      <c r="U9" s="113"/>
      <c r="V9" s="46"/>
      <c r="W9" s="113" t="s">
        <v>352</v>
      </c>
      <c r="X9" s="113"/>
      <c r="Y9" s="113"/>
    </row>
    <row r="10" spans="1:25">
      <c r="A10" s="13"/>
      <c r="B10" s="36"/>
      <c r="C10" s="112" t="s">
        <v>342</v>
      </c>
      <c r="D10" s="112"/>
      <c r="E10" s="112"/>
      <c r="F10" s="36"/>
      <c r="G10" s="112" t="s">
        <v>342</v>
      </c>
      <c r="H10" s="112"/>
      <c r="I10" s="112"/>
      <c r="J10" s="36"/>
      <c r="K10" s="112" t="s">
        <v>348</v>
      </c>
      <c r="L10" s="112"/>
      <c r="M10" s="112"/>
      <c r="N10" s="36"/>
      <c r="O10" s="112" t="s">
        <v>348</v>
      </c>
      <c r="P10" s="112"/>
      <c r="Q10" s="112"/>
      <c r="R10" s="36"/>
      <c r="S10" s="112" t="s">
        <v>351</v>
      </c>
      <c r="T10" s="112"/>
      <c r="U10" s="112"/>
      <c r="V10" s="36"/>
      <c r="W10" s="112"/>
      <c r="X10" s="112"/>
      <c r="Y10" s="112"/>
    </row>
    <row r="11" spans="1:25">
      <c r="A11" s="13"/>
      <c r="B11" s="36"/>
      <c r="C11" s="112" t="s">
        <v>343</v>
      </c>
      <c r="D11" s="112"/>
      <c r="E11" s="112"/>
      <c r="F11" s="36"/>
      <c r="G11" s="112" t="s">
        <v>345</v>
      </c>
      <c r="H11" s="112"/>
      <c r="I11" s="112"/>
      <c r="J11" s="36"/>
      <c r="K11" s="48"/>
      <c r="L11" s="48"/>
      <c r="M11" s="48"/>
      <c r="N11" s="36"/>
      <c r="O11" s="48"/>
      <c r="P11" s="48"/>
      <c r="Q11" s="48"/>
      <c r="R11" s="36"/>
      <c r="S11" s="48"/>
      <c r="T11" s="48"/>
      <c r="U11" s="48"/>
      <c r="V11" s="36"/>
      <c r="W11" s="112"/>
      <c r="X11" s="112"/>
      <c r="Y11" s="112"/>
    </row>
    <row r="12" spans="1:25" ht="15.75" thickBot="1">
      <c r="A12" s="13"/>
      <c r="B12" s="36"/>
      <c r="C12" s="114" t="s">
        <v>344</v>
      </c>
      <c r="D12" s="114"/>
      <c r="E12" s="114"/>
      <c r="F12" s="36"/>
      <c r="G12" s="114" t="s">
        <v>346</v>
      </c>
      <c r="H12" s="114"/>
      <c r="I12" s="114"/>
      <c r="J12" s="36"/>
      <c r="K12" s="54"/>
      <c r="L12" s="54"/>
      <c r="M12" s="54"/>
      <c r="N12" s="36"/>
      <c r="O12" s="54"/>
      <c r="P12" s="54"/>
      <c r="Q12" s="54"/>
      <c r="R12" s="36"/>
      <c r="S12" s="54"/>
      <c r="T12" s="54"/>
      <c r="U12" s="54"/>
      <c r="V12" s="36"/>
      <c r="W12" s="114"/>
      <c r="X12" s="114"/>
      <c r="Y12" s="114"/>
    </row>
    <row r="13" spans="1:25">
      <c r="A13" s="13"/>
      <c r="B13" s="110" t="s">
        <v>353</v>
      </c>
      <c r="C13" s="33"/>
      <c r="D13" s="33"/>
      <c r="E13" s="33"/>
      <c r="F13" s="19"/>
      <c r="G13" s="33"/>
      <c r="H13" s="33"/>
      <c r="I13" s="33"/>
      <c r="J13" s="19"/>
      <c r="K13" s="33"/>
      <c r="L13" s="33"/>
      <c r="M13" s="33"/>
      <c r="N13" s="19"/>
      <c r="O13" s="33"/>
      <c r="P13" s="33"/>
      <c r="Q13" s="33"/>
      <c r="R13" s="19"/>
      <c r="S13" s="33"/>
      <c r="T13" s="33"/>
      <c r="U13" s="33"/>
      <c r="V13" s="19"/>
      <c r="W13" s="33"/>
      <c r="X13" s="33"/>
      <c r="Y13" s="33"/>
    </row>
    <row r="14" spans="1:25">
      <c r="A14" s="13"/>
      <c r="B14" s="21" t="s">
        <v>29</v>
      </c>
      <c r="C14" s="36"/>
      <c r="D14" s="36"/>
      <c r="E14" s="36"/>
      <c r="F14" s="11"/>
      <c r="G14" s="36"/>
      <c r="H14" s="36"/>
      <c r="I14" s="36"/>
      <c r="J14" s="11"/>
      <c r="K14" s="36"/>
      <c r="L14" s="36"/>
      <c r="M14" s="36"/>
      <c r="N14" s="11"/>
      <c r="O14" s="36"/>
      <c r="P14" s="36"/>
      <c r="Q14" s="36"/>
      <c r="R14" s="11"/>
      <c r="S14" s="36"/>
      <c r="T14" s="36"/>
      <c r="U14" s="36"/>
      <c r="V14" s="11"/>
      <c r="W14" s="36"/>
      <c r="X14" s="36"/>
      <c r="Y14" s="36"/>
    </row>
    <row r="15" spans="1:25">
      <c r="A15" s="13"/>
      <c r="B15" s="77" t="s">
        <v>30</v>
      </c>
      <c r="C15" s="59" t="s">
        <v>159</v>
      </c>
      <c r="D15" s="58">
        <v>26</v>
      </c>
      <c r="E15" s="28"/>
      <c r="F15" s="28"/>
      <c r="G15" s="59" t="s">
        <v>159</v>
      </c>
      <c r="H15" s="38">
        <v>2610</v>
      </c>
      <c r="I15" s="28"/>
      <c r="J15" s="28"/>
      <c r="K15" s="59" t="s">
        <v>159</v>
      </c>
      <c r="L15" s="38">
        <v>15697</v>
      </c>
      <c r="M15" s="28"/>
      <c r="N15" s="28"/>
      <c r="O15" s="59" t="s">
        <v>159</v>
      </c>
      <c r="P15" s="38">
        <v>20233</v>
      </c>
      <c r="Q15" s="28"/>
      <c r="R15" s="28"/>
      <c r="S15" s="59" t="s">
        <v>159</v>
      </c>
      <c r="T15" s="58" t="s">
        <v>180</v>
      </c>
      <c r="U15" s="28"/>
      <c r="V15" s="28"/>
      <c r="W15" s="59" t="s">
        <v>159</v>
      </c>
      <c r="X15" s="38">
        <v>38566</v>
      </c>
      <c r="Y15" s="28"/>
    </row>
    <row r="16" spans="1:25">
      <c r="A16" s="13"/>
      <c r="B16" s="77"/>
      <c r="C16" s="59"/>
      <c r="D16" s="58"/>
      <c r="E16" s="28"/>
      <c r="F16" s="28"/>
      <c r="G16" s="59"/>
      <c r="H16" s="38"/>
      <c r="I16" s="28"/>
      <c r="J16" s="28"/>
      <c r="K16" s="59"/>
      <c r="L16" s="38"/>
      <c r="M16" s="28"/>
      <c r="N16" s="28"/>
      <c r="O16" s="59"/>
      <c r="P16" s="38"/>
      <c r="Q16" s="28"/>
      <c r="R16" s="28"/>
      <c r="S16" s="59"/>
      <c r="T16" s="58"/>
      <c r="U16" s="28"/>
      <c r="V16" s="28"/>
      <c r="W16" s="59"/>
      <c r="X16" s="38"/>
      <c r="Y16" s="28"/>
    </row>
    <row r="17" spans="1:25">
      <c r="A17" s="13"/>
      <c r="B17" s="41" t="s">
        <v>31</v>
      </c>
      <c r="C17" s="56" t="s">
        <v>180</v>
      </c>
      <c r="D17" s="56"/>
      <c r="E17" s="36"/>
      <c r="F17" s="36"/>
      <c r="G17" s="56" t="s">
        <v>180</v>
      </c>
      <c r="H17" s="56"/>
      <c r="I17" s="36"/>
      <c r="J17" s="36"/>
      <c r="K17" s="37">
        <v>1084</v>
      </c>
      <c r="L17" s="37"/>
      <c r="M17" s="36"/>
      <c r="N17" s="36"/>
      <c r="O17" s="37">
        <v>2027</v>
      </c>
      <c r="P17" s="37"/>
      <c r="Q17" s="36"/>
      <c r="R17" s="36"/>
      <c r="S17" s="56" t="s">
        <v>180</v>
      </c>
      <c r="T17" s="56"/>
      <c r="U17" s="36"/>
      <c r="V17" s="36"/>
      <c r="W17" s="37">
        <v>3111</v>
      </c>
      <c r="X17" s="37"/>
      <c r="Y17" s="36"/>
    </row>
    <row r="18" spans="1:25">
      <c r="A18" s="13"/>
      <c r="B18" s="41"/>
      <c r="C18" s="56"/>
      <c r="D18" s="56"/>
      <c r="E18" s="36"/>
      <c r="F18" s="36"/>
      <c r="G18" s="56"/>
      <c r="H18" s="56"/>
      <c r="I18" s="36"/>
      <c r="J18" s="36"/>
      <c r="K18" s="37"/>
      <c r="L18" s="37"/>
      <c r="M18" s="36"/>
      <c r="N18" s="36"/>
      <c r="O18" s="37"/>
      <c r="P18" s="37"/>
      <c r="Q18" s="36"/>
      <c r="R18" s="36"/>
      <c r="S18" s="56"/>
      <c r="T18" s="56"/>
      <c r="U18" s="36"/>
      <c r="V18" s="36"/>
      <c r="W18" s="37"/>
      <c r="X18" s="37"/>
      <c r="Y18" s="36"/>
    </row>
    <row r="19" spans="1:25">
      <c r="A19" s="13"/>
      <c r="B19" s="77" t="s">
        <v>354</v>
      </c>
      <c r="C19" s="58" t="s">
        <v>180</v>
      </c>
      <c r="D19" s="58"/>
      <c r="E19" s="28"/>
      <c r="F19" s="28"/>
      <c r="G19" s="38">
        <v>41489</v>
      </c>
      <c r="H19" s="38"/>
      <c r="I19" s="28"/>
      <c r="J19" s="28"/>
      <c r="K19" s="38">
        <v>91408</v>
      </c>
      <c r="L19" s="38"/>
      <c r="M19" s="28"/>
      <c r="N19" s="28"/>
      <c r="O19" s="38">
        <v>27380</v>
      </c>
      <c r="P19" s="38"/>
      <c r="Q19" s="28"/>
      <c r="R19" s="28"/>
      <c r="S19" s="58" t="s">
        <v>180</v>
      </c>
      <c r="T19" s="58"/>
      <c r="U19" s="28"/>
      <c r="V19" s="28"/>
      <c r="W19" s="38">
        <v>160277</v>
      </c>
      <c r="X19" s="38"/>
      <c r="Y19" s="28"/>
    </row>
    <row r="20" spans="1:25">
      <c r="A20" s="13"/>
      <c r="B20" s="77"/>
      <c r="C20" s="58"/>
      <c r="D20" s="58"/>
      <c r="E20" s="28"/>
      <c r="F20" s="28"/>
      <c r="G20" s="38"/>
      <c r="H20" s="38"/>
      <c r="I20" s="28"/>
      <c r="J20" s="28"/>
      <c r="K20" s="38"/>
      <c r="L20" s="38"/>
      <c r="M20" s="28"/>
      <c r="N20" s="28"/>
      <c r="O20" s="38"/>
      <c r="P20" s="38"/>
      <c r="Q20" s="28"/>
      <c r="R20" s="28"/>
      <c r="S20" s="58"/>
      <c r="T20" s="58"/>
      <c r="U20" s="28"/>
      <c r="V20" s="28"/>
      <c r="W20" s="38"/>
      <c r="X20" s="38"/>
      <c r="Y20" s="28"/>
    </row>
    <row r="21" spans="1:25">
      <c r="A21" s="13"/>
      <c r="B21" s="41" t="s">
        <v>355</v>
      </c>
      <c r="C21" s="37">
        <v>18821</v>
      </c>
      <c r="D21" s="37"/>
      <c r="E21" s="36"/>
      <c r="F21" s="36"/>
      <c r="G21" s="37">
        <v>58131</v>
      </c>
      <c r="H21" s="37"/>
      <c r="I21" s="36"/>
      <c r="J21" s="36"/>
      <c r="K21" s="37">
        <v>54812</v>
      </c>
      <c r="L21" s="37"/>
      <c r="M21" s="36"/>
      <c r="N21" s="36"/>
      <c r="O21" s="37">
        <v>7008</v>
      </c>
      <c r="P21" s="37"/>
      <c r="Q21" s="36"/>
      <c r="R21" s="36"/>
      <c r="S21" s="56" t="s">
        <v>356</v>
      </c>
      <c r="T21" s="56"/>
      <c r="U21" s="50" t="s">
        <v>176</v>
      </c>
      <c r="V21" s="36"/>
      <c r="W21" s="56" t="s">
        <v>180</v>
      </c>
      <c r="X21" s="56"/>
      <c r="Y21" s="36"/>
    </row>
    <row r="22" spans="1:25">
      <c r="A22" s="13"/>
      <c r="B22" s="41"/>
      <c r="C22" s="37"/>
      <c r="D22" s="37"/>
      <c r="E22" s="36"/>
      <c r="F22" s="36"/>
      <c r="G22" s="37"/>
      <c r="H22" s="37"/>
      <c r="I22" s="36"/>
      <c r="J22" s="36"/>
      <c r="K22" s="37"/>
      <c r="L22" s="37"/>
      <c r="M22" s="36"/>
      <c r="N22" s="36"/>
      <c r="O22" s="37"/>
      <c r="P22" s="37"/>
      <c r="Q22" s="36"/>
      <c r="R22" s="36"/>
      <c r="S22" s="56"/>
      <c r="T22" s="56"/>
      <c r="U22" s="50"/>
      <c r="V22" s="36"/>
      <c r="W22" s="56"/>
      <c r="X22" s="56"/>
      <c r="Y22" s="36"/>
    </row>
    <row r="23" spans="1:25">
      <c r="A23" s="13"/>
      <c r="B23" s="77" t="s">
        <v>33</v>
      </c>
      <c r="C23" s="58" t="s">
        <v>180</v>
      </c>
      <c r="D23" s="58"/>
      <c r="E23" s="28"/>
      <c r="F23" s="28"/>
      <c r="G23" s="38">
        <v>89535</v>
      </c>
      <c r="H23" s="38"/>
      <c r="I23" s="28"/>
      <c r="J23" s="28"/>
      <c r="K23" s="38">
        <v>128331</v>
      </c>
      <c r="L23" s="38"/>
      <c r="M23" s="28"/>
      <c r="N23" s="28"/>
      <c r="O23" s="38">
        <v>28187</v>
      </c>
      <c r="P23" s="38"/>
      <c r="Q23" s="28"/>
      <c r="R23" s="28"/>
      <c r="S23" s="58" t="s">
        <v>357</v>
      </c>
      <c r="T23" s="58"/>
      <c r="U23" s="59" t="s">
        <v>176</v>
      </c>
      <c r="V23" s="28"/>
      <c r="W23" s="38">
        <v>235005</v>
      </c>
      <c r="X23" s="38"/>
      <c r="Y23" s="28"/>
    </row>
    <row r="24" spans="1:25">
      <c r="A24" s="13"/>
      <c r="B24" s="77"/>
      <c r="C24" s="58"/>
      <c r="D24" s="58"/>
      <c r="E24" s="28"/>
      <c r="F24" s="28"/>
      <c r="G24" s="38"/>
      <c r="H24" s="38"/>
      <c r="I24" s="28"/>
      <c r="J24" s="28"/>
      <c r="K24" s="38"/>
      <c r="L24" s="38"/>
      <c r="M24" s="28"/>
      <c r="N24" s="28"/>
      <c r="O24" s="38"/>
      <c r="P24" s="38"/>
      <c r="Q24" s="28"/>
      <c r="R24" s="28"/>
      <c r="S24" s="58"/>
      <c r="T24" s="58"/>
      <c r="U24" s="59"/>
      <c r="V24" s="28"/>
      <c r="W24" s="38"/>
      <c r="X24" s="38"/>
      <c r="Y24" s="28"/>
    </row>
    <row r="25" spans="1:25">
      <c r="A25" s="13"/>
      <c r="B25" s="41" t="s">
        <v>34</v>
      </c>
      <c r="C25" s="56" t="s">
        <v>180</v>
      </c>
      <c r="D25" s="56"/>
      <c r="E25" s="36"/>
      <c r="F25" s="36"/>
      <c r="G25" s="37">
        <v>3240</v>
      </c>
      <c r="H25" s="37"/>
      <c r="I25" s="36"/>
      <c r="J25" s="36"/>
      <c r="K25" s="37">
        <v>1288</v>
      </c>
      <c r="L25" s="37"/>
      <c r="M25" s="36"/>
      <c r="N25" s="36"/>
      <c r="O25" s="56">
        <v>5</v>
      </c>
      <c r="P25" s="56"/>
      <c r="Q25" s="36"/>
      <c r="R25" s="36"/>
      <c r="S25" s="56" t="s">
        <v>180</v>
      </c>
      <c r="T25" s="56"/>
      <c r="U25" s="36"/>
      <c r="V25" s="36"/>
      <c r="W25" s="37">
        <v>4533</v>
      </c>
      <c r="X25" s="37"/>
      <c r="Y25" s="36"/>
    </row>
    <row r="26" spans="1:25">
      <c r="A26" s="13"/>
      <c r="B26" s="41"/>
      <c r="C26" s="56"/>
      <c r="D26" s="56"/>
      <c r="E26" s="36"/>
      <c r="F26" s="36"/>
      <c r="G26" s="37"/>
      <c r="H26" s="37"/>
      <c r="I26" s="36"/>
      <c r="J26" s="36"/>
      <c r="K26" s="37"/>
      <c r="L26" s="37"/>
      <c r="M26" s="36"/>
      <c r="N26" s="36"/>
      <c r="O26" s="56"/>
      <c r="P26" s="56"/>
      <c r="Q26" s="36"/>
      <c r="R26" s="36"/>
      <c r="S26" s="56"/>
      <c r="T26" s="56"/>
      <c r="U26" s="36"/>
      <c r="V26" s="36"/>
      <c r="W26" s="37"/>
      <c r="X26" s="37"/>
      <c r="Y26" s="36"/>
    </row>
    <row r="27" spans="1:25">
      <c r="A27" s="13"/>
      <c r="B27" s="77" t="s">
        <v>35</v>
      </c>
      <c r="C27" s="58" t="s">
        <v>180</v>
      </c>
      <c r="D27" s="58"/>
      <c r="E27" s="28"/>
      <c r="F27" s="28"/>
      <c r="G27" s="38">
        <v>3106</v>
      </c>
      <c r="H27" s="38"/>
      <c r="I27" s="28"/>
      <c r="J27" s="28"/>
      <c r="K27" s="38">
        <v>10783</v>
      </c>
      <c r="L27" s="38"/>
      <c r="M27" s="28"/>
      <c r="N27" s="28"/>
      <c r="O27" s="58" t="s">
        <v>358</v>
      </c>
      <c r="P27" s="58"/>
      <c r="Q27" s="59" t="s">
        <v>176</v>
      </c>
      <c r="R27" s="28"/>
      <c r="S27" s="58" t="s">
        <v>180</v>
      </c>
      <c r="T27" s="58"/>
      <c r="U27" s="28"/>
      <c r="V27" s="28"/>
      <c r="W27" s="38">
        <v>13636</v>
      </c>
      <c r="X27" s="38"/>
      <c r="Y27" s="28"/>
    </row>
    <row r="28" spans="1:25" ht="15.75" thickBot="1">
      <c r="A28" s="13"/>
      <c r="B28" s="77"/>
      <c r="C28" s="60"/>
      <c r="D28" s="60"/>
      <c r="E28" s="40"/>
      <c r="F28" s="28"/>
      <c r="G28" s="39"/>
      <c r="H28" s="39"/>
      <c r="I28" s="40"/>
      <c r="J28" s="28"/>
      <c r="K28" s="39"/>
      <c r="L28" s="39"/>
      <c r="M28" s="40"/>
      <c r="N28" s="28"/>
      <c r="O28" s="60"/>
      <c r="P28" s="60"/>
      <c r="Q28" s="61"/>
      <c r="R28" s="28"/>
      <c r="S28" s="60"/>
      <c r="T28" s="60"/>
      <c r="U28" s="40"/>
      <c r="V28" s="28"/>
      <c r="W28" s="39"/>
      <c r="X28" s="39"/>
      <c r="Y28" s="40"/>
    </row>
    <row r="29" spans="1:25">
      <c r="A29" s="13"/>
      <c r="B29" s="115" t="s">
        <v>36</v>
      </c>
      <c r="C29" s="42" t="s">
        <v>159</v>
      </c>
      <c r="D29" s="44">
        <v>18847</v>
      </c>
      <c r="E29" s="46"/>
      <c r="F29" s="36"/>
      <c r="G29" s="42" t="s">
        <v>159</v>
      </c>
      <c r="H29" s="44">
        <v>198111</v>
      </c>
      <c r="I29" s="46"/>
      <c r="J29" s="36"/>
      <c r="K29" s="42" t="s">
        <v>159</v>
      </c>
      <c r="L29" s="44">
        <v>303403</v>
      </c>
      <c r="M29" s="46"/>
      <c r="N29" s="36"/>
      <c r="O29" s="42" t="s">
        <v>159</v>
      </c>
      <c r="P29" s="44">
        <v>84587</v>
      </c>
      <c r="Q29" s="46"/>
      <c r="R29" s="36"/>
      <c r="S29" s="42" t="s">
        <v>159</v>
      </c>
      <c r="T29" s="63" t="s">
        <v>359</v>
      </c>
      <c r="U29" s="42" t="s">
        <v>176</v>
      </c>
      <c r="V29" s="36"/>
      <c r="W29" s="42" t="s">
        <v>159</v>
      </c>
      <c r="X29" s="44">
        <v>455128</v>
      </c>
      <c r="Y29" s="46"/>
    </row>
    <row r="30" spans="1:25">
      <c r="A30" s="13"/>
      <c r="B30" s="115"/>
      <c r="C30" s="50"/>
      <c r="D30" s="37"/>
      <c r="E30" s="36"/>
      <c r="F30" s="36"/>
      <c r="G30" s="50"/>
      <c r="H30" s="37"/>
      <c r="I30" s="36"/>
      <c r="J30" s="36"/>
      <c r="K30" s="50"/>
      <c r="L30" s="37"/>
      <c r="M30" s="36"/>
      <c r="N30" s="36"/>
      <c r="O30" s="50"/>
      <c r="P30" s="37"/>
      <c r="Q30" s="36"/>
      <c r="R30" s="36"/>
      <c r="S30" s="50"/>
      <c r="T30" s="56"/>
      <c r="U30" s="50"/>
      <c r="V30" s="36"/>
      <c r="W30" s="50"/>
      <c r="X30" s="37"/>
      <c r="Y30" s="36"/>
    </row>
    <row r="31" spans="1:25">
      <c r="A31" s="13"/>
      <c r="B31" s="27" t="s">
        <v>360</v>
      </c>
      <c r="C31" s="58" t="s">
        <v>180</v>
      </c>
      <c r="D31" s="58"/>
      <c r="E31" s="28"/>
      <c r="F31" s="28"/>
      <c r="G31" s="38">
        <v>479039</v>
      </c>
      <c r="H31" s="38"/>
      <c r="I31" s="28"/>
      <c r="J31" s="28"/>
      <c r="K31" s="38">
        <v>36869</v>
      </c>
      <c r="L31" s="38"/>
      <c r="M31" s="28"/>
      <c r="N31" s="28"/>
      <c r="O31" s="38">
        <v>114187</v>
      </c>
      <c r="P31" s="38"/>
      <c r="Q31" s="28"/>
      <c r="R31" s="28"/>
      <c r="S31" s="58" t="s">
        <v>361</v>
      </c>
      <c r="T31" s="58"/>
      <c r="U31" s="59" t="s">
        <v>176</v>
      </c>
      <c r="V31" s="28"/>
      <c r="W31" s="58" t="s">
        <v>180</v>
      </c>
      <c r="X31" s="58"/>
      <c r="Y31" s="28"/>
    </row>
    <row r="32" spans="1:25">
      <c r="A32" s="13"/>
      <c r="B32" s="27"/>
      <c r="C32" s="58"/>
      <c r="D32" s="58"/>
      <c r="E32" s="28"/>
      <c r="F32" s="28"/>
      <c r="G32" s="38"/>
      <c r="H32" s="38"/>
      <c r="I32" s="28"/>
      <c r="J32" s="28"/>
      <c r="K32" s="38"/>
      <c r="L32" s="38"/>
      <c r="M32" s="28"/>
      <c r="N32" s="28"/>
      <c r="O32" s="38"/>
      <c r="P32" s="38"/>
      <c r="Q32" s="28"/>
      <c r="R32" s="28"/>
      <c r="S32" s="58"/>
      <c r="T32" s="58"/>
      <c r="U32" s="59"/>
      <c r="V32" s="28"/>
      <c r="W32" s="58"/>
      <c r="X32" s="58"/>
      <c r="Y32" s="28"/>
    </row>
    <row r="33" spans="1:25">
      <c r="A33" s="13"/>
      <c r="B33" s="35" t="s">
        <v>362</v>
      </c>
      <c r="C33" s="56" t="s">
        <v>180</v>
      </c>
      <c r="D33" s="56"/>
      <c r="E33" s="36"/>
      <c r="F33" s="36"/>
      <c r="G33" s="37">
        <v>60339</v>
      </c>
      <c r="H33" s="37"/>
      <c r="I33" s="36"/>
      <c r="J33" s="36"/>
      <c r="K33" s="37">
        <v>251825</v>
      </c>
      <c r="L33" s="37"/>
      <c r="M33" s="36"/>
      <c r="N33" s="36"/>
      <c r="O33" s="37">
        <v>51773</v>
      </c>
      <c r="P33" s="37"/>
      <c r="Q33" s="36"/>
      <c r="R33" s="36"/>
      <c r="S33" s="56" t="s">
        <v>180</v>
      </c>
      <c r="T33" s="56"/>
      <c r="U33" s="36"/>
      <c r="V33" s="36"/>
      <c r="W33" s="37">
        <v>363937</v>
      </c>
      <c r="X33" s="37"/>
      <c r="Y33" s="36"/>
    </row>
    <row r="34" spans="1:25">
      <c r="A34" s="13"/>
      <c r="B34" s="35"/>
      <c r="C34" s="56"/>
      <c r="D34" s="56"/>
      <c r="E34" s="36"/>
      <c r="F34" s="36"/>
      <c r="G34" s="37"/>
      <c r="H34" s="37"/>
      <c r="I34" s="36"/>
      <c r="J34" s="36"/>
      <c r="K34" s="37"/>
      <c r="L34" s="37"/>
      <c r="M34" s="36"/>
      <c r="N34" s="36"/>
      <c r="O34" s="37"/>
      <c r="P34" s="37"/>
      <c r="Q34" s="36"/>
      <c r="R34" s="36"/>
      <c r="S34" s="56"/>
      <c r="T34" s="56"/>
      <c r="U34" s="36"/>
      <c r="V34" s="36"/>
      <c r="W34" s="37"/>
      <c r="X34" s="37"/>
      <c r="Y34" s="36"/>
    </row>
    <row r="35" spans="1:25">
      <c r="A35" s="13"/>
      <c r="B35" s="27" t="s">
        <v>38</v>
      </c>
      <c r="C35" s="58" t="s">
        <v>180</v>
      </c>
      <c r="D35" s="58"/>
      <c r="E35" s="28"/>
      <c r="F35" s="28"/>
      <c r="G35" s="38">
        <v>38522</v>
      </c>
      <c r="H35" s="38"/>
      <c r="I35" s="28"/>
      <c r="J35" s="28"/>
      <c r="K35" s="38">
        <v>86979</v>
      </c>
      <c r="L35" s="38"/>
      <c r="M35" s="28"/>
      <c r="N35" s="28"/>
      <c r="O35" s="38">
        <v>26593</v>
      </c>
      <c r="P35" s="38"/>
      <c r="Q35" s="28"/>
      <c r="R35" s="28"/>
      <c r="S35" s="58" t="s">
        <v>180</v>
      </c>
      <c r="T35" s="58"/>
      <c r="U35" s="28"/>
      <c r="V35" s="28"/>
      <c r="W35" s="38">
        <v>152094</v>
      </c>
      <c r="X35" s="38"/>
      <c r="Y35" s="28"/>
    </row>
    <row r="36" spans="1:25">
      <c r="A36" s="13"/>
      <c r="B36" s="27"/>
      <c r="C36" s="58"/>
      <c r="D36" s="58"/>
      <c r="E36" s="28"/>
      <c r="F36" s="28"/>
      <c r="G36" s="38"/>
      <c r="H36" s="38"/>
      <c r="I36" s="28"/>
      <c r="J36" s="28"/>
      <c r="K36" s="38"/>
      <c r="L36" s="38"/>
      <c r="M36" s="28"/>
      <c r="N36" s="28"/>
      <c r="O36" s="38"/>
      <c r="P36" s="38"/>
      <c r="Q36" s="28"/>
      <c r="R36" s="28"/>
      <c r="S36" s="58"/>
      <c r="T36" s="58"/>
      <c r="U36" s="28"/>
      <c r="V36" s="28"/>
      <c r="W36" s="38"/>
      <c r="X36" s="38"/>
      <c r="Y36" s="28"/>
    </row>
    <row r="37" spans="1:25">
      <c r="A37" s="13"/>
      <c r="B37" s="35" t="s">
        <v>39</v>
      </c>
      <c r="C37" s="56" t="s">
        <v>180</v>
      </c>
      <c r="D37" s="56"/>
      <c r="E37" s="36"/>
      <c r="F37" s="36"/>
      <c r="G37" s="37">
        <v>117124</v>
      </c>
      <c r="H37" s="37"/>
      <c r="I37" s="36"/>
      <c r="J37" s="36"/>
      <c r="K37" s="37">
        <v>55016</v>
      </c>
      <c r="L37" s="37"/>
      <c r="M37" s="36"/>
      <c r="N37" s="36"/>
      <c r="O37" s="37">
        <v>24928</v>
      </c>
      <c r="P37" s="37"/>
      <c r="Q37" s="36"/>
      <c r="R37" s="36"/>
      <c r="S37" s="56" t="s">
        <v>180</v>
      </c>
      <c r="T37" s="56"/>
      <c r="U37" s="36"/>
      <c r="V37" s="36"/>
      <c r="W37" s="37">
        <v>197068</v>
      </c>
      <c r="X37" s="37"/>
      <c r="Y37" s="36"/>
    </row>
    <row r="38" spans="1:25">
      <c r="A38" s="13"/>
      <c r="B38" s="35"/>
      <c r="C38" s="56"/>
      <c r="D38" s="56"/>
      <c r="E38" s="36"/>
      <c r="F38" s="36"/>
      <c r="G38" s="37"/>
      <c r="H38" s="37"/>
      <c r="I38" s="36"/>
      <c r="J38" s="36"/>
      <c r="K38" s="37"/>
      <c r="L38" s="37"/>
      <c r="M38" s="36"/>
      <c r="N38" s="36"/>
      <c r="O38" s="37"/>
      <c r="P38" s="37"/>
      <c r="Q38" s="36"/>
      <c r="R38" s="36"/>
      <c r="S38" s="56"/>
      <c r="T38" s="56"/>
      <c r="U38" s="36"/>
      <c r="V38" s="36"/>
      <c r="W38" s="37"/>
      <c r="X38" s="37"/>
      <c r="Y38" s="36"/>
    </row>
    <row r="39" spans="1:25">
      <c r="A39" s="13"/>
      <c r="B39" s="27" t="s">
        <v>363</v>
      </c>
      <c r="C39" s="38">
        <v>80882</v>
      </c>
      <c r="D39" s="38"/>
      <c r="E39" s="28"/>
      <c r="F39" s="28"/>
      <c r="G39" s="58" t="s">
        <v>180</v>
      </c>
      <c r="H39" s="58"/>
      <c r="I39" s="28"/>
      <c r="J39" s="28"/>
      <c r="K39" s="38">
        <v>147484</v>
      </c>
      <c r="L39" s="38"/>
      <c r="M39" s="28"/>
      <c r="N39" s="28"/>
      <c r="O39" s="58" t="s">
        <v>180</v>
      </c>
      <c r="P39" s="58"/>
      <c r="Q39" s="28"/>
      <c r="R39" s="28"/>
      <c r="S39" s="58" t="s">
        <v>364</v>
      </c>
      <c r="T39" s="58"/>
      <c r="U39" s="59" t="s">
        <v>176</v>
      </c>
      <c r="V39" s="28"/>
      <c r="W39" s="58" t="s">
        <v>180</v>
      </c>
      <c r="X39" s="58"/>
      <c r="Y39" s="28"/>
    </row>
    <row r="40" spans="1:25">
      <c r="A40" s="13"/>
      <c r="B40" s="27"/>
      <c r="C40" s="38"/>
      <c r="D40" s="38"/>
      <c r="E40" s="28"/>
      <c r="F40" s="28"/>
      <c r="G40" s="58"/>
      <c r="H40" s="58"/>
      <c r="I40" s="28"/>
      <c r="J40" s="28"/>
      <c r="K40" s="38"/>
      <c r="L40" s="38"/>
      <c r="M40" s="28"/>
      <c r="N40" s="28"/>
      <c r="O40" s="58"/>
      <c r="P40" s="58"/>
      <c r="Q40" s="28"/>
      <c r="R40" s="28"/>
      <c r="S40" s="58"/>
      <c r="T40" s="58"/>
      <c r="U40" s="59"/>
      <c r="V40" s="28"/>
      <c r="W40" s="58"/>
      <c r="X40" s="58"/>
      <c r="Y40" s="28"/>
    </row>
    <row r="41" spans="1:25">
      <c r="A41" s="13"/>
      <c r="B41" s="35" t="s">
        <v>40</v>
      </c>
      <c r="C41" s="56" t="s">
        <v>180</v>
      </c>
      <c r="D41" s="56"/>
      <c r="E41" s="36"/>
      <c r="F41" s="36"/>
      <c r="G41" s="56" t="s">
        <v>180</v>
      </c>
      <c r="H41" s="56"/>
      <c r="I41" s="36"/>
      <c r="J41" s="36"/>
      <c r="K41" s="37">
        <v>2833</v>
      </c>
      <c r="L41" s="37"/>
      <c r="M41" s="36"/>
      <c r="N41" s="36"/>
      <c r="O41" s="56" t="s">
        <v>180</v>
      </c>
      <c r="P41" s="56"/>
      <c r="Q41" s="36"/>
      <c r="R41" s="36"/>
      <c r="S41" s="56" t="s">
        <v>180</v>
      </c>
      <c r="T41" s="56"/>
      <c r="U41" s="36"/>
      <c r="V41" s="36"/>
      <c r="W41" s="37">
        <v>2833</v>
      </c>
      <c r="X41" s="37"/>
      <c r="Y41" s="36"/>
    </row>
    <row r="42" spans="1:25">
      <c r="A42" s="13"/>
      <c r="B42" s="35"/>
      <c r="C42" s="56"/>
      <c r="D42" s="56"/>
      <c r="E42" s="36"/>
      <c r="F42" s="36"/>
      <c r="G42" s="56"/>
      <c r="H42" s="56"/>
      <c r="I42" s="36"/>
      <c r="J42" s="36"/>
      <c r="K42" s="37"/>
      <c r="L42" s="37"/>
      <c r="M42" s="36"/>
      <c r="N42" s="36"/>
      <c r="O42" s="56"/>
      <c r="P42" s="56"/>
      <c r="Q42" s="36"/>
      <c r="R42" s="36"/>
      <c r="S42" s="56"/>
      <c r="T42" s="56"/>
      <c r="U42" s="36"/>
      <c r="V42" s="36"/>
      <c r="W42" s="37"/>
      <c r="X42" s="37"/>
      <c r="Y42" s="36"/>
    </row>
    <row r="43" spans="1:25">
      <c r="A43" s="13"/>
      <c r="B43" s="27" t="s">
        <v>41</v>
      </c>
      <c r="C43" s="58" t="s">
        <v>180</v>
      </c>
      <c r="D43" s="58"/>
      <c r="E43" s="28"/>
      <c r="F43" s="28"/>
      <c r="G43" s="38">
        <v>24501</v>
      </c>
      <c r="H43" s="38"/>
      <c r="I43" s="28"/>
      <c r="J43" s="28"/>
      <c r="K43" s="58" t="s">
        <v>180</v>
      </c>
      <c r="L43" s="58"/>
      <c r="M43" s="28"/>
      <c r="N43" s="28"/>
      <c r="O43" s="58" t="s">
        <v>180</v>
      </c>
      <c r="P43" s="58"/>
      <c r="Q43" s="28"/>
      <c r="R43" s="28"/>
      <c r="S43" s="58" t="s">
        <v>180</v>
      </c>
      <c r="T43" s="58"/>
      <c r="U43" s="28"/>
      <c r="V43" s="28"/>
      <c r="W43" s="38">
        <v>24501</v>
      </c>
      <c r="X43" s="38"/>
      <c r="Y43" s="28"/>
    </row>
    <row r="44" spans="1:25">
      <c r="A44" s="13"/>
      <c r="B44" s="27"/>
      <c r="C44" s="58"/>
      <c r="D44" s="58"/>
      <c r="E44" s="28"/>
      <c r="F44" s="28"/>
      <c r="G44" s="38"/>
      <c r="H44" s="38"/>
      <c r="I44" s="28"/>
      <c r="J44" s="28"/>
      <c r="K44" s="58"/>
      <c r="L44" s="58"/>
      <c r="M44" s="28"/>
      <c r="N44" s="28"/>
      <c r="O44" s="58"/>
      <c r="P44" s="58"/>
      <c r="Q44" s="28"/>
      <c r="R44" s="28"/>
      <c r="S44" s="58"/>
      <c r="T44" s="58"/>
      <c r="U44" s="28"/>
      <c r="V44" s="28"/>
      <c r="W44" s="38"/>
      <c r="X44" s="38"/>
      <c r="Y44" s="28"/>
    </row>
    <row r="45" spans="1:25">
      <c r="A45" s="13"/>
      <c r="B45" s="35" t="s">
        <v>42</v>
      </c>
      <c r="C45" s="56" t="s">
        <v>180</v>
      </c>
      <c r="D45" s="56"/>
      <c r="E45" s="36"/>
      <c r="F45" s="36"/>
      <c r="G45" s="56">
        <v>201</v>
      </c>
      <c r="H45" s="56"/>
      <c r="I45" s="36"/>
      <c r="J45" s="36"/>
      <c r="K45" s="37">
        <v>14711</v>
      </c>
      <c r="L45" s="37"/>
      <c r="M45" s="36"/>
      <c r="N45" s="36"/>
      <c r="O45" s="56">
        <v>410</v>
      </c>
      <c r="P45" s="56"/>
      <c r="Q45" s="36"/>
      <c r="R45" s="36"/>
      <c r="S45" s="56" t="s">
        <v>180</v>
      </c>
      <c r="T45" s="56"/>
      <c r="U45" s="36"/>
      <c r="V45" s="36"/>
      <c r="W45" s="37">
        <v>15322</v>
      </c>
      <c r="X45" s="37"/>
      <c r="Y45" s="36"/>
    </row>
    <row r="46" spans="1:25" ht="15.75" thickBot="1">
      <c r="A46" s="13"/>
      <c r="B46" s="35"/>
      <c r="C46" s="74"/>
      <c r="D46" s="74"/>
      <c r="E46" s="65"/>
      <c r="F46" s="36"/>
      <c r="G46" s="74"/>
      <c r="H46" s="74"/>
      <c r="I46" s="65"/>
      <c r="J46" s="36"/>
      <c r="K46" s="64"/>
      <c r="L46" s="64"/>
      <c r="M46" s="65"/>
      <c r="N46" s="36"/>
      <c r="O46" s="74"/>
      <c r="P46" s="74"/>
      <c r="Q46" s="65"/>
      <c r="R46" s="36"/>
      <c r="S46" s="74"/>
      <c r="T46" s="74"/>
      <c r="U46" s="65"/>
      <c r="V46" s="36"/>
      <c r="W46" s="64"/>
      <c r="X46" s="64"/>
      <c r="Y46" s="65"/>
    </row>
    <row r="47" spans="1:25">
      <c r="A47" s="13"/>
      <c r="B47" s="116" t="s">
        <v>43</v>
      </c>
      <c r="C47" s="29" t="s">
        <v>159</v>
      </c>
      <c r="D47" s="31">
        <v>99729</v>
      </c>
      <c r="E47" s="33"/>
      <c r="F47" s="28"/>
      <c r="G47" s="29" t="s">
        <v>159</v>
      </c>
      <c r="H47" s="31">
        <v>917837</v>
      </c>
      <c r="I47" s="33"/>
      <c r="J47" s="28"/>
      <c r="K47" s="29" t="s">
        <v>159</v>
      </c>
      <c r="L47" s="31">
        <v>899120</v>
      </c>
      <c r="M47" s="33"/>
      <c r="N47" s="28"/>
      <c r="O47" s="29" t="s">
        <v>159</v>
      </c>
      <c r="P47" s="31">
        <v>302478</v>
      </c>
      <c r="Q47" s="33"/>
      <c r="R47" s="28"/>
      <c r="S47" s="29" t="s">
        <v>159</v>
      </c>
      <c r="T47" s="70" t="s">
        <v>365</v>
      </c>
      <c r="U47" s="29" t="s">
        <v>176</v>
      </c>
      <c r="V47" s="28"/>
      <c r="W47" s="29" t="s">
        <v>159</v>
      </c>
      <c r="X47" s="31">
        <v>1210883</v>
      </c>
      <c r="Y47" s="33"/>
    </row>
    <row r="48" spans="1:25" ht="15.75" thickBot="1">
      <c r="A48" s="13"/>
      <c r="B48" s="116"/>
      <c r="C48" s="67"/>
      <c r="D48" s="68"/>
      <c r="E48" s="69"/>
      <c r="F48" s="28"/>
      <c r="G48" s="67"/>
      <c r="H48" s="68"/>
      <c r="I48" s="69"/>
      <c r="J48" s="28"/>
      <c r="K48" s="67"/>
      <c r="L48" s="68"/>
      <c r="M48" s="69"/>
      <c r="N48" s="28"/>
      <c r="O48" s="67"/>
      <c r="P48" s="68"/>
      <c r="Q48" s="69"/>
      <c r="R48" s="28"/>
      <c r="S48" s="67"/>
      <c r="T48" s="71"/>
      <c r="U48" s="67"/>
      <c r="V48" s="28"/>
      <c r="W48" s="67"/>
      <c r="X48" s="68"/>
      <c r="Y48" s="69"/>
    </row>
    <row r="49" spans="1:25" ht="15.75" thickTop="1">
      <c r="A49" s="13"/>
      <c r="B49" s="49" t="s">
        <v>366</v>
      </c>
      <c r="C49" s="49"/>
      <c r="D49" s="49"/>
      <c r="E49" s="49"/>
      <c r="F49" s="11"/>
      <c r="G49" s="109"/>
      <c r="H49" s="109"/>
      <c r="I49" s="109"/>
      <c r="J49" s="11"/>
      <c r="K49" s="109"/>
      <c r="L49" s="109"/>
      <c r="M49" s="109"/>
      <c r="N49" s="11"/>
      <c r="O49" s="109"/>
      <c r="P49" s="109"/>
      <c r="Q49" s="109"/>
      <c r="R49" s="11"/>
      <c r="S49" s="109"/>
      <c r="T49" s="109"/>
      <c r="U49" s="109"/>
      <c r="V49" s="11"/>
      <c r="W49" s="109"/>
      <c r="X49" s="109"/>
      <c r="Y49" s="109"/>
    </row>
    <row r="50" spans="1:25">
      <c r="A50" s="13"/>
      <c r="B50" s="18" t="s">
        <v>44</v>
      </c>
      <c r="C50" s="28"/>
      <c r="D50" s="28"/>
      <c r="E50" s="28"/>
      <c r="F50" s="19"/>
      <c r="G50" s="28"/>
      <c r="H50" s="28"/>
      <c r="I50" s="28"/>
      <c r="J50" s="19"/>
      <c r="K50" s="28"/>
      <c r="L50" s="28"/>
      <c r="M50" s="28"/>
      <c r="N50" s="19"/>
      <c r="O50" s="28"/>
      <c r="P50" s="28"/>
      <c r="Q50" s="28"/>
      <c r="R50" s="19"/>
      <c r="S50" s="28"/>
      <c r="T50" s="28"/>
      <c r="U50" s="28"/>
      <c r="V50" s="19"/>
      <c r="W50" s="28"/>
      <c r="X50" s="28"/>
      <c r="Y50" s="28"/>
    </row>
    <row r="51" spans="1:25">
      <c r="A51" s="13"/>
      <c r="B51" s="41" t="s">
        <v>46</v>
      </c>
      <c r="C51" s="50" t="s">
        <v>159</v>
      </c>
      <c r="D51" s="56" t="s">
        <v>180</v>
      </c>
      <c r="E51" s="36"/>
      <c r="F51" s="36"/>
      <c r="G51" s="50" t="s">
        <v>159</v>
      </c>
      <c r="H51" s="37">
        <v>3350</v>
      </c>
      <c r="I51" s="36"/>
      <c r="J51" s="36"/>
      <c r="K51" s="50" t="s">
        <v>159</v>
      </c>
      <c r="L51" s="37">
        <v>8556</v>
      </c>
      <c r="M51" s="36"/>
      <c r="N51" s="36"/>
      <c r="O51" s="50" t="s">
        <v>159</v>
      </c>
      <c r="P51" s="56" t="s">
        <v>180</v>
      </c>
      <c r="Q51" s="36"/>
      <c r="R51" s="36"/>
      <c r="S51" s="50" t="s">
        <v>159</v>
      </c>
      <c r="T51" s="56" t="s">
        <v>180</v>
      </c>
      <c r="U51" s="36"/>
      <c r="V51" s="36"/>
      <c r="W51" s="50" t="s">
        <v>159</v>
      </c>
      <c r="X51" s="37">
        <v>11906</v>
      </c>
      <c r="Y51" s="36"/>
    </row>
    <row r="52" spans="1:25">
      <c r="A52" s="13"/>
      <c r="B52" s="41"/>
      <c r="C52" s="50"/>
      <c r="D52" s="56"/>
      <c r="E52" s="36"/>
      <c r="F52" s="36"/>
      <c r="G52" s="50"/>
      <c r="H52" s="37"/>
      <c r="I52" s="36"/>
      <c r="J52" s="36"/>
      <c r="K52" s="50"/>
      <c r="L52" s="37"/>
      <c r="M52" s="36"/>
      <c r="N52" s="36"/>
      <c r="O52" s="50"/>
      <c r="P52" s="56"/>
      <c r="Q52" s="36"/>
      <c r="R52" s="36"/>
      <c r="S52" s="50"/>
      <c r="T52" s="56"/>
      <c r="U52" s="36"/>
      <c r="V52" s="36"/>
      <c r="W52" s="50"/>
      <c r="X52" s="37"/>
      <c r="Y52" s="36"/>
    </row>
    <row r="53" spans="1:25">
      <c r="A53" s="13"/>
      <c r="B53" s="77" t="s">
        <v>47</v>
      </c>
      <c r="C53" s="58" t="s">
        <v>180</v>
      </c>
      <c r="D53" s="58"/>
      <c r="E53" s="28"/>
      <c r="F53" s="28"/>
      <c r="G53" s="38">
        <v>19124</v>
      </c>
      <c r="H53" s="38"/>
      <c r="I53" s="28"/>
      <c r="J53" s="28"/>
      <c r="K53" s="58">
        <v>228</v>
      </c>
      <c r="L53" s="58"/>
      <c r="M53" s="28"/>
      <c r="N53" s="28"/>
      <c r="O53" s="58" t="s">
        <v>180</v>
      </c>
      <c r="P53" s="58"/>
      <c r="Q53" s="28"/>
      <c r="R53" s="28"/>
      <c r="S53" s="58" t="s">
        <v>180</v>
      </c>
      <c r="T53" s="58"/>
      <c r="U53" s="28"/>
      <c r="V53" s="28"/>
      <c r="W53" s="38">
        <v>19352</v>
      </c>
      <c r="X53" s="38"/>
      <c r="Y53" s="28"/>
    </row>
    <row r="54" spans="1:25">
      <c r="A54" s="13"/>
      <c r="B54" s="77"/>
      <c r="C54" s="58"/>
      <c r="D54" s="58"/>
      <c r="E54" s="28"/>
      <c r="F54" s="28"/>
      <c r="G54" s="38"/>
      <c r="H54" s="38"/>
      <c r="I54" s="28"/>
      <c r="J54" s="28"/>
      <c r="K54" s="58"/>
      <c r="L54" s="58"/>
      <c r="M54" s="28"/>
      <c r="N54" s="28"/>
      <c r="O54" s="58"/>
      <c r="P54" s="58"/>
      <c r="Q54" s="28"/>
      <c r="R54" s="28"/>
      <c r="S54" s="58"/>
      <c r="T54" s="58"/>
      <c r="U54" s="28"/>
      <c r="V54" s="28"/>
      <c r="W54" s="38"/>
      <c r="X54" s="38"/>
      <c r="Y54" s="28"/>
    </row>
    <row r="55" spans="1:25">
      <c r="A55" s="13"/>
      <c r="B55" s="41" t="s">
        <v>48</v>
      </c>
      <c r="C55" s="56" t="s">
        <v>180</v>
      </c>
      <c r="D55" s="56"/>
      <c r="E55" s="36"/>
      <c r="F55" s="36"/>
      <c r="G55" s="37">
        <v>10931</v>
      </c>
      <c r="H55" s="37"/>
      <c r="I55" s="36"/>
      <c r="J55" s="36"/>
      <c r="K55" s="37">
        <v>44653</v>
      </c>
      <c r="L55" s="37"/>
      <c r="M55" s="36"/>
      <c r="N55" s="36"/>
      <c r="O55" s="37">
        <v>18316</v>
      </c>
      <c r="P55" s="37"/>
      <c r="Q55" s="36"/>
      <c r="R55" s="36"/>
      <c r="S55" s="56" t="s">
        <v>180</v>
      </c>
      <c r="T55" s="56"/>
      <c r="U55" s="36"/>
      <c r="V55" s="36"/>
      <c r="W55" s="37">
        <v>73900</v>
      </c>
      <c r="X55" s="37"/>
      <c r="Y55" s="36"/>
    </row>
    <row r="56" spans="1:25">
      <c r="A56" s="13"/>
      <c r="B56" s="41"/>
      <c r="C56" s="56"/>
      <c r="D56" s="56"/>
      <c r="E56" s="36"/>
      <c r="F56" s="36"/>
      <c r="G56" s="37"/>
      <c r="H56" s="37"/>
      <c r="I56" s="36"/>
      <c r="J56" s="36"/>
      <c r="K56" s="37"/>
      <c r="L56" s="37"/>
      <c r="M56" s="36"/>
      <c r="N56" s="36"/>
      <c r="O56" s="37"/>
      <c r="P56" s="37"/>
      <c r="Q56" s="36"/>
      <c r="R56" s="36"/>
      <c r="S56" s="56"/>
      <c r="T56" s="56"/>
      <c r="U56" s="36"/>
      <c r="V56" s="36"/>
      <c r="W56" s="37"/>
      <c r="X56" s="37"/>
      <c r="Y56" s="36"/>
    </row>
    <row r="57" spans="1:25">
      <c r="A57" s="13"/>
      <c r="B57" s="77" t="s">
        <v>49</v>
      </c>
      <c r="C57" s="58" t="s">
        <v>180</v>
      </c>
      <c r="D57" s="58"/>
      <c r="E57" s="28"/>
      <c r="F57" s="28"/>
      <c r="G57" s="38">
        <v>5539</v>
      </c>
      <c r="H57" s="38"/>
      <c r="I57" s="28"/>
      <c r="J57" s="28"/>
      <c r="K57" s="38">
        <v>10521</v>
      </c>
      <c r="L57" s="38"/>
      <c r="M57" s="28"/>
      <c r="N57" s="28"/>
      <c r="O57" s="58">
        <v>890</v>
      </c>
      <c r="P57" s="58"/>
      <c r="Q57" s="28"/>
      <c r="R57" s="28"/>
      <c r="S57" s="58" t="s">
        <v>180</v>
      </c>
      <c r="T57" s="58"/>
      <c r="U57" s="28"/>
      <c r="V57" s="28"/>
      <c r="W57" s="38">
        <v>16950</v>
      </c>
      <c r="X57" s="38"/>
      <c r="Y57" s="28"/>
    </row>
    <row r="58" spans="1:25">
      <c r="A58" s="13"/>
      <c r="B58" s="77"/>
      <c r="C58" s="58"/>
      <c r="D58" s="58"/>
      <c r="E58" s="28"/>
      <c r="F58" s="28"/>
      <c r="G58" s="38"/>
      <c r="H58" s="38"/>
      <c r="I58" s="28"/>
      <c r="J58" s="28"/>
      <c r="K58" s="38"/>
      <c r="L58" s="38"/>
      <c r="M58" s="28"/>
      <c r="N58" s="28"/>
      <c r="O58" s="58"/>
      <c r="P58" s="58"/>
      <c r="Q58" s="28"/>
      <c r="R58" s="28"/>
      <c r="S58" s="58"/>
      <c r="T58" s="58"/>
      <c r="U58" s="28"/>
      <c r="V58" s="28"/>
      <c r="W58" s="38"/>
      <c r="X58" s="38"/>
      <c r="Y58" s="28"/>
    </row>
    <row r="59" spans="1:25">
      <c r="A59" s="13"/>
      <c r="B59" s="41" t="s">
        <v>367</v>
      </c>
      <c r="C59" s="37">
        <v>1291</v>
      </c>
      <c r="D59" s="37"/>
      <c r="E59" s="36"/>
      <c r="F59" s="36"/>
      <c r="G59" s="37">
        <v>69051</v>
      </c>
      <c r="H59" s="37"/>
      <c r="I59" s="36"/>
      <c r="J59" s="36"/>
      <c r="K59" s="37">
        <v>66056</v>
      </c>
      <c r="L59" s="37"/>
      <c r="M59" s="36"/>
      <c r="N59" s="36"/>
      <c r="O59" s="37">
        <v>3247</v>
      </c>
      <c r="P59" s="37"/>
      <c r="Q59" s="36"/>
      <c r="R59" s="36"/>
      <c r="S59" s="56" t="s">
        <v>368</v>
      </c>
      <c r="T59" s="56"/>
      <c r="U59" s="50" t="s">
        <v>176</v>
      </c>
      <c r="V59" s="36"/>
      <c r="W59" s="56" t="s">
        <v>180</v>
      </c>
      <c r="X59" s="56"/>
      <c r="Y59" s="36"/>
    </row>
    <row r="60" spans="1:25">
      <c r="A60" s="13"/>
      <c r="B60" s="41"/>
      <c r="C60" s="37"/>
      <c r="D60" s="37"/>
      <c r="E60" s="36"/>
      <c r="F60" s="36"/>
      <c r="G60" s="37"/>
      <c r="H60" s="37"/>
      <c r="I60" s="36"/>
      <c r="J60" s="36"/>
      <c r="K60" s="37"/>
      <c r="L60" s="37"/>
      <c r="M60" s="36"/>
      <c r="N60" s="36"/>
      <c r="O60" s="37"/>
      <c r="P60" s="37"/>
      <c r="Q60" s="36"/>
      <c r="R60" s="36"/>
      <c r="S60" s="56"/>
      <c r="T60" s="56"/>
      <c r="U60" s="50"/>
      <c r="V60" s="36"/>
      <c r="W60" s="56"/>
      <c r="X60" s="56"/>
      <c r="Y60" s="36"/>
    </row>
    <row r="61" spans="1:25">
      <c r="A61" s="13"/>
      <c r="B61" s="77" t="s">
        <v>50</v>
      </c>
      <c r="C61" s="58" t="s">
        <v>180</v>
      </c>
      <c r="D61" s="58"/>
      <c r="E61" s="28"/>
      <c r="F61" s="28"/>
      <c r="G61" s="38">
        <v>2789</v>
      </c>
      <c r="H61" s="38"/>
      <c r="I61" s="28"/>
      <c r="J61" s="28"/>
      <c r="K61" s="38">
        <v>18435</v>
      </c>
      <c r="L61" s="38"/>
      <c r="M61" s="28"/>
      <c r="N61" s="28"/>
      <c r="O61" s="38">
        <v>6732</v>
      </c>
      <c r="P61" s="38"/>
      <c r="Q61" s="28"/>
      <c r="R61" s="28"/>
      <c r="S61" s="58" t="s">
        <v>180</v>
      </c>
      <c r="T61" s="58"/>
      <c r="U61" s="28"/>
      <c r="V61" s="28"/>
      <c r="W61" s="38">
        <v>27956</v>
      </c>
      <c r="X61" s="38"/>
      <c r="Y61" s="28"/>
    </row>
    <row r="62" spans="1:25" ht="15.75" thickBot="1">
      <c r="A62" s="13"/>
      <c r="B62" s="77"/>
      <c r="C62" s="60"/>
      <c r="D62" s="60"/>
      <c r="E62" s="40"/>
      <c r="F62" s="28"/>
      <c r="G62" s="39"/>
      <c r="H62" s="39"/>
      <c r="I62" s="40"/>
      <c r="J62" s="28"/>
      <c r="K62" s="39"/>
      <c r="L62" s="39"/>
      <c r="M62" s="40"/>
      <c r="N62" s="28"/>
      <c r="O62" s="39"/>
      <c r="P62" s="39"/>
      <c r="Q62" s="40"/>
      <c r="R62" s="28"/>
      <c r="S62" s="60"/>
      <c r="T62" s="60"/>
      <c r="U62" s="40"/>
      <c r="V62" s="28"/>
      <c r="W62" s="39"/>
      <c r="X62" s="39"/>
      <c r="Y62" s="40"/>
    </row>
    <row r="63" spans="1:25">
      <c r="A63" s="13"/>
      <c r="B63" s="115" t="s">
        <v>51</v>
      </c>
      <c r="C63" s="42" t="s">
        <v>159</v>
      </c>
      <c r="D63" s="44">
        <v>1291</v>
      </c>
      <c r="E63" s="46"/>
      <c r="F63" s="36"/>
      <c r="G63" s="42" t="s">
        <v>159</v>
      </c>
      <c r="H63" s="44">
        <v>110784</v>
      </c>
      <c r="I63" s="46"/>
      <c r="J63" s="36"/>
      <c r="K63" s="42" t="s">
        <v>159</v>
      </c>
      <c r="L63" s="44">
        <v>148449</v>
      </c>
      <c r="M63" s="46"/>
      <c r="N63" s="36"/>
      <c r="O63" s="42" t="s">
        <v>159</v>
      </c>
      <c r="P63" s="44">
        <v>29185</v>
      </c>
      <c r="Q63" s="46"/>
      <c r="R63" s="36"/>
      <c r="S63" s="42" t="s">
        <v>159</v>
      </c>
      <c r="T63" s="63" t="s">
        <v>368</v>
      </c>
      <c r="U63" s="42" t="s">
        <v>176</v>
      </c>
      <c r="V63" s="36"/>
      <c r="W63" s="42" t="s">
        <v>159</v>
      </c>
      <c r="X63" s="44">
        <v>150064</v>
      </c>
      <c r="Y63" s="46"/>
    </row>
    <row r="64" spans="1:25">
      <c r="A64" s="13"/>
      <c r="B64" s="115"/>
      <c r="C64" s="50"/>
      <c r="D64" s="37"/>
      <c r="E64" s="36"/>
      <c r="F64" s="36"/>
      <c r="G64" s="50"/>
      <c r="H64" s="37"/>
      <c r="I64" s="36"/>
      <c r="J64" s="36"/>
      <c r="K64" s="50"/>
      <c r="L64" s="37"/>
      <c r="M64" s="36"/>
      <c r="N64" s="36"/>
      <c r="O64" s="50"/>
      <c r="P64" s="37"/>
      <c r="Q64" s="36"/>
      <c r="R64" s="36"/>
      <c r="S64" s="50"/>
      <c r="T64" s="56"/>
      <c r="U64" s="50"/>
      <c r="V64" s="36"/>
      <c r="W64" s="50"/>
      <c r="X64" s="37"/>
      <c r="Y64" s="36"/>
    </row>
    <row r="65" spans="1:25">
      <c r="A65" s="13"/>
      <c r="B65" s="27" t="s">
        <v>52</v>
      </c>
      <c r="C65" s="58" t="s">
        <v>180</v>
      </c>
      <c r="D65" s="58"/>
      <c r="E65" s="28"/>
      <c r="F65" s="28"/>
      <c r="G65" s="38">
        <v>871385</v>
      </c>
      <c r="H65" s="38"/>
      <c r="I65" s="28"/>
      <c r="J65" s="28"/>
      <c r="K65" s="38">
        <v>7925</v>
      </c>
      <c r="L65" s="38"/>
      <c r="M65" s="28"/>
      <c r="N65" s="28"/>
      <c r="O65" s="58">
        <v>44</v>
      </c>
      <c r="P65" s="58"/>
      <c r="Q65" s="28"/>
      <c r="R65" s="28"/>
      <c r="S65" s="58" t="s">
        <v>180</v>
      </c>
      <c r="T65" s="58"/>
      <c r="U65" s="28"/>
      <c r="V65" s="28"/>
      <c r="W65" s="38">
        <v>879354</v>
      </c>
      <c r="X65" s="38"/>
      <c r="Y65" s="28"/>
    </row>
    <row r="66" spans="1:25">
      <c r="A66" s="13"/>
      <c r="B66" s="27"/>
      <c r="C66" s="58"/>
      <c r="D66" s="58"/>
      <c r="E66" s="28"/>
      <c r="F66" s="28"/>
      <c r="G66" s="38"/>
      <c r="H66" s="38"/>
      <c r="I66" s="28"/>
      <c r="J66" s="28"/>
      <c r="K66" s="38"/>
      <c r="L66" s="38"/>
      <c r="M66" s="28"/>
      <c r="N66" s="28"/>
      <c r="O66" s="58"/>
      <c r="P66" s="58"/>
      <c r="Q66" s="28"/>
      <c r="R66" s="28"/>
      <c r="S66" s="58"/>
      <c r="T66" s="58"/>
      <c r="U66" s="28"/>
      <c r="V66" s="28"/>
      <c r="W66" s="38"/>
      <c r="X66" s="38"/>
      <c r="Y66" s="28"/>
    </row>
    <row r="67" spans="1:25">
      <c r="A67" s="13"/>
      <c r="B67" s="35" t="s">
        <v>369</v>
      </c>
      <c r="C67" s="37">
        <v>6700</v>
      </c>
      <c r="D67" s="37"/>
      <c r="E67" s="36"/>
      <c r="F67" s="36"/>
      <c r="G67" s="56" t="s">
        <v>180</v>
      </c>
      <c r="H67" s="56"/>
      <c r="I67" s="36"/>
      <c r="J67" s="36"/>
      <c r="K67" s="37">
        <v>587738</v>
      </c>
      <c r="L67" s="37"/>
      <c r="M67" s="36"/>
      <c r="N67" s="36"/>
      <c r="O67" s="37">
        <v>39226</v>
      </c>
      <c r="P67" s="37"/>
      <c r="Q67" s="36"/>
      <c r="R67" s="36"/>
      <c r="S67" s="56" t="s">
        <v>370</v>
      </c>
      <c r="T67" s="56"/>
      <c r="U67" s="50" t="s">
        <v>176</v>
      </c>
      <c r="V67" s="36"/>
      <c r="W67" s="56" t="s">
        <v>180</v>
      </c>
      <c r="X67" s="56"/>
      <c r="Y67" s="36"/>
    </row>
    <row r="68" spans="1:25">
      <c r="A68" s="13"/>
      <c r="B68" s="35"/>
      <c r="C68" s="37"/>
      <c r="D68" s="37"/>
      <c r="E68" s="36"/>
      <c r="F68" s="36"/>
      <c r="G68" s="56"/>
      <c r="H68" s="56"/>
      <c r="I68" s="36"/>
      <c r="J68" s="36"/>
      <c r="K68" s="37"/>
      <c r="L68" s="37"/>
      <c r="M68" s="36"/>
      <c r="N68" s="36"/>
      <c r="O68" s="37"/>
      <c r="P68" s="37"/>
      <c r="Q68" s="36"/>
      <c r="R68" s="36"/>
      <c r="S68" s="56"/>
      <c r="T68" s="56"/>
      <c r="U68" s="50"/>
      <c r="V68" s="36"/>
      <c r="W68" s="56"/>
      <c r="X68" s="56"/>
      <c r="Y68" s="36"/>
    </row>
    <row r="69" spans="1:25">
      <c r="A69" s="13"/>
      <c r="B69" s="24"/>
      <c r="C69" s="24"/>
      <c r="D69" s="24"/>
      <c r="E69" s="24"/>
      <c r="F69" s="24"/>
      <c r="G69" s="24"/>
      <c r="H69" s="24"/>
      <c r="I69" s="24"/>
      <c r="J69" s="24"/>
      <c r="K69" s="24"/>
      <c r="L69" s="24"/>
      <c r="M69" s="24"/>
      <c r="N69" s="24"/>
      <c r="O69" s="24"/>
      <c r="P69" s="24"/>
      <c r="Q69" s="24"/>
      <c r="R69" s="24"/>
      <c r="S69" s="24"/>
      <c r="T69" s="24"/>
      <c r="U69" s="24"/>
      <c r="V69" s="24"/>
      <c r="W69" s="24"/>
      <c r="X69" s="24"/>
      <c r="Y69" s="24"/>
    </row>
    <row r="70" spans="1:25">
      <c r="A70" s="13"/>
      <c r="B70" s="15"/>
      <c r="C70" s="15"/>
      <c r="D70" s="15"/>
      <c r="E70" s="15"/>
      <c r="F70" s="15"/>
      <c r="G70" s="15"/>
      <c r="H70" s="15"/>
      <c r="I70" s="15"/>
      <c r="J70" s="15"/>
      <c r="K70" s="15"/>
      <c r="L70" s="15"/>
      <c r="M70" s="15"/>
      <c r="N70" s="15"/>
      <c r="O70" s="15"/>
      <c r="P70" s="15"/>
      <c r="Q70" s="15"/>
      <c r="R70" s="15"/>
      <c r="S70" s="15"/>
      <c r="T70" s="15"/>
      <c r="U70" s="15"/>
      <c r="V70" s="15"/>
      <c r="W70" s="15"/>
      <c r="X70" s="15"/>
      <c r="Y70" s="15"/>
    </row>
    <row r="71" spans="1:25">
      <c r="A71" s="13"/>
      <c r="B71" s="27" t="s">
        <v>53</v>
      </c>
      <c r="C71" s="58" t="s">
        <v>180</v>
      </c>
      <c r="D71" s="58"/>
      <c r="E71" s="28"/>
      <c r="F71" s="28"/>
      <c r="G71" s="38">
        <v>5760</v>
      </c>
      <c r="H71" s="38"/>
      <c r="I71" s="28"/>
      <c r="J71" s="28"/>
      <c r="K71" s="38">
        <v>41168</v>
      </c>
      <c r="L71" s="38"/>
      <c r="M71" s="28"/>
      <c r="N71" s="28"/>
      <c r="O71" s="38">
        <v>13019</v>
      </c>
      <c r="P71" s="38"/>
      <c r="Q71" s="28"/>
      <c r="R71" s="28"/>
      <c r="S71" s="58" t="s">
        <v>180</v>
      </c>
      <c r="T71" s="58"/>
      <c r="U71" s="28"/>
      <c r="V71" s="28"/>
      <c r="W71" s="38">
        <v>59947</v>
      </c>
      <c r="X71" s="38"/>
      <c r="Y71" s="28"/>
    </row>
    <row r="72" spans="1:25">
      <c r="A72" s="13"/>
      <c r="B72" s="27"/>
      <c r="C72" s="58"/>
      <c r="D72" s="58"/>
      <c r="E72" s="28"/>
      <c r="F72" s="28"/>
      <c r="G72" s="38"/>
      <c r="H72" s="38"/>
      <c r="I72" s="28"/>
      <c r="J72" s="28"/>
      <c r="K72" s="38"/>
      <c r="L72" s="38"/>
      <c r="M72" s="28"/>
      <c r="N72" s="28"/>
      <c r="O72" s="38"/>
      <c r="P72" s="38"/>
      <c r="Q72" s="28"/>
      <c r="R72" s="28"/>
      <c r="S72" s="58"/>
      <c r="T72" s="58"/>
      <c r="U72" s="28"/>
      <c r="V72" s="28"/>
      <c r="W72" s="38"/>
      <c r="X72" s="38"/>
      <c r="Y72" s="28"/>
    </row>
    <row r="73" spans="1:25">
      <c r="A73" s="13"/>
      <c r="B73" s="35" t="s">
        <v>54</v>
      </c>
      <c r="C73" s="56" t="s">
        <v>180</v>
      </c>
      <c r="D73" s="56"/>
      <c r="E73" s="36"/>
      <c r="F73" s="36"/>
      <c r="G73" s="37">
        <v>8575</v>
      </c>
      <c r="H73" s="37"/>
      <c r="I73" s="36"/>
      <c r="J73" s="36"/>
      <c r="K73" s="37">
        <v>19376</v>
      </c>
      <c r="L73" s="37"/>
      <c r="M73" s="36"/>
      <c r="N73" s="36"/>
      <c r="O73" s="37">
        <v>1829</v>
      </c>
      <c r="P73" s="37"/>
      <c r="Q73" s="36"/>
      <c r="R73" s="36"/>
      <c r="S73" s="56" t="s">
        <v>180</v>
      </c>
      <c r="T73" s="56"/>
      <c r="U73" s="36"/>
      <c r="V73" s="36"/>
      <c r="W73" s="37">
        <v>29780</v>
      </c>
      <c r="X73" s="37"/>
      <c r="Y73" s="36"/>
    </row>
    <row r="74" spans="1:25" ht="15.75" thickBot="1">
      <c r="A74" s="13"/>
      <c r="B74" s="35"/>
      <c r="C74" s="74"/>
      <c r="D74" s="74"/>
      <c r="E74" s="65"/>
      <c r="F74" s="36"/>
      <c r="G74" s="64"/>
      <c r="H74" s="64"/>
      <c r="I74" s="65"/>
      <c r="J74" s="36"/>
      <c r="K74" s="64"/>
      <c r="L74" s="64"/>
      <c r="M74" s="65"/>
      <c r="N74" s="36"/>
      <c r="O74" s="64"/>
      <c r="P74" s="64"/>
      <c r="Q74" s="65"/>
      <c r="R74" s="36"/>
      <c r="S74" s="74"/>
      <c r="T74" s="74"/>
      <c r="U74" s="65"/>
      <c r="V74" s="36"/>
      <c r="W74" s="64"/>
      <c r="X74" s="64"/>
      <c r="Y74" s="65"/>
    </row>
    <row r="75" spans="1:25">
      <c r="A75" s="13"/>
      <c r="B75" s="116" t="s">
        <v>55</v>
      </c>
      <c r="C75" s="29" t="s">
        <v>159</v>
      </c>
      <c r="D75" s="31">
        <v>7991</v>
      </c>
      <c r="E75" s="33"/>
      <c r="F75" s="28"/>
      <c r="G75" s="29" t="s">
        <v>159</v>
      </c>
      <c r="H75" s="31">
        <v>996504</v>
      </c>
      <c r="I75" s="33"/>
      <c r="J75" s="28"/>
      <c r="K75" s="29" t="s">
        <v>159</v>
      </c>
      <c r="L75" s="31">
        <v>804656</v>
      </c>
      <c r="M75" s="33"/>
      <c r="N75" s="28"/>
      <c r="O75" s="29" t="s">
        <v>159</v>
      </c>
      <c r="P75" s="31">
        <v>83303</v>
      </c>
      <c r="Q75" s="33"/>
      <c r="R75" s="28"/>
      <c r="S75" s="29" t="s">
        <v>159</v>
      </c>
      <c r="T75" s="70" t="s">
        <v>371</v>
      </c>
      <c r="U75" s="29" t="s">
        <v>176</v>
      </c>
      <c r="V75" s="28"/>
      <c r="W75" s="29" t="s">
        <v>159</v>
      </c>
      <c r="X75" s="31">
        <v>1119145</v>
      </c>
      <c r="Y75" s="33"/>
    </row>
    <row r="76" spans="1:25" ht="15.75" thickBot="1">
      <c r="A76" s="13"/>
      <c r="B76" s="116"/>
      <c r="C76" s="61"/>
      <c r="D76" s="39"/>
      <c r="E76" s="40"/>
      <c r="F76" s="28"/>
      <c r="G76" s="61"/>
      <c r="H76" s="39"/>
      <c r="I76" s="40"/>
      <c r="J76" s="28"/>
      <c r="K76" s="61"/>
      <c r="L76" s="39"/>
      <c r="M76" s="40"/>
      <c r="N76" s="28"/>
      <c r="O76" s="61"/>
      <c r="P76" s="39"/>
      <c r="Q76" s="40"/>
      <c r="R76" s="28"/>
      <c r="S76" s="61"/>
      <c r="T76" s="60"/>
      <c r="U76" s="61"/>
      <c r="V76" s="28"/>
      <c r="W76" s="61"/>
      <c r="X76" s="39"/>
      <c r="Y76" s="40"/>
    </row>
    <row r="77" spans="1:25">
      <c r="A77" s="13"/>
      <c r="B77" s="21" t="s">
        <v>372</v>
      </c>
      <c r="C77" s="46"/>
      <c r="D77" s="46"/>
      <c r="E77" s="46"/>
      <c r="F77" s="11"/>
      <c r="G77" s="46"/>
      <c r="H77" s="46"/>
      <c r="I77" s="46"/>
      <c r="J77" s="11"/>
      <c r="K77" s="46"/>
      <c r="L77" s="46"/>
      <c r="M77" s="46"/>
      <c r="N77" s="11"/>
      <c r="O77" s="46"/>
      <c r="P77" s="46"/>
      <c r="Q77" s="46"/>
      <c r="R77" s="11"/>
      <c r="S77" s="46"/>
      <c r="T77" s="46"/>
      <c r="U77" s="46"/>
      <c r="V77" s="11"/>
      <c r="W77" s="46"/>
      <c r="X77" s="46"/>
      <c r="Y77" s="46"/>
    </row>
    <row r="78" spans="1:25">
      <c r="A78" s="13"/>
      <c r="B78" s="77" t="s">
        <v>373</v>
      </c>
      <c r="C78" s="38">
        <v>92731</v>
      </c>
      <c r="D78" s="38"/>
      <c r="E78" s="28"/>
      <c r="F78" s="28"/>
      <c r="G78" s="58" t="s">
        <v>374</v>
      </c>
      <c r="H78" s="58"/>
      <c r="I78" s="59" t="s">
        <v>176</v>
      </c>
      <c r="J78" s="28"/>
      <c r="K78" s="38">
        <v>95457</v>
      </c>
      <c r="L78" s="38"/>
      <c r="M78" s="28"/>
      <c r="N78" s="28"/>
      <c r="O78" s="38">
        <v>217206</v>
      </c>
      <c r="P78" s="38"/>
      <c r="Q78" s="28"/>
      <c r="R78" s="28"/>
      <c r="S78" s="58" t="s">
        <v>375</v>
      </c>
      <c r="T78" s="58"/>
      <c r="U78" s="59" t="s">
        <v>176</v>
      </c>
      <c r="V78" s="28"/>
      <c r="W78" s="38">
        <v>92731</v>
      </c>
      <c r="X78" s="38"/>
      <c r="Y78" s="28"/>
    </row>
    <row r="79" spans="1:25">
      <c r="A79" s="13"/>
      <c r="B79" s="77"/>
      <c r="C79" s="38"/>
      <c r="D79" s="38"/>
      <c r="E79" s="28"/>
      <c r="F79" s="28"/>
      <c r="G79" s="58"/>
      <c r="H79" s="58"/>
      <c r="I79" s="59"/>
      <c r="J79" s="28"/>
      <c r="K79" s="38"/>
      <c r="L79" s="38"/>
      <c r="M79" s="28"/>
      <c r="N79" s="28"/>
      <c r="O79" s="38"/>
      <c r="P79" s="38"/>
      <c r="Q79" s="28"/>
      <c r="R79" s="28"/>
      <c r="S79" s="58"/>
      <c r="T79" s="58"/>
      <c r="U79" s="59"/>
      <c r="V79" s="28"/>
      <c r="W79" s="38"/>
      <c r="X79" s="38"/>
      <c r="Y79" s="28"/>
    </row>
    <row r="80" spans="1:25">
      <c r="A80" s="13"/>
      <c r="B80" s="41" t="s">
        <v>66</v>
      </c>
      <c r="C80" s="56" t="s">
        <v>376</v>
      </c>
      <c r="D80" s="56"/>
      <c r="E80" s="50" t="s">
        <v>176</v>
      </c>
      <c r="F80" s="36"/>
      <c r="G80" s="56" t="s">
        <v>180</v>
      </c>
      <c r="H80" s="56"/>
      <c r="I80" s="36"/>
      <c r="J80" s="36"/>
      <c r="K80" s="56" t="s">
        <v>376</v>
      </c>
      <c r="L80" s="56"/>
      <c r="M80" s="50" t="s">
        <v>176</v>
      </c>
      <c r="N80" s="36"/>
      <c r="O80" s="37">
        <v>1969</v>
      </c>
      <c r="P80" s="37"/>
      <c r="Q80" s="36"/>
      <c r="R80" s="36"/>
      <c r="S80" s="56" t="s">
        <v>377</v>
      </c>
      <c r="T80" s="56"/>
      <c r="U80" s="50" t="s">
        <v>176</v>
      </c>
      <c r="V80" s="36"/>
      <c r="W80" s="56" t="s">
        <v>376</v>
      </c>
      <c r="X80" s="56"/>
      <c r="Y80" s="50" t="s">
        <v>176</v>
      </c>
    </row>
    <row r="81" spans="1:25" ht="15.75" thickBot="1">
      <c r="A81" s="13"/>
      <c r="B81" s="41"/>
      <c r="C81" s="74"/>
      <c r="D81" s="74"/>
      <c r="E81" s="75"/>
      <c r="F81" s="36"/>
      <c r="G81" s="74"/>
      <c r="H81" s="74"/>
      <c r="I81" s="65"/>
      <c r="J81" s="36"/>
      <c r="K81" s="74"/>
      <c r="L81" s="74"/>
      <c r="M81" s="75"/>
      <c r="N81" s="36"/>
      <c r="O81" s="64"/>
      <c r="P81" s="64"/>
      <c r="Q81" s="65"/>
      <c r="R81" s="36"/>
      <c r="S81" s="74"/>
      <c r="T81" s="74"/>
      <c r="U81" s="75"/>
      <c r="V81" s="36"/>
      <c r="W81" s="74"/>
      <c r="X81" s="74"/>
      <c r="Y81" s="75"/>
    </row>
    <row r="82" spans="1:25">
      <c r="A82" s="13"/>
      <c r="B82" s="116" t="s">
        <v>378</v>
      </c>
      <c r="C82" s="29" t="s">
        <v>159</v>
      </c>
      <c r="D82" s="31">
        <v>91738</v>
      </c>
      <c r="E82" s="33"/>
      <c r="F82" s="28"/>
      <c r="G82" s="29" t="s">
        <v>159</v>
      </c>
      <c r="H82" s="70" t="s">
        <v>374</v>
      </c>
      <c r="I82" s="29" t="s">
        <v>176</v>
      </c>
      <c r="J82" s="28"/>
      <c r="K82" s="29" t="s">
        <v>159</v>
      </c>
      <c r="L82" s="31">
        <v>94464</v>
      </c>
      <c r="M82" s="33"/>
      <c r="N82" s="28"/>
      <c r="O82" s="29" t="s">
        <v>159</v>
      </c>
      <c r="P82" s="31">
        <v>219175</v>
      </c>
      <c r="Q82" s="33"/>
      <c r="R82" s="28"/>
      <c r="S82" s="29" t="s">
        <v>159</v>
      </c>
      <c r="T82" s="70" t="s">
        <v>379</v>
      </c>
      <c r="U82" s="29" t="s">
        <v>176</v>
      </c>
      <c r="V82" s="28"/>
      <c r="W82" s="29" t="s">
        <v>159</v>
      </c>
      <c r="X82" s="31">
        <v>91738</v>
      </c>
      <c r="Y82" s="33"/>
    </row>
    <row r="83" spans="1:25" ht="15.75" thickBot="1">
      <c r="A83" s="13"/>
      <c r="B83" s="116"/>
      <c r="C83" s="61"/>
      <c r="D83" s="39"/>
      <c r="E83" s="40"/>
      <c r="F83" s="28"/>
      <c r="G83" s="61"/>
      <c r="H83" s="60"/>
      <c r="I83" s="61"/>
      <c r="J83" s="28"/>
      <c r="K83" s="61"/>
      <c r="L83" s="39"/>
      <c r="M83" s="40"/>
      <c r="N83" s="28"/>
      <c r="O83" s="61"/>
      <c r="P83" s="39"/>
      <c r="Q83" s="40"/>
      <c r="R83" s="28"/>
      <c r="S83" s="61"/>
      <c r="T83" s="60"/>
      <c r="U83" s="61"/>
      <c r="V83" s="28"/>
      <c r="W83" s="61"/>
      <c r="X83" s="39"/>
      <c r="Y83" s="40"/>
    </row>
    <row r="84" spans="1:25">
      <c r="A84" s="13"/>
      <c r="B84" s="115" t="s">
        <v>380</v>
      </c>
      <c r="C84" s="42" t="s">
        <v>159</v>
      </c>
      <c r="D84" s="44">
        <v>99729</v>
      </c>
      <c r="E84" s="46"/>
      <c r="F84" s="36"/>
      <c r="G84" s="42" t="s">
        <v>159</v>
      </c>
      <c r="H84" s="44">
        <v>917837</v>
      </c>
      <c r="I84" s="46"/>
      <c r="J84" s="36"/>
      <c r="K84" s="42" t="s">
        <v>159</v>
      </c>
      <c r="L84" s="44">
        <v>899120</v>
      </c>
      <c r="M84" s="46"/>
      <c r="N84" s="36"/>
      <c r="O84" s="42" t="s">
        <v>159</v>
      </c>
      <c r="P84" s="44">
        <v>302478</v>
      </c>
      <c r="Q84" s="46"/>
      <c r="R84" s="36"/>
      <c r="S84" s="42" t="s">
        <v>159</v>
      </c>
      <c r="T84" s="63" t="s">
        <v>365</v>
      </c>
      <c r="U84" s="42" t="s">
        <v>176</v>
      </c>
      <c r="V84" s="36"/>
      <c r="W84" s="42" t="s">
        <v>159</v>
      </c>
      <c r="X84" s="44">
        <v>1210883</v>
      </c>
      <c r="Y84" s="46"/>
    </row>
    <row r="85" spans="1:25" ht="15.75" thickBot="1">
      <c r="A85" s="13"/>
      <c r="B85" s="115"/>
      <c r="C85" s="43"/>
      <c r="D85" s="45"/>
      <c r="E85" s="47"/>
      <c r="F85" s="36"/>
      <c r="G85" s="43"/>
      <c r="H85" s="45"/>
      <c r="I85" s="47"/>
      <c r="J85" s="36"/>
      <c r="K85" s="43"/>
      <c r="L85" s="45"/>
      <c r="M85" s="47"/>
      <c r="N85" s="36"/>
      <c r="O85" s="43"/>
      <c r="P85" s="45"/>
      <c r="Q85" s="47"/>
      <c r="R85" s="36"/>
      <c r="S85" s="43"/>
      <c r="T85" s="117"/>
      <c r="U85" s="43"/>
      <c r="V85" s="36"/>
      <c r="W85" s="43"/>
      <c r="X85" s="45"/>
      <c r="Y85" s="47"/>
    </row>
    <row r="86" spans="1:25" ht="15.75" thickTop="1">
      <c r="A86" s="13"/>
      <c r="B86" s="24"/>
      <c r="C86" s="24"/>
      <c r="D86" s="24"/>
      <c r="E86" s="24"/>
      <c r="F86" s="24"/>
      <c r="G86" s="24"/>
      <c r="H86" s="24"/>
      <c r="I86" s="24"/>
      <c r="J86" s="24"/>
      <c r="K86" s="24"/>
      <c r="L86" s="24"/>
      <c r="M86" s="24"/>
      <c r="N86" s="24"/>
      <c r="O86" s="24"/>
      <c r="P86" s="24"/>
      <c r="Q86" s="24"/>
      <c r="R86" s="24"/>
      <c r="S86" s="24"/>
      <c r="T86" s="24"/>
      <c r="U86" s="24"/>
      <c r="V86" s="24"/>
      <c r="W86" s="24"/>
      <c r="X86" s="24"/>
      <c r="Y86" s="24"/>
    </row>
    <row r="87" spans="1:25">
      <c r="A87" s="13"/>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25" ht="15.75" thickBot="1">
      <c r="A88" s="13"/>
      <c r="B88" s="14"/>
      <c r="C88" s="26" t="s">
        <v>157</v>
      </c>
      <c r="D88" s="26"/>
      <c r="E88" s="26"/>
      <c r="F88" s="26"/>
      <c r="G88" s="26"/>
      <c r="H88" s="26"/>
      <c r="I88" s="26"/>
      <c r="J88" s="26"/>
      <c r="K88" s="26"/>
      <c r="L88" s="26"/>
      <c r="M88" s="26"/>
      <c r="N88" s="26"/>
      <c r="O88" s="26"/>
      <c r="P88" s="26"/>
      <c r="Q88" s="26"/>
      <c r="R88" s="26"/>
      <c r="S88" s="26"/>
      <c r="T88" s="26"/>
      <c r="U88" s="26"/>
      <c r="V88" s="26"/>
      <c r="W88" s="26"/>
      <c r="X88" s="26"/>
      <c r="Y88" s="26"/>
    </row>
    <row r="89" spans="1:25">
      <c r="A89" s="13"/>
      <c r="B89" s="36"/>
      <c r="C89" s="113" t="s">
        <v>341</v>
      </c>
      <c r="D89" s="113"/>
      <c r="E89" s="113"/>
      <c r="F89" s="46"/>
      <c r="G89" s="113" t="s">
        <v>341</v>
      </c>
      <c r="H89" s="113"/>
      <c r="I89" s="113"/>
      <c r="J89" s="46"/>
      <c r="K89" s="113" t="s">
        <v>347</v>
      </c>
      <c r="L89" s="113"/>
      <c r="M89" s="113"/>
      <c r="N89" s="46"/>
      <c r="O89" s="113" t="s">
        <v>349</v>
      </c>
      <c r="P89" s="113"/>
      <c r="Q89" s="113"/>
      <c r="R89" s="46"/>
      <c r="S89" s="113" t="s">
        <v>350</v>
      </c>
      <c r="T89" s="113"/>
      <c r="U89" s="113"/>
      <c r="V89" s="46"/>
      <c r="W89" s="113" t="s">
        <v>352</v>
      </c>
      <c r="X89" s="113"/>
      <c r="Y89" s="113"/>
    </row>
    <row r="90" spans="1:25">
      <c r="A90" s="13"/>
      <c r="B90" s="36"/>
      <c r="C90" s="112" t="s">
        <v>342</v>
      </c>
      <c r="D90" s="112"/>
      <c r="E90" s="112"/>
      <c r="F90" s="36"/>
      <c r="G90" s="112" t="s">
        <v>342</v>
      </c>
      <c r="H90" s="112"/>
      <c r="I90" s="112"/>
      <c r="J90" s="36"/>
      <c r="K90" s="112" t="s">
        <v>348</v>
      </c>
      <c r="L90" s="112"/>
      <c r="M90" s="112"/>
      <c r="N90" s="36"/>
      <c r="O90" s="112" t="s">
        <v>348</v>
      </c>
      <c r="P90" s="112"/>
      <c r="Q90" s="112"/>
      <c r="R90" s="36"/>
      <c r="S90" s="112" t="s">
        <v>351</v>
      </c>
      <c r="T90" s="112"/>
      <c r="U90" s="112"/>
      <c r="V90" s="36"/>
      <c r="W90" s="112"/>
      <c r="X90" s="112"/>
      <c r="Y90" s="112"/>
    </row>
    <row r="91" spans="1:25">
      <c r="A91" s="13"/>
      <c r="B91" s="36"/>
      <c r="C91" s="112" t="s">
        <v>381</v>
      </c>
      <c r="D91" s="112"/>
      <c r="E91" s="112"/>
      <c r="F91" s="36"/>
      <c r="G91" s="112" t="s">
        <v>345</v>
      </c>
      <c r="H91" s="112"/>
      <c r="I91" s="112"/>
      <c r="J91" s="36"/>
      <c r="K91" s="48"/>
      <c r="L91" s="48"/>
      <c r="M91" s="48"/>
      <c r="N91" s="36"/>
      <c r="O91" s="48"/>
      <c r="P91" s="48"/>
      <c r="Q91" s="48"/>
      <c r="R91" s="36"/>
      <c r="S91" s="48"/>
      <c r="T91" s="48"/>
      <c r="U91" s="48"/>
      <c r="V91" s="36"/>
      <c r="W91" s="112"/>
      <c r="X91" s="112"/>
      <c r="Y91" s="112"/>
    </row>
    <row r="92" spans="1:25">
      <c r="A92" s="13"/>
      <c r="B92" s="36"/>
      <c r="C92" s="112" t="s">
        <v>345</v>
      </c>
      <c r="D92" s="112"/>
      <c r="E92" s="112"/>
      <c r="F92" s="36"/>
      <c r="G92" s="112" t="s">
        <v>346</v>
      </c>
      <c r="H92" s="112"/>
      <c r="I92" s="112"/>
      <c r="J92" s="36"/>
      <c r="K92" s="48"/>
      <c r="L92" s="48"/>
      <c r="M92" s="48"/>
      <c r="N92" s="36"/>
      <c r="O92" s="48"/>
      <c r="P92" s="48"/>
      <c r="Q92" s="48"/>
      <c r="R92" s="36"/>
      <c r="S92" s="48"/>
      <c r="T92" s="48"/>
      <c r="U92" s="48"/>
      <c r="V92" s="36"/>
      <c r="W92" s="112"/>
      <c r="X92" s="112"/>
      <c r="Y92" s="112"/>
    </row>
    <row r="93" spans="1:25" ht="15.75" thickBot="1">
      <c r="A93" s="13"/>
      <c r="B93" s="36"/>
      <c r="C93" s="114" t="s">
        <v>344</v>
      </c>
      <c r="D93" s="114"/>
      <c r="E93" s="114"/>
      <c r="F93" s="36"/>
      <c r="G93" s="54"/>
      <c r="H93" s="54"/>
      <c r="I93" s="54"/>
      <c r="J93" s="36"/>
      <c r="K93" s="54"/>
      <c r="L93" s="54"/>
      <c r="M93" s="54"/>
      <c r="N93" s="36"/>
      <c r="O93" s="54"/>
      <c r="P93" s="54"/>
      <c r="Q93" s="54"/>
      <c r="R93" s="36"/>
      <c r="S93" s="54"/>
      <c r="T93" s="54"/>
      <c r="U93" s="54"/>
      <c r="V93" s="36"/>
      <c r="W93" s="114"/>
      <c r="X93" s="114"/>
      <c r="Y93" s="114"/>
    </row>
    <row r="94" spans="1:25">
      <c r="A94" s="13"/>
      <c r="B94" s="110" t="s">
        <v>353</v>
      </c>
      <c r="C94" s="33"/>
      <c r="D94" s="33"/>
      <c r="E94" s="33"/>
      <c r="F94" s="19"/>
      <c r="G94" s="33"/>
      <c r="H94" s="33"/>
      <c r="I94" s="33"/>
      <c r="J94" s="19"/>
      <c r="K94" s="33"/>
      <c r="L94" s="33"/>
      <c r="M94" s="33"/>
      <c r="N94" s="19"/>
      <c r="O94" s="33"/>
      <c r="P94" s="33"/>
      <c r="Q94" s="33"/>
      <c r="R94" s="19"/>
      <c r="S94" s="33"/>
      <c r="T94" s="33"/>
      <c r="U94" s="33"/>
      <c r="V94" s="19"/>
      <c r="W94" s="33"/>
      <c r="X94" s="33"/>
      <c r="Y94" s="33"/>
    </row>
    <row r="95" spans="1:25">
      <c r="A95" s="13"/>
      <c r="B95" s="21" t="s">
        <v>29</v>
      </c>
      <c r="C95" s="36"/>
      <c r="D95" s="36"/>
      <c r="E95" s="36"/>
      <c r="F95" s="11"/>
      <c r="G95" s="36"/>
      <c r="H95" s="36"/>
      <c r="I95" s="36"/>
      <c r="J95" s="11"/>
      <c r="K95" s="36"/>
      <c r="L95" s="36"/>
      <c r="M95" s="36"/>
      <c r="N95" s="11"/>
      <c r="O95" s="36"/>
      <c r="P95" s="36"/>
      <c r="Q95" s="36"/>
      <c r="R95" s="11"/>
      <c r="S95" s="36"/>
      <c r="T95" s="36"/>
      <c r="U95" s="36"/>
      <c r="V95" s="11"/>
      <c r="W95" s="36"/>
      <c r="X95" s="36"/>
      <c r="Y95" s="36"/>
    </row>
    <row r="96" spans="1:25">
      <c r="A96" s="13"/>
      <c r="B96" s="77" t="s">
        <v>30</v>
      </c>
      <c r="C96" s="59" t="s">
        <v>159</v>
      </c>
      <c r="D96" s="58">
        <v>34</v>
      </c>
      <c r="E96" s="28"/>
      <c r="F96" s="28"/>
      <c r="G96" s="59" t="s">
        <v>159</v>
      </c>
      <c r="H96" s="38">
        <v>2867</v>
      </c>
      <c r="I96" s="28"/>
      <c r="J96" s="28"/>
      <c r="K96" s="59" t="s">
        <v>159</v>
      </c>
      <c r="L96" s="38">
        <v>24993</v>
      </c>
      <c r="M96" s="28"/>
      <c r="N96" s="28"/>
      <c r="O96" s="59" t="s">
        <v>159</v>
      </c>
      <c r="P96" s="38">
        <v>21350</v>
      </c>
      <c r="Q96" s="28"/>
      <c r="R96" s="28"/>
      <c r="S96" s="59" t="s">
        <v>159</v>
      </c>
      <c r="T96" s="58" t="s">
        <v>180</v>
      </c>
      <c r="U96" s="28"/>
      <c r="V96" s="28"/>
      <c r="W96" s="59" t="s">
        <v>159</v>
      </c>
      <c r="X96" s="38">
        <v>49244</v>
      </c>
      <c r="Y96" s="28"/>
    </row>
    <row r="97" spans="1:25">
      <c r="A97" s="13"/>
      <c r="B97" s="77"/>
      <c r="C97" s="59"/>
      <c r="D97" s="58"/>
      <c r="E97" s="28"/>
      <c r="F97" s="28"/>
      <c r="G97" s="59"/>
      <c r="H97" s="38"/>
      <c r="I97" s="28"/>
      <c r="J97" s="28"/>
      <c r="K97" s="59"/>
      <c r="L97" s="38"/>
      <c r="M97" s="28"/>
      <c r="N97" s="28"/>
      <c r="O97" s="59"/>
      <c r="P97" s="38"/>
      <c r="Q97" s="28"/>
      <c r="R97" s="28"/>
      <c r="S97" s="59"/>
      <c r="T97" s="58"/>
      <c r="U97" s="28"/>
      <c r="V97" s="28"/>
      <c r="W97" s="59"/>
      <c r="X97" s="38"/>
      <c r="Y97" s="28"/>
    </row>
    <row r="98" spans="1:25">
      <c r="A98" s="13"/>
      <c r="B98" s="41" t="s">
        <v>31</v>
      </c>
      <c r="C98" s="56" t="s">
        <v>180</v>
      </c>
      <c r="D98" s="56"/>
      <c r="E98" s="36"/>
      <c r="F98" s="36"/>
      <c r="G98" s="56" t="s">
        <v>180</v>
      </c>
      <c r="H98" s="56"/>
      <c r="I98" s="36"/>
      <c r="J98" s="36"/>
      <c r="K98" s="37">
        <v>1059</v>
      </c>
      <c r="L98" s="37"/>
      <c r="M98" s="36"/>
      <c r="N98" s="36"/>
      <c r="O98" s="37">
        <v>3195</v>
      </c>
      <c r="P98" s="37"/>
      <c r="Q98" s="36"/>
      <c r="R98" s="36"/>
      <c r="S98" s="56" t="s">
        <v>180</v>
      </c>
      <c r="T98" s="56"/>
      <c r="U98" s="36"/>
      <c r="V98" s="36"/>
      <c r="W98" s="37">
        <v>4254</v>
      </c>
      <c r="X98" s="37"/>
      <c r="Y98" s="36"/>
    </row>
    <row r="99" spans="1:25">
      <c r="A99" s="13"/>
      <c r="B99" s="41"/>
      <c r="C99" s="56"/>
      <c r="D99" s="56"/>
      <c r="E99" s="36"/>
      <c r="F99" s="36"/>
      <c r="G99" s="56"/>
      <c r="H99" s="56"/>
      <c r="I99" s="36"/>
      <c r="J99" s="36"/>
      <c r="K99" s="37"/>
      <c r="L99" s="37"/>
      <c r="M99" s="36"/>
      <c r="N99" s="36"/>
      <c r="O99" s="37"/>
      <c r="P99" s="37"/>
      <c r="Q99" s="36"/>
      <c r="R99" s="36"/>
      <c r="S99" s="56"/>
      <c r="T99" s="56"/>
      <c r="U99" s="36"/>
      <c r="V99" s="36"/>
      <c r="W99" s="37"/>
      <c r="X99" s="37"/>
      <c r="Y99" s="36"/>
    </row>
    <row r="100" spans="1:25">
      <c r="A100" s="13"/>
      <c r="B100" s="77" t="s">
        <v>354</v>
      </c>
      <c r="C100" s="58" t="s">
        <v>180</v>
      </c>
      <c r="D100" s="58"/>
      <c r="E100" s="28"/>
      <c r="F100" s="28"/>
      <c r="G100" s="38">
        <v>46449</v>
      </c>
      <c r="H100" s="38"/>
      <c r="I100" s="28"/>
      <c r="J100" s="28"/>
      <c r="K100" s="38">
        <v>80852</v>
      </c>
      <c r="L100" s="38"/>
      <c r="M100" s="28"/>
      <c r="N100" s="28"/>
      <c r="O100" s="38">
        <v>25697</v>
      </c>
      <c r="P100" s="38"/>
      <c r="Q100" s="28"/>
      <c r="R100" s="28"/>
      <c r="S100" s="58" t="s">
        <v>180</v>
      </c>
      <c r="T100" s="58"/>
      <c r="U100" s="28"/>
      <c r="V100" s="28"/>
      <c r="W100" s="38">
        <v>152998</v>
      </c>
      <c r="X100" s="38"/>
      <c r="Y100" s="28"/>
    </row>
    <row r="101" spans="1:25">
      <c r="A101" s="13"/>
      <c r="B101" s="77"/>
      <c r="C101" s="58"/>
      <c r="D101" s="58"/>
      <c r="E101" s="28"/>
      <c r="F101" s="28"/>
      <c r="G101" s="38"/>
      <c r="H101" s="38"/>
      <c r="I101" s="28"/>
      <c r="J101" s="28"/>
      <c r="K101" s="38"/>
      <c r="L101" s="38"/>
      <c r="M101" s="28"/>
      <c r="N101" s="28"/>
      <c r="O101" s="38"/>
      <c r="P101" s="38"/>
      <c r="Q101" s="28"/>
      <c r="R101" s="28"/>
      <c r="S101" s="58"/>
      <c r="T101" s="58"/>
      <c r="U101" s="28"/>
      <c r="V101" s="28"/>
      <c r="W101" s="38"/>
      <c r="X101" s="38"/>
      <c r="Y101" s="28"/>
    </row>
    <row r="102" spans="1:25">
      <c r="A102" s="13"/>
      <c r="B102" s="41" t="s">
        <v>355</v>
      </c>
      <c r="C102" s="37">
        <v>17145</v>
      </c>
      <c r="D102" s="37"/>
      <c r="E102" s="36"/>
      <c r="F102" s="36"/>
      <c r="G102" s="37">
        <v>47156</v>
      </c>
      <c r="H102" s="37"/>
      <c r="I102" s="36"/>
      <c r="J102" s="36"/>
      <c r="K102" s="37">
        <v>49251</v>
      </c>
      <c r="L102" s="37"/>
      <c r="M102" s="36"/>
      <c r="N102" s="36"/>
      <c r="O102" s="56">
        <v>982</v>
      </c>
      <c r="P102" s="56"/>
      <c r="Q102" s="36"/>
      <c r="R102" s="36"/>
      <c r="S102" s="56" t="s">
        <v>382</v>
      </c>
      <c r="T102" s="56"/>
      <c r="U102" s="50" t="s">
        <v>176</v>
      </c>
      <c r="V102" s="36"/>
      <c r="W102" s="56" t="s">
        <v>180</v>
      </c>
      <c r="X102" s="56"/>
      <c r="Y102" s="36"/>
    </row>
    <row r="103" spans="1:25">
      <c r="A103" s="13"/>
      <c r="B103" s="41"/>
      <c r="C103" s="37"/>
      <c r="D103" s="37"/>
      <c r="E103" s="36"/>
      <c r="F103" s="36"/>
      <c r="G103" s="37"/>
      <c r="H103" s="37"/>
      <c r="I103" s="36"/>
      <c r="J103" s="36"/>
      <c r="K103" s="37"/>
      <c r="L103" s="37"/>
      <c r="M103" s="36"/>
      <c r="N103" s="36"/>
      <c r="O103" s="56"/>
      <c r="P103" s="56"/>
      <c r="Q103" s="36"/>
      <c r="R103" s="36"/>
      <c r="S103" s="56"/>
      <c r="T103" s="56"/>
      <c r="U103" s="50"/>
      <c r="V103" s="36"/>
      <c r="W103" s="56"/>
      <c r="X103" s="56"/>
      <c r="Y103" s="36"/>
    </row>
    <row r="104" spans="1:25">
      <c r="A104" s="13"/>
      <c r="B104" s="77" t="s">
        <v>383</v>
      </c>
      <c r="C104" s="58" t="s">
        <v>180</v>
      </c>
      <c r="D104" s="58"/>
      <c r="E104" s="28"/>
      <c r="F104" s="28"/>
      <c r="G104" s="38">
        <v>3163</v>
      </c>
      <c r="H104" s="38"/>
      <c r="I104" s="28"/>
      <c r="J104" s="28"/>
      <c r="K104" s="58" t="s">
        <v>180</v>
      </c>
      <c r="L104" s="58"/>
      <c r="M104" s="28"/>
      <c r="N104" s="28"/>
      <c r="O104" s="58" t="s">
        <v>180</v>
      </c>
      <c r="P104" s="58"/>
      <c r="Q104" s="28"/>
      <c r="R104" s="28"/>
      <c r="S104" s="58" t="s">
        <v>384</v>
      </c>
      <c r="T104" s="58"/>
      <c r="U104" s="59" t="s">
        <v>176</v>
      </c>
      <c r="V104" s="28"/>
      <c r="W104" s="58" t="s">
        <v>180</v>
      </c>
      <c r="X104" s="58"/>
      <c r="Y104" s="28"/>
    </row>
    <row r="105" spans="1:25">
      <c r="A105" s="13"/>
      <c r="B105" s="77"/>
      <c r="C105" s="58"/>
      <c r="D105" s="58"/>
      <c r="E105" s="28"/>
      <c r="F105" s="28"/>
      <c r="G105" s="38"/>
      <c r="H105" s="38"/>
      <c r="I105" s="28"/>
      <c r="J105" s="28"/>
      <c r="K105" s="58"/>
      <c r="L105" s="58"/>
      <c r="M105" s="28"/>
      <c r="N105" s="28"/>
      <c r="O105" s="58"/>
      <c r="P105" s="58"/>
      <c r="Q105" s="28"/>
      <c r="R105" s="28"/>
      <c r="S105" s="58"/>
      <c r="T105" s="58"/>
      <c r="U105" s="59"/>
      <c r="V105" s="28"/>
      <c r="W105" s="58"/>
      <c r="X105" s="58"/>
      <c r="Y105" s="28"/>
    </row>
    <row r="106" spans="1:25">
      <c r="A106" s="13"/>
      <c r="B106" s="41" t="s">
        <v>33</v>
      </c>
      <c r="C106" s="56" t="s">
        <v>180</v>
      </c>
      <c r="D106" s="56"/>
      <c r="E106" s="36"/>
      <c r="F106" s="36"/>
      <c r="G106" s="37">
        <v>97057</v>
      </c>
      <c r="H106" s="37"/>
      <c r="I106" s="36"/>
      <c r="J106" s="36"/>
      <c r="K106" s="37">
        <v>127022</v>
      </c>
      <c r="L106" s="37"/>
      <c r="M106" s="36"/>
      <c r="N106" s="36"/>
      <c r="O106" s="37">
        <v>32282</v>
      </c>
      <c r="P106" s="37"/>
      <c r="Q106" s="36"/>
      <c r="R106" s="36"/>
      <c r="S106" s="56" t="s">
        <v>385</v>
      </c>
      <c r="T106" s="56"/>
      <c r="U106" s="50" t="s">
        <v>176</v>
      </c>
      <c r="V106" s="36"/>
      <c r="W106" s="37">
        <v>247559</v>
      </c>
      <c r="X106" s="37"/>
      <c r="Y106" s="36"/>
    </row>
    <row r="107" spans="1:25">
      <c r="A107" s="13"/>
      <c r="B107" s="41"/>
      <c r="C107" s="56"/>
      <c r="D107" s="56"/>
      <c r="E107" s="36"/>
      <c r="F107" s="36"/>
      <c r="G107" s="37"/>
      <c r="H107" s="37"/>
      <c r="I107" s="36"/>
      <c r="J107" s="36"/>
      <c r="K107" s="37"/>
      <c r="L107" s="37"/>
      <c r="M107" s="36"/>
      <c r="N107" s="36"/>
      <c r="O107" s="37"/>
      <c r="P107" s="37"/>
      <c r="Q107" s="36"/>
      <c r="R107" s="36"/>
      <c r="S107" s="56"/>
      <c r="T107" s="56"/>
      <c r="U107" s="50"/>
      <c r="V107" s="36"/>
      <c r="W107" s="37"/>
      <c r="X107" s="37"/>
      <c r="Y107" s="36"/>
    </row>
    <row r="108" spans="1:25">
      <c r="A108" s="13"/>
      <c r="B108" s="77" t="s">
        <v>34</v>
      </c>
      <c r="C108" s="58" t="s">
        <v>180</v>
      </c>
      <c r="D108" s="58"/>
      <c r="E108" s="28"/>
      <c r="F108" s="28"/>
      <c r="G108" s="38">
        <v>3240</v>
      </c>
      <c r="H108" s="38"/>
      <c r="I108" s="28"/>
      <c r="J108" s="28"/>
      <c r="K108" s="38">
        <v>1888</v>
      </c>
      <c r="L108" s="38"/>
      <c r="M108" s="28"/>
      <c r="N108" s="28"/>
      <c r="O108" s="58" t="s">
        <v>180</v>
      </c>
      <c r="P108" s="58"/>
      <c r="Q108" s="28"/>
      <c r="R108" s="28"/>
      <c r="S108" s="58" t="s">
        <v>180</v>
      </c>
      <c r="T108" s="58"/>
      <c r="U108" s="28"/>
      <c r="V108" s="28"/>
      <c r="W108" s="38">
        <v>5128</v>
      </c>
      <c r="X108" s="38"/>
      <c r="Y108" s="28"/>
    </row>
    <row r="109" spans="1:25">
      <c r="A109" s="13"/>
      <c r="B109" s="77"/>
      <c r="C109" s="58"/>
      <c r="D109" s="58"/>
      <c r="E109" s="28"/>
      <c r="F109" s="28"/>
      <c r="G109" s="38"/>
      <c r="H109" s="38"/>
      <c r="I109" s="28"/>
      <c r="J109" s="28"/>
      <c r="K109" s="38"/>
      <c r="L109" s="38"/>
      <c r="M109" s="28"/>
      <c r="N109" s="28"/>
      <c r="O109" s="58"/>
      <c r="P109" s="58"/>
      <c r="Q109" s="28"/>
      <c r="R109" s="28"/>
      <c r="S109" s="58"/>
      <c r="T109" s="58"/>
      <c r="U109" s="28"/>
      <c r="V109" s="28"/>
      <c r="W109" s="38"/>
      <c r="X109" s="38"/>
      <c r="Y109" s="28"/>
    </row>
    <row r="110" spans="1:25">
      <c r="A110" s="13"/>
      <c r="B110" s="41" t="s">
        <v>35</v>
      </c>
      <c r="C110" s="56" t="s">
        <v>180</v>
      </c>
      <c r="D110" s="56"/>
      <c r="E110" s="36"/>
      <c r="F110" s="36"/>
      <c r="G110" s="37">
        <v>2163</v>
      </c>
      <c r="H110" s="37"/>
      <c r="I110" s="36"/>
      <c r="J110" s="36"/>
      <c r="K110" s="37">
        <v>10932</v>
      </c>
      <c r="L110" s="37"/>
      <c r="M110" s="36"/>
      <c r="N110" s="36"/>
      <c r="O110" s="37">
        <v>1412</v>
      </c>
      <c r="P110" s="37"/>
      <c r="Q110" s="36"/>
      <c r="R110" s="36"/>
      <c r="S110" s="56" t="s">
        <v>180</v>
      </c>
      <c r="T110" s="56"/>
      <c r="U110" s="36"/>
      <c r="V110" s="36"/>
      <c r="W110" s="37">
        <v>14507</v>
      </c>
      <c r="X110" s="37"/>
      <c r="Y110" s="36"/>
    </row>
    <row r="111" spans="1:25" ht="15.75" thickBot="1">
      <c r="A111" s="13"/>
      <c r="B111" s="41"/>
      <c r="C111" s="74"/>
      <c r="D111" s="74"/>
      <c r="E111" s="65"/>
      <c r="F111" s="36"/>
      <c r="G111" s="64"/>
      <c r="H111" s="64"/>
      <c r="I111" s="65"/>
      <c r="J111" s="36"/>
      <c r="K111" s="64"/>
      <c r="L111" s="64"/>
      <c r="M111" s="65"/>
      <c r="N111" s="36"/>
      <c r="O111" s="64"/>
      <c r="P111" s="64"/>
      <c r="Q111" s="65"/>
      <c r="R111" s="36"/>
      <c r="S111" s="74"/>
      <c r="T111" s="74"/>
      <c r="U111" s="65"/>
      <c r="V111" s="36"/>
      <c r="W111" s="64"/>
      <c r="X111" s="64"/>
      <c r="Y111" s="65"/>
    </row>
    <row r="112" spans="1:25">
      <c r="A112" s="13"/>
      <c r="B112" s="116" t="s">
        <v>36</v>
      </c>
      <c r="C112" s="29" t="s">
        <v>159</v>
      </c>
      <c r="D112" s="31">
        <v>17179</v>
      </c>
      <c r="E112" s="33"/>
      <c r="F112" s="28"/>
      <c r="G112" s="29" t="s">
        <v>159</v>
      </c>
      <c r="H112" s="31">
        <v>202095</v>
      </c>
      <c r="I112" s="33"/>
      <c r="J112" s="28"/>
      <c r="K112" s="29" t="s">
        <v>159</v>
      </c>
      <c r="L112" s="31">
        <v>295997</v>
      </c>
      <c r="M112" s="33"/>
      <c r="N112" s="28"/>
      <c r="O112" s="29" t="s">
        <v>159</v>
      </c>
      <c r="P112" s="31">
        <v>84918</v>
      </c>
      <c r="Q112" s="33"/>
      <c r="R112" s="28"/>
      <c r="S112" s="29" t="s">
        <v>159</v>
      </c>
      <c r="T112" s="70" t="s">
        <v>386</v>
      </c>
      <c r="U112" s="29" t="s">
        <v>176</v>
      </c>
      <c r="V112" s="28"/>
      <c r="W112" s="29" t="s">
        <v>159</v>
      </c>
      <c r="X112" s="31">
        <v>473690</v>
      </c>
      <c r="Y112" s="33"/>
    </row>
    <row r="113" spans="1:25">
      <c r="A113" s="13"/>
      <c r="B113" s="116"/>
      <c r="C113" s="59"/>
      <c r="D113" s="38"/>
      <c r="E113" s="28"/>
      <c r="F113" s="28"/>
      <c r="G113" s="59"/>
      <c r="H113" s="38"/>
      <c r="I113" s="28"/>
      <c r="J113" s="28"/>
      <c r="K113" s="59"/>
      <c r="L113" s="38"/>
      <c r="M113" s="28"/>
      <c r="N113" s="28"/>
      <c r="O113" s="59"/>
      <c r="P113" s="38"/>
      <c r="Q113" s="28"/>
      <c r="R113" s="28"/>
      <c r="S113" s="59"/>
      <c r="T113" s="58"/>
      <c r="U113" s="59"/>
      <c r="V113" s="28"/>
      <c r="W113" s="30"/>
      <c r="X113" s="32"/>
      <c r="Y113" s="34"/>
    </row>
    <row r="114" spans="1:25">
      <c r="A114" s="13"/>
      <c r="B114" s="35" t="s">
        <v>360</v>
      </c>
      <c r="C114" s="56" t="s">
        <v>180</v>
      </c>
      <c r="D114" s="56"/>
      <c r="E114" s="36"/>
      <c r="F114" s="36"/>
      <c r="G114" s="37">
        <v>485185</v>
      </c>
      <c r="H114" s="37"/>
      <c r="I114" s="36"/>
      <c r="J114" s="36"/>
      <c r="K114" s="37">
        <v>41921</v>
      </c>
      <c r="L114" s="37"/>
      <c r="M114" s="36"/>
      <c r="N114" s="36"/>
      <c r="O114" s="37">
        <v>113215</v>
      </c>
      <c r="P114" s="37"/>
      <c r="Q114" s="36"/>
      <c r="R114" s="36"/>
      <c r="S114" s="56" t="s">
        <v>387</v>
      </c>
      <c r="T114" s="56"/>
      <c r="U114" s="50" t="s">
        <v>176</v>
      </c>
      <c r="V114" s="36"/>
      <c r="W114" s="56" t="s">
        <v>180</v>
      </c>
      <c r="X114" s="56"/>
      <c r="Y114" s="36"/>
    </row>
    <row r="115" spans="1:25">
      <c r="A115" s="13"/>
      <c r="B115" s="35"/>
      <c r="C115" s="56"/>
      <c r="D115" s="56"/>
      <c r="E115" s="36"/>
      <c r="F115" s="36"/>
      <c r="G115" s="37"/>
      <c r="H115" s="37"/>
      <c r="I115" s="36"/>
      <c r="J115" s="36"/>
      <c r="K115" s="37"/>
      <c r="L115" s="37"/>
      <c r="M115" s="36"/>
      <c r="N115" s="36"/>
      <c r="O115" s="37"/>
      <c r="P115" s="37"/>
      <c r="Q115" s="36"/>
      <c r="R115" s="36"/>
      <c r="S115" s="56"/>
      <c r="T115" s="56"/>
      <c r="U115" s="50"/>
      <c r="V115" s="36"/>
      <c r="W115" s="56"/>
      <c r="X115" s="56"/>
      <c r="Y115" s="36"/>
    </row>
    <row r="116" spans="1:25">
      <c r="A116" s="13"/>
      <c r="B116" s="27" t="s">
        <v>362</v>
      </c>
      <c r="C116" s="58" t="s">
        <v>180</v>
      </c>
      <c r="D116" s="58"/>
      <c r="E116" s="28"/>
      <c r="F116" s="28"/>
      <c r="G116" s="38">
        <v>65158</v>
      </c>
      <c r="H116" s="38"/>
      <c r="I116" s="28"/>
      <c r="J116" s="28"/>
      <c r="K116" s="38">
        <v>253800</v>
      </c>
      <c r="L116" s="38"/>
      <c r="M116" s="28"/>
      <c r="N116" s="28"/>
      <c r="O116" s="38">
        <v>53503</v>
      </c>
      <c r="P116" s="38"/>
      <c r="Q116" s="28"/>
      <c r="R116" s="28"/>
      <c r="S116" s="58" t="s">
        <v>180</v>
      </c>
      <c r="T116" s="58"/>
      <c r="U116" s="28"/>
      <c r="V116" s="28"/>
      <c r="W116" s="38">
        <v>372461</v>
      </c>
      <c r="X116" s="38"/>
      <c r="Y116" s="28"/>
    </row>
    <row r="117" spans="1:25">
      <c r="A117" s="13"/>
      <c r="B117" s="27"/>
      <c r="C117" s="58"/>
      <c r="D117" s="58"/>
      <c r="E117" s="28"/>
      <c r="F117" s="28"/>
      <c r="G117" s="38"/>
      <c r="H117" s="38"/>
      <c r="I117" s="28"/>
      <c r="J117" s="28"/>
      <c r="K117" s="38"/>
      <c r="L117" s="38"/>
      <c r="M117" s="28"/>
      <c r="N117" s="28"/>
      <c r="O117" s="38"/>
      <c r="P117" s="38"/>
      <c r="Q117" s="28"/>
      <c r="R117" s="28"/>
      <c r="S117" s="58"/>
      <c r="T117" s="58"/>
      <c r="U117" s="28"/>
      <c r="V117" s="28"/>
      <c r="W117" s="38"/>
      <c r="X117" s="38"/>
      <c r="Y117" s="28"/>
    </row>
    <row r="118" spans="1:25">
      <c r="A118" s="13"/>
      <c r="B118" s="35" t="s">
        <v>38</v>
      </c>
      <c r="C118" s="56" t="s">
        <v>180</v>
      </c>
      <c r="D118" s="56"/>
      <c r="E118" s="36"/>
      <c r="F118" s="36"/>
      <c r="G118" s="37">
        <v>42818</v>
      </c>
      <c r="H118" s="37"/>
      <c r="I118" s="36"/>
      <c r="J118" s="36"/>
      <c r="K118" s="37">
        <v>92897</v>
      </c>
      <c r="L118" s="37"/>
      <c r="M118" s="36"/>
      <c r="N118" s="36"/>
      <c r="O118" s="37">
        <v>27161</v>
      </c>
      <c r="P118" s="37"/>
      <c r="Q118" s="36"/>
      <c r="R118" s="36"/>
      <c r="S118" s="56" t="s">
        <v>180</v>
      </c>
      <c r="T118" s="56"/>
      <c r="U118" s="36"/>
      <c r="V118" s="36"/>
      <c r="W118" s="37">
        <v>162876</v>
      </c>
      <c r="X118" s="37"/>
      <c r="Y118" s="36"/>
    </row>
    <row r="119" spans="1:25">
      <c r="A119" s="13"/>
      <c r="B119" s="35"/>
      <c r="C119" s="56"/>
      <c r="D119" s="56"/>
      <c r="E119" s="36"/>
      <c r="F119" s="36"/>
      <c r="G119" s="37"/>
      <c r="H119" s="37"/>
      <c r="I119" s="36"/>
      <c r="J119" s="36"/>
      <c r="K119" s="37"/>
      <c r="L119" s="37"/>
      <c r="M119" s="36"/>
      <c r="N119" s="36"/>
      <c r="O119" s="37"/>
      <c r="P119" s="37"/>
      <c r="Q119" s="36"/>
      <c r="R119" s="36"/>
      <c r="S119" s="56"/>
      <c r="T119" s="56"/>
      <c r="U119" s="36"/>
      <c r="V119" s="36"/>
      <c r="W119" s="37"/>
      <c r="X119" s="37"/>
      <c r="Y119" s="36"/>
    </row>
    <row r="120" spans="1:25">
      <c r="A120" s="13"/>
      <c r="B120" s="27" t="s">
        <v>39</v>
      </c>
      <c r="C120" s="58" t="s">
        <v>180</v>
      </c>
      <c r="D120" s="58"/>
      <c r="E120" s="28"/>
      <c r="F120" s="28"/>
      <c r="G120" s="38">
        <v>117855</v>
      </c>
      <c r="H120" s="38"/>
      <c r="I120" s="28"/>
      <c r="J120" s="28"/>
      <c r="K120" s="38">
        <v>54752</v>
      </c>
      <c r="L120" s="38"/>
      <c r="M120" s="28"/>
      <c r="N120" s="28"/>
      <c r="O120" s="38">
        <v>24830</v>
      </c>
      <c r="P120" s="38"/>
      <c r="Q120" s="28"/>
      <c r="R120" s="28"/>
      <c r="S120" s="58" t="s">
        <v>180</v>
      </c>
      <c r="T120" s="58"/>
      <c r="U120" s="28"/>
      <c r="V120" s="28"/>
      <c r="W120" s="38">
        <v>197437</v>
      </c>
      <c r="X120" s="38"/>
      <c r="Y120" s="28"/>
    </row>
    <row r="121" spans="1:25">
      <c r="A121" s="13"/>
      <c r="B121" s="27"/>
      <c r="C121" s="58"/>
      <c r="D121" s="58"/>
      <c r="E121" s="28"/>
      <c r="F121" s="28"/>
      <c r="G121" s="38"/>
      <c r="H121" s="38"/>
      <c r="I121" s="28"/>
      <c r="J121" s="28"/>
      <c r="K121" s="38"/>
      <c r="L121" s="38"/>
      <c r="M121" s="28"/>
      <c r="N121" s="28"/>
      <c r="O121" s="38"/>
      <c r="P121" s="38"/>
      <c r="Q121" s="28"/>
      <c r="R121" s="28"/>
      <c r="S121" s="58"/>
      <c r="T121" s="58"/>
      <c r="U121" s="28"/>
      <c r="V121" s="28"/>
      <c r="W121" s="38"/>
      <c r="X121" s="38"/>
      <c r="Y121" s="28"/>
    </row>
    <row r="122" spans="1:25">
      <c r="A122" s="13"/>
      <c r="B122" s="35" t="s">
        <v>388</v>
      </c>
      <c r="C122" s="37">
        <v>102558</v>
      </c>
      <c r="D122" s="37"/>
      <c r="E122" s="36"/>
      <c r="F122" s="36"/>
      <c r="G122" s="56" t="s">
        <v>180</v>
      </c>
      <c r="H122" s="56"/>
      <c r="I122" s="36"/>
      <c r="J122" s="36"/>
      <c r="K122" s="37">
        <v>170145</v>
      </c>
      <c r="L122" s="37"/>
      <c r="M122" s="36"/>
      <c r="N122" s="36"/>
      <c r="O122" s="56" t="s">
        <v>180</v>
      </c>
      <c r="P122" s="56"/>
      <c r="Q122" s="36"/>
      <c r="R122" s="36"/>
      <c r="S122" s="56" t="s">
        <v>389</v>
      </c>
      <c r="T122" s="56"/>
      <c r="U122" s="50" t="s">
        <v>176</v>
      </c>
      <c r="V122" s="36"/>
      <c r="W122" s="56" t="s">
        <v>180</v>
      </c>
      <c r="X122" s="56"/>
      <c r="Y122" s="36"/>
    </row>
    <row r="123" spans="1:25">
      <c r="A123" s="13"/>
      <c r="B123" s="35"/>
      <c r="C123" s="37"/>
      <c r="D123" s="37"/>
      <c r="E123" s="36"/>
      <c r="F123" s="36"/>
      <c r="G123" s="56"/>
      <c r="H123" s="56"/>
      <c r="I123" s="36"/>
      <c r="J123" s="36"/>
      <c r="K123" s="37"/>
      <c r="L123" s="37"/>
      <c r="M123" s="36"/>
      <c r="N123" s="36"/>
      <c r="O123" s="56"/>
      <c r="P123" s="56"/>
      <c r="Q123" s="36"/>
      <c r="R123" s="36"/>
      <c r="S123" s="56"/>
      <c r="T123" s="56"/>
      <c r="U123" s="50"/>
      <c r="V123" s="36"/>
      <c r="W123" s="56"/>
      <c r="X123" s="56"/>
      <c r="Y123" s="36"/>
    </row>
    <row r="124" spans="1:25">
      <c r="A124" s="13"/>
      <c r="B124" s="27" t="s">
        <v>390</v>
      </c>
      <c r="C124" s="58" t="s">
        <v>180</v>
      </c>
      <c r="D124" s="58"/>
      <c r="E124" s="28"/>
      <c r="F124" s="28"/>
      <c r="G124" s="58" t="s">
        <v>180</v>
      </c>
      <c r="H124" s="58"/>
      <c r="I124" s="28"/>
      <c r="J124" s="28"/>
      <c r="K124" s="38">
        <v>2768</v>
      </c>
      <c r="L124" s="38"/>
      <c r="M124" s="28"/>
      <c r="N124" s="28"/>
      <c r="O124" s="58" t="s">
        <v>180</v>
      </c>
      <c r="P124" s="58"/>
      <c r="Q124" s="28"/>
      <c r="R124" s="28"/>
      <c r="S124" s="58" t="s">
        <v>180</v>
      </c>
      <c r="T124" s="58"/>
      <c r="U124" s="28"/>
      <c r="V124" s="28"/>
      <c r="W124" s="38">
        <v>2768</v>
      </c>
      <c r="X124" s="38"/>
      <c r="Y124" s="28"/>
    </row>
    <row r="125" spans="1:25">
      <c r="A125" s="13"/>
      <c r="B125" s="27"/>
      <c r="C125" s="58"/>
      <c r="D125" s="58"/>
      <c r="E125" s="28"/>
      <c r="F125" s="28"/>
      <c r="G125" s="58"/>
      <c r="H125" s="58"/>
      <c r="I125" s="28"/>
      <c r="J125" s="28"/>
      <c r="K125" s="38"/>
      <c r="L125" s="38"/>
      <c r="M125" s="28"/>
      <c r="N125" s="28"/>
      <c r="O125" s="58"/>
      <c r="P125" s="58"/>
      <c r="Q125" s="28"/>
      <c r="R125" s="28"/>
      <c r="S125" s="58"/>
      <c r="T125" s="58"/>
      <c r="U125" s="28"/>
      <c r="V125" s="28"/>
      <c r="W125" s="38"/>
      <c r="X125" s="38"/>
      <c r="Y125" s="28"/>
    </row>
    <row r="126" spans="1:25">
      <c r="A126" s="13"/>
      <c r="B126" s="35" t="s">
        <v>41</v>
      </c>
      <c r="C126" s="56" t="s">
        <v>180</v>
      </c>
      <c r="D126" s="56"/>
      <c r="E126" s="36"/>
      <c r="F126" s="36"/>
      <c r="G126" s="37">
        <v>27923</v>
      </c>
      <c r="H126" s="37"/>
      <c r="I126" s="36"/>
      <c r="J126" s="36"/>
      <c r="K126" s="56" t="s">
        <v>180</v>
      </c>
      <c r="L126" s="56"/>
      <c r="M126" s="36"/>
      <c r="N126" s="36"/>
      <c r="O126" s="56" t="s">
        <v>180</v>
      </c>
      <c r="P126" s="56"/>
      <c r="Q126" s="36"/>
      <c r="R126" s="36"/>
      <c r="S126" s="56" t="s">
        <v>180</v>
      </c>
      <c r="T126" s="56"/>
      <c r="U126" s="36"/>
      <c r="V126" s="36"/>
      <c r="W126" s="37">
        <v>27923</v>
      </c>
      <c r="X126" s="37"/>
      <c r="Y126" s="36"/>
    </row>
    <row r="127" spans="1:25">
      <c r="A127" s="13"/>
      <c r="B127" s="35"/>
      <c r="C127" s="56"/>
      <c r="D127" s="56"/>
      <c r="E127" s="36"/>
      <c r="F127" s="36"/>
      <c r="G127" s="37"/>
      <c r="H127" s="37"/>
      <c r="I127" s="36"/>
      <c r="J127" s="36"/>
      <c r="K127" s="56"/>
      <c r="L127" s="56"/>
      <c r="M127" s="36"/>
      <c r="N127" s="36"/>
      <c r="O127" s="56"/>
      <c r="P127" s="56"/>
      <c r="Q127" s="36"/>
      <c r="R127" s="36"/>
      <c r="S127" s="56"/>
      <c r="T127" s="56"/>
      <c r="U127" s="36"/>
      <c r="V127" s="36"/>
      <c r="W127" s="37"/>
      <c r="X127" s="37"/>
      <c r="Y127" s="36"/>
    </row>
    <row r="128" spans="1:25">
      <c r="A128" s="13"/>
      <c r="B128" s="27" t="s">
        <v>42</v>
      </c>
      <c r="C128" s="58" t="s">
        <v>180</v>
      </c>
      <c r="D128" s="58"/>
      <c r="E128" s="28"/>
      <c r="F128" s="28"/>
      <c r="G128" s="58">
        <v>177</v>
      </c>
      <c r="H128" s="58"/>
      <c r="I128" s="28"/>
      <c r="J128" s="28"/>
      <c r="K128" s="38">
        <v>12897</v>
      </c>
      <c r="L128" s="38"/>
      <c r="M128" s="28"/>
      <c r="N128" s="28"/>
      <c r="O128" s="58">
        <v>31</v>
      </c>
      <c r="P128" s="58"/>
      <c r="Q128" s="28"/>
      <c r="R128" s="28"/>
      <c r="S128" s="58" t="s">
        <v>180</v>
      </c>
      <c r="T128" s="58"/>
      <c r="U128" s="28"/>
      <c r="V128" s="28"/>
      <c r="W128" s="38">
        <v>13105</v>
      </c>
      <c r="X128" s="38"/>
      <c r="Y128" s="28"/>
    </row>
    <row r="129" spans="1:25" ht="15.75" thickBot="1">
      <c r="A129" s="13"/>
      <c r="B129" s="27"/>
      <c r="C129" s="60"/>
      <c r="D129" s="60"/>
      <c r="E129" s="40"/>
      <c r="F129" s="28"/>
      <c r="G129" s="60"/>
      <c r="H129" s="60"/>
      <c r="I129" s="40"/>
      <c r="J129" s="28"/>
      <c r="K129" s="39"/>
      <c r="L129" s="39"/>
      <c r="M129" s="40"/>
      <c r="N129" s="28"/>
      <c r="O129" s="60"/>
      <c r="P129" s="60"/>
      <c r="Q129" s="40"/>
      <c r="R129" s="28"/>
      <c r="S129" s="60"/>
      <c r="T129" s="60"/>
      <c r="U129" s="40"/>
      <c r="V129" s="28"/>
      <c r="W129" s="39"/>
      <c r="X129" s="39"/>
      <c r="Y129" s="40"/>
    </row>
    <row r="130" spans="1:25">
      <c r="A130" s="13"/>
      <c r="B130" s="115" t="s">
        <v>43</v>
      </c>
      <c r="C130" s="42" t="s">
        <v>159</v>
      </c>
      <c r="D130" s="44">
        <v>119737</v>
      </c>
      <c r="E130" s="46"/>
      <c r="F130" s="36"/>
      <c r="G130" s="42" t="s">
        <v>159</v>
      </c>
      <c r="H130" s="44">
        <v>941211</v>
      </c>
      <c r="I130" s="46"/>
      <c r="J130" s="36"/>
      <c r="K130" s="42" t="s">
        <v>159</v>
      </c>
      <c r="L130" s="44">
        <v>925177</v>
      </c>
      <c r="M130" s="46"/>
      <c r="N130" s="36"/>
      <c r="O130" s="42" t="s">
        <v>159</v>
      </c>
      <c r="P130" s="44">
        <v>303658</v>
      </c>
      <c r="Q130" s="46"/>
      <c r="R130" s="36"/>
      <c r="S130" s="42" t="s">
        <v>159</v>
      </c>
      <c r="T130" s="63" t="s">
        <v>391</v>
      </c>
      <c r="U130" s="42" t="s">
        <v>176</v>
      </c>
      <c r="V130" s="36"/>
      <c r="W130" s="42" t="s">
        <v>159</v>
      </c>
      <c r="X130" s="44">
        <v>1250260</v>
      </c>
      <c r="Y130" s="46"/>
    </row>
    <row r="131" spans="1:25" ht="15.75" thickBot="1">
      <c r="A131" s="13"/>
      <c r="B131" s="115"/>
      <c r="C131" s="43"/>
      <c r="D131" s="45"/>
      <c r="E131" s="47"/>
      <c r="F131" s="36"/>
      <c r="G131" s="43"/>
      <c r="H131" s="45"/>
      <c r="I131" s="47"/>
      <c r="J131" s="36"/>
      <c r="K131" s="43"/>
      <c r="L131" s="45"/>
      <c r="M131" s="47"/>
      <c r="N131" s="36"/>
      <c r="O131" s="43"/>
      <c r="P131" s="45"/>
      <c r="Q131" s="47"/>
      <c r="R131" s="36"/>
      <c r="S131" s="43"/>
      <c r="T131" s="117"/>
      <c r="U131" s="43"/>
      <c r="V131" s="36"/>
      <c r="W131" s="43"/>
      <c r="X131" s="45"/>
      <c r="Y131" s="47"/>
    </row>
    <row r="132" spans="1:25" ht="15.75" thickTop="1">
      <c r="A132" s="13"/>
      <c r="B132" s="118" t="s">
        <v>366</v>
      </c>
      <c r="C132" s="118"/>
      <c r="D132" s="118"/>
      <c r="E132" s="118"/>
      <c r="F132" s="19"/>
      <c r="G132" s="119"/>
      <c r="H132" s="119"/>
      <c r="I132" s="119"/>
      <c r="J132" s="19"/>
      <c r="K132" s="119"/>
      <c r="L132" s="119"/>
      <c r="M132" s="119"/>
      <c r="N132" s="19"/>
      <c r="O132" s="119"/>
      <c r="P132" s="119"/>
      <c r="Q132" s="119"/>
      <c r="R132" s="19"/>
      <c r="S132" s="119"/>
      <c r="T132" s="119"/>
      <c r="U132" s="119"/>
      <c r="V132" s="19"/>
      <c r="W132" s="119"/>
      <c r="X132" s="119"/>
      <c r="Y132" s="119"/>
    </row>
    <row r="133" spans="1:25">
      <c r="A133" s="13"/>
      <c r="B133" s="21" t="s">
        <v>44</v>
      </c>
      <c r="C133" s="36"/>
      <c r="D133" s="36"/>
      <c r="E133" s="36"/>
      <c r="F133" s="11"/>
      <c r="G133" s="36"/>
      <c r="H133" s="36"/>
      <c r="I133" s="36"/>
      <c r="J133" s="11"/>
      <c r="K133" s="36"/>
      <c r="L133" s="36"/>
      <c r="M133" s="36"/>
      <c r="N133" s="11"/>
      <c r="O133" s="36"/>
      <c r="P133" s="36"/>
      <c r="Q133" s="36"/>
      <c r="R133" s="11"/>
      <c r="S133" s="36"/>
      <c r="T133" s="36"/>
      <c r="U133" s="36"/>
      <c r="V133" s="11"/>
      <c r="W133" s="36"/>
      <c r="X133" s="36"/>
      <c r="Y133" s="36"/>
    </row>
    <row r="134" spans="1:25">
      <c r="A134" s="13"/>
      <c r="B134" s="77" t="s">
        <v>45</v>
      </c>
      <c r="C134" s="59" t="s">
        <v>159</v>
      </c>
      <c r="D134" s="58" t="s">
        <v>180</v>
      </c>
      <c r="E134" s="28"/>
      <c r="F134" s="28"/>
      <c r="G134" s="59" t="s">
        <v>159</v>
      </c>
      <c r="H134" s="58" t="s">
        <v>180</v>
      </c>
      <c r="I134" s="28"/>
      <c r="J134" s="28"/>
      <c r="K134" s="59" t="s">
        <v>159</v>
      </c>
      <c r="L134" s="58" t="s">
        <v>180</v>
      </c>
      <c r="M134" s="28"/>
      <c r="N134" s="28"/>
      <c r="O134" s="59" t="s">
        <v>159</v>
      </c>
      <c r="P134" s="38">
        <v>1594</v>
      </c>
      <c r="Q134" s="28"/>
      <c r="R134" s="28"/>
      <c r="S134" s="59" t="s">
        <v>159</v>
      </c>
      <c r="T134" s="58" t="s">
        <v>180</v>
      </c>
      <c r="U134" s="28"/>
      <c r="V134" s="28"/>
      <c r="W134" s="59" t="s">
        <v>159</v>
      </c>
      <c r="X134" s="38">
        <v>1594</v>
      </c>
      <c r="Y134" s="28"/>
    </row>
    <row r="135" spans="1:25">
      <c r="A135" s="13"/>
      <c r="B135" s="77"/>
      <c r="C135" s="59"/>
      <c r="D135" s="58"/>
      <c r="E135" s="28"/>
      <c r="F135" s="28"/>
      <c r="G135" s="59"/>
      <c r="H135" s="58"/>
      <c r="I135" s="28"/>
      <c r="J135" s="28"/>
      <c r="K135" s="59"/>
      <c r="L135" s="58"/>
      <c r="M135" s="28"/>
      <c r="N135" s="28"/>
      <c r="O135" s="59"/>
      <c r="P135" s="38"/>
      <c r="Q135" s="28"/>
      <c r="R135" s="28"/>
      <c r="S135" s="59"/>
      <c r="T135" s="58"/>
      <c r="U135" s="28"/>
      <c r="V135" s="28"/>
      <c r="W135" s="59"/>
      <c r="X135" s="38"/>
      <c r="Y135" s="28"/>
    </row>
    <row r="136" spans="1:25">
      <c r="A136" s="13"/>
      <c r="B136" s="41" t="s">
        <v>46</v>
      </c>
      <c r="C136" s="56" t="s">
        <v>180</v>
      </c>
      <c r="D136" s="56"/>
      <c r="E136" s="36"/>
      <c r="F136" s="36"/>
      <c r="G136" s="37">
        <v>3350</v>
      </c>
      <c r="H136" s="37"/>
      <c r="I136" s="36"/>
      <c r="J136" s="36"/>
      <c r="K136" s="37">
        <v>17303</v>
      </c>
      <c r="L136" s="37"/>
      <c r="M136" s="36"/>
      <c r="N136" s="36"/>
      <c r="O136" s="56" t="s">
        <v>180</v>
      </c>
      <c r="P136" s="56"/>
      <c r="Q136" s="36"/>
      <c r="R136" s="36"/>
      <c r="S136" s="56" t="s">
        <v>180</v>
      </c>
      <c r="T136" s="56"/>
      <c r="U136" s="36"/>
      <c r="V136" s="36"/>
      <c r="W136" s="37">
        <v>20653</v>
      </c>
      <c r="X136" s="37"/>
      <c r="Y136" s="36"/>
    </row>
    <row r="137" spans="1:25">
      <c r="A137" s="13"/>
      <c r="B137" s="41"/>
      <c r="C137" s="56"/>
      <c r="D137" s="56"/>
      <c r="E137" s="36"/>
      <c r="F137" s="36"/>
      <c r="G137" s="37"/>
      <c r="H137" s="37"/>
      <c r="I137" s="36"/>
      <c r="J137" s="36"/>
      <c r="K137" s="37"/>
      <c r="L137" s="37"/>
      <c r="M137" s="36"/>
      <c r="N137" s="36"/>
      <c r="O137" s="56"/>
      <c r="P137" s="56"/>
      <c r="Q137" s="36"/>
      <c r="R137" s="36"/>
      <c r="S137" s="56"/>
      <c r="T137" s="56"/>
      <c r="U137" s="36"/>
      <c r="V137" s="36"/>
      <c r="W137" s="37"/>
      <c r="X137" s="37"/>
      <c r="Y137" s="36"/>
    </row>
    <row r="138" spans="1:25">
      <c r="A138" s="13"/>
      <c r="B138" s="77" t="s">
        <v>47</v>
      </c>
      <c r="C138" s="58" t="s">
        <v>180</v>
      </c>
      <c r="D138" s="58"/>
      <c r="E138" s="28"/>
      <c r="F138" s="28"/>
      <c r="G138" s="38">
        <v>6471</v>
      </c>
      <c r="H138" s="38"/>
      <c r="I138" s="28"/>
      <c r="J138" s="28"/>
      <c r="K138" s="58">
        <v>35</v>
      </c>
      <c r="L138" s="58"/>
      <c r="M138" s="28"/>
      <c r="N138" s="28"/>
      <c r="O138" s="58">
        <v>70</v>
      </c>
      <c r="P138" s="58"/>
      <c r="Q138" s="28"/>
      <c r="R138" s="28"/>
      <c r="S138" s="58" t="s">
        <v>180</v>
      </c>
      <c r="T138" s="58"/>
      <c r="U138" s="28"/>
      <c r="V138" s="28"/>
      <c r="W138" s="38">
        <v>6576</v>
      </c>
      <c r="X138" s="38"/>
      <c r="Y138" s="28"/>
    </row>
    <row r="139" spans="1:25">
      <c r="A139" s="13"/>
      <c r="B139" s="77"/>
      <c r="C139" s="58"/>
      <c r="D139" s="58"/>
      <c r="E139" s="28"/>
      <c r="F139" s="28"/>
      <c r="G139" s="38"/>
      <c r="H139" s="38"/>
      <c r="I139" s="28"/>
      <c r="J139" s="28"/>
      <c r="K139" s="58"/>
      <c r="L139" s="58"/>
      <c r="M139" s="28"/>
      <c r="N139" s="28"/>
      <c r="O139" s="58"/>
      <c r="P139" s="58"/>
      <c r="Q139" s="28"/>
      <c r="R139" s="28"/>
      <c r="S139" s="58"/>
      <c r="T139" s="58"/>
      <c r="U139" s="28"/>
      <c r="V139" s="28"/>
      <c r="W139" s="38"/>
      <c r="X139" s="38"/>
      <c r="Y139" s="28"/>
    </row>
    <row r="140" spans="1:25">
      <c r="A140" s="13"/>
      <c r="B140" s="41" t="s">
        <v>48</v>
      </c>
      <c r="C140" s="56" t="s">
        <v>180</v>
      </c>
      <c r="D140" s="56"/>
      <c r="E140" s="36"/>
      <c r="F140" s="36"/>
      <c r="G140" s="37">
        <v>14829</v>
      </c>
      <c r="H140" s="37"/>
      <c r="I140" s="36"/>
      <c r="J140" s="36"/>
      <c r="K140" s="37">
        <v>47294</v>
      </c>
      <c r="L140" s="37"/>
      <c r="M140" s="36"/>
      <c r="N140" s="36"/>
      <c r="O140" s="37">
        <v>20963</v>
      </c>
      <c r="P140" s="37"/>
      <c r="Q140" s="36"/>
      <c r="R140" s="36"/>
      <c r="S140" s="56" t="s">
        <v>180</v>
      </c>
      <c r="T140" s="56"/>
      <c r="U140" s="36"/>
      <c r="V140" s="36"/>
      <c r="W140" s="37">
        <v>83086</v>
      </c>
      <c r="X140" s="37"/>
      <c r="Y140" s="36"/>
    </row>
    <row r="141" spans="1:25">
      <c r="A141" s="13"/>
      <c r="B141" s="41"/>
      <c r="C141" s="56"/>
      <c r="D141" s="56"/>
      <c r="E141" s="36"/>
      <c r="F141" s="36"/>
      <c r="G141" s="37"/>
      <c r="H141" s="37"/>
      <c r="I141" s="36"/>
      <c r="J141" s="36"/>
      <c r="K141" s="37"/>
      <c r="L141" s="37"/>
      <c r="M141" s="36"/>
      <c r="N141" s="36"/>
      <c r="O141" s="37"/>
      <c r="P141" s="37"/>
      <c r="Q141" s="36"/>
      <c r="R141" s="36"/>
      <c r="S141" s="56"/>
      <c r="T141" s="56"/>
      <c r="U141" s="36"/>
      <c r="V141" s="36"/>
      <c r="W141" s="37"/>
      <c r="X141" s="37"/>
      <c r="Y141" s="36"/>
    </row>
    <row r="142" spans="1:25">
      <c r="A142" s="13"/>
      <c r="B142" s="77" t="s">
        <v>49</v>
      </c>
      <c r="C142" s="58" t="s">
        <v>180</v>
      </c>
      <c r="D142" s="58"/>
      <c r="E142" s="28"/>
      <c r="F142" s="28"/>
      <c r="G142" s="38">
        <v>4687</v>
      </c>
      <c r="H142" s="38"/>
      <c r="I142" s="28"/>
      <c r="J142" s="28"/>
      <c r="K142" s="38">
        <v>9195</v>
      </c>
      <c r="L142" s="38"/>
      <c r="M142" s="28"/>
      <c r="N142" s="28"/>
      <c r="O142" s="38">
        <v>2815</v>
      </c>
      <c r="P142" s="38"/>
      <c r="Q142" s="28"/>
      <c r="R142" s="28"/>
      <c r="S142" s="58" t="s">
        <v>180</v>
      </c>
      <c r="T142" s="58"/>
      <c r="U142" s="28"/>
      <c r="V142" s="28"/>
      <c r="W142" s="38">
        <v>16697</v>
      </c>
      <c r="X142" s="38"/>
      <c r="Y142" s="28"/>
    </row>
    <row r="143" spans="1:25">
      <c r="A143" s="13"/>
      <c r="B143" s="77"/>
      <c r="C143" s="58"/>
      <c r="D143" s="58"/>
      <c r="E143" s="28"/>
      <c r="F143" s="28"/>
      <c r="G143" s="38"/>
      <c r="H143" s="38"/>
      <c r="I143" s="28"/>
      <c r="J143" s="28"/>
      <c r="K143" s="38"/>
      <c r="L143" s="38"/>
      <c r="M143" s="28"/>
      <c r="N143" s="28"/>
      <c r="O143" s="38"/>
      <c r="P143" s="38"/>
      <c r="Q143" s="28"/>
      <c r="R143" s="28"/>
      <c r="S143" s="58"/>
      <c r="T143" s="58"/>
      <c r="U143" s="28"/>
      <c r="V143" s="28"/>
      <c r="W143" s="38"/>
      <c r="X143" s="38"/>
      <c r="Y143" s="28"/>
    </row>
    <row r="144" spans="1:25">
      <c r="A144" s="13"/>
      <c r="B144" s="41" t="s">
        <v>367</v>
      </c>
      <c r="C144" s="37">
        <v>1025</v>
      </c>
      <c r="D144" s="37"/>
      <c r="E144" s="36"/>
      <c r="F144" s="36"/>
      <c r="G144" s="37">
        <v>57790</v>
      </c>
      <c r="H144" s="37"/>
      <c r="I144" s="36"/>
      <c r="J144" s="36"/>
      <c r="K144" s="37">
        <v>50756</v>
      </c>
      <c r="L144" s="37"/>
      <c r="M144" s="36"/>
      <c r="N144" s="36"/>
      <c r="O144" s="37">
        <v>3624</v>
      </c>
      <c r="P144" s="37"/>
      <c r="Q144" s="36"/>
      <c r="R144" s="36"/>
      <c r="S144" s="56" t="s">
        <v>392</v>
      </c>
      <c r="T144" s="56"/>
      <c r="U144" s="50" t="s">
        <v>176</v>
      </c>
      <c r="V144" s="36"/>
      <c r="W144" s="56" t="s">
        <v>180</v>
      </c>
      <c r="X144" s="56"/>
      <c r="Y144" s="36"/>
    </row>
    <row r="145" spans="1:25">
      <c r="A145" s="13"/>
      <c r="B145" s="41"/>
      <c r="C145" s="37"/>
      <c r="D145" s="37"/>
      <c r="E145" s="36"/>
      <c r="F145" s="36"/>
      <c r="G145" s="37"/>
      <c r="H145" s="37"/>
      <c r="I145" s="36"/>
      <c r="J145" s="36"/>
      <c r="K145" s="37"/>
      <c r="L145" s="37"/>
      <c r="M145" s="36"/>
      <c r="N145" s="36"/>
      <c r="O145" s="37"/>
      <c r="P145" s="37"/>
      <c r="Q145" s="36"/>
      <c r="R145" s="36"/>
      <c r="S145" s="56"/>
      <c r="T145" s="56"/>
      <c r="U145" s="50"/>
      <c r="V145" s="36"/>
      <c r="W145" s="56"/>
      <c r="X145" s="56"/>
      <c r="Y145" s="36"/>
    </row>
    <row r="146" spans="1:25">
      <c r="A146" s="13"/>
      <c r="B146" s="77" t="s">
        <v>393</v>
      </c>
      <c r="C146" s="58" t="s">
        <v>180</v>
      </c>
      <c r="D146" s="58"/>
      <c r="E146" s="28"/>
      <c r="F146" s="28"/>
      <c r="G146" s="58" t="s">
        <v>180</v>
      </c>
      <c r="H146" s="58"/>
      <c r="I146" s="28"/>
      <c r="J146" s="28"/>
      <c r="K146" s="38">
        <v>7304</v>
      </c>
      <c r="L146" s="38"/>
      <c r="M146" s="28"/>
      <c r="N146" s="28"/>
      <c r="O146" s="58" t="s">
        <v>180</v>
      </c>
      <c r="P146" s="58"/>
      <c r="Q146" s="28"/>
      <c r="R146" s="28"/>
      <c r="S146" s="58" t="s">
        <v>394</v>
      </c>
      <c r="T146" s="58"/>
      <c r="U146" s="59" t="s">
        <v>176</v>
      </c>
      <c r="V146" s="28"/>
      <c r="W146" s="58" t="s">
        <v>180</v>
      </c>
      <c r="X146" s="58"/>
      <c r="Y146" s="28"/>
    </row>
    <row r="147" spans="1:25">
      <c r="A147" s="13"/>
      <c r="B147" s="77"/>
      <c r="C147" s="58"/>
      <c r="D147" s="58"/>
      <c r="E147" s="28"/>
      <c r="F147" s="28"/>
      <c r="G147" s="58"/>
      <c r="H147" s="58"/>
      <c r="I147" s="28"/>
      <c r="J147" s="28"/>
      <c r="K147" s="38"/>
      <c r="L147" s="38"/>
      <c r="M147" s="28"/>
      <c r="N147" s="28"/>
      <c r="O147" s="58"/>
      <c r="P147" s="58"/>
      <c r="Q147" s="28"/>
      <c r="R147" s="28"/>
      <c r="S147" s="58"/>
      <c r="T147" s="58"/>
      <c r="U147" s="59"/>
      <c r="V147" s="28"/>
      <c r="W147" s="58"/>
      <c r="X147" s="58"/>
      <c r="Y147" s="28"/>
    </row>
    <row r="148" spans="1:25">
      <c r="A148" s="13"/>
      <c r="B148" s="41" t="s">
        <v>50</v>
      </c>
      <c r="C148" s="56" t="s">
        <v>180</v>
      </c>
      <c r="D148" s="56"/>
      <c r="E148" s="36"/>
      <c r="F148" s="36"/>
      <c r="G148" s="37">
        <v>3609</v>
      </c>
      <c r="H148" s="37"/>
      <c r="I148" s="36"/>
      <c r="J148" s="36"/>
      <c r="K148" s="37">
        <v>13709</v>
      </c>
      <c r="L148" s="37"/>
      <c r="M148" s="36"/>
      <c r="N148" s="36"/>
      <c r="O148" s="37">
        <v>3396</v>
      </c>
      <c r="P148" s="37"/>
      <c r="Q148" s="36"/>
      <c r="R148" s="36"/>
      <c r="S148" s="56" t="s">
        <v>395</v>
      </c>
      <c r="T148" s="56"/>
      <c r="U148" s="50" t="s">
        <v>176</v>
      </c>
      <c r="V148" s="36"/>
      <c r="W148" s="37">
        <v>19479</v>
      </c>
      <c r="X148" s="37"/>
      <c r="Y148" s="36"/>
    </row>
    <row r="149" spans="1:25" ht="15.75" thickBot="1">
      <c r="A149" s="13"/>
      <c r="B149" s="41"/>
      <c r="C149" s="74"/>
      <c r="D149" s="74"/>
      <c r="E149" s="65"/>
      <c r="F149" s="36"/>
      <c r="G149" s="64"/>
      <c r="H149" s="64"/>
      <c r="I149" s="65"/>
      <c r="J149" s="36"/>
      <c r="K149" s="64"/>
      <c r="L149" s="64"/>
      <c r="M149" s="65"/>
      <c r="N149" s="36"/>
      <c r="O149" s="64"/>
      <c r="P149" s="64"/>
      <c r="Q149" s="65"/>
      <c r="R149" s="36"/>
      <c r="S149" s="74"/>
      <c r="T149" s="74"/>
      <c r="U149" s="75"/>
      <c r="V149" s="36"/>
      <c r="W149" s="64"/>
      <c r="X149" s="64"/>
      <c r="Y149" s="65"/>
    </row>
    <row r="150" spans="1:25">
      <c r="A150" s="13"/>
      <c r="B150" s="116" t="s">
        <v>51</v>
      </c>
      <c r="C150" s="29" t="s">
        <v>159</v>
      </c>
      <c r="D150" s="31">
        <v>1025</v>
      </c>
      <c r="E150" s="33"/>
      <c r="F150" s="28"/>
      <c r="G150" s="29" t="s">
        <v>159</v>
      </c>
      <c r="H150" s="31">
        <v>90736</v>
      </c>
      <c r="I150" s="33"/>
      <c r="J150" s="28"/>
      <c r="K150" s="29" t="s">
        <v>159</v>
      </c>
      <c r="L150" s="31">
        <v>145596</v>
      </c>
      <c r="M150" s="33"/>
      <c r="N150" s="28"/>
      <c r="O150" s="29" t="s">
        <v>159</v>
      </c>
      <c r="P150" s="31">
        <v>32462</v>
      </c>
      <c r="Q150" s="33"/>
      <c r="R150" s="28"/>
      <c r="S150" s="29" t="s">
        <v>159</v>
      </c>
      <c r="T150" s="70" t="s">
        <v>396</v>
      </c>
      <c r="U150" s="29" t="s">
        <v>176</v>
      </c>
      <c r="V150" s="28"/>
      <c r="W150" s="29" t="s">
        <v>159</v>
      </c>
      <c r="X150" s="31">
        <v>148085</v>
      </c>
      <c r="Y150" s="33"/>
    </row>
    <row r="151" spans="1:25">
      <c r="A151" s="13"/>
      <c r="B151" s="116"/>
      <c r="C151" s="59"/>
      <c r="D151" s="38"/>
      <c r="E151" s="28"/>
      <c r="F151" s="28"/>
      <c r="G151" s="59"/>
      <c r="H151" s="38"/>
      <c r="I151" s="28"/>
      <c r="J151" s="28"/>
      <c r="K151" s="59"/>
      <c r="L151" s="38"/>
      <c r="M151" s="28"/>
      <c r="N151" s="28"/>
      <c r="O151" s="59"/>
      <c r="P151" s="38"/>
      <c r="Q151" s="28"/>
      <c r="R151" s="28"/>
      <c r="S151" s="59"/>
      <c r="T151" s="58"/>
      <c r="U151" s="59"/>
      <c r="V151" s="28"/>
      <c r="W151" s="59"/>
      <c r="X151" s="38"/>
      <c r="Y151" s="28"/>
    </row>
    <row r="152" spans="1:25">
      <c r="A152" s="13"/>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row>
    <row r="153" spans="1:25">
      <c r="A153" s="13"/>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row>
    <row r="154" spans="1:25">
      <c r="A154" s="13"/>
      <c r="B154" s="35" t="s">
        <v>52</v>
      </c>
      <c r="C154" s="56" t="s">
        <v>180</v>
      </c>
      <c r="D154" s="56"/>
      <c r="E154" s="36"/>
      <c r="F154" s="36"/>
      <c r="G154" s="37">
        <v>886383</v>
      </c>
      <c r="H154" s="37"/>
      <c r="I154" s="36"/>
      <c r="J154" s="36"/>
      <c r="K154" s="37">
        <v>6834</v>
      </c>
      <c r="L154" s="37"/>
      <c r="M154" s="36"/>
      <c r="N154" s="36"/>
      <c r="O154" s="56" t="s">
        <v>180</v>
      </c>
      <c r="P154" s="56"/>
      <c r="Q154" s="36"/>
      <c r="R154" s="36"/>
      <c r="S154" s="56" t="s">
        <v>180</v>
      </c>
      <c r="T154" s="56"/>
      <c r="U154" s="36"/>
      <c r="V154" s="36"/>
      <c r="W154" s="37">
        <v>893217</v>
      </c>
      <c r="X154" s="37"/>
      <c r="Y154" s="36"/>
    </row>
    <row r="155" spans="1:25">
      <c r="A155" s="13"/>
      <c r="B155" s="35"/>
      <c r="C155" s="56"/>
      <c r="D155" s="56"/>
      <c r="E155" s="36"/>
      <c r="F155" s="36"/>
      <c r="G155" s="37"/>
      <c r="H155" s="37"/>
      <c r="I155" s="36"/>
      <c r="J155" s="36"/>
      <c r="K155" s="37"/>
      <c r="L155" s="37"/>
      <c r="M155" s="36"/>
      <c r="N155" s="36"/>
      <c r="O155" s="56"/>
      <c r="P155" s="56"/>
      <c r="Q155" s="36"/>
      <c r="R155" s="36"/>
      <c r="S155" s="56"/>
      <c r="T155" s="56"/>
      <c r="U155" s="36"/>
      <c r="V155" s="36"/>
      <c r="W155" s="37"/>
      <c r="X155" s="37"/>
      <c r="Y155" s="36"/>
    </row>
    <row r="156" spans="1:25">
      <c r="A156" s="13"/>
      <c r="B156" s="27" t="s">
        <v>369</v>
      </c>
      <c r="C156" s="38">
        <v>6700</v>
      </c>
      <c r="D156" s="38"/>
      <c r="E156" s="28"/>
      <c r="F156" s="28"/>
      <c r="G156" s="58" t="s">
        <v>180</v>
      </c>
      <c r="H156" s="58"/>
      <c r="I156" s="28"/>
      <c r="J156" s="28"/>
      <c r="K156" s="38">
        <v>590329</v>
      </c>
      <c r="L156" s="38"/>
      <c r="M156" s="28"/>
      <c r="N156" s="28"/>
      <c r="O156" s="38">
        <v>43273</v>
      </c>
      <c r="P156" s="38"/>
      <c r="Q156" s="28"/>
      <c r="R156" s="28"/>
      <c r="S156" s="58" t="s">
        <v>397</v>
      </c>
      <c r="T156" s="58"/>
      <c r="U156" s="59" t="s">
        <v>176</v>
      </c>
      <c r="V156" s="28"/>
      <c r="W156" s="58" t="s">
        <v>180</v>
      </c>
      <c r="X156" s="58"/>
      <c r="Y156" s="28"/>
    </row>
    <row r="157" spans="1:25">
      <c r="A157" s="13"/>
      <c r="B157" s="27"/>
      <c r="C157" s="38"/>
      <c r="D157" s="38"/>
      <c r="E157" s="28"/>
      <c r="F157" s="28"/>
      <c r="G157" s="58"/>
      <c r="H157" s="58"/>
      <c r="I157" s="28"/>
      <c r="J157" s="28"/>
      <c r="K157" s="38"/>
      <c r="L157" s="38"/>
      <c r="M157" s="28"/>
      <c r="N157" s="28"/>
      <c r="O157" s="38"/>
      <c r="P157" s="38"/>
      <c r="Q157" s="28"/>
      <c r="R157" s="28"/>
      <c r="S157" s="58"/>
      <c r="T157" s="58"/>
      <c r="U157" s="59"/>
      <c r="V157" s="28"/>
      <c r="W157" s="58"/>
      <c r="X157" s="58"/>
      <c r="Y157" s="28"/>
    </row>
    <row r="158" spans="1:25">
      <c r="A158" s="13"/>
      <c r="B158" s="35" t="s">
        <v>53</v>
      </c>
      <c r="C158" s="56" t="s">
        <v>180</v>
      </c>
      <c r="D158" s="56"/>
      <c r="E158" s="36"/>
      <c r="F158" s="36"/>
      <c r="G158" s="37">
        <v>7010</v>
      </c>
      <c r="H158" s="37"/>
      <c r="I158" s="36"/>
      <c r="J158" s="36"/>
      <c r="K158" s="37">
        <v>44938</v>
      </c>
      <c r="L158" s="37"/>
      <c r="M158" s="36"/>
      <c r="N158" s="36"/>
      <c r="O158" s="37">
        <v>13343</v>
      </c>
      <c r="P158" s="37"/>
      <c r="Q158" s="36"/>
      <c r="R158" s="36"/>
      <c r="S158" s="56" t="s">
        <v>180</v>
      </c>
      <c r="T158" s="56"/>
      <c r="U158" s="36"/>
      <c r="V158" s="36"/>
      <c r="W158" s="37">
        <v>65291</v>
      </c>
      <c r="X158" s="37"/>
      <c r="Y158" s="36"/>
    </row>
    <row r="159" spans="1:25">
      <c r="A159" s="13"/>
      <c r="B159" s="35"/>
      <c r="C159" s="56"/>
      <c r="D159" s="56"/>
      <c r="E159" s="36"/>
      <c r="F159" s="36"/>
      <c r="G159" s="37"/>
      <c r="H159" s="37"/>
      <c r="I159" s="36"/>
      <c r="J159" s="36"/>
      <c r="K159" s="37"/>
      <c r="L159" s="37"/>
      <c r="M159" s="36"/>
      <c r="N159" s="36"/>
      <c r="O159" s="37"/>
      <c r="P159" s="37"/>
      <c r="Q159" s="36"/>
      <c r="R159" s="36"/>
      <c r="S159" s="56"/>
      <c r="T159" s="56"/>
      <c r="U159" s="36"/>
      <c r="V159" s="36"/>
      <c r="W159" s="37"/>
      <c r="X159" s="37"/>
      <c r="Y159" s="36"/>
    </row>
    <row r="160" spans="1:25">
      <c r="A160" s="13"/>
      <c r="B160" s="27" t="s">
        <v>54</v>
      </c>
      <c r="C160" s="58" t="s">
        <v>180</v>
      </c>
      <c r="D160" s="58"/>
      <c r="E160" s="28"/>
      <c r="F160" s="28"/>
      <c r="G160" s="38">
        <v>7508</v>
      </c>
      <c r="H160" s="38"/>
      <c r="I160" s="28"/>
      <c r="J160" s="28"/>
      <c r="K160" s="38">
        <v>21825</v>
      </c>
      <c r="L160" s="38"/>
      <c r="M160" s="28"/>
      <c r="N160" s="28"/>
      <c r="O160" s="58" t="s">
        <v>398</v>
      </c>
      <c r="P160" s="58"/>
      <c r="Q160" s="59" t="s">
        <v>176</v>
      </c>
      <c r="R160" s="28"/>
      <c r="S160" s="38">
        <v>4134</v>
      </c>
      <c r="T160" s="38"/>
      <c r="U160" s="28"/>
      <c r="V160" s="28"/>
      <c r="W160" s="38">
        <v>31655</v>
      </c>
      <c r="X160" s="38"/>
      <c r="Y160" s="28"/>
    </row>
    <row r="161" spans="1:25" ht="15.75" thickBot="1">
      <c r="A161" s="13"/>
      <c r="B161" s="27"/>
      <c r="C161" s="60"/>
      <c r="D161" s="60"/>
      <c r="E161" s="40"/>
      <c r="F161" s="28"/>
      <c r="G161" s="39"/>
      <c r="H161" s="39"/>
      <c r="I161" s="40"/>
      <c r="J161" s="28"/>
      <c r="K161" s="39"/>
      <c r="L161" s="39"/>
      <c r="M161" s="40"/>
      <c r="N161" s="28"/>
      <c r="O161" s="60"/>
      <c r="P161" s="60"/>
      <c r="Q161" s="61"/>
      <c r="R161" s="28"/>
      <c r="S161" s="39"/>
      <c r="T161" s="39"/>
      <c r="U161" s="40"/>
      <c r="V161" s="28"/>
      <c r="W161" s="39"/>
      <c r="X161" s="39"/>
      <c r="Y161" s="40"/>
    </row>
    <row r="162" spans="1:25">
      <c r="A162" s="13"/>
      <c r="B162" s="115" t="s">
        <v>55</v>
      </c>
      <c r="C162" s="42" t="s">
        <v>159</v>
      </c>
      <c r="D162" s="44">
        <v>7725</v>
      </c>
      <c r="E162" s="46"/>
      <c r="F162" s="36"/>
      <c r="G162" s="42" t="s">
        <v>159</v>
      </c>
      <c r="H162" s="44">
        <v>991637</v>
      </c>
      <c r="I162" s="46"/>
      <c r="J162" s="36"/>
      <c r="K162" s="42" t="s">
        <v>159</v>
      </c>
      <c r="L162" s="44">
        <v>809522</v>
      </c>
      <c r="M162" s="46"/>
      <c r="N162" s="36"/>
      <c r="O162" s="42" t="s">
        <v>159</v>
      </c>
      <c r="P162" s="44">
        <v>87266</v>
      </c>
      <c r="Q162" s="46"/>
      <c r="R162" s="36"/>
      <c r="S162" s="42" t="s">
        <v>159</v>
      </c>
      <c r="T162" s="63" t="s">
        <v>399</v>
      </c>
      <c r="U162" s="42" t="s">
        <v>176</v>
      </c>
      <c r="V162" s="36"/>
      <c r="W162" s="42" t="s">
        <v>159</v>
      </c>
      <c r="X162" s="44">
        <v>1138248</v>
      </c>
      <c r="Y162" s="46"/>
    </row>
    <row r="163" spans="1:25" ht="15.75" thickBot="1">
      <c r="A163" s="13"/>
      <c r="B163" s="115"/>
      <c r="C163" s="75"/>
      <c r="D163" s="64"/>
      <c r="E163" s="65"/>
      <c r="F163" s="36"/>
      <c r="G163" s="75"/>
      <c r="H163" s="64"/>
      <c r="I163" s="65"/>
      <c r="J163" s="36"/>
      <c r="K163" s="75"/>
      <c r="L163" s="64"/>
      <c r="M163" s="65"/>
      <c r="N163" s="36"/>
      <c r="O163" s="75"/>
      <c r="P163" s="64"/>
      <c r="Q163" s="65"/>
      <c r="R163" s="36"/>
      <c r="S163" s="75"/>
      <c r="T163" s="74"/>
      <c r="U163" s="75"/>
      <c r="V163" s="36"/>
      <c r="W163" s="75"/>
      <c r="X163" s="64"/>
      <c r="Y163" s="65"/>
    </row>
    <row r="164" spans="1:25">
      <c r="A164" s="13"/>
      <c r="B164" s="18" t="s">
        <v>372</v>
      </c>
      <c r="C164" s="33"/>
      <c r="D164" s="33"/>
      <c r="E164" s="33"/>
      <c r="F164" s="19"/>
      <c r="G164" s="33"/>
      <c r="H164" s="33"/>
      <c r="I164" s="33"/>
      <c r="J164" s="19"/>
      <c r="K164" s="33"/>
      <c r="L164" s="33"/>
      <c r="M164" s="33"/>
      <c r="N164" s="19"/>
      <c r="O164" s="33"/>
      <c r="P164" s="33"/>
      <c r="Q164" s="33"/>
      <c r="R164" s="19"/>
      <c r="S164" s="33"/>
      <c r="T164" s="33"/>
      <c r="U164" s="33"/>
      <c r="V164" s="19"/>
      <c r="W164" s="33"/>
      <c r="X164" s="33"/>
      <c r="Y164" s="33"/>
    </row>
    <row r="165" spans="1:25">
      <c r="A165" s="13"/>
      <c r="B165" s="41" t="s">
        <v>373</v>
      </c>
      <c r="C165" s="37">
        <v>112315</v>
      </c>
      <c r="D165" s="37"/>
      <c r="E165" s="36"/>
      <c r="F165" s="36"/>
      <c r="G165" s="56" t="s">
        <v>400</v>
      </c>
      <c r="H165" s="56"/>
      <c r="I165" s="50" t="s">
        <v>176</v>
      </c>
      <c r="J165" s="36"/>
      <c r="K165" s="37">
        <v>115958</v>
      </c>
      <c r="L165" s="37"/>
      <c r="M165" s="36"/>
      <c r="N165" s="36"/>
      <c r="O165" s="37">
        <v>214787</v>
      </c>
      <c r="P165" s="37"/>
      <c r="Q165" s="36"/>
      <c r="R165" s="36"/>
      <c r="S165" s="56" t="s">
        <v>401</v>
      </c>
      <c r="T165" s="56"/>
      <c r="U165" s="50" t="s">
        <v>176</v>
      </c>
      <c r="V165" s="36"/>
      <c r="W165" s="37">
        <v>112315</v>
      </c>
      <c r="X165" s="37"/>
      <c r="Y165" s="36"/>
    </row>
    <row r="166" spans="1:25">
      <c r="A166" s="13"/>
      <c r="B166" s="41"/>
      <c r="C166" s="37"/>
      <c r="D166" s="37"/>
      <c r="E166" s="36"/>
      <c r="F166" s="36"/>
      <c r="G166" s="56"/>
      <c r="H166" s="56"/>
      <c r="I166" s="50"/>
      <c r="J166" s="36"/>
      <c r="K166" s="37"/>
      <c r="L166" s="37"/>
      <c r="M166" s="36"/>
      <c r="N166" s="36"/>
      <c r="O166" s="37"/>
      <c r="P166" s="37"/>
      <c r="Q166" s="36"/>
      <c r="R166" s="36"/>
      <c r="S166" s="56"/>
      <c r="T166" s="56"/>
      <c r="U166" s="50"/>
      <c r="V166" s="36"/>
      <c r="W166" s="37"/>
      <c r="X166" s="37"/>
      <c r="Y166" s="36"/>
    </row>
    <row r="167" spans="1:25">
      <c r="A167" s="13"/>
      <c r="B167" s="77" t="s">
        <v>66</v>
      </c>
      <c r="C167" s="58" t="s">
        <v>402</v>
      </c>
      <c r="D167" s="58"/>
      <c r="E167" s="59" t="s">
        <v>176</v>
      </c>
      <c r="F167" s="28"/>
      <c r="G167" s="58" t="s">
        <v>180</v>
      </c>
      <c r="H167" s="58"/>
      <c r="I167" s="28"/>
      <c r="J167" s="28"/>
      <c r="K167" s="58" t="s">
        <v>402</v>
      </c>
      <c r="L167" s="58"/>
      <c r="M167" s="59" t="s">
        <v>176</v>
      </c>
      <c r="N167" s="28"/>
      <c r="O167" s="38">
        <v>1605</v>
      </c>
      <c r="P167" s="38"/>
      <c r="Q167" s="28"/>
      <c r="R167" s="28"/>
      <c r="S167" s="58" t="s">
        <v>403</v>
      </c>
      <c r="T167" s="58"/>
      <c r="U167" s="59" t="s">
        <v>176</v>
      </c>
      <c r="V167" s="28"/>
      <c r="W167" s="58" t="s">
        <v>402</v>
      </c>
      <c r="X167" s="58"/>
      <c r="Y167" s="59" t="s">
        <v>176</v>
      </c>
    </row>
    <row r="168" spans="1:25" ht="15.75" thickBot="1">
      <c r="A168" s="13"/>
      <c r="B168" s="77"/>
      <c r="C168" s="60"/>
      <c r="D168" s="60"/>
      <c r="E168" s="61"/>
      <c r="F168" s="28"/>
      <c r="G168" s="60"/>
      <c r="H168" s="60"/>
      <c r="I168" s="40"/>
      <c r="J168" s="28"/>
      <c r="K168" s="60"/>
      <c r="L168" s="60"/>
      <c r="M168" s="61"/>
      <c r="N168" s="28"/>
      <c r="O168" s="39"/>
      <c r="P168" s="39"/>
      <c r="Q168" s="40"/>
      <c r="R168" s="28"/>
      <c r="S168" s="60"/>
      <c r="T168" s="60"/>
      <c r="U168" s="61"/>
      <c r="V168" s="28"/>
      <c r="W168" s="60"/>
      <c r="X168" s="60"/>
      <c r="Y168" s="61"/>
    </row>
    <row r="169" spans="1:25">
      <c r="A169" s="13"/>
      <c r="B169" s="115" t="s">
        <v>378</v>
      </c>
      <c r="C169" s="42" t="s">
        <v>159</v>
      </c>
      <c r="D169" s="44">
        <v>112012</v>
      </c>
      <c r="E169" s="46"/>
      <c r="F169" s="36"/>
      <c r="G169" s="42" t="s">
        <v>159</v>
      </c>
      <c r="H169" s="63" t="s">
        <v>400</v>
      </c>
      <c r="I169" s="42" t="s">
        <v>176</v>
      </c>
      <c r="J169" s="36"/>
      <c r="K169" s="42" t="s">
        <v>159</v>
      </c>
      <c r="L169" s="44">
        <v>115655</v>
      </c>
      <c r="M169" s="46"/>
      <c r="N169" s="36"/>
      <c r="O169" s="42" t="s">
        <v>159</v>
      </c>
      <c r="P169" s="44">
        <v>216392</v>
      </c>
      <c r="Q169" s="46"/>
      <c r="R169" s="36"/>
      <c r="S169" s="42" t="s">
        <v>159</v>
      </c>
      <c r="T169" s="63" t="s">
        <v>404</v>
      </c>
      <c r="U169" s="42" t="s">
        <v>176</v>
      </c>
      <c r="V169" s="36"/>
      <c r="W169" s="42" t="s">
        <v>159</v>
      </c>
      <c r="X169" s="44">
        <v>112012</v>
      </c>
      <c r="Y169" s="46"/>
    </row>
    <row r="170" spans="1:25" ht="15.75" thickBot="1">
      <c r="A170" s="13"/>
      <c r="B170" s="115"/>
      <c r="C170" s="75"/>
      <c r="D170" s="64"/>
      <c r="E170" s="65"/>
      <c r="F170" s="36"/>
      <c r="G170" s="75"/>
      <c r="H170" s="74"/>
      <c r="I170" s="75"/>
      <c r="J170" s="36"/>
      <c r="K170" s="75"/>
      <c r="L170" s="64"/>
      <c r="M170" s="65"/>
      <c r="N170" s="36"/>
      <c r="O170" s="75"/>
      <c r="P170" s="64"/>
      <c r="Q170" s="65"/>
      <c r="R170" s="36"/>
      <c r="S170" s="75"/>
      <c r="T170" s="74"/>
      <c r="U170" s="75"/>
      <c r="V170" s="36"/>
      <c r="W170" s="75"/>
      <c r="X170" s="64"/>
      <c r="Y170" s="65"/>
    </row>
    <row r="171" spans="1:25">
      <c r="A171" s="13"/>
      <c r="B171" s="116" t="s">
        <v>380</v>
      </c>
      <c r="C171" s="29" t="s">
        <v>159</v>
      </c>
      <c r="D171" s="31">
        <v>119737</v>
      </c>
      <c r="E171" s="33"/>
      <c r="F171" s="28"/>
      <c r="G171" s="29" t="s">
        <v>159</v>
      </c>
      <c r="H171" s="31">
        <v>941211</v>
      </c>
      <c r="I171" s="33"/>
      <c r="J171" s="28"/>
      <c r="K171" s="29" t="s">
        <v>159</v>
      </c>
      <c r="L171" s="31">
        <v>925177</v>
      </c>
      <c r="M171" s="33"/>
      <c r="N171" s="28"/>
      <c r="O171" s="29" t="s">
        <v>159</v>
      </c>
      <c r="P171" s="31">
        <v>303658</v>
      </c>
      <c r="Q171" s="33"/>
      <c r="R171" s="28"/>
      <c r="S171" s="29" t="s">
        <v>159</v>
      </c>
      <c r="T171" s="70" t="s">
        <v>391</v>
      </c>
      <c r="U171" s="29" t="s">
        <v>176</v>
      </c>
      <c r="V171" s="28"/>
      <c r="W171" s="29" t="s">
        <v>159</v>
      </c>
      <c r="X171" s="31">
        <v>1250260</v>
      </c>
      <c r="Y171" s="33"/>
    </row>
    <row r="172" spans="1:25" ht="15.75" thickBot="1">
      <c r="A172" s="13"/>
      <c r="B172" s="116"/>
      <c r="C172" s="67"/>
      <c r="D172" s="68"/>
      <c r="E172" s="69"/>
      <c r="F172" s="28"/>
      <c r="G172" s="67"/>
      <c r="H172" s="68"/>
      <c r="I172" s="69"/>
      <c r="J172" s="28"/>
      <c r="K172" s="67"/>
      <c r="L172" s="68"/>
      <c r="M172" s="69"/>
      <c r="N172" s="28"/>
      <c r="O172" s="67"/>
      <c r="P172" s="68"/>
      <c r="Q172" s="69"/>
      <c r="R172" s="28"/>
      <c r="S172" s="67"/>
      <c r="T172" s="71"/>
      <c r="U172" s="67"/>
      <c r="V172" s="28"/>
      <c r="W172" s="67"/>
      <c r="X172" s="68"/>
      <c r="Y172" s="69"/>
    </row>
    <row r="173" spans="1:25" ht="15.75" thickTop="1"/>
  </sheetData>
  <mergeCells count="1470">
    <mergeCell ref="W171:W172"/>
    <mergeCell ref="X171:X172"/>
    <mergeCell ref="Y171:Y172"/>
    <mergeCell ref="A1:A2"/>
    <mergeCell ref="B1:Y1"/>
    <mergeCell ref="B2:Y2"/>
    <mergeCell ref="B3:Y3"/>
    <mergeCell ref="A4:A172"/>
    <mergeCell ref="B4:Y4"/>
    <mergeCell ref="B5:Y5"/>
    <mergeCell ref="Q171:Q172"/>
    <mergeCell ref="R171:R172"/>
    <mergeCell ref="S171:S172"/>
    <mergeCell ref="T171:T172"/>
    <mergeCell ref="U171:U172"/>
    <mergeCell ref="V171:V172"/>
    <mergeCell ref="K171:K172"/>
    <mergeCell ref="L171:L172"/>
    <mergeCell ref="M171:M172"/>
    <mergeCell ref="N171:N172"/>
    <mergeCell ref="O171:O172"/>
    <mergeCell ref="P171:P172"/>
    <mergeCell ref="Y169:Y170"/>
    <mergeCell ref="B171:B172"/>
    <mergeCell ref="C171:C172"/>
    <mergeCell ref="D171:D172"/>
    <mergeCell ref="E171:E172"/>
    <mergeCell ref="F171:F172"/>
    <mergeCell ref="G171:G172"/>
    <mergeCell ref="H171:H172"/>
    <mergeCell ref="I171:I172"/>
    <mergeCell ref="J171:J172"/>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S167:T168"/>
    <mergeCell ref="U167:U168"/>
    <mergeCell ref="V167:V168"/>
    <mergeCell ref="W167:X168"/>
    <mergeCell ref="Y167:Y168"/>
    <mergeCell ref="B169:B170"/>
    <mergeCell ref="C169:C170"/>
    <mergeCell ref="D169:D170"/>
    <mergeCell ref="E169:E170"/>
    <mergeCell ref="F169:F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W164:Y164"/>
    <mergeCell ref="B165:B166"/>
    <mergeCell ref="C165:D166"/>
    <mergeCell ref="E165:E166"/>
    <mergeCell ref="F165:F166"/>
    <mergeCell ref="G165:H166"/>
    <mergeCell ref="I165:I166"/>
    <mergeCell ref="J165:J166"/>
    <mergeCell ref="K165:L166"/>
    <mergeCell ref="M165:M166"/>
    <mergeCell ref="U162:U163"/>
    <mergeCell ref="V162:V163"/>
    <mergeCell ref="W162:W163"/>
    <mergeCell ref="X162:X163"/>
    <mergeCell ref="Y162:Y163"/>
    <mergeCell ref="C164:E164"/>
    <mergeCell ref="G164:I164"/>
    <mergeCell ref="K164:M164"/>
    <mergeCell ref="O164:Q164"/>
    <mergeCell ref="S164:U164"/>
    <mergeCell ref="O162:O163"/>
    <mergeCell ref="P162:P163"/>
    <mergeCell ref="Q162:Q163"/>
    <mergeCell ref="R162:R163"/>
    <mergeCell ref="S162:S163"/>
    <mergeCell ref="T162:T163"/>
    <mergeCell ref="I162:I163"/>
    <mergeCell ref="J162:J163"/>
    <mergeCell ref="K162:K163"/>
    <mergeCell ref="L162:L163"/>
    <mergeCell ref="M162:M163"/>
    <mergeCell ref="N162:N163"/>
    <mergeCell ref="V160:V161"/>
    <mergeCell ref="W160:X161"/>
    <mergeCell ref="Y160:Y161"/>
    <mergeCell ref="B162:B163"/>
    <mergeCell ref="C162:C163"/>
    <mergeCell ref="D162:D163"/>
    <mergeCell ref="E162:E163"/>
    <mergeCell ref="F162:F163"/>
    <mergeCell ref="G162:G163"/>
    <mergeCell ref="H162:H163"/>
    <mergeCell ref="N160:N161"/>
    <mergeCell ref="O160:P161"/>
    <mergeCell ref="Q160:Q161"/>
    <mergeCell ref="R160:R161"/>
    <mergeCell ref="S160:T161"/>
    <mergeCell ref="U160:U161"/>
    <mergeCell ref="Y158:Y159"/>
    <mergeCell ref="B160:B161"/>
    <mergeCell ref="C160:D161"/>
    <mergeCell ref="E160:E161"/>
    <mergeCell ref="F160:F161"/>
    <mergeCell ref="G160:H161"/>
    <mergeCell ref="I160:I161"/>
    <mergeCell ref="J160:J161"/>
    <mergeCell ref="K160:L161"/>
    <mergeCell ref="M160:M161"/>
    <mergeCell ref="Q158:Q159"/>
    <mergeCell ref="R158:R159"/>
    <mergeCell ref="S158:T159"/>
    <mergeCell ref="U158:U159"/>
    <mergeCell ref="V158:V159"/>
    <mergeCell ref="W158:X159"/>
    <mergeCell ref="I158:I159"/>
    <mergeCell ref="J158:J159"/>
    <mergeCell ref="K158:L159"/>
    <mergeCell ref="M158:M159"/>
    <mergeCell ref="N158:N159"/>
    <mergeCell ref="O158:P159"/>
    <mergeCell ref="S156:T157"/>
    <mergeCell ref="U156:U157"/>
    <mergeCell ref="V156:V157"/>
    <mergeCell ref="W156:X157"/>
    <mergeCell ref="Y156:Y157"/>
    <mergeCell ref="B158:B159"/>
    <mergeCell ref="C158:D159"/>
    <mergeCell ref="E158:E159"/>
    <mergeCell ref="F158:F159"/>
    <mergeCell ref="G158:H159"/>
    <mergeCell ref="K156:L157"/>
    <mergeCell ref="M156:M157"/>
    <mergeCell ref="N156:N157"/>
    <mergeCell ref="O156:P157"/>
    <mergeCell ref="Q156:Q157"/>
    <mergeCell ref="R156:R157"/>
    <mergeCell ref="V154:V155"/>
    <mergeCell ref="W154:X155"/>
    <mergeCell ref="Y154:Y155"/>
    <mergeCell ref="B156:B157"/>
    <mergeCell ref="C156:D157"/>
    <mergeCell ref="E156:E157"/>
    <mergeCell ref="F156:F157"/>
    <mergeCell ref="G156:H157"/>
    <mergeCell ref="I156:I157"/>
    <mergeCell ref="J156:J157"/>
    <mergeCell ref="N154:N155"/>
    <mergeCell ref="O154:P155"/>
    <mergeCell ref="Q154:Q155"/>
    <mergeCell ref="R154:R155"/>
    <mergeCell ref="S154:T155"/>
    <mergeCell ref="U154:U155"/>
    <mergeCell ref="B152:Y152"/>
    <mergeCell ref="B154:B155"/>
    <mergeCell ref="C154:D155"/>
    <mergeCell ref="E154:E155"/>
    <mergeCell ref="F154:F155"/>
    <mergeCell ref="G154:H155"/>
    <mergeCell ref="I154:I155"/>
    <mergeCell ref="J154:J155"/>
    <mergeCell ref="K154:L155"/>
    <mergeCell ref="M154:M155"/>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B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V89:V93"/>
    <mergeCell ref="W89:Y93"/>
    <mergeCell ref="C94:E94"/>
    <mergeCell ref="G94:I94"/>
    <mergeCell ref="K94:M94"/>
    <mergeCell ref="O94:Q94"/>
    <mergeCell ref="S94:U94"/>
    <mergeCell ref="W94:Y94"/>
    <mergeCell ref="R89:R93"/>
    <mergeCell ref="S89:U89"/>
    <mergeCell ref="S90:U90"/>
    <mergeCell ref="S91:U91"/>
    <mergeCell ref="S92:U92"/>
    <mergeCell ref="S93:U93"/>
    <mergeCell ref="N89:N93"/>
    <mergeCell ref="O89:Q89"/>
    <mergeCell ref="O90:Q90"/>
    <mergeCell ref="O91:Q91"/>
    <mergeCell ref="O92:Q92"/>
    <mergeCell ref="O93:Q93"/>
    <mergeCell ref="G90:I90"/>
    <mergeCell ref="G91:I91"/>
    <mergeCell ref="G92:I92"/>
    <mergeCell ref="G93:I93"/>
    <mergeCell ref="J89:J93"/>
    <mergeCell ref="K89:M89"/>
    <mergeCell ref="K90:M90"/>
    <mergeCell ref="K91:M91"/>
    <mergeCell ref="K92:M92"/>
    <mergeCell ref="K93:M93"/>
    <mergeCell ref="B86:Y86"/>
    <mergeCell ref="C88:Y88"/>
    <mergeCell ref="B89:B93"/>
    <mergeCell ref="C89:E89"/>
    <mergeCell ref="C90:E90"/>
    <mergeCell ref="C91:E91"/>
    <mergeCell ref="C92:E92"/>
    <mergeCell ref="C93:E93"/>
    <mergeCell ref="F89:F93"/>
    <mergeCell ref="G89:I89"/>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Y75:Y76"/>
    <mergeCell ref="C77:E77"/>
    <mergeCell ref="G77:I77"/>
    <mergeCell ref="K77:M77"/>
    <mergeCell ref="O77:Q77"/>
    <mergeCell ref="S77:U77"/>
    <mergeCell ref="W77:Y77"/>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S73:T74"/>
    <mergeCell ref="U73:U74"/>
    <mergeCell ref="V73:V74"/>
    <mergeCell ref="W73:X74"/>
    <mergeCell ref="Y73:Y74"/>
    <mergeCell ref="B75:B76"/>
    <mergeCell ref="C75:C76"/>
    <mergeCell ref="D75:D76"/>
    <mergeCell ref="E75:E76"/>
    <mergeCell ref="F75:F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B69:Y69"/>
    <mergeCell ref="B71:B72"/>
    <mergeCell ref="C71:D72"/>
    <mergeCell ref="E71:E72"/>
    <mergeCell ref="F71:F72"/>
    <mergeCell ref="G71:H72"/>
    <mergeCell ref="I71:I72"/>
    <mergeCell ref="J71:J72"/>
    <mergeCell ref="K71:L72"/>
    <mergeCell ref="M71:M72"/>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B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S9:U9"/>
    <mergeCell ref="S10:U10"/>
    <mergeCell ref="S11:U11"/>
    <mergeCell ref="S12:U12"/>
    <mergeCell ref="V9:V12"/>
    <mergeCell ref="W9:Y12"/>
    <mergeCell ref="N9:N12"/>
    <mergeCell ref="O9:Q9"/>
    <mergeCell ref="O10:Q10"/>
    <mergeCell ref="O11:Q11"/>
    <mergeCell ref="O12:Q12"/>
    <mergeCell ref="R9:R12"/>
    <mergeCell ref="G11:I11"/>
    <mergeCell ref="G12:I12"/>
    <mergeCell ref="J9:J12"/>
    <mergeCell ref="K9:M9"/>
    <mergeCell ref="K10:M10"/>
    <mergeCell ref="K11:M11"/>
    <mergeCell ref="K12:M12"/>
    <mergeCell ref="B6:Y6"/>
    <mergeCell ref="C8:Y8"/>
    <mergeCell ref="B9:B12"/>
    <mergeCell ref="C9:E9"/>
    <mergeCell ref="C10:E10"/>
    <mergeCell ref="C11:E11"/>
    <mergeCell ref="C12:E12"/>
    <mergeCell ref="F9:F12"/>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9"/>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7" max="7" width="2" customWidth="1"/>
    <col min="8" max="8" width="8.140625" customWidth="1"/>
    <col min="9" max="9" width="1.5703125" customWidth="1"/>
    <col min="11" max="11" width="2.140625" customWidth="1"/>
    <col min="12" max="12" width="8.140625" customWidth="1"/>
    <col min="13" max="13" width="1.5703125" customWidth="1"/>
    <col min="15" max="15" width="2.42578125" customWidth="1"/>
    <col min="16" max="16" width="9.7109375" customWidth="1"/>
    <col min="17" max="17" width="2" customWidth="1"/>
    <col min="19" max="19" width="2.140625" customWidth="1"/>
    <col min="20" max="20" width="8" customWidth="1"/>
    <col min="21" max="21" width="1.5703125" customWidth="1"/>
    <col min="23" max="23" width="2.140625" customWidth="1"/>
    <col min="24" max="24" width="8.7109375" customWidth="1"/>
    <col min="25" max="25" width="1.7109375" customWidth="1"/>
  </cols>
  <sheetData>
    <row r="1" spans="1:25" ht="30" customHeight="1">
      <c r="A1" s="6" t="s">
        <v>73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45">
      <c r="A3" s="3" t="s">
        <v>406</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405</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97" t="s">
        <v>405</v>
      </c>
      <c r="C5" s="97"/>
      <c r="D5" s="97"/>
      <c r="E5" s="97"/>
      <c r="F5" s="97"/>
      <c r="G5" s="97"/>
      <c r="H5" s="97"/>
      <c r="I5" s="97"/>
      <c r="J5" s="97"/>
      <c r="K5" s="97"/>
      <c r="L5" s="97"/>
      <c r="M5" s="97"/>
      <c r="N5" s="97"/>
      <c r="O5" s="97"/>
      <c r="P5" s="97"/>
      <c r="Q5" s="97"/>
      <c r="R5" s="97"/>
      <c r="S5" s="97"/>
      <c r="T5" s="97"/>
      <c r="U5" s="97"/>
      <c r="V5" s="97"/>
      <c r="W5" s="97"/>
      <c r="X5" s="97"/>
      <c r="Y5" s="97"/>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4"/>
      <c r="C8" s="26" t="s">
        <v>407</v>
      </c>
      <c r="D8" s="26"/>
      <c r="E8" s="26"/>
      <c r="F8" s="26"/>
      <c r="G8" s="26"/>
      <c r="H8" s="26"/>
      <c r="I8" s="26"/>
      <c r="J8" s="26"/>
      <c r="K8" s="26"/>
      <c r="L8" s="26"/>
      <c r="M8" s="26"/>
      <c r="N8" s="26"/>
      <c r="O8" s="26"/>
      <c r="P8" s="26"/>
      <c r="Q8" s="26"/>
      <c r="R8" s="26"/>
      <c r="S8" s="26"/>
      <c r="T8" s="26"/>
      <c r="U8" s="26"/>
      <c r="V8" s="26"/>
      <c r="W8" s="26"/>
      <c r="X8" s="26"/>
      <c r="Y8" s="26"/>
    </row>
    <row r="9" spans="1:25">
      <c r="A9" s="13"/>
      <c r="B9" s="50"/>
      <c r="C9" s="113" t="s">
        <v>341</v>
      </c>
      <c r="D9" s="113"/>
      <c r="E9" s="113"/>
      <c r="F9" s="46"/>
      <c r="G9" s="113" t="s">
        <v>341</v>
      </c>
      <c r="H9" s="113"/>
      <c r="I9" s="113"/>
      <c r="J9" s="46"/>
      <c r="K9" s="113" t="s">
        <v>347</v>
      </c>
      <c r="L9" s="113"/>
      <c r="M9" s="113"/>
      <c r="N9" s="46"/>
      <c r="O9" s="113" t="s">
        <v>349</v>
      </c>
      <c r="P9" s="113"/>
      <c r="Q9" s="113"/>
      <c r="R9" s="46"/>
      <c r="S9" s="113" t="s">
        <v>350</v>
      </c>
      <c r="T9" s="113"/>
      <c r="U9" s="113"/>
      <c r="V9" s="46"/>
      <c r="W9" s="113" t="s">
        <v>352</v>
      </c>
      <c r="X9" s="113"/>
      <c r="Y9" s="113"/>
    </row>
    <row r="10" spans="1:25">
      <c r="A10" s="13"/>
      <c r="B10" s="50"/>
      <c r="C10" s="112" t="s">
        <v>342</v>
      </c>
      <c r="D10" s="112"/>
      <c r="E10" s="112"/>
      <c r="F10" s="36"/>
      <c r="G10" s="112" t="s">
        <v>342</v>
      </c>
      <c r="H10" s="112"/>
      <c r="I10" s="112"/>
      <c r="J10" s="36"/>
      <c r="K10" s="112" t="s">
        <v>348</v>
      </c>
      <c r="L10" s="112"/>
      <c r="M10" s="112"/>
      <c r="N10" s="36"/>
      <c r="O10" s="112" t="s">
        <v>348</v>
      </c>
      <c r="P10" s="112"/>
      <c r="Q10" s="112"/>
      <c r="R10" s="36"/>
      <c r="S10" s="112" t="s">
        <v>351</v>
      </c>
      <c r="T10" s="112"/>
      <c r="U10" s="112"/>
      <c r="V10" s="36"/>
      <c r="W10" s="112"/>
      <c r="X10" s="112"/>
      <c r="Y10" s="112"/>
    </row>
    <row r="11" spans="1:25">
      <c r="A11" s="13"/>
      <c r="B11" s="50"/>
      <c r="C11" s="112" t="s">
        <v>381</v>
      </c>
      <c r="D11" s="112"/>
      <c r="E11" s="112"/>
      <c r="F11" s="36"/>
      <c r="G11" s="112" t="s">
        <v>409</v>
      </c>
      <c r="H11" s="112"/>
      <c r="I11" s="112"/>
      <c r="J11" s="36"/>
      <c r="K11" s="48"/>
      <c r="L11" s="48"/>
      <c r="M11" s="48"/>
      <c r="N11" s="36"/>
      <c r="O11" s="48"/>
      <c r="P11" s="48"/>
      <c r="Q11" s="48"/>
      <c r="R11" s="36"/>
      <c r="S11" s="48"/>
      <c r="T11" s="48"/>
      <c r="U11" s="48"/>
      <c r="V11" s="36"/>
      <c r="W11" s="112"/>
      <c r="X11" s="112"/>
      <c r="Y11" s="112"/>
    </row>
    <row r="12" spans="1:25" ht="15.75" thickBot="1">
      <c r="A12" s="13"/>
      <c r="B12" s="50"/>
      <c r="C12" s="114" t="s">
        <v>408</v>
      </c>
      <c r="D12" s="114"/>
      <c r="E12" s="114"/>
      <c r="F12" s="36"/>
      <c r="G12" s="54"/>
      <c r="H12" s="54"/>
      <c r="I12" s="54"/>
      <c r="J12" s="36"/>
      <c r="K12" s="54"/>
      <c r="L12" s="54"/>
      <c r="M12" s="54"/>
      <c r="N12" s="36"/>
      <c r="O12" s="54"/>
      <c r="P12" s="54"/>
      <c r="Q12" s="54"/>
      <c r="R12" s="36"/>
      <c r="S12" s="54"/>
      <c r="T12" s="54"/>
      <c r="U12" s="54"/>
      <c r="V12" s="36"/>
      <c r="W12" s="114"/>
      <c r="X12" s="114"/>
      <c r="Y12" s="114"/>
    </row>
    <row r="13" spans="1:25">
      <c r="A13" s="13"/>
      <c r="B13" s="27" t="s">
        <v>83</v>
      </c>
      <c r="C13" s="29" t="s">
        <v>159</v>
      </c>
      <c r="D13" s="70" t="s">
        <v>180</v>
      </c>
      <c r="E13" s="33"/>
      <c r="F13" s="28"/>
      <c r="G13" s="29" t="s">
        <v>159</v>
      </c>
      <c r="H13" s="31">
        <v>72428</v>
      </c>
      <c r="I13" s="33"/>
      <c r="J13" s="28"/>
      <c r="K13" s="29" t="s">
        <v>159</v>
      </c>
      <c r="L13" s="31">
        <v>116446</v>
      </c>
      <c r="M13" s="33"/>
      <c r="N13" s="28"/>
      <c r="O13" s="29" t="s">
        <v>159</v>
      </c>
      <c r="P13" s="31">
        <v>42361</v>
      </c>
      <c r="Q13" s="33"/>
      <c r="R13" s="28"/>
      <c r="S13" s="29" t="s">
        <v>159</v>
      </c>
      <c r="T13" s="70" t="s">
        <v>410</v>
      </c>
      <c r="U13" s="29" t="s">
        <v>176</v>
      </c>
      <c r="V13" s="28"/>
      <c r="W13" s="29" t="s">
        <v>159</v>
      </c>
      <c r="X13" s="31">
        <v>203777</v>
      </c>
      <c r="Y13" s="33"/>
    </row>
    <row r="14" spans="1:25">
      <c r="A14" s="13"/>
      <c r="B14" s="27"/>
      <c r="C14" s="30"/>
      <c r="D14" s="120"/>
      <c r="E14" s="34"/>
      <c r="F14" s="28"/>
      <c r="G14" s="59"/>
      <c r="H14" s="38"/>
      <c r="I14" s="28"/>
      <c r="J14" s="28"/>
      <c r="K14" s="59"/>
      <c r="L14" s="38"/>
      <c r="M14" s="28"/>
      <c r="N14" s="28"/>
      <c r="O14" s="59"/>
      <c r="P14" s="38"/>
      <c r="Q14" s="28"/>
      <c r="R14" s="28"/>
      <c r="S14" s="59"/>
      <c r="T14" s="58"/>
      <c r="U14" s="59"/>
      <c r="V14" s="28"/>
      <c r="W14" s="30"/>
      <c r="X14" s="32"/>
      <c r="Y14" s="34"/>
    </row>
    <row r="15" spans="1:25">
      <c r="A15" s="13"/>
      <c r="B15" s="35" t="s">
        <v>84</v>
      </c>
      <c r="C15" s="56" t="s">
        <v>180</v>
      </c>
      <c r="D15" s="56"/>
      <c r="E15" s="36"/>
      <c r="F15" s="36"/>
      <c r="G15" s="56" t="s">
        <v>411</v>
      </c>
      <c r="H15" s="56"/>
      <c r="I15" s="50" t="s">
        <v>176</v>
      </c>
      <c r="J15" s="36"/>
      <c r="K15" s="56" t="s">
        <v>412</v>
      </c>
      <c r="L15" s="56"/>
      <c r="M15" s="50" t="s">
        <v>176</v>
      </c>
      <c r="N15" s="36"/>
      <c r="O15" s="56" t="s">
        <v>413</v>
      </c>
      <c r="P15" s="56"/>
      <c r="Q15" s="50" t="s">
        <v>176</v>
      </c>
      <c r="R15" s="36"/>
      <c r="S15" s="37">
        <v>24815</v>
      </c>
      <c r="T15" s="37"/>
      <c r="U15" s="36"/>
      <c r="V15" s="36"/>
      <c r="W15" s="56" t="s">
        <v>414</v>
      </c>
      <c r="X15" s="56"/>
      <c r="Y15" s="50" t="s">
        <v>176</v>
      </c>
    </row>
    <row r="16" spans="1:25" ht="15.75" thickBot="1">
      <c r="A16" s="13"/>
      <c r="B16" s="35"/>
      <c r="C16" s="74"/>
      <c r="D16" s="74"/>
      <c r="E16" s="65"/>
      <c r="F16" s="36"/>
      <c r="G16" s="74"/>
      <c r="H16" s="74"/>
      <c r="I16" s="75"/>
      <c r="J16" s="36"/>
      <c r="K16" s="74"/>
      <c r="L16" s="74"/>
      <c r="M16" s="75"/>
      <c r="N16" s="36"/>
      <c r="O16" s="74"/>
      <c r="P16" s="74"/>
      <c r="Q16" s="75"/>
      <c r="R16" s="36"/>
      <c r="S16" s="64"/>
      <c r="T16" s="64"/>
      <c r="U16" s="65"/>
      <c r="V16" s="36"/>
      <c r="W16" s="74"/>
      <c r="X16" s="74"/>
      <c r="Y16" s="75"/>
    </row>
    <row r="17" spans="1:25">
      <c r="A17" s="13"/>
      <c r="B17" s="116" t="s">
        <v>82</v>
      </c>
      <c r="C17" s="70" t="s">
        <v>180</v>
      </c>
      <c r="D17" s="70"/>
      <c r="E17" s="33"/>
      <c r="F17" s="28"/>
      <c r="G17" s="31">
        <v>18629</v>
      </c>
      <c r="H17" s="31"/>
      <c r="I17" s="33"/>
      <c r="J17" s="28"/>
      <c r="K17" s="31">
        <v>22518</v>
      </c>
      <c r="L17" s="31"/>
      <c r="M17" s="33"/>
      <c r="N17" s="28"/>
      <c r="O17" s="31">
        <v>9877</v>
      </c>
      <c r="P17" s="31"/>
      <c r="Q17" s="33"/>
      <c r="R17" s="28"/>
      <c r="S17" s="70" t="s">
        <v>415</v>
      </c>
      <c r="T17" s="70"/>
      <c r="U17" s="29" t="s">
        <v>176</v>
      </c>
      <c r="V17" s="28"/>
      <c r="W17" s="31">
        <v>48381</v>
      </c>
      <c r="X17" s="31"/>
      <c r="Y17" s="33"/>
    </row>
    <row r="18" spans="1:25" ht="15.75" thickBot="1">
      <c r="A18" s="13"/>
      <c r="B18" s="116"/>
      <c r="C18" s="60"/>
      <c r="D18" s="60"/>
      <c r="E18" s="40"/>
      <c r="F18" s="28"/>
      <c r="G18" s="39"/>
      <c r="H18" s="39"/>
      <c r="I18" s="40"/>
      <c r="J18" s="28"/>
      <c r="K18" s="39"/>
      <c r="L18" s="39"/>
      <c r="M18" s="40"/>
      <c r="N18" s="28"/>
      <c r="O18" s="39"/>
      <c r="P18" s="39"/>
      <c r="Q18" s="40"/>
      <c r="R18" s="28"/>
      <c r="S18" s="60"/>
      <c r="T18" s="60"/>
      <c r="U18" s="61"/>
      <c r="V18" s="28"/>
      <c r="W18" s="39"/>
      <c r="X18" s="39"/>
      <c r="Y18" s="40"/>
    </row>
    <row r="19" spans="1:25">
      <c r="A19" s="13"/>
      <c r="B19" s="21" t="s">
        <v>85</v>
      </c>
      <c r="C19" s="46"/>
      <c r="D19" s="46"/>
      <c r="E19" s="46"/>
      <c r="F19" s="11"/>
      <c r="G19" s="46"/>
      <c r="H19" s="46"/>
      <c r="I19" s="46"/>
      <c r="J19" s="11"/>
      <c r="K19" s="46"/>
      <c r="L19" s="46"/>
      <c r="M19" s="46"/>
      <c r="N19" s="11"/>
      <c r="O19" s="46"/>
      <c r="P19" s="46"/>
      <c r="Q19" s="46"/>
      <c r="R19" s="11"/>
      <c r="S19" s="46"/>
      <c r="T19" s="46"/>
      <c r="U19" s="46"/>
      <c r="V19" s="11"/>
      <c r="W19" s="46"/>
      <c r="X19" s="46"/>
      <c r="Y19" s="46"/>
    </row>
    <row r="20" spans="1:25">
      <c r="A20" s="13"/>
      <c r="B20" s="77" t="s">
        <v>86</v>
      </c>
      <c r="C20" s="58" t="s">
        <v>180</v>
      </c>
      <c r="D20" s="58"/>
      <c r="E20" s="28"/>
      <c r="F20" s="28"/>
      <c r="G20" s="58" t="s">
        <v>416</v>
      </c>
      <c r="H20" s="58"/>
      <c r="I20" s="59" t="s">
        <v>176</v>
      </c>
      <c r="J20" s="28"/>
      <c r="K20" s="58" t="s">
        <v>417</v>
      </c>
      <c r="L20" s="58"/>
      <c r="M20" s="59" t="s">
        <v>176</v>
      </c>
      <c r="N20" s="28"/>
      <c r="O20" s="58" t="s">
        <v>418</v>
      </c>
      <c r="P20" s="58"/>
      <c r="Q20" s="59" t="s">
        <v>176</v>
      </c>
      <c r="R20" s="28"/>
      <c r="S20" s="58" t="s">
        <v>180</v>
      </c>
      <c r="T20" s="58"/>
      <c r="U20" s="28"/>
      <c r="V20" s="28"/>
      <c r="W20" s="58" t="s">
        <v>419</v>
      </c>
      <c r="X20" s="58"/>
      <c r="Y20" s="59" t="s">
        <v>176</v>
      </c>
    </row>
    <row r="21" spans="1:25">
      <c r="A21" s="13"/>
      <c r="B21" s="77"/>
      <c r="C21" s="58"/>
      <c r="D21" s="58"/>
      <c r="E21" s="28"/>
      <c r="F21" s="28"/>
      <c r="G21" s="58"/>
      <c r="H21" s="58"/>
      <c r="I21" s="59"/>
      <c r="J21" s="28"/>
      <c r="K21" s="58"/>
      <c r="L21" s="58"/>
      <c r="M21" s="59"/>
      <c r="N21" s="28"/>
      <c r="O21" s="58"/>
      <c r="P21" s="58"/>
      <c r="Q21" s="59"/>
      <c r="R21" s="28"/>
      <c r="S21" s="58"/>
      <c r="T21" s="58"/>
      <c r="U21" s="28"/>
      <c r="V21" s="28"/>
      <c r="W21" s="58"/>
      <c r="X21" s="58"/>
      <c r="Y21" s="59"/>
    </row>
    <row r="22" spans="1:25">
      <c r="A22" s="13"/>
      <c r="B22" s="22" t="s">
        <v>87</v>
      </c>
      <c r="C22" s="56" t="s">
        <v>420</v>
      </c>
      <c r="D22" s="56"/>
      <c r="E22" s="14" t="s">
        <v>176</v>
      </c>
      <c r="F22" s="11"/>
      <c r="G22" s="56" t="s">
        <v>421</v>
      </c>
      <c r="H22" s="56"/>
      <c r="I22" s="14" t="s">
        <v>176</v>
      </c>
      <c r="J22" s="11"/>
      <c r="K22" s="56" t="s">
        <v>422</v>
      </c>
      <c r="L22" s="56"/>
      <c r="M22" s="14" t="s">
        <v>176</v>
      </c>
      <c r="N22" s="11"/>
      <c r="O22" s="56" t="s">
        <v>423</v>
      </c>
      <c r="P22" s="56"/>
      <c r="Q22" s="14" t="s">
        <v>176</v>
      </c>
      <c r="R22" s="11"/>
      <c r="S22" s="56" t="s">
        <v>424</v>
      </c>
      <c r="T22" s="56"/>
      <c r="U22" s="14" t="s">
        <v>176</v>
      </c>
      <c r="V22" s="11"/>
      <c r="W22" s="56" t="s">
        <v>425</v>
      </c>
      <c r="X22" s="56"/>
      <c r="Y22" s="14" t="s">
        <v>176</v>
      </c>
    </row>
    <row r="23" spans="1:25">
      <c r="A23" s="13"/>
      <c r="B23" s="77" t="s">
        <v>88</v>
      </c>
      <c r="C23" s="58" t="s">
        <v>180</v>
      </c>
      <c r="D23" s="58"/>
      <c r="E23" s="28"/>
      <c r="F23" s="28"/>
      <c r="G23" s="58" t="s">
        <v>426</v>
      </c>
      <c r="H23" s="58"/>
      <c r="I23" s="59" t="s">
        <v>176</v>
      </c>
      <c r="J23" s="28"/>
      <c r="K23" s="58" t="s">
        <v>427</v>
      </c>
      <c r="L23" s="58"/>
      <c r="M23" s="59" t="s">
        <v>176</v>
      </c>
      <c r="N23" s="28"/>
      <c r="O23" s="58" t="s">
        <v>235</v>
      </c>
      <c r="P23" s="58"/>
      <c r="Q23" s="59" t="s">
        <v>176</v>
      </c>
      <c r="R23" s="28"/>
      <c r="S23" s="58" t="s">
        <v>180</v>
      </c>
      <c r="T23" s="58"/>
      <c r="U23" s="28"/>
      <c r="V23" s="28"/>
      <c r="W23" s="58" t="s">
        <v>428</v>
      </c>
      <c r="X23" s="58"/>
      <c r="Y23" s="59" t="s">
        <v>176</v>
      </c>
    </row>
    <row r="24" spans="1:25" ht="15.75" thickBot="1">
      <c r="A24" s="13"/>
      <c r="B24" s="77"/>
      <c r="C24" s="60"/>
      <c r="D24" s="60"/>
      <c r="E24" s="40"/>
      <c r="F24" s="28"/>
      <c r="G24" s="60"/>
      <c r="H24" s="60"/>
      <c r="I24" s="61"/>
      <c r="J24" s="28"/>
      <c r="K24" s="60"/>
      <c r="L24" s="60"/>
      <c r="M24" s="61"/>
      <c r="N24" s="28"/>
      <c r="O24" s="60"/>
      <c r="P24" s="60"/>
      <c r="Q24" s="61"/>
      <c r="R24" s="28"/>
      <c r="S24" s="60"/>
      <c r="T24" s="60"/>
      <c r="U24" s="40"/>
      <c r="V24" s="28"/>
      <c r="W24" s="60"/>
      <c r="X24" s="60"/>
      <c r="Y24" s="61"/>
    </row>
    <row r="25" spans="1:25" ht="15.75" thickBot="1">
      <c r="A25" s="13"/>
      <c r="B25" s="111" t="s">
        <v>89</v>
      </c>
      <c r="C25" s="121" t="s">
        <v>420</v>
      </c>
      <c r="D25" s="121"/>
      <c r="E25" s="79" t="s">
        <v>176</v>
      </c>
      <c r="F25" s="11"/>
      <c r="G25" s="121" t="s">
        <v>429</v>
      </c>
      <c r="H25" s="121"/>
      <c r="I25" s="79" t="s">
        <v>176</v>
      </c>
      <c r="J25" s="11"/>
      <c r="K25" s="121" t="s">
        <v>430</v>
      </c>
      <c r="L25" s="121"/>
      <c r="M25" s="79" t="s">
        <v>176</v>
      </c>
      <c r="N25" s="11"/>
      <c r="O25" s="121" t="s">
        <v>431</v>
      </c>
      <c r="P25" s="121"/>
      <c r="Q25" s="79" t="s">
        <v>176</v>
      </c>
      <c r="R25" s="11"/>
      <c r="S25" s="121" t="s">
        <v>424</v>
      </c>
      <c r="T25" s="121"/>
      <c r="U25" s="79" t="s">
        <v>176</v>
      </c>
      <c r="V25" s="11"/>
      <c r="W25" s="121" t="s">
        <v>432</v>
      </c>
      <c r="X25" s="121"/>
      <c r="Y25" s="79" t="s">
        <v>176</v>
      </c>
    </row>
    <row r="26" spans="1:25">
      <c r="A26" s="13"/>
      <c r="B26" s="116" t="s">
        <v>433</v>
      </c>
      <c r="C26" s="70" t="s">
        <v>420</v>
      </c>
      <c r="D26" s="70"/>
      <c r="E26" s="29" t="s">
        <v>176</v>
      </c>
      <c r="F26" s="28"/>
      <c r="G26" s="31">
        <v>2875</v>
      </c>
      <c r="H26" s="31"/>
      <c r="I26" s="33"/>
      <c r="J26" s="28"/>
      <c r="K26" s="31">
        <v>7233</v>
      </c>
      <c r="L26" s="31"/>
      <c r="M26" s="33"/>
      <c r="N26" s="28"/>
      <c r="O26" s="31">
        <v>4869</v>
      </c>
      <c r="P26" s="31"/>
      <c r="Q26" s="33"/>
      <c r="R26" s="28"/>
      <c r="S26" s="70" t="s">
        <v>434</v>
      </c>
      <c r="T26" s="70"/>
      <c r="U26" s="29" t="s">
        <v>176</v>
      </c>
      <c r="V26" s="28"/>
      <c r="W26" s="31">
        <v>11727</v>
      </c>
      <c r="X26" s="31"/>
      <c r="Y26" s="33"/>
    </row>
    <row r="27" spans="1:25" ht="15.75" thickBot="1">
      <c r="A27" s="13"/>
      <c r="B27" s="116"/>
      <c r="C27" s="60"/>
      <c r="D27" s="60"/>
      <c r="E27" s="61"/>
      <c r="F27" s="28"/>
      <c r="G27" s="39"/>
      <c r="H27" s="39"/>
      <c r="I27" s="40"/>
      <c r="J27" s="28"/>
      <c r="K27" s="39"/>
      <c r="L27" s="39"/>
      <c r="M27" s="40"/>
      <c r="N27" s="28"/>
      <c r="O27" s="39"/>
      <c r="P27" s="39"/>
      <c r="Q27" s="40"/>
      <c r="R27" s="28"/>
      <c r="S27" s="60"/>
      <c r="T27" s="60"/>
      <c r="U27" s="61"/>
      <c r="V27" s="28"/>
      <c r="W27" s="39"/>
      <c r="X27" s="39"/>
      <c r="Y27" s="40"/>
    </row>
    <row r="28" spans="1:25">
      <c r="A28" s="13"/>
      <c r="B28" s="21" t="s">
        <v>91</v>
      </c>
      <c r="C28" s="46"/>
      <c r="D28" s="46"/>
      <c r="E28" s="46"/>
      <c r="F28" s="11"/>
      <c r="G28" s="46"/>
      <c r="H28" s="46"/>
      <c r="I28" s="46"/>
      <c r="J28" s="11"/>
      <c r="K28" s="46"/>
      <c r="L28" s="46"/>
      <c r="M28" s="46"/>
      <c r="N28" s="11"/>
      <c r="O28" s="46"/>
      <c r="P28" s="46"/>
      <c r="Q28" s="46"/>
      <c r="R28" s="11"/>
      <c r="S28" s="46"/>
      <c r="T28" s="46"/>
      <c r="U28" s="46"/>
      <c r="V28" s="11"/>
      <c r="W28" s="46"/>
      <c r="X28" s="46"/>
      <c r="Y28" s="46"/>
    </row>
    <row r="29" spans="1:25">
      <c r="A29" s="13"/>
      <c r="B29" s="77" t="s">
        <v>435</v>
      </c>
      <c r="C29" s="58" t="s">
        <v>436</v>
      </c>
      <c r="D29" s="58"/>
      <c r="E29" s="59" t="s">
        <v>176</v>
      </c>
      <c r="F29" s="28"/>
      <c r="G29" s="58" t="s">
        <v>437</v>
      </c>
      <c r="H29" s="58"/>
      <c r="I29" s="59" t="s">
        <v>176</v>
      </c>
      <c r="J29" s="28"/>
      <c r="K29" s="58" t="s">
        <v>438</v>
      </c>
      <c r="L29" s="58"/>
      <c r="M29" s="59" t="s">
        <v>176</v>
      </c>
      <c r="N29" s="28"/>
      <c r="O29" s="38">
        <v>1107</v>
      </c>
      <c r="P29" s="38"/>
      <c r="Q29" s="28"/>
      <c r="R29" s="28"/>
      <c r="S29" s="58" t="s">
        <v>180</v>
      </c>
      <c r="T29" s="58"/>
      <c r="U29" s="28"/>
      <c r="V29" s="28"/>
      <c r="W29" s="58" t="s">
        <v>439</v>
      </c>
      <c r="X29" s="58"/>
      <c r="Y29" s="59" t="s">
        <v>176</v>
      </c>
    </row>
    <row r="30" spans="1:25">
      <c r="A30" s="13"/>
      <c r="B30" s="77"/>
      <c r="C30" s="58"/>
      <c r="D30" s="58"/>
      <c r="E30" s="59"/>
      <c r="F30" s="28"/>
      <c r="G30" s="58"/>
      <c r="H30" s="58"/>
      <c r="I30" s="59"/>
      <c r="J30" s="28"/>
      <c r="K30" s="58"/>
      <c r="L30" s="58"/>
      <c r="M30" s="59"/>
      <c r="N30" s="28"/>
      <c r="O30" s="38"/>
      <c r="P30" s="38"/>
      <c r="Q30" s="28"/>
      <c r="R30" s="28"/>
      <c r="S30" s="58"/>
      <c r="T30" s="58"/>
      <c r="U30" s="28"/>
      <c r="V30" s="28"/>
      <c r="W30" s="58"/>
      <c r="X30" s="58"/>
      <c r="Y30" s="59"/>
    </row>
    <row r="31" spans="1:25">
      <c r="A31" s="13"/>
      <c r="B31" s="41" t="s">
        <v>93</v>
      </c>
      <c r="C31" s="56" t="s">
        <v>180</v>
      </c>
      <c r="D31" s="56"/>
      <c r="E31" s="36"/>
      <c r="F31" s="36"/>
      <c r="G31" s="56" t="s">
        <v>440</v>
      </c>
      <c r="H31" s="56"/>
      <c r="I31" s="50" t="s">
        <v>176</v>
      </c>
      <c r="J31" s="36"/>
      <c r="K31" s="56" t="s">
        <v>180</v>
      </c>
      <c r="L31" s="56"/>
      <c r="M31" s="36"/>
      <c r="N31" s="36"/>
      <c r="O31" s="56" t="s">
        <v>180</v>
      </c>
      <c r="P31" s="56"/>
      <c r="Q31" s="36"/>
      <c r="R31" s="36"/>
      <c r="S31" s="56" t="s">
        <v>180</v>
      </c>
      <c r="T31" s="56"/>
      <c r="U31" s="36"/>
      <c r="V31" s="36"/>
      <c r="W31" s="56" t="s">
        <v>440</v>
      </c>
      <c r="X31" s="56"/>
      <c r="Y31" s="50" t="s">
        <v>176</v>
      </c>
    </row>
    <row r="32" spans="1:25">
      <c r="A32" s="13"/>
      <c r="B32" s="41"/>
      <c r="C32" s="56"/>
      <c r="D32" s="56"/>
      <c r="E32" s="36"/>
      <c r="F32" s="36"/>
      <c r="G32" s="56"/>
      <c r="H32" s="56"/>
      <c r="I32" s="50"/>
      <c r="J32" s="36"/>
      <c r="K32" s="56"/>
      <c r="L32" s="56"/>
      <c r="M32" s="36"/>
      <c r="N32" s="36"/>
      <c r="O32" s="56"/>
      <c r="P32" s="56"/>
      <c r="Q32" s="36"/>
      <c r="R32" s="36"/>
      <c r="S32" s="56"/>
      <c r="T32" s="56"/>
      <c r="U32" s="36"/>
      <c r="V32" s="36"/>
      <c r="W32" s="56"/>
      <c r="X32" s="56"/>
      <c r="Y32" s="50"/>
    </row>
    <row r="33" spans="1:25">
      <c r="A33" s="13"/>
      <c r="B33" s="77" t="s">
        <v>441</v>
      </c>
      <c r="C33" s="58" t="s">
        <v>442</v>
      </c>
      <c r="D33" s="58"/>
      <c r="E33" s="59" t="s">
        <v>176</v>
      </c>
      <c r="F33" s="28"/>
      <c r="G33" s="58" t="s">
        <v>180</v>
      </c>
      <c r="H33" s="58"/>
      <c r="I33" s="28"/>
      <c r="J33" s="28"/>
      <c r="K33" s="58" t="s">
        <v>443</v>
      </c>
      <c r="L33" s="58"/>
      <c r="M33" s="59" t="s">
        <v>176</v>
      </c>
      <c r="N33" s="28"/>
      <c r="O33" s="58" t="s">
        <v>180</v>
      </c>
      <c r="P33" s="58"/>
      <c r="Q33" s="28"/>
      <c r="R33" s="28"/>
      <c r="S33" s="38">
        <v>8503</v>
      </c>
      <c r="T33" s="38"/>
      <c r="U33" s="28"/>
      <c r="V33" s="28"/>
      <c r="W33" s="58" t="s">
        <v>180</v>
      </c>
      <c r="X33" s="58"/>
      <c r="Y33" s="28"/>
    </row>
    <row r="34" spans="1:25">
      <c r="A34" s="13"/>
      <c r="B34" s="77"/>
      <c r="C34" s="58"/>
      <c r="D34" s="58"/>
      <c r="E34" s="59"/>
      <c r="F34" s="28"/>
      <c r="G34" s="58"/>
      <c r="H34" s="58"/>
      <c r="I34" s="28"/>
      <c r="J34" s="28"/>
      <c r="K34" s="58"/>
      <c r="L34" s="58"/>
      <c r="M34" s="59"/>
      <c r="N34" s="28"/>
      <c r="O34" s="58"/>
      <c r="P34" s="58"/>
      <c r="Q34" s="28"/>
      <c r="R34" s="28"/>
      <c r="S34" s="38"/>
      <c r="T34" s="38"/>
      <c r="U34" s="28"/>
      <c r="V34" s="28"/>
      <c r="W34" s="58"/>
      <c r="X34" s="58"/>
      <c r="Y34" s="28"/>
    </row>
    <row r="35" spans="1:25">
      <c r="A35" s="13"/>
      <c r="B35" s="41" t="s">
        <v>444</v>
      </c>
      <c r="C35" s="56" t="s">
        <v>180</v>
      </c>
      <c r="D35" s="56"/>
      <c r="E35" s="36"/>
      <c r="F35" s="36"/>
      <c r="G35" s="56" t="s">
        <v>445</v>
      </c>
      <c r="H35" s="56"/>
      <c r="I35" s="50" t="s">
        <v>176</v>
      </c>
      <c r="J35" s="36"/>
      <c r="K35" s="37">
        <v>17114</v>
      </c>
      <c r="L35" s="37"/>
      <c r="M35" s="36"/>
      <c r="N35" s="36"/>
      <c r="O35" s="56" t="s">
        <v>446</v>
      </c>
      <c r="P35" s="56"/>
      <c r="Q35" s="50" t="s">
        <v>176</v>
      </c>
      <c r="R35" s="36"/>
      <c r="S35" s="56" t="s">
        <v>180</v>
      </c>
      <c r="T35" s="56"/>
      <c r="U35" s="36"/>
      <c r="V35" s="36"/>
      <c r="W35" s="37">
        <v>14417</v>
      </c>
      <c r="X35" s="37"/>
      <c r="Y35" s="36"/>
    </row>
    <row r="36" spans="1:25">
      <c r="A36" s="13"/>
      <c r="B36" s="41"/>
      <c r="C36" s="56"/>
      <c r="D36" s="56"/>
      <c r="E36" s="36"/>
      <c r="F36" s="36"/>
      <c r="G36" s="56"/>
      <c r="H36" s="56"/>
      <c r="I36" s="50"/>
      <c r="J36" s="36"/>
      <c r="K36" s="37"/>
      <c r="L36" s="37"/>
      <c r="M36" s="36"/>
      <c r="N36" s="36"/>
      <c r="O36" s="56"/>
      <c r="P36" s="56"/>
      <c r="Q36" s="50"/>
      <c r="R36" s="36"/>
      <c r="S36" s="56"/>
      <c r="T36" s="56"/>
      <c r="U36" s="36"/>
      <c r="V36" s="36"/>
      <c r="W36" s="37"/>
      <c r="X36" s="37"/>
      <c r="Y36" s="36"/>
    </row>
    <row r="37" spans="1:25">
      <c r="A37" s="13"/>
      <c r="B37" s="77" t="s">
        <v>96</v>
      </c>
      <c r="C37" s="58" t="s">
        <v>180</v>
      </c>
      <c r="D37" s="58"/>
      <c r="E37" s="28"/>
      <c r="F37" s="28"/>
      <c r="G37" s="58" t="s">
        <v>447</v>
      </c>
      <c r="H37" s="58"/>
      <c r="I37" s="59" t="s">
        <v>176</v>
      </c>
      <c r="J37" s="28"/>
      <c r="K37" s="58" t="s">
        <v>448</v>
      </c>
      <c r="L37" s="58"/>
      <c r="M37" s="59" t="s">
        <v>176</v>
      </c>
      <c r="N37" s="28"/>
      <c r="O37" s="58" t="s">
        <v>449</v>
      </c>
      <c r="P37" s="58"/>
      <c r="Q37" s="59" t="s">
        <v>176</v>
      </c>
      <c r="R37" s="28"/>
      <c r="S37" s="58" t="s">
        <v>180</v>
      </c>
      <c r="T37" s="58"/>
      <c r="U37" s="28"/>
      <c r="V37" s="28"/>
      <c r="W37" s="58" t="s">
        <v>450</v>
      </c>
      <c r="X37" s="58"/>
      <c r="Y37" s="59" t="s">
        <v>176</v>
      </c>
    </row>
    <row r="38" spans="1:25" ht="15.75" thickBot="1">
      <c r="A38" s="13"/>
      <c r="B38" s="77"/>
      <c r="C38" s="60"/>
      <c r="D38" s="60"/>
      <c r="E38" s="40"/>
      <c r="F38" s="28"/>
      <c r="G38" s="60"/>
      <c r="H38" s="60"/>
      <c r="I38" s="61"/>
      <c r="J38" s="28"/>
      <c r="K38" s="60"/>
      <c r="L38" s="60"/>
      <c r="M38" s="61"/>
      <c r="N38" s="28"/>
      <c r="O38" s="60"/>
      <c r="P38" s="60"/>
      <c r="Q38" s="61"/>
      <c r="R38" s="28"/>
      <c r="S38" s="60"/>
      <c r="T38" s="60"/>
      <c r="U38" s="40"/>
      <c r="V38" s="28"/>
      <c r="W38" s="60"/>
      <c r="X38" s="60"/>
      <c r="Y38" s="61"/>
    </row>
    <row r="39" spans="1:25">
      <c r="A39" s="13"/>
      <c r="B39" s="115" t="s">
        <v>97</v>
      </c>
      <c r="C39" s="63" t="s">
        <v>451</v>
      </c>
      <c r="D39" s="63"/>
      <c r="E39" s="42" t="s">
        <v>176</v>
      </c>
      <c r="F39" s="36"/>
      <c r="G39" s="63" t="s">
        <v>452</v>
      </c>
      <c r="H39" s="63"/>
      <c r="I39" s="42" t="s">
        <v>176</v>
      </c>
      <c r="J39" s="36"/>
      <c r="K39" s="63" t="s">
        <v>453</v>
      </c>
      <c r="L39" s="63"/>
      <c r="M39" s="42" t="s">
        <v>176</v>
      </c>
      <c r="N39" s="36"/>
      <c r="O39" s="63" t="s">
        <v>454</v>
      </c>
      <c r="P39" s="63"/>
      <c r="Q39" s="42" t="s">
        <v>176</v>
      </c>
      <c r="R39" s="36"/>
      <c r="S39" s="44">
        <v>8503</v>
      </c>
      <c r="T39" s="44"/>
      <c r="U39" s="46"/>
      <c r="V39" s="36"/>
      <c r="W39" s="63" t="s">
        <v>455</v>
      </c>
      <c r="X39" s="63"/>
      <c r="Y39" s="42" t="s">
        <v>176</v>
      </c>
    </row>
    <row r="40" spans="1:25" ht="15.75" thickBot="1">
      <c r="A40" s="13"/>
      <c r="B40" s="115"/>
      <c r="C40" s="74"/>
      <c r="D40" s="74"/>
      <c r="E40" s="75"/>
      <c r="F40" s="36"/>
      <c r="G40" s="74"/>
      <c r="H40" s="74"/>
      <c r="I40" s="75"/>
      <c r="J40" s="36"/>
      <c r="K40" s="74"/>
      <c r="L40" s="74"/>
      <c r="M40" s="75"/>
      <c r="N40" s="36"/>
      <c r="O40" s="74"/>
      <c r="P40" s="74"/>
      <c r="Q40" s="75"/>
      <c r="R40" s="36"/>
      <c r="S40" s="64"/>
      <c r="T40" s="64"/>
      <c r="U40" s="65"/>
      <c r="V40" s="36"/>
      <c r="W40" s="74"/>
      <c r="X40" s="74"/>
      <c r="Y40" s="75"/>
    </row>
    <row r="41" spans="1:25">
      <c r="A41" s="13"/>
      <c r="B41" s="116" t="s">
        <v>98</v>
      </c>
      <c r="C41" s="70" t="s">
        <v>456</v>
      </c>
      <c r="D41" s="70"/>
      <c r="E41" s="29" t="s">
        <v>176</v>
      </c>
      <c r="F41" s="28"/>
      <c r="G41" s="70" t="s">
        <v>457</v>
      </c>
      <c r="H41" s="70"/>
      <c r="I41" s="29" t="s">
        <v>176</v>
      </c>
      <c r="J41" s="28"/>
      <c r="K41" s="31">
        <v>6224</v>
      </c>
      <c r="L41" s="31"/>
      <c r="M41" s="33"/>
      <c r="N41" s="28"/>
      <c r="O41" s="31">
        <v>3622</v>
      </c>
      <c r="P41" s="31"/>
      <c r="Q41" s="33"/>
      <c r="R41" s="28"/>
      <c r="S41" s="31">
        <v>5310</v>
      </c>
      <c r="T41" s="31"/>
      <c r="U41" s="33"/>
      <c r="V41" s="28"/>
      <c r="W41" s="31">
        <v>4988</v>
      </c>
      <c r="X41" s="31"/>
      <c r="Y41" s="33"/>
    </row>
    <row r="42" spans="1:25">
      <c r="A42" s="13"/>
      <c r="B42" s="116"/>
      <c r="C42" s="58"/>
      <c r="D42" s="58"/>
      <c r="E42" s="59"/>
      <c r="F42" s="28"/>
      <c r="G42" s="58"/>
      <c r="H42" s="58"/>
      <c r="I42" s="59"/>
      <c r="J42" s="28"/>
      <c r="K42" s="38"/>
      <c r="L42" s="38"/>
      <c r="M42" s="28"/>
      <c r="N42" s="28"/>
      <c r="O42" s="38"/>
      <c r="P42" s="38"/>
      <c r="Q42" s="28"/>
      <c r="R42" s="28"/>
      <c r="S42" s="38"/>
      <c r="T42" s="38"/>
      <c r="U42" s="28"/>
      <c r="V42" s="28"/>
      <c r="W42" s="38"/>
      <c r="X42" s="38"/>
      <c r="Y42" s="28"/>
    </row>
    <row r="43" spans="1:25">
      <c r="A43" s="13"/>
      <c r="B43" s="35" t="s">
        <v>100</v>
      </c>
      <c r="C43" s="56" t="s">
        <v>180</v>
      </c>
      <c r="D43" s="56"/>
      <c r="E43" s="36"/>
      <c r="F43" s="36"/>
      <c r="G43" s="56" t="s">
        <v>458</v>
      </c>
      <c r="H43" s="56"/>
      <c r="I43" s="50" t="s">
        <v>176</v>
      </c>
      <c r="J43" s="36"/>
      <c r="K43" s="56" t="s">
        <v>459</v>
      </c>
      <c r="L43" s="56"/>
      <c r="M43" s="50" t="s">
        <v>176</v>
      </c>
      <c r="N43" s="36"/>
      <c r="O43" s="56" t="s">
        <v>460</v>
      </c>
      <c r="P43" s="56"/>
      <c r="Q43" s="50" t="s">
        <v>176</v>
      </c>
      <c r="R43" s="36"/>
      <c r="S43" s="56" t="s">
        <v>180</v>
      </c>
      <c r="T43" s="56"/>
      <c r="U43" s="36"/>
      <c r="V43" s="36"/>
      <c r="W43" s="56" t="s">
        <v>461</v>
      </c>
      <c r="X43" s="56"/>
      <c r="Y43" s="50" t="s">
        <v>176</v>
      </c>
    </row>
    <row r="44" spans="1:25" ht="15.75" thickBot="1">
      <c r="A44" s="13"/>
      <c r="B44" s="35"/>
      <c r="C44" s="74"/>
      <c r="D44" s="74"/>
      <c r="E44" s="65"/>
      <c r="F44" s="36"/>
      <c r="G44" s="74"/>
      <c r="H44" s="74"/>
      <c r="I44" s="75"/>
      <c r="J44" s="36"/>
      <c r="K44" s="74"/>
      <c r="L44" s="74"/>
      <c r="M44" s="75"/>
      <c r="N44" s="36"/>
      <c r="O44" s="74"/>
      <c r="P44" s="74"/>
      <c r="Q44" s="75"/>
      <c r="R44" s="36"/>
      <c r="S44" s="74"/>
      <c r="T44" s="74"/>
      <c r="U44" s="65"/>
      <c r="V44" s="36"/>
      <c r="W44" s="74"/>
      <c r="X44" s="74"/>
      <c r="Y44" s="75"/>
    </row>
    <row r="45" spans="1:25">
      <c r="A45" s="13"/>
      <c r="B45" s="116" t="s">
        <v>462</v>
      </c>
      <c r="C45" s="70" t="s">
        <v>456</v>
      </c>
      <c r="D45" s="70"/>
      <c r="E45" s="29" t="s">
        <v>176</v>
      </c>
      <c r="F45" s="28"/>
      <c r="G45" s="70" t="s">
        <v>463</v>
      </c>
      <c r="H45" s="70"/>
      <c r="I45" s="29" t="s">
        <v>176</v>
      </c>
      <c r="J45" s="28"/>
      <c r="K45" s="31">
        <v>1754</v>
      </c>
      <c r="L45" s="31"/>
      <c r="M45" s="33"/>
      <c r="N45" s="28"/>
      <c r="O45" s="31">
        <v>2954</v>
      </c>
      <c r="P45" s="31"/>
      <c r="Q45" s="33"/>
      <c r="R45" s="28"/>
      <c r="S45" s="31">
        <v>5310</v>
      </c>
      <c r="T45" s="31"/>
      <c r="U45" s="33"/>
      <c r="V45" s="28"/>
      <c r="W45" s="70" t="s">
        <v>464</v>
      </c>
      <c r="X45" s="70"/>
      <c r="Y45" s="29" t="s">
        <v>176</v>
      </c>
    </row>
    <row r="46" spans="1:25">
      <c r="A46" s="13"/>
      <c r="B46" s="116"/>
      <c r="C46" s="58"/>
      <c r="D46" s="58"/>
      <c r="E46" s="59"/>
      <c r="F46" s="28"/>
      <c r="G46" s="58"/>
      <c r="H46" s="58"/>
      <c r="I46" s="59"/>
      <c r="J46" s="28"/>
      <c r="K46" s="38"/>
      <c r="L46" s="38"/>
      <c r="M46" s="28"/>
      <c r="N46" s="28"/>
      <c r="O46" s="38"/>
      <c r="P46" s="38"/>
      <c r="Q46" s="28"/>
      <c r="R46" s="28"/>
      <c r="S46" s="38"/>
      <c r="T46" s="38"/>
      <c r="U46" s="28"/>
      <c r="V46" s="28"/>
      <c r="W46" s="58"/>
      <c r="X46" s="58"/>
      <c r="Y46" s="59"/>
    </row>
    <row r="47" spans="1:25">
      <c r="A47" s="13"/>
      <c r="B47" s="115" t="s">
        <v>465</v>
      </c>
      <c r="C47" s="56" t="s">
        <v>180</v>
      </c>
      <c r="D47" s="56"/>
      <c r="E47" s="36"/>
      <c r="F47" s="36"/>
      <c r="G47" s="56" t="s">
        <v>180</v>
      </c>
      <c r="H47" s="56"/>
      <c r="I47" s="36"/>
      <c r="J47" s="36"/>
      <c r="K47" s="56" t="s">
        <v>466</v>
      </c>
      <c r="L47" s="56"/>
      <c r="M47" s="50" t="s">
        <v>176</v>
      </c>
      <c r="N47" s="36"/>
      <c r="O47" s="56">
        <v>233</v>
      </c>
      <c r="P47" s="56"/>
      <c r="Q47" s="36"/>
      <c r="R47" s="36"/>
      <c r="S47" s="56" t="s">
        <v>180</v>
      </c>
      <c r="T47" s="56"/>
      <c r="U47" s="36"/>
      <c r="V47" s="36"/>
      <c r="W47" s="56" t="s">
        <v>467</v>
      </c>
      <c r="X47" s="56"/>
      <c r="Y47" s="50" t="s">
        <v>176</v>
      </c>
    </row>
    <row r="48" spans="1:25" ht="15.75" thickBot="1">
      <c r="A48" s="13"/>
      <c r="B48" s="115"/>
      <c r="C48" s="74"/>
      <c r="D48" s="74"/>
      <c r="E48" s="65"/>
      <c r="F48" s="36"/>
      <c r="G48" s="74"/>
      <c r="H48" s="74"/>
      <c r="I48" s="65"/>
      <c r="J48" s="36"/>
      <c r="K48" s="74"/>
      <c r="L48" s="74"/>
      <c r="M48" s="75"/>
      <c r="N48" s="36"/>
      <c r="O48" s="74"/>
      <c r="P48" s="74"/>
      <c r="Q48" s="65"/>
      <c r="R48" s="36"/>
      <c r="S48" s="74"/>
      <c r="T48" s="74"/>
      <c r="U48" s="65"/>
      <c r="V48" s="36"/>
      <c r="W48" s="74"/>
      <c r="X48" s="74"/>
      <c r="Y48" s="75"/>
    </row>
    <row r="49" spans="1:25">
      <c r="A49" s="13"/>
      <c r="B49" s="116" t="s">
        <v>468</v>
      </c>
      <c r="C49" s="29" t="s">
        <v>159</v>
      </c>
      <c r="D49" s="70" t="s">
        <v>456</v>
      </c>
      <c r="E49" s="29" t="s">
        <v>176</v>
      </c>
      <c r="F49" s="28"/>
      <c r="G49" s="29" t="s">
        <v>159</v>
      </c>
      <c r="H49" s="70" t="s">
        <v>463</v>
      </c>
      <c r="I49" s="29" t="s">
        <v>176</v>
      </c>
      <c r="J49" s="28"/>
      <c r="K49" s="29" t="s">
        <v>159</v>
      </c>
      <c r="L49" s="31">
        <v>2097</v>
      </c>
      <c r="M49" s="33"/>
      <c r="N49" s="28"/>
      <c r="O49" s="29" t="s">
        <v>159</v>
      </c>
      <c r="P49" s="31">
        <v>2721</v>
      </c>
      <c r="Q49" s="33"/>
      <c r="R49" s="28"/>
      <c r="S49" s="29" t="s">
        <v>159</v>
      </c>
      <c r="T49" s="31">
        <v>5310</v>
      </c>
      <c r="U49" s="33"/>
      <c r="V49" s="28"/>
      <c r="W49" s="29" t="s">
        <v>159</v>
      </c>
      <c r="X49" s="70" t="s">
        <v>456</v>
      </c>
      <c r="Y49" s="29" t="s">
        <v>176</v>
      </c>
    </row>
    <row r="50" spans="1:25" ht="15.75" thickBot="1">
      <c r="A50" s="13"/>
      <c r="B50" s="116"/>
      <c r="C50" s="67"/>
      <c r="D50" s="71"/>
      <c r="E50" s="67"/>
      <c r="F50" s="28"/>
      <c r="G50" s="67"/>
      <c r="H50" s="71"/>
      <c r="I50" s="67"/>
      <c r="J50" s="28"/>
      <c r="K50" s="67"/>
      <c r="L50" s="68"/>
      <c r="M50" s="69"/>
      <c r="N50" s="28"/>
      <c r="O50" s="67"/>
      <c r="P50" s="68"/>
      <c r="Q50" s="69"/>
      <c r="R50" s="28"/>
      <c r="S50" s="67"/>
      <c r="T50" s="68"/>
      <c r="U50" s="69"/>
      <c r="V50" s="28"/>
      <c r="W50" s="67"/>
      <c r="X50" s="71"/>
      <c r="Y50" s="67"/>
    </row>
    <row r="51" spans="1:25" ht="15.75" thickTop="1">
      <c r="A51" s="13"/>
      <c r="B51" s="115" t="s">
        <v>106</v>
      </c>
      <c r="C51" s="122" t="s">
        <v>159</v>
      </c>
      <c r="D51" s="123">
        <v>978</v>
      </c>
      <c r="E51" s="109"/>
      <c r="F51" s="36"/>
      <c r="G51" s="122" t="s">
        <v>159</v>
      </c>
      <c r="H51" s="123" t="s">
        <v>463</v>
      </c>
      <c r="I51" s="122" t="s">
        <v>176</v>
      </c>
      <c r="J51" s="36"/>
      <c r="K51" s="122" t="s">
        <v>159</v>
      </c>
      <c r="L51" s="124">
        <v>3376</v>
      </c>
      <c r="M51" s="109"/>
      <c r="N51" s="36"/>
      <c r="O51" s="122" t="s">
        <v>159</v>
      </c>
      <c r="P51" s="124">
        <v>9819</v>
      </c>
      <c r="Q51" s="109"/>
      <c r="R51" s="36"/>
      <c r="S51" s="122" t="s">
        <v>159</v>
      </c>
      <c r="T51" s="123" t="s">
        <v>469</v>
      </c>
      <c r="U51" s="122" t="s">
        <v>176</v>
      </c>
      <c r="V51" s="36"/>
      <c r="W51" s="122" t="s">
        <v>159</v>
      </c>
      <c r="X51" s="123">
        <v>978</v>
      </c>
      <c r="Y51" s="109"/>
    </row>
    <row r="52" spans="1:25">
      <c r="A52" s="13"/>
      <c r="B52" s="115"/>
      <c r="C52" s="50"/>
      <c r="D52" s="56"/>
      <c r="E52" s="36"/>
      <c r="F52" s="36"/>
      <c r="G52" s="50"/>
      <c r="H52" s="56"/>
      <c r="I52" s="50"/>
      <c r="J52" s="36"/>
      <c r="K52" s="50"/>
      <c r="L52" s="37"/>
      <c r="M52" s="36"/>
      <c r="N52" s="36"/>
      <c r="O52" s="50"/>
      <c r="P52" s="37"/>
      <c r="Q52" s="36"/>
      <c r="R52" s="36"/>
      <c r="S52" s="50"/>
      <c r="T52" s="56"/>
      <c r="U52" s="50"/>
      <c r="V52" s="36"/>
      <c r="W52" s="125"/>
      <c r="X52" s="126"/>
      <c r="Y52" s="127"/>
    </row>
    <row r="53" spans="1:25">
      <c r="A53" s="13"/>
      <c r="B53" s="36"/>
      <c r="C53" s="36"/>
      <c r="D53" s="36"/>
      <c r="E53" s="36"/>
      <c r="F53" s="36"/>
      <c r="G53" s="36"/>
      <c r="H53" s="36"/>
      <c r="I53" s="36"/>
      <c r="J53" s="36"/>
      <c r="K53" s="36"/>
      <c r="L53" s="36"/>
      <c r="M53" s="36"/>
      <c r="N53" s="36"/>
      <c r="O53" s="36"/>
      <c r="P53" s="36"/>
      <c r="Q53" s="36"/>
      <c r="R53" s="36"/>
      <c r="S53" s="36"/>
      <c r="T53" s="36"/>
      <c r="U53" s="36"/>
      <c r="V53" s="36"/>
      <c r="W53" s="36"/>
      <c r="X53" s="36"/>
      <c r="Y53" s="36"/>
    </row>
    <row r="54" spans="1:25">
      <c r="A54" s="13"/>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3"/>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ht="15.75" thickBot="1">
      <c r="A56" s="13"/>
      <c r="B56" s="14"/>
      <c r="C56" s="26" t="s">
        <v>470</v>
      </c>
      <c r="D56" s="26"/>
      <c r="E56" s="26"/>
      <c r="F56" s="26"/>
      <c r="G56" s="26"/>
      <c r="H56" s="26"/>
      <c r="I56" s="26"/>
      <c r="J56" s="26"/>
      <c r="K56" s="26"/>
      <c r="L56" s="26"/>
      <c r="M56" s="26"/>
      <c r="N56" s="26"/>
      <c r="O56" s="26"/>
      <c r="P56" s="26"/>
      <c r="Q56" s="26"/>
      <c r="R56" s="26"/>
      <c r="S56" s="26"/>
      <c r="T56" s="26"/>
      <c r="U56" s="26"/>
      <c r="V56" s="26"/>
      <c r="W56" s="26"/>
      <c r="X56" s="26"/>
      <c r="Y56" s="26"/>
    </row>
    <row r="57" spans="1:25">
      <c r="A57" s="13"/>
      <c r="B57" s="50"/>
      <c r="C57" s="113" t="s">
        <v>341</v>
      </c>
      <c r="D57" s="113"/>
      <c r="E57" s="113"/>
      <c r="F57" s="46"/>
      <c r="G57" s="113" t="s">
        <v>341</v>
      </c>
      <c r="H57" s="113"/>
      <c r="I57" s="113"/>
      <c r="J57" s="46"/>
      <c r="K57" s="113" t="s">
        <v>347</v>
      </c>
      <c r="L57" s="113"/>
      <c r="M57" s="113"/>
      <c r="N57" s="46"/>
      <c r="O57" s="113" t="s">
        <v>349</v>
      </c>
      <c r="P57" s="113"/>
      <c r="Q57" s="113"/>
      <c r="R57" s="46"/>
      <c r="S57" s="113" t="s">
        <v>350</v>
      </c>
      <c r="T57" s="113"/>
      <c r="U57" s="113"/>
      <c r="V57" s="46"/>
      <c r="W57" s="113" t="s">
        <v>352</v>
      </c>
      <c r="X57" s="113"/>
      <c r="Y57" s="113"/>
    </row>
    <row r="58" spans="1:25">
      <c r="A58" s="13"/>
      <c r="B58" s="50"/>
      <c r="C58" s="112" t="s">
        <v>342</v>
      </c>
      <c r="D58" s="112"/>
      <c r="E58" s="112"/>
      <c r="F58" s="36"/>
      <c r="G58" s="112" t="s">
        <v>342</v>
      </c>
      <c r="H58" s="112"/>
      <c r="I58" s="112"/>
      <c r="J58" s="36"/>
      <c r="K58" s="112" t="s">
        <v>348</v>
      </c>
      <c r="L58" s="112"/>
      <c r="M58" s="112"/>
      <c r="N58" s="36"/>
      <c r="O58" s="112" t="s">
        <v>348</v>
      </c>
      <c r="P58" s="112"/>
      <c r="Q58" s="112"/>
      <c r="R58" s="36"/>
      <c r="S58" s="112" t="s">
        <v>351</v>
      </c>
      <c r="T58" s="112"/>
      <c r="U58" s="112"/>
      <c r="V58" s="36"/>
      <c r="W58" s="112"/>
      <c r="X58" s="112"/>
      <c r="Y58" s="112"/>
    </row>
    <row r="59" spans="1:25">
      <c r="A59" s="13"/>
      <c r="B59" s="50"/>
      <c r="C59" s="112" t="s">
        <v>381</v>
      </c>
      <c r="D59" s="112"/>
      <c r="E59" s="112"/>
      <c r="F59" s="36"/>
      <c r="G59" s="112" t="s">
        <v>409</v>
      </c>
      <c r="H59" s="112"/>
      <c r="I59" s="112"/>
      <c r="J59" s="36"/>
      <c r="K59" s="48"/>
      <c r="L59" s="48"/>
      <c r="M59" s="48"/>
      <c r="N59" s="36"/>
      <c r="O59" s="48"/>
      <c r="P59" s="48"/>
      <c r="Q59" s="48"/>
      <c r="R59" s="36"/>
      <c r="S59" s="48"/>
      <c r="T59" s="48"/>
      <c r="U59" s="48"/>
      <c r="V59" s="36"/>
      <c r="W59" s="112"/>
      <c r="X59" s="112"/>
      <c r="Y59" s="112"/>
    </row>
    <row r="60" spans="1:25" ht="15.75" thickBot="1">
      <c r="A60" s="13"/>
      <c r="B60" s="50"/>
      <c r="C60" s="114" t="s">
        <v>408</v>
      </c>
      <c r="D60" s="114"/>
      <c r="E60" s="114"/>
      <c r="F60" s="36"/>
      <c r="G60" s="54"/>
      <c r="H60" s="54"/>
      <c r="I60" s="54"/>
      <c r="J60" s="36"/>
      <c r="K60" s="54"/>
      <c r="L60" s="54"/>
      <c r="M60" s="54"/>
      <c r="N60" s="36"/>
      <c r="O60" s="54"/>
      <c r="P60" s="54"/>
      <c r="Q60" s="54"/>
      <c r="R60" s="36"/>
      <c r="S60" s="54"/>
      <c r="T60" s="54"/>
      <c r="U60" s="54"/>
      <c r="V60" s="36"/>
      <c r="W60" s="114"/>
      <c r="X60" s="114"/>
      <c r="Y60" s="114"/>
    </row>
    <row r="61" spans="1:25">
      <c r="A61" s="13"/>
      <c r="B61" s="27" t="s">
        <v>83</v>
      </c>
      <c r="C61" s="29" t="s">
        <v>159</v>
      </c>
      <c r="D61" s="70" t="s">
        <v>180</v>
      </c>
      <c r="E61" s="33"/>
      <c r="F61" s="28"/>
      <c r="G61" s="29" t="s">
        <v>159</v>
      </c>
      <c r="H61" s="31">
        <v>79969</v>
      </c>
      <c r="I61" s="33"/>
      <c r="J61" s="28"/>
      <c r="K61" s="29" t="s">
        <v>159</v>
      </c>
      <c r="L61" s="31">
        <v>117768</v>
      </c>
      <c r="M61" s="33"/>
      <c r="N61" s="28"/>
      <c r="O61" s="29" t="s">
        <v>159</v>
      </c>
      <c r="P61" s="31">
        <v>31437</v>
      </c>
      <c r="Q61" s="33"/>
      <c r="R61" s="28"/>
      <c r="S61" s="29" t="s">
        <v>159</v>
      </c>
      <c r="T61" s="70" t="s">
        <v>471</v>
      </c>
      <c r="U61" s="29" t="s">
        <v>176</v>
      </c>
      <c r="V61" s="28"/>
      <c r="W61" s="29" t="s">
        <v>159</v>
      </c>
      <c r="X61" s="31">
        <v>200786</v>
      </c>
      <c r="Y61" s="33"/>
    </row>
    <row r="62" spans="1:25">
      <c r="A62" s="13"/>
      <c r="B62" s="27"/>
      <c r="C62" s="30"/>
      <c r="D62" s="120"/>
      <c r="E62" s="34"/>
      <c r="F62" s="28"/>
      <c r="G62" s="59"/>
      <c r="H62" s="38"/>
      <c r="I62" s="28"/>
      <c r="J62" s="28"/>
      <c r="K62" s="59"/>
      <c r="L62" s="38"/>
      <c r="M62" s="28"/>
      <c r="N62" s="28"/>
      <c r="O62" s="59"/>
      <c r="P62" s="38"/>
      <c r="Q62" s="28"/>
      <c r="R62" s="28"/>
      <c r="S62" s="30"/>
      <c r="T62" s="120"/>
      <c r="U62" s="30"/>
      <c r="V62" s="28"/>
      <c r="W62" s="30"/>
      <c r="X62" s="32"/>
      <c r="Y62" s="34"/>
    </row>
    <row r="63" spans="1:25">
      <c r="A63" s="13"/>
      <c r="B63" s="35" t="s">
        <v>84</v>
      </c>
      <c r="C63" s="56" t="s">
        <v>180</v>
      </c>
      <c r="D63" s="56"/>
      <c r="E63" s="36"/>
      <c r="F63" s="36"/>
      <c r="G63" s="56" t="s">
        <v>472</v>
      </c>
      <c r="H63" s="56"/>
      <c r="I63" s="50" t="s">
        <v>176</v>
      </c>
      <c r="J63" s="36"/>
      <c r="K63" s="56" t="s">
        <v>473</v>
      </c>
      <c r="L63" s="56"/>
      <c r="M63" s="50" t="s">
        <v>176</v>
      </c>
      <c r="N63" s="36"/>
      <c r="O63" s="56" t="s">
        <v>474</v>
      </c>
      <c r="P63" s="56"/>
      <c r="Q63" s="50" t="s">
        <v>176</v>
      </c>
      <c r="R63" s="36"/>
      <c r="S63" s="37">
        <v>32167</v>
      </c>
      <c r="T63" s="37"/>
      <c r="U63" s="36"/>
      <c r="V63" s="36"/>
      <c r="W63" s="56" t="s">
        <v>475</v>
      </c>
      <c r="X63" s="56"/>
      <c r="Y63" s="50" t="s">
        <v>176</v>
      </c>
    </row>
    <row r="64" spans="1:25" ht="15.75" thickBot="1">
      <c r="A64" s="13"/>
      <c r="B64" s="35"/>
      <c r="C64" s="74"/>
      <c r="D64" s="74"/>
      <c r="E64" s="65"/>
      <c r="F64" s="36"/>
      <c r="G64" s="74"/>
      <c r="H64" s="74"/>
      <c r="I64" s="75"/>
      <c r="J64" s="36"/>
      <c r="K64" s="74"/>
      <c r="L64" s="74"/>
      <c r="M64" s="75"/>
      <c r="N64" s="36"/>
      <c r="O64" s="74"/>
      <c r="P64" s="74"/>
      <c r="Q64" s="75"/>
      <c r="R64" s="36"/>
      <c r="S64" s="64"/>
      <c r="T64" s="64"/>
      <c r="U64" s="65"/>
      <c r="V64" s="36"/>
      <c r="W64" s="74"/>
      <c r="X64" s="74"/>
      <c r="Y64" s="75"/>
    </row>
    <row r="65" spans="1:25">
      <c r="A65" s="13"/>
      <c r="B65" s="116" t="s">
        <v>82</v>
      </c>
      <c r="C65" s="70" t="s">
        <v>180</v>
      </c>
      <c r="D65" s="70"/>
      <c r="E65" s="33"/>
      <c r="F65" s="28"/>
      <c r="G65" s="31">
        <v>15791</v>
      </c>
      <c r="H65" s="31"/>
      <c r="I65" s="33"/>
      <c r="J65" s="28"/>
      <c r="K65" s="31">
        <v>13145</v>
      </c>
      <c r="L65" s="31"/>
      <c r="M65" s="33"/>
      <c r="N65" s="28"/>
      <c r="O65" s="31">
        <v>5166</v>
      </c>
      <c r="P65" s="31"/>
      <c r="Q65" s="33"/>
      <c r="R65" s="28"/>
      <c r="S65" s="31">
        <v>3779</v>
      </c>
      <c r="T65" s="31"/>
      <c r="U65" s="33"/>
      <c r="V65" s="28"/>
      <c r="W65" s="31">
        <v>37881</v>
      </c>
      <c r="X65" s="31"/>
      <c r="Y65" s="33"/>
    </row>
    <row r="66" spans="1:25" ht="15.75" thickBot="1">
      <c r="A66" s="13"/>
      <c r="B66" s="116"/>
      <c r="C66" s="60"/>
      <c r="D66" s="60"/>
      <c r="E66" s="40"/>
      <c r="F66" s="28"/>
      <c r="G66" s="39"/>
      <c r="H66" s="39"/>
      <c r="I66" s="40"/>
      <c r="J66" s="28"/>
      <c r="K66" s="39"/>
      <c r="L66" s="39"/>
      <c r="M66" s="40"/>
      <c r="N66" s="28"/>
      <c r="O66" s="39"/>
      <c r="P66" s="39"/>
      <c r="Q66" s="40"/>
      <c r="R66" s="28"/>
      <c r="S66" s="39"/>
      <c r="T66" s="39"/>
      <c r="U66" s="40"/>
      <c r="V66" s="28"/>
      <c r="W66" s="39"/>
      <c r="X66" s="39"/>
      <c r="Y66" s="40"/>
    </row>
    <row r="67" spans="1:25">
      <c r="A67" s="13"/>
      <c r="B67" s="21" t="s">
        <v>85</v>
      </c>
      <c r="C67" s="46"/>
      <c r="D67" s="46"/>
      <c r="E67" s="46"/>
      <c r="F67" s="11"/>
      <c r="G67" s="46"/>
      <c r="H67" s="46"/>
      <c r="I67" s="46"/>
      <c r="J67" s="11"/>
      <c r="K67" s="46"/>
      <c r="L67" s="46"/>
      <c r="M67" s="46"/>
      <c r="N67" s="11"/>
      <c r="O67" s="46"/>
      <c r="P67" s="46"/>
      <c r="Q67" s="46"/>
      <c r="R67" s="11"/>
      <c r="S67" s="46"/>
      <c r="T67" s="46"/>
      <c r="U67" s="46"/>
      <c r="V67" s="11"/>
      <c r="W67" s="46"/>
      <c r="X67" s="46"/>
      <c r="Y67" s="46"/>
    </row>
    <row r="68" spans="1:25">
      <c r="A68" s="13"/>
      <c r="B68" s="77" t="s">
        <v>86</v>
      </c>
      <c r="C68" s="58" t="s">
        <v>180</v>
      </c>
      <c r="D68" s="58"/>
      <c r="E68" s="28"/>
      <c r="F68" s="28"/>
      <c r="G68" s="58" t="s">
        <v>476</v>
      </c>
      <c r="H68" s="58"/>
      <c r="I68" s="59" t="s">
        <v>176</v>
      </c>
      <c r="J68" s="28"/>
      <c r="K68" s="58" t="s">
        <v>477</v>
      </c>
      <c r="L68" s="58"/>
      <c r="M68" s="59" t="s">
        <v>176</v>
      </c>
      <c r="N68" s="28"/>
      <c r="O68" s="58" t="s">
        <v>478</v>
      </c>
      <c r="P68" s="58"/>
      <c r="Q68" s="59" t="s">
        <v>176</v>
      </c>
      <c r="R68" s="28"/>
      <c r="S68" s="58" t="s">
        <v>180</v>
      </c>
      <c r="T68" s="58"/>
      <c r="U68" s="28"/>
      <c r="V68" s="28"/>
      <c r="W68" s="58" t="s">
        <v>479</v>
      </c>
      <c r="X68" s="58"/>
      <c r="Y68" s="59" t="s">
        <v>176</v>
      </c>
    </row>
    <row r="69" spans="1:25">
      <c r="A69" s="13"/>
      <c r="B69" s="77"/>
      <c r="C69" s="58"/>
      <c r="D69" s="58"/>
      <c r="E69" s="28"/>
      <c r="F69" s="28"/>
      <c r="G69" s="58"/>
      <c r="H69" s="58"/>
      <c r="I69" s="59"/>
      <c r="J69" s="28"/>
      <c r="K69" s="58"/>
      <c r="L69" s="58"/>
      <c r="M69" s="59"/>
      <c r="N69" s="28"/>
      <c r="O69" s="58"/>
      <c r="P69" s="58"/>
      <c r="Q69" s="59"/>
      <c r="R69" s="28"/>
      <c r="S69" s="58"/>
      <c r="T69" s="58"/>
      <c r="U69" s="28"/>
      <c r="V69" s="28"/>
      <c r="W69" s="58"/>
      <c r="X69" s="58"/>
      <c r="Y69" s="59"/>
    </row>
    <row r="70" spans="1:25">
      <c r="A70" s="13"/>
      <c r="B70" s="41" t="s">
        <v>87</v>
      </c>
      <c r="C70" s="56" t="s">
        <v>235</v>
      </c>
      <c r="D70" s="56"/>
      <c r="E70" s="50" t="s">
        <v>176</v>
      </c>
      <c r="F70" s="36"/>
      <c r="G70" s="56" t="s">
        <v>480</v>
      </c>
      <c r="H70" s="56"/>
      <c r="I70" s="50" t="s">
        <v>176</v>
      </c>
      <c r="J70" s="36"/>
      <c r="K70" s="56">
        <v>405</v>
      </c>
      <c r="L70" s="56"/>
      <c r="M70" s="36"/>
      <c r="N70" s="36"/>
      <c r="O70" s="56" t="s">
        <v>481</v>
      </c>
      <c r="P70" s="56"/>
      <c r="Q70" s="50" t="s">
        <v>176</v>
      </c>
      <c r="R70" s="36"/>
      <c r="S70" s="56" t="s">
        <v>180</v>
      </c>
      <c r="T70" s="56"/>
      <c r="U70" s="36"/>
      <c r="V70" s="36"/>
      <c r="W70" s="56" t="s">
        <v>482</v>
      </c>
      <c r="X70" s="56"/>
      <c r="Y70" s="50" t="s">
        <v>176</v>
      </c>
    </row>
    <row r="71" spans="1:25">
      <c r="A71" s="13"/>
      <c r="B71" s="41"/>
      <c r="C71" s="56"/>
      <c r="D71" s="56"/>
      <c r="E71" s="50"/>
      <c r="F71" s="36"/>
      <c r="G71" s="56"/>
      <c r="H71" s="56"/>
      <c r="I71" s="50"/>
      <c r="J71" s="36"/>
      <c r="K71" s="56"/>
      <c r="L71" s="56"/>
      <c r="M71" s="36"/>
      <c r="N71" s="36"/>
      <c r="O71" s="56"/>
      <c r="P71" s="56"/>
      <c r="Q71" s="50"/>
      <c r="R71" s="36"/>
      <c r="S71" s="56"/>
      <c r="T71" s="56"/>
      <c r="U71" s="36"/>
      <c r="V71" s="36"/>
      <c r="W71" s="56"/>
      <c r="X71" s="56"/>
      <c r="Y71" s="50"/>
    </row>
    <row r="72" spans="1:25">
      <c r="A72" s="13"/>
      <c r="B72" s="77" t="s">
        <v>88</v>
      </c>
      <c r="C72" s="58" t="s">
        <v>180</v>
      </c>
      <c r="D72" s="58"/>
      <c r="E72" s="28"/>
      <c r="F72" s="28"/>
      <c r="G72" s="58" t="s">
        <v>426</v>
      </c>
      <c r="H72" s="58"/>
      <c r="I72" s="59" t="s">
        <v>176</v>
      </c>
      <c r="J72" s="28"/>
      <c r="K72" s="58" t="s">
        <v>483</v>
      </c>
      <c r="L72" s="58"/>
      <c r="M72" s="59" t="s">
        <v>176</v>
      </c>
      <c r="N72" s="28"/>
      <c r="O72" s="58" t="s">
        <v>484</v>
      </c>
      <c r="P72" s="58"/>
      <c r="Q72" s="59" t="s">
        <v>176</v>
      </c>
      <c r="R72" s="28"/>
      <c r="S72" s="58" t="s">
        <v>180</v>
      </c>
      <c r="T72" s="58"/>
      <c r="U72" s="28"/>
      <c r="V72" s="28"/>
      <c r="W72" s="58" t="s">
        <v>485</v>
      </c>
      <c r="X72" s="58"/>
      <c r="Y72" s="59" t="s">
        <v>176</v>
      </c>
    </row>
    <row r="73" spans="1:25" ht="15.75" thickBot="1">
      <c r="A73" s="13"/>
      <c r="B73" s="77"/>
      <c r="C73" s="60"/>
      <c r="D73" s="60"/>
      <c r="E73" s="40"/>
      <c r="F73" s="28"/>
      <c r="G73" s="60"/>
      <c r="H73" s="60"/>
      <c r="I73" s="61"/>
      <c r="J73" s="28"/>
      <c r="K73" s="60"/>
      <c r="L73" s="60"/>
      <c r="M73" s="61"/>
      <c r="N73" s="28"/>
      <c r="O73" s="60"/>
      <c r="P73" s="60"/>
      <c r="Q73" s="61"/>
      <c r="R73" s="28"/>
      <c r="S73" s="60"/>
      <c r="T73" s="60"/>
      <c r="U73" s="40"/>
      <c r="V73" s="28"/>
      <c r="W73" s="60"/>
      <c r="X73" s="60"/>
      <c r="Y73" s="61"/>
    </row>
    <row r="74" spans="1:25">
      <c r="A74" s="13"/>
      <c r="B74" s="115" t="s">
        <v>89</v>
      </c>
      <c r="C74" s="63" t="s">
        <v>235</v>
      </c>
      <c r="D74" s="63"/>
      <c r="E74" s="42" t="s">
        <v>176</v>
      </c>
      <c r="F74" s="36"/>
      <c r="G74" s="63" t="s">
        <v>486</v>
      </c>
      <c r="H74" s="63"/>
      <c r="I74" s="42" t="s">
        <v>176</v>
      </c>
      <c r="J74" s="36"/>
      <c r="K74" s="63" t="s">
        <v>487</v>
      </c>
      <c r="L74" s="63"/>
      <c r="M74" s="42" t="s">
        <v>176</v>
      </c>
      <c r="N74" s="36"/>
      <c r="O74" s="63" t="s">
        <v>488</v>
      </c>
      <c r="P74" s="63"/>
      <c r="Q74" s="42" t="s">
        <v>176</v>
      </c>
      <c r="R74" s="36"/>
      <c r="S74" s="63" t="s">
        <v>180</v>
      </c>
      <c r="T74" s="63"/>
      <c r="U74" s="46"/>
      <c r="V74" s="36"/>
      <c r="W74" s="63" t="s">
        <v>489</v>
      </c>
      <c r="X74" s="63"/>
      <c r="Y74" s="42" t="s">
        <v>176</v>
      </c>
    </row>
    <row r="75" spans="1:25" ht="15.75" thickBot="1">
      <c r="A75" s="13"/>
      <c r="B75" s="115"/>
      <c r="C75" s="74"/>
      <c r="D75" s="74"/>
      <c r="E75" s="75"/>
      <c r="F75" s="36"/>
      <c r="G75" s="74"/>
      <c r="H75" s="74"/>
      <c r="I75" s="75"/>
      <c r="J75" s="36"/>
      <c r="K75" s="74"/>
      <c r="L75" s="74"/>
      <c r="M75" s="75"/>
      <c r="N75" s="36"/>
      <c r="O75" s="74"/>
      <c r="P75" s="74"/>
      <c r="Q75" s="75"/>
      <c r="R75" s="36"/>
      <c r="S75" s="74"/>
      <c r="T75" s="74"/>
      <c r="U75" s="65"/>
      <c r="V75" s="36"/>
      <c r="W75" s="74"/>
      <c r="X75" s="74"/>
      <c r="Y75" s="75"/>
    </row>
    <row r="76" spans="1:25">
      <c r="A76" s="13"/>
      <c r="B76" s="116" t="s">
        <v>433</v>
      </c>
      <c r="C76" s="70" t="s">
        <v>235</v>
      </c>
      <c r="D76" s="70"/>
      <c r="E76" s="29" t="s">
        <v>176</v>
      </c>
      <c r="F76" s="28"/>
      <c r="G76" s="70" t="s">
        <v>490</v>
      </c>
      <c r="H76" s="70"/>
      <c r="I76" s="29" t="s">
        <v>176</v>
      </c>
      <c r="J76" s="28"/>
      <c r="K76" s="31">
        <v>7135</v>
      </c>
      <c r="L76" s="31"/>
      <c r="M76" s="33"/>
      <c r="N76" s="28"/>
      <c r="O76" s="70" t="s">
        <v>491</v>
      </c>
      <c r="P76" s="70"/>
      <c r="Q76" s="29" t="s">
        <v>176</v>
      </c>
      <c r="R76" s="28"/>
      <c r="S76" s="31">
        <v>3779</v>
      </c>
      <c r="T76" s="31"/>
      <c r="U76" s="33"/>
      <c r="V76" s="28"/>
      <c r="W76" s="31">
        <v>4192</v>
      </c>
      <c r="X76" s="31"/>
      <c r="Y76" s="33"/>
    </row>
    <row r="77" spans="1:25" ht="15.75" thickBot="1">
      <c r="A77" s="13"/>
      <c r="B77" s="116"/>
      <c r="C77" s="60"/>
      <c r="D77" s="60"/>
      <c r="E77" s="61"/>
      <c r="F77" s="28"/>
      <c r="G77" s="60"/>
      <c r="H77" s="60"/>
      <c r="I77" s="61"/>
      <c r="J77" s="28"/>
      <c r="K77" s="39"/>
      <c r="L77" s="39"/>
      <c r="M77" s="40"/>
      <c r="N77" s="28"/>
      <c r="O77" s="60"/>
      <c r="P77" s="60"/>
      <c r="Q77" s="61"/>
      <c r="R77" s="28"/>
      <c r="S77" s="39"/>
      <c r="T77" s="39"/>
      <c r="U77" s="40"/>
      <c r="V77" s="28"/>
      <c r="W77" s="39"/>
      <c r="X77" s="39"/>
      <c r="Y77" s="40"/>
    </row>
    <row r="78" spans="1:25">
      <c r="A78" s="13"/>
      <c r="B78" s="21" t="s">
        <v>91</v>
      </c>
      <c r="C78" s="46"/>
      <c r="D78" s="46"/>
      <c r="E78" s="46"/>
      <c r="F78" s="11"/>
      <c r="G78" s="46"/>
      <c r="H78" s="46"/>
      <c r="I78" s="46"/>
      <c r="J78" s="11"/>
      <c r="K78" s="46"/>
      <c r="L78" s="46"/>
      <c r="M78" s="46"/>
      <c r="N78" s="11"/>
      <c r="O78" s="46"/>
      <c r="P78" s="46"/>
      <c r="Q78" s="46"/>
      <c r="R78" s="11"/>
      <c r="S78" s="46"/>
      <c r="T78" s="46"/>
      <c r="U78" s="46"/>
      <c r="V78" s="11"/>
      <c r="W78" s="46"/>
      <c r="X78" s="46"/>
      <c r="Y78" s="46"/>
    </row>
    <row r="79" spans="1:25">
      <c r="A79" s="13"/>
      <c r="B79" s="77" t="s">
        <v>92</v>
      </c>
      <c r="C79" s="58" t="s">
        <v>492</v>
      </c>
      <c r="D79" s="58"/>
      <c r="E79" s="59" t="s">
        <v>176</v>
      </c>
      <c r="F79" s="28"/>
      <c r="G79" s="58" t="s">
        <v>493</v>
      </c>
      <c r="H79" s="58"/>
      <c r="I79" s="59" t="s">
        <v>176</v>
      </c>
      <c r="J79" s="28"/>
      <c r="K79" s="58" t="s">
        <v>494</v>
      </c>
      <c r="L79" s="58"/>
      <c r="M79" s="59" t="s">
        <v>176</v>
      </c>
      <c r="N79" s="28"/>
      <c r="O79" s="58" t="s">
        <v>495</v>
      </c>
      <c r="P79" s="58"/>
      <c r="Q79" s="59" t="s">
        <v>176</v>
      </c>
      <c r="R79" s="28"/>
      <c r="S79" s="58" t="s">
        <v>180</v>
      </c>
      <c r="T79" s="58"/>
      <c r="U79" s="28"/>
      <c r="V79" s="28"/>
      <c r="W79" s="58" t="s">
        <v>496</v>
      </c>
      <c r="X79" s="58"/>
      <c r="Y79" s="59" t="s">
        <v>176</v>
      </c>
    </row>
    <row r="80" spans="1:25">
      <c r="A80" s="13"/>
      <c r="B80" s="77"/>
      <c r="C80" s="58"/>
      <c r="D80" s="58"/>
      <c r="E80" s="59"/>
      <c r="F80" s="28"/>
      <c r="G80" s="58"/>
      <c r="H80" s="58"/>
      <c r="I80" s="59"/>
      <c r="J80" s="28"/>
      <c r="K80" s="58"/>
      <c r="L80" s="58"/>
      <c r="M80" s="59"/>
      <c r="N80" s="28"/>
      <c r="O80" s="58"/>
      <c r="P80" s="58"/>
      <c r="Q80" s="59"/>
      <c r="R80" s="28"/>
      <c r="S80" s="58"/>
      <c r="T80" s="58"/>
      <c r="U80" s="28"/>
      <c r="V80" s="28"/>
      <c r="W80" s="58"/>
      <c r="X80" s="58"/>
      <c r="Y80" s="59"/>
    </row>
    <row r="81" spans="1:25">
      <c r="A81" s="13"/>
      <c r="B81" s="41" t="s">
        <v>497</v>
      </c>
      <c r="C81" s="56" t="s">
        <v>180</v>
      </c>
      <c r="D81" s="56"/>
      <c r="E81" s="36"/>
      <c r="F81" s="36"/>
      <c r="G81" s="56" t="s">
        <v>498</v>
      </c>
      <c r="H81" s="56"/>
      <c r="I81" s="50" t="s">
        <v>176</v>
      </c>
      <c r="J81" s="36"/>
      <c r="K81" s="56">
        <v>52</v>
      </c>
      <c r="L81" s="56"/>
      <c r="M81" s="36"/>
      <c r="N81" s="36"/>
      <c r="O81" s="56" t="s">
        <v>180</v>
      </c>
      <c r="P81" s="56"/>
      <c r="Q81" s="36"/>
      <c r="R81" s="36"/>
      <c r="S81" s="56" t="s">
        <v>499</v>
      </c>
      <c r="T81" s="56"/>
      <c r="U81" s="50" t="s">
        <v>176</v>
      </c>
      <c r="V81" s="36"/>
      <c r="W81" s="56" t="s">
        <v>500</v>
      </c>
      <c r="X81" s="56"/>
      <c r="Y81" s="50" t="s">
        <v>176</v>
      </c>
    </row>
    <row r="82" spans="1:25">
      <c r="A82" s="13"/>
      <c r="B82" s="41"/>
      <c r="C82" s="56"/>
      <c r="D82" s="56"/>
      <c r="E82" s="36"/>
      <c r="F82" s="36"/>
      <c r="G82" s="56"/>
      <c r="H82" s="56"/>
      <c r="I82" s="50"/>
      <c r="J82" s="36"/>
      <c r="K82" s="56"/>
      <c r="L82" s="56"/>
      <c r="M82" s="36"/>
      <c r="N82" s="36"/>
      <c r="O82" s="56"/>
      <c r="P82" s="56"/>
      <c r="Q82" s="36"/>
      <c r="R82" s="36"/>
      <c r="S82" s="56"/>
      <c r="T82" s="56"/>
      <c r="U82" s="50"/>
      <c r="V82" s="36"/>
      <c r="W82" s="56"/>
      <c r="X82" s="56"/>
      <c r="Y82" s="50"/>
    </row>
    <row r="83" spans="1:25">
      <c r="A83" s="13"/>
      <c r="B83" s="77" t="s">
        <v>441</v>
      </c>
      <c r="C83" s="58" t="s">
        <v>501</v>
      </c>
      <c r="D83" s="58"/>
      <c r="E83" s="59" t="s">
        <v>176</v>
      </c>
      <c r="F83" s="28"/>
      <c r="G83" s="58" t="s">
        <v>502</v>
      </c>
      <c r="H83" s="58"/>
      <c r="I83" s="59" t="s">
        <v>176</v>
      </c>
      <c r="J83" s="28"/>
      <c r="K83" s="58" t="s">
        <v>503</v>
      </c>
      <c r="L83" s="58"/>
      <c r="M83" s="59" t="s">
        <v>176</v>
      </c>
      <c r="N83" s="28"/>
      <c r="O83" s="58" t="s">
        <v>180</v>
      </c>
      <c r="P83" s="58"/>
      <c r="Q83" s="28"/>
      <c r="R83" s="28"/>
      <c r="S83" s="38">
        <v>74795</v>
      </c>
      <c r="T83" s="38"/>
      <c r="U83" s="28"/>
      <c r="V83" s="28"/>
      <c r="W83" s="58" t="s">
        <v>180</v>
      </c>
      <c r="X83" s="58"/>
      <c r="Y83" s="28"/>
    </row>
    <row r="84" spans="1:25">
      <c r="A84" s="13"/>
      <c r="B84" s="77"/>
      <c r="C84" s="58"/>
      <c r="D84" s="58"/>
      <c r="E84" s="59"/>
      <c r="F84" s="28"/>
      <c r="G84" s="58"/>
      <c r="H84" s="58"/>
      <c r="I84" s="59"/>
      <c r="J84" s="28"/>
      <c r="K84" s="58"/>
      <c r="L84" s="58"/>
      <c r="M84" s="59"/>
      <c r="N84" s="28"/>
      <c r="O84" s="58"/>
      <c r="P84" s="58"/>
      <c r="Q84" s="28"/>
      <c r="R84" s="28"/>
      <c r="S84" s="38"/>
      <c r="T84" s="38"/>
      <c r="U84" s="28"/>
      <c r="V84" s="28"/>
      <c r="W84" s="58"/>
      <c r="X84" s="58"/>
      <c r="Y84" s="28"/>
    </row>
    <row r="85" spans="1:25">
      <c r="A85" s="13"/>
      <c r="B85" s="41" t="s">
        <v>444</v>
      </c>
      <c r="C85" s="56" t="s">
        <v>180</v>
      </c>
      <c r="D85" s="56"/>
      <c r="E85" s="36"/>
      <c r="F85" s="36"/>
      <c r="G85" s="56" t="s">
        <v>504</v>
      </c>
      <c r="H85" s="56"/>
      <c r="I85" s="50" t="s">
        <v>176</v>
      </c>
      <c r="J85" s="36"/>
      <c r="K85" s="37">
        <v>22520</v>
      </c>
      <c r="L85" s="37"/>
      <c r="M85" s="36"/>
      <c r="N85" s="36"/>
      <c r="O85" s="56">
        <v>211</v>
      </c>
      <c r="P85" s="56"/>
      <c r="Q85" s="36"/>
      <c r="R85" s="36"/>
      <c r="S85" s="56" t="s">
        <v>180</v>
      </c>
      <c r="T85" s="56"/>
      <c r="U85" s="36"/>
      <c r="V85" s="36"/>
      <c r="W85" s="37">
        <v>13969</v>
      </c>
      <c r="X85" s="37"/>
      <c r="Y85" s="36"/>
    </row>
    <row r="86" spans="1:25">
      <c r="A86" s="13"/>
      <c r="B86" s="41"/>
      <c r="C86" s="56"/>
      <c r="D86" s="56"/>
      <c r="E86" s="36"/>
      <c r="F86" s="36"/>
      <c r="G86" s="56"/>
      <c r="H86" s="56"/>
      <c r="I86" s="50"/>
      <c r="J86" s="36"/>
      <c r="K86" s="37"/>
      <c r="L86" s="37"/>
      <c r="M86" s="36"/>
      <c r="N86" s="36"/>
      <c r="O86" s="56"/>
      <c r="P86" s="56"/>
      <c r="Q86" s="36"/>
      <c r="R86" s="36"/>
      <c r="S86" s="56"/>
      <c r="T86" s="56"/>
      <c r="U86" s="36"/>
      <c r="V86" s="36"/>
      <c r="W86" s="37"/>
      <c r="X86" s="37"/>
      <c r="Y86" s="36"/>
    </row>
    <row r="87" spans="1:25">
      <c r="A87" s="13"/>
      <c r="B87" s="77" t="s">
        <v>95</v>
      </c>
      <c r="C87" s="58" t="s">
        <v>180</v>
      </c>
      <c r="D87" s="58"/>
      <c r="E87" s="28"/>
      <c r="F87" s="28"/>
      <c r="G87" s="58" t="s">
        <v>505</v>
      </c>
      <c r="H87" s="58"/>
      <c r="I87" s="59" t="s">
        <v>176</v>
      </c>
      <c r="J87" s="28"/>
      <c r="K87" s="58" t="s">
        <v>180</v>
      </c>
      <c r="L87" s="58"/>
      <c r="M87" s="28"/>
      <c r="N87" s="28"/>
      <c r="O87" s="58" t="s">
        <v>180</v>
      </c>
      <c r="P87" s="58"/>
      <c r="Q87" s="28"/>
      <c r="R87" s="28"/>
      <c r="S87" s="58" t="s">
        <v>180</v>
      </c>
      <c r="T87" s="58"/>
      <c r="U87" s="28"/>
      <c r="V87" s="28"/>
      <c r="W87" s="58" t="s">
        <v>505</v>
      </c>
      <c r="X87" s="58"/>
      <c r="Y87" s="59" t="s">
        <v>176</v>
      </c>
    </row>
    <row r="88" spans="1:25">
      <c r="A88" s="13"/>
      <c r="B88" s="77"/>
      <c r="C88" s="58"/>
      <c r="D88" s="58"/>
      <c r="E88" s="28"/>
      <c r="F88" s="28"/>
      <c r="G88" s="58"/>
      <c r="H88" s="58"/>
      <c r="I88" s="59"/>
      <c r="J88" s="28"/>
      <c r="K88" s="58"/>
      <c r="L88" s="58"/>
      <c r="M88" s="28"/>
      <c r="N88" s="28"/>
      <c r="O88" s="58"/>
      <c r="P88" s="58"/>
      <c r="Q88" s="28"/>
      <c r="R88" s="28"/>
      <c r="S88" s="58"/>
      <c r="T88" s="58"/>
      <c r="U88" s="28"/>
      <c r="V88" s="28"/>
      <c r="W88" s="58"/>
      <c r="X88" s="58"/>
      <c r="Y88" s="59"/>
    </row>
    <row r="89" spans="1:25">
      <c r="A89" s="13"/>
      <c r="B89" s="41" t="s">
        <v>506</v>
      </c>
      <c r="C89" s="56" t="s">
        <v>180</v>
      </c>
      <c r="D89" s="56"/>
      <c r="E89" s="36"/>
      <c r="F89" s="36"/>
      <c r="G89" s="56">
        <v>29</v>
      </c>
      <c r="H89" s="56"/>
      <c r="I89" s="36"/>
      <c r="J89" s="36"/>
      <c r="K89" s="56" t="s">
        <v>507</v>
      </c>
      <c r="L89" s="56"/>
      <c r="M89" s="50" t="s">
        <v>176</v>
      </c>
      <c r="N89" s="36"/>
      <c r="O89" s="56" t="s">
        <v>180</v>
      </c>
      <c r="P89" s="56"/>
      <c r="Q89" s="36"/>
      <c r="R89" s="36"/>
      <c r="S89" s="56" t="s">
        <v>180</v>
      </c>
      <c r="T89" s="56"/>
      <c r="U89" s="36"/>
      <c r="V89" s="36"/>
      <c r="W89" s="56" t="s">
        <v>508</v>
      </c>
      <c r="X89" s="56"/>
      <c r="Y89" s="50" t="s">
        <v>176</v>
      </c>
    </row>
    <row r="90" spans="1:25" ht="15.75" thickBot="1">
      <c r="A90" s="13"/>
      <c r="B90" s="41"/>
      <c r="C90" s="74"/>
      <c r="D90" s="74"/>
      <c r="E90" s="65"/>
      <c r="F90" s="36"/>
      <c r="G90" s="74"/>
      <c r="H90" s="74"/>
      <c r="I90" s="65"/>
      <c r="J90" s="36"/>
      <c r="K90" s="74"/>
      <c r="L90" s="74"/>
      <c r="M90" s="75"/>
      <c r="N90" s="36"/>
      <c r="O90" s="74"/>
      <c r="P90" s="74"/>
      <c r="Q90" s="65"/>
      <c r="R90" s="36"/>
      <c r="S90" s="74"/>
      <c r="T90" s="74"/>
      <c r="U90" s="65"/>
      <c r="V90" s="36"/>
      <c r="W90" s="74"/>
      <c r="X90" s="74"/>
      <c r="Y90" s="75"/>
    </row>
    <row r="91" spans="1:25">
      <c r="A91" s="13"/>
      <c r="B91" s="116" t="s">
        <v>96</v>
      </c>
      <c r="C91" s="70" t="s">
        <v>509</v>
      </c>
      <c r="D91" s="70"/>
      <c r="E91" s="29" t="s">
        <v>176</v>
      </c>
      <c r="F91" s="28"/>
      <c r="G91" s="70" t="s">
        <v>510</v>
      </c>
      <c r="H91" s="70"/>
      <c r="I91" s="29" t="s">
        <v>176</v>
      </c>
      <c r="J91" s="28"/>
      <c r="K91" s="70" t="s">
        <v>511</v>
      </c>
      <c r="L91" s="70"/>
      <c r="M91" s="29" t="s">
        <v>176</v>
      </c>
      <c r="N91" s="28"/>
      <c r="O91" s="70" t="s">
        <v>512</v>
      </c>
      <c r="P91" s="70"/>
      <c r="Q91" s="29" t="s">
        <v>176</v>
      </c>
      <c r="R91" s="28"/>
      <c r="S91" s="31">
        <v>74739</v>
      </c>
      <c r="T91" s="31"/>
      <c r="U91" s="33"/>
      <c r="V91" s="28"/>
      <c r="W91" s="70" t="s">
        <v>513</v>
      </c>
      <c r="X91" s="70"/>
      <c r="Y91" s="29" t="s">
        <v>176</v>
      </c>
    </row>
    <row r="92" spans="1:25" ht="15.75" thickBot="1">
      <c r="A92" s="13"/>
      <c r="B92" s="116"/>
      <c r="C92" s="60"/>
      <c r="D92" s="60"/>
      <c r="E92" s="61"/>
      <c r="F92" s="28"/>
      <c r="G92" s="60"/>
      <c r="H92" s="60"/>
      <c r="I92" s="61"/>
      <c r="J92" s="28"/>
      <c r="K92" s="60"/>
      <c r="L92" s="60"/>
      <c r="M92" s="61"/>
      <c r="N92" s="28"/>
      <c r="O92" s="60"/>
      <c r="P92" s="60"/>
      <c r="Q92" s="61"/>
      <c r="R92" s="28"/>
      <c r="S92" s="39"/>
      <c r="T92" s="39"/>
      <c r="U92" s="40"/>
      <c r="V92" s="28"/>
      <c r="W92" s="60"/>
      <c r="X92" s="60"/>
      <c r="Y92" s="61"/>
    </row>
    <row r="93" spans="1:25">
      <c r="A93" s="13"/>
      <c r="B93" s="115" t="s">
        <v>514</v>
      </c>
      <c r="C93" s="63" t="s">
        <v>515</v>
      </c>
      <c r="D93" s="63"/>
      <c r="E93" s="42" t="s">
        <v>176</v>
      </c>
      <c r="F93" s="36"/>
      <c r="G93" s="63" t="s">
        <v>516</v>
      </c>
      <c r="H93" s="63"/>
      <c r="I93" s="42" t="s">
        <v>176</v>
      </c>
      <c r="J93" s="36"/>
      <c r="K93" s="63" t="s">
        <v>517</v>
      </c>
      <c r="L93" s="63"/>
      <c r="M93" s="42" t="s">
        <v>176</v>
      </c>
      <c r="N93" s="36"/>
      <c r="O93" s="63" t="s">
        <v>518</v>
      </c>
      <c r="P93" s="63"/>
      <c r="Q93" s="42" t="s">
        <v>176</v>
      </c>
      <c r="R93" s="36"/>
      <c r="S93" s="44">
        <v>78518</v>
      </c>
      <c r="T93" s="44"/>
      <c r="U93" s="46"/>
      <c r="V93" s="36"/>
      <c r="W93" s="63" t="s">
        <v>519</v>
      </c>
      <c r="X93" s="63"/>
      <c r="Y93" s="42" t="s">
        <v>176</v>
      </c>
    </row>
    <row r="94" spans="1:25">
      <c r="A94" s="13"/>
      <c r="B94" s="115"/>
      <c r="C94" s="56"/>
      <c r="D94" s="56"/>
      <c r="E94" s="50"/>
      <c r="F94" s="36"/>
      <c r="G94" s="56"/>
      <c r="H94" s="56"/>
      <c r="I94" s="50"/>
      <c r="J94" s="36"/>
      <c r="K94" s="56"/>
      <c r="L94" s="56"/>
      <c r="M94" s="50"/>
      <c r="N94" s="36"/>
      <c r="O94" s="56"/>
      <c r="P94" s="56"/>
      <c r="Q94" s="50"/>
      <c r="R94" s="36"/>
      <c r="S94" s="37"/>
      <c r="T94" s="37"/>
      <c r="U94" s="36"/>
      <c r="V94" s="36"/>
      <c r="W94" s="56"/>
      <c r="X94" s="56"/>
      <c r="Y94" s="50"/>
    </row>
    <row r="95" spans="1:25">
      <c r="A95" s="13"/>
      <c r="B95" s="27" t="s">
        <v>520</v>
      </c>
      <c r="C95" s="58" t="s">
        <v>180</v>
      </c>
      <c r="D95" s="58"/>
      <c r="E95" s="28"/>
      <c r="F95" s="28"/>
      <c r="G95" s="38">
        <v>5199</v>
      </c>
      <c r="H95" s="38"/>
      <c r="I95" s="28"/>
      <c r="J95" s="28"/>
      <c r="K95" s="58" t="s">
        <v>521</v>
      </c>
      <c r="L95" s="58"/>
      <c r="M95" s="59" t="s">
        <v>176</v>
      </c>
      <c r="N95" s="28"/>
      <c r="O95" s="58" t="s">
        <v>522</v>
      </c>
      <c r="P95" s="58"/>
      <c r="Q95" s="59" t="s">
        <v>176</v>
      </c>
      <c r="R95" s="28"/>
      <c r="S95" s="58" t="s">
        <v>180</v>
      </c>
      <c r="T95" s="58"/>
      <c r="U95" s="28"/>
      <c r="V95" s="28"/>
      <c r="W95" s="58" t="s">
        <v>523</v>
      </c>
      <c r="X95" s="58"/>
      <c r="Y95" s="59" t="s">
        <v>176</v>
      </c>
    </row>
    <row r="96" spans="1:25" ht="15.75" thickBot="1">
      <c r="A96" s="13"/>
      <c r="B96" s="27"/>
      <c r="C96" s="60"/>
      <c r="D96" s="60"/>
      <c r="E96" s="40"/>
      <c r="F96" s="28"/>
      <c r="G96" s="39"/>
      <c r="H96" s="39"/>
      <c r="I96" s="40"/>
      <c r="J96" s="28"/>
      <c r="K96" s="60"/>
      <c r="L96" s="60"/>
      <c r="M96" s="61"/>
      <c r="N96" s="28"/>
      <c r="O96" s="60"/>
      <c r="P96" s="60"/>
      <c r="Q96" s="61"/>
      <c r="R96" s="28"/>
      <c r="S96" s="60"/>
      <c r="T96" s="60"/>
      <c r="U96" s="40"/>
      <c r="V96" s="28"/>
      <c r="W96" s="60"/>
      <c r="X96" s="60"/>
      <c r="Y96" s="61"/>
    </row>
    <row r="97" spans="1:25">
      <c r="A97" s="13"/>
      <c r="B97" s="115" t="s">
        <v>99</v>
      </c>
      <c r="C97" s="63" t="s">
        <v>515</v>
      </c>
      <c r="D97" s="63"/>
      <c r="E97" s="42" t="s">
        <v>176</v>
      </c>
      <c r="F97" s="36"/>
      <c r="G97" s="63" t="s">
        <v>524</v>
      </c>
      <c r="H97" s="63"/>
      <c r="I97" s="42" t="s">
        <v>176</v>
      </c>
      <c r="J97" s="36"/>
      <c r="K97" s="63" t="s">
        <v>525</v>
      </c>
      <c r="L97" s="63"/>
      <c r="M97" s="42" t="s">
        <v>176</v>
      </c>
      <c r="N97" s="36"/>
      <c r="O97" s="63" t="s">
        <v>526</v>
      </c>
      <c r="P97" s="63"/>
      <c r="Q97" s="42" t="s">
        <v>176</v>
      </c>
      <c r="R97" s="36"/>
      <c r="S97" s="44">
        <v>78518</v>
      </c>
      <c r="T97" s="44"/>
      <c r="U97" s="46"/>
      <c r="V97" s="36"/>
      <c r="W97" s="63" t="s">
        <v>527</v>
      </c>
      <c r="X97" s="63"/>
      <c r="Y97" s="42" t="s">
        <v>176</v>
      </c>
    </row>
    <row r="98" spans="1:25">
      <c r="A98" s="13"/>
      <c r="B98" s="115"/>
      <c r="C98" s="56"/>
      <c r="D98" s="56"/>
      <c r="E98" s="50"/>
      <c r="F98" s="36"/>
      <c r="G98" s="56"/>
      <c r="H98" s="56"/>
      <c r="I98" s="50"/>
      <c r="J98" s="36"/>
      <c r="K98" s="56"/>
      <c r="L98" s="56"/>
      <c r="M98" s="50"/>
      <c r="N98" s="36"/>
      <c r="O98" s="56"/>
      <c r="P98" s="56"/>
      <c r="Q98" s="50"/>
      <c r="R98" s="36"/>
      <c r="S98" s="37"/>
      <c r="T98" s="37"/>
      <c r="U98" s="36"/>
      <c r="V98" s="36"/>
      <c r="W98" s="56"/>
      <c r="X98" s="56"/>
      <c r="Y98" s="50"/>
    </row>
    <row r="99" spans="1:25">
      <c r="A99" s="13"/>
      <c r="B99" s="116" t="s">
        <v>465</v>
      </c>
      <c r="C99" s="58" t="s">
        <v>180</v>
      </c>
      <c r="D99" s="58"/>
      <c r="E99" s="28"/>
      <c r="F99" s="28"/>
      <c r="G99" s="58" t="s">
        <v>180</v>
      </c>
      <c r="H99" s="58"/>
      <c r="I99" s="28"/>
      <c r="J99" s="28"/>
      <c r="K99" s="58" t="s">
        <v>528</v>
      </c>
      <c r="L99" s="58"/>
      <c r="M99" s="59" t="s">
        <v>176</v>
      </c>
      <c r="N99" s="28"/>
      <c r="O99" s="58">
        <v>39</v>
      </c>
      <c r="P99" s="58"/>
      <c r="Q99" s="28"/>
      <c r="R99" s="28"/>
      <c r="S99" s="58" t="s">
        <v>180</v>
      </c>
      <c r="T99" s="58"/>
      <c r="U99" s="28"/>
      <c r="V99" s="28"/>
      <c r="W99" s="58" t="s">
        <v>529</v>
      </c>
      <c r="X99" s="58"/>
      <c r="Y99" s="59" t="s">
        <v>176</v>
      </c>
    </row>
    <row r="100" spans="1:25" ht="15.75" thickBot="1">
      <c r="A100" s="13"/>
      <c r="B100" s="116"/>
      <c r="C100" s="60"/>
      <c r="D100" s="60"/>
      <c r="E100" s="40"/>
      <c r="F100" s="28"/>
      <c r="G100" s="60"/>
      <c r="H100" s="60"/>
      <c r="I100" s="40"/>
      <c r="J100" s="28"/>
      <c r="K100" s="60"/>
      <c r="L100" s="60"/>
      <c r="M100" s="61"/>
      <c r="N100" s="28"/>
      <c r="O100" s="60"/>
      <c r="P100" s="60"/>
      <c r="Q100" s="40"/>
      <c r="R100" s="28"/>
      <c r="S100" s="60"/>
      <c r="T100" s="60"/>
      <c r="U100" s="40"/>
      <c r="V100" s="28"/>
      <c r="W100" s="60"/>
      <c r="X100" s="60"/>
      <c r="Y100" s="61"/>
    </row>
    <row r="101" spans="1:25">
      <c r="A101" s="13"/>
      <c r="B101" s="115" t="s">
        <v>101</v>
      </c>
      <c r="C101" s="42" t="s">
        <v>159</v>
      </c>
      <c r="D101" s="63" t="s">
        <v>515</v>
      </c>
      <c r="E101" s="42" t="s">
        <v>176</v>
      </c>
      <c r="F101" s="36"/>
      <c r="G101" s="42" t="s">
        <v>159</v>
      </c>
      <c r="H101" s="63" t="s">
        <v>524</v>
      </c>
      <c r="I101" s="42" t="s">
        <v>176</v>
      </c>
      <c r="J101" s="36"/>
      <c r="K101" s="42" t="s">
        <v>159</v>
      </c>
      <c r="L101" s="63" t="s">
        <v>530</v>
      </c>
      <c r="M101" s="42" t="s">
        <v>176</v>
      </c>
      <c r="N101" s="36"/>
      <c r="O101" s="42" t="s">
        <v>159</v>
      </c>
      <c r="P101" s="63" t="s">
        <v>531</v>
      </c>
      <c r="Q101" s="42" t="s">
        <v>176</v>
      </c>
      <c r="R101" s="36"/>
      <c r="S101" s="42" t="s">
        <v>159</v>
      </c>
      <c r="T101" s="44">
        <v>78518</v>
      </c>
      <c r="U101" s="46"/>
      <c r="V101" s="36"/>
      <c r="W101" s="42" t="s">
        <v>159</v>
      </c>
      <c r="X101" s="63" t="s">
        <v>515</v>
      </c>
      <c r="Y101" s="42" t="s">
        <v>176</v>
      </c>
    </row>
    <row r="102" spans="1:25" ht="15.75" thickBot="1">
      <c r="A102" s="13"/>
      <c r="B102" s="115"/>
      <c r="C102" s="43"/>
      <c r="D102" s="117"/>
      <c r="E102" s="43"/>
      <c r="F102" s="36"/>
      <c r="G102" s="43"/>
      <c r="H102" s="117"/>
      <c r="I102" s="43"/>
      <c r="J102" s="36"/>
      <c r="K102" s="43"/>
      <c r="L102" s="117"/>
      <c r="M102" s="43"/>
      <c r="N102" s="36"/>
      <c r="O102" s="43"/>
      <c r="P102" s="117"/>
      <c r="Q102" s="43"/>
      <c r="R102" s="36"/>
      <c r="S102" s="43"/>
      <c r="T102" s="45"/>
      <c r="U102" s="47"/>
      <c r="V102" s="36"/>
      <c r="W102" s="43"/>
      <c r="X102" s="117"/>
      <c r="Y102" s="43"/>
    </row>
    <row r="103" spans="1:25" ht="15.75" thickTop="1">
      <c r="A103" s="13"/>
      <c r="B103" s="116" t="s">
        <v>106</v>
      </c>
      <c r="C103" s="128" t="s">
        <v>159</v>
      </c>
      <c r="D103" s="129">
        <v>2643</v>
      </c>
      <c r="E103" s="119"/>
      <c r="F103" s="28"/>
      <c r="G103" s="128" t="s">
        <v>159</v>
      </c>
      <c r="H103" s="130" t="s">
        <v>524</v>
      </c>
      <c r="I103" s="128" t="s">
        <v>176</v>
      </c>
      <c r="J103" s="28"/>
      <c r="K103" s="128" t="s">
        <v>159</v>
      </c>
      <c r="L103" s="130" t="s">
        <v>532</v>
      </c>
      <c r="M103" s="128" t="s">
        <v>176</v>
      </c>
      <c r="N103" s="28"/>
      <c r="O103" s="128" t="s">
        <v>159</v>
      </c>
      <c r="P103" s="129">
        <v>2368</v>
      </c>
      <c r="Q103" s="119"/>
      <c r="R103" s="28"/>
      <c r="S103" s="128" t="s">
        <v>159</v>
      </c>
      <c r="T103" s="129">
        <v>64550</v>
      </c>
      <c r="U103" s="119"/>
      <c r="V103" s="28"/>
      <c r="W103" s="128" t="s">
        <v>159</v>
      </c>
      <c r="X103" s="129">
        <v>2643</v>
      </c>
      <c r="Y103" s="119"/>
    </row>
    <row r="104" spans="1:25">
      <c r="A104" s="13"/>
      <c r="B104" s="116"/>
      <c r="C104" s="59"/>
      <c r="D104" s="38"/>
      <c r="E104" s="28"/>
      <c r="F104" s="28"/>
      <c r="G104" s="59"/>
      <c r="H104" s="58"/>
      <c r="I104" s="59"/>
      <c r="J104" s="28"/>
      <c r="K104" s="59"/>
      <c r="L104" s="58"/>
      <c r="M104" s="59"/>
      <c r="N104" s="28"/>
      <c r="O104" s="59"/>
      <c r="P104" s="38"/>
      <c r="Q104" s="28"/>
      <c r="R104" s="28"/>
      <c r="S104" s="59"/>
      <c r="T104" s="38"/>
      <c r="U104" s="28"/>
      <c r="V104" s="28"/>
      <c r="W104" s="30"/>
      <c r="X104" s="32"/>
      <c r="Y104" s="34"/>
    </row>
    <row r="105" spans="1:25">
      <c r="A105" s="13"/>
      <c r="B105" s="131"/>
      <c r="C105" s="131"/>
      <c r="D105" s="131"/>
      <c r="E105" s="131"/>
      <c r="F105" s="131"/>
      <c r="G105" s="131"/>
      <c r="H105" s="131"/>
      <c r="I105" s="131"/>
      <c r="J105" s="131"/>
      <c r="K105" s="131"/>
      <c r="L105" s="131"/>
      <c r="M105" s="131"/>
      <c r="N105" s="131"/>
      <c r="O105" s="131"/>
      <c r="P105" s="131"/>
      <c r="Q105" s="131"/>
      <c r="R105" s="131"/>
      <c r="S105" s="131"/>
      <c r="T105" s="131"/>
      <c r="U105" s="131"/>
      <c r="V105" s="131"/>
      <c r="W105" s="131"/>
      <c r="X105" s="131"/>
      <c r="Y105" s="131"/>
    </row>
    <row r="106" spans="1:25">
      <c r="A106" s="13"/>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row>
    <row r="107" spans="1:25">
      <c r="A107" s="13"/>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row>
    <row r="108" spans="1:25" ht="15.75" thickBot="1">
      <c r="A108" s="13"/>
      <c r="B108" s="14"/>
      <c r="C108" s="26" t="s">
        <v>533</v>
      </c>
      <c r="D108" s="26"/>
      <c r="E108" s="26"/>
      <c r="F108" s="26"/>
      <c r="G108" s="26"/>
      <c r="H108" s="26"/>
      <c r="I108" s="26"/>
      <c r="J108" s="26"/>
      <c r="K108" s="26"/>
      <c r="L108" s="26"/>
      <c r="M108" s="26"/>
      <c r="N108" s="26"/>
      <c r="O108" s="26"/>
      <c r="P108" s="26"/>
      <c r="Q108" s="26"/>
      <c r="R108" s="26"/>
      <c r="S108" s="26"/>
      <c r="T108" s="26"/>
      <c r="U108" s="26"/>
      <c r="V108" s="26"/>
      <c r="W108" s="26"/>
      <c r="X108" s="26"/>
      <c r="Y108" s="26"/>
    </row>
    <row r="109" spans="1:25">
      <c r="A109" s="13"/>
      <c r="B109" s="50"/>
      <c r="C109" s="113" t="s">
        <v>341</v>
      </c>
      <c r="D109" s="113"/>
      <c r="E109" s="113"/>
      <c r="F109" s="46"/>
      <c r="G109" s="113" t="s">
        <v>341</v>
      </c>
      <c r="H109" s="113"/>
      <c r="I109" s="113"/>
      <c r="J109" s="46"/>
      <c r="K109" s="113" t="s">
        <v>347</v>
      </c>
      <c r="L109" s="113"/>
      <c r="M109" s="113"/>
      <c r="N109" s="46"/>
      <c r="O109" s="113" t="s">
        <v>349</v>
      </c>
      <c r="P109" s="113"/>
      <c r="Q109" s="113"/>
      <c r="R109" s="46"/>
      <c r="S109" s="113" t="s">
        <v>350</v>
      </c>
      <c r="T109" s="113"/>
      <c r="U109" s="113"/>
      <c r="V109" s="46"/>
      <c r="W109" s="113" t="s">
        <v>352</v>
      </c>
      <c r="X109" s="113"/>
      <c r="Y109" s="113"/>
    </row>
    <row r="110" spans="1:25">
      <c r="A110" s="13"/>
      <c r="B110" s="50"/>
      <c r="C110" s="112" t="s">
        <v>342</v>
      </c>
      <c r="D110" s="112"/>
      <c r="E110" s="112"/>
      <c r="F110" s="36"/>
      <c r="G110" s="112" t="s">
        <v>342</v>
      </c>
      <c r="H110" s="112"/>
      <c r="I110" s="112"/>
      <c r="J110" s="36"/>
      <c r="K110" s="112" t="s">
        <v>348</v>
      </c>
      <c r="L110" s="112"/>
      <c r="M110" s="112"/>
      <c r="N110" s="36"/>
      <c r="O110" s="112" t="s">
        <v>348</v>
      </c>
      <c r="P110" s="112"/>
      <c r="Q110" s="112"/>
      <c r="R110" s="36"/>
      <c r="S110" s="112" t="s">
        <v>351</v>
      </c>
      <c r="T110" s="112"/>
      <c r="U110" s="112"/>
      <c r="V110" s="36"/>
      <c r="W110" s="112"/>
      <c r="X110" s="112"/>
      <c r="Y110" s="112"/>
    </row>
    <row r="111" spans="1:25">
      <c r="A111" s="13"/>
      <c r="B111" s="50"/>
      <c r="C111" s="112" t="s">
        <v>381</v>
      </c>
      <c r="D111" s="112"/>
      <c r="E111" s="112"/>
      <c r="F111" s="36"/>
      <c r="G111" s="112" t="s">
        <v>409</v>
      </c>
      <c r="H111" s="112"/>
      <c r="I111" s="112"/>
      <c r="J111" s="36"/>
      <c r="K111" s="48"/>
      <c r="L111" s="48"/>
      <c r="M111" s="48"/>
      <c r="N111" s="36"/>
      <c r="O111" s="48"/>
      <c r="P111" s="48"/>
      <c r="Q111" s="48"/>
      <c r="R111" s="36"/>
      <c r="S111" s="48"/>
      <c r="T111" s="48"/>
      <c r="U111" s="48"/>
      <c r="V111" s="36"/>
      <c r="W111" s="112"/>
      <c r="X111" s="112"/>
      <c r="Y111" s="112"/>
    </row>
    <row r="112" spans="1:25" ht="15.75" thickBot="1">
      <c r="A112" s="13"/>
      <c r="B112" s="50"/>
      <c r="C112" s="114" t="s">
        <v>408</v>
      </c>
      <c r="D112" s="114"/>
      <c r="E112" s="114"/>
      <c r="F112" s="36"/>
      <c r="G112" s="54"/>
      <c r="H112" s="54"/>
      <c r="I112" s="54"/>
      <c r="J112" s="36"/>
      <c r="K112" s="54"/>
      <c r="L112" s="54"/>
      <c r="M112" s="54"/>
      <c r="N112" s="36"/>
      <c r="O112" s="54"/>
      <c r="P112" s="54"/>
      <c r="Q112" s="54"/>
      <c r="R112" s="36"/>
      <c r="S112" s="54"/>
      <c r="T112" s="54"/>
      <c r="U112" s="54"/>
      <c r="V112" s="36"/>
      <c r="W112" s="114"/>
      <c r="X112" s="114"/>
      <c r="Y112" s="114"/>
    </row>
    <row r="113" spans="1:25">
      <c r="A113" s="13"/>
      <c r="B113" s="27" t="s">
        <v>83</v>
      </c>
      <c r="C113" s="29" t="s">
        <v>159</v>
      </c>
      <c r="D113" s="70" t="s">
        <v>180</v>
      </c>
      <c r="E113" s="33"/>
      <c r="F113" s="28"/>
      <c r="G113" s="29" t="s">
        <v>159</v>
      </c>
      <c r="H113" s="31">
        <v>224943</v>
      </c>
      <c r="I113" s="33"/>
      <c r="J113" s="28"/>
      <c r="K113" s="29" t="s">
        <v>159</v>
      </c>
      <c r="L113" s="31">
        <v>365943</v>
      </c>
      <c r="M113" s="33"/>
      <c r="N113" s="28"/>
      <c r="O113" s="29" t="s">
        <v>159</v>
      </c>
      <c r="P113" s="31">
        <v>110510</v>
      </c>
      <c r="Q113" s="33"/>
      <c r="R113" s="28"/>
      <c r="S113" s="29" t="s">
        <v>159</v>
      </c>
      <c r="T113" s="70" t="s">
        <v>534</v>
      </c>
      <c r="U113" s="29" t="s">
        <v>176</v>
      </c>
      <c r="V113" s="28"/>
      <c r="W113" s="29" t="s">
        <v>159</v>
      </c>
      <c r="X113" s="31">
        <v>616173</v>
      </c>
      <c r="Y113" s="33"/>
    </row>
    <row r="114" spans="1:25">
      <c r="A114" s="13"/>
      <c r="B114" s="27"/>
      <c r="C114" s="59"/>
      <c r="D114" s="58"/>
      <c r="E114" s="28"/>
      <c r="F114" s="28"/>
      <c r="G114" s="59"/>
      <c r="H114" s="38"/>
      <c r="I114" s="28"/>
      <c r="J114" s="28"/>
      <c r="K114" s="59"/>
      <c r="L114" s="38"/>
      <c r="M114" s="28"/>
      <c r="N114" s="28"/>
      <c r="O114" s="59"/>
      <c r="P114" s="38"/>
      <c r="Q114" s="28"/>
      <c r="R114" s="28"/>
      <c r="S114" s="59"/>
      <c r="T114" s="58"/>
      <c r="U114" s="59"/>
      <c r="V114" s="28"/>
      <c r="W114" s="30"/>
      <c r="X114" s="32"/>
      <c r="Y114" s="34"/>
    </row>
    <row r="115" spans="1:25">
      <c r="A115" s="13"/>
      <c r="B115" s="35" t="s">
        <v>84</v>
      </c>
      <c r="C115" s="56" t="s">
        <v>180</v>
      </c>
      <c r="D115" s="56"/>
      <c r="E115" s="36"/>
      <c r="F115" s="36"/>
      <c r="G115" s="56" t="s">
        <v>535</v>
      </c>
      <c r="H115" s="56"/>
      <c r="I115" s="50" t="s">
        <v>176</v>
      </c>
      <c r="J115" s="36"/>
      <c r="K115" s="56" t="s">
        <v>536</v>
      </c>
      <c r="L115" s="56"/>
      <c r="M115" s="50" t="s">
        <v>176</v>
      </c>
      <c r="N115" s="36"/>
      <c r="O115" s="56" t="s">
        <v>537</v>
      </c>
      <c r="P115" s="56"/>
      <c r="Q115" s="50" t="s">
        <v>176</v>
      </c>
      <c r="R115" s="36"/>
      <c r="S115" s="37">
        <v>82977</v>
      </c>
      <c r="T115" s="37"/>
      <c r="U115" s="36"/>
      <c r="V115" s="36"/>
      <c r="W115" s="56" t="s">
        <v>538</v>
      </c>
      <c r="X115" s="56"/>
      <c r="Y115" s="50" t="s">
        <v>176</v>
      </c>
    </row>
    <row r="116" spans="1:25" ht="15.75" thickBot="1">
      <c r="A116" s="13"/>
      <c r="B116" s="35"/>
      <c r="C116" s="74"/>
      <c r="D116" s="74"/>
      <c r="E116" s="65"/>
      <c r="F116" s="36"/>
      <c r="G116" s="74"/>
      <c r="H116" s="74"/>
      <c r="I116" s="75"/>
      <c r="J116" s="36"/>
      <c r="K116" s="74"/>
      <c r="L116" s="74"/>
      <c r="M116" s="75"/>
      <c r="N116" s="36"/>
      <c r="O116" s="74"/>
      <c r="P116" s="74"/>
      <c r="Q116" s="75"/>
      <c r="R116" s="36"/>
      <c r="S116" s="64"/>
      <c r="T116" s="64"/>
      <c r="U116" s="65"/>
      <c r="V116" s="36"/>
      <c r="W116" s="74"/>
      <c r="X116" s="74"/>
      <c r="Y116" s="75"/>
    </row>
    <row r="117" spans="1:25">
      <c r="A117" s="13"/>
      <c r="B117" s="116" t="s">
        <v>82</v>
      </c>
      <c r="C117" s="70" t="s">
        <v>180</v>
      </c>
      <c r="D117" s="70"/>
      <c r="E117" s="33"/>
      <c r="F117" s="28"/>
      <c r="G117" s="31">
        <v>53126</v>
      </c>
      <c r="H117" s="31"/>
      <c r="I117" s="33"/>
      <c r="J117" s="28"/>
      <c r="K117" s="31">
        <v>74307</v>
      </c>
      <c r="L117" s="31"/>
      <c r="M117" s="33"/>
      <c r="N117" s="28"/>
      <c r="O117" s="31">
        <v>21683</v>
      </c>
      <c r="P117" s="31"/>
      <c r="Q117" s="33"/>
      <c r="R117" s="28"/>
      <c r="S117" s="70" t="s">
        <v>539</v>
      </c>
      <c r="T117" s="70"/>
      <c r="U117" s="29" t="s">
        <v>176</v>
      </c>
      <c r="V117" s="28"/>
      <c r="W117" s="31">
        <v>146870</v>
      </c>
      <c r="X117" s="31"/>
      <c r="Y117" s="33"/>
    </row>
    <row r="118" spans="1:25" ht="15.75" thickBot="1">
      <c r="A118" s="13"/>
      <c r="B118" s="116"/>
      <c r="C118" s="60"/>
      <c r="D118" s="60"/>
      <c r="E118" s="40"/>
      <c r="F118" s="28"/>
      <c r="G118" s="39"/>
      <c r="H118" s="39"/>
      <c r="I118" s="40"/>
      <c r="J118" s="28"/>
      <c r="K118" s="39"/>
      <c r="L118" s="39"/>
      <c r="M118" s="40"/>
      <c r="N118" s="28"/>
      <c r="O118" s="39"/>
      <c r="P118" s="39"/>
      <c r="Q118" s="40"/>
      <c r="R118" s="28"/>
      <c r="S118" s="60"/>
      <c r="T118" s="60"/>
      <c r="U118" s="61"/>
      <c r="V118" s="28"/>
      <c r="W118" s="39"/>
      <c r="X118" s="39"/>
      <c r="Y118" s="40"/>
    </row>
    <row r="119" spans="1:25">
      <c r="A119" s="13"/>
      <c r="B119" s="35" t="s">
        <v>85</v>
      </c>
      <c r="C119" s="46"/>
      <c r="D119" s="46"/>
      <c r="E119" s="46"/>
      <c r="F119" s="36"/>
      <c r="G119" s="46"/>
      <c r="H119" s="46"/>
      <c r="I119" s="46"/>
      <c r="J119" s="36"/>
      <c r="K119" s="46"/>
      <c r="L119" s="46"/>
      <c r="M119" s="46"/>
      <c r="N119" s="36"/>
      <c r="O119" s="46"/>
      <c r="P119" s="46"/>
      <c r="Q119" s="46"/>
      <c r="R119" s="36"/>
      <c r="S119" s="46"/>
      <c r="T119" s="46"/>
      <c r="U119" s="46"/>
      <c r="V119" s="36"/>
      <c r="W119" s="46"/>
      <c r="X119" s="46"/>
      <c r="Y119" s="46"/>
    </row>
    <row r="120" spans="1:25">
      <c r="A120" s="13"/>
      <c r="B120" s="35"/>
      <c r="C120" s="36"/>
      <c r="D120" s="36"/>
      <c r="E120" s="36"/>
      <c r="F120" s="36"/>
      <c r="G120" s="36"/>
      <c r="H120" s="36"/>
      <c r="I120" s="36"/>
      <c r="J120" s="36"/>
      <c r="K120" s="36"/>
      <c r="L120" s="36"/>
      <c r="M120" s="36"/>
      <c r="N120" s="36"/>
      <c r="O120" s="36"/>
      <c r="P120" s="36"/>
      <c r="Q120" s="36"/>
      <c r="R120" s="36"/>
      <c r="S120" s="36"/>
      <c r="T120" s="36"/>
      <c r="U120" s="36"/>
      <c r="V120" s="36"/>
      <c r="W120" s="36"/>
      <c r="X120" s="36"/>
      <c r="Y120" s="36"/>
    </row>
    <row r="121" spans="1:25">
      <c r="A121" s="13"/>
      <c r="B121" s="77" t="s">
        <v>86</v>
      </c>
      <c r="C121" s="58" t="s">
        <v>180</v>
      </c>
      <c r="D121" s="58"/>
      <c r="E121" s="28"/>
      <c r="F121" s="28"/>
      <c r="G121" s="58" t="s">
        <v>540</v>
      </c>
      <c r="H121" s="58"/>
      <c r="I121" s="59" t="s">
        <v>176</v>
      </c>
      <c r="J121" s="28"/>
      <c r="K121" s="58" t="s">
        <v>541</v>
      </c>
      <c r="L121" s="58"/>
      <c r="M121" s="59" t="s">
        <v>176</v>
      </c>
      <c r="N121" s="28"/>
      <c r="O121" s="58" t="s">
        <v>542</v>
      </c>
      <c r="P121" s="58"/>
      <c r="Q121" s="59" t="s">
        <v>176</v>
      </c>
      <c r="R121" s="28"/>
      <c r="S121" s="58" t="s">
        <v>180</v>
      </c>
      <c r="T121" s="58"/>
      <c r="U121" s="28"/>
      <c r="V121" s="28"/>
      <c r="W121" s="58" t="s">
        <v>543</v>
      </c>
      <c r="X121" s="58"/>
      <c r="Y121" s="59" t="s">
        <v>176</v>
      </c>
    </row>
    <row r="122" spans="1:25">
      <c r="A122" s="13"/>
      <c r="B122" s="77"/>
      <c r="C122" s="58"/>
      <c r="D122" s="58"/>
      <c r="E122" s="28"/>
      <c r="F122" s="28"/>
      <c r="G122" s="58"/>
      <c r="H122" s="58"/>
      <c r="I122" s="59"/>
      <c r="J122" s="28"/>
      <c r="K122" s="58"/>
      <c r="L122" s="58"/>
      <c r="M122" s="59"/>
      <c r="N122" s="28"/>
      <c r="O122" s="58"/>
      <c r="P122" s="58"/>
      <c r="Q122" s="59"/>
      <c r="R122" s="28"/>
      <c r="S122" s="58"/>
      <c r="T122" s="58"/>
      <c r="U122" s="28"/>
      <c r="V122" s="28"/>
      <c r="W122" s="58"/>
      <c r="X122" s="58"/>
      <c r="Y122" s="59"/>
    </row>
    <row r="123" spans="1:25">
      <c r="A123" s="13"/>
      <c r="B123" s="41" t="s">
        <v>87</v>
      </c>
      <c r="C123" s="56" t="s">
        <v>544</v>
      </c>
      <c r="D123" s="56"/>
      <c r="E123" s="50" t="s">
        <v>176</v>
      </c>
      <c r="F123" s="36"/>
      <c r="G123" s="56" t="s">
        <v>545</v>
      </c>
      <c r="H123" s="56"/>
      <c r="I123" s="50" t="s">
        <v>176</v>
      </c>
      <c r="J123" s="36"/>
      <c r="K123" s="56" t="s">
        <v>546</v>
      </c>
      <c r="L123" s="56"/>
      <c r="M123" s="50" t="s">
        <v>176</v>
      </c>
      <c r="N123" s="36"/>
      <c r="O123" s="56" t="s">
        <v>547</v>
      </c>
      <c r="P123" s="56"/>
      <c r="Q123" s="50" t="s">
        <v>176</v>
      </c>
      <c r="R123" s="36"/>
      <c r="S123" s="56" t="s">
        <v>424</v>
      </c>
      <c r="T123" s="56"/>
      <c r="U123" s="50" t="s">
        <v>176</v>
      </c>
      <c r="V123" s="36"/>
      <c r="W123" s="56" t="s">
        <v>548</v>
      </c>
      <c r="X123" s="56"/>
      <c r="Y123" s="50" t="s">
        <v>176</v>
      </c>
    </row>
    <row r="124" spans="1:25">
      <c r="A124" s="13"/>
      <c r="B124" s="41"/>
      <c r="C124" s="56"/>
      <c r="D124" s="56"/>
      <c r="E124" s="50"/>
      <c r="F124" s="36"/>
      <c r="G124" s="56"/>
      <c r="H124" s="56"/>
      <c r="I124" s="50"/>
      <c r="J124" s="36"/>
      <c r="K124" s="56"/>
      <c r="L124" s="56"/>
      <c r="M124" s="50"/>
      <c r="N124" s="36"/>
      <c r="O124" s="56"/>
      <c r="P124" s="56"/>
      <c r="Q124" s="50"/>
      <c r="R124" s="36"/>
      <c r="S124" s="56"/>
      <c r="T124" s="56"/>
      <c r="U124" s="50"/>
      <c r="V124" s="36"/>
      <c r="W124" s="56"/>
      <c r="X124" s="56"/>
      <c r="Y124" s="50"/>
    </row>
    <row r="125" spans="1:25">
      <c r="A125" s="13"/>
      <c r="B125" s="77" t="s">
        <v>88</v>
      </c>
      <c r="C125" s="58" t="s">
        <v>180</v>
      </c>
      <c r="D125" s="58"/>
      <c r="E125" s="28"/>
      <c r="F125" s="28"/>
      <c r="G125" s="58" t="s">
        <v>549</v>
      </c>
      <c r="H125" s="58"/>
      <c r="I125" s="59" t="s">
        <v>176</v>
      </c>
      <c r="J125" s="28"/>
      <c r="K125" s="58" t="s">
        <v>550</v>
      </c>
      <c r="L125" s="58"/>
      <c r="M125" s="59" t="s">
        <v>176</v>
      </c>
      <c r="N125" s="28"/>
      <c r="O125" s="58" t="s">
        <v>551</v>
      </c>
      <c r="P125" s="58"/>
      <c r="Q125" s="59" t="s">
        <v>176</v>
      </c>
      <c r="R125" s="28"/>
      <c r="S125" s="58" t="s">
        <v>180</v>
      </c>
      <c r="T125" s="58"/>
      <c r="U125" s="28"/>
      <c r="V125" s="28"/>
      <c r="W125" s="58" t="s">
        <v>552</v>
      </c>
      <c r="X125" s="58"/>
      <c r="Y125" s="59" t="s">
        <v>176</v>
      </c>
    </row>
    <row r="126" spans="1:25" ht="15.75" thickBot="1">
      <c r="A126" s="13"/>
      <c r="B126" s="77"/>
      <c r="C126" s="60"/>
      <c r="D126" s="60"/>
      <c r="E126" s="40"/>
      <c r="F126" s="28"/>
      <c r="G126" s="60"/>
      <c r="H126" s="60"/>
      <c r="I126" s="61"/>
      <c r="J126" s="28"/>
      <c r="K126" s="60"/>
      <c r="L126" s="60"/>
      <c r="M126" s="61"/>
      <c r="N126" s="28"/>
      <c r="O126" s="60"/>
      <c r="P126" s="60"/>
      <c r="Q126" s="61"/>
      <c r="R126" s="28"/>
      <c r="S126" s="60"/>
      <c r="T126" s="60"/>
      <c r="U126" s="40"/>
      <c r="V126" s="28"/>
      <c r="W126" s="60"/>
      <c r="X126" s="60"/>
      <c r="Y126" s="61"/>
    </row>
    <row r="127" spans="1:25">
      <c r="A127" s="13"/>
      <c r="B127" s="115" t="s">
        <v>89</v>
      </c>
      <c r="C127" s="63" t="s">
        <v>544</v>
      </c>
      <c r="D127" s="63"/>
      <c r="E127" s="42" t="s">
        <v>176</v>
      </c>
      <c r="F127" s="36"/>
      <c r="G127" s="63" t="s">
        <v>553</v>
      </c>
      <c r="H127" s="63"/>
      <c r="I127" s="42" t="s">
        <v>176</v>
      </c>
      <c r="J127" s="36"/>
      <c r="K127" s="63" t="s">
        <v>554</v>
      </c>
      <c r="L127" s="63"/>
      <c r="M127" s="42" t="s">
        <v>176</v>
      </c>
      <c r="N127" s="36"/>
      <c r="O127" s="63" t="s">
        <v>555</v>
      </c>
      <c r="P127" s="63"/>
      <c r="Q127" s="42" t="s">
        <v>176</v>
      </c>
      <c r="R127" s="36"/>
      <c r="S127" s="63" t="s">
        <v>424</v>
      </c>
      <c r="T127" s="63"/>
      <c r="U127" s="42" t="s">
        <v>176</v>
      </c>
      <c r="V127" s="36"/>
      <c r="W127" s="63" t="s">
        <v>556</v>
      </c>
      <c r="X127" s="63"/>
      <c r="Y127" s="42" t="s">
        <v>176</v>
      </c>
    </row>
    <row r="128" spans="1:25" ht="15.75" thickBot="1">
      <c r="A128" s="13"/>
      <c r="B128" s="115"/>
      <c r="C128" s="74"/>
      <c r="D128" s="74"/>
      <c r="E128" s="75"/>
      <c r="F128" s="36"/>
      <c r="G128" s="74"/>
      <c r="H128" s="74"/>
      <c r="I128" s="75"/>
      <c r="J128" s="36"/>
      <c r="K128" s="74"/>
      <c r="L128" s="74"/>
      <c r="M128" s="75"/>
      <c r="N128" s="36"/>
      <c r="O128" s="74"/>
      <c r="P128" s="74"/>
      <c r="Q128" s="75"/>
      <c r="R128" s="36"/>
      <c r="S128" s="74"/>
      <c r="T128" s="74"/>
      <c r="U128" s="75"/>
      <c r="V128" s="36"/>
      <c r="W128" s="74"/>
      <c r="X128" s="74"/>
      <c r="Y128" s="75"/>
    </row>
    <row r="129" spans="1:25">
      <c r="A129" s="13"/>
      <c r="B129" s="116" t="s">
        <v>433</v>
      </c>
      <c r="C129" s="70" t="s">
        <v>544</v>
      </c>
      <c r="D129" s="70"/>
      <c r="E129" s="29" t="s">
        <v>176</v>
      </c>
      <c r="F129" s="28"/>
      <c r="G129" s="31">
        <v>7980</v>
      </c>
      <c r="H129" s="31"/>
      <c r="I129" s="33"/>
      <c r="J129" s="28"/>
      <c r="K129" s="31">
        <v>26694</v>
      </c>
      <c r="L129" s="31"/>
      <c r="M129" s="33"/>
      <c r="N129" s="28"/>
      <c r="O129" s="31">
        <v>6964</v>
      </c>
      <c r="P129" s="31"/>
      <c r="Q129" s="33"/>
      <c r="R129" s="28"/>
      <c r="S129" s="70" t="s">
        <v>557</v>
      </c>
      <c r="T129" s="70"/>
      <c r="U129" s="29" t="s">
        <v>176</v>
      </c>
      <c r="V129" s="28"/>
      <c r="W129" s="31">
        <v>38037</v>
      </c>
      <c r="X129" s="31"/>
      <c r="Y129" s="33"/>
    </row>
    <row r="130" spans="1:25" ht="15.75" thickBot="1">
      <c r="A130" s="13"/>
      <c r="B130" s="116"/>
      <c r="C130" s="60"/>
      <c r="D130" s="60"/>
      <c r="E130" s="61"/>
      <c r="F130" s="28"/>
      <c r="G130" s="39"/>
      <c r="H130" s="39"/>
      <c r="I130" s="40"/>
      <c r="J130" s="28"/>
      <c r="K130" s="39"/>
      <c r="L130" s="39"/>
      <c r="M130" s="40"/>
      <c r="N130" s="28"/>
      <c r="O130" s="39"/>
      <c r="P130" s="39"/>
      <c r="Q130" s="40"/>
      <c r="R130" s="28"/>
      <c r="S130" s="60"/>
      <c r="T130" s="60"/>
      <c r="U130" s="61"/>
      <c r="V130" s="28"/>
      <c r="W130" s="39"/>
      <c r="X130" s="39"/>
      <c r="Y130" s="40"/>
    </row>
    <row r="131" spans="1:25">
      <c r="A131" s="13"/>
      <c r="B131" s="35" t="s">
        <v>91</v>
      </c>
      <c r="C131" s="46"/>
      <c r="D131" s="46"/>
      <c r="E131" s="46"/>
      <c r="F131" s="36"/>
      <c r="G131" s="46"/>
      <c r="H131" s="46"/>
      <c r="I131" s="46"/>
      <c r="J131" s="36"/>
      <c r="K131" s="46"/>
      <c r="L131" s="46"/>
      <c r="M131" s="46"/>
      <c r="N131" s="36"/>
      <c r="O131" s="46"/>
      <c r="P131" s="46"/>
      <c r="Q131" s="46"/>
      <c r="R131" s="36"/>
      <c r="S131" s="46"/>
      <c r="T131" s="46"/>
      <c r="U131" s="46"/>
      <c r="V131" s="36"/>
      <c r="W131" s="46"/>
      <c r="X131" s="46"/>
      <c r="Y131" s="46"/>
    </row>
    <row r="132" spans="1:25">
      <c r="A132" s="13"/>
      <c r="B132" s="35"/>
      <c r="C132" s="36"/>
      <c r="D132" s="36"/>
      <c r="E132" s="36"/>
      <c r="F132" s="36"/>
      <c r="G132" s="36"/>
      <c r="H132" s="36"/>
      <c r="I132" s="36"/>
      <c r="J132" s="36"/>
      <c r="K132" s="36"/>
      <c r="L132" s="36"/>
      <c r="M132" s="36"/>
      <c r="N132" s="36"/>
      <c r="O132" s="36"/>
      <c r="P132" s="36"/>
      <c r="Q132" s="36"/>
      <c r="R132" s="36"/>
      <c r="S132" s="36"/>
      <c r="T132" s="36"/>
      <c r="U132" s="36"/>
      <c r="V132" s="36"/>
      <c r="W132" s="36"/>
      <c r="X132" s="36"/>
      <c r="Y132" s="36"/>
    </row>
    <row r="133" spans="1:25">
      <c r="A133" s="13"/>
      <c r="B133" s="77" t="s">
        <v>435</v>
      </c>
      <c r="C133" s="58" t="s">
        <v>558</v>
      </c>
      <c r="D133" s="58"/>
      <c r="E133" s="59" t="s">
        <v>176</v>
      </c>
      <c r="F133" s="28"/>
      <c r="G133" s="58" t="s">
        <v>559</v>
      </c>
      <c r="H133" s="58"/>
      <c r="I133" s="59" t="s">
        <v>176</v>
      </c>
      <c r="J133" s="28"/>
      <c r="K133" s="58" t="s">
        <v>560</v>
      </c>
      <c r="L133" s="58"/>
      <c r="M133" s="59" t="s">
        <v>176</v>
      </c>
      <c r="N133" s="28"/>
      <c r="O133" s="38">
        <v>3200</v>
      </c>
      <c r="P133" s="38"/>
      <c r="Q133" s="28"/>
      <c r="R133" s="28"/>
      <c r="S133" s="58" t="s">
        <v>180</v>
      </c>
      <c r="T133" s="58"/>
      <c r="U133" s="28"/>
      <c r="V133" s="28"/>
      <c r="W133" s="58" t="s">
        <v>561</v>
      </c>
      <c r="X133" s="58"/>
      <c r="Y133" s="59" t="s">
        <v>176</v>
      </c>
    </row>
    <row r="134" spans="1:25">
      <c r="A134" s="13"/>
      <c r="B134" s="77"/>
      <c r="C134" s="58"/>
      <c r="D134" s="58"/>
      <c r="E134" s="59"/>
      <c r="F134" s="28"/>
      <c r="G134" s="58"/>
      <c r="H134" s="58"/>
      <c r="I134" s="59"/>
      <c r="J134" s="28"/>
      <c r="K134" s="58"/>
      <c r="L134" s="58"/>
      <c r="M134" s="59"/>
      <c r="N134" s="28"/>
      <c r="O134" s="38"/>
      <c r="P134" s="38"/>
      <c r="Q134" s="28"/>
      <c r="R134" s="28"/>
      <c r="S134" s="58"/>
      <c r="T134" s="58"/>
      <c r="U134" s="28"/>
      <c r="V134" s="28"/>
      <c r="W134" s="58"/>
      <c r="X134" s="58"/>
      <c r="Y134" s="59"/>
    </row>
    <row r="135" spans="1:25">
      <c r="A135" s="13"/>
      <c r="B135" s="41" t="s">
        <v>93</v>
      </c>
      <c r="C135" s="56" t="s">
        <v>180</v>
      </c>
      <c r="D135" s="56"/>
      <c r="E135" s="36"/>
      <c r="F135" s="36"/>
      <c r="G135" s="56" t="s">
        <v>562</v>
      </c>
      <c r="H135" s="56"/>
      <c r="I135" s="50" t="s">
        <v>176</v>
      </c>
      <c r="J135" s="36"/>
      <c r="K135" s="56" t="s">
        <v>180</v>
      </c>
      <c r="L135" s="56"/>
      <c r="M135" s="36"/>
      <c r="N135" s="36"/>
      <c r="O135" s="56" t="s">
        <v>180</v>
      </c>
      <c r="P135" s="56"/>
      <c r="Q135" s="36"/>
      <c r="R135" s="36"/>
      <c r="S135" s="56" t="s">
        <v>180</v>
      </c>
      <c r="T135" s="56"/>
      <c r="U135" s="36"/>
      <c r="V135" s="36"/>
      <c r="W135" s="56" t="s">
        <v>562</v>
      </c>
      <c r="X135" s="56"/>
      <c r="Y135" s="50" t="s">
        <v>176</v>
      </c>
    </row>
    <row r="136" spans="1:25">
      <c r="A136" s="13"/>
      <c r="B136" s="41"/>
      <c r="C136" s="56"/>
      <c r="D136" s="56"/>
      <c r="E136" s="36"/>
      <c r="F136" s="36"/>
      <c r="G136" s="56"/>
      <c r="H136" s="56"/>
      <c r="I136" s="50"/>
      <c r="J136" s="36"/>
      <c r="K136" s="56"/>
      <c r="L136" s="56"/>
      <c r="M136" s="36"/>
      <c r="N136" s="36"/>
      <c r="O136" s="56"/>
      <c r="P136" s="56"/>
      <c r="Q136" s="36"/>
      <c r="R136" s="36"/>
      <c r="S136" s="56"/>
      <c r="T136" s="56"/>
      <c r="U136" s="36"/>
      <c r="V136" s="36"/>
      <c r="W136" s="56"/>
      <c r="X136" s="56"/>
      <c r="Y136" s="50"/>
    </row>
    <row r="137" spans="1:25">
      <c r="A137" s="13"/>
      <c r="B137" s="77" t="s">
        <v>441</v>
      </c>
      <c r="C137" s="58" t="s">
        <v>563</v>
      </c>
      <c r="D137" s="58"/>
      <c r="E137" s="59" t="s">
        <v>176</v>
      </c>
      <c r="F137" s="28"/>
      <c r="G137" s="58" t="s">
        <v>180</v>
      </c>
      <c r="H137" s="58"/>
      <c r="I137" s="28"/>
      <c r="J137" s="28"/>
      <c r="K137" s="58" t="s">
        <v>564</v>
      </c>
      <c r="L137" s="58"/>
      <c r="M137" s="59" t="s">
        <v>176</v>
      </c>
      <c r="N137" s="28"/>
      <c r="O137" s="58" t="s">
        <v>180</v>
      </c>
      <c r="P137" s="58"/>
      <c r="Q137" s="28"/>
      <c r="R137" s="28"/>
      <c r="S137" s="38">
        <v>44618</v>
      </c>
      <c r="T137" s="38"/>
      <c r="U137" s="28"/>
      <c r="V137" s="28"/>
      <c r="W137" s="58" t="s">
        <v>180</v>
      </c>
      <c r="X137" s="58"/>
      <c r="Y137" s="28"/>
    </row>
    <row r="138" spans="1:25">
      <c r="A138" s="13"/>
      <c r="B138" s="77"/>
      <c r="C138" s="58"/>
      <c r="D138" s="58"/>
      <c r="E138" s="59"/>
      <c r="F138" s="28"/>
      <c r="G138" s="58"/>
      <c r="H138" s="58"/>
      <c r="I138" s="28"/>
      <c r="J138" s="28"/>
      <c r="K138" s="58"/>
      <c r="L138" s="58"/>
      <c r="M138" s="59"/>
      <c r="N138" s="28"/>
      <c r="O138" s="58"/>
      <c r="P138" s="58"/>
      <c r="Q138" s="28"/>
      <c r="R138" s="28"/>
      <c r="S138" s="38"/>
      <c r="T138" s="38"/>
      <c r="U138" s="28"/>
      <c r="V138" s="28"/>
      <c r="W138" s="58"/>
      <c r="X138" s="58"/>
      <c r="Y138" s="28"/>
    </row>
    <row r="139" spans="1:25">
      <c r="A139" s="13"/>
      <c r="B139" s="41" t="s">
        <v>444</v>
      </c>
      <c r="C139" s="56" t="s">
        <v>180</v>
      </c>
      <c r="D139" s="56"/>
      <c r="E139" s="36"/>
      <c r="F139" s="36"/>
      <c r="G139" s="56" t="s">
        <v>565</v>
      </c>
      <c r="H139" s="56"/>
      <c r="I139" s="50" t="s">
        <v>176</v>
      </c>
      <c r="J139" s="36"/>
      <c r="K139" s="37">
        <v>7292</v>
      </c>
      <c r="L139" s="37"/>
      <c r="M139" s="36"/>
      <c r="N139" s="36"/>
      <c r="O139" s="56" t="s">
        <v>566</v>
      </c>
      <c r="P139" s="56"/>
      <c r="Q139" s="50" t="s">
        <v>176</v>
      </c>
      <c r="R139" s="36"/>
      <c r="S139" s="56" t="s">
        <v>180</v>
      </c>
      <c r="T139" s="56"/>
      <c r="U139" s="36"/>
      <c r="V139" s="36"/>
      <c r="W139" s="37">
        <v>4400</v>
      </c>
      <c r="X139" s="37"/>
      <c r="Y139" s="36"/>
    </row>
    <row r="140" spans="1:25">
      <c r="A140" s="13"/>
      <c r="B140" s="41"/>
      <c r="C140" s="56"/>
      <c r="D140" s="56"/>
      <c r="E140" s="36"/>
      <c r="F140" s="36"/>
      <c r="G140" s="56"/>
      <c r="H140" s="56"/>
      <c r="I140" s="50"/>
      <c r="J140" s="36"/>
      <c r="K140" s="37"/>
      <c r="L140" s="37"/>
      <c r="M140" s="36"/>
      <c r="N140" s="36"/>
      <c r="O140" s="56"/>
      <c r="P140" s="56"/>
      <c r="Q140" s="50"/>
      <c r="R140" s="36"/>
      <c r="S140" s="56"/>
      <c r="T140" s="56"/>
      <c r="U140" s="36"/>
      <c r="V140" s="36"/>
      <c r="W140" s="37"/>
      <c r="X140" s="37"/>
      <c r="Y140" s="36"/>
    </row>
    <row r="141" spans="1:25">
      <c r="A141" s="13"/>
      <c r="B141" s="77" t="s">
        <v>506</v>
      </c>
      <c r="C141" s="58" t="s">
        <v>180</v>
      </c>
      <c r="D141" s="58"/>
      <c r="E141" s="28"/>
      <c r="F141" s="28"/>
      <c r="G141" s="58" t="s">
        <v>567</v>
      </c>
      <c r="H141" s="58"/>
      <c r="I141" s="59" t="s">
        <v>176</v>
      </c>
      <c r="J141" s="28"/>
      <c r="K141" s="58">
        <v>628</v>
      </c>
      <c r="L141" s="58"/>
      <c r="M141" s="28"/>
      <c r="N141" s="28"/>
      <c r="O141" s="58" t="s">
        <v>180</v>
      </c>
      <c r="P141" s="58"/>
      <c r="Q141" s="28"/>
      <c r="R141" s="28"/>
      <c r="S141" s="58" t="s">
        <v>180</v>
      </c>
      <c r="T141" s="58"/>
      <c r="U141" s="28"/>
      <c r="V141" s="28"/>
      <c r="W141" s="58" t="s">
        <v>568</v>
      </c>
      <c r="X141" s="58"/>
      <c r="Y141" s="59" t="s">
        <v>176</v>
      </c>
    </row>
    <row r="142" spans="1:25" ht="15.75" thickBot="1">
      <c r="A142" s="13"/>
      <c r="B142" s="77"/>
      <c r="C142" s="60"/>
      <c r="D142" s="60"/>
      <c r="E142" s="40"/>
      <c r="F142" s="28"/>
      <c r="G142" s="60"/>
      <c r="H142" s="60"/>
      <c r="I142" s="61"/>
      <c r="J142" s="28"/>
      <c r="K142" s="60"/>
      <c r="L142" s="60"/>
      <c r="M142" s="40"/>
      <c r="N142" s="28"/>
      <c r="O142" s="60"/>
      <c r="P142" s="60"/>
      <c r="Q142" s="40"/>
      <c r="R142" s="28"/>
      <c r="S142" s="60"/>
      <c r="T142" s="60"/>
      <c r="U142" s="40"/>
      <c r="V142" s="28"/>
      <c r="W142" s="60"/>
      <c r="X142" s="60"/>
      <c r="Y142" s="61"/>
    </row>
    <row r="143" spans="1:25">
      <c r="A143" s="13"/>
      <c r="B143" s="115" t="s">
        <v>569</v>
      </c>
      <c r="C143" s="63" t="s">
        <v>570</v>
      </c>
      <c r="D143" s="63"/>
      <c r="E143" s="42" t="s">
        <v>176</v>
      </c>
      <c r="F143" s="36"/>
      <c r="G143" s="63" t="s">
        <v>571</v>
      </c>
      <c r="H143" s="63"/>
      <c r="I143" s="42" t="s">
        <v>176</v>
      </c>
      <c r="J143" s="36"/>
      <c r="K143" s="63" t="s">
        <v>572</v>
      </c>
      <c r="L143" s="63"/>
      <c r="M143" s="42" t="s">
        <v>176</v>
      </c>
      <c r="N143" s="36"/>
      <c r="O143" s="63">
        <v>827</v>
      </c>
      <c r="P143" s="63"/>
      <c r="Q143" s="46"/>
      <c r="R143" s="36"/>
      <c r="S143" s="44">
        <v>44618</v>
      </c>
      <c r="T143" s="44"/>
      <c r="U143" s="46"/>
      <c r="V143" s="36"/>
      <c r="W143" s="63" t="s">
        <v>573</v>
      </c>
      <c r="X143" s="63"/>
      <c r="Y143" s="42" t="s">
        <v>176</v>
      </c>
    </row>
    <row r="144" spans="1:25" ht="15.75" thickBot="1">
      <c r="A144" s="13"/>
      <c r="B144" s="115"/>
      <c r="C144" s="74"/>
      <c r="D144" s="74"/>
      <c r="E144" s="75"/>
      <c r="F144" s="36"/>
      <c r="G144" s="74"/>
      <c r="H144" s="74"/>
      <c r="I144" s="75"/>
      <c r="J144" s="36"/>
      <c r="K144" s="74"/>
      <c r="L144" s="74"/>
      <c r="M144" s="75"/>
      <c r="N144" s="36"/>
      <c r="O144" s="74"/>
      <c r="P144" s="74"/>
      <c r="Q144" s="65"/>
      <c r="R144" s="36"/>
      <c r="S144" s="64"/>
      <c r="T144" s="64"/>
      <c r="U144" s="65"/>
      <c r="V144" s="36"/>
      <c r="W144" s="74"/>
      <c r="X144" s="74"/>
      <c r="Y144" s="75"/>
    </row>
    <row r="145" spans="1:25">
      <c r="A145" s="13"/>
      <c r="B145" s="116" t="s">
        <v>98</v>
      </c>
      <c r="C145" s="70" t="s">
        <v>574</v>
      </c>
      <c r="D145" s="70"/>
      <c r="E145" s="29" t="s">
        <v>176</v>
      </c>
      <c r="F145" s="28"/>
      <c r="G145" s="70" t="s">
        <v>575</v>
      </c>
      <c r="H145" s="70"/>
      <c r="I145" s="29" t="s">
        <v>176</v>
      </c>
      <c r="J145" s="28"/>
      <c r="K145" s="70" t="s">
        <v>576</v>
      </c>
      <c r="L145" s="70"/>
      <c r="M145" s="29" t="s">
        <v>176</v>
      </c>
      <c r="N145" s="28"/>
      <c r="O145" s="31">
        <v>7791</v>
      </c>
      <c r="P145" s="31"/>
      <c r="Q145" s="33"/>
      <c r="R145" s="28"/>
      <c r="S145" s="31">
        <v>41822</v>
      </c>
      <c r="T145" s="31"/>
      <c r="U145" s="33"/>
      <c r="V145" s="28"/>
      <c r="W145" s="70" t="s">
        <v>577</v>
      </c>
      <c r="X145" s="70"/>
      <c r="Y145" s="29" t="s">
        <v>176</v>
      </c>
    </row>
    <row r="146" spans="1:25">
      <c r="A146" s="13"/>
      <c r="B146" s="116"/>
      <c r="C146" s="58"/>
      <c r="D146" s="58"/>
      <c r="E146" s="59"/>
      <c r="F146" s="28"/>
      <c r="G146" s="58"/>
      <c r="H146" s="58"/>
      <c r="I146" s="59"/>
      <c r="J146" s="28"/>
      <c r="K146" s="58"/>
      <c r="L146" s="58"/>
      <c r="M146" s="59"/>
      <c r="N146" s="28"/>
      <c r="O146" s="38"/>
      <c r="P146" s="38"/>
      <c r="Q146" s="28"/>
      <c r="R146" s="28"/>
      <c r="S146" s="38"/>
      <c r="T146" s="38"/>
      <c r="U146" s="28"/>
      <c r="V146" s="28"/>
      <c r="W146" s="58"/>
      <c r="X146" s="58"/>
      <c r="Y146" s="59"/>
    </row>
    <row r="147" spans="1:25">
      <c r="A147" s="13"/>
      <c r="B147" s="35" t="s">
        <v>100</v>
      </c>
      <c r="C147" s="56" t="s">
        <v>180</v>
      </c>
      <c r="D147" s="56"/>
      <c r="E147" s="36"/>
      <c r="F147" s="36"/>
      <c r="G147" s="56" t="s">
        <v>578</v>
      </c>
      <c r="H147" s="56"/>
      <c r="I147" s="50" t="s">
        <v>176</v>
      </c>
      <c r="J147" s="36"/>
      <c r="K147" s="56" t="s">
        <v>579</v>
      </c>
      <c r="L147" s="56"/>
      <c r="M147" s="50" t="s">
        <v>176</v>
      </c>
      <c r="N147" s="36"/>
      <c r="O147" s="56" t="s">
        <v>580</v>
      </c>
      <c r="P147" s="56"/>
      <c r="Q147" s="50" t="s">
        <v>176</v>
      </c>
      <c r="R147" s="36"/>
      <c r="S147" s="56" t="s">
        <v>180</v>
      </c>
      <c r="T147" s="56"/>
      <c r="U147" s="36"/>
      <c r="V147" s="36"/>
      <c r="W147" s="56" t="s">
        <v>581</v>
      </c>
      <c r="X147" s="56"/>
      <c r="Y147" s="50" t="s">
        <v>176</v>
      </c>
    </row>
    <row r="148" spans="1:25" ht="15.75" thickBot="1">
      <c r="A148" s="13"/>
      <c r="B148" s="35"/>
      <c r="C148" s="74"/>
      <c r="D148" s="74"/>
      <c r="E148" s="65"/>
      <c r="F148" s="36"/>
      <c r="G148" s="74"/>
      <c r="H148" s="74"/>
      <c r="I148" s="75"/>
      <c r="J148" s="36"/>
      <c r="K148" s="74"/>
      <c r="L148" s="74"/>
      <c r="M148" s="75"/>
      <c r="N148" s="36"/>
      <c r="O148" s="74"/>
      <c r="P148" s="74"/>
      <c r="Q148" s="75"/>
      <c r="R148" s="36"/>
      <c r="S148" s="74"/>
      <c r="T148" s="74"/>
      <c r="U148" s="65"/>
      <c r="V148" s="36"/>
      <c r="W148" s="74"/>
      <c r="X148" s="74"/>
      <c r="Y148" s="75"/>
    </row>
    <row r="149" spans="1:25">
      <c r="A149" s="13"/>
      <c r="B149" s="116" t="s">
        <v>462</v>
      </c>
      <c r="C149" s="70" t="s">
        <v>574</v>
      </c>
      <c r="D149" s="70"/>
      <c r="E149" s="29" t="s">
        <v>176</v>
      </c>
      <c r="F149" s="28"/>
      <c r="G149" s="70" t="s">
        <v>582</v>
      </c>
      <c r="H149" s="70"/>
      <c r="I149" s="29" t="s">
        <v>176</v>
      </c>
      <c r="J149" s="28"/>
      <c r="K149" s="70" t="s">
        <v>583</v>
      </c>
      <c r="L149" s="70"/>
      <c r="M149" s="29" t="s">
        <v>176</v>
      </c>
      <c r="N149" s="28"/>
      <c r="O149" s="31">
        <v>7125</v>
      </c>
      <c r="P149" s="31"/>
      <c r="Q149" s="33"/>
      <c r="R149" s="28"/>
      <c r="S149" s="31">
        <v>41822</v>
      </c>
      <c r="T149" s="31"/>
      <c r="U149" s="33"/>
      <c r="V149" s="28"/>
      <c r="W149" s="70" t="s">
        <v>584</v>
      </c>
      <c r="X149" s="70"/>
      <c r="Y149" s="29" t="s">
        <v>176</v>
      </c>
    </row>
    <row r="150" spans="1:25">
      <c r="A150" s="13"/>
      <c r="B150" s="116"/>
      <c r="C150" s="58"/>
      <c r="D150" s="58"/>
      <c r="E150" s="59"/>
      <c r="F150" s="28"/>
      <c r="G150" s="58"/>
      <c r="H150" s="58"/>
      <c r="I150" s="59"/>
      <c r="J150" s="28"/>
      <c r="K150" s="58"/>
      <c r="L150" s="58"/>
      <c r="M150" s="59"/>
      <c r="N150" s="28"/>
      <c r="O150" s="38"/>
      <c r="P150" s="38"/>
      <c r="Q150" s="28"/>
      <c r="R150" s="28"/>
      <c r="S150" s="38"/>
      <c r="T150" s="38"/>
      <c r="U150" s="28"/>
      <c r="V150" s="28"/>
      <c r="W150" s="58"/>
      <c r="X150" s="58"/>
      <c r="Y150" s="59"/>
    </row>
    <row r="151" spans="1:25">
      <c r="A151" s="13"/>
      <c r="B151" s="115" t="s">
        <v>102</v>
      </c>
      <c r="C151" s="56" t="s">
        <v>180</v>
      </c>
      <c r="D151" s="56"/>
      <c r="E151" s="36"/>
      <c r="F151" s="36"/>
      <c r="G151" s="56" t="s">
        <v>180</v>
      </c>
      <c r="H151" s="56"/>
      <c r="I151" s="36"/>
      <c r="J151" s="36"/>
      <c r="K151" s="56" t="s">
        <v>585</v>
      </c>
      <c r="L151" s="56"/>
      <c r="M151" s="50" t="s">
        <v>176</v>
      </c>
      <c r="N151" s="36"/>
      <c r="O151" s="56">
        <v>466</v>
      </c>
      <c r="P151" s="56"/>
      <c r="Q151" s="36"/>
      <c r="R151" s="36"/>
      <c r="S151" s="56" t="s">
        <v>180</v>
      </c>
      <c r="T151" s="56"/>
      <c r="U151" s="36"/>
      <c r="V151" s="36"/>
      <c r="W151" s="56" t="s">
        <v>586</v>
      </c>
      <c r="X151" s="56"/>
      <c r="Y151" s="50" t="s">
        <v>176</v>
      </c>
    </row>
    <row r="152" spans="1:25" ht="15.75" thickBot="1">
      <c r="A152" s="13"/>
      <c r="B152" s="115"/>
      <c r="C152" s="74"/>
      <c r="D152" s="74"/>
      <c r="E152" s="65"/>
      <c r="F152" s="36"/>
      <c r="G152" s="74"/>
      <c r="H152" s="74"/>
      <c r="I152" s="65"/>
      <c r="J152" s="36"/>
      <c r="K152" s="74"/>
      <c r="L152" s="74"/>
      <c r="M152" s="75"/>
      <c r="N152" s="36"/>
      <c r="O152" s="74"/>
      <c r="P152" s="74"/>
      <c r="Q152" s="65"/>
      <c r="R152" s="36"/>
      <c r="S152" s="74"/>
      <c r="T152" s="74"/>
      <c r="U152" s="65"/>
      <c r="V152" s="36"/>
      <c r="W152" s="74"/>
      <c r="X152" s="74"/>
      <c r="Y152" s="75"/>
    </row>
    <row r="153" spans="1:25">
      <c r="A153" s="13"/>
      <c r="B153" s="116" t="s">
        <v>468</v>
      </c>
      <c r="C153" s="29" t="s">
        <v>159</v>
      </c>
      <c r="D153" s="70" t="s">
        <v>574</v>
      </c>
      <c r="E153" s="29" t="s">
        <v>176</v>
      </c>
      <c r="F153" s="28"/>
      <c r="G153" s="29" t="s">
        <v>159</v>
      </c>
      <c r="H153" s="70" t="s">
        <v>582</v>
      </c>
      <c r="I153" s="29" t="s">
        <v>176</v>
      </c>
      <c r="J153" s="28"/>
      <c r="K153" s="29" t="s">
        <v>159</v>
      </c>
      <c r="L153" s="70" t="s">
        <v>587</v>
      </c>
      <c r="M153" s="29" t="s">
        <v>176</v>
      </c>
      <c r="N153" s="28"/>
      <c r="O153" s="29" t="s">
        <v>159</v>
      </c>
      <c r="P153" s="31">
        <v>6659</v>
      </c>
      <c r="Q153" s="33"/>
      <c r="R153" s="28"/>
      <c r="S153" s="29" t="s">
        <v>159</v>
      </c>
      <c r="T153" s="31">
        <v>41822</v>
      </c>
      <c r="U153" s="33"/>
      <c r="V153" s="28"/>
      <c r="W153" s="29" t="s">
        <v>159</v>
      </c>
      <c r="X153" s="70" t="s">
        <v>574</v>
      </c>
      <c r="Y153" s="29" t="s">
        <v>176</v>
      </c>
    </row>
    <row r="154" spans="1:25" ht="15.75" thickBot="1">
      <c r="A154" s="13"/>
      <c r="B154" s="116"/>
      <c r="C154" s="67"/>
      <c r="D154" s="71"/>
      <c r="E154" s="67"/>
      <c r="F154" s="28"/>
      <c r="G154" s="67"/>
      <c r="H154" s="71"/>
      <c r="I154" s="67"/>
      <c r="J154" s="28"/>
      <c r="K154" s="67"/>
      <c r="L154" s="71"/>
      <c r="M154" s="67"/>
      <c r="N154" s="28"/>
      <c r="O154" s="67"/>
      <c r="P154" s="68"/>
      <c r="Q154" s="69"/>
      <c r="R154" s="28"/>
      <c r="S154" s="67"/>
      <c r="T154" s="68"/>
      <c r="U154" s="69"/>
      <c r="V154" s="28"/>
      <c r="W154" s="67"/>
      <c r="X154" s="71"/>
      <c r="Y154" s="67"/>
    </row>
    <row r="155" spans="1:25" ht="15.75" thickTop="1">
      <c r="A155" s="13"/>
      <c r="B155" s="115" t="s">
        <v>106</v>
      </c>
      <c r="C155" s="122" t="s">
        <v>159</v>
      </c>
      <c r="D155" s="123" t="s">
        <v>588</v>
      </c>
      <c r="E155" s="122" t="s">
        <v>176</v>
      </c>
      <c r="F155" s="36"/>
      <c r="G155" s="122" t="s">
        <v>159</v>
      </c>
      <c r="H155" s="123" t="s">
        <v>582</v>
      </c>
      <c r="I155" s="122" t="s">
        <v>176</v>
      </c>
      <c r="J155" s="36"/>
      <c r="K155" s="122" t="s">
        <v>159</v>
      </c>
      <c r="L155" s="123" t="s">
        <v>589</v>
      </c>
      <c r="M155" s="122" t="s">
        <v>176</v>
      </c>
      <c r="N155" s="36"/>
      <c r="O155" s="122" t="s">
        <v>159</v>
      </c>
      <c r="P155" s="124">
        <v>28919</v>
      </c>
      <c r="Q155" s="109"/>
      <c r="R155" s="36"/>
      <c r="S155" s="122" t="s">
        <v>159</v>
      </c>
      <c r="T155" s="124">
        <v>19039</v>
      </c>
      <c r="U155" s="109"/>
      <c r="V155" s="36"/>
      <c r="W155" s="122" t="s">
        <v>159</v>
      </c>
      <c r="X155" s="123" t="s">
        <v>588</v>
      </c>
      <c r="Y155" s="122" t="s">
        <v>176</v>
      </c>
    </row>
    <row r="156" spans="1:25">
      <c r="A156" s="13"/>
      <c r="B156" s="115"/>
      <c r="C156" s="50"/>
      <c r="D156" s="56"/>
      <c r="E156" s="50"/>
      <c r="F156" s="36"/>
      <c r="G156" s="50"/>
      <c r="H156" s="56"/>
      <c r="I156" s="50"/>
      <c r="J156" s="36"/>
      <c r="K156" s="50"/>
      <c r="L156" s="56"/>
      <c r="M156" s="50"/>
      <c r="N156" s="36"/>
      <c r="O156" s="50"/>
      <c r="P156" s="37"/>
      <c r="Q156" s="36"/>
      <c r="R156" s="36"/>
      <c r="S156" s="50"/>
      <c r="T156" s="37"/>
      <c r="U156" s="36"/>
      <c r="V156" s="36"/>
      <c r="W156" s="50"/>
      <c r="X156" s="56"/>
      <c r="Y156" s="50"/>
    </row>
    <row r="157" spans="1:25">
      <c r="A157" s="13"/>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row>
    <row r="158" spans="1:25">
      <c r="A158" s="13"/>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row>
    <row r="159" spans="1:25" ht="15.75" thickBot="1">
      <c r="A159" s="13"/>
      <c r="B159" s="14"/>
      <c r="C159" s="26" t="s">
        <v>590</v>
      </c>
      <c r="D159" s="26"/>
      <c r="E159" s="26"/>
      <c r="F159" s="26"/>
      <c r="G159" s="26"/>
      <c r="H159" s="26"/>
      <c r="I159" s="26"/>
      <c r="J159" s="26"/>
      <c r="K159" s="26"/>
      <c r="L159" s="26"/>
      <c r="M159" s="26"/>
      <c r="N159" s="26"/>
      <c r="O159" s="26"/>
      <c r="P159" s="26"/>
      <c r="Q159" s="26"/>
      <c r="R159" s="26"/>
      <c r="S159" s="26"/>
      <c r="T159" s="26"/>
      <c r="U159" s="26"/>
      <c r="V159" s="26"/>
      <c r="W159" s="26"/>
      <c r="X159" s="26"/>
      <c r="Y159" s="26"/>
    </row>
    <row r="160" spans="1:25">
      <c r="A160" s="13"/>
      <c r="B160" s="50"/>
      <c r="C160" s="113" t="s">
        <v>341</v>
      </c>
      <c r="D160" s="113"/>
      <c r="E160" s="113"/>
      <c r="F160" s="46"/>
      <c r="G160" s="113" t="s">
        <v>341</v>
      </c>
      <c r="H160" s="113"/>
      <c r="I160" s="113"/>
      <c r="J160" s="46"/>
      <c r="K160" s="113" t="s">
        <v>347</v>
      </c>
      <c r="L160" s="113"/>
      <c r="M160" s="113"/>
      <c r="N160" s="46"/>
      <c r="O160" s="113" t="s">
        <v>349</v>
      </c>
      <c r="P160" s="113"/>
      <c r="Q160" s="113"/>
      <c r="R160" s="46"/>
      <c r="S160" s="113" t="s">
        <v>350</v>
      </c>
      <c r="T160" s="113"/>
      <c r="U160" s="113"/>
      <c r="V160" s="46"/>
      <c r="W160" s="113" t="s">
        <v>352</v>
      </c>
      <c r="X160" s="113"/>
      <c r="Y160" s="113"/>
    </row>
    <row r="161" spans="1:25">
      <c r="A161" s="13"/>
      <c r="B161" s="50"/>
      <c r="C161" s="112" t="s">
        <v>342</v>
      </c>
      <c r="D161" s="112"/>
      <c r="E161" s="112"/>
      <c r="F161" s="36"/>
      <c r="G161" s="112" t="s">
        <v>342</v>
      </c>
      <c r="H161" s="112"/>
      <c r="I161" s="112"/>
      <c r="J161" s="36"/>
      <c r="K161" s="112" t="s">
        <v>348</v>
      </c>
      <c r="L161" s="112"/>
      <c r="M161" s="112"/>
      <c r="N161" s="36"/>
      <c r="O161" s="112" t="s">
        <v>348</v>
      </c>
      <c r="P161" s="112"/>
      <c r="Q161" s="112"/>
      <c r="R161" s="36"/>
      <c r="S161" s="112" t="s">
        <v>351</v>
      </c>
      <c r="T161" s="112"/>
      <c r="U161" s="112"/>
      <c r="V161" s="36"/>
      <c r="W161" s="112"/>
      <c r="X161" s="112"/>
      <c r="Y161" s="112"/>
    </row>
    <row r="162" spans="1:25">
      <c r="A162" s="13"/>
      <c r="B162" s="50"/>
      <c r="C162" s="112" t="s">
        <v>381</v>
      </c>
      <c r="D162" s="112"/>
      <c r="E162" s="112"/>
      <c r="F162" s="36"/>
      <c r="G162" s="112" t="s">
        <v>409</v>
      </c>
      <c r="H162" s="112"/>
      <c r="I162" s="112"/>
      <c r="J162" s="36"/>
      <c r="K162" s="48"/>
      <c r="L162" s="48"/>
      <c r="M162" s="48"/>
      <c r="N162" s="36"/>
      <c r="O162" s="48"/>
      <c r="P162" s="48"/>
      <c r="Q162" s="48"/>
      <c r="R162" s="36"/>
      <c r="S162" s="48"/>
      <c r="T162" s="48"/>
      <c r="U162" s="48"/>
      <c r="V162" s="36"/>
      <c r="W162" s="112"/>
      <c r="X162" s="112"/>
      <c r="Y162" s="112"/>
    </row>
    <row r="163" spans="1:25" ht="15.75" thickBot="1">
      <c r="A163" s="13"/>
      <c r="B163" s="50"/>
      <c r="C163" s="114" t="s">
        <v>408</v>
      </c>
      <c r="D163" s="114"/>
      <c r="E163" s="114"/>
      <c r="F163" s="36"/>
      <c r="G163" s="54"/>
      <c r="H163" s="54"/>
      <c r="I163" s="54"/>
      <c r="J163" s="36"/>
      <c r="K163" s="54"/>
      <c r="L163" s="54"/>
      <c r="M163" s="54"/>
      <c r="N163" s="36"/>
      <c r="O163" s="54"/>
      <c r="P163" s="54"/>
      <c r="Q163" s="54"/>
      <c r="R163" s="36"/>
      <c r="S163" s="54"/>
      <c r="T163" s="54"/>
      <c r="U163" s="54"/>
      <c r="V163" s="36"/>
      <c r="W163" s="114"/>
      <c r="X163" s="114"/>
      <c r="Y163" s="114"/>
    </row>
    <row r="164" spans="1:25">
      <c r="A164" s="13"/>
      <c r="B164" s="27" t="s">
        <v>83</v>
      </c>
      <c r="C164" s="29" t="s">
        <v>159</v>
      </c>
      <c r="D164" s="70" t="s">
        <v>180</v>
      </c>
      <c r="E164" s="33"/>
      <c r="F164" s="28"/>
      <c r="G164" s="29" t="s">
        <v>159</v>
      </c>
      <c r="H164" s="31">
        <v>249487</v>
      </c>
      <c r="I164" s="33"/>
      <c r="J164" s="28"/>
      <c r="K164" s="29" t="s">
        <v>159</v>
      </c>
      <c r="L164" s="31">
        <v>332454</v>
      </c>
      <c r="M164" s="33"/>
      <c r="N164" s="28"/>
      <c r="O164" s="29" t="s">
        <v>159</v>
      </c>
      <c r="P164" s="31">
        <v>31437</v>
      </c>
      <c r="Q164" s="33"/>
      <c r="R164" s="28"/>
      <c r="S164" s="29" t="s">
        <v>159</v>
      </c>
      <c r="T164" s="70" t="s">
        <v>591</v>
      </c>
      <c r="U164" s="29" t="s">
        <v>176</v>
      </c>
      <c r="V164" s="28"/>
      <c r="W164" s="29" t="s">
        <v>159</v>
      </c>
      <c r="X164" s="31">
        <v>532407</v>
      </c>
      <c r="Y164" s="33"/>
    </row>
    <row r="165" spans="1:25">
      <c r="A165" s="13"/>
      <c r="B165" s="27"/>
      <c r="C165" s="59"/>
      <c r="D165" s="58"/>
      <c r="E165" s="28"/>
      <c r="F165" s="28"/>
      <c r="G165" s="59"/>
      <c r="H165" s="38"/>
      <c r="I165" s="28"/>
      <c r="J165" s="28"/>
      <c r="K165" s="59"/>
      <c r="L165" s="38"/>
      <c r="M165" s="28"/>
      <c r="N165" s="28"/>
      <c r="O165" s="59"/>
      <c r="P165" s="38"/>
      <c r="Q165" s="28"/>
      <c r="R165" s="28"/>
      <c r="S165" s="59"/>
      <c r="T165" s="58"/>
      <c r="U165" s="59"/>
      <c r="V165" s="28"/>
      <c r="W165" s="30"/>
      <c r="X165" s="32"/>
      <c r="Y165" s="34"/>
    </row>
    <row r="166" spans="1:25">
      <c r="A166" s="13"/>
      <c r="B166" s="35" t="s">
        <v>84</v>
      </c>
      <c r="C166" s="56" t="s">
        <v>180</v>
      </c>
      <c r="D166" s="56"/>
      <c r="E166" s="36"/>
      <c r="F166" s="36"/>
      <c r="G166" s="56" t="s">
        <v>592</v>
      </c>
      <c r="H166" s="56"/>
      <c r="I166" s="50" t="s">
        <v>176</v>
      </c>
      <c r="J166" s="36"/>
      <c r="K166" s="56" t="s">
        <v>593</v>
      </c>
      <c r="L166" s="56"/>
      <c r="M166" s="50" t="s">
        <v>176</v>
      </c>
      <c r="N166" s="36"/>
      <c r="O166" s="56" t="s">
        <v>474</v>
      </c>
      <c r="P166" s="56"/>
      <c r="Q166" s="50" t="s">
        <v>176</v>
      </c>
      <c r="R166" s="36"/>
      <c r="S166" s="37">
        <v>85062</v>
      </c>
      <c r="T166" s="37"/>
      <c r="U166" s="36"/>
      <c r="V166" s="36"/>
      <c r="W166" s="56" t="s">
        <v>594</v>
      </c>
      <c r="X166" s="56"/>
      <c r="Y166" s="50" t="s">
        <v>176</v>
      </c>
    </row>
    <row r="167" spans="1:25" ht="15.75" thickBot="1">
      <c r="A167" s="13"/>
      <c r="B167" s="35"/>
      <c r="C167" s="74"/>
      <c r="D167" s="74"/>
      <c r="E167" s="65"/>
      <c r="F167" s="36"/>
      <c r="G167" s="74"/>
      <c r="H167" s="74"/>
      <c r="I167" s="75"/>
      <c r="J167" s="36"/>
      <c r="K167" s="74"/>
      <c r="L167" s="74"/>
      <c r="M167" s="75"/>
      <c r="N167" s="36"/>
      <c r="O167" s="74"/>
      <c r="P167" s="74"/>
      <c r="Q167" s="75"/>
      <c r="R167" s="36"/>
      <c r="S167" s="64"/>
      <c r="T167" s="64"/>
      <c r="U167" s="65"/>
      <c r="V167" s="36"/>
      <c r="W167" s="74"/>
      <c r="X167" s="74"/>
      <c r="Y167" s="75"/>
    </row>
    <row r="168" spans="1:25">
      <c r="A168" s="13"/>
      <c r="B168" s="116" t="s">
        <v>82</v>
      </c>
      <c r="C168" s="70" t="s">
        <v>180</v>
      </c>
      <c r="D168" s="70"/>
      <c r="E168" s="33"/>
      <c r="F168" s="28"/>
      <c r="G168" s="31">
        <v>50043</v>
      </c>
      <c r="H168" s="31"/>
      <c r="I168" s="33"/>
      <c r="J168" s="28"/>
      <c r="K168" s="31">
        <v>58689</v>
      </c>
      <c r="L168" s="31"/>
      <c r="M168" s="33"/>
      <c r="N168" s="28"/>
      <c r="O168" s="31">
        <v>5166</v>
      </c>
      <c r="P168" s="31"/>
      <c r="Q168" s="33"/>
      <c r="R168" s="28"/>
      <c r="S168" s="31">
        <v>4091</v>
      </c>
      <c r="T168" s="31"/>
      <c r="U168" s="33"/>
      <c r="V168" s="28"/>
      <c r="W168" s="31">
        <v>117989</v>
      </c>
      <c r="X168" s="31"/>
      <c r="Y168" s="33"/>
    </row>
    <row r="169" spans="1:25" ht="15.75" thickBot="1">
      <c r="A169" s="13"/>
      <c r="B169" s="116"/>
      <c r="C169" s="60"/>
      <c r="D169" s="60"/>
      <c r="E169" s="40"/>
      <c r="F169" s="28"/>
      <c r="G169" s="39"/>
      <c r="H169" s="39"/>
      <c r="I169" s="40"/>
      <c r="J169" s="28"/>
      <c r="K169" s="39"/>
      <c r="L169" s="39"/>
      <c r="M169" s="40"/>
      <c r="N169" s="28"/>
      <c r="O169" s="39"/>
      <c r="P169" s="39"/>
      <c r="Q169" s="40"/>
      <c r="R169" s="28"/>
      <c r="S169" s="39"/>
      <c r="T169" s="39"/>
      <c r="U169" s="40"/>
      <c r="V169" s="28"/>
      <c r="W169" s="39"/>
      <c r="X169" s="39"/>
      <c r="Y169" s="40"/>
    </row>
    <row r="170" spans="1:25">
      <c r="A170" s="13"/>
      <c r="B170" s="35" t="s">
        <v>85</v>
      </c>
      <c r="C170" s="46"/>
      <c r="D170" s="46"/>
      <c r="E170" s="46"/>
      <c r="F170" s="36"/>
      <c r="G170" s="46"/>
      <c r="H170" s="46"/>
      <c r="I170" s="46"/>
      <c r="J170" s="36"/>
      <c r="K170" s="46"/>
      <c r="L170" s="46"/>
      <c r="M170" s="46"/>
      <c r="N170" s="36"/>
      <c r="O170" s="46"/>
      <c r="P170" s="46"/>
      <c r="Q170" s="46"/>
      <c r="R170" s="36"/>
      <c r="S170" s="46"/>
      <c r="T170" s="46"/>
      <c r="U170" s="46"/>
      <c r="V170" s="36"/>
      <c r="W170" s="46"/>
      <c r="X170" s="46"/>
      <c r="Y170" s="46"/>
    </row>
    <row r="171" spans="1:25">
      <c r="A171" s="13"/>
      <c r="B171" s="35"/>
      <c r="C171" s="36"/>
      <c r="D171" s="36"/>
      <c r="E171" s="36"/>
      <c r="F171" s="36"/>
      <c r="G171" s="36"/>
      <c r="H171" s="36"/>
      <c r="I171" s="36"/>
      <c r="J171" s="36"/>
      <c r="K171" s="36"/>
      <c r="L171" s="36"/>
      <c r="M171" s="36"/>
      <c r="N171" s="36"/>
      <c r="O171" s="36"/>
      <c r="P171" s="36"/>
      <c r="Q171" s="36"/>
      <c r="R171" s="36"/>
      <c r="S171" s="36"/>
      <c r="T171" s="36"/>
      <c r="U171" s="36"/>
      <c r="V171" s="36"/>
      <c r="W171" s="36"/>
      <c r="X171" s="36"/>
      <c r="Y171" s="36"/>
    </row>
    <row r="172" spans="1:25">
      <c r="A172" s="13"/>
      <c r="B172" s="77" t="s">
        <v>86</v>
      </c>
      <c r="C172" s="58" t="s">
        <v>180</v>
      </c>
      <c r="D172" s="58"/>
      <c r="E172" s="28"/>
      <c r="F172" s="28"/>
      <c r="G172" s="58" t="s">
        <v>595</v>
      </c>
      <c r="H172" s="58"/>
      <c r="I172" s="59" t="s">
        <v>176</v>
      </c>
      <c r="J172" s="28"/>
      <c r="K172" s="58" t="s">
        <v>596</v>
      </c>
      <c r="L172" s="58"/>
      <c r="M172" s="59" t="s">
        <v>176</v>
      </c>
      <c r="N172" s="28"/>
      <c r="O172" s="58" t="s">
        <v>478</v>
      </c>
      <c r="P172" s="58"/>
      <c r="Q172" s="59" t="s">
        <v>176</v>
      </c>
      <c r="R172" s="28"/>
      <c r="S172" s="58" t="s">
        <v>180</v>
      </c>
      <c r="T172" s="58"/>
      <c r="U172" s="28"/>
      <c r="V172" s="28"/>
      <c r="W172" s="58" t="s">
        <v>597</v>
      </c>
      <c r="X172" s="58"/>
      <c r="Y172" s="59" t="s">
        <v>176</v>
      </c>
    </row>
    <row r="173" spans="1:25">
      <c r="A173" s="13"/>
      <c r="B173" s="77"/>
      <c r="C173" s="58"/>
      <c r="D173" s="58"/>
      <c r="E173" s="28"/>
      <c r="F173" s="28"/>
      <c r="G173" s="58"/>
      <c r="H173" s="58"/>
      <c r="I173" s="59"/>
      <c r="J173" s="28"/>
      <c r="K173" s="58"/>
      <c r="L173" s="58"/>
      <c r="M173" s="59"/>
      <c r="N173" s="28"/>
      <c r="O173" s="58"/>
      <c r="P173" s="58"/>
      <c r="Q173" s="59"/>
      <c r="R173" s="28"/>
      <c r="S173" s="58"/>
      <c r="T173" s="58"/>
      <c r="U173" s="28"/>
      <c r="V173" s="28"/>
      <c r="W173" s="58"/>
      <c r="X173" s="58"/>
      <c r="Y173" s="59"/>
    </row>
    <row r="174" spans="1:25">
      <c r="A174" s="13"/>
      <c r="B174" s="41" t="s">
        <v>87</v>
      </c>
      <c r="C174" s="56" t="s">
        <v>598</v>
      </c>
      <c r="D174" s="56"/>
      <c r="E174" s="50" t="s">
        <v>176</v>
      </c>
      <c r="F174" s="36"/>
      <c r="G174" s="56" t="s">
        <v>599</v>
      </c>
      <c r="H174" s="56"/>
      <c r="I174" s="50" t="s">
        <v>176</v>
      </c>
      <c r="J174" s="36"/>
      <c r="K174" s="56" t="s">
        <v>600</v>
      </c>
      <c r="L174" s="56"/>
      <c r="M174" s="50" t="s">
        <v>176</v>
      </c>
      <c r="N174" s="36"/>
      <c r="O174" s="56" t="s">
        <v>601</v>
      </c>
      <c r="P174" s="56"/>
      <c r="Q174" s="50" t="s">
        <v>176</v>
      </c>
      <c r="R174" s="36"/>
      <c r="S174" s="56" t="s">
        <v>180</v>
      </c>
      <c r="T174" s="56"/>
      <c r="U174" s="36"/>
      <c r="V174" s="36"/>
      <c r="W174" s="56" t="s">
        <v>602</v>
      </c>
      <c r="X174" s="56"/>
      <c r="Y174" s="50" t="s">
        <v>176</v>
      </c>
    </row>
    <row r="175" spans="1:25">
      <c r="A175" s="13"/>
      <c r="B175" s="41"/>
      <c r="C175" s="56"/>
      <c r="D175" s="56"/>
      <c r="E175" s="50"/>
      <c r="F175" s="36"/>
      <c r="G175" s="56"/>
      <c r="H175" s="56"/>
      <c r="I175" s="50"/>
      <c r="J175" s="36"/>
      <c r="K175" s="56"/>
      <c r="L175" s="56"/>
      <c r="M175" s="50"/>
      <c r="N175" s="36"/>
      <c r="O175" s="56"/>
      <c r="P175" s="56"/>
      <c r="Q175" s="50"/>
      <c r="R175" s="36"/>
      <c r="S175" s="56"/>
      <c r="T175" s="56"/>
      <c r="U175" s="36"/>
      <c r="V175" s="36"/>
      <c r="W175" s="56"/>
      <c r="X175" s="56"/>
      <c r="Y175" s="50"/>
    </row>
    <row r="176" spans="1:25">
      <c r="A176" s="13"/>
      <c r="B176" s="77" t="s">
        <v>88</v>
      </c>
      <c r="C176" s="58" t="s">
        <v>180</v>
      </c>
      <c r="D176" s="58"/>
      <c r="E176" s="28"/>
      <c r="F176" s="28"/>
      <c r="G176" s="58" t="s">
        <v>549</v>
      </c>
      <c r="H176" s="58"/>
      <c r="I176" s="59" t="s">
        <v>176</v>
      </c>
      <c r="J176" s="28"/>
      <c r="K176" s="58" t="s">
        <v>603</v>
      </c>
      <c r="L176" s="58"/>
      <c r="M176" s="59" t="s">
        <v>176</v>
      </c>
      <c r="N176" s="28"/>
      <c r="O176" s="58" t="s">
        <v>484</v>
      </c>
      <c r="P176" s="58"/>
      <c r="Q176" s="59" t="s">
        <v>176</v>
      </c>
      <c r="R176" s="28"/>
      <c r="S176" s="58" t="s">
        <v>180</v>
      </c>
      <c r="T176" s="58"/>
      <c r="U176" s="28"/>
      <c r="V176" s="28"/>
      <c r="W176" s="58" t="s">
        <v>604</v>
      </c>
      <c r="X176" s="58"/>
      <c r="Y176" s="59" t="s">
        <v>176</v>
      </c>
    </row>
    <row r="177" spans="1:25" ht="15.75" thickBot="1">
      <c r="A177" s="13"/>
      <c r="B177" s="77"/>
      <c r="C177" s="60"/>
      <c r="D177" s="60"/>
      <c r="E177" s="40"/>
      <c r="F177" s="28"/>
      <c r="G177" s="60"/>
      <c r="H177" s="60"/>
      <c r="I177" s="61"/>
      <c r="J177" s="28"/>
      <c r="K177" s="60"/>
      <c r="L177" s="60"/>
      <c r="M177" s="61"/>
      <c r="N177" s="28"/>
      <c r="O177" s="60"/>
      <c r="P177" s="60"/>
      <c r="Q177" s="61"/>
      <c r="R177" s="28"/>
      <c r="S177" s="60"/>
      <c r="T177" s="60"/>
      <c r="U177" s="40"/>
      <c r="V177" s="28"/>
      <c r="W177" s="60"/>
      <c r="X177" s="60"/>
      <c r="Y177" s="61"/>
    </row>
    <row r="178" spans="1:25">
      <c r="A178" s="13"/>
      <c r="B178" s="115" t="s">
        <v>89</v>
      </c>
      <c r="C178" s="63" t="s">
        <v>598</v>
      </c>
      <c r="D178" s="63"/>
      <c r="E178" s="42" t="s">
        <v>176</v>
      </c>
      <c r="F178" s="36"/>
      <c r="G178" s="63" t="s">
        <v>605</v>
      </c>
      <c r="H178" s="63"/>
      <c r="I178" s="42" t="s">
        <v>176</v>
      </c>
      <c r="J178" s="36"/>
      <c r="K178" s="63" t="s">
        <v>606</v>
      </c>
      <c r="L178" s="63"/>
      <c r="M178" s="42" t="s">
        <v>176</v>
      </c>
      <c r="N178" s="36"/>
      <c r="O178" s="63" t="s">
        <v>607</v>
      </c>
      <c r="P178" s="63"/>
      <c r="Q178" s="42" t="s">
        <v>176</v>
      </c>
      <c r="R178" s="36"/>
      <c r="S178" s="63" t="s">
        <v>180</v>
      </c>
      <c r="T178" s="63"/>
      <c r="U178" s="46"/>
      <c r="V178" s="36"/>
      <c r="W178" s="63" t="s">
        <v>608</v>
      </c>
      <c r="X178" s="63"/>
      <c r="Y178" s="42" t="s">
        <v>176</v>
      </c>
    </row>
    <row r="179" spans="1:25" ht="15.75" thickBot="1">
      <c r="A179" s="13"/>
      <c r="B179" s="115"/>
      <c r="C179" s="74"/>
      <c r="D179" s="74"/>
      <c r="E179" s="75"/>
      <c r="F179" s="36"/>
      <c r="G179" s="74"/>
      <c r="H179" s="74"/>
      <c r="I179" s="75"/>
      <c r="J179" s="36"/>
      <c r="K179" s="74"/>
      <c r="L179" s="74"/>
      <c r="M179" s="75"/>
      <c r="N179" s="36"/>
      <c r="O179" s="74"/>
      <c r="P179" s="74"/>
      <c r="Q179" s="75"/>
      <c r="R179" s="36"/>
      <c r="S179" s="74"/>
      <c r="T179" s="74"/>
      <c r="U179" s="65"/>
      <c r="V179" s="36"/>
      <c r="W179" s="74"/>
      <c r="X179" s="74"/>
      <c r="Y179" s="75"/>
    </row>
    <row r="180" spans="1:25">
      <c r="A180" s="13"/>
      <c r="B180" s="116" t="s">
        <v>433</v>
      </c>
      <c r="C180" s="70" t="s">
        <v>598</v>
      </c>
      <c r="D180" s="70"/>
      <c r="E180" s="29" t="s">
        <v>176</v>
      </c>
      <c r="F180" s="28"/>
      <c r="G180" s="70">
        <v>208</v>
      </c>
      <c r="H180" s="70"/>
      <c r="I180" s="33"/>
      <c r="J180" s="28"/>
      <c r="K180" s="31">
        <v>32135</v>
      </c>
      <c r="L180" s="31"/>
      <c r="M180" s="33"/>
      <c r="N180" s="28"/>
      <c r="O180" s="70" t="s">
        <v>609</v>
      </c>
      <c r="P180" s="70"/>
      <c r="Q180" s="29" t="s">
        <v>176</v>
      </c>
      <c r="R180" s="28"/>
      <c r="S180" s="31">
        <v>4091</v>
      </c>
      <c r="T180" s="31"/>
      <c r="U180" s="33"/>
      <c r="V180" s="28"/>
      <c r="W180" s="31">
        <v>35011</v>
      </c>
      <c r="X180" s="31"/>
      <c r="Y180" s="33"/>
    </row>
    <row r="181" spans="1:25" ht="15.75" thickBot="1">
      <c r="A181" s="13"/>
      <c r="B181" s="116"/>
      <c r="C181" s="60"/>
      <c r="D181" s="60"/>
      <c r="E181" s="61"/>
      <c r="F181" s="28"/>
      <c r="G181" s="60"/>
      <c r="H181" s="60"/>
      <c r="I181" s="40"/>
      <c r="J181" s="28"/>
      <c r="K181" s="39"/>
      <c r="L181" s="39"/>
      <c r="M181" s="40"/>
      <c r="N181" s="28"/>
      <c r="O181" s="60"/>
      <c r="P181" s="60"/>
      <c r="Q181" s="61"/>
      <c r="R181" s="28"/>
      <c r="S181" s="39"/>
      <c r="T181" s="39"/>
      <c r="U181" s="40"/>
      <c r="V181" s="28"/>
      <c r="W181" s="39"/>
      <c r="X181" s="39"/>
      <c r="Y181" s="40"/>
    </row>
    <row r="182" spans="1:25">
      <c r="A182" s="13"/>
      <c r="B182" s="35" t="s">
        <v>91</v>
      </c>
      <c r="C182" s="46"/>
      <c r="D182" s="46"/>
      <c r="E182" s="46"/>
      <c r="F182" s="36"/>
      <c r="G182" s="46"/>
      <c r="H182" s="46"/>
      <c r="I182" s="46"/>
      <c r="J182" s="36"/>
      <c r="K182" s="46"/>
      <c r="L182" s="46"/>
      <c r="M182" s="46"/>
      <c r="N182" s="36"/>
      <c r="O182" s="46"/>
      <c r="P182" s="46"/>
      <c r="Q182" s="46"/>
      <c r="R182" s="36"/>
      <c r="S182" s="46"/>
      <c r="T182" s="46"/>
      <c r="U182" s="46"/>
      <c r="V182" s="36"/>
      <c r="W182" s="46"/>
      <c r="X182" s="46"/>
      <c r="Y182" s="46"/>
    </row>
    <row r="183" spans="1:25">
      <c r="A183" s="13"/>
      <c r="B183" s="35"/>
      <c r="C183" s="36"/>
      <c r="D183" s="36"/>
      <c r="E183" s="36"/>
      <c r="F183" s="36"/>
      <c r="G183" s="36"/>
      <c r="H183" s="36"/>
      <c r="I183" s="36"/>
      <c r="J183" s="36"/>
      <c r="K183" s="36"/>
      <c r="L183" s="36"/>
      <c r="M183" s="36"/>
      <c r="N183" s="36"/>
      <c r="O183" s="36"/>
      <c r="P183" s="36"/>
      <c r="Q183" s="36"/>
      <c r="R183" s="36"/>
      <c r="S183" s="36"/>
      <c r="T183" s="36"/>
      <c r="U183" s="36"/>
      <c r="V183" s="36"/>
      <c r="W183" s="36"/>
      <c r="X183" s="36"/>
      <c r="Y183" s="36"/>
    </row>
    <row r="184" spans="1:25">
      <c r="A184" s="13"/>
      <c r="B184" s="77" t="s">
        <v>92</v>
      </c>
      <c r="C184" s="58" t="s">
        <v>492</v>
      </c>
      <c r="D184" s="58"/>
      <c r="E184" s="59" t="s">
        <v>176</v>
      </c>
      <c r="F184" s="28"/>
      <c r="G184" s="58" t="s">
        <v>610</v>
      </c>
      <c r="H184" s="58"/>
      <c r="I184" s="59" t="s">
        <v>176</v>
      </c>
      <c r="J184" s="28"/>
      <c r="K184" s="58" t="s">
        <v>611</v>
      </c>
      <c r="L184" s="58"/>
      <c r="M184" s="59" t="s">
        <v>176</v>
      </c>
      <c r="N184" s="28"/>
      <c r="O184" s="58" t="s">
        <v>612</v>
      </c>
      <c r="P184" s="58"/>
      <c r="Q184" s="59" t="s">
        <v>176</v>
      </c>
      <c r="R184" s="28"/>
      <c r="S184" s="58" t="s">
        <v>180</v>
      </c>
      <c r="T184" s="58"/>
      <c r="U184" s="28"/>
      <c r="V184" s="28"/>
      <c r="W184" s="58" t="s">
        <v>613</v>
      </c>
      <c r="X184" s="58"/>
      <c r="Y184" s="59" t="s">
        <v>176</v>
      </c>
    </row>
    <row r="185" spans="1:25">
      <c r="A185" s="13"/>
      <c r="B185" s="77"/>
      <c r="C185" s="58"/>
      <c r="D185" s="58"/>
      <c r="E185" s="59"/>
      <c r="F185" s="28"/>
      <c r="G185" s="58"/>
      <c r="H185" s="58"/>
      <c r="I185" s="59"/>
      <c r="J185" s="28"/>
      <c r="K185" s="58"/>
      <c r="L185" s="58"/>
      <c r="M185" s="59"/>
      <c r="N185" s="28"/>
      <c r="O185" s="58"/>
      <c r="P185" s="58"/>
      <c r="Q185" s="59"/>
      <c r="R185" s="28"/>
      <c r="S185" s="58"/>
      <c r="T185" s="58"/>
      <c r="U185" s="28"/>
      <c r="V185" s="28"/>
      <c r="W185" s="58"/>
      <c r="X185" s="58"/>
      <c r="Y185" s="59"/>
    </row>
    <row r="186" spans="1:25">
      <c r="A186" s="13"/>
      <c r="B186" s="41" t="s">
        <v>497</v>
      </c>
      <c r="C186" s="56" t="s">
        <v>180</v>
      </c>
      <c r="D186" s="56"/>
      <c r="E186" s="36"/>
      <c r="F186" s="36"/>
      <c r="G186" s="56" t="s">
        <v>614</v>
      </c>
      <c r="H186" s="56"/>
      <c r="I186" s="50" t="s">
        <v>176</v>
      </c>
      <c r="J186" s="36"/>
      <c r="K186" s="56">
        <v>52</v>
      </c>
      <c r="L186" s="56"/>
      <c r="M186" s="36"/>
      <c r="N186" s="36"/>
      <c r="O186" s="56" t="s">
        <v>180</v>
      </c>
      <c r="P186" s="56"/>
      <c r="Q186" s="36"/>
      <c r="R186" s="36"/>
      <c r="S186" s="56" t="s">
        <v>615</v>
      </c>
      <c r="T186" s="56"/>
      <c r="U186" s="50" t="s">
        <v>176</v>
      </c>
      <c r="V186" s="36"/>
      <c r="W186" s="56" t="s">
        <v>616</v>
      </c>
      <c r="X186" s="56"/>
      <c r="Y186" s="50" t="s">
        <v>176</v>
      </c>
    </row>
    <row r="187" spans="1:25">
      <c r="A187" s="13"/>
      <c r="B187" s="41"/>
      <c r="C187" s="56"/>
      <c r="D187" s="56"/>
      <c r="E187" s="36"/>
      <c r="F187" s="36"/>
      <c r="G187" s="56"/>
      <c r="H187" s="56"/>
      <c r="I187" s="50"/>
      <c r="J187" s="36"/>
      <c r="K187" s="56"/>
      <c r="L187" s="56"/>
      <c r="M187" s="36"/>
      <c r="N187" s="36"/>
      <c r="O187" s="56"/>
      <c r="P187" s="56"/>
      <c r="Q187" s="36"/>
      <c r="R187" s="36"/>
      <c r="S187" s="56"/>
      <c r="T187" s="56"/>
      <c r="U187" s="50"/>
      <c r="V187" s="36"/>
      <c r="W187" s="56"/>
      <c r="X187" s="56"/>
      <c r="Y187" s="50"/>
    </row>
    <row r="188" spans="1:25">
      <c r="A188" s="13"/>
      <c r="B188" s="77" t="s">
        <v>441</v>
      </c>
      <c r="C188" s="58" t="s">
        <v>617</v>
      </c>
      <c r="D188" s="58"/>
      <c r="E188" s="59" t="s">
        <v>176</v>
      </c>
      <c r="F188" s="28"/>
      <c r="G188" s="58" t="s">
        <v>618</v>
      </c>
      <c r="H188" s="58"/>
      <c r="I188" s="59" t="s">
        <v>176</v>
      </c>
      <c r="J188" s="28"/>
      <c r="K188" s="58" t="s">
        <v>619</v>
      </c>
      <c r="L188" s="58"/>
      <c r="M188" s="59" t="s">
        <v>176</v>
      </c>
      <c r="N188" s="28"/>
      <c r="O188" s="58" t="s">
        <v>180</v>
      </c>
      <c r="P188" s="58"/>
      <c r="Q188" s="28"/>
      <c r="R188" s="28"/>
      <c r="S188" s="38">
        <v>78468</v>
      </c>
      <c r="T188" s="38"/>
      <c r="U188" s="28"/>
      <c r="V188" s="28"/>
      <c r="W188" s="58" t="s">
        <v>180</v>
      </c>
      <c r="X188" s="58"/>
      <c r="Y188" s="28"/>
    </row>
    <row r="189" spans="1:25">
      <c r="A189" s="13"/>
      <c r="B189" s="77"/>
      <c r="C189" s="58"/>
      <c r="D189" s="58"/>
      <c r="E189" s="59"/>
      <c r="F189" s="28"/>
      <c r="G189" s="58"/>
      <c r="H189" s="58"/>
      <c r="I189" s="59"/>
      <c r="J189" s="28"/>
      <c r="K189" s="58"/>
      <c r="L189" s="58"/>
      <c r="M189" s="59"/>
      <c r="N189" s="28"/>
      <c r="O189" s="58"/>
      <c r="P189" s="58"/>
      <c r="Q189" s="28"/>
      <c r="R189" s="28"/>
      <c r="S189" s="38"/>
      <c r="T189" s="38"/>
      <c r="U189" s="28"/>
      <c r="V189" s="28"/>
      <c r="W189" s="58"/>
      <c r="X189" s="58"/>
      <c r="Y189" s="28"/>
    </row>
    <row r="190" spans="1:25">
      <c r="A190" s="13"/>
      <c r="B190" s="41" t="s">
        <v>444</v>
      </c>
      <c r="C190" s="56">
        <v>1</v>
      </c>
      <c r="D190" s="56"/>
      <c r="E190" s="36"/>
      <c r="F190" s="36"/>
      <c r="G190" s="56" t="s">
        <v>620</v>
      </c>
      <c r="H190" s="56"/>
      <c r="I190" s="50" t="s">
        <v>176</v>
      </c>
      <c r="J190" s="36"/>
      <c r="K190" s="37">
        <v>20080</v>
      </c>
      <c r="L190" s="37"/>
      <c r="M190" s="36"/>
      <c r="N190" s="36"/>
      <c r="O190" s="56">
        <v>211</v>
      </c>
      <c r="P190" s="56"/>
      <c r="Q190" s="36"/>
      <c r="R190" s="36"/>
      <c r="S190" s="56" t="s">
        <v>180</v>
      </c>
      <c r="T190" s="56"/>
      <c r="U190" s="36"/>
      <c r="V190" s="36"/>
      <c r="W190" s="37">
        <v>13935</v>
      </c>
      <c r="X190" s="37"/>
      <c r="Y190" s="36"/>
    </row>
    <row r="191" spans="1:25">
      <c r="A191" s="13"/>
      <c r="B191" s="41"/>
      <c r="C191" s="56"/>
      <c r="D191" s="56"/>
      <c r="E191" s="36"/>
      <c r="F191" s="36"/>
      <c r="G191" s="56"/>
      <c r="H191" s="56"/>
      <c r="I191" s="50"/>
      <c r="J191" s="36"/>
      <c r="K191" s="37"/>
      <c r="L191" s="37"/>
      <c r="M191" s="36"/>
      <c r="N191" s="36"/>
      <c r="O191" s="56"/>
      <c r="P191" s="56"/>
      <c r="Q191" s="36"/>
      <c r="R191" s="36"/>
      <c r="S191" s="56"/>
      <c r="T191" s="56"/>
      <c r="U191" s="36"/>
      <c r="V191" s="36"/>
      <c r="W191" s="37"/>
      <c r="X191" s="37"/>
      <c r="Y191" s="36"/>
    </row>
    <row r="192" spans="1:25">
      <c r="A192" s="13"/>
      <c r="B192" s="77" t="s">
        <v>95</v>
      </c>
      <c r="C192" s="58" t="s">
        <v>180</v>
      </c>
      <c r="D192" s="58"/>
      <c r="E192" s="28"/>
      <c r="F192" s="28"/>
      <c r="G192" s="58" t="s">
        <v>505</v>
      </c>
      <c r="H192" s="58"/>
      <c r="I192" s="59" t="s">
        <v>176</v>
      </c>
      <c r="J192" s="28"/>
      <c r="K192" s="58" t="s">
        <v>180</v>
      </c>
      <c r="L192" s="58"/>
      <c r="M192" s="28"/>
      <c r="N192" s="28"/>
      <c r="O192" s="58" t="s">
        <v>180</v>
      </c>
      <c r="P192" s="58"/>
      <c r="Q192" s="28"/>
      <c r="R192" s="28"/>
      <c r="S192" s="58" t="s">
        <v>180</v>
      </c>
      <c r="T192" s="58"/>
      <c r="U192" s="28"/>
      <c r="V192" s="28"/>
      <c r="W192" s="58" t="s">
        <v>505</v>
      </c>
      <c r="X192" s="58"/>
      <c r="Y192" s="59" t="s">
        <v>176</v>
      </c>
    </row>
    <row r="193" spans="1:25">
      <c r="A193" s="13"/>
      <c r="B193" s="77"/>
      <c r="C193" s="58"/>
      <c r="D193" s="58"/>
      <c r="E193" s="28"/>
      <c r="F193" s="28"/>
      <c r="G193" s="58"/>
      <c r="H193" s="58"/>
      <c r="I193" s="59"/>
      <c r="J193" s="28"/>
      <c r="K193" s="58"/>
      <c r="L193" s="58"/>
      <c r="M193" s="28"/>
      <c r="N193" s="28"/>
      <c r="O193" s="58"/>
      <c r="P193" s="58"/>
      <c r="Q193" s="28"/>
      <c r="R193" s="28"/>
      <c r="S193" s="58"/>
      <c r="T193" s="58"/>
      <c r="U193" s="28"/>
      <c r="V193" s="28"/>
      <c r="W193" s="58"/>
      <c r="X193" s="58"/>
      <c r="Y193" s="59"/>
    </row>
    <row r="194" spans="1:25">
      <c r="A194" s="13"/>
      <c r="B194" s="41" t="s">
        <v>96</v>
      </c>
      <c r="C194" s="56" t="s">
        <v>180</v>
      </c>
      <c r="D194" s="56"/>
      <c r="E194" s="36"/>
      <c r="F194" s="36"/>
      <c r="G194" s="56" t="s">
        <v>621</v>
      </c>
      <c r="H194" s="56"/>
      <c r="I194" s="50" t="s">
        <v>176</v>
      </c>
      <c r="J194" s="36"/>
      <c r="K194" s="56" t="s">
        <v>622</v>
      </c>
      <c r="L194" s="56"/>
      <c r="M194" s="50" t="s">
        <v>176</v>
      </c>
      <c r="N194" s="36"/>
      <c r="O194" s="56" t="s">
        <v>180</v>
      </c>
      <c r="P194" s="56"/>
      <c r="Q194" s="36"/>
      <c r="R194" s="36"/>
      <c r="S194" s="56" t="s">
        <v>180</v>
      </c>
      <c r="T194" s="56"/>
      <c r="U194" s="36"/>
      <c r="V194" s="36"/>
      <c r="W194" s="56" t="s">
        <v>623</v>
      </c>
      <c r="X194" s="56"/>
      <c r="Y194" s="50" t="s">
        <v>176</v>
      </c>
    </row>
    <row r="195" spans="1:25" ht="15.75" thickBot="1">
      <c r="A195" s="13"/>
      <c r="B195" s="41"/>
      <c r="C195" s="74"/>
      <c r="D195" s="74"/>
      <c r="E195" s="65"/>
      <c r="F195" s="36"/>
      <c r="G195" s="74"/>
      <c r="H195" s="74"/>
      <c r="I195" s="75"/>
      <c r="J195" s="36"/>
      <c r="K195" s="74"/>
      <c r="L195" s="74"/>
      <c r="M195" s="75"/>
      <c r="N195" s="36"/>
      <c r="O195" s="74"/>
      <c r="P195" s="74"/>
      <c r="Q195" s="65"/>
      <c r="R195" s="36"/>
      <c r="S195" s="74"/>
      <c r="T195" s="74"/>
      <c r="U195" s="65"/>
      <c r="V195" s="36"/>
      <c r="W195" s="74"/>
      <c r="X195" s="74"/>
      <c r="Y195" s="75"/>
    </row>
    <row r="196" spans="1:25">
      <c r="A196" s="13"/>
      <c r="B196" s="116" t="s">
        <v>96</v>
      </c>
      <c r="C196" s="70" t="s">
        <v>624</v>
      </c>
      <c r="D196" s="70"/>
      <c r="E196" s="29" t="s">
        <v>176</v>
      </c>
      <c r="F196" s="28"/>
      <c r="G196" s="70" t="s">
        <v>625</v>
      </c>
      <c r="H196" s="70"/>
      <c r="I196" s="29" t="s">
        <v>176</v>
      </c>
      <c r="J196" s="28"/>
      <c r="K196" s="70" t="s">
        <v>626</v>
      </c>
      <c r="L196" s="70"/>
      <c r="M196" s="29" t="s">
        <v>176</v>
      </c>
      <c r="N196" s="28"/>
      <c r="O196" s="70" t="s">
        <v>627</v>
      </c>
      <c r="P196" s="70"/>
      <c r="Q196" s="29" t="s">
        <v>176</v>
      </c>
      <c r="R196" s="28"/>
      <c r="S196" s="31">
        <v>78376</v>
      </c>
      <c r="T196" s="31"/>
      <c r="U196" s="33"/>
      <c r="V196" s="28"/>
      <c r="W196" s="70" t="s">
        <v>628</v>
      </c>
      <c r="X196" s="70"/>
      <c r="Y196" s="29" t="s">
        <v>176</v>
      </c>
    </row>
    <row r="197" spans="1:25" ht="15.75" thickBot="1">
      <c r="A197" s="13"/>
      <c r="B197" s="116"/>
      <c r="C197" s="60"/>
      <c r="D197" s="60"/>
      <c r="E197" s="61"/>
      <c r="F197" s="28"/>
      <c r="G197" s="60"/>
      <c r="H197" s="60"/>
      <c r="I197" s="61"/>
      <c r="J197" s="28"/>
      <c r="K197" s="60"/>
      <c r="L197" s="60"/>
      <c r="M197" s="61"/>
      <c r="N197" s="28"/>
      <c r="O197" s="60"/>
      <c r="P197" s="60"/>
      <c r="Q197" s="61"/>
      <c r="R197" s="28"/>
      <c r="S197" s="39"/>
      <c r="T197" s="39"/>
      <c r="U197" s="40"/>
      <c r="V197" s="28"/>
      <c r="W197" s="60"/>
      <c r="X197" s="60"/>
      <c r="Y197" s="61"/>
    </row>
    <row r="198" spans="1:25">
      <c r="A198" s="13"/>
      <c r="B198" s="115" t="s">
        <v>514</v>
      </c>
      <c r="C198" s="63" t="s">
        <v>629</v>
      </c>
      <c r="D198" s="63"/>
      <c r="E198" s="42" t="s">
        <v>176</v>
      </c>
      <c r="F198" s="36"/>
      <c r="G198" s="63" t="s">
        <v>630</v>
      </c>
      <c r="H198" s="63"/>
      <c r="I198" s="42" t="s">
        <v>176</v>
      </c>
      <c r="J198" s="36"/>
      <c r="K198" s="63" t="s">
        <v>631</v>
      </c>
      <c r="L198" s="63"/>
      <c r="M198" s="42" t="s">
        <v>176</v>
      </c>
      <c r="N198" s="36"/>
      <c r="O198" s="63" t="s">
        <v>632</v>
      </c>
      <c r="P198" s="63"/>
      <c r="Q198" s="42" t="s">
        <v>176</v>
      </c>
      <c r="R198" s="36"/>
      <c r="S198" s="44">
        <v>82467</v>
      </c>
      <c r="T198" s="44"/>
      <c r="U198" s="46"/>
      <c r="V198" s="36"/>
      <c r="W198" s="63">
        <v>763</v>
      </c>
      <c r="X198" s="63"/>
      <c r="Y198" s="46"/>
    </row>
    <row r="199" spans="1:25">
      <c r="A199" s="13"/>
      <c r="B199" s="115"/>
      <c r="C199" s="56"/>
      <c r="D199" s="56"/>
      <c r="E199" s="50"/>
      <c r="F199" s="36"/>
      <c r="G199" s="56"/>
      <c r="H199" s="56"/>
      <c r="I199" s="50"/>
      <c r="J199" s="36"/>
      <c r="K199" s="56"/>
      <c r="L199" s="56"/>
      <c r="M199" s="50"/>
      <c r="N199" s="36"/>
      <c r="O199" s="56"/>
      <c r="P199" s="56"/>
      <c r="Q199" s="50"/>
      <c r="R199" s="36"/>
      <c r="S199" s="37"/>
      <c r="T199" s="37"/>
      <c r="U199" s="36"/>
      <c r="V199" s="36"/>
      <c r="W199" s="56"/>
      <c r="X199" s="56"/>
      <c r="Y199" s="36"/>
    </row>
    <row r="200" spans="1:25">
      <c r="A200" s="13"/>
      <c r="B200" s="27" t="s">
        <v>633</v>
      </c>
      <c r="C200" s="58" t="s">
        <v>180</v>
      </c>
      <c r="D200" s="58"/>
      <c r="E200" s="28"/>
      <c r="F200" s="28"/>
      <c r="G200" s="58">
        <v>288</v>
      </c>
      <c r="H200" s="58"/>
      <c r="I200" s="28"/>
      <c r="J200" s="28"/>
      <c r="K200" s="58" t="s">
        <v>634</v>
      </c>
      <c r="L200" s="58"/>
      <c r="M200" s="59" t="s">
        <v>176</v>
      </c>
      <c r="N200" s="28"/>
      <c r="O200" s="58" t="s">
        <v>522</v>
      </c>
      <c r="P200" s="58"/>
      <c r="Q200" s="59" t="s">
        <v>176</v>
      </c>
      <c r="R200" s="28"/>
      <c r="S200" s="58" t="s">
        <v>180</v>
      </c>
      <c r="T200" s="58"/>
      <c r="U200" s="28"/>
      <c r="V200" s="28"/>
      <c r="W200" s="58" t="s">
        <v>635</v>
      </c>
      <c r="X200" s="58"/>
      <c r="Y200" s="59" t="s">
        <v>176</v>
      </c>
    </row>
    <row r="201" spans="1:25" ht="15.75" thickBot="1">
      <c r="A201" s="13"/>
      <c r="B201" s="27"/>
      <c r="C201" s="60"/>
      <c r="D201" s="60"/>
      <c r="E201" s="40"/>
      <c r="F201" s="28"/>
      <c r="G201" s="60"/>
      <c r="H201" s="60"/>
      <c r="I201" s="40"/>
      <c r="J201" s="28"/>
      <c r="K201" s="60"/>
      <c r="L201" s="60"/>
      <c r="M201" s="61"/>
      <c r="N201" s="28"/>
      <c r="O201" s="60"/>
      <c r="P201" s="60"/>
      <c r="Q201" s="61"/>
      <c r="R201" s="28"/>
      <c r="S201" s="60"/>
      <c r="T201" s="60"/>
      <c r="U201" s="40"/>
      <c r="V201" s="28"/>
      <c r="W201" s="60"/>
      <c r="X201" s="60"/>
      <c r="Y201" s="61"/>
    </row>
    <row r="202" spans="1:25">
      <c r="A202" s="13"/>
      <c r="B202" s="115" t="s">
        <v>99</v>
      </c>
      <c r="C202" s="63" t="s">
        <v>629</v>
      </c>
      <c r="D202" s="63"/>
      <c r="E202" s="42" t="s">
        <v>176</v>
      </c>
      <c r="F202" s="36"/>
      <c r="G202" s="63" t="s">
        <v>636</v>
      </c>
      <c r="H202" s="63"/>
      <c r="I202" s="42" t="s">
        <v>176</v>
      </c>
      <c r="J202" s="36"/>
      <c r="K202" s="63" t="s">
        <v>637</v>
      </c>
      <c r="L202" s="63"/>
      <c r="M202" s="42" t="s">
        <v>176</v>
      </c>
      <c r="N202" s="36"/>
      <c r="O202" s="63" t="s">
        <v>638</v>
      </c>
      <c r="P202" s="63"/>
      <c r="Q202" s="42" t="s">
        <v>176</v>
      </c>
      <c r="R202" s="36"/>
      <c r="S202" s="44">
        <v>82467</v>
      </c>
      <c r="T202" s="44"/>
      <c r="U202" s="46"/>
      <c r="V202" s="36"/>
      <c r="W202" s="63" t="s">
        <v>639</v>
      </c>
      <c r="X202" s="63"/>
      <c r="Y202" s="42" t="s">
        <v>176</v>
      </c>
    </row>
    <row r="203" spans="1:25">
      <c r="A203" s="13"/>
      <c r="B203" s="115"/>
      <c r="C203" s="56"/>
      <c r="D203" s="56"/>
      <c r="E203" s="50"/>
      <c r="F203" s="36"/>
      <c r="G203" s="56"/>
      <c r="H203" s="56"/>
      <c r="I203" s="50"/>
      <c r="J203" s="36"/>
      <c r="K203" s="56"/>
      <c r="L203" s="56"/>
      <c r="M203" s="50"/>
      <c r="N203" s="36"/>
      <c r="O203" s="56"/>
      <c r="P203" s="56"/>
      <c r="Q203" s="50"/>
      <c r="R203" s="36"/>
      <c r="S203" s="37"/>
      <c r="T203" s="37"/>
      <c r="U203" s="36"/>
      <c r="V203" s="36"/>
      <c r="W203" s="56"/>
      <c r="X203" s="56"/>
      <c r="Y203" s="50"/>
    </row>
    <row r="204" spans="1:25">
      <c r="A204" s="13"/>
      <c r="B204" s="116" t="s">
        <v>465</v>
      </c>
      <c r="C204" s="58" t="s">
        <v>180</v>
      </c>
      <c r="D204" s="58"/>
      <c r="E204" s="28"/>
      <c r="F204" s="28"/>
      <c r="G204" s="58" t="s">
        <v>180</v>
      </c>
      <c r="H204" s="58"/>
      <c r="I204" s="28"/>
      <c r="J204" s="28"/>
      <c r="K204" s="58" t="s">
        <v>640</v>
      </c>
      <c r="L204" s="58"/>
      <c r="M204" s="59" t="s">
        <v>176</v>
      </c>
      <c r="N204" s="28"/>
      <c r="O204" s="58">
        <v>39</v>
      </c>
      <c r="P204" s="58"/>
      <c r="Q204" s="28"/>
      <c r="R204" s="28"/>
      <c r="S204" s="58" t="s">
        <v>180</v>
      </c>
      <c r="T204" s="58"/>
      <c r="U204" s="28"/>
      <c r="V204" s="28"/>
      <c r="W204" s="58" t="s">
        <v>641</v>
      </c>
      <c r="X204" s="58"/>
      <c r="Y204" s="59" t="s">
        <v>176</v>
      </c>
    </row>
    <row r="205" spans="1:25" ht="15.75" thickBot="1">
      <c r="A205" s="13"/>
      <c r="B205" s="116"/>
      <c r="C205" s="60"/>
      <c r="D205" s="60"/>
      <c r="E205" s="40"/>
      <c r="F205" s="28"/>
      <c r="G205" s="60"/>
      <c r="H205" s="60"/>
      <c r="I205" s="40"/>
      <c r="J205" s="28"/>
      <c r="K205" s="60"/>
      <c r="L205" s="60"/>
      <c r="M205" s="61"/>
      <c r="N205" s="28"/>
      <c r="O205" s="60"/>
      <c r="P205" s="60"/>
      <c r="Q205" s="40"/>
      <c r="R205" s="28"/>
      <c r="S205" s="60"/>
      <c r="T205" s="60"/>
      <c r="U205" s="40"/>
      <c r="V205" s="28"/>
      <c r="W205" s="60"/>
      <c r="X205" s="60"/>
      <c r="Y205" s="61"/>
    </row>
    <row r="206" spans="1:25">
      <c r="A206" s="13"/>
      <c r="B206" s="115" t="s">
        <v>642</v>
      </c>
      <c r="C206" s="42" t="s">
        <v>159</v>
      </c>
      <c r="D206" s="63" t="s">
        <v>629</v>
      </c>
      <c r="E206" s="42" t="s">
        <v>176</v>
      </c>
      <c r="F206" s="36"/>
      <c r="G206" s="42" t="s">
        <v>159</v>
      </c>
      <c r="H206" s="63" t="s">
        <v>636</v>
      </c>
      <c r="I206" s="42" t="s">
        <v>176</v>
      </c>
      <c r="J206" s="36"/>
      <c r="K206" s="42" t="s">
        <v>159</v>
      </c>
      <c r="L206" s="63" t="s">
        <v>643</v>
      </c>
      <c r="M206" s="42" t="s">
        <v>176</v>
      </c>
      <c r="N206" s="36"/>
      <c r="O206" s="42" t="s">
        <v>159</v>
      </c>
      <c r="P206" s="63" t="s">
        <v>644</v>
      </c>
      <c r="Q206" s="42" t="s">
        <v>176</v>
      </c>
      <c r="R206" s="36"/>
      <c r="S206" s="42" t="s">
        <v>159</v>
      </c>
      <c r="T206" s="44">
        <v>82467</v>
      </c>
      <c r="U206" s="46"/>
      <c r="V206" s="36"/>
      <c r="W206" s="42" t="s">
        <v>159</v>
      </c>
      <c r="X206" s="63" t="s">
        <v>629</v>
      </c>
      <c r="Y206" s="42" t="s">
        <v>176</v>
      </c>
    </row>
    <row r="207" spans="1:25" ht="15.75" thickBot="1">
      <c r="A207" s="13"/>
      <c r="B207" s="115"/>
      <c r="C207" s="43"/>
      <c r="D207" s="117"/>
      <c r="E207" s="43"/>
      <c r="F207" s="36"/>
      <c r="G207" s="43"/>
      <c r="H207" s="117"/>
      <c r="I207" s="43"/>
      <c r="J207" s="36"/>
      <c r="K207" s="43"/>
      <c r="L207" s="117"/>
      <c r="M207" s="43"/>
      <c r="N207" s="36"/>
      <c r="O207" s="43"/>
      <c r="P207" s="117"/>
      <c r="Q207" s="43"/>
      <c r="R207" s="36"/>
      <c r="S207" s="43"/>
      <c r="T207" s="45"/>
      <c r="U207" s="47"/>
      <c r="V207" s="36"/>
      <c r="W207" s="43"/>
      <c r="X207" s="117"/>
      <c r="Y207" s="43"/>
    </row>
    <row r="208" spans="1:25" ht="15.75" thickTop="1">
      <c r="A208" s="13"/>
      <c r="B208" s="116" t="s">
        <v>645</v>
      </c>
      <c r="C208" s="128" t="s">
        <v>159</v>
      </c>
      <c r="D208" s="130" t="s">
        <v>646</v>
      </c>
      <c r="E208" s="128" t="s">
        <v>176</v>
      </c>
      <c r="F208" s="28"/>
      <c r="G208" s="128" t="s">
        <v>159</v>
      </c>
      <c r="H208" s="130" t="s">
        <v>636</v>
      </c>
      <c r="I208" s="128" t="s">
        <v>176</v>
      </c>
      <c r="J208" s="28"/>
      <c r="K208" s="128" t="s">
        <v>159</v>
      </c>
      <c r="L208" s="130" t="s">
        <v>647</v>
      </c>
      <c r="M208" s="128" t="s">
        <v>176</v>
      </c>
      <c r="N208" s="28"/>
      <c r="O208" s="128" t="s">
        <v>159</v>
      </c>
      <c r="P208" s="129">
        <v>2254</v>
      </c>
      <c r="Q208" s="119"/>
      <c r="R208" s="28"/>
      <c r="S208" s="128" t="s">
        <v>159</v>
      </c>
      <c r="T208" s="129">
        <v>67880</v>
      </c>
      <c r="U208" s="119"/>
      <c r="V208" s="28"/>
      <c r="W208" s="128" t="s">
        <v>159</v>
      </c>
      <c r="X208" s="130" t="s">
        <v>646</v>
      </c>
      <c r="Y208" s="128" t="s">
        <v>176</v>
      </c>
    </row>
    <row r="209" spans="1:25">
      <c r="A209" s="13"/>
      <c r="B209" s="116"/>
      <c r="C209" s="59"/>
      <c r="D209" s="58"/>
      <c r="E209" s="59"/>
      <c r="F209" s="28"/>
      <c r="G209" s="59"/>
      <c r="H209" s="58"/>
      <c r="I209" s="59"/>
      <c r="J209" s="28"/>
      <c r="K209" s="59"/>
      <c r="L209" s="58"/>
      <c r="M209" s="59"/>
      <c r="N209" s="28"/>
      <c r="O209" s="59"/>
      <c r="P209" s="38"/>
      <c r="Q209" s="28"/>
      <c r="R209" s="28"/>
      <c r="S209" s="30"/>
      <c r="T209" s="32"/>
      <c r="U209" s="34"/>
      <c r="V209" s="28"/>
      <c r="W209" s="30"/>
      <c r="X209" s="120"/>
      <c r="Y209" s="30"/>
    </row>
  </sheetData>
  <mergeCells count="1721">
    <mergeCell ref="A1:A2"/>
    <mergeCell ref="B1:Y1"/>
    <mergeCell ref="B2:Y2"/>
    <mergeCell ref="B3:Y3"/>
    <mergeCell ref="A4:A209"/>
    <mergeCell ref="B4:Y4"/>
    <mergeCell ref="B5:Y5"/>
    <mergeCell ref="B53:Y53"/>
    <mergeCell ref="B105:Y105"/>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Q183"/>
    <mergeCell ref="R182:R183"/>
    <mergeCell ref="S182:U183"/>
    <mergeCell ref="V182:V183"/>
    <mergeCell ref="W182:Y183"/>
    <mergeCell ref="B182:B183"/>
    <mergeCell ref="C182:E183"/>
    <mergeCell ref="F182:F183"/>
    <mergeCell ref="G182:I183"/>
    <mergeCell ref="J182:J183"/>
    <mergeCell ref="K182:M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Q171"/>
    <mergeCell ref="R170:R171"/>
    <mergeCell ref="S170:U171"/>
    <mergeCell ref="V170:V171"/>
    <mergeCell ref="W170:Y171"/>
    <mergeCell ref="B170:B171"/>
    <mergeCell ref="C170:E171"/>
    <mergeCell ref="F170:F171"/>
    <mergeCell ref="G170:I171"/>
    <mergeCell ref="J170:J171"/>
    <mergeCell ref="K170:M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S160:U160"/>
    <mergeCell ref="S161:U161"/>
    <mergeCell ref="S162:U162"/>
    <mergeCell ref="S163:U163"/>
    <mergeCell ref="V160:V163"/>
    <mergeCell ref="W160:Y163"/>
    <mergeCell ref="N160:N163"/>
    <mergeCell ref="O160:Q160"/>
    <mergeCell ref="O161:Q161"/>
    <mergeCell ref="O162:Q162"/>
    <mergeCell ref="O163:Q163"/>
    <mergeCell ref="R160:R163"/>
    <mergeCell ref="G162:I162"/>
    <mergeCell ref="G163:I163"/>
    <mergeCell ref="J160:J163"/>
    <mergeCell ref="K160:M160"/>
    <mergeCell ref="K161:M161"/>
    <mergeCell ref="K162:M162"/>
    <mergeCell ref="K163:M163"/>
    <mergeCell ref="B157:Y157"/>
    <mergeCell ref="C159:Y159"/>
    <mergeCell ref="B160:B163"/>
    <mergeCell ref="C160:E160"/>
    <mergeCell ref="C161:E161"/>
    <mergeCell ref="C162:E162"/>
    <mergeCell ref="C163:E163"/>
    <mergeCell ref="F160:F163"/>
    <mergeCell ref="G160:I160"/>
    <mergeCell ref="G161:I161"/>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Q132"/>
    <mergeCell ref="R131:R132"/>
    <mergeCell ref="S131:U132"/>
    <mergeCell ref="V131:V132"/>
    <mergeCell ref="W131:Y132"/>
    <mergeCell ref="B131:B132"/>
    <mergeCell ref="C131:E132"/>
    <mergeCell ref="F131:F132"/>
    <mergeCell ref="G131:I132"/>
    <mergeCell ref="J131:J132"/>
    <mergeCell ref="K131:M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Q120"/>
    <mergeCell ref="R119:R120"/>
    <mergeCell ref="S119:U120"/>
    <mergeCell ref="V119:V120"/>
    <mergeCell ref="W119:Y120"/>
    <mergeCell ref="B119:B120"/>
    <mergeCell ref="C119:E120"/>
    <mergeCell ref="F119:F120"/>
    <mergeCell ref="G119:I120"/>
    <mergeCell ref="J119:J120"/>
    <mergeCell ref="K119:M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S109:U109"/>
    <mergeCell ref="S110:U110"/>
    <mergeCell ref="S111:U111"/>
    <mergeCell ref="S112:U112"/>
    <mergeCell ref="V109:V112"/>
    <mergeCell ref="W109:Y112"/>
    <mergeCell ref="N109:N112"/>
    <mergeCell ref="O109:Q109"/>
    <mergeCell ref="O110:Q110"/>
    <mergeCell ref="O111:Q111"/>
    <mergeCell ref="O112:Q112"/>
    <mergeCell ref="R109:R112"/>
    <mergeCell ref="G111:I111"/>
    <mergeCell ref="G112:I112"/>
    <mergeCell ref="J109:J112"/>
    <mergeCell ref="K109:M109"/>
    <mergeCell ref="K110:M110"/>
    <mergeCell ref="K111:M111"/>
    <mergeCell ref="K112:M112"/>
    <mergeCell ref="B106:Y106"/>
    <mergeCell ref="C108:Y108"/>
    <mergeCell ref="B109:B112"/>
    <mergeCell ref="C109:E109"/>
    <mergeCell ref="C110:E110"/>
    <mergeCell ref="C111:E111"/>
    <mergeCell ref="C112:E112"/>
    <mergeCell ref="F109:F112"/>
    <mergeCell ref="G109:I109"/>
    <mergeCell ref="G110:I110"/>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S57:U57"/>
    <mergeCell ref="S58:U58"/>
    <mergeCell ref="S59:U59"/>
    <mergeCell ref="S60:U60"/>
    <mergeCell ref="V57:V60"/>
    <mergeCell ref="W57:Y60"/>
    <mergeCell ref="N57:N60"/>
    <mergeCell ref="O57:Q57"/>
    <mergeCell ref="O58:Q58"/>
    <mergeCell ref="O59:Q59"/>
    <mergeCell ref="O60:Q60"/>
    <mergeCell ref="R57:R60"/>
    <mergeCell ref="G59:I59"/>
    <mergeCell ref="G60:I60"/>
    <mergeCell ref="J57:J60"/>
    <mergeCell ref="K57:M57"/>
    <mergeCell ref="K58:M58"/>
    <mergeCell ref="K59:M59"/>
    <mergeCell ref="K60:M60"/>
    <mergeCell ref="B54:Y54"/>
    <mergeCell ref="C56:Y56"/>
    <mergeCell ref="B57:B60"/>
    <mergeCell ref="C57:E57"/>
    <mergeCell ref="C58:E58"/>
    <mergeCell ref="C59:E59"/>
    <mergeCell ref="C60:E60"/>
    <mergeCell ref="F57:F60"/>
    <mergeCell ref="G57:I57"/>
    <mergeCell ref="G58:I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D22"/>
    <mergeCell ref="G22:H22"/>
    <mergeCell ref="K22:L22"/>
    <mergeCell ref="O22:P22"/>
    <mergeCell ref="S22:T22"/>
    <mergeCell ref="W22:X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S11:U11"/>
    <mergeCell ref="S12:U12"/>
    <mergeCell ref="V9:V12"/>
    <mergeCell ref="W9:Y12"/>
    <mergeCell ref="N9:N12"/>
    <mergeCell ref="O9:Q9"/>
    <mergeCell ref="O10:Q10"/>
    <mergeCell ref="O11:Q11"/>
    <mergeCell ref="O12:Q12"/>
    <mergeCell ref="R9:R12"/>
    <mergeCell ref="G11:I11"/>
    <mergeCell ref="G12:I12"/>
    <mergeCell ref="J9:J12"/>
    <mergeCell ref="K9:M9"/>
    <mergeCell ref="K10:M10"/>
    <mergeCell ref="K11:M11"/>
    <mergeCell ref="K12:M12"/>
    <mergeCell ref="B6:Y6"/>
    <mergeCell ref="C8:Y8"/>
    <mergeCell ref="B9:B12"/>
    <mergeCell ref="C9:E9"/>
    <mergeCell ref="C10:E10"/>
    <mergeCell ref="C11:E11"/>
    <mergeCell ref="C12:E12"/>
    <mergeCell ref="F9:F12"/>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v>
      </c>
      <c r="B1" s="6" t="s">
        <v>2</v>
      </c>
      <c r="C1" s="6" t="s">
        <v>28</v>
      </c>
    </row>
    <row r="2" spans="1:3" ht="30">
      <c r="A2" s="1" t="s">
        <v>70</v>
      </c>
      <c r="B2" s="6"/>
      <c r="C2" s="6"/>
    </row>
    <row r="3" spans="1:3" ht="30">
      <c r="A3" s="3" t="s">
        <v>71</v>
      </c>
      <c r="B3" s="4" t="s">
        <v>5</v>
      </c>
      <c r="C3" s="4" t="s">
        <v>5</v>
      </c>
    </row>
    <row r="4" spans="1:3" ht="30">
      <c r="A4" s="2" t="s">
        <v>72</v>
      </c>
      <c r="B4" s="7">
        <v>3419</v>
      </c>
      <c r="C4" s="7">
        <v>3416</v>
      </c>
    </row>
    <row r="5" spans="1:3" ht="45">
      <c r="A5" s="2" t="s">
        <v>73</v>
      </c>
      <c r="B5" s="7">
        <v>148160</v>
      </c>
      <c r="C5" s="7">
        <v>119121</v>
      </c>
    </row>
    <row r="6" spans="1:3">
      <c r="A6" s="2" t="s">
        <v>74</v>
      </c>
      <c r="B6" s="9">
        <v>0.01</v>
      </c>
      <c r="C6" s="9">
        <v>0.01</v>
      </c>
    </row>
    <row r="7" spans="1:3">
      <c r="A7" s="2" t="s">
        <v>75</v>
      </c>
      <c r="B7" s="8">
        <v>3000000</v>
      </c>
      <c r="C7" s="8">
        <v>3000000</v>
      </c>
    </row>
    <row r="8" spans="1:3">
      <c r="A8" s="2" t="s">
        <v>76</v>
      </c>
      <c r="B8" s="8">
        <v>2053174</v>
      </c>
      <c r="C8" s="8">
        <v>2053174</v>
      </c>
    </row>
    <row r="9" spans="1:3">
      <c r="A9" s="2" t="s">
        <v>77</v>
      </c>
      <c r="B9" s="8">
        <v>2004005</v>
      </c>
      <c r="C9" s="8">
        <v>2004005</v>
      </c>
    </row>
    <row r="10" spans="1:3">
      <c r="A10" s="2" t="s">
        <v>78</v>
      </c>
      <c r="B10" s="8">
        <v>49169</v>
      </c>
      <c r="C10" s="8">
        <v>491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2" width="36.5703125" bestFit="1" customWidth="1"/>
    <col min="3" max="3" width="2.85546875" customWidth="1"/>
    <col min="4" max="4" width="6.5703125" customWidth="1"/>
    <col min="5" max="5" width="2.28515625" customWidth="1"/>
    <col min="7" max="7" width="2.140625" customWidth="1"/>
    <col min="8" max="8" width="7.85546875" customWidth="1"/>
    <col min="9" max="9" width="1.7109375" customWidth="1"/>
    <col min="11" max="11" width="2.28515625" customWidth="1"/>
    <col min="12" max="12" width="7.7109375" customWidth="1"/>
    <col min="13" max="13" width="1.85546875" customWidth="1"/>
    <col min="15" max="15" width="2.7109375" customWidth="1"/>
    <col min="16" max="16" width="9.28515625" customWidth="1"/>
    <col min="17" max="17" width="2.140625" customWidth="1"/>
    <col min="19" max="19" width="3.5703125" customWidth="1"/>
    <col min="20" max="20" width="5.140625" customWidth="1"/>
    <col min="21" max="21" width="2.85546875" customWidth="1"/>
    <col min="23" max="23" width="2.42578125" customWidth="1"/>
    <col min="24" max="24" width="8.28515625" customWidth="1"/>
    <col min="25" max="25" width="1.85546875" customWidth="1"/>
  </cols>
  <sheetData>
    <row r="1" spans="1:25" ht="15" customHeight="1">
      <c r="A1" s="6" t="s">
        <v>74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649</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648</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97" t="s">
        <v>648</v>
      </c>
      <c r="C5" s="97"/>
      <c r="D5" s="97"/>
      <c r="E5" s="97"/>
      <c r="F5" s="97"/>
      <c r="G5" s="97"/>
      <c r="H5" s="97"/>
      <c r="I5" s="97"/>
      <c r="J5" s="97"/>
      <c r="K5" s="97"/>
      <c r="L5" s="97"/>
      <c r="M5" s="97"/>
      <c r="N5" s="97"/>
      <c r="O5" s="97"/>
      <c r="P5" s="97"/>
      <c r="Q5" s="97"/>
      <c r="R5" s="97"/>
      <c r="S5" s="97"/>
      <c r="T5" s="97"/>
      <c r="U5" s="97"/>
      <c r="V5" s="97"/>
      <c r="W5" s="97"/>
      <c r="X5" s="97"/>
      <c r="Y5" s="97"/>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4"/>
      <c r="C8" s="26" t="s">
        <v>533</v>
      </c>
      <c r="D8" s="26"/>
      <c r="E8" s="26"/>
      <c r="F8" s="26"/>
      <c r="G8" s="26"/>
      <c r="H8" s="26"/>
      <c r="I8" s="26"/>
      <c r="J8" s="26"/>
      <c r="K8" s="26"/>
      <c r="L8" s="26"/>
      <c r="M8" s="26"/>
      <c r="N8" s="26"/>
      <c r="O8" s="26"/>
      <c r="P8" s="26"/>
      <c r="Q8" s="26"/>
      <c r="R8" s="26"/>
      <c r="S8" s="26"/>
      <c r="T8" s="26"/>
      <c r="U8" s="26"/>
      <c r="V8" s="26"/>
      <c r="W8" s="26"/>
      <c r="X8" s="26"/>
      <c r="Y8" s="26"/>
    </row>
    <row r="9" spans="1:25">
      <c r="A9" s="13"/>
      <c r="B9" s="50"/>
      <c r="C9" s="113" t="s">
        <v>341</v>
      </c>
      <c r="D9" s="113"/>
      <c r="E9" s="113"/>
      <c r="F9" s="46"/>
      <c r="G9" s="113" t="s">
        <v>341</v>
      </c>
      <c r="H9" s="113"/>
      <c r="I9" s="113"/>
      <c r="J9" s="46"/>
      <c r="K9" s="113" t="s">
        <v>347</v>
      </c>
      <c r="L9" s="113"/>
      <c r="M9" s="113"/>
      <c r="N9" s="46"/>
      <c r="O9" s="113" t="s">
        <v>349</v>
      </c>
      <c r="P9" s="113"/>
      <c r="Q9" s="113"/>
      <c r="R9" s="46"/>
      <c r="S9" s="113" t="s">
        <v>350</v>
      </c>
      <c r="T9" s="113"/>
      <c r="U9" s="113"/>
      <c r="V9" s="46"/>
      <c r="W9" s="113" t="s">
        <v>352</v>
      </c>
      <c r="X9" s="113"/>
      <c r="Y9" s="113"/>
    </row>
    <row r="10" spans="1:25" ht="25.5" customHeight="1">
      <c r="A10" s="13"/>
      <c r="B10" s="50"/>
      <c r="C10" s="112" t="s">
        <v>342</v>
      </c>
      <c r="D10" s="112"/>
      <c r="E10" s="112"/>
      <c r="F10" s="36"/>
      <c r="G10" s="112" t="s">
        <v>342</v>
      </c>
      <c r="H10" s="112"/>
      <c r="I10" s="112"/>
      <c r="J10" s="36"/>
      <c r="K10" s="112" t="s">
        <v>348</v>
      </c>
      <c r="L10" s="112"/>
      <c r="M10" s="112"/>
      <c r="N10" s="36"/>
      <c r="O10" s="112" t="s">
        <v>348</v>
      </c>
      <c r="P10" s="112"/>
      <c r="Q10" s="112"/>
      <c r="R10" s="36"/>
      <c r="S10" s="112" t="s">
        <v>351</v>
      </c>
      <c r="T10" s="112"/>
      <c r="U10" s="112"/>
      <c r="V10" s="36"/>
      <c r="W10" s="112"/>
      <c r="X10" s="112"/>
      <c r="Y10" s="112"/>
    </row>
    <row r="11" spans="1:25">
      <c r="A11" s="13"/>
      <c r="B11" s="50"/>
      <c r="C11" s="112" t="s">
        <v>381</v>
      </c>
      <c r="D11" s="112"/>
      <c r="E11" s="112"/>
      <c r="F11" s="36"/>
      <c r="G11" s="112" t="s">
        <v>409</v>
      </c>
      <c r="H11" s="112"/>
      <c r="I11" s="112"/>
      <c r="J11" s="36"/>
      <c r="K11" s="48"/>
      <c r="L11" s="48"/>
      <c r="M11" s="48"/>
      <c r="N11" s="36"/>
      <c r="O11" s="48"/>
      <c r="P11" s="48"/>
      <c r="Q11" s="48"/>
      <c r="R11" s="36"/>
      <c r="S11" s="48"/>
      <c r="T11" s="48"/>
      <c r="U11" s="48"/>
      <c r="V11" s="36"/>
      <c r="W11" s="112"/>
      <c r="X11" s="112"/>
      <c r="Y11" s="112"/>
    </row>
    <row r="12" spans="1:25" ht="15.75" thickBot="1">
      <c r="A12" s="13"/>
      <c r="B12" s="50"/>
      <c r="C12" s="114" t="s">
        <v>408</v>
      </c>
      <c r="D12" s="114"/>
      <c r="E12" s="114"/>
      <c r="F12" s="36"/>
      <c r="G12" s="54"/>
      <c r="H12" s="54"/>
      <c r="I12" s="54"/>
      <c r="J12" s="36"/>
      <c r="K12" s="54"/>
      <c r="L12" s="54"/>
      <c r="M12" s="54"/>
      <c r="N12" s="36"/>
      <c r="O12" s="54"/>
      <c r="P12" s="54"/>
      <c r="Q12" s="54"/>
      <c r="R12" s="36"/>
      <c r="S12" s="54"/>
      <c r="T12" s="54"/>
      <c r="U12" s="54"/>
      <c r="V12" s="36"/>
      <c r="W12" s="114"/>
      <c r="X12" s="114"/>
      <c r="Y12" s="114"/>
    </row>
    <row r="13" spans="1:25">
      <c r="A13" s="13"/>
      <c r="B13" s="27" t="s">
        <v>650</v>
      </c>
      <c r="C13" s="29" t="s">
        <v>159</v>
      </c>
      <c r="D13" s="70" t="s">
        <v>651</v>
      </c>
      <c r="E13" s="29" t="s">
        <v>176</v>
      </c>
      <c r="F13" s="28"/>
      <c r="G13" s="29" t="s">
        <v>159</v>
      </c>
      <c r="H13" s="31">
        <v>11474</v>
      </c>
      <c r="I13" s="33"/>
      <c r="J13" s="28"/>
      <c r="K13" s="29" t="s">
        <v>159</v>
      </c>
      <c r="L13" s="31">
        <v>12763</v>
      </c>
      <c r="M13" s="33"/>
      <c r="N13" s="28"/>
      <c r="O13" s="29" t="s">
        <v>159</v>
      </c>
      <c r="P13" s="31">
        <v>14777</v>
      </c>
      <c r="Q13" s="33"/>
      <c r="R13" s="28"/>
      <c r="S13" s="29" t="s">
        <v>159</v>
      </c>
      <c r="T13" s="70" t="s">
        <v>180</v>
      </c>
      <c r="U13" s="33"/>
      <c r="V13" s="28"/>
      <c r="W13" s="29" t="s">
        <v>159</v>
      </c>
      <c r="X13" s="31">
        <v>39006</v>
      </c>
      <c r="Y13" s="33"/>
    </row>
    <row r="14" spans="1:25" ht="15.75" thickBot="1">
      <c r="A14" s="13"/>
      <c r="B14" s="27"/>
      <c r="C14" s="61"/>
      <c r="D14" s="60"/>
      <c r="E14" s="61"/>
      <c r="F14" s="28"/>
      <c r="G14" s="61"/>
      <c r="H14" s="39"/>
      <c r="I14" s="40"/>
      <c r="J14" s="28"/>
      <c r="K14" s="61"/>
      <c r="L14" s="39"/>
      <c r="M14" s="40"/>
      <c r="N14" s="28"/>
      <c r="O14" s="61"/>
      <c r="P14" s="39"/>
      <c r="Q14" s="40"/>
      <c r="R14" s="28"/>
      <c r="S14" s="61"/>
      <c r="T14" s="60"/>
      <c r="U14" s="40"/>
      <c r="V14" s="28"/>
      <c r="W14" s="61"/>
      <c r="X14" s="39"/>
      <c r="Y14" s="40"/>
    </row>
    <row r="15" spans="1:25">
      <c r="A15" s="13"/>
      <c r="B15" s="21" t="s">
        <v>124</v>
      </c>
      <c r="C15" s="46"/>
      <c r="D15" s="46"/>
      <c r="E15" s="46"/>
      <c r="F15" s="11"/>
      <c r="G15" s="46"/>
      <c r="H15" s="46"/>
      <c r="I15" s="46"/>
      <c r="J15" s="11"/>
      <c r="K15" s="46"/>
      <c r="L15" s="46"/>
      <c r="M15" s="46"/>
      <c r="N15" s="11"/>
      <c r="O15" s="46"/>
      <c r="P15" s="46"/>
      <c r="Q15" s="46"/>
      <c r="R15" s="11"/>
      <c r="S15" s="46"/>
      <c r="T15" s="46"/>
      <c r="U15" s="46"/>
      <c r="V15" s="11"/>
      <c r="W15" s="46"/>
      <c r="X15" s="46"/>
      <c r="Y15" s="46"/>
    </row>
    <row r="16" spans="1:25">
      <c r="A16" s="13"/>
      <c r="B16" s="77" t="s">
        <v>125</v>
      </c>
      <c r="C16" s="58" t="s">
        <v>180</v>
      </c>
      <c r="D16" s="58"/>
      <c r="E16" s="28"/>
      <c r="F16" s="28"/>
      <c r="G16" s="58" t="s">
        <v>652</v>
      </c>
      <c r="H16" s="58"/>
      <c r="I16" s="59" t="s">
        <v>176</v>
      </c>
      <c r="J16" s="28"/>
      <c r="K16" s="58" t="s">
        <v>653</v>
      </c>
      <c r="L16" s="58"/>
      <c r="M16" s="59" t="s">
        <v>176</v>
      </c>
      <c r="N16" s="28"/>
      <c r="O16" s="58" t="s">
        <v>654</v>
      </c>
      <c r="P16" s="58"/>
      <c r="Q16" s="59" t="s">
        <v>176</v>
      </c>
      <c r="R16" s="28"/>
      <c r="S16" s="58" t="s">
        <v>180</v>
      </c>
      <c r="T16" s="58"/>
      <c r="U16" s="28"/>
      <c r="V16" s="28"/>
      <c r="W16" s="58" t="s">
        <v>655</v>
      </c>
      <c r="X16" s="58"/>
      <c r="Y16" s="59" t="s">
        <v>176</v>
      </c>
    </row>
    <row r="17" spans="1:25">
      <c r="A17" s="13"/>
      <c r="B17" s="77"/>
      <c r="C17" s="58"/>
      <c r="D17" s="58"/>
      <c r="E17" s="28"/>
      <c r="F17" s="28"/>
      <c r="G17" s="58"/>
      <c r="H17" s="58"/>
      <c r="I17" s="59"/>
      <c r="J17" s="28"/>
      <c r="K17" s="58"/>
      <c r="L17" s="58"/>
      <c r="M17" s="59"/>
      <c r="N17" s="28"/>
      <c r="O17" s="58"/>
      <c r="P17" s="58"/>
      <c r="Q17" s="59"/>
      <c r="R17" s="28"/>
      <c r="S17" s="58"/>
      <c r="T17" s="58"/>
      <c r="U17" s="28"/>
      <c r="V17" s="28"/>
      <c r="W17" s="58"/>
      <c r="X17" s="58"/>
      <c r="Y17" s="59"/>
    </row>
    <row r="18" spans="1:25">
      <c r="A18" s="13"/>
      <c r="B18" s="41" t="s">
        <v>40</v>
      </c>
      <c r="C18" s="56" t="s">
        <v>180</v>
      </c>
      <c r="D18" s="56"/>
      <c r="E18" s="36"/>
      <c r="F18" s="36"/>
      <c r="G18" s="56" t="s">
        <v>656</v>
      </c>
      <c r="H18" s="56"/>
      <c r="I18" s="50" t="s">
        <v>176</v>
      </c>
      <c r="J18" s="36"/>
      <c r="K18" s="56" t="s">
        <v>180</v>
      </c>
      <c r="L18" s="56"/>
      <c r="M18" s="36"/>
      <c r="N18" s="36"/>
      <c r="O18" s="56" t="s">
        <v>180</v>
      </c>
      <c r="P18" s="56"/>
      <c r="Q18" s="36"/>
      <c r="R18" s="36"/>
      <c r="S18" s="56" t="s">
        <v>180</v>
      </c>
      <c r="T18" s="56"/>
      <c r="U18" s="36"/>
      <c r="V18" s="36"/>
      <c r="W18" s="56" t="s">
        <v>656</v>
      </c>
      <c r="X18" s="56"/>
      <c r="Y18" s="50" t="s">
        <v>176</v>
      </c>
    </row>
    <row r="19" spans="1:25">
      <c r="A19" s="13"/>
      <c r="B19" s="41"/>
      <c r="C19" s="56"/>
      <c r="D19" s="56"/>
      <c r="E19" s="36"/>
      <c r="F19" s="36"/>
      <c r="G19" s="56"/>
      <c r="H19" s="56"/>
      <c r="I19" s="50"/>
      <c r="J19" s="36"/>
      <c r="K19" s="56"/>
      <c r="L19" s="56"/>
      <c r="M19" s="36"/>
      <c r="N19" s="36"/>
      <c r="O19" s="56"/>
      <c r="P19" s="56"/>
      <c r="Q19" s="36"/>
      <c r="R19" s="36"/>
      <c r="S19" s="56"/>
      <c r="T19" s="56"/>
      <c r="U19" s="36"/>
      <c r="V19" s="36"/>
      <c r="W19" s="56"/>
      <c r="X19" s="56"/>
      <c r="Y19" s="50"/>
    </row>
    <row r="20" spans="1:25">
      <c r="A20" s="13"/>
      <c r="B20" s="77" t="s">
        <v>657</v>
      </c>
      <c r="C20" s="38">
        <v>5800</v>
      </c>
      <c r="D20" s="38"/>
      <c r="E20" s="28"/>
      <c r="F20" s="28"/>
      <c r="G20" s="58" t="s">
        <v>180</v>
      </c>
      <c r="H20" s="58"/>
      <c r="I20" s="28"/>
      <c r="J20" s="28"/>
      <c r="K20" s="38">
        <v>4008</v>
      </c>
      <c r="L20" s="38"/>
      <c r="M20" s="28"/>
      <c r="N20" s="28"/>
      <c r="O20" s="58" t="s">
        <v>180</v>
      </c>
      <c r="P20" s="58"/>
      <c r="Q20" s="28"/>
      <c r="R20" s="28"/>
      <c r="S20" s="58" t="s">
        <v>658</v>
      </c>
      <c r="T20" s="58"/>
      <c r="U20" s="59" t="s">
        <v>176</v>
      </c>
      <c r="V20" s="28"/>
      <c r="W20" s="58" t="s">
        <v>180</v>
      </c>
      <c r="X20" s="58"/>
      <c r="Y20" s="28"/>
    </row>
    <row r="21" spans="1:25">
      <c r="A21" s="13"/>
      <c r="B21" s="77"/>
      <c r="C21" s="38"/>
      <c r="D21" s="38"/>
      <c r="E21" s="28"/>
      <c r="F21" s="28"/>
      <c r="G21" s="58"/>
      <c r="H21" s="58"/>
      <c r="I21" s="28"/>
      <c r="J21" s="28"/>
      <c r="K21" s="38"/>
      <c r="L21" s="38"/>
      <c r="M21" s="28"/>
      <c r="N21" s="28"/>
      <c r="O21" s="58"/>
      <c r="P21" s="58"/>
      <c r="Q21" s="28"/>
      <c r="R21" s="28"/>
      <c r="S21" s="58"/>
      <c r="T21" s="58"/>
      <c r="U21" s="59"/>
      <c r="V21" s="28"/>
      <c r="W21" s="58"/>
      <c r="X21" s="58"/>
      <c r="Y21" s="28"/>
    </row>
    <row r="22" spans="1:25">
      <c r="A22" s="13"/>
      <c r="B22" s="41" t="s">
        <v>388</v>
      </c>
      <c r="C22" s="56" t="s">
        <v>659</v>
      </c>
      <c r="D22" s="56"/>
      <c r="E22" s="50" t="s">
        <v>176</v>
      </c>
      <c r="F22" s="36"/>
      <c r="G22" s="56" t="s">
        <v>180</v>
      </c>
      <c r="H22" s="56"/>
      <c r="I22" s="36"/>
      <c r="J22" s="36"/>
      <c r="K22" s="56" t="s">
        <v>180</v>
      </c>
      <c r="L22" s="56"/>
      <c r="M22" s="36"/>
      <c r="N22" s="36"/>
      <c r="O22" s="56" t="s">
        <v>180</v>
      </c>
      <c r="P22" s="56"/>
      <c r="Q22" s="36"/>
      <c r="R22" s="36"/>
      <c r="S22" s="37">
        <v>5800</v>
      </c>
      <c r="T22" s="37"/>
      <c r="U22" s="36"/>
      <c r="V22" s="36"/>
      <c r="W22" s="56" t="s">
        <v>180</v>
      </c>
      <c r="X22" s="56"/>
      <c r="Y22" s="36"/>
    </row>
    <row r="23" spans="1:25" ht="15.75" thickBot="1">
      <c r="A23" s="13"/>
      <c r="B23" s="41"/>
      <c r="C23" s="74"/>
      <c r="D23" s="74"/>
      <c r="E23" s="75"/>
      <c r="F23" s="36"/>
      <c r="G23" s="74"/>
      <c r="H23" s="74"/>
      <c r="I23" s="65"/>
      <c r="J23" s="36"/>
      <c r="K23" s="74"/>
      <c r="L23" s="74"/>
      <c r="M23" s="65"/>
      <c r="N23" s="36"/>
      <c r="O23" s="74"/>
      <c r="P23" s="74"/>
      <c r="Q23" s="65"/>
      <c r="R23" s="36"/>
      <c r="S23" s="64"/>
      <c r="T23" s="64"/>
      <c r="U23" s="65"/>
      <c r="V23" s="36"/>
      <c r="W23" s="74"/>
      <c r="X23" s="74"/>
      <c r="Y23" s="65"/>
    </row>
    <row r="24" spans="1:25">
      <c r="A24" s="13"/>
      <c r="B24" s="116" t="s">
        <v>127</v>
      </c>
      <c r="C24" s="70" t="s">
        <v>180</v>
      </c>
      <c r="D24" s="70"/>
      <c r="E24" s="33"/>
      <c r="F24" s="28"/>
      <c r="G24" s="70" t="s">
        <v>660</v>
      </c>
      <c r="H24" s="70"/>
      <c r="I24" s="29" t="s">
        <v>176</v>
      </c>
      <c r="J24" s="28"/>
      <c r="K24" s="70" t="s">
        <v>661</v>
      </c>
      <c r="L24" s="70"/>
      <c r="M24" s="29" t="s">
        <v>176</v>
      </c>
      <c r="N24" s="28"/>
      <c r="O24" s="70" t="s">
        <v>654</v>
      </c>
      <c r="P24" s="70"/>
      <c r="Q24" s="29" t="s">
        <v>176</v>
      </c>
      <c r="R24" s="28"/>
      <c r="S24" s="70" t="s">
        <v>662</v>
      </c>
      <c r="T24" s="70"/>
      <c r="U24" s="29" t="s">
        <v>176</v>
      </c>
      <c r="V24" s="28"/>
      <c r="W24" s="70" t="s">
        <v>663</v>
      </c>
      <c r="X24" s="70"/>
      <c r="Y24" s="29" t="s">
        <v>176</v>
      </c>
    </row>
    <row r="25" spans="1:25" ht="15.75" thickBot="1">
      <c r="A25" s="13"/>
      <c r="B25" s="116"/>
      <c r="C25" s="60"/>
      <c r="D25" s="60"/>
      <c r="E25" s="40"/>
      <c r="F25" s="28"/>
      <c r="G25" s="60"/>
      <c r="H25" s="60"/>
      <c r="I25" s="61"/>
      <c r="J25" s="28"/>
      <c r="K25" s="60"/>
      <c r="L25" s="60"/>
      <c r="M25" s="61"/>
      <c r="N25" s="28"/>
      <c r="O25" s="60"/>
      <c r="P25" s="60"/>
      <c r="Q25" s="61"/>
      <c r="R25" s="28"/>
      <c r="S25" s="60"/>
      <c r="T25" s="60"/>
      <c r="U25" s="61"/>
      <c r="V25" s="28"/>
      <c r="W25" s="60"/>
      <c r="X25" s="60"/>
      <c r="Y25" s="61"/>
    </row>
    <row r="26" spans="1:25">
      <c r="A26" s="13"/>
      <c r="B26" s="21" t="s">
        <v>128</v>
      </c>
      <c r="C26" s="46"/>
      <c r="D26" s="46"/>
      <c r="E26" s="46"/>
      <c r="F26" s="11"/>
      <c r="G26" s="46"/>
      <c r="H26" s="46"/>
      <c r="I26" s="46"/>
      <c r="J26" s="11"/>
      <c r="K26" s="46"/>
      <c r="L26" s="46"/>
      <c r="M26" s="46"/>
      <c r="N26" s="11"/>
      <c r="O26" s="46"/>
      <c r="P26" s="46"/>
      <c r="Q26" s="46"/>
      <c r="R26" s="11"/>
      <c r="S26" s="46"/>
      <c r="T26" s="46"/>
      <c r="U26" s="46"/>
      <c r="V26" s="11"/>
      <c r="W26" s="46"/>
      <c r="X26" s="46"/>
      <c r="Y26" s="46"/>
    </row>
    <row r="27" spans="1:25">
      <c r="A27" s="13"/>
      <c r="B27" s="77" t="s">
        <v>129</v>
      </c>
      <c r="C27" s="58" t="s">
        <v>180</v>
      </c>
      <c r="D27" s="58"/>
      <c r="E27" s="28"/>
      <c r="F27" s="28"/>
      <c r="G27" s="58" t="s">
        <v>664</v>
      </c>
      <c r="H27" s="58"/>
      <c r="I27" s="59" t="s">
        <v>176</v>
      </c>
      <c r="J27" s="28"/>
      <c r="K27" s="58" t="s">
        <v>665</v>
      </c>
      <c r="L27" s="58"/>
      <c r="M27" s="59" t="s">
        <v>176</v>
      </c>
      <c r="N27" s="28"/>
      <c r="O27" s="58" t="s">
        <v>180</v>
      </c>
      <c r="P27" s="58"/>
      <c r="Q27" s="28"/>
      <c r="R27" s="28"/>
      <c r="S27" s="58" t="s">
        <v>180</v>
      </c>
      <c r="T27" s="58"/>
      <c r="U27" s="28"/>
      <c r="V27" s="28"/>
      <c r="W27" s="58" t="s">
        <v>666</v>
      </c>
      <c r="X27" s="58"/>
      <c r="Y27" s="59" t="s">
        <v>176</v>
      </c>
    </row>
    <row r="28" spans="1:25">
      <c r="A28" s="13"/>
      <c r="B28" s="77"/>
      <c r="C28" s="58"/>
      <c r="D28" s="58"/>
      <c r="E28" s="28"/>
      <c r="F28" s="28"/>
      <c r="G28" s="58"/>
      <c r="H28" s="58"/>
      <c r="I28" s="59"/>
      <c r="J28" s="28"/>
      <c r="K28" s="58"/>
      <c r="L28" s="58"/>
      <c r="M28" s="59"/>
      <c r="N28" s="28"/>
      <c r="O28" s="58"/>
      <c r="P28" s="58"/>
      <c r="Q28" s="28"/>
      <c r="R28" s="28"/>
      <c r="S28" s="58"/>
      <c r="T28" s="58"/>
      <c r="U28" s="28"/>
      <c r="V28" s="28"/>
      <c r="W28" s="58"/>
      <c r="X28" s="58"/>
      <c r="Y28" s="59"/>
    </row>
    <row r="29" spans="1:25">
      <c r="A29" s="13"/>
      <c r="B29" s="41" t="s">
        <v>130</v>
      </c>
      <c r="C29" s="56" t="s">
        <v>180</v>
      </c>
      <c r="D29" s="56"/>
      <c r="E29" s="36"/>
      <c r="F29" s="36"/>
      <c r="G29" s="56" t="s">
        <v>667</v>
      </c>
      <c r="H29" s="56"/>
      <c r="I29" s="50" t="s">
        <v>176</v>
      </c>
      <c r="J29" s="36"/>
      <c r="K29" s="56" t="s">
        <v>180</v>
      </c>
      <c r="L29" s="56"/>
      <c r="M29" s="36"/>
      <c r="N29" s="36"/>
      <c r="O29" s="56" t="s">
        <v>180</v>
      </c>
      <c r="P29" s="56"/>
      <c r="Q29" s="36"/>
      <c r="R29" s="36"/>
      <c r="S29" s="56" t="s">
        <v>180</v>
      </c>
      <c r="T29" s="56"/>
      <c r="U29" s="36"/>
      <c r="V29" s="36"/>
      <c r="W29" s="56" t="s">
        <v>667</v>
      </c>
      <c r="X29" s="56"/>
      <c r="Y29" s="50" t="s">
        <v>176</v>
      </c>
    </row>
    <row r="30" spans="1:25">
      <c r="A30" s="13"/>
      <c r="B30" s="41"/>
      <c r="C30" s="56"/>
      <c r="D30" s="56"/>
      <c r="E30" s="36"/>
      <c r="F30" s="36"/>
      <c r="G30" s="56"/>
      <c r="H30" s="56"/>
      <c r="I30" s="50"/>
      <c r="J30" s="36"/>
      <c r="K30" s="56"/>
      <c r="L30" s="56"/>
      <c r="M30" s="36"/>
      <c r="N30" s="36"/>
      <c r="O30" s="56"/>
      <c r="P30" s="56"/>
      <c r="Q30" s="36"/>
      <c r="R30" s="36"/>
      <c r="S30" s="56"/>
      <c r="T30" s="56"/>
      <c r="U30" s="36"/>
      <c r="V30" s="36"/>
      <c r="W30" s="56"/>
      <c r="X30" s="56"/>
      <c r="Y30" s="50"/>
    </row>
    <row r="31" spans="1:25">
      <c r="A31" s="13"/>
      <c r="B31" s="77" t="s">
        <v>668</v>
      </c>
      <c r="C31" s="58" t="s">
        <v>180</v>
      </c>
      <c r="D31" s="58"/>
      <c r="E31" s="28"/>
      <c r="F31" s="28"/>
      <c r="G31" s="38">
        <v>9308</v>
      </c>
      <c r="H31" s="38"/>
      <c r="I31" s="28"/>
      <c r="J31" s="28"/>
      <c r="K31" s="58" t="s">
        <v>669</v>
      </c>
      <c r="L31" s="58"/>
      <c r="M31" s="59" t="s">
        <v>176</v>
      </c>
      <c r="N31" s="28"/>
      <c r="O31" s="58" t="s">
        <v>670</v>
      </c>
      <c r="P31" s="58"/>
      <c r="Q31" s="59" t="s">
        <v>176</v>
      </c>
      <c r="R31" s="28"/>
      <c r="S31" s="58" t="s">
        <v>180</v>
      </c>
      <c r="T31" s="58"/>
      <c r="U31" s="28"/>
      <c r="V31" s="28"/>
      <c r="W31" s="58" t="s">
        <v>180</v>
      </c>
      <c r="X31" s="58"/>
      <c r="Y31" s="28"/>
    </row>
    <row r="32" spans="1:25">
      <c r="A32" s="13"/>
      <c r="B32" s="77"/>
      <c r="C32" s="58"/>
      <c r="D32" s="58"/>
      <c r="E32" s="28"/>
      <c r="F32" s="28"/>
      <c r="G32" s="38"/>
      <c r="H32" s="38"/>
      <c r="I32" s="28"/>
      <c r="J32" s="28"/>
      <c r="K32" s="58"/>
      <c r="L32" s="58"/>
      <c r="M32" s="59"/>
      <c r="N32" s="28"/>
      <c r="O32" s="58"/>
      <c r="P32" s="58"/>
      <c r="Q32" s="59"/>
      <c r="R32" s="28"/>
      <c r="S32" s="58"/>
      <c r="T32" s="58"/>
      <c r="U32" s="28"/>
      <c r="V32" s="28"/>
      <c r="W32" s="58"/>
      <c r="X32" s="58"/>
      <c r="Y32" s="28"/>
    </row>
    <row r="33" spans="1:25">
      <c r="A33" s="13"/>
      <c r="B33" s="41" t="s">
        <v>208</v>
      </c>
      <c r="C33" s="56" t="s">
        <v>180</v>
      </c>
      <c r="D33" s="56"/>
      <c r="E33" s="36"/>
      <c r="F33" s="36"/>
      <c r="G33" s="37">
        <v>108630</v>
      </c>
      <c r="H33" s="37"/>
      <c r="I33" s="36"/>
      <c r="J33" s="36"/>
      <c r="K33" s="56" t="s">
        <v>180</v>
      </c>
      <c r="L33" s="56"/>
      <c r="M33" s="36"/>
      <c r="N33" s="36"/>
      <c r="O33" s="56" t="s">
        <v>180</v>
      </c>
      <c r="P33" s="56"/>
      <c r="Q33" s="36"/>
      <c r="R33" s="36"/>
      <c r="S33" s="56" t="s">
        <v>180</v>
      </c>
      <c r="T33" s="56"/>
      <c r="U33" s="36"/>
      <c r="V33" s="36"/>
      <c r="W33" s="37">
        <v>108630</v>
      </c>
      <c r="X33" s="37"/>
      <c r="Y33" s="36"/>
    </row>
    <row r="34" spans="1:25">
      <c r="A34" s="13"/>
      <c r="B34" s="41"/>
      <c r="C34" s="56"/>
      <c r="D34" s="56"/>
      <c r="E34" s="36"/>
      <c r="F34" s="36"/>
      <c r="G34" s="37"/>
      <c r="H34" s="37"/>
      <c r="I34" s="36"/>
      <c r="J34" s="36"/>
      <c r="K34" s="56"/>
      <c r="L34" s="56"/>
      <c r="M34" s="36"/>
      <c r="N34" s="36"/>
      <c r="O34" s="56"/>
      <c r="P34" s="56"/>
      <c r="Q34" s="36"/>
      <c r="R34" s="36"/>
      <c r="S34" s="56"/>
      <c r="T34" s="56"/>
      <c r="U34" s="36"/>
      <c r="V34" s="36"/>
      <c r="W34" s="37"/>
      <c r="X34" s="37"/>
      <c r="Y34" s="36"/>
    </row>
    <row r="35" spans="1:25">
      <c r="A35" s="13"/>
      <c r="B35" s="77" t="s">
        <v>671</v>
      </c>
      <c r="C35" s="58" t="s">
        <v>180</v>
      </c>
      <c r="D35" s="58"/>
      <c r="E35" s="28"/>
      <c r="F35" s="28"/>
      <c r="G35" s="58" t="s">
        <v>672</v>
      </c>
      <c r="H35" s="58"/>
      <c r="I35" s="59" t="s">
        <v>176</v>
      </c>
      <c r="J35" s="28"/>
      <c r="K35" s="58" t="s">
        <v>180</v>
      </c>
      <c r="L35" s="58"/>
      <c r="M35" s="28"/>
      <c r="N35" s="28"/>
      <c r="O35" s="58" t="s">
        <v>180</v>
      </c>
      <c r="P35" s="58"/>
      <c r="Q35" s="28"/>
      <c r="R35" s="28"/>
      <c r="S35" s="58" t="s">
        <v>180</v>
      </c>
      <c r="T35" s="58"/>
      <c r="U35" s="28"/>
      <c r="V35" s="28"/>
      <c r="W35" s="58" t="s">
        <v>672</v>
      </c>
      <c r="X35" s="58"/>
      <c r="Y35" s="59" t="s">
        <v>176</v>
      </c>
    </row>
    <row r="36" spans="1:25">
      <c r="A36" s="13"/>
      <c r="B36" s="77"/>
      <c r="C36" s="58"/>
      <c r="D36" s="58"/>
      <c r="E36" s="28"/>
      <c r="F36" s="28"/>
      <c r="G36" s="58"/>
      <c r="H36" s="58"/>
      <c r="I36" s="59"/>
      <c r="J36" s="28"/>
      <c r="K36" s="58"/>
      <c r="L36" s="58"/>
      <c r="M36" s="28"/>
      <c r="N36" s="28"/>
      <c r="O36" s="58"/>
      <c r="P36" s="58"/>
      <c r="Q36" s="28"/>
      <c r="R36" s="28"/>
      <c r="S36" s="58"/>
      <c r="T36" s="58"/>
      <c r="U36" s="28"/>
      <c r="V36" s="28"/>
      <c r="W36" s="58"/>
      <c r="X36" s="58"/>
      <c r="Y36" s="59"/>
    </row>
    <row r="37" spans="1:25">
      <c r="A37" s="13"/>
      <c r="B37" s="41" t="s">
        <v>136</v>
      </c>
      <c r="C37" s="56" t="s">
        <v>180</v>
      </c>
      <c r="D37" s="56"/>
      <c r="E37" s="36"/>
      <c r="F37" s="36"/>
      <c r="G37" s="56" t="s">
        <v>180</v>
      </c>
      <c r="H37" s="56"/>
      <c r="I37" s="36"/>
      <c r="J37" s="36"/>
      <c r="K37" s="56" t="s">
        <v>180</v>
      </c>
      <c r="L37" s="56"/>
      <c r="M37" s="36"/>
      <c r="N37" s="36"/>
      <c r="O37" s="56" t="s">
        <v>673</v>
      </c>
      <c r="P37" s="56"/>
      <c r="Q37" s="50" t="s">
        <v>176</v>
      </c>
      <c r="R37" s="36"/>
      <c r="S37" s="56" t="s">
        <v>180</v>
      </c>
      <c r="T37" s="56"/>
      <c r="U37" s="36"/>
      <c r="V37" s="36"/>
      <c r="W37" s="56" t="s">
        <v>673</v>
      </c>
      <c r="X37" s="56"/>
      <c r="Y37" s="50" t="s">
        <v>176</v>
      </c>
    </row>
    <row r="38" spans="1:25">
      <c r="A38" s="13"/>
      <c r="B38" s="41"/>
      <c r="C38" s="56"/>
      <c r="D38" s="56"/>
      <c r="E38" s="36"/>
      <c r="F38" s="36"/>
      <c r="G38" s="56"/>
      <c r="H38" s="56"/>
      <c r="I38" s="36"/>
      <c r="J38" s="36"/>
      <c r="K38" s="56"/>
      <c r="L38" s="56"/>
      <c r="M38" s="36"/>
      <c r="N38" s="36"/>
      <c r="O38" s="56"/>
      <c r="P38" s="56"/>
      <c r="Q38" s="50"/>
      <c r="R38" s="36"/>
      <c r="S38" s="56"/>
      <c r="T38" s="56"/>
      <c r="U38" s="36"/>
      <c r="V38" s="36"/>
      <c r="W38" s="56"/>
      <c r="X38" s="56"/>
      <c r="Y38" s="50"/>
    </row>
    <row r="39" spans="1:25">
      <c r="A39" s="13"/>
      <c r="B39" s="77" t="s">
        <v>674</v>
      </c>
      <c r="C39" s="58" t="s">
        <v>180</v>
      </c>
      <c r="D39" s="58"/>
      <c r="E39" s="28"/>
      <c r="F39" s="28"/>
      <c r="G39" s="58" t="s">
        <v>180</v>
      </c>
      <c r="H39" s="58"/>
      <c r="I39" s="28"/>
      <c r="J39" s="28"/>
      <c r="K39" s="38">
        <v>5800</v>
      </c>
      <c r="L39" s="38"/>
      <c r="M39" s="28"/>
      <c r="N39" s="28"/>
      <c r="O39" s="58" t="s">
        <v>180</v>
      </c>
      <c r="P39" s="58"/>
      <c r="Q39" s="28"/>
      <c r="R39" s="28"/>
      <c r="S39" s="58" t="s">
        <v>659</v>
      </c>
      <c r="T39" s="58"/>
      <c r="U39" s="59" t="s">
        <v>176</v>
      </c>
      <c r="V39" s="28"/>
      <c r="W39" s="58" t="s">
        <v>180</v>
      </c>
      <c r="X39" s="58"/>
      <c r="Y39" s="28"/>
    </row>
    <row r="40" spans="1:25">
      <c r="A40" s="13"/>
      <c r="B40" s="77"/>
      <c r="C40" s="58"/>
      <c r="D40" s="58"/>
      <c r="E40" s="28"/>
      <c r="F40" s="28"/>
      <c r="G40" s="58"/>
      <c r="H40" s="58"/>
      <c r="I40" s="28"/>
      <c r="J40" s="28"/>
      <c r="K40" s="38"/>
      <c r="L40" s="38"/>
      <c r="M40" s="28"/>
      <c r="N40" s="28"/>
      <c r="O40" s="58"/>
      <c r="P40" s="58"/>
      <c r="Q40" s="28"/>
      <c r="R40" s="28"/>
      <c r="S40" s="58"/>
      <c r="T40" s="58"/>
      <c r="U40" s="59"/>
      <c r="V40" s="28"/>
      <c r="W40" s="58"/>
      <c r="X40" s="58"/>
      <c r="Y40" s="28"/>
    </row>
    <row r="41" spans="1:25">
      <c r="A41" s="13"/>
      <c r="B41" s="41" t="s">
        <v>675</v>
      </c>
      <c r="C41" s="56" t="s">
        <v>180</v>
      </c>
      <c r="D41" s="56"/>
      <c r="E41" s="36"/>
      <c r="F41" s="36"/>
      <c r="G41" s="56" t="s">
        <v>180</v>
      </c>
      <c r="H41" s="56"/>
      <c r="I41" s="36"/>
      <c r="J41" s="36"/>
      <c r="K41" s="56" t="s">
        <v>659</v>
      </c>
      <c r="L41" s="56"/>
      <c r="M41" s="50" t="s">
        <v>176</v>
      </c>
      <c r="N41" s="36"/>
      <c r="O41" s="56" t="s">
        <v>662</v>
      </c>
      <c r="P41" s="56"/>
      <c r="Q41" s="50" t="s">
        <v>176</v>
      </c>
      <c r="R41" s="36"/>
      <c r="S41" s="37">
        <v>9808</v>
      </c>
      <c r="T41" s="37"/>
      <c r="U41" s="36"/>
      <c r="V41" s="36"/>
      <c r="W41" s="56" t="s">
        <v>180</v>
      </c>
      <c r="X41" s="56"/>
      <c r="Y41" s="36"/>
    </row>
    <row r="42" spans="1:25" ht="15.75" thickBot="1">
      <c r="A42" s="13"/>
      <c r="B42" s="41"/>
      <c r="C42" s="74"/>
      <c r="D42" s="74"/>
      <c r="E42" s="65"/>
      <c r="F42" s="36"/>
      <c r="G42" s="74"/>
      <c r="H42" s="74"/>
      <c r="I42" s="65"/>
      <c r="J42" s="36"/>
      <c r="K42" s="74"/>
      <c r="L42" s="74"/>
      <c r="M42" s="75"/>
      <c r="N42" s="36"/>
      <c r="O42" s="74"/>
      <c r="P42" s="74"/>
      <c r="Q42" s="75"/>
      <c r="R42" s="36"/>
      <c r="S42" s="64"/>
      <c r="T42" s="64"/>
      <c r="U42" s="65"/>
      <c r="V42" s="36"/>
      <c r="W42" s="74"/>
      <c r="X42" s="74"/>
      <c r="Y42" s="65"/>
    </row>
    <row r="43" spans="1:25">
      <c r="A43" s="13"/>
      <c r="B43" s="116" t="s">
        <v>676</v>
      </c>
      <c r="C43" s="70" t="s">
        <v>180</v>
      </c>
      <c r="D43" s="70"/>
      <c r="E43" s="33"/>
      <c r="F43" s="28"/>
      <c r="G43" s="70" t="s">
        <v>677</v>
      </c>
      <c r="H43" s="70"/>
      <c r="I43" s="29" t="s">
        <v>176</v>
      </c>
      <c r="J43" s="28"/>
      <c r="K43" s="70" t="s">
        <v>678</v>
      </c>
      <c r="L43" s="70"/>
      <c r="M43" s="29" t="s">
        <v>176</v>
      </c>
      <c r="N43" s="28"/>
      <c r="O43" s="70" t="s">
        <v>679</v>
      </c>
      <c r="P43" s="70"/>
      <c r="Q43" s="29" t="s">
        <v>176</v>
      </c>
      <c r="R43" s="28"/>
      <c r="S43" s="31">
        <v>4008</v>
      </c>
      <c r="T43" s="31"/>
      <c r="U43" s="33"/>
      <c r="V43" s="28"/>
      <c r="W43" s="70" t="s">
        <v>680</v>
      </c>
      <c r="X43" s="70"/>
      <c r="Y43" s="29" t="s">
        <v>176</v>
      </c>
    </row>
    <row r="44" spans="1:25" ht="15.75" thickBot="1">
      <c r="A44" s="13"/>
      <c r="B44" s="116"/>
      <c r="C44" s="60"/>
      <c r="D44" s="60"/>
      <c r="E44" s="40"/>
      <c r="F44" s="28"/>
      <c r="G44" s="60"/>
      <c r="H44" s="60"/>
      <c r="I44" s="61"/>
      <c r="J44" s="28"/>
      <c r="K44" s="60"/>
      <c r="L44" s="60"/>
      <c r="M44" s="61"/>
      <c r="N44" s="28"/>
      <c r="O44" s="60"/>
      <c r="P44" s="60"/>
      <c r="Q44" s="61"/>
      <c r="R44" s="28"/>
      <c r="S44" s="39"/>
      <c r="T44" s="39"/>
      <c r="U44" s="40"/>
      <c r="V44" s="28"/>
      <c r="W44" s="60"/>
      <c r="X44" s="60"/>
      <c r="Y44" s="61"/>
    </row>
    <row r="45" spans="1:25">
      <c r="A45" s="13"/>
      <c r="B45" s="35" t="s">
        <v>141</v>
      </c>
      <c r="C45" s="63" t="s">
        <v>180</v>
      </c>
      <c r="D45" s="63"/>
      <c r="E45" s="46"/>
      <c r="F45" s="36"/>
      <c r="G45" s="63" t="s">
        <v>180</v>
      </c>
      <c r="H45" s="63"/>
      <c r="I45" s="46"/>
      <c r="J45" s="36"/>
      <c r="K45" s="63" t="s">
        <v>681</v>
      </c>
      <c r="L45" s="63"/>
      <c r="M45" s="42" t="s">
        <v>176</v>
      </c>
      <c r="N45" s="36"/>
      <c r="O45" s="63">
        <v>535</v>
      </c>
      <c r="P45" s="63"/>
      <c r="Q45" s="46"/>
      <c r="R45" s="36"/>
      <c r="S45" s="63" t="s">
        <v>180</v>
      </c>
      <c r="T45" s="63"/>
      <c r="U45" s="46"/>
      <c r="V45" s="36"/>
      <c r="W45" s="63">
        <v>239</v>
      </c>
      <c r="X45" s="63"/>
      <c r="Y45" s="46"/>
    </row>
    <row r="46" spans="1:25" ht="15.75" thickBot="1">
      <c r="A46" s="13"/>
      <c r="B46" s="35"/>
      <c r="C46" s="74"/>
      <c r="D46" s="74"/>
      <c r="E46" s="65"/>
      <c r="F46" s="36"/>
      <c r="G46" s="74"/>
      <c r="H46" s="74"/>
      <c r="I46" s="65"/>
      <c r="J46" s="36"/>
      <c r="K46" s="74"/>
      <c r="L46" s="74"/>
      <c r="M46" s="75"/>
      <c r="N46" s="36"/>
      <c r="O46" s="74"/>
      <c r="P46" s="74"/>
      <c r="Q46" s="65"/>
      <c r="R46" s="36"/>
      <c r="S46" s="74"/>
      <c r="T46" s="74"/>
      <c r="U46" s="65"/>
      <c r="V46" s="36"/>
      <c r="W46" s="74"/>
      <c r="X46" s="74"/>
      <c r="Y46" s="65"/>
    </row>
    <row r="47" spans="1:25">
      <c r="A47" s="13"/>
      <c r="B47" s="116" t="s">
        <v>682</v>
      </c>
      <c r="C47" s="70" t="s">
        <v>651</v>
      </c>
      <c r="D47" s="70"/>
      <c r="E47" s="29" t="s">
        <v>176</v>
      </c>
      <c r="F47" s="28"/>
      <c r="G47" s="70" t="s">
        <v>683</v>
      </c>
      <c r="H47" s="70"/>
      <c r="I47" s="29" t="s">
        <v>176</v>
      </c>
      <c r="J47" s="28"/>
      <c r="K47" s="70" t="s">
        <v>684</v>
      </c>
      <c r="L47" s="70"/>
      <c r="M47" s="29" t="s">
        <v>176</v>
      </c>
      <c r="N47" s="28"/>
      <c r="O47" s="70" t="s">
        <v>685</v>
      </c>
      <c r="P47" s="70"/>
      <c r="Q47" s="29" t="s">
        <v>176</v>
      </c>
      <c r="R47" s="28"/>
      <c r="S47" s="70" t="s">
        <v>180</v>
      </c>
      <c r="T47" s="70"/>
      <c r="U47" s="33"/>
      <c r="V47" s="28"/>
      <c r="W47" s="70" t="s">
        <v>686</v>
      </c>
      <c r="X47" s="70"/>
      <c r="Y47" s="29" t="s">
        <v>176</v>
      </c>
    </row>
    <row r="48" spans="1:25">
      <c r="A48" s="13"/>
      <c r="B48" s="116"/>
      <c r="C48" s="58"/>
      <c r="D48" s="58"/>
      <c r="E48" s="59"/>
      <c r="F48" s="28"/>
      <c r="G48" s="58"/>
      <c r="H48" s="58"/>
      <c r="I48" s="59"/>
      <c r="J48" s="28"/>
      <c r="K48" s="58"/>
      <c r="L48" s="58"/>
      <c r="M48" s="59"/>
      <c r="N48" s="28"/>
      <c r="O48" s="58"/>
      <c r="P48" s="58"/>
      <c r="Q48" s="59"/>
      <c r="R48" s="28"/>
      <c r="S48" s="58"/>
      <c r="T48" s="58"/>
      <c r="U48" s="28"/>
      <c r="V48" s="28"/>
      <c r="W48" s="58"/>
      <c r="X48" s="58"/>
      <c r="Y48" s="59"/>
    </row>
    <row r="49" spans="1:25">
      <c r="A49" s="13"/>
      <c r="B49" s="35" t="s">
        <v>143</v>
      </c>
      <c r="C49" s="56">
        <v>34</v>
      </c>
      <c r="D49" s="56"/>
      <c r="E49" s="36"/>
      <c r="F49" s="36"/>
      <c r="G49" s="37">
        <v>2867</v>
      </c>
      <c r="H49" s="37"/>
      <c r="I49" s="36"/>
      <c r="J49" s="36"/>
      <c r="K49" s="37">
        <v>24993</v>
      </c>
      <c r="L49" s="37"/>
      <c r="M49" s="36"/>
      <c r="N49" s="36"/>
      <c r="O49" s="37">
        <v>21350</v>
      </c>
      <c r="P49" s="37"/>
      <c r="Q49" s="36"/>
      <c r="R49" s="36"/>
      <c r="S49" s="56" t="s">
        <v>180</v>
      </c>
      <c r="T49" s="56"/>
      <c r="U49" s="36"/>
      <c r="V49" s="36"/>
      <c r="W49" s="37">
        <v>49244</v>
      </c>
      <c r="X49" s="37"/>
      <c r="Y49" s="36"/>
    </row>
    <row r="50" spans="1:25" ht="15.75" thickBot="1">
      <c r="A50" s="13"/>
      <c r="B50" s="35"/>
      <c r="C50" s="74"/>
      <c r="D50" s="74"/>
      <c r="E50" s="65"/>
      <c r="F50" s="36"/>
      <c r="G50" s="64"/>
      <c r="H50" s="64"/>
      <c r="I50" s="65"/>
      <c r="J50" s="36"/>
      <c r="K50" s="64"/>
      <c r="L50" s="64"/>
      <c r="M50" s="65"/>
      <c r="N50" s="36"/>
      <c r="O50" s="64"/>
      <c r="P50" s="64"/>
      <c r="Q50" s="65"/>
      <c r="R50" s="36"/>
      <c r="S50" s="74"/>
      <c r="T50" s="74"/>
      <c r="U50" s="65"/>
      <c r="V50" s="36"/>
      <c r="W50" s="64"/>
      <c r="X50" s="64"/>
      <c r="Y50" s="65"/>
    </row>
    <row r="51" spans="1:25">
      <c r="A51" s="13"/>
      <c r="B51" s="27" t="s">
        <v>144</v>
      </c>
      <c r="C51" s="29" t="s">
        <v>159</v>
      </c>
      <c r="D51" s="70">
        <v>26</v>
      </c>
      <c r="E51" s="33"/>
      <c r="F51" s="28"/>
      <c r="G51" s="29" t="s">
        <v>159</v>
      </c>
      <c r="H51" s="31">
        <v>2610</v>
      </c>
      <c r="I51" s="33"/>
      <c r="J51" s="28"/>
      <c r="K51" s="29" t="s">
        <v>159</v>
      </c>
      <c r="L51" s="31">
        <v>15697</v>
      </c>
      <c r="M51" s="33"/>
      <c r="N51" s="28"/>
      <c r="O51" s="29" t="s">
        <v>159</v>
      </c>
      <c r="P51" s="31">
        <v>20233</v>
      </c>
      <c r="Q51" s="33"/>
      <c r="R51" s="28"/>
      <c r="S51" s="29" t="s">
        <v>159</v>
      </c>
      <c r="T51" s="70" t="s">
        <v>180</v>
      </c>
      <c r="U51" s="33"/>
      <c r="V51" s="28"/>
      <c r="W51" s="29" t="s">
        <v>159</v>
      </c>
      <c r="X51" s="31">
        <v>38566</v>
      </c>
      <c r="Y51" s="33"/>
    </row>
    <row r="52" spans="1:25" ht="15.75" thickBot="1">
      <c r="A52" s="13"/>
      <c r="B52" s="27"/>
      <c r="C52" s="67"/>
      <c r="D52" s="71"/>
      <c r="E52" s="69"/>
      <c r="F52" s="28"/>
      <c r="G52" s="67"/>
      <c r="H52" s="68"/>
      <c r="I52" s="69"/>
      <c r="J52" s="28"/>
      <c r="K52" s="67"/>
      <c r="L52" s="68"/>
      <c r="M52" s="69"/>
      <c r="N52" s="28"/>
      <c r="O52" s="67"/>
      <c r="P52" s="68"/>
      <c r="Q52" s="69"/>
      <c r="R52" s="28"/>
      <c r="S52" s="67"/>
      <c r="T52" s="71"/>
      <c r="U52" s="69"/>
      <c r="V52" s="28"/>
      <c r="W52" s="67"/>
      <c r="X52" s="68"/>
      <c r="Y52" s="69"/>
    </row>
    <row r="53" spans="1:25" ht="15.75" thickTop="1">
      <c r="A53" s="13"/>
      <c r="B53" s="24"/>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13"/>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3"/>
      <c r="B55" s="24"/>
      <c r="C55" s="24"/>
      <c r="D55" s="24"/>
      <c r="E55" s="24"/>
      <c r="F55" s="24"/>
      <c r="G55" s="24"/>
      <c r="H55" s="24"/>
      <c r="I55" s="24"/>
      <c r="J55" s="24"/>
      <c r="K55" s="24"/>
      <c r="L55" s="24"/>
      <c r="M55" s="24"/>
      <c r="N55" s="24"/>
      <c r="O55" s="24"/>
      <c r="P55" s="24"/>
      <c r="Q55" s="24"/>
      <c r="R55" s="24"/>
      <c r="S55" s="24"/>
      <c r="T55" s="24"/>
      <c r="U55" s="24"/>
      <c r="V55" s="24"/>
      <c r="W55" s="24"/>
      <c r="X55" s="24"/>
      <c r="Y55" s="24"/>
    </row>
    <row r="56" spans="1:25">
      <c r="A56" s="13"/>
      <c r="B56" s="24"/>
      <c r="C56" s="24"/>
      <c r="D56" s="24"/>
      <c r="E56" s="24"/>
      <c r="F56" s="24"/>
      <c r="G56" s="24"/>
      <c r="H56" s="24"/>
      <c r="I56" s="24"/>
      <c r="J56" s="24"/>
      <c r="K56" s="24"/>
      <c r="L56" s="24"/>
      <c r="M56" s="24"/>
      <c r="N56" s="24"/>
      <c r="O56" s="24"/>
      <c r="P56" s="24"/>
      <c r="Q56" s="24"/>
      <c r="R56" s="24"/>
      <c r="S56" s="24"/>
      <c r="T56" s="24"/>
      <c r="U56" s="24"/>
      <c r="V56" s="24"/>
      <c r="W56" s="24"/>
      <c r="X56" s="24"/>
      <c r="Y56" s="24"/>
    </row>
    <row r="57" spans="1:25">
      <c r="A57" s="13"/>
      <c r="B57" s="24"/>
      <c r="C57" s="24"/>
      <c r="D57" s="24"/>
      <c r="E57" s="24"/>
      <c r="F57" s="24"/>
      <c r="G57" s="24"/>
      <c r="H57" s="24"/>
      <c r="I57" s="24"/>
      <c r="J57" s="24"/>
      <c r="K57" s="24"/>
      <c r="L57" s="24"/>
      <c r="M57" s="24"/>
      <c r="N57" s="24"/>
      <c r="O57" s="24"/>
      <c r="P57" s="24"/>
      <c r="Q57" s="24"/>
      <c r="R57" s="24"/>
      <c r="S57" s="24"/>
      <c r="T57" s="24"/>
      <c r="U57" s="24"/>
      <c r="V57" s="24"/>
      <c r="W57" s="24"/>
      <c r="X57" s="24"/>
      <c r="Y57" s="24"/>
    </row>
    <row r="58" spans="1:25">
      <c r="A58" s="13"/>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ht="15.75" thickBot="1">
      <c r="A59" s="13"/>
      <c r="B59" s="14"/>
      <c r="C59" s="26" t="s">
        <v>590</v>
      </c>
      <c r="D59" s="26"/>
      <c r="E59" s="26"/>
      <c r="F59" s="26"/>
      <c r="G59" s="26"/>
      <c r="H59" s="26"/>
      <c r="I59" s="26"/>
      <c r="J59" s="26"/>
      <c r="K59" s="26"/>
      <c r="L59" s="26"/>
      <c r="M59" s="26"/>
      <c r="N59" s="26"/>
      <c r="O59" s="26"/>
      <c r="P59" s="26"/>
      <c r="Q59" s="26"/>
      <c r="R59" s="26"/>
      <c r="S59" s="26"/>
      <c r="T59" s="26"/>
      <c r="U59" s="26"/>
      <c r="V59" s="26"/>
      <c r="W59" s="26"/>
      <c r="X59" s="26"/>
      <c r="Y59" s="26"/>
    </row>
    <row r="60" spans="1:25">
      <c r="A60" s="13"/>
      <c r="B60" s="50"/>
      <c r="C60" s="113" t="s">
        <v>341</v>
      </c>
      <c r="D60" s="113"/>
      <c r="E60" s="113"/>
      <c r="F60" s="46"/>
      <c r="G60" s="113" t="s">
        <v>341</v>
      </c>
      <c r="H60" s="113"/>
      <c r="I60" s="113"/>
      <c r="J60" s="46"/>
      <c r="K60" s="113" t="s">
        <v>347</v>
      </c>
      <c r="L60" s="113"/>
      <c r="M60" s="113"/>
      <c r="N60" s="46"/>
      <c r="O60" s="113" t="s">
        <v>349</v>
      </c>
      <c r="P60" s="113"/>
      <c r="Q60" s="113"/>
      <c r="R60" s="46"/>
      <c r="S60" s="113" t="s">
        <v>350</v>
      </c>
      <c r="T60" s="113"/>
      <c r="U60" s="113"/>
      <c r="V60" s="46"/>
      <c r="W60" s="113" t="s">
        <v>352</v>
      </c>
      <c r="X60" s="113"/>
      <c r="Y60" s="113"/>
    </row>
    <row r="61" spans="1:25" ht="25.5" customHeight="1">
      <c r="A61" s="13"/>
      <c r="B61" s="50"/>
      <c r="C61" s="112" t="s">
        <v>342</v>
      </c>
      <c r="D61" s="112"/>
      <c r="E61" s="112"/>
      <c r="F61" s="127"/>
      <c r="G61" s="112" t="s">
        <v>342</v>
      </c>
      <c r="H61" s="112"/>
      <c r="I61" s="112"/>
      <c r="J61" s="36"/>
      <c r="K61" s="112" t="s">
        <v>348</v>
      </c>
      <c r="L61" s="112"/>
      <c r="M61" s="112"/>
      <c r="N61" s="36"/>
      <c r="O61" s="112" t="s">
        <v>348</v>
      </c>
      <c r="P61" s="112"/>
      <c r="Q61" s="112"/>
      <c r="R61" s="36"/>
      <c r="S61" s="112" t="s">
        <v>351</v>
      </c>
      <c r="T61" s="112"/>
      <c r="U61" s="112"/>
      <c r="V61" s="36"/>
      <c r="W61" s="112"/>
      <c r="X61" s="112"/>
      <c r="Y61" s="112"/>
    </row>
    <row r="62" spans="1:25">
      <c r="A62" s="13"/>
      <c r="B62" s="50"/>
      <c r="C62" s="112" t="s">
        <v>381</v>
      </c>
      <c r="D62" s="112"/>
      <c r="E62" s="112"/>
      <c r="F62" s="127"/>
      <c r="G62" s="112" t="s">
        <v>409</v>
      </c>
      <c r="H62" s="112"/>
      <c r="I62" s="112"/>
      <c r="J62" s="36"/>
      <c r="K62" s="48"/>
      <c r="L62" s="48"/>
      <c r="M62" s="48"/>
      <c r="N62" s="36"/>
      <c r="O62" s="48"/>
      <c r="P62" s="48"/>
      <c r="Q62" s="48"/>
      <c r="R62" s="36"/>
      <c r="S62" s="48"/>
      <c r="T62" s="48"/>
      <c r="U62" s="48"/>
      <c r="V62" s="36"/>
      <c r="W62" s="112"/>
      <c r="X62" s="112"/>
      <c r="Y62" s="112"/>
    </row>
    <row r="63" spans="1:25" ht="15.75" thickBot="1">
      <c r="A63" s="13"/>
      <c r="B63" s="50"/>
      <c r="C63" s="114" t="s">
        <v>408</v>
      </c>
      <c r="D63" s="114"/>
      <c r="E63" s="114"/>
      <c r="F63" s="127"/>
      <c r="G63" s="54"/>
      <c r="H63" s="54"/>
      <c r="I63" s="54"/>
      <c r="J63" s="36"/>
      <c r="K63" s="54"/>
      <c r="L63" s="54"/>
      <c r="M63" s="54"/>
      <c r="N63" s="36"/>
      <c r="O63" s="54"/>
      <c r="P63" s="54"/>
      <c r="Q63" s="54"/>
      <c r="R63" s="36"/>
      <c r="S63" s="54"/>
      <c r="T63" s="54"/>
      <c r="U63" s="54"/>
      <c r="V63" s="36"/>
      <c r="W63" s="114"/>
      <c r="X63" s="114"/>
      <c r="Y63" s="114"/>
    </row>
    <row r="64" spans="1:25">
      <c r="A64" s="13"/>
      <c r="B64" s="27" t="s">
        <v>650</v>
      </c>
      <c r="C64" s="29" t="s">
        <v>159</v>
      </c>
      <c r="D64" s="70" t="s">
        <v>687</v>
      </c>
      <c r="E64" s="29" t="s">
        <v>176</v>
      </c>
      <c r="F64" s="28"/>
      <c r="G64" s="29" t="s">
        <v>159</v>
      </c>
      <c r="H64" s="70" t="s">
        <v>688</v>
      </c>
      <c r="I64" s="29" t="s">
        <v>176</v>
      </c>
      <c r="J64" s="28"/>
      <c r="K64" s="29" t="s">
        <v>159</v>
      </c>
      <c r="L64" s="31">
        <v>30492</v>
      </c>
      <c r="M64" s="33"/>
      <c r="N64" s="28"/>
      <c r="O64" s="29" t="s">
        <v>159</v>
      </c>
      <c r="P64" s="31">
        <v>27796</v>
      </c>
      <c r="Q64" s="33"/>
      <c r="R64" s="28"/>
      <c r="S64" s="29" t="s">
        <v>159</v>
      </c>
      <c r="T64" s="70" t="s">
        <v>180</v>
      </c>
      <c r="U64" s="33"/>
      <c r="V64" s="28"/>
      <c r="W64" s="29" t="s">
        <v>159</v>
      </c>
      <c r="X64" s="31">
        <v>11339</v>
      </c>
      <c r="Y64" s="33"/>
    </row>
    <row r="65" spans="1:25" ht="15.75" thickBot="1">
      <c r="A65" s="13"/>
      <c r="B65" s="27"/>
      <c r="C65" s="61"/>
      <c r="D65" s="60"/>
      <c r="E65" s="61"/>
      <c r="F65" s="28"/>
      <c r="G65" s="61"/>
      <c r="H65" s="60"/>
      <c r="I65" s="61"/>
      <c r="J65" s="28"/>
      <c r="K65" s="61"/>
      <c r="L65" s="39"/>
      <c r="M65" s="40"/>
      <c r="N65" s="28"/>
      <c r="O65" s="61"/>
      <c r="P65" s="39"/>
      <c r="Q65" s="40"/>
      <c r="R65" s="28"/>
      <c r="S65" s="61"/>
      <c r="T65" s="60"/>
      <c r="U65" s="40"/>
      <c r="V65" s="28"/>
      <c r="W65" s="61"/>
      <c r="X65" s="39"/>
      <c r="Y65" s="40"/>
    </row>
    <row r="66" spans="1:25">
      <c r="A66" s="13"/>
      <c r="B66" s="21" t="s">
        <v>124</v>
      </c>
      <c r="C66" s="46"/>
      <c r="D66" s="46"/>
      <c r="E66" s="46"/>
      <c r="F66" s="11"/>
      <c r="G66" s="46"/>
      <c r="H66" s="46"/>
      <c r="I66" s="46"/>
      <c r="J66" s="11"/>
      <c r="K66" s="46"/>
      <c r="L66" s="46"/>
      <c r="M66" s="46"/>
      <c r="N66" s="11"/>
      <c r="O66" s="46"/>
      <c r="P66" s="46"/>
      <c r="Q66" s="46"/>
      <c r="R66" s="11"/>
      <c r="S66" s="46"/>
      <c r="T66" s="46"/>
      <c r="U66" s="46"/>
      <c r="V66" s="11"/>
      <c r="W66" s="46"/>
      <c r="X66" s="46"/>
      <c r="Y66" s="46"/>
    </row>
    <row r="67" spans="1:25">
      <c r="A67" s="13"/>
      <c r="B67" s="77" t="s">
        <v>125</v>
      </c>
      <c r="C67" s="58" t="s">
        <v>180</v>
      </c>
      <c r="D67" s="58"/>
      <c r="E67" s="28"/>
      <c r="F67" s="28"/>
      <c r="G67" s="58" t="s">
        <v>689</v>
      </c>
      <c r="H67" s="58"/>
      <c r="I67" s="59" t="s">
        <v>176</v>
      </c>
      <c r="J67" s="28"/>
      <c r="K67" s="58" t="s">
        <v>690</v>
      </c>
      <c r="L67" s="58"/>
      <c r="M67" s="59" t="s">
        <v>176</v>
      </c>
      <c r="N67" s="28"/>
      <c r="O67" s="58" t="s">
        <v>691</v>
      </c>
      <c r="P67" s="58"/>
      <c r="Q67" s="59" t="s">
        <v>176</v>
      </c>
      <c r="R67" s="28"/>
      <c r="S67" s="58" t="s">
        <v>180</v>
      </c>
      <c r="T67" s="58"/>
      <c r="U67" s="28"/>
      <c r="V67" s="28"/>
      <c r="W67" s="58" t="s">
        <v>692</v>
      </c>
      <c r="X67" s="58"/>
      <c r="Y67" s="59" t="s">
        <v>176</v>
      </c>
    </row>
    <row r="68" spans="1:25">
      <c r="A68" s="13"/>
      <c r="B68" s="77"/>
      <c r="C68" s="58"/>
      <c r="D68" s="58"/>
      <c r="E68" s="28"/>
      <c r="F68" s="28"/>
      <c r="G68" s="58"/>
      <c r="H68" s="58"/>
      <c r="I68" s="59"/>
      <c r="J68" s="28"/>
      <c r="K68" s="58"/>
      <c r="L68" s="58"/>
      <c r="M68" s="59"/>
      <c r="N68" s="28"/>
      <c r="O68" s="58"/>
      <c r="P68" s="58"/>
      <c r="Q68" s="59"/>
      <c r="R68" s="28"/>
      <c r="S68" s="58"/>
      <c r="T68" s="58"/>
      <c r="U68" s="28"/>
      <c r="V68" s="28"/>
      <c r="W68" s="58"/>
      <c r="X68" s="58"/>
      <c r="Y68" s="59"/>
    </row>
    <row r="69" spans="1:25">
      <c r="A69" s="13"/>
      <c r="B69" s="41" t="s">
        <v>126</v>
      </c>
      <c r="C69" s="56" t="s">
        <v>180</v>
      </c>
      <c r="D69" s="56"/>
      <c r="E69" s="36"/>
      <c r="F69" s="36"/>
      <c r="G69" s="56" t="s">
        <v>180</v>
      </c>
      <c r="H69" s="56"/>
      <c r="I69" s="36"/>
      <c r="J69" s="36"/>
      <c r="K69" s="56" t="s">
        <v>693</v>
      </c>
      <c r="L69" s="56"/>
      <c r="M69" s="50" t="s">
        <v>176</v>
      </c>
      <c r="N69" s="36"/>
      <c r="O69" s="56" t="s">
        <v>180</v>
      </c>
      <c r="P69" s="56"/>
      <c r="Q69" s="36"/>
      <c r="R69" s="36"/>
      <c r="S69" s="37">
        <v>126926</v>
      </c>
      <c r="T69" s="37"/>
      <c r="U69" s="36"/>
      <c r="V69" s="36"/>
      <c r="W69" s="56" t="s">
        <v>694</v>
      </c>
      <c r="X69" s="56"/>
      <c r="Y69" s="50" t="s">
        <v>176</v>
      </c>
    </row>
    <row r="70" spans="1:25">
      <c r="A70" s="13"/>
      <c r="B70" s="41"/>
      <c r="C70" s="56"/>
      <c r="D70" s="56"/>
      <c r="E70" s="36"/>
      <c r="F70" s="36"/>
      <c r="G70" s="56"/>
      <c r="H70" s="56"/>
      <c r="I70" s="36"/>
      <c r="J70" s="36"/>
      <c r="K70" s="56"/>
      <c r="L70" s="56"/>
      <c r="M70" s="50"/>
      <c r="N70" s="36"/>
      <c r="O70" s="56"/>
      <c r="P70" s="56"/>
      <c r="Q70" s="36"/>
      <c r="R70" s="36"/>
      <c r="S70" s="37"/>
      <c r="T70" s="37"/>
      <c r="U70" s="36"/>
      <c r="V70" s="36"/>
      <c r="W70" s="56"/>
      <c r="X70" s="56"/>
      <c r="Y70" s="50"/>
    </row>
    <row r="71" spans="1:25">
      <c r="A71" s="13"/>
      <c r="B71" s="77" t="s">
        <v>40</v>
      </c>
      <c r="C71" s="58" t="s">
        <v>180</v>
      </c>
      <c r="D71" s="58"/>
      <c r="E71" s="28"/>
      <c r="F71" s="28"/>
      <c r="G71" s="58" t="s">
        <v>614</v>
      </c>
      <c r="H71" s="58"/>
      <c r="I71" s="59" t="s">
        <v>176</v>
      </c>
      <c r="J71" s="28"/>
      <c r="K71" s="58" t="s">
        <v>180</v>
      </c>
      <c r="L71" s="58"/>
      <c r="M71" s="28"/>
      <c r="N71" s="28"/>
      <c r="O71" s="58" t="s">
        <v>180</v>
      </c>
      <c r="P71" s="58"/>
      <c r="Q71" s="28"/>
      <c r="R71" s="28"/>
      <c r="S71" s="58" t="s">
        <v>180</v>
      </c>
      <c r="T71" s="58"/>
      <c r="U71" s="28"/>
      <c r="V71" s="28"/>
      <c r="W71" s="58" t="s">
        <v>614</v>
      </c>
      <c r="X71" s="58"/>
      <c r="Y71" s="59" t="s">
        <v>176</v>
      </c>
    </row>
    <row r="72" spans="1:25">
      <c r="A72" s="13"/>
      <c r="B72" s="77"/>
      <c r="C72" s="58"/>
      <c r="D72" s="58"/>
      <c r="E72" s="28"/>
      <c r="F72" s="28"/>
      <c r="G72" s="58"/>
      <c r="H72" s="58"/>
      <c r="I72" s="59"/>
      <c r="J72" s="28"/>
      <c r="K72" s="58"/>
      <c r="L72" s="58"/>
      <c r="M72" s="28"/>
      <c r="N72" s="28"/>
      <c r="O72" s="58"/>
      <c r="P72" s="58"/>
      <c r="Q72" s="28"/>
      <c r="R72" s="28"/>
      <c r="S72" s="58"/>
      <c r="T72" s="58"/>
      <c r="U72" s="28"/>
      <c r="V72" s="28"/>
      <c r="W72" s="58"/>
      <c r="X72" s="58"/>
      <c r="Y72" s="59"/>
    </row>
    <row r="73" spans="1:25">
      <c r="A73" s="13"/>
      <c r="B73" s="41" t="s">
        <v>695</v>
      </c>
      <c r="C73" s="56" t="s">
        <v>180</v>
      </c>
      <c r="D73" s="56"/>
      <c r="E73" s="36"/>
      <c r="F73" s="36"/>
      <c r="G73" s="37">
        <v>126926</v>
      </c>
      <c r="H73" s="37"/>
      <c r="I73" s="36"/>
      <c r="J73" s="36"/>
      <c r="K73" s="56" t="s">
        <v>180</v>
      </c>
      <c r="L73" s="56"/>
      <c r="M73" s="36"/>
      <c r="N73" s="36"/>
      <c r="O73" s="56" t="s">
        <v>180</v>
      </c>
      <c r="P73" s="56"/>
      <c r="Q73" s="36"/>
      <c r="R73" s="36"/>
      <c r="S73" s="56" t="s">
        <v>696</v>
      </c>
      <c r="T73" s="56"/>
      <c r="U73" s="50" t="s">
        <v>176</v>
      </c>
      <c r="V73" s="36"/>
      <c r="W73" s="56" t="s">
        <v>180</v>
      </c>
      <c r="X73" s="56"/>
      <c r="Y73" s="36"/>
    </row>
    <row r="74" spans="1:25">
      <c r="A74" s="13"/>
      <c r="B74" s="41"/>
      <c r="C74" s="56"/>
      <c r="D74" s="56"/>
      <c r="E74" s="36"/>
      <c r="F74" s="36"/>
      <c r="G74" s="37"/>
      <c r="H74" s="37"/>
      <c r="I74" s="36"/>
      <c r="J74" s="36"/>
      <c r="K74" s="56"/>
      <c r="L74" s="56"/>
      <c r="M74" s="36"/>
      <c r="N74" s="36"/>
      <c r="O74" s="56"/>
      <c r="P74" s="56"/>
      <c r="Q74" s="36"/>
      <c r="R74" s="36"/>
      <c r="S74" s="56"/>
      <c r="T74" s="56"/>
      <c r="U74" s="50"/>
      <c r="V74" s="36"/>
      <c r="W74" s="56"/>
      <c r="X74" s="56"/>
      <c r="Y74" s="36"/>
    </row>
    <row r="75" spans="1:25">
      <c r="A75" s="13"/>
      <c r="B75" s="77" t="s">
        <v>657</v>
      </c>
      <c r="C75" s="38">
        <v>40000</v>
      </c>
      <c r="D75" s="38"/>
      <c r="E75" s="28"/>
      <c r="F75" s="28"/>
      <c r="G75" s="58" t="s">
        <v>180</v>
      </c>
      <c r="H75" s="58"/>
      <c r="I75" s="28"/>
      <c r="J75" s="28"/>
      <c r="K75" s="58" t="s">
        <v>180</v>
      </c>
      <c r="L75" s="58"/>
      <c r="M75" s="28"/>
      <c r="N75" s="28"/>
      <c r="O75" s="58" t="s">
        <v>180</v>
      </c>
      <c r="P75" s="58"/>
      <c r="Q75" s="28"/>
      <c r="R75" s="28"/>
      <c r="S75" s="58" t="s">
        <v>697</v>
      </c>
      <c r="T75" s="58"/>
      <c r="U75" s="59" t="s">
        <v>176</v>
      </c>
      <c r="V75" s="28"/>
      <c r="W75" s="58" t="s">
        <v>180</v>
      </c>
      <c r="X75" s="58"/>
      <c r="Y75" s="28"/>
    </row>
    <row r="76" spans="1:25">
      <c r="A76" s="13"/>
      <c r="B76" s="77"/>
      <c r="C76" s="38"/>
      <c r="D76" s="38"/>
      <c r="E76" s="28"/>
      <c r="F76" s="28"/>
      <c r="G76" s="58"/>
      <c r="H76" s="58"/>
      <c r="I76" s="28"/>
      <c r="J76" s="28"/>
      <c r="K76" s="58"/>
      <c r="L76" s="58"/>
      <c r="M76" s="28"/>
      <c r="N76" s="28"/>
      <c r="O76" s="58"/>
      <c r="P76" s="58"/>
      <c r="Q76" s="28"/>
      <c r="R76" s="28"/>
      <c r="S76" s="58"/>
      <c r="T76" s="58"/>
      <c r="U76" s="59"/>
      <c r="V76" s="28"/>
      <c r="W76" s="58"/>
      <c r="X76" s="58"/>
      <c r="Y76" s="28"/>
    </row>
    <row r="77" spans="1:25">
      <c r="A77" s="13"/>
      <c r="B77" s="41" t="s">
        <v>388</v>
      </c>
      <c r="C77" s="56" t="s">
        <v>698</v>
      </c>
      <c r="D77" s="56"/>
      <c r="E77" s="50" t="s">
        <v>176</v>
      </c>
      <c r="F77" s="36"/>
      <c r="G77" s="56" t="s">
        <v>180</v>
      </c>
      <c r="H77" s="56"/>
      <c r="I77" s="36"/>
      <c r="J77" s="36"/>
      <c r="K77" s="56" t="s">
        <v>180</v>
      </c>
      <c r="L77" s="56"/>
      <c r="M77" s="36"/>
      <c r="N77" s="36"/>
      <c r="O77" s="56" t="s">
        <v>180</v>
      </c>
      <c r="P77" s="56"/>
      <c r="Q77" s="36"/>
      <c r="R77" s="36"/>
      <c r="S77" s="37">
        <v>31721</v>
      </c>
      <c r="T77" s="37"/>
      <c r="U77" s="36"/>
      <c r="V77" s="36"/>
      <c r="W77" s="56" t="s">
        <v>180</v>
      </c>
      <c r="X77" s="56"/>
      <c r="Y77" s="36"/>
    </row>
    <row r="78" spans="1:25" ht="15.75" thickBot="1">
      <c r="A78" s="13"/>
      <c r="B78" s="41"/>
      <c r="C78" s="74"/>
      <c r="D78" s="74"/>
      <c r="E78" s="75"/>
      <c r="F78" s="36"/>
      <c r="G78" s="74"/>
      <c r="H78" s="74"/>
      <c r="I78" s="65"/>
      <c r="J78" s="36"/>
      <c r="K78" s="74"/>
      <c r="L78" s="74"/>
      <c r="M78" s="65"/>
      <c r="N78" s="36"/>
      <c r="O78" s="74"/>
      <c r="P78" s="74"/>
      <c r="Q78" s="65"/>
      <c r="R78" s="36"/>
      <c r="S78" s="64"/>
      <c r="T78" s="64"/>
      <c r="U78" s="65"/>
      <c r="V78" s="36"/>
      <c r="W78" s="74"/>
      <c r="X78" s="74"/>
      <c r="Y78" s="65"/>
    </row>
    <row r="79" spans="1:25">
      <c r="A79" s="13"/>
      <c r="B79" s="116" t="s">
        <v>699</v>
      </c>
      <c r="C79" s="31">
        <v>8279</v>
      </c>
      <c r="D79" s="31"/>
      <c r="E79" s="33"/>
      <c r="F79" s="28"/>
      <c r="G79" s="31">
        <v>118879</v>
      </c>
      <c r="H79" s="31"/>
      <c r="I79" s="33"/>
      <c r="J79" s="28"/>
      <c r="K79" s="70" t="s">
        <v>700</v>
      </c>
      <c r="L79" s="70"/>
      <c r="M79" s="29" t="s">
        <v>176</v>
      </c>
      <c r="N79" s="28"/>
      <c r="O79" s="70" t="s">
        <v>691</v>
      </c>
      <c r="P79" s="70"/>
      <c r="Q79" s="29" t="s">
        <v>176</v>
      </c>
      <c r="R79" s="28"/>
      <c r="S79" s="70" t="s">
        <v>701</v>
      </c>
      <c r="T79" s="70"/>
      <c r="U79" s="29" t="s">
        <v>176</v>
      </c>
      <c r="V79" s="28"/>
      <c r="W79" s="70" t="s">
        <v>702</v>
      </c>
      <c r="X79" s="70"/>
      <c r="Y79" s="29" t="s">
        <v>176</v>
      </c>
    </row>
    <row r="80" spans="1:25" ht="15.75" thickBot="1">
      <c r="A80" s="13"/>
      <c r="B80" s="116"/>
      <c r="C80" s="39"/>
      <c r="D80" s="39"/>
      <c r="E80" s="40"/>
      <c r="F80" s="28"/>
      <c r="G80" s="39"/>
      <c r="H80" s="39"/>
      <c r="I80" s="40"/>
      <c r="J80" s="28"/>
      <c r="K80" s="60"/>
      <c r="L80" s="60"/>
      <c r="M80" s="61"/>
      <c r="N80" s="28"/>
      <c r="O80" s="60"/>
      <c r="P80" s="60"/>
      <c r="Q80" s="61"/>
      <c r="R80" s="28"/>
      <c r="S80" s="60"/>
      <c r="T80" s="60"/>
      <c r="U80" s="61"/>
      <c r="V80" s="28"/>
      <c r="W80" s="60"/>
      <c r="X80" s="60"/>
      <c r="Y80" s="61"/>
    </row>
    <row r="81" spans="1:25">
      <c r="A81" s="13"/>
      <c r="B81" s="21" t="s">
        <v>128</v>
      </c>
      <c r="C81" s="46"/>
      <c r="D81" s="46"/>
      <c r="E81" s="46"/>
      <c r="F81" s="11"/>
      <c r="G81" s="46"/>
      <c r="H81" s="46"/>
      <c r="I81" s="46"/>
      <c r="J81" s="11"/>
      <c r="K81" s="46"/>
      <c r="L81" s="46"/>
      <c r="M81" s="46"/>
      <c r="N81" s="11"/>
      <c r="O81" s="46"/>
      <c r="P81" s="46"/>
      <c r="Q81" s="46"/>
      <c r="R81" s="11"/>
      <c r="S81" s="46"/>
      <c r="T81" s="46"/>
      <c r="U81" s="46"/>
      <c r="V81" s="11"/>
      <c r="W81" s="46"/>
      <c r="X81" s="46"/>
      <c r="Y81" s="46"/>
    </row>
    <row r="82" spans="1:25">
      <c r="A82" s="13"/>
      <c r="B82" s="77" t="s">
        <v>129</v>
      </c>
      <c r="C82" s="58" t="s">
        <v>180</v>
      </c>
      <c r="D82" s="58"/>
      <c r="E82" s="28"/>
      <c r="F82" s="28"/>
      <c r="G82" s="58" t="s">
        <v>703</v>
      </c>
      <c r="H82" s="58"/>
      <c r="I82" s="59" t="s">
        <v>176</v>
      </c>
      <c r="J82" s="28"/>
      <c r="K82" s="58" t="s">
        <v>704</v>
      </c>
      <c r="L82" s="58"/>
      <c r="M82" s="59" t="s">
        <v>176</v>
      </c>
      <c r="N82" s="28"/>
      <c r="O82" s="58" t="s">
        <v>180</v>
      </c>
      <c r="P82" s="58"/>
      <c r="Q82" s="28"/>
      <c r="R82" s="28"/>
      <c r="S82" s="58" t="s">
        <v>180</v>
      </c>
      <c r="T82" s="58"/>
      <c r="U82" s="28"/>
      <c r="V82" s="28"/>
      <c r="W82" s="58" t="s">
        <v>705</v>
      </c>
      <c r="X82" s="58"/>
      <c r="Y82" s="59" t="s">
        <v>176</v>
      </c>
    </row>
    <row r="83" spans="1:25">
      <c r="A83" s="13"/>
      <c r="B83" s="77"/>
      <c r="C83" s="58"/>
      <c r="D83" s="58"/>
      <c r="E83" s="28"/>
      <c r="F83" s="28"/>
      <c r="G83" s="58"/>
      <c r="H83" s="58"/>
      <c r="I83" s="59"/>
      <c r="J83" s="28"/>
      <c r="K83" s="58"/>
      <c r="L83" s="58"/>
      <c r="M83" s="59"/>
      <c r="N83" s="28"/>
      <c r="O83" s="58"/>
      <c r="P83" s="58"/>
      <c r="Q83" s="28"/>
      <c r="R83" s="28"/>
      <c r="S83" s="58"/>
      <c r="T83" s="58"/>
      <c r="U83" s="28"/>
      <c r="V83" s="28"/>
      <c r="W83" s="58"/>
      <c r="X83" s="58"/>
      <c r="Y83" s="59"/>
    </row>
    <row r="84" spans="1:25">
      <c r="A84" s="13"/>
      <c r="B84" s="41" t="s">
        <v>131</v>
      </c>
      <c r="C84" s="56" t="s">
        <v>180</v>
      </c>
      <c r="D84" s="56"/>
      <c r="E84" s="36"/>
      <c r="F84" s="36"/>
      <c r="G84" s="37">
        <v>414150</v>
      </c>
      <c r="H84" s="37"/>
      <c r="I84" s="36"/>
      <c r="J84" s="36"/>
      <c r="K84" s="56" t="s">
        <v>180</v>
      </c>
      <c r="L84" s="56"/>
      <c r="M84" s="36"/>
      <c r="N84" s="36"/>
      <c r="O84" s="56" t="s">
        <v>180</v>
      </c>
      <c r="P84" s="56"/>
      <c r="Q84" s="36"/>
      <c r="R84" s="36"/>
      <c r="S84" s="56" t="s">
        <v>180</v>
      </c>
      <c r="T84" s="56"/>
      <c r="U84" s="36"/>
      <c r="V84" s="36"/>
      <c r="W84" s="37">
        <v>414150</v>
      </c>
      <c r="X84" s="37"/>
      <c r="Y84" s="36"/>
    </row>
    <row r="85" spans="1:25">
      <c r="A85" s="13"/>
      <c r="B85" s="41"/>
      <c r="C85" s="56"/>
      <c r="D85" s="56"/>
      <c r="E85" s="36"/>
      <c r="F85" s="36"/>
      <c r="G85" s="37"/>
      <c r="H85" s="37"/>
      <c r="I85" s="36"/>
      <c r="J85" s="36"/>
      <c r="K85" s="56"/>
      <c r="L85" s="56"/>
      <c r="M85" s="36"/>
      <c r="N85" s="36"/>
      <c r="O85" s="56"/>
      <c r="P85" s="56"/>
      <c r="Q85" s="36"/>
      <c r="R85" s="36"/>
      <c r="S85" s="56"/>
      <c r="T85" s="56"/>
      <c r="U85" s="36"/>
      <c r="V85" s="36"/>
      <c r="W85" s="37"/>
      <c r="X85" s="37"/>
      <c r="Y85" s="36"/>
    </row>
    <row r="86" spans="1:25">
      <c r="A86" s="13"/>
      <c r="B86" s="77" t="s">
        <v>130</v>
      </c>
      <c r="C86" s="58" t="s">
        <v>180</v>
      </c>
      <c r="D86" s="58"/>
      <c r="E86" s="28"/>
      <c r="F86" s="28"/>
      <c r="G86" s="58" t="s">
        <v>706</v>
      </c>
      <c r="H86" s="58"/>
      <c r="I86" s="59" t="s">
        <v>176</v>
      </c>
      <c r="J86" s="28"/>
      <c r="K86" s="58" t="s">
        <v>180</v>
      </c>
      <c r="L86" s="58"/>
      <c r="M86" s="28"/>
      <c r="N86" s="28"/>
      <c r="O86" s="58" t="s">
        <v>180</v>
      </c>
      <c r="P86" s="58"/>
      <c r="Q86" s="28"/>
      <c r="R86" s="28"/>
      <c r="S86" s="58" t="s">
        <v>180</v>
      </c>
      <c r="T86" s="58"/>
      <c r="U86" s="28"/>
      <c r="V86" s="28"/>
      <c r="W86" s="58" t="s">
        <v>706</v>
      </c>
      <c r="X86" s="58"/>
      <c r="Y86" s="59" t="s">
        <v>176</v>
      </c>
    </row>
    <row r="87" spans="1:25">
      <c r="A87" s="13"/>
      <c r="B87" s="77"/>
      <c r="C87" s="58"/>
      <c r="D87" s="58"/>
      <c r="E87" s="28"/>
      <c r="F87" s="28"/>
      <c r="G87" s="58"/>
      <c r="H87" s="58"/>
      <c r="I87" s="59"/>
      <c r="J87" s="28"/>
      <c r="K87" s="58"/>
      <c r="L87" s="58"/>
      <c r="M87" s="28"/>
      <c r="N87" s="28"/>
      <c r="O87" s="58"/>
      <c r="P87" s="58"/>
      <c r="Q87" s="28"/>
      <c r="R87" s="28"/>
      <c r="S87" s="58"/>
      <c r="T87" s="58"/>
      <c r="U87" s="28"/>
      <c r="V87" s="28"/>
      <c r="W87" s="58"/>
      <c r="X87" s="58"/>
      <c r="Y87" s="59"/>
    </row>
    <row r="88" spans="1:25">
      <c r="A88" s="13"/>
      <c r="B88" s="41" t="s">
        <v>132</v>
      </c>
      <c r="C88" s="56" t="s">
        <v>180</v>
      </c>
      <c r="D88" s="56"/>
      <c r="E88" s="36"/>
      <c r="F88" s="36"/>
      <c r="G88" s="56" t="s">
        <v>707</v>
      </c>
      <c r="H88" s="56"/>
      <c r="I88" s="50" t="s">
        <v>176</v>
      </c>
      <c r="J88" s="36"/>
      <c r="K88" s="56" t="s">
        <v>180</v>
      </c>
      <c r="L88" s="56"/>
      <c r="M88" s="36"/>
      <c r="N88" s="36"/>
      <c r="O88" s="56" t="s">
        <v>708</v>
      </c>
      <c r="P88" s="56"/>
      <c r="Q88" s="50" t="s">
        <v>176</v>
      </c>
      <c r="R88" s="36"/>
      <c r="S88" s="56" t="s">
        <v>180</v>
      </c>
      <c r="T88" s="56"/>
      <c r="U88" s="36"/>
      <c r="V88" s="36"/>
      <c r="W88" s="56" t="s">
        <v>709</v>
      </c>
      <c r="X88" s="56"/>
      <c r="Y88" s="50" t="s">
        <v>176</v>
      </c>
    </row>
    <row r="89" spans="1:25">
      <c r="A89" s="13"/>
      <c r="B89" s="41"/>
      <c r="C89" s="56"/>
      <c r="D89" s="56"/>
      <c r="E89" s="36"/>
      <c r="F89" s="36"/>
      <c r="G89" s="56"/>
      <c r="H89" s="56"/>
      <c r="I89" s="50"/>
      <c r="J89" s="36"/>
      <c r="K89" s="56"/>
      <c r="L89" s="56"/>
      <c r="M89" s="36"/>
      <c r="N89" s="36"/>
      <c r="O89" s="56"/>
      <c r="P89" s="56"/>
      <c r="Q89" s="50"/>
      <c r="R89" s="36"/>
      <c r="S89" s="56"/>
      <c r="T89" s="56"/>
      <c r="U89" s="36"/>
      <c r="V89" s="36"/>
      <c r="W89" s="56"/>
      <c r="X89" s="56"/>
      <c r="Y89" s="50"/>
    </row>
    <row r="90" spans="1:25">
      <c r="A90" s="13"/>
      <c r="B90" s="77" t="s">
        <v>133</v>
      </c>
      <c r="C90" s="58" t="s">
        <v>180</v>
      </c>
      <c r="D90" s="58"/>
      <c r="E90" s="28"/>
      <c r="F90" s="28"/>
      <c r="G90" s="58" t="s">
        <v>710</v>
      </c>
      <c r="H90" s="58"/>
      <c r="I90" s="59" t="s">
        <v>176</v>
      </c>
      <c r="J90" s="28"/>
      <c r="K90" s="58" t="s">
        <v>180</v>
      </c>
      <c r="L90" s="58"/>
      <c r="M90" s="28"/>
      <c r="N90" s="28"/>
      <c r="O90" s="58" t="s">
        <v>180</v>
      </c>
      <c r="P90" s="58"/>
      <c r="Q90" s="28"/>
      <c r="R90" s="28"/>
      <c r="S90" s="58" t="s">
        <v>180</v>
      </c>
      <c r="T90" s="58"/>
      <c r="U90" s="28"/>
      <c r="V90" s="28"/>
      <c r="W90" s="58" t="s">
        <v>710</v>
      </c>
      <c r="X90" s="58"/>
      <c r="Y90" s="59" t="s">
        <v>176</v>
      </c>
    </row>
    <row r="91" spans="1:25">
      <c r="A91" s="13"/>
      <c r="B91" s="77"/>
      <c r="C91" s="58"/>
      <c r="D91" s="58"/>
      <c r="E91" s="28"/>
      <c r="F91" s="28"/>
      <c r="G91" s="58"/>
      <c r="H91" s="58"/>
      <c r="I91" s="59"/>
      <c r="J91" s="28"/>
      <c r="K91" s="58"/>
      <c r="L91" s="58"/>
      <c r="M91" s="28"/>
      <c r="N91" s="28"/>
      <c r="O91" s="58"/>
      <c r="P91" s="58"/>
      <c r="Q91" s="28"/>
      <c r="R91" s="28"/>
      <c r="S91" s="58"/>
      <c r="T91" s="58"/>
      <c r="U91" s="28"/>
      <c r="V91" s="28"/>
      <c r="W91" s="58"/>
      <c r="X91" s="58"/>
      <c r="Y91" s="59"/>
    </row>
    <row r="92" spans="1:25">
      <c r="A92" s="13"/>
      <c r="B92" s="41" t="s">
        <v>208</v>
      </c>
      <c r="C92" s="56" t="s">
        <v>180</v>
      </c>
      <c r="D92" s="56"/>
      <c r="E92" s="36"/>
      <c r="F92" s="36"/>
      <c r="G92" s="37">
        <v>83700</v>
      </c>
      <c r="H92" s="37"/>
      <c r="I92" s="36"/>
      <c r="J92" s="36"/>
      <c r="K92" s="56" t="s">
        <v>180</v>
      </c>
      <c r="L92" s="56"/>
      <c r="M92" s="36"/>
      <c r="N92" s="36"/>
      <c r="O92" s="56" t="s">
        <v>180</v>
      </c>
      <c r="P92" s="56"/>
      <c r="Q92" s="36"/>
      <c r="R92" s="36"/>
      <c r="S92" s="56" t="s">
        <v>180</v>
      </c>
      <c r="T92" s="56"/>
      <c r="U92" s="36"/>
      <c r="V92" s="36"/>
      <c r="W92" s="37">
        <v>83700</v>
      </c>
      <c r="X92" s="37"/>
      <c r="Y92" s="36"/>
    </row>
    <row r="93" spans="1:25">
      <c r="A93" s="13"/>
      <c r="B93" s="41"/>
      <c r="C93" s="56"/>
      <c r="D93" s="56"/>
      <c r="E93" s="36"/>
      <c r="F93" s="36"/>
      <c r="G93" s="37"/>
      <c r="H93" s="37"/>
      <c r="I93" s="36"/>
      <c r="J93" s="36"/>
      <c r="K93" s="56"/>
      <c r="L93" s="56"/>
      <c r="M93" s="36"/>
      <c r="N93" s="36"/>
      <c r="O93" s="56"/>
      <c r="P93" s="56"/>
      <c r="Q93" s="36"/>
      <c r="R93" s="36"/>
      <c r="S93" s="56"/>
      <c r="T93" s="56"/>
      <c r="U93" s="36"/>
      <c r="V93" s="36"/>
      <c r="W93" s="37"/>
      <c r="X93" s="37"/>
      <c r="Y93" s="36"/>
    </row>
    <row r="94" spans="1:25">
      <c r="A94" s="13"/>
      <c r="B94" s="77" t="s">
        <v>671</v>
      </c>
      <c r="C94" s="58" t="s">
        <v>180</v>
      </c>
      <c r="D94" s="58"/>
      <c r="E94" s="28"/>
      <c r="F94" s="28"/>
      <c r="G94" s="58" t="s">
        <v>711</v>
      </c>
      <c r="H94" s="58"/>
      <c r="I94" s="59" t="s">
        <v>176</v>
      </c>
      <c r="J94" s="28"/>
      <c r="K94" s="58" t="s">
        <v>180</v>
      </c>
      <c r="L94" s="58"/>
      <c r="M94" s="28"/>
      <c r="N94" s="28"/>
      <c r="O94" s="58" t="s">
        <v>180</v>
      </c>
      <c r="P94" s="58"/>
      <c r="Q94" s="28"/>
      <c r="R94" s="28"/>
      <c r="S94" s="58" t="s">
        <v>180</v>
      </c>
      <c r="T94" s="58"/>
      <c r="U94" s="28"/>
      <c r="V94" s="28"/>
      <c r="W94" s="58" t="s">
        <v>711</v>
      </c>
      <c r="X94" s="58"/>
      <c r="Y94" s="59" t="s">
        <v>176</v>
      </c>
    </row>
    <row r="95" spans="1:25">
      <c r="A95" s="13"/>
      <c r="B95" s="77"/>
      <c r="C95" s="58"/>
      <c r="D95" s="58"/>
      <c r="E95" s="28"/>
      <c r="F95" s="28"/>
      <c r="G95" s="58"/>
      <c r="H95" s="58"/>
      <c r="I95" s="59"/>
      <c r="J95" s="28"/>
      <c r="K95" s="58"/>
      <c r="L95" s="58"/>
      <c r="M95" s="28"/>
      <c r="N95" s="28"/>
      <c r="O95" s="58"/>
      <c r="P95" s="58"/>
      <c r="Q95" s="28"/>
      <c r="R95" s="28"/>
      <c r="S95" s="58"/>
      <c r="T95" s="58"/>
      <c r="U95" s="28"/>
      <c r="V95" s="28"/>
      <c r="W95" s="58"/>
      <c r="X95" s="58"/>
      <c r="Y95" s="59"/>
    </row>
    <row r="96" spans="1:25">
      <c r="A96" s="13"/>
      <c r="B96" s="41" t="s">
        <v>137</v>
      </c>
      <c r="C96" s="56" t="s">
        <v>180</v>
      </c>
      <c r="D96" s="56"/>
      <c r="E96" s="36"/>
      <c r="F96" s="36"/>
      <c r="G96" s="56" t="s">
        <v>180</v>
      </c>
      <c r="H96" s="56"/>
      <c r="I96" s="36"/>
      <c r="J96" s="36"/>
      <c r="K96" s="56" t="s">
        <v>712</v>
      </c>
      <c r="L96" s="56"/>
      <c r="M96" s="50" t="s">
        <v>176</v>
      </c>
      <c r="N96" s="36"/>
      <c r="O96" s="56" t="s">
        <v>180</v>
      </c>
      <c r="P96" s="56"/>
      <c r="Q96" s="36"/>
      <c r="R96" s="36"/>
      <c r="S96" s="56" t="s">
        <v>180</v>
      </c>
      <c r="T96" s="56"/>
      <c r="U96" s="36"/>
      <c r="V96" s="36"/>
      <c r="W96" s="56" t="s">
        <v>712</v>
      </c>
      <c r="X96" s="56"/>
      <c r="Y96" s="50" t="s">
        <v>176</v>
      </c>
    </row>
    <row r="97" spans="1:25">
      <c r="A97" s="13"/>
      <c r="B97" s="41"/>
      <c r="C97" s="56"/>
      <c r="D97" s="56"/>
      <c r="E97" s="36"/>
      <c r="F97" s="36"/>
      <c r="G97" s="56"/>
      <c r="H97" s="56"/>
      <c r="I97" s="36"/>
      <c r="J97" s="36"/>
      <c r="K97" s="56"/>
      <c r="L97" s="56"/>
      <c r="M97" s="50"/>
      <c r="N97" s="36"/>
      <c r="O97" s="56"/>
      <c r="P97" s="56"/>
      <c r="Q97" s="36"/>
      <c r="R97" s="36"/>
      <c r="S97" s="56"/>
      <c r="T97" s="56"/>
      <c r="U97" s="36"/>
      <c r="V97" s="36"/>
      <c r="W97" s="56"/>
      <c r="X97" s="56"/>
      <c r="Y97" s="50"/>
    </row>
    <row r="98" spans="1:25">
      <c r="A98" s="13"/>
      <c r="B98" s="77" t="s">
        <v>668</v>
      </c>
      <c r="C98" s="38">
        <v>6700</v>
      </c>
      <c r="D98" s="38"/>
      <c r="E98" s="28"/>
      <c r="F98" s="28"/>
      <c r="G98" s="58" t="s">
        <v>713</v>
      </c>
      <c r="H98" s="58"/>
      <c r="I98" s="59" t="s">
        <v>176</v>
      </c>
      <c r="J98" s="28"/>
      <c r="K98" s="38">
        <v>310433</v>
      </c>
      <c r="L98" s="38"/>
      <c r="M98" s="28"/>
      <c r="N98" s="28"/>
      <c r="O98" s="38">
        <v>40987</v>
      </c>
      <c r="P98" s="38"/>
      <c r="Q98" s="28"/>
      <c r="R98" s="28"/>
      <c r="S98" s="58" t="s">
        <v>180</v>
      </c>
      <c r="T98" s="58"/>
      <c r="U98" s="28"/>
      <c r="V98" s="28"/>
      <c r="W98" s="58" t="s">
        <v>180</v>
      </c>
      <c r="X98" s="58"/>
      <c r="Y98" s="28"/>
    </row>
    <row r="99" spans="1:25">
      <c r="A99" s="13"/>
      <c r="B99" s="77"/>
      <c r="C99" s="38"/>
      <c r="D99" s="38"/>
      <c r="E99" s="28"/>
      <c r="F99" s="28"/>
      <c r="G99" s="58"/>
      <c r="H99" s="58"/>
      <c r="I99" s="59"/>
      <c r="J99" s="28"/>
      <c r="K99" s="38"/>
      <c r="L99" s="38"/>
      <c r="M99" s="28"/>
      <c r="N99" s="28"/>
      <c r="O99" s="38"/>
      <c r="P99" s="38"/>
      <c r="Q99" s="28"/>
      <c r="R99" s="28"/>
      <c r="S99" s="58"/>
      <c r="T99" s="58"/>
      <c r="U99" s="28"/>
      <c r="V99" s="28"/>
      <c r="W99" s="58"/>
      <c r="X99" s="58"/>
      <c r="Y99" s="28"/>
    </row>
    <row r="100" spans="1:25">
      <c r="A100" s="13"/>
      <c r="B100" s="41" t="s">
        <v>138</v>
      </c>
      <c r="C100" s="56" t="s">
        <v>714</v>
      </c>
      <c r="D100" s="56"/>
      <c r="E100" s="50" t="s">
        <v>176</v>
      </c>
      <c r="F100" s="36"/>
      <c r="G100" s="56" t="s">
        <v>180</v>
      </c>
      <c r="H100" s="56"/>
      <c r="I100" s="36"/>
      <c r="J100" s="36"/>
      <c r="K100" s="56" t="s">
        <v>180</v>
      </c>
      <c r="L100" s="56"/>
      <c r="M100" s="36"/>
      <c r="N100" s="36"/>
      <c r="O100" s="56" t="s">
        <v>180</v>
      </c>
      <c r="P100" s="56"/>
      <c r="Q100" s="36"/>
      <c r="R100" s="36"/>
      <c r="S100" s="56" t="s">
        <v>180</v>
      </c>
      <c r="T100" s="56"/>
      <c r="U100" s="36"/>
      <c r="V100" s="36"/>
      <c r="W100" s="56" t="s">
        <v>714</v>
      </c>
      <c r="X100" s="56"/>
      <c r="Y100" s="50" t="s">
        <v>176</v>
      </c>
    </row>
    <row r="101" spans="1:25">
      <c r="A101" s="13"/>
      <c r="B101" s="41"/>
      <c r="C101" s="56"/>
      <c r="D101" s="56"/>
      <c r="E101" s="50"/>
      <c r="F101" s="36"/>
      <c r="G101" s="56"/>
      <c r="H101" s="56"/>
      <c r="I101" s="36"/>
      <c r="J101" s="36"/>
      <c r="K101" s="56"/>
      <c r="L101" s="56"/>
      <c r="M101" s="36"/>
      <c r="N101" s="36"/>
      <c r="O101" s="56"/>
      <c r="P101" s="56"/>
      <c r="Q101" s="36"/>
      <c r="R101" s="36"/>
      <c r="S101" s="56"/>
      <c r="T101" s="56"/>
      <c r="U101" s="36"/>
      <c r="V101" s="36"/>
      <c r="W101" s="56"/>
      <c r="X101" s="56"/>
      <c r="Y101" s="50"/>
    </row>
    <row r="102" spans="1:25">
      <c r="A102" s="13"/>
      <c r="B102" s="77" t="s">
        <v>139</v>
      </c>
      <c r="C102" s="58">
        <v>386</v>
      </c>
      <c r="D102" s="58"/>
      <c r="E102" s="28"/>
      <c r="F102" s="28"/>
      <c r="G102" s="58" t="s">
        <v>180</v>
      </c>
      <c r="H102" s="58"/>
      <c r="I102" s="28"/>
      <c r="J102" s="28"/>
      <c r="K102" s="58" t="s">
        <v>180</v>
      </c>
      <c r="L102" s="58"/>
      <c r="M102" s="28"/>
      <c r="N102" s="28"/>
      <c r="O102" s="58" t="s">
        <v>180</v>
      </c>
      <c r="P102" s="58"/>
      <c r="Q102" s="28"/>
      <c r="R102" s="28"/>
      <c r="S102" s="58" t="s">
        <v>180</v>
      </c>
      <c r="T102" s="58"/>
      <c r="U102" s="28"/>
      <c r="V102" s="28"/>
      <c r="W102" s="58">
        <v>386</v>
      </c>
      <c r="X102" s="58"/>
      <c r="Y102" s="28"/>
    </row>
    <row r="103" spans="1:25">
      <c r="A103" s="13"/>
      <c r="B103" s="77"/>
      <c r="C103" s="58"/>
      <c r="D103" s="58"/>
      <c r="E103" s="28"/>
      <c r="F103" s="28"/>
      <c r="G103" s="58"/>
      <c r="H103" s="58"/>
      <c r="I103" s="28"/>
      <c r="J103" s="28"/>
      <c r="K103" s="58"/>
      <c r="L103" s="58"/>
      <c r="M103" s="28"/>
      <c r="N103" s="28"/>
      <c r="O103" s="58"/>
      <c r="P103" s="58"/>
      <c r="Q103" s="28"/>
      <c r="R103" s="28"/>
      <c r="S103" s="58"/>
      <c r="T103" s="58"/>
      <c r="U103" s="28"/>
      <c r="V103" s="28"/>
      <c r="W103" s="58"/>
      <c r="X103" s="58"/>
      <c r="Y103" s="28"/>
    </row>
    <row r="104" spans="1:25">
      <c r="A104" s="13"/>
      <c r="B104" s="41" t="s">
        <v>674</v>
      </c>
      <c r="C104" s="56" t="s">
        <v>180</v>
      </c>
      <c r="D104" s="56"/>
      <c r="E104" s="36"/>
      <c r="F104" s="36"/>
      <c r="G104" s="56" t="s">
        <v>180</v>
      </c>
      <c r="H104" s="56"/>
      <c r="I104" s="36"/>
      <c r="J104" s="36"/>
      <c r="K104" s="37">
        <v>31721</v>
      </c>
      <c r="L104" s="37"/>
      <c r="M104" s="36"/>
      <c r="N104" s="36"/>
      <c r="O104" s="56" t="s">
        <v>180</v>
      </c>
      <c r="P104" s="56"/>
      <c r="Q104" s="36"/>
      <c r="R104" s="36"/>
      <c r="S104" s="56" t="s">
        <v>698</v>
      </c>
      <c r="T104" s="56"/>
      <c r="U104" s="50" t="s">
        <v>176</v>
      </c>
      <c r="V104" s="36"/>
      <c r="W104" s="56" t="s">
        <v>180</v>
      </c>
      <c r="X104" s="56"/>
      <c r="Y104" s="36"/>
    </row>
    <row r="105" spans="1:25">
      <c r="A105" s="13"/>
      <c r="B105" s="41"/>
      <c r="C105" s="56"/>
      <c r="D105" s="56"/>
      <c r="E105" s="36"/>
      <c r="F105" s="36"/>
      <c r="G105" s="56"/>
      <c r="H105" s="56"/>
      <c r="I105" s="36"/>
      <c r="J105" s="36"/>
      <c r="K105" s="37"/>
      <c r="L105" s="37"/>
      <c r="M105" s="36"/>
      <c r="N105" s="36"/>
      <c r="O105" s="56"/>
      <c r="P105" s="56"/>
      <c r="Q105" s="36"/>
      <c r="R105" s="36"/>
      <c r="S105" s="56"/>
      <c r="T105" s="56"/>
      <c r="U105" s="50"/>
      <c r="V105" s="36"/>
      <c r="W105" s="56"/>
      <c r="X105" s="56"/>
      <c r="Y105" s="36"/>
    </row>
    <row r="106" spans="1:25">
      <c r="A106" s="13"/>
      <c r="B106" s="77" t="s">
        <v>675</v>
      </c>
      <c r="C106" s="58" t="s">
        <v>180</v>
      </c>
      <c r="D106" s="58"/>
      <c r="E106" s="28"/>
      <c r="F106" s="28"/>
      <c r="G106" s="58" t="s">
        <v>180</v>
      </c>
      <c r="H106" s="58"/>
      <c r="I106" s="28"/>
      <c r="J106" s="28"/>
      <c r="K106" s="58" t="s">
        <v>697</v>
      </c>
      <c r="L106" s="58"/>
      <c r="M106" s="59" t="s">
        <v>176</v>
      </c>
      <c r="N106" s="28"/>
      <c r="O106" s="58" t="s">
        <v>180</v>
      </c>
      <c r="P106" s="58"/>
      <c r="Q106" s="28"/>
      <c r="R106" s="28"/>
      <c r="S106" s="38">
        <v>40000</v>
      </c>
      <c r="T106" s="38"/>
      <c r="U106" s="28"/>
      <c r="V106" s="28"/>
      <c r="W106" s="58" t="s">
        <v>180</v>
      </c>
      <c r="X106" s="58"/>
      <c r="Y106" s="28"/>
    </row>
    <row r="107" spans="1:25" ht="15.75" thickBot="1">
      <c r="A107" s="13"/>
      <c r="B107" s="77"/>
      <c r="C107" s="60"/>
      <c r="D107" s="60"/>
      <c r="E107" s="40"/>
      <c r="F107" s="28"/>
      <c r="G107" s="60"/>
      <c r="H107" s="60"/>
      <c r="I107" s="40"/>
      <c r="J107" s="28"/>
      <c r="K107" s="60"/>
      <c r="L107" s="60"/>
      <c r="M107" s="61"/>
      <c r="N107" s="28"/>
      <c r="O107" s="60"/>
      <c r="P107" s="60"/>
      <c r="Q107" s="40"/>
      <c r="R107" s="28"/>
      <c r="S107" s="39"/>
      <c r="T107" s="39"/>
      <c r="U107" s="40"/>
      <c r="V107" s="28"/>
      <c r="W107" s="60"/>
      <c r="X107" s="60"/>
      <c r="Y107" s="40"/>
    </row>
    <row r="108" spans="1:25">
      <c r="A108" s="13"/>
      <c r="B108" s="115" t="s">
        <v>140</v>
      </c>
      <c r="C108" s="63" t="s">
        <v>715</v>
      </c>
      <c r="D108" s="63"/>
      <c r="E108" s="42" t="s">
        <v>176</v>
      </c>
      <c r="F108" s="36"/>
      <c r="G108" s="63" t="s">
        <v>716</v>
      </c>
      <c r="H108" s="63"/>
      <c r="I108" s="42" t="s">
        <v>176</v>
      </c>
      <c r="J108" s="36"/>
      <c r="K108" s="44">
        <v>288261</v>
      </c>
      <c r="L108" s="44"/>
      <c r="M108" s="46"/>
      <c r="N108" s="36"/>
      <c r="O108" s="63" t="s">
        <v>717</v>
      </c>
      <c r="P108" s="63"/>
      <c r="Q108" s="42" t="s">
        <v>176</v>
      </c>
      <c r="R108" s="36"/>
      <c r="S108" s="44">
        <v>8279</v>
      </c>
      <c r="T108" s="44"/>
      <c r="U108" s="46"/>
      <c r="V108" s="36"/>
      <c r="W108" s="44">
        <v>199447</v>
      </c>
      <c r="X108" s="44"/>
      <c r="Y108" s="46"/>
    </row>
    <row r="109" spans="1:25" ht="15.75" thickBot="1">
      <c r="A109" s="13"/>
      <c r="B109" s="115"/>
      <c r="C109" s="74"/>
      <c r="D109" s="74"/>
      <c r="E109" s="75"/>
      <c r="F109" s="36"/>
      <c r="G109" s="74"/>
      <c r="H109" s="74"/>
      <c r="I109" s="75"/>
      <c r="J109" s="36"/>
      <c r="K109" s="64"/>
      <c r="L109" s="64"/>
      <c r="M109" s="65"/>
      <c r="N109" s="36"/>
      <c r="O109" s="74"/>
      <c r="P109" s="74"/>
      <c r="Q109" s="75"/>
      <c r="R109" s="36"/>
      <c r="S109" s="64"/>
      <c r="T109" s="64"/>
      <c r="U109" s="65"/>
      <c r="V109" s="36"/>
      <c r="W109" s="64"/>
      <c r="X109" s="64"/>
      <c r="Y109" s="65"/>
    </row>
    <row r="110" spans="1:25">
      <c r="A110" s="13"/>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row>
    <row r="111" spans="1:25" ht="15.75" thickBot="1">
      <c r="A111" s="13"/>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row>
    <row r="112" spans="1:25">
      <c r="A112" s="13"/>
      <c r="B112" s="27" t="s">
        <v>141</v>
      </c>
      <c r="C112" s="58" t="s">
        <v>180</v>
      </c>
      <c r="D112" s="58"/>
      <c r="E112" s="28"/>
      <c r="F112" s="28"/>
      <c r="G112" s="70" t="s">
        <v>180</v>
      </c>
      <c r="H112" s="70"/>
      <c r="I112" s="33"/>
      <c r="J112" s="28"/>
      <c r="K112" s="38">
        <v>2187</v>
      </c>
      <c r="L112" s="38"/>
      <c r="M112" s="28"/>
      <c r="N112" s="28"/>
      <c r="O112" s="58">
        <v>671</v>
      </c>
      <c r="P112" s="58"/>
      <c r="Q112" s="28"/>
      <c r="R112" s="28"/>
      <c r="S112" s="58" t="s">
        <v>180</v>
      </c>
      <c r="T112" s="58"/>
      <c r="U112" s="28"/>
      <c r="V112" s="28"/>
      <c r="W112" s="38">
        <v>2858</v>
      </c>
      <c r="X112" s="38"/>
      <c r="Y112" s="28"/>
    </row>
    <row r="113" spans="1:25" ht="15.75" thickBot="1">
      <c r="A113" s="13"/>
      <c r="B113" s="27"/>
      <c r="C113" s="60"/>
      <c r="D113" s="60"/>
      <c r="E113" s="40"/>
      <c r="F113" s="28"/>
      <c r="G113" s="60"/>
      <c r="H113" s="60"/>
      <c r="I113" s="40"/>
      <c r="J113" s="28"/>
      <c r="K113" s="39"/>
      <c r="L113" s="39"/>
      <c r="M113" s="40"/>
      <c r="N113" s="28"/>
      <c r="O113" s="60"/>
      <c r="P113" s="60"/>
      <c r="Q113" s="40"/>
      <c r="R113" s="28"/>
      <c r="S113" s="60"/>
      <c r="T113" s="60"/>
      <c r="U113" s="40"/>
      <c r="V113" s="28"/>
      <c r="W113" s="39"/>
      <c r="X113" s="39"/>
      <c r="Y113" s="40"/>
    </row>
    <row r="114" spans="1:25">
      <c r="A114" s="13"/>
      <c r="B114" s="115" t="s">
        <v>718</v>
      </c>
      <c r="C114" s="63">
        <v>878</v>
      </c>
      <c r="D114" s="63"/>
      <c r="E114" s="46"/>
      <c r="F114" s="36"/>
      <c r="G114" s="63">
        <v>651</v>
      </c>
      <c r="H114" s="63"/>
      <c r="I114" s="46"/>
      <c r="J114" s="36"/>
      <c r="K114" s="44">
        <v>7696</v>
      </c>
      <c r="L114" s="44"/>
      <c r="M114" s="46"/>
      <c r="N114" s="36"/>
      <c r="O114" s="44">
        <v>7440</v>
      </c>
      <c r="P114" s="44"/>
      <c r="Q114" s="46"/>
      <c r="R114" s="36"/>
      <c r="S114" s="63" t="s">
        <v>180</v>
      </c>
      <c r="T114" s="63"/>
      <c r="U114" s="46"/>
      <c r="V114" s="36"/>
      <c r="W114" s="44">
        <v>16665</v>
      </c>
      <c r="X114" s="44"/>
      <c r="Y114" s="46"/>
    </row>
    <row r="115" spans="1:25">
      <c r="A115" s="13"/>
      <c r="B115" s="115"/>
      <c r="C115" s="56"/>
      <c r="D115" s="56"/>
      <c r="E115" s="36"/>
      <c r="F115" s="36"/>
      <c r="G115" s="56"/>
      <c r="H115" s="56"/>
      <c r="I115" s="36"/>
      <c r="J115" s="36"/>
      <c r="K115" s="37"/>
      <c r="L115" s="37"/>
      <c r="M115" s="36"/>
      <c r="N115" s="36"/>
      <c r="O115" s="37"/>
      <c r="P115" s="37"/>
      <c r="Q115" s="36"/>
      <c r="R115" s="36"/>
      <c r="S115" s="56"/>
      <c r="T115" s="56"/>
      <c r="U115" s="36"/>
      <c r="V115" s="36"/>
      <c r="W115" s="37"/>
      <c r="X115" s="37"/>
      <c r="Y115" s="36"/>
    </row>
    <row r="116" spans="1:25">
      <c r="A116" s="13"/>
      <c r="B116" s="27" t="s">
        <v>143</v>
      </c>
      <c r="C116" s="58">
        <v>3</v>
      </c>
      <c r="D116" s="58"/>
      <c r="E116" s="28"/>
      <c r="F116" s="28"/>
      <c r="G116" s="38">
        <v>2265</v>
      </c>
      <c r="H116" s="38"/>
      <c r="I116" s="28"/>
      <c r="J116" s="28"/>
      <c r="K116" s="38">
        <v>25385</v>
      </c>
      <c r="L116" s="38"/>
      <c r="M116" s="28"/>
      <c r="N116" s="28"/>
      <c r="O116" s="58">
        <v>10</v>
      </c>
      <c r="P116" s="58"/>
      <c r="Q116" s="28"/>
      <c r="R116" s="28"/>
      <c r="S116" s="58" t="s">
        <v>180</v>
      </c>
      <c r="T116" s="58"/>
      <c r="U116" s="28"/>
      <c r="V116" s="28"/>
      <c r="W116" s="38">
        <v>27663</v>
      </c>
      <c r="X116" s="38"/>
      <c r="Y116" s="28"/>
    </row>
    <row r="117" spans="1:25" ht="15.75" thickBot="1">
      <c r="A117" s="13"/>
      <c r="B117" s="27"/>
      <c r="C117" s="60"/>
      <c r="D117" s="60"/>
      <c r="E117" s="40"/>
      <c r="F117" s="28"/>
      <c r="G117" s="39"/>
      <c r="H117" s="39"/>
      <c r="I117" s="40"/>
      <c r="J117" s="28"/>
      <c r="K117" s="39"/>
      <c r="L117" s="39"/>
      <c r="M117" s="40"/>
      <c r="N117" s="28"/>
      <c r="O117" s="60"/>
      <c r="P117" s="60"/>
      <c r="Q117" s="40"/>
      <c r="R117" s="28"/>
      <c r="S117" s="60"/>
      <c r="T117" s="60"/>
      <c r="U117" s="40"/>
      <c r="V117" s="28"/>
      <c r="W117" s="39"/>
      <c r="X117" s="39"/>
      <c r="Y117" s="40"/>
    </row>
    <row r="118" spans="1:25">
      <c r="A118" s="13"/>
      <c r="B118" s="35" t="s">
        <v>144</v>
      </c>
      <c r="C118" s="42" t="s">
        <v>159</v>
      </c>
      <c r="D118" s="63">
        <v>881</v>
      </c>
      <c r="E118" s="46"/>
      <c r="F118" s="36"/>
      <c r="G118" s="42" t="s">
        <v>159</v>
      </c>
      <c r="H118" s="44">
        <v>2916</v>
      </c>
      <c r="I118" s="46"/>
      <c r="J118" s="36"/>
      <c r="K118" s="42" t="s">
        <v>159</v>
      </c>
      <c r="L118" s="44">
        <v>33081</v>
      </c>
      <c r="M118" s="46"/>
      <c r="N118" s="36"/>
      <c r="O118" s="42" t="s">
        <v>159</v>
      </c>
      <c r="P118" s="44">
        <v>7450</v>
      </c>
      <c r="Q118" s="46"/>
      <c r="R118" s="36"/>
      <c r="S118" s="42" t="s">
        <v>159</v>
      </c>
      <c r="T118" s="63" t="s">
        <v>180</v>
      </c>
      <c r="U118" s="46"/>
      <c r="V118" s="36"/>
      <c r="W118" s="42" t="s">
        <v>159</v>
      </c>
      <c r="X118" s="44">
        <v>44328</v>
      </c>
      <c r="Y118" s="46"/>
    </row>
    <row r="119" spans="1:25" ht="15.75" thickBot="1">
      <c r="A119" s="13"/>
      <c r="B119" s="35"/>
      <c r="C119" s="43"/>
      <c r="D119" s="117"/>
      <c r="E119" s="47"/>
      <c r="F119" s="36"/>
      <c r="G119" s="43"/>
      <c r="H119" s="45"/>
      <c r="I119" s="47"/>
      <c r="J119" s="36"/>
      <c r="K119" s="43"/>
      <c r="L119" s="45"/>
      <c r="M119" s="47"/>
      <c r="N119" s="36"/>
      <c r="O119" s="43"/>
      <c r="P119" s="45"/>
      <c r="Q119" s="47"/>
      <c r="R119" s="36"/>
      <c r="S119" s="43"/>
      <c r="T119" s="117"/>
      <c r="U119" s="47"/>
      <c r="V119" s="36"/>
      <c r="W119" s="43"/>
      <c r="X119" s="45"/>
      <c r="Y119" s="47"/>
    </row>
    <row r="120" spans="1:25" ht="15.75" thickTop="1"/>
  </sheetData>
  <mergeCells count="928">
    <mergeCell ref="B53:Y53"/>
    <mergeCell ref="B54:Y54"/>
    <mergeCell ref="B55:Y55"/>
    <mergeCell ref="B56:Y56"/>
    <mergeCell ref="W118:W119"/>
    <mergeCell ref="X118:X119"/>
    <mergeCell ref="Y118:Y119"/>
    <mergeCell ref="A1:A2"/>
    <mergeCell ref="B1:Y1"/>
    <mergeCell ref="B2:Y2"/>
    <mergeCell ref="B3:Y3"/>
    <mergeCell ref="A4:A119"/>
    <mergeCell ref="B4:Y4"/>
    <mergeCell ref="B5:Y5"/>
    <mergeCell ref="Q118:Q119"/>
    <mergeCell ref="R118:R119"/>
    <mergeCell ref="S118:S119"/>
    <mergeCell ref="T118:T119"/>
    <mergeCell ref="U118:U119"/>
    <mergeCell ref="V118:V119"/>
    <mergeCell ref="K118:K119"/>
    <mergeCell ref="L118:L119"/>
    <mergeCell ref="M118:M119"/>
    <mergeCell ref="N118:N119"/>
    <mergeCell ref="O118:O119"/>
    <mergeCell ref="P118:P119"/>
    <mergeCell ref="Y116:Y117"/>
    <mergeCell ref="B118:B119"/>
    <mergeCell ref="C118:C119"/>
    <mergeCell ref="D118:D119"/>
    <mergeCell ref="E118:E119"/>
    <mergeCell ref="F118:F119"/>
    <mergeCell ref="G118:G119"/>
    <mergeCell ref="H118:H119"/>
    <mergeCell ref="I118:I119"/>
    <mergeCell ref="J118:J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V112:V113"/>
    <mergeCell ref="W112:X113"/>
    <mergeCell ref="Y112:Y113"/>
    <mergeCell ref="B114:B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B110:Y110"/>
    <mergeCell ref="B112:B113"/>
    <mergeCell ref="C112:D113"/>
    <mergeCell ref="E112:E113"/>
    <mergeCell ref="F112:F113"/>
    <mergeCell ref="G112:H113"/>
    <mergeCell ref="I112:I113"/>
    <mergeCell ref="J112:J113"/>
    <mergeCell ref="K112:L113"/>
    <mergeCell ref="M112:M113"/>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0:U60"/>
    <mergeCell ref="S61:U61"/>
    <mergeCell ref="S62:U62"/>
    <mergeCell ref="S63:U63"/>
    <mergeCell ref="V60:V63"/>
    <mergeCell ref="W60:Y63"/>
    <mergeCell ref="N60:N63"/>
    <mergeCell ref="O60:Q60"/>
    <mergeCell ref="O61:Q61"/>
    <mergeCell ref="O62:Q62"/>
    <mergeCell ref="O63:Q63"/>
    <mergeCell ref="R60:R63"/>
    <mergeCell ref="G62:I62"/>
    <mergeCell ref="G63:I63"/>
    <mergeCell ref="J60:J63"/>
    <mergeCell ref="K60:M60"/>
    <mergeCell ref="K61:M61"/>
    <mergeCell ref="K62:M62"/>
    <mergeCell ref="K63:M63"/>
    <mergeCell ref="B57:Y57"/>
    <mergeCell ref="C59:Y59"/>
    <mergeCell ref="B60:B63"/>
    <mergeCell ref="C60:E60"/>
    <mergeCell ref="C61:E61"/>
    <mergeCell ref="C62:E62"/>
    <mergeCell ref="C63:E63"/>
    <mergeCell ref="F60:F63"/>
    <mergeCell ref="G60:I60"/>
    <mergeCell ref="G61:I61"/>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S11:U11"/>
    <mergeCell ref="S12:U12"/>
    <mergeCell ref="V9:V12"/>
    <mergeCell ref="W9:Y12"/>
    <mergeCell ref="N9:N12"/>
    <mergeCell ref="O9:Q9"/>
    <mergeCell ref="O10:Q10"/>
    <mergeCell ref="O11:Q11"/>
    <mergeCell ref="O12:Q12"/>
    <mergeCell ref="R9:R12"/>
    <mergeCell ref="G11:I11"/>
    <mergeCell ref="G12:I12"/>
    <mergeCell ref="J9:J12"/>
    <mergeCell ref="K9:M9"/>
    <mergeCell ref="K10:M10"/>
    <mergeCell ref="K11:M11"/>
    <mergeCell ref="K12:M12"/>
    <mergeCell ref="B6:Y6"/>
    <mergeCell ref="C8:Y8"/>
    <mergeCell ref="B9:B12"/>
    <mergeCell ref="C9:E9"/>
    <mergeCell ref="C10:E10"/>
    <mergeCell ref="C11:E11"/>
    <mergeCell ref="C12:E12"/>
    <mergeCell ref="F9:F12"/>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41</v>
      </c>
      <c r="B1" s="1" t="s">
        <v>80</v>
      </c>
      <c r="C1" s="1"/>
    </row>
    <row r="2" spans="1:3" ht="30">
      <c r="A2" s="1" t="s">
        <v>27</v>
      </c>
      <c r="B2" s="1" t="s">
        <v>2</v>
      </c>
      <c r="C2" s="1" t="s">
        <v>28</v>
      </c>
    </row>
    <row r="3" spans="1:3">
      <c r="A3" s="3" t="s">
        <v>155</v>
      </c>
      <c r="B3" s="4" t="s">
        <v>5</v>
      </c>
      <c r="C3" s="4" t="s">
        <v>5</v>
      </c>
    </row>
    <row r="4" spans="1:3">
      <c r="A4" s="2" t="s">
        <v>158</v>
      </c>
      <c r="B4" s="7">
        <v>79607</v>
      </c>
      <c r="C4" s="7">
        <v>82558</v>
      </c>
    </row>
    <row r="5" spans="1:3">
      <c r="A5" s="2" t="s">
        <v>160</v>
      </c>
      <c r="B5" s="8">
        <v>19525</v>
      </c>
      <c r="C5" s="8">
        <v>22906</v>
      </c>
    </row>
    <row r="6" spans="1:3">
      <c r="A6" s="2" t="s">
        <v>161</v>
      </c>
      <c r="B6" s="8">
        <v>135873</v>
      </c>
      <c r="C6" s="8">
        <v>142095</v>
      </c>
    </row>
    <row r="7" spans="1:3">
      <c r="A7" s="2" t="s">
        <v>33</v>
      </c>
      <c r="B7" s="8">
        <v>235005</v>
      </c>
      <c r="C7" s="8">
        <v>247559</v>
      </c>
    </row>
    <row r="8" spans="1:3">
      <c r="A8" s="2" t="s">
        <v>742</v>
      </c>
      <c r="B8" s="7">
        <v>2970</v>
      </c>
      <c r="C8"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743</v>
      </c>
      <c r="B1" s="6" t="s">
        <v>2</v>
      </c>
      <c r="C1" s="6" t="s">
        <v>28</v>
      </c>
    </row>
    <row r="2" spans="1:3" ht="30">
      <c r="A2" s="1" t="s">
        <v>27</v>
      </c>
      <c r="B2" s="6"/>
      <c r="C2" s="6"/>
    </row>
    <row r="3" spans="1:3" ht="30">
      <c r="A3" s="3" t="s">
        <v>744</v>
      </c>
      <c r="B3" s="4" t="s">
        <v>5</v>
      </c>
      <c r="C3" s="4" t="s">
        <v>5</v>
      </c>
    </row>
    <row r="4" spans="1:3">
      <c r="A4" s="2" t="s">
        <v>745</v>
      </c>
      <c r="B4" s="7">
        <v>246314</v>
      </c>
      <c r="C4" s="7">
        <v>244244</v>
      </c>
    </row>
    <row r="5" spans="1:3">
      <c r="A5" s="2" t="s">
        <v>746</v>
      </c>
      <c r="B5" s="8">
        <v>152094</v>
      </c>
      <c r="C5" s="8">
        <v>162876</v>
      </c>
    </row>
    <row r="6" spans="1:3">
      <c r="A6" s="3" t="s">
        <v>173</v>
      </c>
      <c r="B6" s="4" t="s">
        <v>5</v>
      </c>
      <c r="C6" s="4" t="s">
        <v>5</v>
      </c>
    </row>
    <row r="7" spans="1:3">
      <c r="A7" s="2" t="s">
        <v>745</v>
      </c>
      <c r="B7" s="8">
        <v>162330</v>
      </c>
      <c r="C7" s="8">
        <v>161227</v>
      </c>
    </row>
    <row r="8" spans="1:3">
      <c r="A8" s="2" t="s">
        <v>747</v>
      </c>
      <c r="B8" s="8">
        <v>-94220</v>
      </c>
      <c r="C8" s="8">
        <v>-81368</v>
      </c>
    </row>
    <row r="9" spans="1:3">
      <c r="A9" s="2" t="s">
        <v>746</v>
      </c>
      <c r="B9" s="8">
        <v>68110</v>
      </c>
      <c r="C9" s="8">
        <v>79859</v>
      </c>
    </row>
    <row r="10" spans="1:3">
      <c r="A10" s="3" t="s">
        <v>191</v>
      </c>
      <c r="B10" s="4" t="s">
        <v>5</v>
      </c>
      <c r="C10" s="4" t="s">
        <v>5</v>
      </c>
    </row>
    <row r="11" spans="1:3">
      <c r="A11" s="2" t="s">
        <v>192</v>
      </c>
      <c r="B11" s="8">
        <v>83984</v>
      </c>
      <c r="C11" s="8">
        <v>83017</v>
      </c>
    </row>
    <row r="12" spans="1:3">
      <c r="A12" s="2" t="s">
        <v>174</v>
      </c>
      <c r="B12" s="4" t="s">
        <v>5</v>
      </c>
      <c r="C12" s="4" t="s">
        <v>5</v>
      </c>
    </row>
    <row r="13" spans="1:3">
      <c r="A13" s="3" t="s">
        <v>173</v>
      </c>
      <c r="B13" s="4" t="s">
        <v>5</v>
      </c>
      <c r="C13" s="4" t="s">
        <v>5</v>
      </c>
    </row>
    <row r="14" spans="1:3">
      <c r="A14" s="2" t="s">
        <v>745</v>
      </c>
      <c r="B14" s="8">
        <v>131208</v>
      </c>
      <c r="C14" s="8">
        <v>130433</v>
      </c>
    </row>
    <row r="15" spans="1:3">
      <c r="A15" s="2" t="s">
        <v>747</v>
      </c>
      <c r="B15" s="8">
        <v>-78413</v>
      </c>
      <c r="C15" s="8">
        <v>-67382</v>
      </c>
    </row>
    <row r="16" spans="1:3">
      <c r="A16" s="2" t="s">
        <v>746</v>
      </c>
      <c r="B16" s="8">
        <v>52795</v>
      </c>
      <c r="C16" s="8">
        <v>63051</v>
      </c>
    </row>
    <row r="17" spans="1:3">
      <c r="A17" s="2" t="s">
        <v>178</v>
      </c>
      <c r="B17" s="4" t="s">
        <v>5</v>
      </c>
      <c r="C17" s="4" t="s">
        <v>5</v>
      </c>
    </row>
    <row r="18" spans="1:3">
      <c r="A18" s="3" t="s">
        <v>173</v>
      </c>
      <c r="B18" s="4" t="s">
        <v>5</v>
      </c>
      <c r="C18" s="4" t="s">
        <v>5</v>
      </c>
    </row>
    <row r="19" spans="1:3">
      <c r="A19" s="2" t="s">
        <v>745</v>
      </c>
      <c r="B19" s="4">
        <v>682</v>
      </c>
      <c r="C19" s="4">
        <v>682</v>
      </c>
    </row>
    <row r="20" spans="1:3">
      <c r="A20" s="2" t="s">
        <v>747</v>
      </c>
      <c r="B20" s="4">
        <v>-682</v>
      </c>
      <c r="C20" s="4">
        <v>-265</v>
      </c>
    </row>
    <row r="21" spans="1:3">
      <c r="A21" s="2" t="s">
        <v>746</v>
      </c>
      <c r="B21" s="4">
        <v>0</v>
      </c>
      <c r="C21" s="4">
        <v>417</v>
      </c>
    </row>
    <row r="22" spans="1:3">
      <c r="A22" s="2" t="s">
        <v>182</v>
      </c>
      <c r="B22" s="4" t="s">
        <v>5</v>
      </c>
      <c r="C22" s="4" t="s">
        <v>5</v>
      </c>
    </row>
    <row r="23" spans="1:3">
      <c r="A23" s="3" t="s">
        <v>173</v>
      </c>
      <c r="B23" s="4" t="s">
        <v>5</v>
      </c>
      <c r="C23" s="4" t="s">
        <v>5</v>
      </c>
    </row>
    <row r="24" spans="1:3">
      <c r="A24" s="2" t="s">
        <v>745</v>
      </c>
      <c r="B24" s="8">
        <v>24050</v>
      </c>
      <c r="C24" s="8">
        <v>23792</v>
      </c>
    </row>
    <row r="25" spans="1:3">
      <c r="A25" s="2" t="s">
        <v>747</v>
      </c>
      <c r="B25" s="8">
        <v>-9026</v>
      </c>
      <c r="C25" s="8">
        <v>-7760</v>
      </c>
    </row>
    <row r="26" spans="1:3">
      <c r="A26" s="2" t="s">
        <v>746</v>
      </c>
      <c r="B26" s="8">
        <v>15024</v>
      </c>
      <c r="C26" s="8">
        <v>16032</v>
      </c>
    </row>
    <row r="27" spans="1:3">
      <c r="A27" s="2" t="s">
        <v>185</v>
      </c>
      <c r="B27" s="4" t="s">
        <v>5</v>
      </c>
      <c r="C27" s="4" t="s">
        <v>5</v>
      </c>
    </row>
    <row r="28" spans="1:3">
      <c r="A28" s="3" t="s">
        <v>173</v>
      </c>
      <c r="B28" s="4" t="s">
        <v>5</v>
      </c>
      <c r="C28" s="4" t="s">
        <v>5</v>
      </c>
    </row>
    <row r="29" spans="1:3">
      <c r="A29" s="2" t="s">
        <v>745</v>
      </c>
      <c r="B29" s="8">
        <v>6390</v>
      </c>
      <c r="C29" s="8">
        <v>6320</v>
      </c>
    </row>
    <row r="30" spans="1:3">
      <c r="A30" s="2" t="s">
        <v>747</v>
      </c>
      <c r="B30" s="8">
        <v>-6099</v>
      </c>
      <c r="C30" s="8">
        <v>-5961</v>
      </c>
    </row>
    <row r="31" spans="1:3">
      <c r="A31" s="2" t="s">
        <v>746</v>
      </c>
      <c r="B31" s="7">
        <v>291</v>
      </c>
      <c r="C31" s="7">
        <v>35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48</v>
      </c>
      <c r="B1" s="6" t="s">
        <v>2</v>
      </c>
      <c r="C1" s="6" t="s">
        <v>28</v>
      </c>
    </row>
    <row r="2" spans="1:3" ht="30">
      <c r="A2" s="1" t="s">
        <v>27</v>
      </c>
      <c r="B2" s="6"/>
      <c r="C2" s="6"/>
    </row>
    <row r="3" spans="1:3" ht="45">
      <c r="A3" s="3" t="s">
        <v>749</v>
      </c>
      <c r="B3" s="4" t="s">
        <v>5</v>
      </c>
      <c r="C3" s="4" t="s">
        <v>5</v>
      </c>
    </row>
    <row r="4" spans="1:3">
      <c r="A4" s="2" t="s">
        <v>196</v>
      </c>
      <c r="B4" s="7">
        <v>3807</v>
      </c>
      <c r="C4" s="4" t="s">
        <v>5</v>
      </c>
    </row>
    <row r="5" spans="1:3">
      <c r="A5" s="2">
        <v>2014</v>
      </c>
      <c r="B5" s="8">
        <v>11169</v>
      </c>
      <c r="C5" s="4" t="s">
        <v>5</v>
      </c>
    </row>
    <row r="6" spans="1:3">
      <c r="A6" s="2">
        <v>2015</v>
      </c>
      <c r="B6" s="8">
        <v>10278</v>
      </c>
      <c r="C6" s="4" t="s">
        <v>5</v>
      </c>
    </row>
    <row r="7" spans="1:3">
      <c r="A7" s="2">
        <v>2016</v>
      </c>
      <c r="B7" s="8">
        <v>10081</v>
      </c>
      <c r="C7" s="4" t="s">
        <v>5</v>
      </c>
    </row>
    <row r="8" spans="1:3">
      <c r="A8" s="2">
        <v>2017</v>
      </c>
      <c r="B8" s="8">
        <v>8060</v>
      </c>
      <c r="C8" s="4" t="s">
        <v>5</v>
      </c>
    </row>
    <row r="9" spans="1:3">
      <c r="A9" s="2" t="s">
        <v>197</v>
      </c>
      <c r="B9" s="8">
        <v>24715</v>
      </c>
      <c r="C9" s="4" t="s">
        <v>5</v>
      </c>
    </row>
    <row r="10" spans="1:3">
      <c r="A10" s="2" t="s">
        <v>198</v>
      </c>
      <c r="B10" s="7">
        <v>68110</v>
      </c>
      <c r="C10" s="7">
        <v>7985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750</v>
      </c>
      <c r="B1" s="1" t="s">
        <v>1</v>
      </c>
    </row>
    <row r="2" spans="1:2" ht="30">
      <c r="A2" s="1" t="s">
        <v>27</v>
      </c>
      <c r="B2" s="1" t="s">
        <v>2</v>
      </c>
    </row>
    <row r="3" spans="1:2">
      <c r="A3" s="3" t="s">
        <v>751</v>
      </c>
      <c r="B3" s="4" t="s">
        <v>5</v>
      </c>
    </row>
    <row r="4" spans="1:2">
      <c r="A4" s="2" t="s">
        <v>752</v>
      </c>
      <c r="B4" s="7">
        <v>197437</v>
      </c>
    </row>
    <row r="5" spans="1:2">
      <c r="A5" s="2" t="s">
        <v>202</v>
      </c>
      <c r="B5" s="4">
        <v>-369</v>
      </c>
    </row>
    <row r="6" spans="1:2">
      <c r="A6" s="2" t="s">
        <v>753</v>
      </c>
      <c r="B6" s="8">
        <v>197068</v>
      </c>
    </row>
    <row r="7" spans="1:2">
      <c r="A7" s="2" t="s">
        <v>200</v>
      </c>
      <c r="B7" s="4" t="s">
        <v>5</v>
      </c>
    </row>
    <row r="8" spans="1:2">
      <c r="A8" s="3" t="s">
        <v>751</v>
      </c>
      <c r="B8" s="4" t="s">
        <v>5</v>
      </c>
    </row>
    <row r="9" spans="1:2">
      <c r="A9" s="2" t="s">
        <v>752</v>
      </c>
      <c r="B9" s="8">
        <v>179224</v>
      </c>
    </row>
    <row r="10" spans="1:2">
      <c r="A10" s="2" t="s">
        <v>202</v>
      </c>
      <c r="B10" s="4">
        <v>-798</v>
      </c>
    </row>
    <row r="11" spans="1:2">
      <c r="A11" s="2" t="s">
        <v>753</v>
      </c>
      <c r="B11" s="8">
        <v>178426</v>
      </c>
    </row>
    <row r="12" spans="1:2">
      <c r="A12" s="2" t="s">
        <v>201</v>
      </c>
      <c r="B12" s="4" t="s">
        <v>5</v>
      </c>
    </row>
    <row r="13" spans="1:2">
      <c r="A13" s="3" t="s">
        <v>751</v>
      </c>
      <c r="B13" s="4" t="s">
        <v>5</v>
      </c>
    </row>
    <row r="14" spans="1:2">
      <c r="A14" s="2" t="s">
        <v>752</v>
      </c>
      <c r="B14" s="8">
        <v>18213</v>
      </c>
    </row>
    <row r="15" spans="1:2">
      <c r="A15" s="2" t="s">
        <v>202</v>
      </c>
      <c r="B15" s="4">
        <v>429</v>
      </c>
    </row>
    <row r="16" spans="1:2">
      <c r="A16" s="2" t="s">
        <v>753</v>
      </c>
      <c r="B16" s="7">
        <v>1864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54</v>
      </c>
      <c r="B1" s="6" t="s">
        <v>2</v>
      </c>
      <c r="C1" s="6" t="s">
        <v>28</v>
      </c>
    </row>
    <row r="2" spans="1:3" ht="30">
      <c r="A2" s="1" t="s">
        <v>27</v>
      </c>
      <c r="B2" s="6"/>
      <c r="C2" s="6"/>
    </row>
    <row r="3" spans="1:3">
      <c r="A3" s="3" t="s">
        <v>755</v>
      </c>
      <c r="B3" s="4" t="s">
        <v>5</v>
      </c>
      <c r="C3" s="4" t="s">
        <v>5</v>
      </c>
    </row>
    <row r="4" spans="1:3">
      <c r="A4" s="2" t="s">
        <v>214</v>
      </c>
      <c r="B4" s="7">
        <v>894195</v>
      </c>
      <c r="C4" s="7">
        <v>918396</v>
      </c>
    </row>
    <row r="5" spans="1:3">
      <c r="A5" s="2" t="s">
        <v>215</v>
      </c>
      <c r="B5" s="8">
        <v>-2935</v>
      </c>
      <c r="C5" s="8">
        <v>-4526</v>
      </c>
    </row>
    <row r="6" spans="1:3" ht="30">
      <c r="A6" s="2" t="s">
        <v>218</v>
      </c>
      <c r="B6" s="8">
        <v>-11906</v>
      </c>
      <c r="C6" s="8">
        <v>-20653</v>
      </c>
    </row>
    <row r="7" spans="1:3">
      <c r="A7" s="2" t="s">
        <v>221</v>
      </c>
      <c r="B7" s="8">
        <v>879354</v>
      </c>
      <c r="C7" s="8">
        <v>893217</v>
      </c>
    </row>
    <row r="8" spans="1:3" ht="30">
      <c r="A8" s="2" t="s">
        <v>208</v>
      </c>
      <c r="B8" s="4" t="s">
        <v>5</v>
      </c>
      <c r="C8" s="4" t="s">
        <v>5</v>
      </c>
    </row>
    <row r="9" spans="1:3">
      <c r="A9" s="3" t="s">
        <v>755</v>
      </c>
      <c r="B9" s="4" t="s">
        <v>5</v>
      </c>
      <c r="C9" s="4" t="s">
        <v>5</v>
      </c>
    </row>
    <row r="10" spans="1:3">
      <c r="A10" s="2" t="s">
        <v>214</v>
      </c>
      <c r="B10" s="8">
        <v>37376</v>
      </c>
      <c r="C10" s="8">
        <v>50276</v>
      </c>
    </row>
    <row r="11" spans="1:3">
      <c r="A11" s="2" t="s">
        <v>209</v>
      </c>
      <c r="B11" s="4" t="s">
        <v>5</v>
      </c>
      <c r="C11" s="4" t="s">
        <v>5</v>
      </c>
    </row>
    <row r="12" spans="1:3">
      <c r="A12" s="3" t="s">
        <v>755</v>
      </c>
      <c r="B12" s="4" t="s">
        <v>5</v>
      </c>
      <c r="C12" s="4" t="s">
        <v>5</v>
      </c>
    </row>
    <row r="13" spans="1:3">
      <c r="A13" s="2" t="s">
        <v>214</v>
      </c>
      <c r="B13" s="8">
        <v>17047</v>
      </c>
      <c r="C13" s="8">
        <v>25882</v>
      </c>
    </row>
    <row r="14" spans="1:3">
      <c r="A14" s="2" t="s">
        <v>210</v>
      </c>
      <c r="B14" s="4" t="s">
        <v>5</v>
      </c>
      <c r="C14" s="4" t="s">
        <v>5</v>
      </c>
    </row>
    <row r="15" spans="1:3">
      <c r="A15" s="3" t="s">
        <v>755</v>
      </c>
      <c r="B15" s="4" t="s">
        <v>5</v>
      </c>
      <c r="C15" s="4" t="s">
        <v>5</v>
      </c>
    </row>
    <row r="16" spans="1:3">
      <c r="A16" s="2" t="s">
        <v>214</v>
      </c>
      <c r="B16" s="8">
        <v>331650</v>
      </c>
      <c r="C16" s="8">
        <v>334163</v>
      </c>
    </row>
    <row r="17" spans="1:3">
      <c r="A17" s="2" t="s">
        <v>211</v>
      </c>
      <c r="B17" s="4" t="s">
        <v>5</v>
      </c>
      <c r="C17" s="4" t="s">
        <v>5</v>
      </c>
    </row>
    <row r="18" spans="1:3">
      <c r="A18" s="3" t="s">
        <v>755</v>
      </c>
      <c r="B18" s="4" t="s">
        <v>5</v>
      </c>
      <c r="C18" s="4" t="s">
        <v>5</v>
      </c>
    </row>
    <row r="19" spans="1:3">
      <c r="A19" s="2" t="s">
        <v>214</v>
      </c>
      <c r="B19" s="8">
        <v>425000</v>
      </c>
      <c r="C19" s="8">
        <v>425000</v>
      </c>
    </row>
    <row r="20" spans="1:3">
      <c r="A20" s="2" t="s">
        <v>212</v>
      </c>
      <c r="B20" s="4" t="s">
        <v>5</v>
      </c>
      <c r="C20" s="4" t="s">
        <v>5</v>
      </c>
    </row>
    <row r="21" spans="1:3">
      <c r="A21" s="3" t="s">
        <v>755</v>
      </c>
      <c r="B21" s="4" t="s">
        <v>5</v>
      </c>
      <c r="C21" s="4" t="s">
        <v>5</v>
      </c>
    </row>
    <row r="22" spans="1:3">
      <c r="A22" s="2" t="s">
        <v>214</v>
      </c>
      <c r="B22" s="8">
        <v>82500</v>
      </c>
      <c r="C22" s="8">
        <v>82500</v>
      </c>
    </row>
    <row r="23" spans="1:3">
      <c r="A23" s="2" t="s">
        <v>213</v>
      </c>
      <c r="B23" s="4" t="s">
        <v>5</v>
      </c>
      <c r="C23" s="4" t="s">
        <v>5</v>
      </c>
    </row>
    <row r="24" spans="1:3">
      <c r="A24" s="3" t="s">
        <v>755</v>
      </c>
      <c r="B24" s="4" t="s">
        <v>5</v>
      </c>
      <c r="C24" s="4" t="s">
        <v>5</v>
      </c>
    </row>
    <row r="25" spans="1:3">
      <c r="A25" s="2" t="s">
        <v>214</v>
      </c>
      <c r="B25" s="7">
        <v>622</v>
      </c>
      <c r="C25" s="7">
        <v>5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21.42578125" bestFit="1" customWidth="1"/>
    <col min="4" max="4" width="18.7109375" bestFit="1" customWidth="1"/>
    <col min="5" max="5" width="29" bestFit="1" customWidth="1"/>
  </cols>
  <sheetData>
    <row r="1" spans="1:5" ht="30">
      <c r="A1" s="1" t="s">
        <v>756</v>
      </c>
      <c r="B1" s="1" t="s">
        <v>2</v>
      </c>
      <c r="C1" s="1" t="s">
        <v>757</v>
      </c>
      <c r="D1" s="1" t="s">
        <v>2</v>
      </c>
      <c r="E1" s="1" t="s">
        <v>2</v>
      </c>
    </row>
    <row r="2" spans="1:5" ht="30">
      <c r="A2" s="1" t="s">
        <v>27</v>
      </c>
      <c r="B2" s="1" t="s">
        <v>266</v>
      </c>
      <c r="C2" s="1" t="s">
        <v>266</v>
      </c>
      <c r="D2" s="1" t="s">
        <v>210</v>
      </c>
      <c r="E2" s="1" t="s">
        <v>249</v>
      </c>
    </row>
    <row r="3" spans="1:5">
      <c r="A3" s="3" t="s">
        <v>755</v>
      </c>
      <c r="B3" s="4" t="s">
        <v>5</v>
      </c>
      <c r="C3" s="4" t="s">
        <v>5</v>
      </c>
      <c r="D3" s="4" t="s">
        <v>5</v>
      </c>
      <c r="E3" s="4" t="s">
        <v>5</v>
      </c>
    </row>
    <row r="4" spans="1:5">
      <c r="A4" s="2" t="s">
        <v>758</v>
      </c>
      <c r="B4" s="4" t="s">
        <v>5</v>
      </c>
      <c r="C4" s="7">
        <v>145000</v>
      </c>
      <c r="D4" s="4" t="s">
        <v>5</v>
      </c>
      <c r="E4" s="4" t="s">
        <v>5</v>
      </c>
    </row>
    <row r="5" spans="1:5">
      <c r="A5" s="2" t="s">
        <v>759</v>
      </c>
      <c r="B5" s="8">
        <v>105000</v>
      </c>
      <c r="C5" s="4" t="s">
        <v>5</v>
      </c>
      <c r="D5" s="4" t="s">
        <v>5</v>
      </c>
      <c r="E5" s="4" t="s">
        <v>5</v>
      </c>
    </row>
    <row r="6" spans="1:5">
      <c r="A6" s="2" t="s">
        <v>760</v>
      </c>
      <c r="B6" s="8">
        <v>1110</v>
      </c>
      <c r="C6" s="4" t="s">
        <v>5</v>
      </c>
      <c r="D6" s="4" t="s">
        <v>5</v>
      </c>
      <c r="E6" s="4" t="s">
        <v>5</v>
      </c>
    </row>
    <row r="7" spans="1:5" ht="30">
      <c r="A7" s="2" t="s">
        <v>761</v>
      </c>
      <c r="B7" s="132">
        <v>5.1299999999999998E-2</v>
      </c>
      <c r="C7" s="4" t="s">
        <v>5</v>
      </c>
      <c r="D7" s="4" t="s">
        <v>5</v>
      </c>
      <c r="E7" s="4" t="s">
        <v>5</v>
      </c>
    </row>
    <row r="8" spans="1:5">
      <c r="A8" s="2" t="s">
        <v>762</v>
      </c>
      <c r="B8" s="4" t="s">
        <v>5</v>
      </c>
      <c r="C8" s="4" t="s">
        <v>5</v>
      </c>
      <c r="D8" s="132">
        <v>0.06</v>
      </c>
      <c r="E8" s="4" t="s">
        <v>5</v>
      </c>
    </row>
    <row r="9" spans="1:5">
      <c r="A9" s="2" t="s">
        <v>763</v>
      </c>
      <c r="B9" s="4" t="s">
        <v>5</v>
      </c>
      <c r="C9" s="4" t="s">
        <v>5</v>
      </c>
      <c r="D9" s="4" t="s">
        <v>5</v>
      </c>
      <c r="E9" s="7">
        <v>188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6" t="s">
        <v>80</v>
      </c>
      <c r="C1" s="6"/>
      <c r="D1" s="6" t="s">
        <v>1</v>
      </c>
      <c r="E1" s="6"/>
    </row>
    <row r="2" spans="1:5" ht="30">
      <c r="A2" s="1" t="s">
        <v>27</v>
      </c>
      <c r="B2" s="1" t="s">
        <v>2</v>
      </c>
      <c r="C2" s="1" t="s">
        <v>81</v>
      </c>
      <c r="D2" s="1" t="s">
        <v>2</v>
      </c>
      <c r="E2" s="1" t="s">
        <v>81</v>
      </c>
    </row>
    <row r="3" spans="1:5">
      <c r="A3" s="3" t="s">
        <v>765</v>
      </c>
      <c r="B3" s="4" t="s">
        <v>5</v>
      </c>
      <c r="C3" s="4" t="s">
        <v>5</v>
      </c>
      <c r="D3" s="4" t="s">
        <v>5</v>
      </c>
      <c r="E3" s="4" t="s">
        <v>5</v>
      </c>
    </row>
    <row r="4" spans="1:5" ht="30">
      <c r="A4" s="2" t="s">
        <v>229</v>
      </c>
      <c r="B4" s="7">
        <v>18423</v>
      </c>
      <c r="C4" s="7">
        <v>17638</v>
      </c>
      <c r="D4" s="7">
        <v>55299</v>
      </c>
      <c r="E4" s="7">
        <v>41636</v>
      </c>
    </row>
    <row r="5" spans="1:5" ht="30">
      <c r="A5" s="2" t="s">
        <v>113</v>
      </c>
      <c r="B5" s="8">
        <v>2391</v>
      </c>
      <c r="C5" s="8">
        <v>2141</v>
      </c>
      <c r="D5" s="8">
        <v>6619</v>
      </c>
      <c r="E5" s="8">
        <v>5537</v>
      </c>
    </row>
    <row r="6" spans="1:5">
      <c r="A6" s="2" t="s">
        <v>230</v>
      </c>
      <c r="B6" s="4">
        <v>-255</v>
      </c>
      <c r="C6" s="4">
        <v>-460</v>
      </c>
      <c r="D6" s="8">
        <v>-1068</v>
      </c>
      <c r="E6" s="8">
        <v>-2903</v>
      </c>
    </row>
    <row r="7" spans="1:5">
      <c r="A7" s="2" t="s">
        <v>185</v>
      </c>
      <c r="B7" s="4">
        <v>-568</v>
      </c>
      <c r="C7" s="4">
        <v>-71</v>
      </c>
      <c r="D7" s="4">
        <v>-402</v>
      </c>
      <c r="E7" s="4">
        <v>-24</v>
      </c>
    </row>
    <row r="8" spans="1:5">
      <c r="A8" s="2" t="s">
        <v>92</v>
      </c>
      <c r="B8" s="7">
        <v>19991</v>
      </c>
      <c r="C8" s="7">
        <v>19248</v>
      </c>
      <c r="D8" s="7">
        <v>60448</v>
      </c>
      <c r="E8" s="7">
        <v>4424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21.42578125" bestFit="1" customWidth="1"/>
    <col min="3" max="3" width="19.7109375" bestFit="1" customWidth="1"/>
    <col min="4" max="4" width="18.7109375" bestFit="1" customWidth="1"/>
    <col min="5" max="6" width="26.85546875" bestFit="1" customWidth="1"/>
    <col min="7" max="8" width="27.85546875" bestFit="1" customWidth="1"/>
  </cols>
  <sheetData>
    <row r="1" spans="1:8" ht="30">
      <c r="A1" s="1" t="s">
        <v>766</v>
      </c>
      <c r="B1" s="1" t="s">
        <v>2</v>
      </c>
      <c r="C1" s="1" t="s">
        <v>2</v>
      </c>
      <c r="D1" s="1" t="s">
        <v>2</v>
      </c>
      <c r="E1" s="1" t="s">
        <v>2</v>
      </c>
      <c r="F1" s="133">
        <v>40317</v>
      </c>
      <c r="G1" s="1" t="s">
        <v>2</v>
      </c>
      <c r="H1" s="1" t="s">
        <v>757</v>
      </c>
    </row>
    <row r="2" spans="1:8" ht="30">
      <c r="A2" s="1" t="s">
        <v>27</v>
      </c>
      <c r="B2" s="1" t="s">
        <v>266</v>
      </c>
      <c r="C2" s="1" t="s">
        <v>209</v>
      </c>
      <c r="D2" s="1" t="s">
        <v>210</v>
      </c>
      <c r="E2" s="1" t="s">
        <v>211</v>
      </c>
      <c r="F2" s="1" t="s">
        <v>211</v>
      </c>
      <c r="G2" s="1" t="s">
        <v>212</v>
      </c>
      <c r="H2" s="1" t="s">
        <v>212</v>
      </c>
    </row>
    <row r="3" spans="1:8">
      <c r="A3" s="3" t="s">
        <v>755</v>
      </c>
      <c r="B3" s="4" t="s">
        <v>5</v>
      </c>
      <c r="C3" s="4" t="s">
        <v>5</v>
      </c>
      <c r="D3" s="4" t="s">
        <v>5</v>
      </c>
      <c r="E3" s="4" t="s">
        <v>5</v>
      </c>
      <c r="F3" s="4" t="s">
        <v>5</v>
      </c>
      <c r="G3" s="4" t="s">
        <v>5</v>
      </c>
      <c r="H3" s="4" t="s">
        <v>5</v>
      </c>
    </row>
    <row r="4" spans="1:8">
      <c r="A4" s="2" t="s">
        <v>767</v>
      </c>
      <c r="B4" s="7">
        <v>37376</v>
      </c>
      <c r="C4" s="7">
        <v>15904</v>
      </c>
      <c r="D4" s="7">
        <v>329209</v>
      </c>
      <c r="E4" s="7">
        <v>425649</v>
      </c>
      <c r="F4" s="4" t="s">
        <v>5</v>
      </c>
      <c r="G4" s="7">
        <v>82500</v>
      </c>
      <c r="H4" s="4" t="s">
        <v>5</v>
      </c>
    </row>
    <row r="5" spans="1:8" ht="30">
      <c r="A5" s="2" t="s">
        <v>768</v>
      </c>
      <c r="B5" s="7">
        <v>37376</v>
      </c>
      <c r="C5" s="7">
        <v>15810</v>
      </c>
      <c r="D5" s="7">
        <v>333308</v>
      </c>
      <c r="E5" s="7">
        <v>439875</v>
      </c>
      <c r="F5" s="4" t="s">
        <v>5</v>
      </c>
      <c r="G5" s="7">
        <v>82500</v>
      </c>
      <c r="H5" s="4" t="s">
        <v>5</v>
      </c>
    </row>
    <row r="6" spans="1:8">
      <c r="A6" s="2" t="s">
        <v>769</v>
      </c>
      <c r="B6" s="4" t="s">
        <v>5</v>
      </c>
      <c r="C6" s="132">
        <v>0.1</v>
      </c>
      <c r="D6" s="4" t="s">
        <v>5</v>
      </c>
      <c r="E6" s="4" t="s">
        <v>5</v>
      </c>
      <c r="F6" s="4" t="s">
        <v>5</v>
      </c>
      <c r="G6" s="4" t="s">
        <v>5</v>
      </c>
      <c r="H6" s="4" t="s">
        <v>5</v>
      </c>
    </row>
    <row r="7" spans="1:8" ht="30">
      <c r="A7" s="2" t="s">
        <v>770</v>
      </c>
      <c r="B7" s="4" t="s">
        <v>5</v>
      </c>
      <c r="C7" s="4" t="s">
        <v>5</v>
      </c>
      <c r="D7" s="4" t="s">
        <v>5</v>
      </c>
      <c r="E7" s="4" t="s">
        <v>5</v>
      </c>
      <c r="F7" s="132">
        <v>9.5000000000000001E-2</v>
      </c>
      <c r="G7" s="4" t="s">
        <v>5</v>
      </c>
      <c r="H7" s="132">
        <v>0.1174999999999999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1" t="s">
        <v>771</v>
      </c>
      <c r="B1" s="1" t="s">
        <v>80</v>
      </c>
      <c r="C1" s="1" t="s">
        <v>1</v>
      </c>
    </row>
    <row r="2" spans="1:3" ht="30">
      <c r="A2" s="1" t="s">
        <v>27</v>
      </c>
      <c r="B2" s="1" t="s">
        <v>2</v>
      </c>
      <c r="C2" s="1" t="s">
        <v>2</v>
      </c>
    </row>
    <row r="3" spans="1:3">
      <c r="A3" s="3" t="s">
        <v>731</v>
      </c>
      <c r="B3" s="4" t="s">
        <v>5</v>
      </c>
      <c r="C3" s="4" t="s">
        <v>5</v>
      </c>
    </row>
    <row r="4" spans="1:3">
      <c r="A4" s="2" t="s">
        <v>772</v>
      </c>
      <c r="B4" s="4" t="s">
        <v>5</v>
      </c>
      <c r="C4" s="7">
        <v>0</v>
      </c>
    </row>
    <row r="5" spans="1:3">
      <c r="A5" s="2" t="s">
        <v>773</v>
      </c>
      <c r="B5" s="8">
        <v>1075</v>
      </c>
      <c r="C5" s="8">
        <v>5559</v>
      </c>
    </row>
    <row r="6" spans="1:3">
      <c r="A6" s="2" t="s">
        <v>774</v>
      </c>
      <c r="B6" s="4" t="s">
        <v>5</v>
      </c>
      <c r="C6" s="8">
        <v>-3523</v>
      </c>
    </row>
    <row r="7" spans="1:3">
      <c r="A7" s="2" t="s">
        <v>775</v>
      </c>
      <c r="B7" s="7">
        <v>2036</v>
      </c>
      <c r="C7" s="7">
        <v>20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6" t="s">
        <v>80</v>
      </c>
      <c r="C1" s="6"/>
      <c r="D1" s="6" t="s">
        <v>1</v>
      </c>
      <c r="E1" s="6"/>
    </row>
    <row r="2" spans="1:5" ht="30">
      <c r="A2" s="1" t="s">
        <v>27</v>
      </c>
      <c r="B2" s="1" t="s">
        <v>2</v>
      </c>
      <c r="C2" s="1" t="s">
        <v>81</v>
      </c>
      <c r="D2" s="1" t="s">
        <v>2</v>
      </c>
      <c r="E2" s="1" t="s">
        <v>81</v>
      </c>
    </row>
    <row r="3" spans="1:5">
      <c r="A3" s="3" t="s">
        <v>82</v>
      </c>
      <c r="B3" s="4" t="s">
        <v>5</v>
      </c>
      <c r="C3" s="4" t="s">
        <v>5</v>
      </c>
      <c r="D3" s="4" t="s">
        <v>5</v>
      </c>
      <c r="E3" s="4" t="s">
        <v>5</v>
      </c>
    </row>
    <row r="4" spans="1:5">
      <c r="A4" s="2" t="s">
        <v>83</v>
      </c>
      <c r="B4" s="7">
        <v>203777</v>
      </c>
      <c r="C4" s="7">
        <v>200786</v>
      </c>
      <c r="D4" s="7">
        <v>616173</v>
      </c>
      <c r="E4" s="7">
        <v>532407</v>
      </c>
    </row>
    <row r="5" spans="1:5">
      <c r="A5" s="2" t="s">
        <v>84</v>
      </c>
      <c r="B5" s="8">
        <v>-155396</v>
      </c>
      <c r="C5" s="8">
        <v>-162905</v>
      </c>
      <c r="D5" s="8">
        <v>-469303</v>
      </c>
      <c r="E5" s="8">
        <v>-414418</v>
      </c>
    </row>
    <row r="6" spans="1:5">
      <c r="A6" s="2" t="s">
        <v>82</v>
      </c>
      <c r="B6" s="8">
        <v>48381</v>
      </c>
      <c r="C6" s="8">
        <v>37881</v>
      </c>
      <c r="D6" s="8">
        <v>146870</v>
      </c>
      <c r="E6" s="8">
        <v>117989</v>
      </c>
    </row>
    <row r="7" spans="1:5">
      <c r="A7" s="3" t="s">
        <v>85</v>
      </c>
      <c r="B7" s="4" t="s">
        <v>5</v>
      </c>
      <c r="C7" s="4" t="s">
        <v>5</v>
      </c>
      <c r="D7" s="4" t="s">
        <v>5</v>
      </c>
      <c r="E7" s="4" t="s">
        <v>5</v>
      </c>
    </row>
    <row r="8" spans="1:5">
      <c r="A8" s="2" t="s">
        <v>86</v>
      </c>
      <c r="B8" s="8">
        <v>-9897</v>
      </c>
      <c r="C8" s="8">
        <v>-9168</v>
      </c>
      <c r="D8" s="8">
        <v>-30938</v>
      </c>
      <c r="E8" s="8">
        <v>-21953</v>
      </c>
    </row>
    <row r="9" spans="1:5">
      <c r="A9" s="2" t="s">
        <v>87</v>
      </c>
      <c r="B9" s="8">
        <v>-22120</v>
      </c>
      <c r="C9" s="8">
        <v>-20416</v>
      </c>
      <c r="D9" s="8">
        <v>-64663</v>
      </c>
      <c r="E9" s="8">
        <v>-50503</v>
      </c>
    </row>
    <row r="10" spans="1:5">
      <c r="A10" s="2" t="s">
        <v>88</v>
      </c>
      <c r="B10" s="8">
        <v>-4637</v>
      </c>
      <c r="C10" s="8">
        <v>-4105</v>
      </c>
      <c r="D10" s="8">
        <v>-13232</v>
      </c>
      <c r="E10" s="8">
        <v>-10522</v>
      </c>
    </row>
    <row r="11" spans="1:5">
      <c r="A11" s="2" t="s">
        <v>89</v>
      </c>
      <c r="B11" s="8">
        <v>-36654</v>
      </c>
      <c r="C11" s="8">
        <v>-33689</v>
      </c>
      <c r="D11" s="8">
        <v>-108833</v>
      </c>
      <c r="E11" s="8">
        <v>-82978</v>
      </c>
    </row>
    <row r="12" spans="1:5">
      <c r="A12" s="3" t="s">
        <v>90</v>
      </c>
      <c r="B12" s="4" t="s">
        <v>5</v>
      </c>
      <c r="C12" s="4" t="s">
        <v>5</v>
      </c>
      <c r="D12" s="4" t="s">
        <v>5</v>
      </c>
      <c r="E12" s="4" t="s">
        <v>5</v>
      </c>
    </row>
    <row r="13" spans="1:5">
      <c r="A13" s="2" t="s">
        <v>90</v>
      </c>
      <c r="B13" s="8">
        <v>11727</v>
      </c>
      <c r="C13" s="8">
        <v>4192</v>
      </c>
      <c r="D13" s="8">
        <v>38037</v>
      </c>
      <c r="E13" s="8">
        <v>35011</v>
      </c>
    </row>
    <row r="14" spans="1:5">
      <c r="A14" s="3" t="s">
        <v>91</v>
      </c>
      <c r="B14" s="4" t="s">
        <v>5</v>
      </c>
      <c r="C14" s="4" t="s">
        <v>5</v>
      </c>
      <c r="D14" s="4" t="s">
        <v>5</v>
      </c>
      <c r="E14" s="4" t="s">
        <v>5</v>
      </c>
    </row>
    <row r="15" spans="1:5">
      <c r="A15" s="2" t="s">
        <v>92</v>
      </c>
      <c r="B15" s="8">
        <v>-19991</v>
      </c>
      <c r="C15" s="8">
        <v>-19248</v>
      </c>
      <c r="D15" s="8">
        <v>-60448</v>
      </c>
      <c r="E15" s="8">
        <v>-44246</v>
      </c>
    </row>
    <row r="16" spans="1:5" ht="30">
      <c r="A16" s="2" t="s">
        <v>93</v>
      </c>
      <c r="B16" s="4">
        <v>-1</v>
      </c>
      <c r="C16" s="4">
        <v>-370</v>
      </c>
      <c r="D16" s="4">
        <v>-26</v>
      </c>
      <c r="E16" s="8">
        <v>-1088</v>
      </c>
    </row>
    <row r="17" spans="1:5">
      <c r="A17" s="2" t="s">
        <v>94</v>
      </c>
      <c r="B17" s="8">
        <v>14417</v>
      </c>
      <c r="C17" s="8">
        <v>13969</v>
      </c>
      <c r="D17" s="8">
        <v>4400</v>
      </c>
      <c r="E17" s="8">
        <v>13935</v>
      </c>
    </row>
    <row r="18" spans="1:5">
      <c r="A18" s="2" t="s">
        <v>95</v>
      </c>
      <c r="B18" s="4">
        <v>0</v>
      </c>
      <c r="C18" s="8">
        <v>-2358</v>
      </c>
      <c r="D18" s="4">
        <v>0</v>
      </c>
      <c r="E18" s="8">
        <v>-2358</v>
      </c>
    </row>
    <row r="19" spans="1:5">
      <c r="A19" s="2" t="s">
        <v>96</v>
      </c>
      <c r="B19" s="8">
        <v>-1164</v>
      </c>
      <c r="C19" s="4">
        <v>-127</v>
      </c>
      <c r="D19" s="4">
        <v>-425</v>
      </c>
      <c r="E19" s="4">
        <v>-491</v>
      </c>
    </row>
    <row r="20" spans="1:5">
      <c r="A20" s="2" t="s">
        <v>97</v>
      </c>
      <c r="B20" s="8">
        <v>-6739</v>
      </c>
      <c r="C20" s="8">
        <v>-8134</v>
      </c>
      <c r="D20" s="8">
        <v>-56499</v>
      </c>
      <c r="E20" s="8">
        <v>-34248</v>
      </c>
    </row>
    <row r="21" spans="1:5">
      <c r="A21" s="3" t="s">
        <v>98</v>
      </c>
      <c r="B21" s="4" t="s">
        <v>5</v>
      </c>
      <c r="C21" s="4" t="s">
        <v>5</v>
      </c>
      <c r="D21" s="4" t="s">
        <v>5</v>
      </c>
      <c r="E21" s="4" t="s">
        <v>5</v>
      </c>
    </row>
    <row r="22" spans="1:5">
      <c r="A22" s="2" t="s">
        <v>98</v>
      </c>
      <c r="B22" s="8">
        <v>4988</v>
      </c>
      <c r="C22" s="8">
        <v>-3942</v>
      </c>
      <c r="D22" s="8">
        <v>-18462</v>
      </c>
      <c r="E22" s="4">
        <v>763</v>
      </c>
    </row>
    <row r="23" spans="1:5">
      <c r="A23" s="3" t="s">
        <v>99</v>
      </c>
      <c r="B23" s="4" t="s">
        <v>5</v>
      </c>
      <c r="C23" s="4" t="s">
        <v>5</v>
      </c>
      <c r="D23" s="4" t="s">
        <v>5</v>
      </c>
      <c r="E23" s="4" t="s">
        <v>5</v>
      </c>
    </row>
    <row r="24" spans="1:5">
      <c r="A24" s="2" t="s">
        <v>100</v>
      </c>
      <c r="B24" s="8">
        <v>-5632</v>
      </c>
      <c r="C24" s="8">
        <v>-2366</v>
      </c>
      <c r="D24" s="8">
        <v>-6985</v>
      </c>
      <c r="E24" s="8">
        <v>-10985</v>
      </c>
    </row>
    <row r="25" spans="1:5">
      <c r="A25" s="2" t="s">
        <v>99</v>
      </c>
      <c r="B25" s="4">
        <v>-644</v>
      </c>
      <c r="C25" s="8">
        <v>-6308</v>
      </c>
      <c r="D25" s="8">
        <v>-25447</v>
      </c>
      <c r="E25" s="8">
        <v>-10222</v>
      </c>
    </row>
    <row r="26" spans="1:5" ht="30">
      <c r="A26" s="3" t="s">
        <v>101</v>
      </c>
      <c r="B26" s="4" t="s">
        <v>5</v>
      </c>
      <c r="C26" s="4" t="s">
        <v>5</v>
      </c>
      <c r="D26" s="4" t="s">
        <v>5</v>
      </c>
      <c r="E26" s="4" t="s">
        <v>5</v>
      </c>
    </row>
    <row r="27" spans="1:5" ht="30">
      <c r="A27" s="2" t="s">
        <v>102</v>
      </c>
      <c r="B27" s="4">
        <v>-110</v>
      </c>
      <c r="C27" s="8">
        <v>-1621</v>
      </c>
      <c r="D27" s="4">
        <v>-465</v>
      </c>
      <c r="E27" s="8">
        <v>-2017</v>
      </c>
    </row>
    <row r="28" spans="1:5" ht="30">
      <c r="A28" s="2" t="s">
        <v>101</v>
      </c>
      <c r="B28" s="7">
        <v>-534</v>
      </c>
      <c r="C28" s="7">
        <v>-4687</v>
      </c>
      <c r="D28" s="7">
        <v>-24982</v>
      </c>
      <c r="E28" s="7">
        <v>-82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8.28515625" customWidth="1"/>
    <col min="3" max="3" width="14.85546875" customWidth="1"/>
    <col min="4" max="4" width="26.85546875" customWidth="1"/>
    <col min="5" max="5" width="4.140625" customWidth="1"/>
    <col min="6" max="6" width="24.140625" customWidth="1"/>
    <col min="7" max="7" width="6.85546875" customWidth="1"/>
    <col min="8" max="9" width="31.42578125" customWidth="1"/>
  </cols>
  <sheetData>
    <row r="1" spans="1:9" ht="15" customHeight="1">
      <c r="A1" s="1" t="s">
        <v>776</v>
      </c>
      <c r="B1" s="1" t="s">
        <v>777</v>
      </c>
      <c r="C1" s="1"/>
      <c r="D1" s="6" t="s">
        <v>777</v>
      </c>
      <c r="E1" s="6"/>
      <c r="F1" s="6"/>
      <c r="G1" s="6"/>
      <c r="H1" s="1" t="s">
        <v>80</v>
      </c>
      <c r="I1" s="1" t="s">
        <v>1</v>
      </c>
    </row>
    <row r="2" spans="1:9" ht="30">
      <c r="A2" s="1" t="s">
        <v>70</v>
      </c>
      <c r="B2" s="6" t="s">
        <v>2</v>
      </c>
      <c r="C2" s="6" t="s">
        <v>778</v>
      </c>
      <c r="D2" s="6" t="s">
        <v>2</v>
      </c>
      <c r="E2" s="6"/>
      <c r="F2" s="6" t="s">
        <v>779</v>
      </c>
      <c r="G2" s="6"/>
      <c r="H2" s="1" t="s">
        <v>2</v>
      </c>
      <c r="I2" s="1" t="s">
        <v>2</v>
      </c>
    </row>
    <row r="3" spans="1:9" ht="15" customHeight="1">
      <c r="A3" s="1"/>
      <c r="B3" s="6"/>
      <c r="C3" s="6"/>
      <c r="D3" s="6" t="s">
        <v>281</v>
      </c>
      <c r="E3" s="6"/>
      <c r="F3" s="6" t="s">
        <v>281</v>
      </c>
      <c r="G3" s="6"/>
      <c r="H3" s="1" t="s">
        <v>281</v>
      </c>
      <c r="I3" s="1" t="s">
        <v>281</v>
      </c>
    </row>
    <row r="4" spans="1:9" ht="45">
      <c r="A4" s="3" t="s">
        <v>278</v>
      </c>
      <c r="B4" s="4" t="s">
        <v>5</v>
      </c>
      <c r="C4" s="4" t="s">
        <v>5</v>
      </c>
      <c r="D4" s="4" t="s">
        <v>5</v>
      </c>
      <c r="E4" s="4"/>
      <c r="F4" s="4" t="s">
        <v>5</v>
      </c>
      <c r="G4" s="4"/>
      <c r="H4" s="4" t="s">
        <v>5</v>
      </c>
      <c r="I4" s="4" t="s">
        <v>5</v>
      </c>
    </row>
    <row r="5" spans="1:9">
      <c r="A5" s="2" t="s">
        <v>780</v>
      </c>
      <c r="B5" s="4" t="s">
        <v>5</v>
      </c>
      <c r="C5" s="8">
        <v>563216</v>
      </c>
      <c r="D5" s="4" t="s">
        <v>5</v>
      </c>
      <c r="E5" s="4"/>
      <c r="F5" s="4" t="s">
        <v>5</v>
      </c>
      <c r="G5" s="4"/>
      <c r="H5" s="4" t="s">
        <v>5</v>
      </c>
      <c r="I5" s="4" t="s">
        <v>5</v>
      </c>
    </row>
    <row r="6" spans="1:9">
      <c r="A6" s="2" t="s">
        <v>781</v>
      </c>
      <c r="B6" s="8">
        <v>40732</v>
      </c>
      <c r="C6" s="4" t="s">
        <v>5</v>
      </c>
      <c r="D6" s="4" t="s">
        <v>5</v>
      </c>
      <c r="E6" s="4"/>
      <c r="F6" s="4" t="s">
        <v>5</v>
      </c>
      <c r="G6" s="4"/>
      <c r="H6" s="4" t="s">
        <v>5</v>
      </c>
      <c r="I6" s="4" t="s">
        <v>5</v>
      </c>
    </row>
    <row r="7" spans="1:9" ht="60">
      <c r="A7" s="3" t="s">
        <v>782</v>
      </c>
      <c r="B7" s="4" t="s">
        <v>5</v>
      </c>
      <c r="C7" s="4" t="s">
        <v>5</v>
      </c>
      <c r="D7" s="4" t="s">
        <v>5</v>
      </c>
      <c r="E7" s="4"/>
      <c r="F7" s="4" t="s">
        <v>5</v>
      </c>
      <c r="G7" s="4"/>
      <c r="H7" s="4" t="s">
        <v>5</v>
      </c>
      <c r="I7" s="4" t="s">
        <v>5</v>
      </c>
    </row>
    <row r="8" spans="1:9" ht="30">
      <c r="A8" s="2" t="s">
        <v>783</v>
      </c>
      <c r="B8" s="4" t="s">
        <v>5</v>
      </c>
      <c r="C8" s="4" t="s">
        <v>5</v>
      </c>
      <c r="D8" s="4" t="s">
        <v>5</v>
      </c>
      <c r="E8" s="4"/>
      <c r="F8" s="4" t="s">
        <v>5</v>
      </c>
      <c r="G8" s="4"/>
      <c r="H8" s="4" t="s">
        <v>5</v>
      </c>
      <c r="I8" s="8">
        <v>387648</v>
      </c>
    </row>
    <row r="9" spans="1:9">
      <c r="A9" s="2" t="s">
        <v>784</v>
      </c>
      <c r="B9" s="4" t="s">
        <v>5</v>
      </c>
      <c r="C9" s="4" t="s">
        <v>5</v>
      </c>
      <c r="D9" s="4" t="s">
        <v>5</v>
      </c>
      <c r="E9" s="4"/>
      <c r="F9" s="4" t="s">
        <v>5</v>
      </c>
      <c r="G9" s="4"/>
      <c r="H9" s="4" t="s">
        <v>5</v>
      </c>
      <c r="I9" s="8">
        <v>143000</v>
      </c>
    </row>
    <row r="10" spans="1:9">
      <c r="A10" s="2" t="s">
        <v>785</v>
      </c>
      <c r="B10" s="4" t="s">
        <v>5</v>
      </c>
      <c r="C10" s="4" t="s">
        <v>5</v>
      </c>
      <c r="D10" s="4" t="s">
        <v>5</v>
      </c>
      <c r="E10" s="4"/>
      <c r="F10" s="4" t="s">
        <v>5</v>
      </c>
      <c r="G10" s="4"/>
      <c r="H10" s="4" t="s">
        <v>5</v>
      </c>
      <c r="I10" s="8">
        <v>-39462</v>
      </c>
    </row>
    <row r="11" spans="1:9" ht="30">
      <c r="A11" s="2" t="s">
        <v>786</v>
      </c>
      <c r="B11" s="4" t="s">
        <v>5</v>
      </c>
      <c r="C11" s="4" t="s">
        <v>5</v>
      </c>
      <c r="D11" s="8">
        <v>491186</v>
      </c>
      <c r="E11" s="4"/>
      <c r="F11" s="4" t="s">
        <v>5</v>
      </c>
      <c r="G11" s="4"/>
      <c r="H11" s="8">
        <v>491186</v>
      </c>
      <c r="I11" s="8">
        <v>491186</v>
      </c>
    </row>
    <row r="12" spans="1:9" ht="30">
      <c r="A12" s="2" t="s">
        <v>787</v>
      </c>
      <c r="B12" s="4" t="s">
        <v>5</v>
      </c>
      <c r="C12" s="4" t="s">
        <v>5</v>
      </c>
      <c r="D12" s="8">
        <v>491186</v>
      </c>
      <c r="E12" s="4"/>
      <c r="F12" s="4" t="s">
        <v>5</v>
      </c>
      <c r="G12" s="4"/>
      <c r="H12" s="8">
        <v>491186</v>
      </c>
      <c r="I12" s="8">
        <v>491186</v>
      </c>
    </row>
    <row r="13" spans="1:9" ht="30">
      <c r="A13" s="2" t="s">
        <v>788</v>
      </c>
      <c r="B13" s="4" t="s">
        <v>5</v>
      </c>
      <c r="C13" s="4" t="s">
        <v>5</v>
      </c>
      <c r="D13" s="8">
        <v>313170</v>
      </c>
      <c r="E13" s="4"/>
      <c r="F13" s="4" t="s">
        <v>5</v>
      </c>
      <c r="G13" s="4"/>
      <c r="H13" s="8">
        <v>313170</v>
      </c>
      <c r="I13" s="8">
        <v>313170</v>
      </c>
    </row>
    <row r="14" spans="1:9" ht="60">
      <c r="A14" s="3" t="s">
        <v>789</v>
      </c>
      <c r="B14" s="4" t="s">
        <v>5</v>
      </c>
      <c r="C14" s="4" t="s">
        <v>5</v>
      </c>
      <c r="D14" s="4" t="s">
        <v>5</v>
      </c>
      <c r="E14" s="4"/>
      <c r="F14" s="4" t="s">
        <v>5</v>
      </c>
      <c r="G14" s="4"/>
      <c r="H14" s="4" t="s">
        <v>5</v>
      </c>
      <c r="I14" s="4" t="s">
        <v>5</v>
      </c>
    </row>
    <row r="15" spans="1:9" ht="45">
      <c r="A15" s="2" t="s">
        <v>790</v>
      </c>
      <c r="B15" s="4" t="s">
        <v>5</v>
      </c>
      <c r="C15" s="4" t="s">
        <v>5</v>
      </c>
      <c r="D15" s="4" t="s">
        <v>5</v>
      </c>
      <c r="E15" s="4"/>
      <c r="F15" s="4" t="s">
        <v>5</v>
      </c>
      <c r="G15" s="4"/>
      <c r="H15" s="4" t="s">
        <v>5</v>
      </c>
      <c r="I15" s="9">
        <v>144.81</v>
      </c>
    </row>
    <row r="16" spans="1:9" ht="30">
      <c r="A16" s="2" t="s">
        <v>791</v>
      </c>
      <c r="B16" s="4" t="s">
        <v>5</v>
      </c>
      <c r="C16" s="4" t="s">
        <v>5</v>
      </c>
      <c r="D16" s="4" t="s">
        <v>5</v>
      </c>
      <c r="E16" s="4"/>
      <c r="F16" s="4" t="s">
        <v>5</v>
      </c>
      <c r="G16" s="4"/>
      <c r="H16" s="4" t="s">
        <v>5</v>
      </c>
      <c r="I16" s="9">
        <v>255.9</v>
      </c>
    </row>
    <row r="17" spans="1:9" ht="30">
      <c r="A17" s="2" t="s">
        <v>792</v>
      </c>
      <c r="B17" s="4" t="s">
        <v>5</v>
      </c>
      <c r="C17" s="4" t="s">
        <v>5</v>
      </c>
      <c r="D17" s="4" t="s">
        <v>5</v>
      </c>
      <c r="E17" s="4"/>
      <c r="F17" s="4" t="s">
        <v>5</v>
      </c>
      <c r="G17" s="4"/>
      <c r="H17" s="4" t="s">
        <v>5</v>
      </c>
      <c r="I17" s="9">
        <v>288.07</v>
      </c>
    </row>
    <row r="18" spans="1:9" ht="30">
      <c r="A18" s="2" t="s">
        <v>793</v>
      </c>
      <c r="B18" s="4" t="s">
        <v>5</v>
      </c>
      <c r="C18" s="4" t="s">
        <v>5</v>
      </c>
      <c r="D18" s="9">
        <v>165.64</v>
      </c>
      <c r="E18" s="4"/>
      <c r="F18" s="4" t="s">
        <v>5</v>
      </c>
      <c r="G18" s="4"/>
      <c r="H18" s="9">
        <v>165.64</v>
      </c>
      <c r="I18" s="9">
        <v>165.64</v>
      </c>
    </row>
    <row r="19" spans="1:9" ht="45">
      <c r="A19" s="2" t="s">
        <v>794</v>
      </c>
      <c r="B19" s="4" t="s">
        <v>5</v>
      </c>
      <c r="C19" s="4" t="s">
        <v>5</v>
      </c>
      <c r="D19" s="9">
        <v>165.64</v>
      </c>
      <c r="E19" s="4"/>
      <c r="F19" s="4" t="s">
        <v>5</v>
      </c>
      <c r="G19" s="4"/>
      <c r="H19" s="9">
        <v>165.64</v>
      </c>
      <c r="I19" s="9">
        <v>165.64</v>
      </c>
    </row>
    <row r="20" spans="1:9" ht="30">
      <c r="A20" s="2" t="s">
        <v>795</v>
      </c>
      <c r="B20" s="4" t="s">
        <v>5</v>
      </c>
      <c r="C20" s="4" t="s">
        <v>5</v>
      </c>
      <c r="D20" s="9">
        <v>113.01</v>
      </c>
      <c r="E20" s="4"/>
      <c r="F20" s="4" t="s">
        <v>5</v>
      </c>
      <c r="G20" s="4"/>
      <c r="H20" s="9">
        <v>113.01</v>
      </c>
      <c r="I20" s="9">
        <v>113.01</v>
      </c>
    </row>
    <row r="21" spans="1:9" ht="45">
      <c r="A21" s="2" t="s">
        <v>796</v>
      </c>
      <c r="B21" s="4" t="s">
        <v>5</v>
      </c>
      <c r="C21" s="4" t="s">
        <v>5</v>
      </c>
      <c r="D21" s="4" t="s">
        <v>5</v>
      </c>
      <c r="E21" s="4"/>
      <c r="F21" s="4" t="s">
        <v>5</v>
      </c>
      <c r="G21" s="4"/>
      <c r="H21" s="4" t="s">
        <v>5</v>
      </c>
      <c r="I21" s="4" t="s">
        <v>797</v>
      </c>
    </row>
    <row r="22" spans="1:9" ht="45">
      <c r="A22" s="2" t="s">
        <v>798</v>
      </c>
      <c r="B22" s="4" t="s">
        <v>5</v>
      </c>
      <c r="C22" s="4" t="s">
        <v>5</v>
      </c>
      <c r="D22" s="4" t="s">
        <v>5</v>
      </c>
      <c r="E22" s="4"/>
      <c r="F22" s="4" t="s">
        <v>5</v>
      </c>
      <c r="G22" s="4"/>
      <c r="H22" s="4" t="s">
        <v>5</v>
      </c>
      <c r="I22" s="4" t="s">
        <v>797</v>
      </c>
    </row>
    <row r="23" spans="1:9" ht="45">
      <c r="A23" s="2" t="s">
        <v>799</v>
      </c>
      <c r="B23" s="4" t="s">
        <v>5</v>
      </c>
      <c r="C23" s="4" t="s">
        <v>5</v>
      </c>
      <c r="D23" s="4" t="s">
        <v>5</v>
      </c>
      <c r="E23" s="4"/>
      <c r="F23" s="4" t="s">
        <v>5</v>
      </c>
      <c r="G23" s="4"/>
      <c r="H23" s="4" t="s">
        <v>5</v>
      </c>
      <c r="I23" s="4" t="s">
        <v>800</v>
      </c>
    </row>
    <row r="24" spans="1:9" ht="60">
      <c r="A24" s="3" t="s">
        <v>801</v>
      </c>
      <c r="B24" s="4" t="s">
        <v>5</v>
      </c>
      <c r="C24" s="4" t="s">
        <v>5</v>
      </c>
      <c r="D24" s="4" t="s">
        <v>5</v>
      </c>
      <c r="E24" s="4"/>
      <c r="F24" s="4" t="s">
        <v>5</v>
      </c>
      <c r="G24" s="4"/>
      <c r="H24" s="4" t="s">
        <v>5</v>
      </c>
      <c r="I24" s="4" t="s">
        <v>5</v>
      </c>
    </row>
    <row r="25" spans="1:9" ht="17.25">
      <c r="A25" s="2" t="s">
        <v>802</v>
      </c>
      <c r="B25" s="4" t="s">
        <v>5</v>
      </c>
      <c r="C25" s="4" t="s">
        <v>5</v>
      </c>
      <c r="D25" s="132">
        <v>0.45469999999999999</v>
      </c>
      <c r="E25" s="134" t="s">
        <v>803</v>
      </c>
      <c r="F25" s="132">
        <v>0.45810000000000001</v>
      </c>
      <c r="G25" s="134" t="s">
        <v>803</v>
      </c>
      <c r="H25" s="4" t="s">
        <v>5</v>
      </c>
      <c r="I25" s="4" t="s">
        <v>5</v>
      </c>
    </row>
    <row r="26" spans="1:9" ht="17.25">
      <c r="A26" s="2" t="s">
        <v>804</v>
      </c>
      <c r="B26" s="4" t="s">
        <v>5</v>
      </c>
      <c r="C26" s="4" t="s">
        <v>5</v>
      </c>
      <c r="D26" s="132">
        <v>1.8599999999999998E-2</v>
      </c>
      <c r="E26" s="134" t="s">
        <v>805</v>
      </c>
      <c r="F26" s="132">
        <v>1.7000000000000001E-2</v>
      </c>
      <c r="G26" s="134" t="s">
        <v>805</v>
      </c>
      <c r="H26" s="4" t="s">
        <v>5</v>
      </c>
      <c r="I26" s="4" t="s">
        <v>5</v>
      </c>
    </row>
    <row r="27" spans="1:9" ht="17.25">
      <c r="A27" s="2" t="s">
        <v>806</v>
      </c>
      <c r="B27" s="4" t="s">
        <v>5</v>
      </c>
      <c r="C27" s="4" t="s">
        <v>5</v>
      </c>
      <c r="D27" s="4" t="s">
        <v>807</v>
      </c>
      <c r="E27" s="134" t="s">
        <v>808</v>
      </c>
      <c r="F27" s="4" t="s">
        <v>809</v>
      </c>
      <c r="G27" s="134" t="s">
        <v>808</v>
      </c>
      <c r="H27" s="4" t="s">
        <v>5</v>
      </c>
      <c r="I27" s="4" t="s">
        <v>5</v>
      </c>
    </row>
    <row r="28" spans="1:9">
      <c r="A28" s="2" t="s">
        <v>810</v>
      </c>
      <c r="B28" s="4" t="s">
        <v>5</v>
      </c>
      <c r="C28" s="4" t="s">
        <v>5</v>
      </c>
      <c r="D28" s="132">
        <v>0</v>
      </c>
      <c r="E28" s="4"/>
      <c r="F28" s="132">
        <v>0</v>
      </c>
      <c r="G28" s="4"/>
      <c r="H28" s="4" t="s">
        <v>5</v>
      </c>
      <c r="I28" s="4" t="s">
        <v>5</v>
      </c>
    </row>
    <row r="29" spans="1:9">
      <c r="A29" s="2" t="s">
        <v>304</v>
      </c>
      <c r="B29" s="4" t="s">
        <v>5</v>
      </c>
      <c r="C29" s="4" t="s">
        <v>5</v>
      </c>
      <c r="D29" s="9">
        <v>120.72</v>
      </c>
      <c r="E29" s="4"/>
      <c r="F29" s="9">
        <v>116.3</v>
      </c>
      <c r="G29" s="4"/>
      <c r="H29" s="4" t="s">
        <v>5</v>
      </c>
      <c r="I29" s="4" t="s">
        <v>5</v>
      </c>
    </row>
    <row r="30" spans="1:9">
      <c r="A30" s="2" t="s">
        <v>811</v>
      </c>
      <c r="B30" s="4" t="s">
        <v>5</v>
      </c>
      <c r="C30" s="4" t="s">
        <v>5</v>
      </c>
      <c r="D30" s="4" t="s">
        <v>812</v>
      </c>
      <c r="E30" s="4"/>
      <c r="F30" s="4" t="s">
        <v>813</v>
      </c>
      <c r="G30" s="4"/>
      <c r="H30" s="4" t="s">
        <v>5</v>
      </c>
      <c r="I30" s="4" t="s">
        <v>5</v>
      </c>
    </row>
    <row r="31" spans="1:9">
      <c r="A31" s="2" t="s">
        <v>814</v>
      </c>
      <c r="B31" s="4" t="s">
        <v>5</v>
      </c>
      <c r="C31" s="4" t="s">
        <v>5</v>
      </c>
      <c r="D31" s="132">
        <v>0.2</v>
      </c>
      <c r="E31" s="4"/>
      <c r="F31" s="132">
        <v>0.33</v>
      </c>
      <c r="G31" s="4"/>
      <c r="H31" s="4" t="s">
        <v>5</v>
      </c>
      <c r="I31" s="4" t="s">
        <v>5</v>
      </c>
    </row>
    <row r="32" spans="1:9">
      <c r="A32" s="2" t="s">
        <v>815</v>
      </c>
      <c r="B32" s="4" t="s">
        <v>816</v>
      </c>
      <c r="C32" s="4" t="s">
        <v>5</v>
      </c>
      <c r="D32" s="4" t="s">
        <v>5</v>
      </c>
      <c r="E32" s="4"/>
      <c r="F32" s="4" t="s">
        <v>816</v>
      </c>
      <c r="G32" s="4"/>
      <c r="H32" s="4" t="s">
        <v>5</v>
      </c>
      <c r="I32" s="4" t="s">
        <v>5</v>
      </c>
    </row>
    <row r="33" spans="1:9" ht="30">
      <c r="A33" s="2" t="s">
        <v>817</v>
      </c>
      <c r="B33" s="4" t="s">
        <v>5</v>
      </c>
      <c r="C33" s="4" t="s">
        <v>5</v>
      </c>
      <c r="D33" s="4" t="s">
        <v>5</v>
      </c>
      <c r="E33" s="4"/>
      <c r="F33" s="4" t="s">
        <v>5</v>
      </c>
      <c r="G33" s="4"/>
      <c r="H33" s="7">
        <v>968</v>
      </c>
      <c r="I33" s="7">
        <v>2095</v>
      </c>
    </row>
    <row r="34" spans="1:9" ht="30">
      <c r="A34" s="2" t="s">
        <v>818</v>
      </c>
      <c r="B34" s="4" t="s">
        <v>5</v>
      </c>
      <c r="C34" s="4" t="s">
        <v>5</v>
      </c>
      <c r="D34" s="7">
        <v>20026</v>
      </c>
      <c r="E34" s="4"/>
      <c r="F34" s="4" t="s">
        <v>5</v>
      </c>
      <c r="G34" s="4"/>
      <c r="H34" s="7">
        <v>20026</v>
      </c>
      <c r="I34" s="7">
        <v>20026</v>
      </c>
    </row>
    <row r="35" spans="1:9" ht="30">
      <c r="A35" s="2" t="s">
        <v>819</v>
      </c>
      <c r="B35" s="4" t="s">
        <v>5</v>
      </c>
      <c r="C35" s="4" t="s">
        <v>5</v>
      </c>
      <c r="D35" s="4" t="s">
        <v>5</v>
      </c>
      <c r="E35" s="4"/>
      <c r="F35" s="4" t="s">
        <v>5</v>
      </c>
      <c r="G35" s="4"/>
      <c r="H35" s="4" t="s">
        <v>5</v>
      </c>
      <c r="I35" s="4" t="s">
        <v>820</v>
      </c>
    </row>
    <row r="36" spans="1:9">
      <c r="A36" s="48"/>
      <c r="B36" s="48"/>
      <c r="C36" s="48"/>
      <c r="D36" s="48"/>
      <c r="E36" s="48"/>
      <c r="F36" s="48"/>
      <c r="G36" s="48"/>
      <c r="H36" s="48"/>
      <c r="I36" s="48"/>
    </row>
    <row r="37" spans="1:9" ht="15" customHeight="1">
      <c r="A37" s="2" t="s">
        <v>803</v>
      </c>
      <c r="B37" s="13" t="s">
        <v>821</v>
      </c>
      <c r="C37" s="13"/>
      <c r="D37" s="13"/>
      <c r="E37" s="13"/>
      <c r="F37" s="13"/>
      <c r="G37" s="13"/>
      <c r="H37" s="13"/>
      <c r="I37" s="13"/>
    </row>
    <row r="38" spans="1:9" ht="15" customHeight="1">
      <c r="A38" s="2" t="s">
        <v>805</v>
      </c>
      <c r="B38" s="13" t="s">
        <v>822</v>
      </c>
      <c r="C38" s="13"/>
      <c r="D38" s="13"/>
      <c r="E38" s="13"/>
      <c r="F38" s="13"/>
      <c r="G38" s="13"/>
      <c r="H38" s="13"/>
      <c r="I38" s="13"/>
    </row>
    <row r="39" spans="1:9" ht="30" customHeight="1">
      <c r="A39" s="2" t="s">
        <v>808</v>
      </c>
      <c r="B39" s="13" t="s">
        <v>823</v>
      </c>
      <c r="C39" s="13"/>
      <c r="D39" s="13"/>
      <c r="E39" s="13"/>
      <c r="F39" s="13"/>
      <c r="G39" s="13"/>
      <c r="H39" s="13"/>
      <c r="I39" s="13"/>
    </row>
  </sheetData>
  <mergeCells count="11">
    <mergeCell ref="A36:I36"/>
    <mergeCell ref="B37:I37"/>
    <mergeCell ref="B38:I38"/>
    <mergeCell ref="B39:I39"/>
    <mergeCell ref="D1:G1"/>
    <mergeCell ref="B2:B3"/>
    <mergeCell ref="C2:C3"/>
    <mergeCell ref="D2:E2"/>
    <mergeCell ref="D3:E3"/>
    <mergeCell ref="F2:G2"/>
    <mergeCell ref="F3: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1.7109375" bestFit="1" customWidth="1"/>
    <col min="3" max="3" width="17.28515625" bestFit="1" customWidth="1"/>
  </cols>
  <sheetData>
    <row r="1" spans="1:3" ht="45">
      <c r="A1" s="1" t="s">
        <v>824</v>
      </c>
      <c r="B1" s="1" t="s">
        <v>1</v>
      </c>
      <c r="C1" s="1"/>
    </row>
    <row r="2" spans="1:3" ht="30">
      <c r="A2" s="1" t="s">
        <v>70</v>
      </c>
      <c r="B2" s="1" t="s">
        <v>2</v>
      </c>
      <c r="C2" s="133">
        <v>41409</v>
      </c>
    </row>
    <row r="3" spans="1:3">
      <c r="A3" s="1"/>
      <c r="B3" s="1" t="s">
        <v>825</v>
      </c>
      <c r="C3" s="1" t="s">
        <v>826</v>
      </c>
    </row>
    <row r="4" spans="1:3">
      <c r="A4" s="1"/>
      <c r="B4" s="1"/>
      <c r="C4" s="1" t="s">
        <v>827</v>
      </c>
    </row>
    <row r="5" spans="1:3" ht="45">
      <c r="A5" s="3" t="s">
        <v>828</v>
      </c>
      <c r="B5" s="4" t="s">
        <v>5</v>
      </c>
      <c r="C5" s="4" t="s">
        <v>5</v>
      </c>
    </row>
    <row r="6" spans="1:3">
      <c r="A6" s="2" t="s">
        <v>785</v>
      </c>
      <c r="B6" s="8">
        <v>60724</v>
      </c>
      <c r="C6" s="4" t="s">
        <v>5</v>
      </c>
    </row>
    <row r="7" spans="1:3">
      <c r="A7" s="2" t="s">
        <v>829</v>
      </c>
      <c r="B7" s="8">
        <v>12552</v>
      </c>
      <c r="C7" s="4" t="s">
        <v>5</v>
      </c>
    </row>
    <row r="8" spans="1:3" ht="30">
      <c r="A8" s="2" t="s">
        <v>818</v>
      </c>
      <c r="B8" s="7">
        <v>533</v>
      </c>
      <c r="C8" s="4" t="s">
        <v>5</v>
      </c>
    </row>
    <row r="9" spans="1:3">
      <c r="A9" s="2" t="s">
        <v>830</v>
      </c>
      <c r="B9" s="4" t="s">
        <v>5</v>
      </c>
      <c r="C9" s="8">
        <v>30000</v>
      </c>
    </row>
    <row r="10" spans="1:3">
      <c r="A10" s="2" t="s">
        <v>831</v>
      </c>
      <c r="B10" s="4" t="s">
        <v>5</v>
      </c>
      <c r="C10" s="8">
        <v>20000</v>
      </c>
    </row>
    <row r="11" spans="1:3">
      <c r="A11" s="2" t="s">
        <v>832</v>
      </c>
      <c r="B11" s="4" t="s">
        <v>5</v>
      </c>
      <c r="C11" s="8">
        <v>1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22.42578125" bestFit="1" customWidth="1"/>
  </cols>
  <sheetData>
    <row r="1" spans="1:3" ht="45">
      <c r="A1" s="1" t="s">
        <v>833</v>
      </c>
      <c r="B1" s="1" t="s">
        <v>834</v>
      </c>
      <c r="C1" s="1" t="s">
        <v>1</v>
      </c>
    </row>
    <row r="2" spans="1:3" ht="30">
      <c r="A2" s="1" t="s">
        <v>70</v>
      </c>
      <c r="B2" s="1" t="s">
        <v>835</v>
      </c>
      <c r="C2" s="1" t="s">
        <v>2</v>
      </c>
    </row>
    <row r="3" spans="1:3">
      <c r="A3" s="2" t="s">
        <v>836</v>
      </c>
      <c r="B3" s="4" t="s">
        <v>5</v>
      </c>
      <c r="C3" s="4" t="s">
        <v>5</v>
      </c>
    </row>
    <row r="4" spans="1:3" ht="45">
      <c r="A4" s="3" t="s">
        <v>828</v>
      </c>
      <c r="B4" s="4" t="s">
        <v>5</v>
      </c>
      <c r="C4" s="4" t="s">
        <v>5</v>
      </c>
    </row>
    <row r="5" spans="1:3">
      <c r="A5" s="2" t="s">
        <v>837</v>
      </c>
      <c r="B5" s="8">
        <v>13800</v>
      </c>
      <c r="C5" s="4" t="s">
        <v>5</v>
      </c>
    </row>
    <row r="6" spans="1:3">
      <c r="A6" s="2" t="s">
        <v>811</v>
      </c>
      <c r="B6" s="4" t="s">
        <v>838</v>
      </c>
      <c r="C6" s="4" t="s">
        <v>5</v>
      </c>
    </row>
    <row r="7" spans="1:3" ht="30">
      <c r="A7" s="2" t="s">
        <v>839</v>
      </c>
      <c r="B7" s="4" t="s">
        <v>5</v>
      </c>
      <c r="C7" s="7">
        <v>3311</v>
      </c>
    </row>
    <row r="8" spans="1:3" ht="30">
      <c r="A8" s="2" t="s">
        <v>840</v>
      </c>
      <c r="B8" s="4" t="s">
        <v>5</v>
      </c>
      <c r="C8" s="4" t="s">
        <v>84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842</v>
      </c>
      <c r="B1" s="6" t="s">
        <v>80</v>
      </c>
      <c r="C1" s="6"/>
      <c r="D1" s="6"/>
      <c r="E1" s="6" t="s">
        <v>1</v>
      </c>
      <c r="F1" s="6"/>
    </row>
    <row r="2" spans="1:6" ht="30">
      <c r="A2" s="1" t="s">
        <v>27</v>
      </c>
      <c r="B2" s="1" t="s">
        <v>2</v>
      </c>
      <c r="C2" s="1" t="s">
        <v>81</v>
      </c>
      <c r="D2" s="1" t="s">
        <v>843</v>
      </c>
      <c r="E2" s="1" t="s">
        <v>2</v>
      </c>
      <c r="F2" s="1" t="s">
        <v>81</v>
      </c>
    </row>
    <row r="3" spans="1:6">
      <c r="A3" s="3" t="s">
        <v>317</v>
      </c>
      <c r="B3" s="4" t="s">
        <v>5</v>
      </c>
      <c r="C3" s="4" t="s">
        <v>5</v>
      </c>
      <c r="D3" s="4" t="s">
        <v>5</v>
      </c>
      <c r="E3" s="4" t="s">
        <v>5</v>
      </c>
      <c r="F3" s="4" t="s">
        <v>5</v>
      </c>
    </row>
    <row r="4" spans="1:6">
      <c r="A4" s="2" t="s">
        <v>844</v>
      </c>
      <c r="B4" s="132">
        <v>1.129</v>
      </c>
      <c r="C4" s="132">
        <v>-0.6</v>
      </c>
      <c r="D4" s="4" t="s">
        <v>5</v>
      </c>
      <c r="E4" s="132">
        <v>-0.378</v>
      </c>
      <c r="F4" s="132">
        <v>14.397</v>
      </c>
    </row>
    <row r="5" spans="1:6" ht="30">
      <c r="A5" s="2" t="s">
        <v>845</v>
      </c>
      <c r="B5" s="4" t="s">
        <v>5</v>
      </c>
      <c r="C5" s="4" t="s">
        <v>5</v>
      </c>
      <c r="D5" s="7">
        <v>9322</v>
      </c>
      <c r="E5" s="4" t="s">
        <v>5</v>
      </c>
      <c r="F5" s="4" t="s">
        <v>5</v>
      </c>
    </row>
    <row r="6" spans="1:6">
      <c r="A6" s="2" t="s">
        <v>846</v>
      </c>
      <c r="B6" s="4" t="s">
        <v>5</v>
      </c>
      <c r="C6" s="4" t="s">
        <v>5</v>
      </c>
      <c r="D6" s="4" t="s">
        <v>5</v>
      </c>
      <c r="E6" s="7">
        <v>1263</v>
      </c>
      <c r="F6" s="4" t="s">
        <v>5</v>
      </c>
    </row>
  </sheetData>
  <mergeCells count="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847</v>
      </c>
      <c r="B1" s="6" t="s">
        <v>2</v>
      </c>
    </row>
    <row r="2" spans="1:2" ht="30">
      <c r="A2" s="1" t="s">
        <v>27</v>
      </c>
      <c r="B2" s="6"/>
    </row>
    <row r="3" spans="1:2" ht="30">
      <c r="A3" s="3" t="s">
        <v>321</v>
      </c>
      <c r="B3" s="4" t="s">
        <v>5</v>
      </c>
    </row>
    <row r="4" spans="1:2" ht="30">
      <c r="A4" s="2" t="s">
        <v>848</v>
      </c>
      <c r="B4" s="7">
        <v>64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20.85546875" bestFit="1" customWidth="1"/>
    <col min="5" max="5" width="12.28515625" bestFit="1" customWidth="1"/>
  </cols>
  <sheetData>
    <row r="1" spans="1:5" ht="15" customHeight="1">
      <c r="A1" s="1" t="s">
        <v>849</v>
      </c>
      <c r="B1" s="6" t="s">
        <v>80</v>
      </c>
      <c r="C1" s="6"/>
      <c r="D1" s="6" t="s">
        <v>1</v>
      </c>
      <c r="E1" s="6"/>
    </row>
    <row r="2" spans="1:5" ht="30">
      <c r="A2" s="1" t="s">
        <v>27</v>
      </c>
      <c r="B2" s="6" t="s">
        <v>2</v>
      </c>
      <c r="C2" s="6" t="s">
        <v>81</v>
      </c>
      <c r="D2" s="1" t="s">
        <v>2</v>
      </c>
      <c r="E2" s="6" t="s">
        <v>81</v>
      </c>
    </row>
    <row r="3" spans="1:5">
      <c r="A3" s="1"/>
      <c r="B3" s="6"/>
      <c r="C3" s="6"/>
      <c r="D3" s="1" t="s">
        <v>850</v>
      </c>
      <c r="E3" s="6"/>
    </row>
    <row r="4" spans="1:5">
      <c r="A4" s="1"/>
      <c r="B4" s="6"/>
      <c r="C4" s="6"/>
      <c r="D4" s="1" t="s">
        <v>851</v>
      </c>
      <c r="E4" s="6"/>
    </row>
    <row r="5" spans="1:5">
      <c r="A5" s="3" t="s">
        <v>852</v>
      </c>
      <c r="B5" s="4" t="s">
        <v>5</v>
      </c>
      <c r="C5" s="4" t="s">
        <v>5</v>
      </c>
      <c r="D5" s="4" t="s">
        <v>5</v>
      </c>
      <c r="E5" s="4" t="s">
        <v>5</v>
      </c>
    </row>
    <row r="6" spans="1:5">
      <c r="A6" s="2" t="s">
        <v>330</v>
      </c>
      <c r="B6" s="7">
        <v>203777</v>
      </c>
      <c r="C6" s="7">
        <v>200786</v>
      </c>
      <c r="D6" s="7">
        <v>616173</v>
      </c>
      <c r="E6" s="7">
        <v>532407</v>
      </c>
    </row>
    <row r="7" spans="1:5">
      <c r="A7" s="2" t="s">
        <v>333</v>
      </c>
      <c r="B7" s="8">
        <v>11727</v>
      </c>
      <c r="C7" s="8">
        <v>4192</v>
      </c>
      <c r="D7" s="8">
        <v>38037</v>
      </c>
      <c r="E7" s="8">
        <v>35011</v>
      </c>
    </row>
    <row r="8" spans="1:5">
      <c r="A8" s="3" t="s">
        <v>853</v>
      </c>
      <c r="B8" s="4" t="s">
        <v>5</v>
      </c>
      <c r="C8" s="4" t="s">
        <v>5</v>
      </c>
      <c r="D8" s="4" t="s">
        <v>5</v>
      </c>
      <c r="E8" s="4" t="s">
        <v>5</v>
      </c>
    </row>
    <row r="9" spans="1:5">
      <c r="A9" s="2" t="s">
        <v>854</v>
      </c>
      <c r="B9" s="4" t="s">
        <v>5</v>
      </c>
      <c r="C9" s="4" t="s">
        <v>5</v>
      </c>
      <c r="D9" s="4">
        <v>1</v>
      </c>
      <c r="E9" s="4" t="s">
        <v>5</v>
      </c>
    </row>
    <row r="10" spans="1:5">
      <c r="A10" s="2" t="s">
        <v>855</v>
      </c>
      <c r="B10" s="4" t="s">
        <v>5</v>
      </c>
      <c r="C10" s="4" t="s">
        <v>5</v>
      </c>
      <c r="D10" s="4">
        <v>2</v>
      </c>
      <c r="E10" s="4" t="s">
        <v>5</v>
      </c>
    </row>
    <row r="11" spans="1:5">
      <c r="A11" s="2" t="s">
        <v>200</v>
      </c>
      <c r="B11" s="4" t="s">
        <v>5</v>
      </c>
      <c r="C11" s="4" t="s">
        <v>5</v>
      </c>
      <c r="D11" s="4" t="s">
        <v>5</v>
      </c>
      <c r="E11" s="4" t="s">
        <v>5</v>
      </c>
    </row>
    <row r="12" spans="1:5">
      <c r="A12" s="3" t="s">
        <v>852</v>
      </c>
      <c r="B12" s="4" t="s">
        <v>5</v>
      </c>
      <c r="C12" s="4" t="s">
        <v>5</v>
      </c>
      <c r="D12" s="4" t="s">
        <v>5</v>
      </c>
      <c r="E12" s="4" t="s">
        <v>5</v>
      </c>
    </row>
    <row r="13" spans="1:5">
      <c r="A13" s="2" t="s">
        <v>330</v>
      </c>
      <c r="B13" s="8">
        <v>180280</v>
      </c>
      <c r="C13" s="8">
        <v>179119</v>
      </c>
      <c r="D13" s="8">
        <v>549333</v>
      </c>
      <c r="E13" s="8">
        <v>510740</v>
      </c>
    </row>
    <row r="14" spans="1:5">
      <c r="A14" s="2" t="s">
        <v>333</v>
      </c>
      <c r="B14" s="8">
        <v>7821</v>
      </c>
      <c r="C14" s="8">
        <v>2633</v>
      </c>
      <c r="D14" s="8">
        <v>28969</v>
      </c>
      <c r="E14" s="8">
        <v>33452</v>
      </c>
    </row>
    <row r="15" spans="1:5">
      <c r="A15" s="2" t="s">
        <v>201</v>
      </c>
      <c r="B15" s="4" t="s">
        <v>5</v>
      </c>
      <c r="C15" s="4" t="s">
        <v>5</v>
      </c>
      <c r="D15" s="4" t="s">
        <v>5</v>
      </c>
      <c r="E15" s="4" t="s">
        <v>5</v>
      </c>
    </row>
    <row r="16" spans="1:5">
      <c r="A16" s="3" t="s">
        <v>852</v>
      </c>
      <c r="B16" s="4" t="s">
        <v>5</v>
      </c>
      <c r="C16" s="4" t="s">
        <v>5</v>
      </c>
      <c r="D16" s="4" t="s">
        <v>5</v>
      </c>
      <c r="E16" s="4" t="s">
        <v>5</v>
      </c>
    </row>
    <row r="17" spans="1:5">
      <c r="A17" s="2" t="s">
        <v>330</v>
      </c>
      <c r="B17" s="8">
        <v>23497</v>
      </c>
      <c r="C17" s="8">
        <v>21667</v>
      </c>
      <c r="D17" s="8">
        <v>68201</v>
      </c>
      <c r="E17" s="8">
        <v>21667</v>
      </c>
    </row>
    <row r="18" spans="1:5">
      <c r="A18" s="2" t="s">
        <v>333</v>
      </c>
      <c r="B18" s="8">
        <v>3906</v>
      </c>
      <c r="C18" s="8">
        <v>1559</v>
      </c>
      <c r="D18" s="8">
        <v>9408</v>
      </c>
      <c r="E18" s="8">
        <v>1559</v>
      </c>
    </row>
    <row r="19" spans="1:5">
      <c r="A19" s="2" t="s">
        <v>856</v>
      </c>
      <c r="B19" s="4" t="s">
        <v>5</v>
      </c>
      <c r="C19" s="4" t="s">
        <v>5</v>
      </c>
      <c r="D19" s="4" t="s">
        <v>5</v>
      </c>
      <c r="E19" s="4" t="s">
        <v>5</v>
      </c>
    </row>
    <row r="20" spans="1:5">
      <c r="A20" s="3" t="s">
        <v>852</v>
      </c>
      <c r="B20" s="4" t="s">
        <v>5</v>
      </c>
      <c r="C20" s="4" t="s">
        <v>5</v>
      </c>
      <c r="D20" s="4" t="s">
        <v>5</v>
      </c>
      <c r="E20" s="4" t="s">
        <v>5</v>
      </c>
    </row>
    <row r="21" spans="1:5">
      <c r="A21" s="2" t="s">
        <v>330</v>
      </c>
      <c r="B21" s="4">
        <v>0</v>
      </c>
      <c r="C21" s="4">
        <v>0</v>
      </c>
      <c r="D21" s="8">
        <v>-1361</v>
      </c>
      <c r="E21" s="4">
        <v>0</v>
      </c>
    </row>
    <row r="22" spans="1:5">
      <c r="A22" s="2" t="s">
        <v>333</v>
      </c>
      <c r="B22" s="7">
        <v>0</v>
      </c>
      <c r="C22" s="7">
        <v>0</v>
      </c>
      <c r="D22" s="7">
        <v>-340</v>
      </c>
      <c r="E22" s="7">
        <v>0</v>
      </c>
    </row>
  </sheetData>
  <mergeCells count="5">
    <mergeCell ref="B1:C1"/>
    <mergeCell ref="D1:E1"/>
    <mergeCell ref="B2:B4"/>
    <mergeCell ref="C2:C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6.85546875" bestFit="1" customWidth="1"/>
  </cols>
  <sheetData>
    <row r="1" spans="1:3">
      <c r="A1" s="6" t="s">
        <v>857</v>
      </c>
      <c r="B1" s="1" t="s">
        <v>1</v>
      </c>
      <c r="C1" s="1"/>
    </row>
    <row r="2" spans="1:3">
      <c r="A2" s="6"/>
      <c r="B2" s="6" t="s">
        <v>2</v>
      </c>
      <c r="C2" s="133">
        <v>40317</v>
      </c>
    </row>
    <row r="3" spans="1:3">
      <c r="A3" s="6"/>
      <c r="B3" s="6"/>
      <c r="C3" s="1" t="s">
        <v>211</v>
      </c>
    </row>
    <row r="4" spans="1:3">
      <c r="A4" s="3" t="s">
        <v>755</v>
      </c>
      <c r="B4" s="4" t="s">
        <v>5</v>
      </c>
      <c r="C4" s="4" t="s">
        <v>5</v>
      </c>
    </row>
    <row r="5" spans="1:3" ht="30">
      <c r="A5" s="2" t="s">
        <v>770</v>
      </c>
      <c r="B5" s="4" t="s">
        <v>5</v>
      </c>
      <c r="C5" s="132">
        <v>9.5000000000000001E-2</v>
      </c>
    </row>
    <row r="6" spans="1:3" ht="30">
      <c r="A6" s="2" t="s">
        <v>858</v>
      </c>
      <c r="B6" s="132">
        <v>1</v>
      </c>
      <c r="C6" s="4" t="s">
        <v>5</v>
      </c>
    </row>
  </sheetData>
  <mergeCells count="2">
    <mergeCell ref="A1:A3"/>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7"/>
  <sheetViews>
    <sheetView showGridLines="0" workbookViewId="0"/>
  </sheetViews>
  <sheetFormatPr defaultRowHeight="15"/>
  <cols>
    <col min="1" max="1" width="36.5703125" bestFit="1" customWidth="1"/>
    <col min="2" max="5" width="12.28515625" bestFit="1" customWidth="1"/>
  </cols>
  <sheetData>
    <row r="1" spans="1:5" ht="30">
      <c r="A1" s="1" t="s">
        <v>859</v>
      </c>
      <c r="B1" s="6" t="s">
        <v>2</v>
      </c>
      <c r="C1" s="6" t="s">
        <v>28</v>
      </c>
      <c r="D1" s="6" t="s">
        <v>81</v>
      </c>
      <c r="E1" s="6" t="s">
        <v>860</v>
      </c>
    </row>
    <row r="2" spans="1:5" ht="30">
      <c r="A2" s="1" t="s">
        <v>27</v>
      </c>
      <c r="B2" s="6"/>
      <c r="C2" s="6"/>
      <c r="D2" s="6"/>
      <c r="E2" s="6"/>
    </row>
    <row r="3" spans="1:5">
      <c r="A3" s="3" t="s">
        <v>29</v>
      </c>
      <c r="B3" s="4" t="s">
        <v>5</v>
      </c>
      <c r="C3" s="4" t="s">
        <v>5</v>
      </c>
      <c r="D3" s="4" t="s">
        <v>5</v>
      </c>
      <c r="E3" s="4" t="s">
        <v>5</v>
      </c>
    </row>
    <row r="4" spans="1:5">
      <c r="A4" s="2" t="s">
        <v>30</v>
      </c>
      <c r="B4" s="7">
        <v>38566</v>
      </c>
      <c r="C4" s="7">
        <v>49244</v>
      </c>
      <c r="D4" s="7">
        <v>44328</v>
      </c>
      <c r="E4" s="7">
        <v>27663</v>
      </c>
    </row>
    <row r="5" spans="1:5">
      <c r="A5" s="2" t="s">
        <v>31</v>
      </c>
      <c r="B5" s="8">
        <v>3111</v>
      </c>
      <c r="C5" s="8">
        <v>4254</v>
      </c>
      <c r="D5" s="4" t="s">
        <v>5</v>
      </c>
      <c r="E5" s="4" t="s">
        <v>5</v>
      </c>
    </row>
    <row r="6" spans="1:5" ht="60">
      <c r="A6" s="2" t="s">
        <v>32</v>
      </c>
      <c r="B6" s="8">
        <v>160277</v>
      </c>
      <c r="C6" s="8">
        <v>152998</v>
      </c>
      <c r="D6" s="4" t="s">
        <v>5</v>
      </c>
      <c r="E6" s="4" t="s">
        <v>5</v>
      </c>
    </row>
    <row r="7" spans="1:5">
      <c r="A7" s="2" t="s">
        <v>355</v>
      </c>
      <c r="B7" s="4">
        <v>0</v>
      </c>
      <c r="C7" s="4">
        <v>0</v>
      </c>
      <c r="D7" s="4" t="s">
        <v>5</v>
      </c>
      <c r="E7" s="4" t="s">
        <v>5</v>
      </c>
    </row>
    <row r="8" spans="1:5" ht="30">
      <c r="A8" s="2" t="s">
        <v>383</v>
      </c>
      <c r="B8" s="4" t="s">
        <v>5</v>
      </c>
      <c r="C8" s="4">
        <v>0</v>
      </c>
      <c r="D8" s="4" t="s">
        <v>5</v>
      </c>
      <c r="E8" s="4" t="s">
        <v>5</v>
      </c>
    </row>
    <row r="9" spans="1:5">
      <c r="A9" s="2" t="s">
        <v>33</v>
      </c>
      <c r="B9" s="8">
        <v>235005</v>
      </c>
      <c r="C9" s="8">
        <v>247559</v>
      </c>
      <c r="D9" s="4" t="s">
        <v>5</v>
      </c>
      <c r="E9" s="4" t="s">
        <v>5</v>
      </c>
    </row>
    <row r="10" spans="1:5">
      <c r="A10" s="2" t="s">
        <v>34</v>
      </c>
      <c r="B10" s="8">
        <v>4533</v>
      </c>
      <c r="C10" s="8">
        <v>5128</v>
      </c>
      <c r="D10" s="4" t="s">
        <v>5</v>
      </c>
      <c r="E10" s="4" t="s">
        <v>5</v>
      </c>
    </row>
    <row r="11" spans="1:5" ht="30">
      <c r="A11" s="2" t="s">
        <v>35</v>
      </c>
      <c r="B11" s="8">
        <v>13636</v>
      </c>
      <c r="C11" s="8">
        <v>14507</v>
      </c>
      <c r="D11" s="4" t="s">
        <v>5</v>
      </c>
      <c r="E11" s="4" t="s">
        <v>5</v>
      </c>
    </row>
    <row r="12" spans="1:5">
      <c r="A12" s="2" t="s">
        <v>36</v>
      </c>
      <c r="B12" s="8">
        <v>455128</v>
      </c>
      <c r="C12" s="8">
        <v>473690</v>
      </c>
      <c r="D12" s="4" t="s">
        <v>5</v>
      </c>
      <c r="E12" s="4" t="s">
        <v>5</v>
      </c>
    </row>
    <row r="13" spans="1:5" ht="30">
      <c r="A13" s="2" t="s">
        <v>360</v>
      </c>
      <c r="B13" s="4">
        <v>0</v>
      </c>
      <c r="C13" s="4">
        <v>0</v>
      </c>
      <c r="D13" s="4" t="s">
        <v>5</v>
      </c>
      <c r="E13" s="4" t="s">
        <v>5</v>
      </c>
    </row>
    <row r="14" spans="1:5" ht="60">
      <c r="A14" s="2" t="s">
        <v>37</v>
      </c>
      <c r="B14" s="8">
        <v>363937</v>
      </c>
      <c r="C14" s="8">
        <v>372461</v>
      </c>
      <c r="D14" s="4" t="s">
        <v>5</v>
      </c>
      <c r="E14" s="4" t="s">
        <v>5</v>
      </c>
    </row>
    <row r="15" spans="1:5">
      <c r="A15" s="2" t="s">
        <v>38</v>
      </c>
      <c r="B15" s="8">
        <v>152094</v>
      </c>
      <c r="C15" s="8">
        <v>162876</v>
      </c>
      <c r="D15" s="4" t="s">
        <v>5</v>
      </c>
      <c r="E15" s="4" t="s">
        <v>5</v>
      </c>
    </row>
    <row r="16" spans="1:5">
      <c r="A16" s="2" t="s">
        <v>39</v>
      </c>
      <c r="B16" s="8">
        <v>197068</v>
      </c>
      <c r="C16" s="8">
        <v>197437</v>
      </c>
      <c r="D16" s="4" t="s">
        <v>5</v>
      </c>
      <c r="E16" s="4" t="s">
        <v>5</v>
      </c>
    </row>
    <row r="17" spans="1:5">
      <c r="A17" s="2" t="s">
        <v>363</v>
      </c>
      <c r="B17" s="4">
        <v>0</v>
      </c>
      <c r="C17" s="4">
        <v>0</v>
      </c>
      <c r="D17" s="4" t="s">
        <v>5</v>
      </c>
      <c r="E17" s="4" t="s">
        <v>5</v>
      </c>
    </row>
    <row r="18" spans="1:5" ht="30">
      <c r="A18" s="2" t="s">
        <v>40</v>
      </c>
      <c r="B18" s="8">
        <v>2833</v>
      </c>
      <c r="C18" s="8">
        <v>2768</v>
      </c>
      <c r="D18" s="4" t="s">
        <v>5</v>
      </c>
      <c r="E18" s="4" t="s">
        <v>5</v>
      </c>
    </row>
    <row r="19" spans="1:5">
      <c r="A19" s="2" t="s">
        <v>41</v>
      </c>
      <c r="B19" s="8">
        <v>24501</v>
      </c>
      <c r="C19" s="8">
        <v>27923</v>
      </c>
      <c r="D19" s="4" t="s">
        <v>5</v>
      </c>
      <c r="E19" s="4" t="s">
        <v>5</v>
      </c>
    </row>
    <row r="20" spans="1:5">
      <c r="A20" s="2" t="s">
        <v>42</v>
      </c>
      <c r="B20" s="8">
        <v>15322</v>
      </c>
      <c r="C20" s="8">
        <v>13105</v>
      </c>
      <c r="D20" s="4" t="s">
        <v>5</v>
      </c>
      <c r="E20" s="4" t="s">
        <v>5</v>
      </c>
    </row>
    <row r="21" spans="1:5">
      <c r="A21" s="2" t="s">
        <v>43</v>
      </c>
      <c r="B21" s="8">
        <v>1210883</v>
      </c>
      <c r="C21" s="8">
        <v>1250260</v>
      </c>
      <c r="D21" s="4" t="s">
        <v>5</v>
      </c>
      <c r="E21" s="4" t="s">
        <v>5</v>
      </c>
    </row>
    <row r="22" spans="1:5">
      <c r="A22" s="3" t="s">
        <v>44</v>
      </c>
      <c r="B22" s="4" t="s">
        <v>5</v>
      </c>
      <c r="C22" s="4" t="s">
        <v>5</v>
      </c>
      <c r="D22" s="4" t="s">
        <v>5</v>
      </c>
      <c r="E22" s="4" t="s">
        <v>5</v>
      </c>
    </row>
    <row r="23" spans="1:5">
      <c r="A23" s="2" t="s">
        <v>45</v>
      </c>
      <c r="B23" s="4">
        <v>0</v>
      </c>
      <c r="C23" s="8">
        <v>1594</v>
      </c>
      <c r="D23" s="4" t="s">
        <v>5</v>
      </c>
      <c r="E23" s="4" t="s">
        <v>5</v>
      </c>
    </row>
    <row r="24" spans="1:5">
      <c r="A24" s="2" t="s">
        <v>46</v>
      </c>
      <c r="B24" s="8">
        <v>11906</v>
      </c>
      <c r="C24" s="8">
        <v>20653</v>
      </c>
      <c r="D24" s="4" t="s">
        <v>5</v>
      </c>
      <c r="E24" s="4" t="s">
        <v>5</v>
      </c>
    </row>
    <row r="25" spans="1:5">
      <c r="A25" s="2" t="s">
        <v>47</v>
      </c>
      <c r="B25" s="8">
        <v>19352</v>
      </c>
      <c r="C25" s="8">
        <v>6576</v>
      </c>
      <c r="D25" s="4" t="s">
        <v>5</v>
      </c>
      <c r="E25" s="4" t="s">
        <v>5</v>
      </c>
    </row>
    <row r="26" spans="1:5">
      <c r="A26" s="2" t="s">
        <v>48</v>
      </c>
      <c r="B26" s="8">
        <v>73900</v>
      </c>
      <c r="C26" s="8">
        <v>83086</v>
      </c>
      <c r="D26" s="4" t="s">
        <v>5</v>
      </c>
      <c r="E26" s="4" t="s">
        <v>5</v>
      </c>
    </row>
    <row r="27" spans="1:5">
      <c r="A27" s="2" t="s">
        <v>49</v>
      </c>
      <c r="B27" s="8">
        <v>16950</v>
      </c>
      <c r="C27" s="8">
        <v>16697</v>
      </c>
      <c r="D27" s="4" t="s">
        <v>5</v>
      </c>
      <c r="E27" s="4" t="s">
        <v>5</v>
      </c>
    </row>
    <row r="28" spans="1:5">
      <c r="A28" s="2" t="s">
        <v>367</v>
      </c>
      <c r="B28" s="4">
        <v>0</v>
      </c>
      <c r="C28" s="4">
        <v>0</v>
      </c>
      <c r="D28" s="4" t="s">
        <v>5</v>
      </c>
      <c r="E28" s="4" t="s">
        <v>5</v>
      </c>
    </row>
    <row r="29" spans="1:5" ht="30">
      <c r="A29" s="2" t="s">
        <v>393</v>
      </c>
      <c r="B29" s="4" t="s">
        <v>5</v>
      </c>
      <c r="C29" s="4">
        <v>0</v>
      </c>
      <c r="D29" s="4" t="s">
        <v>5</v>
      </c>
      <c r="E29" s="4" t="s">
        <v>5</v>
      </c>
    </row>
    <row r="30" spans="1:5">
      <c r="A30" s="2" t="s">
        <v>50</v>
      </c>
      <c r="B30" s="8">
        <v>27956</v>
      </c>
      <c r="C30" s="8">
        <v>19479</v>
      </c>
      <c r="D30" s="4" t="s">
        <v>5</v>
      </c>
      <c r="E30" s="4" t="s">
        <v>5</v>
      </c>
    </row>
    <row r="31" spans="1:5">
      <c r="A31" s="2" t="s">
        <v>51</v>
      </c>
      <c r="B31" s="8">
        <v>150064</v>
      </c>
      <c r="C31" s="8">
        <v>148085</v>
      </c>
      <c r="D31" s="4" t="s">
        <v>5</v>
      </c>
      <c r="E31" s="4" t="s">
        <v>5</v>
      </c>
    </row>
    <row r="32" spans="1:5" ht="30">
      <c r="A32" s="2" t="s">
        <v>52</v>
      </c>
      <c r="B32" s="8">
        <v>879354</v>
      </c>
      <c r="C32" s="8">
        <v>893217</v>
      </c>
      <c r="D32" s="4" t="s">
        <v>5</v>
      </c>
      <c r="E32" s="4" t="s">
        <v>5</v>
      </c>
    </row>
    <row r="33" spans="1:5">
      <c r="A33" s="2" t="s">
        <v>369</v>
      </c>
      <c r="B33" s="4">
        <v>0</v>
      </c>
      <c r="C33" s="4">
        <v>0</v>
      </c>
      <c r="D33" s="4" t="s">
        <v>5</v>
      </c>
      <c r="E33" s="4" t="s">
        <v>5</v>
      </c>
    </row>
    <row r="34" spans="1:5" ht="30">
      <c r="A34" s="2" t="s">
        <v>53</v>
      </c>
      <c r="B34" s="8">
        <v>59947</v>
      </c>
      <c r="C34" s="8">
        <v>65291</v>
      </c>
      <c r="D34" s="4" t="s">
        <v>5</v>
      </c>
      <c r="E34" s="4" t="s">
        <v>5</v>
      </c>
    </row>
    <row r="35" spans="1:5">
      <c r="A35" s="2" t="s">
        <v>54</v>
      </c>
      <c r="B35" s="8">
        <v>29780</v>
      </c>
      <c r="C35" s="8">
        <v>31655</v>
      </c>
      <c r="D35" s="4" t="s">
        <v>5</v>
      </c>
      <c r="E35" s="4" t="s">
        <v>5</v>
      </c>
    </row>
    <row r="36" spans="1:5">
      <c r="A36" s="2" t="s">
        <v>55</v>
      </c>
      <c r="B36" s="8">
        <v>1119145</v>
      </c>
      <c r="C36" s="8">
        <v>1138248</v>
      </c>
      <c r="D36" s="4" t="s">
        <v>5</v>
      </c>
      <c r="E36" s="4" t="s">
        <v>5</v>
      </c>
    </row>
    <row r="37" spans="1:5">
      <c r="A37" s="3" t="s">
        <v>58</v>
      </c>
      <c r="B37" s="4" t="s">
        <v>5</v>
      </c>
      <c r="C37" s="4" t="s">
        <v>5</v>
      </c>
      <c r="D37" s="4" t="s">
        <v>5</v>
      </c>
      <c r="E37" s="4" t="s">
        <v>5</v>
      </c>
    </row>
    <row r="38" spans="1:5" ht="45">
      <c r="A38" s="2" t="s">
        <v>64</v>
      </c>
      <c r="B38" s="8">
        <v>92731</v>
      </c>
      <c r="C38" s="8">
        <v>112315</v>
      </c>
      <c r="D38" s="4" t="s">
        <v>5</v>
      </c>
      <c r="E38" s="4" t="s">
        <v>5</v>
      </c>
    </row>
    <row r="39" spans="1:5" ht="30">
      <c r="A39" s="3" t="s">
        <v>65</v>
      </c>
      <c r="B39" s="4" t="s">
        <v>5</v>
      </c>
      <c r="C39" s="4" t="s">
        <v>5</v>
      </c>
      <c r="D39" s="4" t="s">
        <v>5</v>
      </c>
      <c r="E39" s="4" t="s">
        <v>5</v>
      </c>
    </row>
    <row r="40" spans="1:5">
      <c r="A40" s="2" t="s">
        <v>66</v>
      </c>
      <c r="B40" s="4">
        <v>-993</v>
      </c>
      <c r="C40" s="4">
        <v>-303</v>
      </c>
      <c r="D40" s="4" t="s">
        <v>5</v>
      </c>
      <c r="E40" s="4" t="s">
        <v>5</v>
      </c>
    </row>
    <row r="41" spans="1:5">
      <c r="A41" s="2" t="s">
        <v>67</v>
      </c>
      <c r="B41" s="8">
        <v>91738</v>
      </c>
      <c r="C41" s="8">
        <v>112012</v>
      </c>
      <c r="D41" s="4" t="s">
        <v>5</v>
      </c>
      <c r="E41" s="4" t="s">
        <v>5</v>
      </c>
    </row>
    <row r="42" spans="1:5" ht="30">
      <c r="A42" s="2" t="s">
        <v>68</v>
      </c>
      <c r="B42" s="8">
        <v>1210883</v>
      </c>
      <c r="C42" s="8">
        <v>1250260</v>
      </c>
      <c r="D42" s="4" t="s">
        <v>5</v>
      </c>
      <c r="E42" s="4" t="s">
        <v>5</v>
      </c>
    </row>
    <row r="43" spans="1:5" ht="30">
      <c r="A43" s="2" t="s">
        <v>861</v>
      </c>
      <c r="B43" s="4" t="s">
        <v>5</v>
      </c>
      <c r="C43" s="4" t="s">
        <v>5</v>
      </c>
      <c r="D43" s="4" t="s">
        <v>5</v>
      </c>
      <c r="E43" s="4" t="s">
        <v>5</v>
      </c>
    </row>
    <row r="44" spans="1:5">
      <c r="A44" s="3" t="s">
        <v>29</v>
      </c>
      <c r="B44" s="4" t="s">
        <v>5</v>
      </c>
      <c r="C44" s="4" t="s">
        <v>5</v>
      </c>
      <c r="D44" s="4" t="s">
        <v>5</v>
      </c>
      <c r="E44" s="4" t="s">
        <v>5</v>
      </c>
    </row>
    <row r="45" spans="1:5">
      <c r="A45" s="2" t="s">
        <v>30</v>
      </c>
      <c r="B45" s="4">
        <v>26</v>
      </c>
      <c r="C45" s="4">
        <v>34</v>
      </c>
      <c r="D45" s="4">
        <v>881</v>
      </c>
      <c r="E45" s="4">
        <v>3</v>
      </c>
    </row>
    <row r="46" spans="1:5">
      <c r="A46" s="2" t="s">
        <v>31</v>
      </c>
      <c r="B46" s="4">
        <v>0</v>
      </c>
      <c r="C46" s="4">
        <v>0</v>
      </c>
      <c r="D46" s="4" t="s">
        <v>5</v>
      </c>
      <c r="E46" s="4" t="s">
        <v>5</v>
      </c>
    </row>
    <row r="47" spans="1:5" ht="60">
      <c r="A47" s="2" t="s">
        <v>32</v>
      </c>
      <c r="B47" s="4">
        <v>0</v>
      </c>
      <c r="C47" s="4">
        <v>0</v>
      </c>
      <c r="D47" s="4" t="s">
        <v>5</v>
      </c>
      <c r="E47" s="4" t="s">
        <v>5</v>
      </c>
    </row>
    <row r="48" spans="1:5">
      <c r="A48" s="2" t="s">
        <v>355</v>
      </c>
      <c r="B48" s="8">
        <v>18821</v>
      </c>
      <c r="C48" s="8">
        <v>17145</v>
      </c>
      <c r="D48" s="4" t="s">
        <v>5</v>
      </c>
      <c r="E48" s="4" t="s">
        <v>5</v>
      </c>
    </row>
    <row r="49" spans="1:5" ht="30">
      <c r="A49" s="2" t="s">
        <v>383</v>
      </c>
      <c r="B49" s="4" t="s">
        <v>5</v>
      </c>
      <c r="C49" s="4">
        <v>0</v>
      </c>
      <c r="D49" s="4" t="s">
        <v>5</v>
      </c>
      <c r="E49" s="4" t="s">
        <v>5</v>
      </c>
    </row>
    <row r="50" spans="1:5">
      <c r="A50" s="2" t="s">
        <v>33</v>
      </c>
      <c r="B50" s="4">
        <v>0</v>
      </c>
      <c r="C50" s="4">
        <v>0</v>
      </c>
      <c r="D50" s="4" t="s">
        <v>5</v>
      </c>
      <c r="E50" s="4" t="s">
        <v>5</v>
      </c>
    </row>
    <row r="51" spans="1:5">
      <c r="A51" s="2" t="s">
        <v>34</v>
      </c>
      <c r="B51" s="4">
        <v>0</v>
      </c>
      <c r="C51" s="4">
        <v>0</v>
      </c>
      <c r="D51" s="4" t="s">
        <v>5</v>
      </c>
      <c r="E51" s="4" t="s">
        <v>5</v>
      </c>
    </row>
    <row r="52" spans="1:5" ht="30">
      <c r="A52" s="2" t="s">
        <v>35</v>
      </c>
      <c r="B52" s="4">
        <v>0</v>
      </c>
      <c r="C52" s="4">
        <v>0</v>
      </c>
      <c r="D52" s="4" t="s">
        <v>5</v>
      </c>
      <c r="E52" s="4" t="s">
        <v>5</v>
      </c>
    </row>
    <row r="53" spans="1:5">
      <c r="A53" s="2" t="s">
        <v>36</v>
      </c>
      <c r="B53" s="8">
        <v>18847</v>
      </c>
      <c r="C53" s="8">
        <v>17179</v>
      </c>
      <c r="D53" s="4" t="s">
        <v>5</v>
      </c>
      <c r="E53" s="4" t="s">
        <v>5</v>
      </c>
    </row>
    <row r="54" spans="1:5" ht="30">
      <c r="A54" s="2" t="s">
        <v>360</v>
      </c>
      <c r="B54" s="4">
        <v>0</v>
      </c>
      <c r="C54" s="4">
        <v>0</v>
      </c>
      <c r="D54" s="4" t="s">
        <v>5</v>
      </c>
      <c r="E54" s="4" t="s">
        <v>5</v>
      </c>
    </row>
    <row r="55" spans="1:5" ht="60">
      <c r="A55" s="2" t="s">
        <v>37</v>
      </c>
      <c r="B55" s="4">
        <v>0</v>
      </c>
      <c r="C55" s="4">
        <v>0</v>
      </c>
      <c r="D55" s="4" t="s">
        <v>5</v>
      </c>
      <c r="E55" s="4" t="s">
        <v>5</v>
      </c>
    </row>
    <row r="56" spans="1:5">
      <c r="A56" s="2" t="s">
        <v>38</v>
      </c>
      <c r="B56" s="4">
        <v>0</v>
      </c>
      <c r="C56" s="4">
        <v>0</v>
      </c>
      <c r="D56" s="4" t="s">
        <v>5</v>
      </c>
      <c r="E56" s="4" t="s">
        <v>5</v>
      </c>
    </row>
    <row r="57" spans="1:5">
      <c r="A57" s="2" t="s">
        <v>39</v>
      </c>
      <c r="B57" s="4">
        <v>0</v>
      </c>
      <c r="C57" s="4">
        <v>0</v>
      </c>
      <c r="D57" s="4" t="s">
        <v>5</v>
      </c>
      <c r="E57" s="4" t="s">
        <v>5</v>
      </c>
    </row>
    <row r="58" spans="1:5">
      <c r="A58" s="2" t="s">
        <v>363</v>
      </c>
      <c r="B58" s="8">
        <v>80882</v>
      </c>
      <c r="C58" s="8">
        <v>102558</v>
      </c>
      <c r="D58" s="4" t="s">
        <v>5</v>
      </c>
      <c r="E58" s="4" t="s">
        <v>5</v>
      </c>
    </row>
    <row r="59" spans="1:5" ht="30">
      <c r="A59" s="2" t="s">
        <v>40</v>
      </c>
      <c r="B59" s="4">
        <v>0</v>
      </c>
      <c r="C59" s="4">
        <v>0</v>
      </c>
      <c r="D59" s="4" t="s">
        <v>5</v>
      </c>
      <c r="E59" s="4" t="s">
        <v>5</v>
      </c>
    </row>
    <row r="60" spans="1:5">
      <c r="A60" s="2" t="s">
        <v>41</v>
      </c>
      <c r="B60" s="4">
        <v>0</v>
      </c>
      <c r="C60" s="4">
        <v>0</v>
      </c>
      <c r="D60" s="4" t="s">
        <v>5</v>
      </c>
      <c r="E60" s="4" t="s">
        <v>5</v>
      </c>
    </row>
    <row r="61" spans="1:5">
      <c r="A61" s="2" t="s">
        <v>42</v>
      </c>
      <c r="B61" s="4">
        <v>0</v>
      </c>
      <c r="C61" s="4">
        <v>0</v>
      </c>
      <c r="D61" s="4" t="s">
        <v>5</v>
      </c>
      <c r="E61" s="4" t="s">
        <v>5</v>
      </c>
    </row>
    <row r="62" spans="1:5">
      <c r="A62" s="2" t="s">
        <v>43</v>
      </c>
      <c r="B62" s="8">
        <v>99729</v>
      </c>
      <c r="C62" s="8">
        <v>119737</v>
      </c>
      <c r="D62" s="4" t="s">
        <v>5</v>
      </c>
      <c r="E62" s="4" t="s">
        <v>5</v>
      </c>
    </row>
    <row r="63" spans="1:5">
      <c r="A63" s="3" t="s">
        <v>44</v>
      </c>
      <c r="B63" s="4" t="s">
        <v>5</v>
      </c>
      <c r="C63" s="4" t="s">
        <v>5</v>
      </c>
      <c r="D63" s="4" t="s">
        <v>5</v>
      </c>
      <c r="E63" s="4" t="s">
        <v>5</v>
      </c>
    </row>
    <row r="64" spans="1:5">
      <c r="A64" s="2" t="s">
        <v>45</v>
      </c>
      <c r="B64" s="4" t="s">
        <v>5</v>
      </c>
      <c r="C64" s="4">
        <v>0</v>
      </c>
      <c r="D64" s="4" t="s">
        <v>5</v>
      </c>
      <c r="E64" s="4" t="s">
        <v>5</v>
      </c>
    </row>
    <row r="65" spans="1:5">
      <c r="A65" s="2" t="s">
        <v>46</v>
      </c>
      <c r="B65" s="4">
        <v>0</v>
      </c>
      <c r="C65" s="4">
        <v>0</v>
      </c>
      <c r="D65" s="4" t="s">
        <v>5</v>
      </c>
      <c r="E65" s="4" t="s">
        <v>5</v>
      </c>
    </row>
    <row r="66" spans="1:5">
      <c r="A66" s="2" t="s">
        <v>47</v>
      </c>
      <c r="B66" s="4">
        <v>0</v>
      </c>
      <c r="C66" s="4">
        <v>0</v>
      </c>
      <c r="D66" s="4" t="s">
        <v>5</v>
      </c>
      <c r="E66" s="4" t="s">
        <v>5</v>
      </c>
    </row>
    <row r="67" spans="1:5">
      <c r="A67" s="2" t="s">
        <v>48</v>
      </c>
      <c r="B67" s="4">
        <v>0</v>
      </c>
      <c r="C67" s="4">
        <v>0</v>
      </c>
      <c r="D67" s="4" t="s">
        <v>5</v>
      </c>
      <c r="E67" s="4" t="s">
        <v>5</v>
      </c>
    </row>
    <row r="68" spans="1:5">
      <c r="A68" s="2" t="s">
        <v>49</v>
      </c>
      <c r="B68" s="4">
        <v>0</v>
      </c>
      <c r="C68" s="4">
        <v>0</v>
      </c>
      <c r="D68" s="4" t="s">
        <v>5</v>
      </c>
      <c r="E68" s="4" t="s">
        <v>5</v>
      </c>
    </row>
    <row r="69" spans="1:5">
      <c r="A69" s="2" t="s">
        <v>367</v>
      </c>
      <c r="B69" s="8">
        <v>1291</v>
      </c>
      <c r="C69" s="8">
        <v>1025</v>
      </c>
      <c r="D69" s="4" t="s">
        <v>5</v>
      </c>
      <c r="E69" s="4" t="s">
        <v>5</v>
      </c>
    </row>
    <row r="70" spans="1:5" ht="30">
      <c r="A70" s="2" t="s">
        <v>393</v>
      </c>
      <c r="B70" s="4" t="s">
        <v>5</v>
      </c>
      <c r="C70" s="4">
        <v>0</v>
      </c>
      <c r="D70" s="4" t="s">
        <v>5</v>
      </c>
      <c r="E70" s="4" t="s">
        <v>5</v>
      </c>
    </row>
    <row r="71" spans="1:5">
      <c r="A71" s="2" t="s">
        <v>50</v>
      </c>
      <c r="B71" s="4">
        <v>0</v>
      </c>
      <c r="C71" s="4">
        <v>0</v>
      </c>
      <c r="D71" s="4" t="s">
        <v>5</v>
      </c>
      <c r="E71" s="4" t="s">
        <v>5</v>
      </c>
    </row>
    <row r="72" spans="1:5">
      <c r="A72" s="2" t="s">
        <v>51</v>
      </c>
      <c r="B72" s="8">
        <v>1291</v>
      </c>
      <c r="C72" s="8">
        <v>1025</v>
      </c>
      <c r="D72" s="4" t="s">
        <v>5</v>
      </c>
      <c r="E72" s="4" t="s">
        <v>5</v>
      </c>
    </row>
    <row r="73" spans="1:5" ht="30">
      <c r="A73" s="2" t="s">
        <v>52</v>
      </c>
      <c r="B73" s="4">
        <v>0</v>
      </c>
      <c r="C73" s="4">
        <v>0</v>
      </c>
      <c r="D73" s="4" t="s">
        <v>5</v>
      </c>
      <c r="E73" s="4" t="s">
        <v>5</v>
      </c>
    </row>
    <row r="74" spans="1:5">
      <c r="A74" s="2" t="s">
        <v>369</v>
      </c>
      <c r="B74" s="8">
        <v>6700</v>
      </c>
      <c r="C74" s="8">
        <v>6700</v>
      </c>
      <c r="D74" s="4" t="s">
        <v>5</v>
      </c>
      <c r="E74" s="4" t="s">
        <v>5</v>
      </c>
    </row>
    <row r="75" spans="1:5" ht="30">
      <c r="A75" s="2" t="s">
        <v>53</v>
      </c>
      <c r="B75" s="4">
        <v>0</v>
      </c>
      <c r="C75" s="4">
        <v>0</v>
      </c>
      <c r="D75" s="4" t="s">
        <v>5</v>
      </c>
      <c r="E75" s="4" t="s">
        <v>5</v>
      </c>
    </row>
    <row r="76" spans="1:5">
      <c r="A76" s="2" t="s">
        <v>54</v>
      </c>
      <c r="B76" s="4">
        <v>0</v>
      </c>
      <c r="C76" s="4">
        <v>0</v>
      </c>
      <c r="D76" s="4" t="s">
        <v>5</v>
      </c>
      <c r="E76" s="4" t="s">
        <v>5</v>
      </c>
    </row>
    <row r="77" spans="1:5">
      <c r="A77" s="2" t="s">
        <v>55</v>
      </c>
      <c r="B77" s="8">
        <v>7991</v>
      </c>
      <c r="C77" s="8">
        <v>7725</v>
      </c>
      <c r="D77" s="4" t="s">
        <v>5</v>
      </c>
      <c r="E77" s="4" t="s">
        <v>5</v>
      </c>
    </row>
    <row r="78" spans="1:5">
      <c r="A78" s="3" t="s">
        <v>58</v>
      </c>
      <c r="B78" s="4" t="s">
        <v>5</v>
      </c>
      <c r="C78" s="4" t="s">
        <v>5</v>
      </c>
      <c r="D78" s="4" t="s">
        <v>5</v>
      </c>
      <c r="E78" s="4" t="s">
        <v>5</v>
      </c>
    </row>
    <row r="79" spans="1:5" ht="45">
      <c r="A79" s="2" t="s">
        <v>64</v>
      </c>
      <c r="B79" s="8">
        <v>92731</v>
      </c>
      <c r="C79" s="8">
        <v>112315</v>
      </c>
      <c r="D79" s="4" t="s">
        <v>5</v>
      </c>
      <c r="E79" s="4" t="s">
        <v>5</v>
      </c>
    </row>
    <row r="80" spans="1:5" ht="30">
      <c r="A80" s="3" t="s">
        <v>65</v>
      </c>
      <c r="B80" s="4" t="s">
        <v>5</v>
      </c>
      <c r="C80" s="4" t="s">
        <v>5</v>
      </c>
      <c r="D80" s="4" t="s">
        <v>5</v>
      </c>
      <c r="E80" s="4" t="s">
        <v>5</v>
      </c>
    </row>
    <row r="81" spans="1:5">
      <c r="A81" s="2" t="s">
        <v>66</v>
      </c>
      <c r="B81" s="4">
        <v>-993</v>
      </c>
      <c r="C81" s="4">
        <v>-303</v>
      </c>
      <c r="D81" s="4" t="s">
        <v>5</v>
      </c>
      <c r="E81" s="4" t="s">
        <v>5</v>
      </c>
    </row>
    <row r="82" spans="1:5">
      <c r="A82" s="2" t="s">
        <v>67</v>
      </c>
      <c r="B82" s="8">
        <v>91738</v>
      </c>
      <c r="C82" s="8">
        <v>112012</v>
      </c>
      <c r="D82" s="4" t="s">
        <v>5</v>
      </c>
      <c r="E82" s="4" t="s">
        <v>5</v>
      </c>
    </row>
    <row r="83" spans="1:5" ht="30">
      <c r="A83" s="2" t="s">
        <v>68</v>
      </c>
      <c r="B83" s="8">
        <v>99729</v>
      </c>
      <c r="C83" s="8">
        <v>119737</v>
      </c>
      <c r="D83" s="4" t="s">
        <v>5</v>
      </c>
      <c r="E83" s="4" t="s">
        <v>5</v>
      </c>
    </row>
    <row r="84" spans="1:5">
      <c r="A84" s="2" t="s">
        <v>862</v>
      </c>
      <c r="B84" s="4" t="s">
        <v>5</v>
      </c>
      <c r="C84" s="4" t="s">
        <v>5</v>
      </c>
      <c r="D84" s="4" t="s">
        <v>5</v>
      </c>
      <c r="E84" s="4" t="s">
        <v>5</v>
      </c>
    </row>
    <row r="85" spans="1:5">
      <c r="A85" s="3" t="s">
        <v>29</v>
      </c>
      <c r="B85" s="4" t="s">
        <v>5</v>
      </c>
      <c r="C85" s="4" t="s">
        <v>5</v>
      </c>
      <c r="D85" s="4" t="s">
        <v>5</v>
      </c>
      <c r="E85" s="4" t="s">
        <v>5</v>
      </c>
    </row>
    <row r="86" spans="1:5">
      <c r="A86" s="2" t="s">
        <v>30</v>
      </c>
      <c r="B86" s="8">
        <v>2610</v>
      </c>
      <c r="C86" s="8">
        <v>2867</v>
      </c>
      <c r="D86" s="8">
        <v>2916</v>
      </c>
      <c r="E86" s="8">
        <v>2265</v>
      </c>
    </row>
    <row r="87" spans="1:5">
      <c r="A87" s="2" t="s">
        <v>31</v>
      </c>
      <c r="B87" s="4">
        <v>0</v>
      </c>
      <c r="C87" s="4">
        <v>0</v>
      </c>
      <c r="D87" s="4" t="s">
        <v>5</v>
      </c>
      <c r="E87" s="4" t="s">
        <v>5</v>
      </c>
    </row>
    <row r="88" spans="1:5" ht="60">
      <c r="A88" s="2" t="s">
        <v>32</v>
      </c>
      <c r="B88" s="8">
        <v>41489</v>
      </c>
      <c r="C88" s="8">
        <v>46449</v>
      </c>
      <c r="D88" s="4" t="s">
        <v>5</v>
      </c>
      <c r="E88" s="4" t="s">
        <v>5</v>
      </c>
    </row>
    <row r="89" spans="1:5">
      <c r="A89" s="2" t="s">
        <v>355</v>
      </c>
      <c r="B89" s="8">
        <v>58131</v>
      </c>
      <c r="C89" s="8">
        <v>47156</v>
      </c>
      <c r="D89" s="4" t="s">
        <v>5</v>
      </c>
      <c r="E89" s="4" t="s">
        <v>5</v>
      </c>
    </row>
    <row r="90" spans="1:5" ht="30">
      <c r="A90" s="2" t="s">
        <v>383</v>
      </c>
      <c r="B90" s="4" t="s">
        <v>5</v>
      </c>
      <c r="C90" s="8">
        <v>3163</v>
      </c>
      <c r="D90" s="4" t="s">
        <v>5</v>
      </c>
      <c r="E90" s="4" t="s">
        <v>5</v>
      </c>
    </row>
    <row r="91" spans="1:5">
      <c r="A91" s="2" t="s">
        <v>33</v>
      </c>
      <c r="B91" s="8">
        <v>89535</v>
      </c>
      <c r="C91" s="8">
        <v>97057</v>
      </c>
      <c r="D91" s="4" t="s">
        <v>5</v>
      </c>
      <c r="E91" s="4" t="s">
        <v>5</v>
      </c>
    </row>
    <row r="92" spans="1:5">
      <c r="A92" s="2" t="s">
        <v>34</v>
      </c>
      <c r="B92" s="8">
        <v>3240</v>
      </c>
      <c r="C92" s="8">
        <v>3240</v>
      </c>
      <c r="D92" s="4" t="s">
        <v>5</v>
      </c>
      <c r="E92" s="4" t="s">
        <v>5</v>
      </c>
    </row>
    <row r="93" spans="1:5" ht="30">
      <c r="A93" s="2" t="s">
        <v>35</v>
      </c>
      <c r="B93" s="8">
        <v>3106</v>
      </c>
      <c r="C93" s="8">
        <v>2163</v>
      </c>
      <c r="D93" s="4" t="s">
        <v>5</v>
      </c>
      <c r="E93" s="4" t="s">
        <v>5</v>
      </c>
    </row>
    <row r="94" spans="1:5">
      <c r="A94" s="2" t="s">
        <v>36</v>
      </c>
      <c r="B94" s="8">
        <v>198111</v>
      </c>
      <c r="C94" s="8">
        <v>202095</v>
      </c>
      <c r="D94" s="4" t="s">
        <v>5</v>
      </c>
      <c r="E94" s="4" t="s">
        <v>5</v>
      </c>
    </row>
    <row r="95" spans="1:5" ht="30">
      <c r="A95" s="2" t="s">
        <v>360</v>
      </c>
      <c r="B95" s="8">
        <v>479039</v>
      </c>
      <c r="C95" s="8">
        <v>485185</v>
      </c>
      <c r="D95" s="4" t="s">
        <v>5</v>
      </c>
      <c r="E95" s="4" t="s">
        <v>5</v>
      </c>
    </row>
    <row r="96" spans="1:5" ht="60">
      <c r="A96" s="2" t="s">
        <v>37</v>
      </c>
      <c r="B96" s="8">
        <v>60339</v>
      </c>
      <c r="C96" s="8">
        <v>65158</v>
      </c>
      <c r="D96" s="4" t="s">
        <v>5</v>
      </c>
      <c r="E96" s="4" t="s">
        <v>5</v>
      </c>
    </row>
    <row r="97" spans="1:5">
      <c r="A97" s="2" t="s">
        <v>38</v>
      </c>
      <c r="B97" s="8">
        <v>38522</v>
      </c>
      <c r="C97" s="8">
        <v>42818</v>
      </c>
      <c r="D97" s="4" t="s">
        <v>5</v>
      </c>
      <c r="E97" s="4" t="s">
        <v>5</v>
      </c>
    </row>
    <row r="98" spans="1:5">
      <c r="A98" s="2" t="s">
        <v>39</v>
      </c>
      <c r="B98" s="8">
        <v>117124</v>
      </c>
      <c r="C98" s="8">
        <v>117855</v>
      </c>
      <c r="D98" s="4" t="s">
        <v>5</v>
      </c>
      <c r="E98" s="4" t="s">
        <v>5</v>
      </c>
    </row>
    <row r="99" spans="1:5">
      <c r="A99" s="2" t="s">
        <v>363</v>
      </c>
      <c r="B99" s="4">
        <v>0</v>
      </c>
      <c r="C99" s="4">
        <v>0</v>
      </c>
      <c r="D99" s="4" t="s">
        <v>5</v>
      </c>
      <c r="E99" s="4" t="s">
        <v>5</v>
      </c>
    </row>
    <row r="100" spans="1:5" ht="30">
      <c r="A100" s="2" t="s">
        <v>40</v>
      </c>
      <c r="B100" s="4">
        <v>0</v>
      </c>
      <c r="C100" s="4">
        <v>0</v>
      </c>
      <c r="D100" s="4" t="s">
        <v>5</v>
      </c>
      <c r="E100" s="4" t="s">
        <v>5</v>
      </c>
    </row>
    <row r="101" spans="1:5">
      <c r="A101" s="2" t="s">
        <v>41</v>
      </c>
      <c r="B101" s="8">
        <v>24501</v>
      </c>
      <c r="C101" s="8">
        <v>27923</v>
      </c>
      <c r="D101" s="4" t="s">
        <v>5</v>
      </c>
      <c r="E101" s="4" t="s">
        <v>5</v>
      </c>
    </row>
    <row r="102" spans="1:5">
      <c r="A102" s="2" t="s">
        <v>42</v>
      </c>
      <c r="B102" s="4">
        <v>201</v>
      </c>
      <c r="C102" s="4">
        <v>177</v>
      </c>
      <c r="D102" s="4" t="s">
        <v>5</v>
      </c>
      <c r="E102" s="4" t="s">
        <v>5</v>
      </c>
    </row>
    <row r="103" spans="1:5">
      <c r="A103" s="2" t="s">
        <v>43</v>
      </c>
      <c r="B103" s="8">
        <v>917837</v>
      </c>
      <c r="C103" s="8">
        <v>941211</v>
      </c>
      <c r="D103" s="4" t="s">
        <v>5</v>
      </c>
      <c r="E103" s="4" t="s">
        <v>5</v>
      </c>
    </row>
    <row r="104" spans="1:5">
      <c r="A104" s="3" t="s">
        <v>44</v>
      </c>
      <c r="B104" s="4" t="s">
        <v>5</v>
      </c>
      <c r="C104" s="4" t="s">
        <v>5</v>
      </c>
      <c r="D104" s="4" t="s">
        <v>5</v>
      </c>
      <c r="E104" s="4" t="s">
        <v>5</v>
      </c>
    </row>
    <row r="105" spans="1:5">
      <c r="A105" s="2" t="s">
        <v>45</v>
      </c>
      <c r="B105" s="4" t="s">
        <v>5</v>
      </c>
      <c r="C105" s="4">
        <v>0</v>
      </c>
      <c r="D105" s="4" t="s">
        <v>5</v>
      </c>
      <c r="E105" s="4" t="s">
        <v>5</v>
      </c>
    </row>
    <row r="106" spans="1:5">
      <c r="A106" s="2" t="s">
        <v>46</v>
      </c>
      <c r="B106" s="8">
        <v>3350</v>
      </c>
      <c r="C106" s="8">
        <v>3350</v>
      </c>
      <c r="D106" s="4" t="s">
        <v>5</v>
      </c>
      <c r="E106" s="4" t="s">
        <v>5</v>
      </c>
    </row>
    <row r="107" spans="1:5">
      <c r="A107" s="2" t="s">
        <v>47</v>
      </c>
      <c r="B107" s="8">
        <v>19124</v>
      </c>
      <c r="C107" s="8">
        <v>6471</v>
      </c>
      <c r="D107" s="4" t="s">
        <v>5</v>
      </c>
      <c r="E107" s="4" t="s">
        <v>5</v>
      </c>
    </row>
    <row r="108" spans="1:5">
      <c r="A108" s="2" t="s">
        <v>48</v>
      </c>
      <c r="B108" s="8">
        <v>10931</v>
      </c>
      <c r="C108" s="8">
        <v>14829</v>
      </c>
      <c r="D108" s="4" t="s">
        <v>5</v>
      </c>
      <c r="E108" s="4" t="s">
        <v>5</v>
      </c>
    </row>
    <row r="109" spans="1:5">
      <c r="A109" s="2" t="s">
        <v>49</v>
      </c>
      <c r="B109" s="8">
        <v>5539</v>
      </c>
      <c r="C109" s="8">
        <v>4687</v>
      </c>
      <c r="D109" s="4" t="s">
        <v>5</v>
      </c>
      <c r="E109" s="4" t="s">
        <v>5</v>
      </c>
    </row>
    <row r="110" spans="1:5">
      <c r="A110" s="2" t="s">
        <v>367</v>
      </c>
      <c r="B110" s="8">
        <v>69051</v>
      </c>
      <c r="C110" s="8">
        <v>57790</v>
      </c>
      <c r="D110" s="4" t="s">
        <v>5</v>
      </c>
      <c r="E110" s="4" t="s">
        <v>5</v>
      </c>
    </row>
    <row r="111" spans="1:5" ht="30">
      <c r="A111" s="2" t="s">
        <v>393</v>
      </c>
      <c r="B111" s="4" t="s">
        <v>5</v>
      </c>
      <c r="C111" s="4">
        <v>0</v>
      </c>
      <c r="D111" s="4" t="s">
        <v>5</v>
      </c>
      <c r="E111" s="4" t="s">
        <v>5</v>
      </c>
    </row>
    <row r="112" spans="1:5">
      <c r="A112" s="2" t="s">
        <v>50</v>
      </c>
      <c r="B112" s="8">
        <v>2789</v>
      </c>
      <c r="C112" s="8">
        <v>3609</v>
      </c>
      <c r="D112" s="4" t="s">
        <v>5</v>
      </c>
      <c r="E112" s="4" t="s">
        <v>5</v>
      </c>
    </row>
    <row r="113" spans="1:5">
      <c r="A113" s="2" t="s">
        <v>51</v>
      </c>
      <c r="B113" s="8">
        <v>110784</v>
      </c>
      <c r="C113" s="8">
        <v>90736</v>
      </c>
      <c r="D113" s="4" t="s">
        <v>5</v>
      </c>
      <c r="E113" s="4" t="s">
        <v>5</v>
      </c>
    </row>
    <row r="114" spans="1:5" ht="30">
      <c r="A114" s="2" t="s">
        <v>52</v>
      </c>
      <c r="B114" s="8">
        <v>871385</v>
      </c>
      <c r="C114" s="8">
        <v>886383</v>
      </c>
      <c r="D114" s="4" t="s">
        <v>5</v>
      </c>
      <c r="E114" s="4" t="s">
        <v>5</v>
      </c>
    </row>
    <row r="115" spans="1:5">
      <c r="A115" s="2" t="s">
        <v>369</v>
      </c>
      <c r="B115" s="4">
        <v>0</v>
      </c>
      <c r="C115" s="4">
        <v>0</v>
      </c>
      <c r="D115" s="4" t="s">
        <v>5</v>
      </c>
      <c r="E115" s="4" t="s">
        <v>5</v>
      </c>
    </row>
    <row r="116" spans="1:5" ht="30">
      <c r="A116" s="2" t="s">
        <v>53</v>
      </c>
      <c r="B116" s="8">
        <v>5760</v>
      </c>
      <c r="C116" s="8">
        <v>7010</v>
      </c>
      <c r="D116" s="4" t="s">
        <v>5</v>
      </c>
      <c r="E116" s="4" t="s">
        <v>5</v>
      </c>
    </row>
    <row r="117" spans="1:5">
      <c r="A117" s="2" t="s">
        <v>54</v>
      </c>
      <c r="B117" s="8">
        <v>8575</v>
      </c>
      <c r="C117" s="8">
        <v>7508</v>
      </c>
      <c r="D117" s="4" t="s">
        <v>5</v>
      </c>
      <c r="E117" s="4" t="s">
        <v>5</v>
      </c>
    </row>
    <row r="118" spans="1:5">
      <c r="A118" s="2" t="s">
        <v>55</v>
      </c>
      <c r="B118" s="8">
        <v>996504</v>
      </c>
      <c r="C118" s="8">
        <v>991637</v>
      </c>
      <c r="D118" s="4" t="s">
        <v>5</v>
      </c>
      <c r="E118" s="4" t="s">
        <v>5</v>
      </c>
    </row>
    <row r="119" spans="1:5">
      <c r="A119" s="3" t="s">
        <v>58</v>
      </c>
      <c r="B119" s="4" t="s">
        <v>5</v>
      </c>
      <c r="C119" s="4" t="s">
        <v>5</v>
      </c>
      <c r="D119" s="4" t="s">
        <v>5</v>
      </c>
      <c r="E119" s="4" t="s">
        <v>5</v>
      </c>
    </row>
    <row r="120" spans="1:5" ht="45">
      <c r="A120" s="2" t="s">
        <v>64</v>
      </c>
      <c r="B120" s="8">
        <v>-78667</v>
      </c>
      <c r="C120" s="8">
        <v>-50426</v>
      </c>
      <c r="D120" s="4" t="s">
        <v>5</v>
      </c>
      <c r="E120" s="4" t="s">
        <v>5</v>
      </c>
    </row>
    <row r="121" spans="1:5" ht="30">
      <c r="A121" s="3" t="s">
        <v>65</v>
      </c>
      <c r="B121" s="4" t="s">
        <v>5</v>
      </c>
      <c r="C121" s="4" t="s">
        <v>5</v>
      </c>
      <c r="D121" s="4" t="s">
        <v>5</v>
      </c>
      <c r="E121" s="4" t="s">
        <v>5</v>
      </c>
    </row>
    <row r="122" spans="1:5">
      <c r="A122" s="2" t="s">
        <v>66</v>
      </c>
      <c r="B122" s="4">
        <v>0</v>
      </c>
      <c r="C122" s="4">
        <v>0</v>
      </c>
      <c r="D122" s="4" t="s">
        <v>5</v>
      </c>
      <c r="E122" s="4" t="s">
        <v>5</v>
      </c>
    </row>
    <row r="123" spans="1:5">
      <c r="A123" s="2" t="s">
        <v>67</v>
      </c>
      <c r="B123" s="8">
        <v>-78667</v>
      </c>
      <c r="C123" s="8">
        <v>-50426</v>
      </c>
      <c r="D123" s="4" t="s">
        <v>5</v>
      </c>
      <c r="E123" s="4" t="s">
        <v>5</v>
      </c>
    </row>
    <row r="124" spans="1:5" ht="30">
      <c r="A124" s="2" t="s">
        <v>68</v>
      </c>
      <c r="B124" s="8">
        <v>917837</v>
      </c>
      <c r="C124" s="8">
        <v>941211</v>
      </c>
      <c r="D124" s="4" t="s">
        <v>5</v>
      </c>
      <c r="E124" s="4" t="s">
        <v>5</v>
      </c>
    </row>
    <row r="125" spans="1:5">
      <c r="A125" s="2" t="s">
        <v>863</v>
      </c>
      <c r="B125" s="4" t="s">
        <v>5</v>
      </c>
      <c r="C125" s="4" t="s">
        <v>5</v>
      </c>
      <c r="D125" s="4" t="s">
        <v>5</v>
      </c>
      <c r="E125" s="4" t="s">
        <v>5</v>
      </c>
    </row>
    <row r="126" spans="1:5">
      <c r="A126" s="3" t="s">
        <v>29</v>
      </c>
      <c r="B126" s="4" t="s">
        <v>5</v>
      </c>
      <c r="C126" s="4" t="s">
        <v>5</v>
      </c>
      <c r="D126" s="4" t="s">
        <v>5</v>
      </c>
      <c r="E126" s="4" t="s">
        <v>5</v>
      </c>
    </row>
    <row r="127" spans="1:5">
      <c r="A127" s="2" t="s">
        <v>30</v>
      </c>
      <c r="B127" s="8">
        <v>15697</v>
      </c>
      <c r="C127" s="8">
        <v>24993</v>
      </c>
      <c r="D127" s="8">
        <v>33081</v>
      </c>
      <c r="E127" s="8">
        <v>25385</v>
      </c>
    </row>
    <row r="128" spans="1:5">
      <c r="A128" s="2" t="s">
        <v>31</v>
      </c>
      <c r="B128" s="8">
        <v>1084</v>
      </c>
      <c r="C128" s="8">
        <v>1059</v>
      </c>
      <c r="D128" s="4" t="s">
        <v>5</v>
      </c>
      <c r="E128" s="4" t="s">
        <v>5</v>
      </c>
    </row>
    <row r="129" spans="1:5" ht="60">
      <c r="A129" s="2" t="s">
        <v>32</v>
      </c>
      <c r="B129" s="8">
        <v>91408</v>
      </c>
      <c r="C129" s="8">
        <v>80852</v>
      </c>
      <c r="D129" s="4" t="s">
        <v>5</v>
      </c>
      <c r="E129" s="4" t="s">
        <v>5</v>
      </c>
    </row>
    <row r="130" spans="1:5">
      <c r="A130" s="2" t="s">
        <v>355</v>
      </c>
      <c r="B130" s="8">
        <v>54812</v>
      </c>
      <c r="C130" s="8">
        <v>49251</v>
      </c>
      <c r="D130" s="4" t="s">
        <v>5</v>
      </c>
      <c r="E130" s="4" t="s">
        <v>5</v>
      </c>
    </row>
    <row r="131" spans="1:5" ht="30">
      <c r="A131" s="2" t="s">
        <v>383</v>
      </c>
      <c r="B131" s="4" t="s">
        <v>5</v>
      </c>
      <c r="C131" s="4">
        <v>0</v>
      </c>
      <c r="D131" s="4" t="s">
        <v>5</v>
      </c>
      <c r="E131" s="4" t="s">
        <v>5</v>
      </c>
    </row>
    <row r="132" spans="1:5">
      <c r="A132" s="2" t="s">
        <v>33</v>
      </c>
      <c r="B132" s="8">
        <v>128331</v>
      </c>
      <c r="C132" s="8">
        <v>127022</v>
      </c>
      <c r="D132" s="4" t="s">
        <v>5</v>
      </c>
      <c r="E132" s="4" t="s">
        <v>5</v>
      </c>
    </row>
    <row r="133" spans="1:5">
      <c r="A133" s="2" t="s">
        <v>34</v>
      </c>
      <c r="B133" s="8">
        <v>1288</v>
      </c>
      <c r="C133" s="8">
        <v>1888</v>
      </c>
      <c r="D133" s="4" t="s">
        <v>5</v>
      </c>
      <c r="E133" s="4" t="s">
        <v>5</v>
      </c>
    </row>
    <row r="134" spans="1:5" ht="30">
      <c r="A134" s="2" t="s">
        <v>35</v>
      </c>
      <c r="B134" s="8">
        <v>10783</v>
      </c>
      <c r="C134" s="8">
        <v>10932</v>
      </c>
      <c r="D134" s="4" t="s">
        <v>5</v>
      </c>
      <c r="E134" s="4" t="s">
        <v>5</v>
      </c>
    </row>
    <row r="135" spans="1:5">
      <c r="A135" s="2" t="s">
        <v>36</v>
      </c>
      <c r="B135" s="8">
        <v>303403</v>
      </c>
      <c r="C135" s="8">
        <v>295997</v>
      </c>
      <c r="D135" s="4" t="s">
        <v>5</v>
      </c>
      <c r="E135" s="4" t="s">
        <v>5</v>
      </c>
    </row>
    <row r="136" spans="1:5" ht="30">
      <c r="A136" s="2" t="s">
        <v>360</v>
      </c>
      <c r="B136" s="8">
        <v>36869</v>
      </c>
      <c r="C136" s="8">
        <v>41921</v>
      </c>
      <c r="D136" s="4" t="s">
        <v>5</v>
      </c>
      <c r="E136" s="4" t="s">
        <v>5</v>
      </c>
    </row>
    <row r="137" spans="1:5" ht="60">
      <c r="A137" s="2" t="s">
        <v>37</v>
      </c>
      <c r="B137" s="8">
        <v>251825</v>
      </c>
      <c r="C137" s="8">
        <v>253800</v>
      </c>
      <c r="D137" s="4" t="s">
        <v>5</v>
      </c>
      <c r="E137" s="4" t="s">
        <v>5</v>
      </c>
    </row>
    <row r="138" spans="1:5">
      <c r="A138" s="2" t="s">
        <v>38</v>
      </c>
      <c r="B138" s="8">
        <v>86979</v>
      </c>
      <c r="C138" s="8">
        <v>92897</v>
      </c>
      <c r="D138" s="4" t="s">
        <v>5</v>
      </c>
      <c r="E138" s="4" t="s">
        <v>5</v>
      </c>
    </row>
    <row r="139" spans="1:5">
      <c r="A139" s="2" t="s">
        <v>39</v>
      </c>
      <c r="B139" s="8">
        <v>55016</v>
      </c>
      <c r="C139" s="8">
        <v>54752</v>
      </c>
      <c r="D139" s="4" t="s">
        <v>5</v>
      </c>
      <c r="E139" s="4" t="s">
        <v>5</v>
      </c>
    </row>
    <row r="140" spans="1:5">
      <c r="A140" s="2" t="s">
        <v>363</v>
      </c>
      <c r="B140" s="8">
        <v>147484</v>
      </c>
      <c r="C140" s="8">
        <v>170145</v>
      </c>
      <c r="D140" s="4" t="s">
        <v>5</v>
      </c>
      <c r="E140" s="4" t="s">
        <v>5</v>
      </c>
    </row>
    <row r="141" spans="1:5" ht="30">
      <c r="A141" s="2" t="s">
        <v>40</v>
      </c>
      <c r="B141" s="8">
        <v>2833</v>
      </c>
      <c r="C141" s="8">
        <v>2768</v>
      </c>
      <c r="D141" s="4" t="s">
        <v>5</v>
      </c>
      <c r="E141" s="4" t="s">
        <v>5</v>
      </c>
    </row>
    <row r="142" spans="1:5">
      <c r="A142" s="2" t="s">
        <v>41</v>
      </c>
      <c r="B142" s="4">
        <v>0</v>
      </c>
      <c r="C142" s="4">
        <v>0</v>
      </c>
      <c r="D142" s="4" t="s">
        <v>5</v>
      </c>
      <c r="E142" s="4" t="s">
        <v>5</v>
      </c>
    </row>
    <row r="143" spans="1:5">
      <c r="A143" s="2" t="s">
        <v>42</v>
      </c>
      <c r="B143" s="8">
        <v>14711</v>
      </c>
      <c r="C143" s="8">
        <v>12897</v>
      </c>
      <c r="D143" s="4" t="s">
        <v>5</v>
      </c>
      <c r="E143" s="4" t="s">
        <v>5</v>
      </c>
    </row>
    <row r="144" spans="1:5">
      <c r="A144" s="2" t="s">
        <v>43</v>
      </c>
      <c r="B144" s="8">
        <v>899120</v>
      </c>
      <c r="C144" s="8">
        <v>925177</v>
      </c>
      <c r="D144" s="4" t="s">
        <v>5</v>
      </c>
      <c r="E144" s="4" t="s">
        <v>5</v>
      </c>
    </row>
    <row r="145" spans="1:5">
      <c r="A145" s="3" t="s">
        <v>44</v>
      </c>
      <c r="B145" s="4" t="s">
        <v>5</v>
      </c>
      <c r="C145" s="4" t="s">
        <v>5</v>
      </c>
      <c r="D145" s="4" t="s">
        <v>5</v>
      </c>
      <c r="E145" s="4" t="s">
        <v>5</v>
      </c>
    </row>
    <row r="146" spans="1:5">
      <c r="A146" s="2" t="s">
        <v>45</v>
      </c>
      <c r="B146" s="4" t="s">
        <v>5</v>
      </c>
      <c r="C146" s="4">
        <v>0</v>
      </c>
      <c r="D146" s="4" t="s">
        <v>5</v>
      </c>
      <c r="E146" s="4" t="s">
        <v>5</v>
      </c>
    </row>
    <row r="147" spans="1:5">
      <c r="A147" s="2" t="s">
        <v>46</v>
      </c>
      <c r="B147" s="8">
        <v>8556</v>
      </c>
      <c r="C147" s="8">
        <v>17303</v>
      </c>
      <c r="D147" s="4" t="s">
        <v>5</v>
      </c>
      <c r="E147" s="4" t="s">
        <v>5</v>
      </c>
    </row>
    <row r="148" spans="1:5">
      <c r="A148" s="2" t="s">
        <v>47</v>
      </c>
      <c r="B148" s="4">
        <v>228</v>
      </c>
      <c r="C148" s="4">
        <v>35</v>
      </c>
      <c r="D148" s="4" t="s">
        <v>5</v>
      </c>
      <c r="E148" s="4" t="s">
        <v>5</v>
      </c>
    </row>
    <row r="149" spans="1:5">
      <c r="A149" s="2" t="s">
        <v>48</v>
      </c>
      <c r="B149" s="8">
        <v>44653</v>
      </c>
      <c r="C149" s="8">
        <v>47294</v>
      </c>
      <c r="D149" s="4" t="s">
        <v>5</v>
      </c>
      <c r="E149" s="4" t="s">
        <v>5</v>
      </c>
    </row>
    <row r="150" spans="1:5">
      <c r="A150" s="2" t="s">
        <v>49</v>
      </c>
      <c r="B150" s="8">
        <v>10521</v>
      </c>
      <c r="C150" s="8">
        <v>9195</v>
      </c>
      <c r="D150" s="4" t="s">
        <v>5</v>
      </c>
      <c r="E150" s="4" t="s">
        <v>5</v>
      </c>
    </row>
    <row r="151" spans="1:5">
      <c r="A151" s="2" t="s">
        <v>367</v>
      </c>
      <c r="B151" s="8">
        <v>66056</v>
      </c>
      <c r="C151" s="8">
        <v>50756</v>
      </c>
      <c r="D151" s="4" t="s">
        <v>5</v>
      </c>
      <c r="E151" s="4" t="s">
        <v>5</v>
      </c>
    </row>
    <row r="152" spans="1:5" ht="30">
      <c r="A152" s="2" t="s">
        <v>393</v>
      </c>
      <c r="B152" s="4" t="s">
        <v>5</v>
      </c>
      <c r="C152" s="8">
        <v>7304</v>
      </c>
      <c r="D152" s="4" t="s">
        <v>5</v>
      </c>
      <c r="E152" s="4" t="s">
        <v>5</v>
      </c>
    </row>
    <row r="153" spans="1:5">
      <c r="A153" s="2" t="s">
        <v>50</v>
      </c>
      <c r="B153" s="8">
        <v>18435</v>
      </c>
      <c r="C153" s="8">
        <v>13709</v>
      </c>
      <c r="D153" s="4" t="s">
        <v>5</v>
      </c>
      <c r="E153" s="4" t="s">
        <v>5</v>
      </c>
    </row>
    <row r="154" spans="1:5">
      <c r="A154" s="2" t="s">
        <v>51</v>
      </c>
      <c r="B154" s="8">
        <v>148449</v>
      </c>
      <c r="C154" s="8">
        <v>145596</v>
      </c>
      <c r="D154" s="4" t="s">
        <v>5</v>
      </c>
      <c r="E154" s="4" t="s">
        <v>5</v>
      </c>
    </row>
    <row r="155" spans="1:5" ht="30">
      <c r="A155" s="2" t="s">
        <v>52</v>
      </c>
      <c r="B155" s="8">
        <v>7925</v>
      </c>
      <c r="C155" s="8">
        <v>6834</v>
      </c>
      <c r="D155" s="4" t="s">
        <v>5</v>
      </c>
      <c r="E155" s="4" t="s">
        <v>5</v>
      </c>
    </row>
    <row r="156" spans="1:5">
      <c r="A156" s="2" t="s">
        <v>369</v>
      </c>
      <c r="B156" s="8">
        <v>587738</v>
      </c>
      <c r="C156" s="8">
        <v>590329</v>
      </c>
      <c r="D156" s="4" t="s">
        <v>5</v>
      </c>
      <c r="E156" s="4" t="s">
        <v>5</v>
      </c>
    </row>
    <row r="157" spans="1:5" ht="30">
      <c r="A157" s="2" t="s">
        <v>53</v>
      </c>
      <c r="B157" s="8">
        <v>41168</v>
      </c>
      <c r="C157" s="8">
        <v>44938</v>
      </c>
      <c r="D157" s="4" t="s">
        <v>5</v>
      </c>
      <c r="E157" s="4" t="s">
        <v>5</v>
      </c>
    </row>
    <row r="158" spans="1:5">
      <c r="A158" s="2" t="s">
        <v>54</v>
      </c>
      <c r="B158" s="8">
        <v>19376</v>
      </c>
      <c r="C158" s="8">
        <v>21825</v>
      </c>
      <c r="D158" s="4" t="s">
        <v>5</v>
      </c>
      <c r="E158" s="4" t="s">
        <v>5</v>
      </c>
    </row>
    <row r="159" spans="1:5">
      <c r="A159" s="2" t="s">
        <v>55</v>
      </c>
      <c r="B159" s="8">
        <v>804656</v>
      </c>
      <c r="C159" s="8">
        <v>809522</v>
      </c>
      <c r="D159" s="4" t="s">
        <v>5</v>
      </c>
      <c r="E159" s="4" t="s">
        <v>5</v>
      </c>
    </row>
    <row r="160" spans="1:5">
      <c r="A160" s="3" t="s">
        <v>58</v>
      </c>
      <c r="B160" s="4" t="s">
        <v>5</v>
      </c>
      <c r="C160" s="4" t="s">
        <v>5</v>
      </c>
      <c r="D160" s="4" t="s">
        <v>5</v>
      </c>
      <c r="E160" s="4" t="s">
        <v>5</v>
      </c>
    </row>
    <row r="161" spans="1:5" ht="45">
      <c r="A161" s="2" t="s">
        <v>64</v>
      </c>
      <c r="B161" s="8">
        <v>95457</v>
      </c>
      <c r="C161" s="8">
        <v>115958</v>
      </c>
      <c r="D161" s="4" t="s">
        <v>5</v>
      </c>
      <c r="E161" s="4" t="s">
        <v>5</v>
      </c>
    </row>
    <row r="162" spans="1:5" ht="30">
      <c r="A162" s="3" t="s">
        <v>65</v>
      </c>
      <c r="B162" s="4" t="s">
        <v>5</v>
      </c>
      <c r="C162" s="4" t="s">
        <v>5</v>
      </c>
      <c r="D162" s="4" t="s">
        <v>5</v>
      </c>
      <c r="E162" s="4" t="s">
        <v>5</v>
      </c>
    </row>
    <row r="163" spans="1:5">
      <c r="A163" s="2" t="s">
        <v>66</v>
      </c>
      <c r="B163" s="4">
        <v>-993</v>
      </c>
      <c r="C163" s="4">
        <v>-303</v>
      </c>
      <c r="D163" s="4" t="s">
        <v>5</v>
      </c>
      <c r="E163" s="4" t="s">
        <v>5</v>
      </c>
    </row>
    <row r="164" spans="1:5">
      <c r="A164" s="2" t="s">
        <v>67</v>
      </c>
      <c r="B164" s="8">
        <v>94464</v>
      </c>
      <c r="C164" s="8">
        <v>115655</v>
      </c>
      <c r="D164" s="4" t="s">
        <v>5</v>
      </c>
      <c r="E164" s="4" t="s">
        <v>5</v>
      </c>
    </row>
    <row r="165" spans="1:5" ht="30">
      <c r="A165" s="2" t="s">
        <v>68</v>
      </c>
      <c r="B165" s="8">
        <v>899120</v>
      </c>
      <c r="C165" s="8">
        <v>925177</v>
      </c>
      <c r="D165" s="4" t="s">
        <v>5</v>
      </c>
      <c r="E165" s="4" t="s">
        <v>5</v>
      </c>
    </row>
    <row r="166" spans="1:5">
      <c r="A166" s="2" t="s">
        <v>864</v>
      </c>
      <c r="B166" s="4" t="s">
        <v>5</v>
      </c>
      <c r="C166" s="4" t="s">
        <v>5</v>
      </c>
      <c r="D166" s="4" t="s">
        <v>5</v>
      </c>
      <c r="E166" s="4" t="s">
        <v>5</v>
      </c>
    </row>
    <row r="167" spans="1:5">
      <c r="A167" s="3" t="s">
        <v>29</v>
      </c>
      <c r="B167" s="4" t="s">
        <v>5</v>
      </c>
      <c r="C167" s="4" t="s">
        <v>5</v>
      </c>
      <c r="D167" s="4" t="s">
        <v>5</v>
      </c>
      <c r="E167" s="4" t="s">
        <v>5</v>
      </c>
    </row>
    <row r="168" spans="1:5">
      <c r="A168" s="2" t="s">
        <v>30</v>
      </c>
      <c r="B168" s="8">
        <v>20233</v>
      </c>
      <c r="C168" s="8">
        <v>21350</v>
      </c>
      <c r="D168" s="8">
        <v>7450</v>
      </c>
      <c r="E168" s="4">
        <v>10</v>
      </c>
    </row>
    <row r="169" spans="1:5">
      <c r="A169" s="2" t="s">
        <v>31</v>
      </c>
      <c r="B169" s="8">
        <v>2027</v>
      </c>
      <c r="C169" s="8">
        <v>3195</v>
      </c>
      <c r="D169" s="4" t="s">
        <v>5</v>
      </c>
      <c r="E169" s="4" t="s">
        <v>5</v>
      </c>
    </row>
    <row r="170" spans="1:5" ht="60">
      <c r="A170" s="2" t="s">
        <v>32</v>
      </c>
      <c r="B170" s="8">
        <v>27380</v>
      </c>
      <c r="C170" s="8">
        <v>25697</v>
      </c>
      <c r="D170" s="4" t="s">
        <v>5</v>
      </c>
      <c r="E170" s="4" t="s">
        <v>5</v>
      </c>
    </row>
    <row r="171" spans="1:5">
      <c r="A171" s="2" t="s">
        <v>355</v>
      </c>
      <c r="B171" s="8">
        <v>7008</v>
      </c>
      <c r="C171" s="4">
        <v>982</v>
      </c>
      <c r="D171" s="4" t="s">
        <v>5</v>
      </c>
      <c r="E171" s="4" t="s">
        <v>5</v>
      </c>
    </row>
    <row r="172" spans="1:5" ht="30">
      <c r="A172" s="2" t="s">
        <v>383</v>
      </c>
      <c r="B172" s="4" t="s">
        <v>5</v>
      </c>
      <c r="C172" s="4">
        <v>0</v>
      </c>
      <c r="D172" s="4" t="s">
        <v>5</v>
      </c>
      <c r="E172" s="4" t="s">
        <v>5</v>
      </c>
    </row>
    <row r="173" spans="1:5">
      <c r="A173" s="2" t="s">
        <v>33</v>
      </c>
      <c r="B173" s="8">
        <v>28187</v>
      </c>
      <c r="C173" s="8">
        <v>32282</v>
      </c>
      <c r="D173" s="4" t="s">
        <v>5</v>
      </c>
      <c r="E173" s="4" t="s">
        <v>5</v>
      </c>
    </row>
    <row r="174" spans="1:5">
      <c r="A174" s="2" t="s">
        <v>34</v>
      </c>
      <c r="B174" s="4">
        <v>5</v>
      </c>
      <c r="C174" s="4">
        <v>0</v>
      </c>
      <c r="D174" s="4" t="s">
        <v>5</v>
      </c>
      <c r="E174" s="4" t="s">
        <v>5</v>
      </c>
    </row>
    <row r="175" spans="1:5" ht="30">
      <c r="A175" s="2" t="s">
        <v>35</v>
      </c>
      <c r="B175" s="4">
        <v>-253</v>
      </c>
      <c r="C175" s="8">
        <v>1412</v>
      </c>
      <c r="D175" s="4" t="s">
        <v>5</v>
      </c>
      <c r="E175" s="4" t="s">
        <v>5</v>
      </c>
    </row>
    <row r="176" spans="1:5">
      <c r="A176" s="2" t="s">
        <v>36</v>
      </c>
      <c r="B176" s="8">
        <v>84587</v>
      </c>
      <c r="C176" s="8">
        <v>84918</v>
      </c>
      <c r="D176" s="4" t="s">
        <v>5</v>
      </c>
      <c r="E176" s="4" t="s">
        <v>5</v>
      </c>
    </row>
    <row r="177" spans="1:5" ht="30">
      <c r="A177" s="2" t="s">
        <v>360</v>
      </c>
      <c r="B177" s="8">
        <v>114187</v>
      </c>
      <c r="C177" s="8">
        <v>113215</v>
      </c>
      <c r="D177" s="4" t="s">
        <v>5</v>
      </c>
      <c r="E177" s="4" t="s">
        <v>5</v>
      </c>
    </row>
    <row r="178" spans="1:5" ht="60">
      <c r="A178" s="2" t="s">
        <v>37</v>
      </c>
      <c r="B178" s="8">
        <v>51773</v>
      </c>
      <c r="C178" s="8">
        <v>53503</v>
      </c>
      <c r="D178" s="4" t="s">
        <v>5</v>
      </c>
      <c r="E178" s="4" t="s">
        <v>5</v>
      </c>
    </row>
    <row r="179" spans="1:5">
      <c r="A179" s="2" t="s">
        <v>38</v>
      </c>
      <c r="B179" s="8">
        <v>26593</v>
      </c>
      <c r="C179" s="8">
        <v>27161</v>
      </c>
      <c r="D179" s="4" t="s">
        <v>5</v>
      </c>
      <c r="E179" s="4" t="s">
        <v>5</v>
      </c>
    </row>
    <row r="180" spans="1:5">
      <c r="A180" s="2" t="s">
        <v>39</v>
      </c>
      <c r="B180" s="8">
        <v>24928</v>
      </c>
      <c r="C180" s="8">
        <v>24830</v>
      </c>
      <c r="D180" s="4" t="s">
        <v>5</v>
      </c>
      <c r="E180" s="4" t="s">
        <v>5</v>
      </c>
    </row>
    <row r="181" spans="1:5">
      <c r="A181" s="2" t="s">
        <v>363</v>
      </c>
      <c r="B181" s="4">
        <v>0</v>
      </c>
      <c r="C181" s="4">
        <v>0</v>
      </c>
      <c r="D181" s="4" t="s">
        <v>5</v>
      </c>
      <c r="E181" s="4" t="s">
        <v>5</v>
      </c>
    </row>
    <row r="182" spans="1:5" ht="30">
      <c r="A182" s="2" t="s">
        <v>40</v>
      </c>
      <c r="B182" s="4">
        <v>0</v>
      </c>
      <c r="C182" s="4">
        <v>0</v>
      </c>
      <c r="D182" s="4" t="s">
        <v>5</v>
      </c>
      <c r="E182" s="4" t="s">
        <v>5</v>
      </c>
    </row>
    <row r="183" spans="1:5">
      <c r="A183" s="2" t="s">
        <v>41</v>
      </c>
      <c r="B183" s="4">
        <v>0</v>
      </c>
      <c r="C183" s="4">
        <v>0</v>
      </c>
      <c r="D183" s="4" t="s">
        <v>5</v>
      </c>
      <c r="E183" s="4" t="s">
        <v>5</v>
      </c>
    </row>
    <row r="184" spans="1:5">
      <c r="A184" s="2" t="s">
        <v>42</v>
      </c>
      <c r="B184" s="4">
        <v>410</v>
      </c>
      <c r="C184" s="4">
        <v>31</v>
      </c>
      <c r="D184" s="4" t="s">
        <v>5</v>
      </c>
      <c r="E184" s="4" t="s">
        <v>5</v>
      </c>
    </row>
    <row r="185" spans="1:5">
      <c r="A185" s="2" t="s">
        <v>43</v>
      </c>
      <c r="B185" s="8">
        <v>302478</v>
      </c>
      <c r="C185" s="8">
        <v>303658</v>
      </c>
      <c r="D185" s="4" t="s">
        <v>5</v>
      </c>
      <c r="E185" s="4" t="s">
        <v>5</v>
      </c>
    </row>
    <row r="186" spans="1:5">
      <c r="A186" s="3" t="s">
        <v>44</v>
      </c>
      <c r="B186" s="4" t="s">
        <v>5</v>
      </c>
      <c r="C186" s="4" t="s">
        <v>5</v>
      </c>
      <c r="D186" s="4" t="s">
        <v>5</v>
      </c>
      <c r="E186" s="4" t="s">
        <v>5</v>
      </c>
    </row>
    <row r="187" spans="1:5">
      <c r="A187" s="2" t="s">
        <v>45</v>
      </c>
      <c r="B187" s="4" t="s">
        <v>5</v>
      </c>
      <c r="C187" s="8">
        <v>1594</v>
      </c>
      <c r="D187" s="4" t="s">
        <v>5</v>
      </c>
      <c r="E187" s="4" t="s">
        <v>5</v>
      </c>
    </row>
    <row r="188" spans="1:5">
      <c r="A188" s="2" t="s">
        <v>46</v>
      </c>
      <c r="B188" s="4">
        <v>0</v>
      </c>
      <c r="C188" s="4">
        <v>0</v>
      </c>
      <c r="D188" s="4" t="s">
        <v>5</v>
      </c>
      <c r="E188" s="4" t="s">
        <v>5</v>
      </c>
    </row>
    <row r="189" spans="1:5">
      <c r="A189" s="2" t="s">
        <v>47</v>
      </c>
      <c r="B189" s="4">
        <v>0</v>
      </c>
      <c r="C189" s="4">
        <v>70</v>
      </c>
      <c r="D189" s="4" t="s">
        <v>5</v>
      </c>
      <c r="E189" s="4" t="s">
        <v>5</v>
      </c>
    </row>
    <row r="190" spans="1:5">
      <c r="A190" s="2" t="s">
        <v>48</v>
      </c>
      <c r="B190" s="8">
        <v>18316</v>
      </c>
      <c r="C190" s="8">
        <v>20963</v>
      </c>
      <c r="D190" s="4" t="s">
        <v>5</v>
      </c>
      <c r="E190" s="4" t="s">
        <v>5</v>
      </c>
    </row>
    <row r="191" spans="1:5">
      <c r="A191" s="2" t="s">
        <v>49</v>
      </c>
      <c r="B191" s="4">
        <v>890</v>
      </c>
      <c r="C191" s="8">
        <v>2815</v>
      </c>
      <c r="D191" s="4" t="s">
        <v>5</v>
      </c>
      <c r="E191" s="4" t="s">
        <v>5</v>
      </c>
    </row>
    <row r="192" spans="1:5">
      <c r="A192" s="2" t="s">
        <v>367</v>
      </c>
      <c r="B192" s="8">
        <v>3247</v>
      </c>
      <c r="C192" s="8">
        <v>3624</v>
      </c>
      <c r="D192" s="4" t="s">
        <v>5</v>
      </c>
      <c r="E192" s="4" t="s">
        <v>5</v>
      </c>
    </row>
    <row r="193" spans="1:5" ht="30">
      <c r="A193" s="2" t="s">
        <v>393</v>
      </c>
      <c r="B193" s="4" t="s">
        <v>5</v>
      </c>
      <c r="C193" s="4">
        <v>0</v>
      </c>
      <c r="D193" s="4" t="s">
        <v>5</v>
      </c>
      <c r="E193" s="4" t="s">
        <v>5</v>
      </c>
    </row>
    <row r="194" spans="1:5">
      <c r="A194" s="2" t="s">
        <v>50</v>
      </c>
      <c r="B194" s="8">
        <v>6732</v>
      </c>
      <c r="C194" s="8">
        <v>3396</v>
      </c>
      <c r="D194" s="4" t="s">
        <v>5</v>
      </c>
      <c r="E194" s="4" t="s">
        <v>5</v>
      </c>
    </row>
    <row r="195" spans="1:5">
      <c r="A195" s="2" t="s">
        <v>51</v>
      </c>
      <c r="B195" s="8">
        <v>29185</v>
      </c>
      <c r="C195" s="8">
        <v>32462</v>
      </c>
      <c r="D195" s="4" t="s">
        <v>5</v>
      </c>
      <c r="E195" s="4" t="s">
        <v>5</v>
      </c>
    </row>
    <row r="196" spans="1:5" ht="30">
      <c r="A196" s="2" t="s">
        <v>52</v>
      </c>
      <c r="B196" s="4">
        <v>44</v>
      </c>
      <c r="C196" s="4">
        <v>0</v>
      </c>
      <c r="D196" s="4" t="s">
        <v>5</v>
      </c>
      <c r="E196" s="4" t="s">
        <v>5</v>
      </c>
    </row>
    <row r="197" spans="1:5">
      <c r="A197" s="2" t="s">
        <v>369</v>
      </c>
      <c r="B197" s="8">
        <v>39226</v>
      </c>
      <c r="C197" s="8">
        <v>43273</v>
      </c>
      <c r="D197" s="4" t="s">
        <v>5</v>
      </c>
      <c r="E197" s="4" t="s">
        <v>5</v>
      </c>
    </row>
    <row r="198" spans="1:5" ht="30">
      <c r="A198" s="2" t="s">
        <v>53</v>
      </c>
      <c r="B198" s="8">
        <v>13019</v>
      </c>
      <c r="C198" s="8">
        <v>13343</v>
      </c>
      <c r="D198" s="4" t="s">
        <v>5</v>
      </c>
      <c r="E198" s="4" t="s">
        <v>5</v>
      </c>
    </row>
    <row r="199" spans="1:5">
      <c r="A199" s="2" t="s">
        <v>54</v>
      </c>
      <c r="B199" s="8">
        <v>1829</v>
      </c>
      <c r="C199" s="8">
        <v>-1812</v>
      </c>
      <c r="D199" s="4" t="s">
        <v>5</v>
      </c>
      <c r="E199" s="4" t="s">
        <v>5</v>
      </c>
    </row>
    <row r="200" spans="1:5">
      <c r="A200" s="2" t="s">
        <v>55</v>
      </c>
      <c r="B200" s="8">
        <v>83303</v>
      </c>
      <c r="C200" s="8">
        <v>87266</v>
      </c>
      <c r="D200" s="4" t="s">
        <v>5</v>
      </c>
      <c r="E200" s="4" t="s">
        <v>5</v>
      </c>
    </row>
    <row r="201" spans="1:5">
      <c r="A201" s="3" t="s">
        <v>58</v>
      </c>
      <c r="B201" s="4" t="s">
        <v>5</v>
      </c>
      <c r="C201" s="4" t="s">
        <v>5</v>
      </c>
      <c r="D201" s="4" t="s">
        <v>5</v>
      </c>
      <c r="E201" s="4" t="s">
        <v>5</v>
      </c>
    </row>
    <row r="202" spans="1:5" ht="45">
      <c r="A202" s="2" t="s">
        <v>64</v>
      </c>
      <c r="B202" s="8">
        <v>217206</v>
      </c>
      <c r="C202" s="8">
        <v>214787</v>
      </c>
      <c r="D202" s="4" t="s">
        <v>5</v>
      </c>
      <c r="E202" s="4" t="s">
        <v>5</v>
      </c>
    </row>
    <row r="203" spans="1:5" ht="30">
      <c r="A203" s="3" t="s">
        <v>65</v>
      </c>
      <c r="B203" s="4" t="s">
        <v>5</v>
      </c>
      <c r="C203" s="4" t="s">
        <v>5</v>
      </c>
      <c r="D203" s="4" t="s">
        <v>5</v>
      </c>
      <c r="E203" s="4" t="s">
        <v>5</v>
      </c>
    </row>
    <row r="204" spans="1:5">
      <c r="A204" s="2" t="s">
        <v>66</v>
      </c>
      <c r="B204" s="8">
        <v>1969</v>
      </c>
      <c r="C204" s="8">
        <v>1605</v>
      </c>
      <c r="D204" s="4" t="s">
        <v>5</v>
      </c>
      <c r="E204" s="4" t="s">
        <v>5</v>
      </c>
    </row>
    <row r="205" spans="1:5">
      <c r="A205" s="2" t="s">
        <v>67</v>
      </c>
      <c r="B205" s="8">
        <v>219175</v>
      </c>
      <c r="C205" s="8">
        <v>216392</v>
      </c>
      <c r="D205" s="4" t="s">
        <v>5</v>
      </c>
      <c r="E205" s="4" t="s">
        <v>5</v>
      </c>
    </row>
    <row r="206" spans="1:5" ht="30">
      <c r="A206" s="2" t="s">
        <v>68</v>
      </c>
      <c r="B206" s="8">
        <v>302478</v>
      </c>
      <c r="C206" s="8">
        <v>303658</v>
      </c>
      <c r="D206" s="4" t="s">
        <v>5</v>
      </c>
      <c r="E206" s="4" t="s">
        <v>5</v>
      </c>
    </row>
    <row r="207" spans="1:5">
      <c r="A207" s="2" t="s">
        <v>865</v>
      </c>
      <c r="B207" s="4" t="s">
        <v>5</v>
      </c>
      <c r="C207" s="4" t="s">
        <v>5</v>
      </c>
      <c r="D207" s="4" t="s">
        <v>5</v>
      </c>
      <c r="E207" s="4" t="s">
        <v>5</v>
      </c>
    </row>
    <row r="208" spans="1:5">
      <c r="A208" s="3" t="s">
        <v>29</v>
      </c>
      <c r="B208" s="4" t="s">
        <v>5</v>
      </c>
      <c r="C208" s="4" t="s">
        <v>5</v>
      </c>
      <c r="D208" s="4" t="s">
        <v>5</v>
      </c>
      <c r="E208" s="4" t="s">
        <v>5</v>
      </c>
    </row>
    <row r="209" spans="1:5">
      <c r="A209" s="2" t="s">
        <v>30</v>
      </c>
      <c r="B209" s="4">
        <v>0</v>
      </c>
      <c r="C209" s="4">
        <v>0</v>
      </c>
      <c r="D209" s="4">
        <v>0</v>
      </c>
      <c r="E209" s="4">
        <v>0</v>
      </c>
    </row>
    <row r="210" spans="1:5">
      <c r="A210" s="2" t="s">
        <v>31</v>
      </c>
      <c r="B210" s="4">
        <v>0</v>
      </c>
      <c r="C210" s="4">
        <v>0</v>
      </c>
      <c r="D210" s="4" t="s">
        <v>5</v>
      </c>
      <c r="E210" s="4" t="s">
        <v>5</v>
      </c>
    </row>
    <row r="211" spans="1:5" ht="60">
      <c r="A211" s="2" t="s">
        <v>32</v>
      </c>
      <c r="B211" s="4">
        <v>0</v>
      </c>
      <c r="C211" s="4">
        <v>0</v>
      </c>
      <c r="D211" s="4" t="s">
        <v>5</v>
      </c>
      <c r="E211" s="4" t="s">
        <v>5</v>
      </c>
    </row>
    <row r="212" spans="1:5">
      <c r="A212" s="2" t="s">
        <v>355</v>
      </c>
      <c r="B212" s="8">
        <v>-138772</v>
      </c>
      <c r="C212" s="8">
        <v>-114534</v>
      </c>
      <c r="D212" s="4" t="s">
        <v>5</v>
      </c>
      <c r="E212" s="4" t="s">
        <v>5</v>
      </c>
    </row>
    <row r="213" spans="1:5" ht="30">
      <c r="A213" s="2" t="s">
        <v>383</v>
      </c>
      <c r="B213" s="4" t="s">
        <v>5</v>
      </c>
      <c r="C213" s="8">
        <v>-3163</v>
      </c>
      <c r="D213" s="4" t="s">
        <v>5</v>
      </c>
      <c r="E213" s="4" t="s">
        <v>5</v>
      </c>
    </row>
    <row r="214" spans="1:5">
      <c r="A214" s="2" t="s">
        <v>33</v>
      </c>
      <c r="B214" s="8">
        <v>-11048</v>
      </c>
      <c r="C214" s="8">
        <v>-8802</v>
      </c>
      <c r="D214" s="4" t="s">
        <v>5</v>
      </c>
      <c r="E214" s="4" t="s">
        <v>5</v>
      </c>
    </row>
    <row r="215" spans="1:5">
      <c r="A215" s="2" t="s">
        <v>34</v>
      </c>
      <c r="B215" s="4">
        <v>0</v>
      </c>
      <c r="C215" s="4">
        <v>0</v>
      </c>
      <c r="D215" s="4" t="s">
        <v>5</v>
      </c>
      <c r="E215" s="4" t="s">
        <v>5</v>
      </c>
    </row>
    <row r="216" spans="1:5" ht="30">
      <c r="A216" s="2" t="s">
        <v>35</v>
      </c>
      <c r="B216" s="4">
        <v>0</v>
      </c>
      <c r="C216" s="4">
        <v>0</v>
      </c>
      <c r="D216" s="4" t="s">
        <v>5</v>
      </c>
      <c r="E216" s="4" t="s">
        <v>5</v>
      </c>
    </row>
    <row r="217" spans="1:5">
      <c r="A217" s="2" t="s">
        <v>36</v>
      </c>
      <c r="B217" s="8">
        <v>-149820</v>
      </c>
      <c r="C217" s="8">
        <v>-126499</v>
      </c>
      <c r="D217" s="4" t="s">
        <v>5</v>
      </c>
      <c r="E217" s="4" t="s">
        <v>5</v>
      </c>
    </row>
    <row r="218" spans="1:5" ht="30">
      <c r="A218" s="2" t="s">
        <v>360</v>
      </c>
      <c r="B218" s="8">
        <v>-630095</v>
      </c>
      <c r="C218" s="8">
        <v>-640321</v>
      </c>
      <c r="D218" s="4" t="s">
        <v>5</v>
      </c>
      <c r="E218" s="4" t="s">
        <v>5</v>
      </c>
    </row>
    <row r="219" spans="1:5" ht="60">
      <c r="A219" s="2" t="s">
        <v>37</v>
      </c>
      <c r="B219" s="4">
        <v>0</v>
      </c>
      <c r="C219" s="4">
        <v>0</v>
      </c>
      <c r="D219" s="4" t="s">
        <v>5</v>
      </c>
      <c r="E219" s="4" t="s">
        <v>5</v>
      </c>
    </row>
    <row r="220" spans="1:5">
      <c r="A220" s="2" t="s">
        <v>38</v>
      </c>
      <c r="B220" s="4">
        <v>0</v>
      </c>
      <c r="C220" s="4">
        <v>0</v>
      </c>
      <c r="D220" s="4" t="s">
        <v>5</v>
      </c>
      <c r="E220" s="4" t="s">
        <v>5</v>
      </c>
    </row>
    <row r="221" spans="1:5">
      <c r="A221" s="2" t="s">
        <v>39</v>
      </c>
      <c r="B221" s="4">
        <v>0</v>
      </c>
      <c r="C221" s="4">
        <v>0</v>
      </c>
      <c r="D221" s="4" t="s">
        <v>5</v>
      </c>
      <c r="E221" s="4" t="s">
        <v>5</v>
      </c>
    </row>
    <row r="222" spans="1:5">
      <c r="A222" s="2" t="s">
        <v>363</v>
      </c>
      <c r="B222" s="8">
        <v>-228366</v>
      </c>
      <c r="C222" s="8">
        <v>-272703</v>
      </c>
      <c r="D222" s="4" t="s">
        <v>5</v>
      </c>
      <c r="E222" s="4" t="s">
        <v>5</v>
      </c>
    </row>
    <row r="223" spans="1:5" ht="30">
      <c r="A223" s="2" t="s">
        <v>40</v>
      </c>
      <c r="B223" s="4">
        <v>0</v>
      </c>
      <c r="C223" s="4">
        <v>0</v>
      </c>
      <c r="D223" s="4" t="s">
        <v>5</v>
      </c>
      <c r="E223" s="4" t="s">
        <v>5</v>
      </c>
    </row>
    <row r="224" spans="1:5">
      <c r="A224" s="2" t="s">
        <v>41</v>
      </c>
      <c r="B224" s="4">
        <v>0</v>
      </c>
      <c r="C224" s="4">
        <v>0</v>
      </c>
      <c r="D224" s="4" t="s">
        <v>5</v>
      </c>
      <c r="E224" s="4" t="s">
        <v>5</v>
      </c>
    </row>
    <row r="225" spans="1:5">
      <c r="A225" s="2" t="s">
        <v>42</v>
      </c>
      <c r="B225" s="4">
        <v>0</v>
      </c>
      <c r="C225" s="4">
        <v>0</v>
      </c>
      <c r="D225" s="4" t="s">
        <v>5</v>
      </c>
      <c r="E225" s="4" t="s">
        <v>5</v>
      </c>
    </row>
    <row r="226" spans="1:5">
      <c r="A226" s="2" t="s">
        <v>43</v>
      </c>
      <c r="B226" s="8">
        <v>-1008281</v>
      </c>
      <c r="C226" s="8">
        <v>-1039523</v>
      </c>
      <c r="D226" s="4" t="s">
        <v>5</v>
      </c>
      <c r="E226" s="4" t="s">
        <v>5</v>
      </c>
    </row>
    <row r="227" spans="1:5">
      <c r="A227" s="3" t="s">
        <v>44</v>
      </c>
      <c r="B227" s="4" t="s">
        <v>5</v>
      </c>
      <c r="C227" s="4" t="s">
        <v>5</v>
      </c>
      <c r="D227" s="4" t="s">
        <v>5</v>
      </c>
      <c r="E227" s="4" t="s">
        <v>5</v>
      </c>
    </row>
    <row r="228" spans="1:5">
      <c r="A228" s="2" t="s">
        <v>45</v>
      </c>
      <c r="B228" s="4" t="s">
        <v>5</v>
      </c>
      <c r="C228" s="4">
        <v>0</v>
      </c>
      <c r="D228" s="4" t="s">
        <v>5</v>
      </c>
      <c r="E228" s="4" t="s">
        <v>5</v>
      </c>
    </row>
    <row r="229" spans="1:5">
      <c r="A229" s="2" t="s">
        <v>46</v>
      </c>
      <c r="B229" s="4">
        <v>0</v>
      </c>
      <c r="C229" s="4">
        <v>0</v>
      </c>
      <c r="D229" s="4" t="s">
        <v>5</v>
      </c>
      <c r="E229" s="4" t="s">
        <v>5</v>
      </c>
    </row>
    <row r="230" spans="1:5">
      <c r="A230" s="2" t="s">
        <v>47</v>
      </c>
      <c r="B230" s="4">
        <v>0</v>
      </c>
      <c r="C230" s="4">
        <v>0</v>
      </c>
      <c r="D230" s="4" t="s">
        <v>5</v>
      </c>
      <c r="E230" s="4" t="s">
        <v>5</v>
      </c>
    </row>
    <row r="231" spans="1:5">
      <c r="A231" s="2" t="s">
        <v>48</v>
      </c>
      <c r="B231" s="4">
        <v>0</v>
      </c>
      <c r="C231" s="4">
        <v>0</v>
      </c>
      <c r="D231" s="4" t="s">
        <v>5</v>
      </c>
      <c r="E231" s="4" t="s">
        <v>5</v>
      </c>
    </row>
    <row r="232" spans="1:5">
      <c r="A232" s="2" t="s">
        <v>49</v>
      </c>
      <c r="B232" s="4">
        <v>0</v>
      </c>
      <c r="C232" s="4">
        <v>0</v>
      </c>
      <c r="D232" s="4" t="s">
        <v>5</v>
      </c>
      <c r="E232" s="4" t="s">
        <v>5</v>
      </c>
    </row>
    <row r="233" spans="1:5">
      <c r="A233" s="2" t="s">
        <v>367</v>
      </c>
      <c r="B233" s="8">
        <v>-139645</v>
      </c>
      <c r="C233" s="8">
        <v>-113195</v>
      </c>
      <c r="D233" s="4" t="s">
        <v>5</v>
      </c>
      <c r="E233" s="4" t="s">
        <v>5</v>
      </c>
    </row>
    <row r="234" spans="1:5" ht="30">
      <c r="A234" s="2" t="s">
        <v>393</v>
      </c>
      <c r="B234" s="4" t="s">
        <v>5</v>
      </c>
      <c r="C234" s="8">
        <v>-7304</v>
      </c>
      <c r="D234" s="4" t="s">
        <v>5</v>
      </c>
      <c r="E234" s="4" t="s">
        <v>5</v>
      </c>
    </row>
    <row r="235" spans="1:5">
      <c r="A235" s="2" t="s">
        <v>50</v>
      </c>
      <c r="B235" s="4">
        <v>0</v>
      </c>
      <c r="C235" s="8">
        <v>-1235</v>
      </c>
      <c r="D235" s="4" t="s">
        <v>5</v>
      </c>
      <c r="E235" s="4" t="s">
        <v>5</v>
      </c>
    </row>
    <row r="236" spans="1:5">
      <c r="A236" s="2" t="s">
        <v>51</v>
      </c>
      <c r="B236" s="8">
        <v>-139645</v>
      </c>
      <c r="C236" s="8">
        <v>-121734</v>
      </c>
      <c r="D236" s="4" t="s">
        <v>5</v>
      </c>
      <c r="E236" s="4" t="s">
        <v>5</v>
      </c>
    </row>
    <row r="237" spans="1:5" ht="30">
      <c r="A237" s="2" t="s">
        <v>52</v>
      </c>
      <c r="B237" s="4">
        <v>0</v>
      </c>
      <c r="C237" s="4">
        <v>0</v>
      </c>
      <c r="D237" s="4" t="s">
        <v>5</v>
      </c>
      <c r="E237" s="4" t="s">
        <v>5</v>
      </c>
    </row>
    <row r="238" spans="1:5">
      <c r="A238" s="2" t="s">
        <v>369</v>
      </c>
      <c r="B238" s="8">
        <v>-633664</v>
      </c>
      <c r="C238" s="8">
        <v>-640302</v>
      </c>
      <c r="D238" s="4" t="s">
        <v>5</v>
      </c>
      <c r="E238" s="4" t="s">
        <v>5</v>
      </c>
    </row>
    <row r="239" spans="1:5" ht="30">
      <c r="A239" s="2" t="s">
        <v>53</v>
      </c>
      <c r="B239" s="4">
        <v>0</v>
      </c>
      <c r="C239" s="4">
        <v>0</v>
      </c>
      <c r="D239" s="4" t="s">
        <v>5</v>
      </c>
      <c r="E239" s="4" t="s">
        <v>5</v>
      </c>
    </row>
    <row r="240" spans="1:5">
      <c r="A240" s="2" t="s">
        <v>54</v>
      </c>
      <c r="B240" s="4">
        <v>0</v>
      </c>
      <c r="C240" s="8">
        <v>4134</v>
      </c>
      <c r="D240" s="4" t="s">
        <v>5</v>
      </c>
      <c r="E240" s="4" t="s">
        <v>5</v>
      </c>
    </row>
    <row r="241" spans="1:5">
      <c r="A241" s="2" t="s">
        <v>55</v>
      </c>
      <c r="B241" s="8">
        <v>-773309</v>
      </c>
      <c r="C241" s="8">
        <v>-757902</v>
      </c>
      <c r="D241" s="4" t="s">
        <v>5</v>
      </c>
      <c r="E241" s="4" t="s">
        <v>5</v>
      </c>
    </row>
    <row r="242" spans="1:5">
      <c r="A242" s="3" t="s">
        <v>58</v>
      </c>
      <c r="B242" s="4" t="s">
        <v>5</v>
      </c>
      <c r="C242" s="4" t="s">
        <v>5</v>
      </c>
      <c r="D242" s="4" t="s">
        <v>5</v>
      </c>
      <c r="E242" s="4" t="s">
        <v>5</v>
      </c>
    </row>
    <row r="243" spans="1:5" ht="45">
      <c r="A243" s="2" t="s">
        <v>64</v>
      </c>
      <c r="B243" s="8">
        <v>-233996</v>
      </c>
      <c r="C243" s="8">
        <v>-280319</v>
      </c>
      <c r="D243" s="4" t="s">
        <v>5</v>
      </c>
      <c r="E243" s="4" t="s">
        <v>5</v>
      </c>
    </row>
    <row r="244" spans="1:5" ht="30">
      <c r="A244" s="3" t="s">
        <v>65</v>
      </c>
      <c r="B244" s="4" t="s">
        <v>5</v>
      </c>
      <c r="C244" s="4" t="s">
        <v>5</v>
      </c>
      <c r="D244" s="4" t="s">
        <v>5</v>
      </c>
      <c r="E244" s="4" t="s">
        <v>5</v>
      </c>
    </row>
    <row r="245" spans="1:5">
      <c r="A245" s="2" t="s">
        <v>66</v>
      </c>
      <c r="B245" s="4">
        <v>-976</v>
      </c>
      <c r="C245" s="8">
        <v>-1302</v>
      </c>
      <c r="D245" s="4" t="s">
        <v>5</v>
      </c>
      <c r="E245" s="4" t="s">
        <v>5</v>
      </c>
    </row>
    <row r="246" spans="1:5">
      <c r="A246" s="2" t="s">
        <v>67</v>
      </c>
      <c r="B246" s="8">
        <v>-234972</v>
      </c>
      <c r="C246" s="8">
        <v>-281621</v>
      </c>
      <c r="D246" s="4" t="s">
        <v>5</v>
      </c>
      <c r="E246" s="4" t="s">
        <v>5</v>
      </c>
    </row>
    <row r="247" spans="1:5" ht="30">
      <c r="A247" s="2" t="s">
        <v>68</v>
      </c>
      <c r="B247" s="7">
        <v>-1008281</v>
      </c>
      <c r="C247" s="7">
        <v>-1039523</v>
      </c>
      <c r="D247" s="4" t="s">
        <v>5</v>
      </c>
      <c r="E247"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5" width="12.28515625" bestFit="1" customWidth="1"/>
  </cols>
  <sheetData>
    <row r="1" spans="1:5" ht="15" customHeight="1">
      <c r="A1" s="1" t="s">
        <v>866</v>
      </c>
      <c r="B1" s="6" t="s">
        <v>80</v>
      </c>
      <c r="C1" s="6"/>
      <c r="D1" s="6" t="s">
        <v>1</v>
      </c>
      <c r="E1" s="6"/>
    </row>
    <row r="2" spans="1:5" ht="30">
      <c r="A2" s="1" t="s">
        <v>27</v>
      </c>
      <c r="B2" s="1" t="s">
        <v>2</v>
      </c>
      <c r="C2" s="1" t="s">
        <v>81</v>
      </c>
      <c r="D2" s="1" t="s">
        <v>2</v>
      </c>
      <c r="E2" s="1" t="s">
        <v>81</v>
      </c>
    </row>
    <row r="3" spans="1:5">
      <c r="A3" s="3" t="s">
        <v>82</v>
      </c>
      <c r="B3" s="4" t="s">
        <v>5</v>
      </c>
      <c r="C3" s="4" t="s">
        <v>5</v>
      </c>
      <c r="D3" s="4" t="s">
        <v>5</v>
      </c>
      <c r="E3" s="4" t="s">
        <v>5</v>
      </c>
    </row>
    <row r="4" spans="1:5">
      <c r="A4" s="2" t="s">
        <v>83</v>
      </c>
      <c r="B4" s="7">
        <v>203777</v>
      </c>
      <c r="C4" s="7">
        <v>200786</v>
      </c>
      <c r="D4" s="7">
        <v>616173</v>
      </c>
      <c r="E4" s="7">
        <v>532407</v>
      </c>
    </row>
    <row r="5" spans="1:5">
      <c r="A5" s="2" t="s">
        <v>84</v>
      </c>
      <c r="B5" s="8">
        <v>-155396</v>
      </c>
      <c r="C5" s="8">
        <v>-162905</v>
      </c>
      <c r="D5" s="8">
        <v>-469303</v>
      </c>
      <c r="E5" s="8">
        <v>-414418</v>
      </c>
    </row>
    <row r="6" spans="1:5">
      <c r="A6" s="2" t="s">
        <v>82</v>
      </c>
      <c r="B6" s="8">
        <v>48381</v>
      </c>
      <c r="C6" s="8">
        <v>37881</v>
      </c>
      <c r="D6" s="8">
        <v>146870</v>
      </c>
      <c r="E6" s="8">
        <v>117989</v>
      </c>
    </row>
    <row r="7" spans="1:5">
      <c r="A7" s="3" t="s">
        <v>85</v>
      </c>
      <c r="B7" s="4" t="s">
        <v>5</v>
      </c>
      <c r="C7" s="4" t="s">
        <v>5</v>
      </c>
      <c r="D7" s="4" t="s">
        <v>5</v>
      </c>
      <c r="E7" s="4" t="s">
        <v>5</v>
      </c>
    </row>
    <row r="8" spans="1:5">
      <c r="A8" s="2" t="s">
        <v>86</v>
      </c>
      <c r="B8" s="8">
        <v>-9897</v>
      </c>
      <c r="C8" s="8">
        <v>-9168</v>
      </c>
      <c r="D8" s="8">
        <v>-30938</v>
      </c>
      <c r="E8" s="8">
        <v>-21953</v>
      </c>
    </row>
    <row r="9" spans="1:5">
      <c r="A9" s="2" t="s">
        <v>87</v>
      </c>
      <c r="B9" s="8">
        <v>-22120</v>
      </c>
      <c r="C9" s="8">
        <v>-20416</v>
      </c>
      <c r="D9" s="8">
        <v>-64663</v>
      </c>
      <c r="E9" s="8">
        <v>-50503</v>
      </c>
    </row>
    <row r="10" spans="1:5">
      <c r="A10" s="2" t="s">
        <v>88</v>
      </c>
      <c r="B10" s="8">
        <v>-4637</v>
      </c>
      <c r="C10" s="8">
        <v>-4105</v>
      </c>
      <c r="D10" s="8">
        <v>-13232</v>
      </c>
      <c r="E10" s="8">
        <v>-10522</v>
      </c>
    </row>
    <row r="11" spans="1:5">
      <c r="A11" s="2" t="s">
        <v>89</v>
      </c>
      <c r="B11" s="8">
        <v>-36654</v>
      </c>
      <c r="C11" s="8">
        <v>-33689</v>
      </c>
      <c r="D11" s="8">
        <v>-108833</v>
      </c>
      <c r="E11" s="8">
        <v>-82978</v>
      </c>
    </row>
    <row r="12" spans="1:5">
      <c r="A12" s="3" t="s">
        <v>90</v>
      </c>
      <c r="B12" s="4" t="s">
        <v>5</v>
      </c>
      <c r="C12" s="4" t="s">
        <v>5</v>
      </c>
      <c r="D12" s="4" t="s">
        <v>5</v>
      </c>
      <c r="E12" s="4" t="s">
        <v>5</v>
      </c>
    </row>
    <row r="13" spans="1:5">
      <c r="A13" s="2" t="s">
        <v>433</v>
      </c>
      <c r="B13" s="8">
        <v>11727</v>
      </c>
      <c r="C13" s="8">
        <v>4192</v>
      </c>
      <c r="D13" s="8">
        <v>38037</v>
      </c>
      <c r="E13" s="8">
        <v>35011</v>
      </c>
    </row>
    <row r="14" spans="1:5">
      <c r="A14" s="3" t="s">
        <v>91</v>
      </c>
      <c r="B14" s="4" t="s">
        <v>5</v>
      </c>
      <c r="C14" s="4" t="s">
        <v>5</v>
      </c>
      <c r="D14" s="4" t="s">
        <v>5</v>
      </c>
      <c r="E14" s="4" t="s">
        <v>5</v>
      </c>
    </row>
    <row r="15" spans="1:5">
      <c r="A15" s="2" t="s">
        <v>92</v>
      </c>
      <c r="B15" s="8">
        <v>-19991</v>
      </c>
      <c r="C15" s="8">
        <v>-19248</v>
      </c>
      <c r="D15" s="8">
        <v>-60448</v>
      </c>
      <c r="E15" s="8">
        <v>-44246</v>
      </c>
    </row>
    <row r="16" spans="1:5" ht="30">
      <c r="A16" s="2" t="s">
        <v>93</v>
      </c>
      <c r="B16" s="4">
        <v>-1</v>
      </c>
      <c r="C16" s="4">
        <v>-370</v>
      </c>
      <c r="D16" s="4">
        <v>-26</v>
      </c>
      <c r="E16" s="8">
        <v>-1088</v>
      </c>
    </row>
    <row r="17" spans="1:5" ht="30">
      <c r="A17" s="2" t="s">
        <v>867</v>
      </c>
      <c r="B17" s="4">
        <v>0</v>
      </c>
      <c r="C17" s="4">
        <v>0</v>
      </c>
      <c r="D17" s="4">
        <v>0</v>
      </c>
      <c r="E17" s="4">
        <v>0</v>
      </c>
    </row>
    <row r="18" spans="1:5">
      <c r="A18" s="2" t="s">
        <v>94</v>
      </c>
      <c r="B18" s="8">
        <v>14417</v>
      </c>
      <c r="C18" s="8">
        <v>13969</v>
      </c>
      <c r="D18" s="8">
        <v>4400</v>
      </c>
      <c r="E18" s="8">
        <v>13935</v>
      </c>
    </row>
    <row r="19" spans="1:5">
      <c r="A19" s="2" t="s">
        <v>95</v>
      </c>
      <c r="B19" s="4">
        <v>0</v>
      </c>
      <c r="C19" s="8">
        <v>-2358</v>
      </c>
      <c r="D19" s="4">
        <v>0</v>
      </c>
      <c r="E19" s="8">
        <v>-2358</v>
      </c>
    </row>
    <row r="20" spans="1:5">
      <c r="A20" s="2" t="s">
        <v>96</v>
      </c>
      <c r="B20" s="8">
        <v>-1164</v>
      </c>
      <c r="C20" s="4">
        <v>-127</v>
      </c>
      <c r="D20" s="4">
        <v>-425</v>
      </c>
      <c r="E20" s="4">
        <v>-491</v>
      </c>
    </row>
    <row r="21" spans="1:5">
      <c r="A21" s="2" t="s">
        <v>569</v>
      </c>
      <c r="B21" s="8">
        <v>-6739</v>
      </c>
      <c r="C21" s="8">
        <v>-8134</v>
      </c>
      <c r="D21" s="8">
        <v>-56499</v>
      </c>
      <c r="E21" s="8">
        <v>-34248</v>
      </c>
    </row>
    <row r="22" spans="1:5">
      <c r="A22" s="3" t="s">
        <v>98</v>
      </c>
      <c r="B22" s="4" t="s">
        <v>5</v>
      </c>
      <c r="C22" s="4" t="s">
        <v>5</v>
      </c>
      <c r="D22" s="4" t="s">
        <v>5</v>
      </c>
      <c r="E22" s="4" t="s">
        <v>5</v>
      </c>
    </row>
    <row r="23" spans="1:5">
      <c r="A23" s="2" t="s">
        <v>98</v>
      </c>
      <c r="B23" s="8">
        <v>4988</v>
      </c>
      <c r="C23" s="8">
        <v>-3942</v>
      </c>
      <c r="D23" s="8">
        <v>-18462</v>
      </c>
      <c r="E23" s="4">
        <v>763</v>
      </c>
    </row>
    <row r="24" spans="1:5">
      <c r="A24" s="3" t="s">
        <v>99</v>
      </c>
      <c r="B24" s="4" t="s">
        <v>5</v>
      </c>
      <c r="C24" s="4" t="s">
        <v>5</v>
      </c>
      <c r="D24" s="4" t="s">
        <v>5</v>
      </c>
      <c r="E24" s="4" t="s">
        <v>5</v>
      </c>
    </row>
    <row r="25" spans="1:5">
      <c r="A25" s="2" t="s">
        <v>100</v>
      </c>
      <c r="B25" s="8">
        <v>-5632</v>
      </c>
      <c r="C25" s="8">
        <v>-2366</v>
      </c>
      <c r="D25" s="8">
        <v>-6985</v>
      </c>
      <c r="E25" s="8">
        <v>-10985</v>
      </c>
    </row>
    <row r="26" spans="1:5">
      <c r="A26" s="2" t="s">
        <v>99</v>
      </c>
      <c r="B26" s="4">
        <v>-644</v>
      </c>
      <c r="C26" s="8">
        <v>-6308</v>
      </c>
      <c r="D26" s="8">
        <v>-25447</v>
      </c>
      <c r="E26" s="8">
        <v>-10222</v>
      </c>
    </row>
    <row r="27" spans="1:5" ht="30">
      <c r="A27" s="3" t="s">
        <v>101</v>
      </c>
      <c r="B27" s="4" t="s">
        <v>5</v>
      </c>
      <c r="C27" s="4" t="s">
        <v>5</v>
      </c>
      <c r="D27" s="4" t="s">
        <v>5</v>
      </c>
      <c r="E27" s="4" t="s">
        <v>5</v>
      </c>
    </row>
    <row r="28" spans="1:5" ht="30">
      <c r="A28" s="2" t="s">
        <v>102</v>
      </c>
      <c r="B28" s="4">
        <v>-110</v>
      </c>
      <c r="C28" s="8">
        <v>-1621</v>
      </c>
      <c r="D28" s="4">
        <v>-465</v>
      </c>
      <c r="E28" s="8">
        <v>-2017</v>
      </c>
    </row>
    <row r="29" spans="1:5" ht="30">
      <c r="A29" s="2" t="s">
        <v>468</v>
      </c>
      <c r="B29" s="4">
        <v>-534</v>
      </c>
      <c r="C29" s="8">
        <v>-4687</v>
      </c>
      <c r="D29" s="8">
        <v>-24982</v>
      </c>
      <c r="E29" s="8">
        <v>-8205</v>
      </c>
    </row>
    <row r="30" spans="1:5">
      <c r="A30" s="2" t="s">
        <v>106</v>
      </c>
      <c r="B30" s="4">
        <v>978</v>
      </c>
      <c r="C30" s="8">
        <v>2643</v>
      </c>
      <c r="D30" s="8">
        <v>-23993</v>
      </c>
      <c r="E30" s="4">
        <v>-706</v>
      </c>
    </row>
    <row r="31" spans="1:5" ht="30">
      <c r="A31" s="2" t="s">
        <v>861</v>
      </c>
      <c r="B31" s="4" t="s">
        <v>5</v>
      </c>
      <c r="C31" s="4" t="s">
        <v>5</v>
      </c>
      <c r="D31" s="4" t="s">
        <v>5</v>
      </c>
      <c r="E31" s="4" t="s">
        <v>5</v>
      </c>
    </row>
    <row r="32" spans="1:5">
      <c r="A32" s="3" t="s">
        <v>82</v>
      </c>
      <c r="B32" s="4" t="s">
        <v>5</v>
      </c>
      <c r="C32" s="4" t="s">
        <v>5</v>
      </c>
      <c r="D32" s="4" t="s">
        <v>5</v>
      </c>
      <c r="E32" s="4" t="s">
        <v>5</v>
      </c>
    </row>
    <row r="33" spans="1:5">
      <c r="A33" s="2" t="s">
        <v>83</v>
      </c>
      <c r="B33" s="4">
        <v>0</v>
      </c>
      <c r="C33" s="4">
        <v>0</v>
      </c>
      <c r="D33" s="4">
        <v>0</v>
      </c>
      <c r="E33" s="4">
        <v>0</v>
      </c>
    </row>
    <row r="34" spans="1:5">
      <c r="A34" s="2" t="s">
        <v>84</v>
      </c>
      <c r="B34" s="4">
        <v>0</v>
      </c>
      <c r="C34" s="4">
        <v>0</v>
      </c>
      <c r="D34" s="4">
        <v>0</v>
      </c>
      <c r="E34" s="4">
        <v>0</v>
      </c>
    </row>
    <row r="35" spans="1:5">
      <c r="A35" s="2" t="s">
        <v>82</v>
      </c>
      <c r="B35" s="4">
        <v>0</v>
      </c>
      <c r="C35" s="4">
        <v>0</v>
      </c>
      <c r="D35" s="4">
        <v>0</v>
      </c>
      <c r="E35" s="4">
        <v>0</v>
      </c>
    </row>
    <row r="36" spans="1:5">
      <c r="A36" s="3" t="s">
        <v>85</v>
      </c>
      <c r="B36" s="4" t="s">
        <v>5</v>
      </c>
      <c r="C36" s="4" t="s">
        <v>5</v>
      </c>
      <c r="D36" s="4" t="s">
        <v>5</v>
      </c>
      <c r="E36" s="4" t="s">
        <v>5</v>
      </c>
    </row>
    <row r="37" spans="1:5">
      <c r="A37" s="2" t="s">
        <v>86</v>
      </c>
      <c r="B37" s="4">
        <v>0</v>
      </c>
      <c r="C37" s="4">
        <v>0</v>
      </c>
      <c r="D37" s="4">
        <v>0</v>
      </c>
      <c r="E37" s="4">
        <v>0</v>
      </c>
    </row>
    <row r="38" spans="1:5">
      <c r="A38" s="2" t="s">
        <v>87</v>
      </c>
      <c r="B38" s="4">
        <v>-57</v>
      </c>
      <c r="C38" s="4">
        <v>-568</v>
      </c>
      <c r="D38" s="4">
        <v>-805</v>
      </c>
      <c r="E38" s="4">
        <v>-686</v>
      </c>
    </row>
    <row r="39" spans="1:5">
      <c r="A39" s="2" t="s">
        <v>88</v>
      </c>
      <c r="B39" s="4">
        <v>0</v>
      </c>
      <c r="C39" s="4">
        <v>0</v>
      </c>
      <c r="D39" s="4">
        <v>0</v>
      </c>
      <c r="E39" s="4">
        <v>0</v>
      </c>
    </row>
    <row r="40" spans="1:5">
      <c r="A40" s="2" t="s">
        <v>89</v>
      </c>
      <c r="B40" s="4">
        <v>-57</v>
      </c>
      <c r="C40" s="4">
        <v>-568</v>
      </c>
      <c r="D40" s="4">
        <v>-805</v>
      </c>
      <c r="E40" s="4">
        <v>-686</v>
      </c>
    </row>
    <row r="41" spans="1:5">
      <c r="A41" s="3" t="s">
        <v>90</v>
      </c>
      <c r="B41" s="4" t="s">
        <v>5</v>
      </c>
      <c r="C41" s="4" t="s">
        <v>5</v>
      </c>
      <c r="D41" s="4" t="s">
        <v>5</v>
      </c>
      <c r="E41" s="4" t="s">
        <v>5</v>
      </c>
    </row>
    <row r="42" spans="1:5">
      <c r="A42" s="2" t="s">
        <v>433</v>
      </c>
      <c r="B42" s="4">
        <v>-57</v>
      </c>
      <c r="C42" s="4">
        <v>-568</v>
      </c>
      <c r="D42" s="4">
        <v>-805</v>
      </c>
      <c r="E42" s="4">
        <v>-686</v>
      </c>
    </row>
    <row r="43" spans="1:5">
      <c r="A43" s="3" t="s">
        <v>91</v>
      </c>
      <c r="B43" s="4" t="s">
        <v>5</v>
      </c>
      <c r="C43" s="4" t="s">
        <v>5</v>
      </c>
      <c r="D43" s="4" t="s">
        <v>5</v>
      </c>
      <c r="E43" s="4" t="s">
        <v>5</v>
      </c>
    </row>
    <row r="44" spans="1:5">
      <c r="A44" s="2" t="s">
        <v>92</v>
      </c>
      <c r="B44" s="4">
        <v>-103</v>
      </c>
      <c r="C44" s="4">
        <v>-27</v>
      </c>
      <c r="D44" s="4">
        <v>-307</v>
      </c>
      <c r="E44" s="4">
        <v>-27</v>
      </c>
    </row>
    <row r="45" spans="1:5" ht="30">
      <c r="A45" s="2" t="s">
        <v>93</v>
      </c>
      <c r="B45" s="4">
        <v>0</v>
      </c>
      <c r="C45" s="4">
        <v>0</v>
      </c>
      <c r="D45" s="4">
        <v>0</v>
      </c>
      <c r="E45" s="4">
        <v>0</v>
      </c>
    </row>
    <row r="46" spans="1:5" ht="30">
      <c r="A46" s="2" t="s">
        <v>867</v>
      </c>
      <c r="B46" s="4">
        <v>-374</v>
      </c>
      <c r="C46" s="8">
        <v>-4092</v>
      </c>
      <c r="D46" s="8">
        <v>-23870</v>
      </c>
      <c r="E46" s="8">
        <v>-7493</v>
      </c>
    </row>
    <row r="47" spans="1:5">
      <c r="A47" s="2" t="s">
        <v>94</v>
      </c>
      <c r="B47" s="4">
        <v>0</v>
      </c>
      <c r="C47" s="4">
        <v>0</v>
      </c>
      <c r="D47" s="4">
        <v>0</v>
      </c>
      <c r="E47" s="4">
        <v>1</v>
      </c>
    </row>
    <row r="48" spans="1:5">
      <c r="A48" s="2" t="s">
        <v>95</v>
      </c>
      <c r="B48" s="4" t="s">
        <v>5</v>
      </c>
      <c r="C48" s="4">
        <v>0</v>
      </c>
      <c r="D48" s="4" t="s">
        <v>5</v>
      </c>
      <c r="E48" s="4">
        <v>0</v>
      </c>
    </row>
    <row r="49" spans="1:5">
      <c r="A49" s="2" t="s">
        <v>96</v>
      </c>
      <c r="B49" s="4">
        <v>0</v>
      </c>
      <c r="C49" s="4">
        <v>0</v>
      </c>
      <c r="D49" s="4">
        <v>0</v>
      </c>
      <c r="E49" s="4">
        <v>0</v>
      </c>
    </row>
    <row r="50" spans="1:5">
      <c r="A50" s="2" t="s">
        <v>569</v>
      </c>
      <c r="B50" s="4">
        <v>-477</v>
      </c>
      <c r="C50" s="8">
        <v>-4119</v>
      </c>
      <c r="D50" s="8">
        <v>-24177</v>
      </c>
      <c r="E50" s="8">
        <v>-7519</v>
      </c>
    </row>
    <row r="51" spans="1:5">
      <c r="A51" s="3" t="s">
        <v>98</v>
      </c>
      <c r="B51" s="4" t="s">
        <v>5</v>
      </c>
      <c r="C51" s="4" t="s">
        <v>5</v>
      </c>
      <c r="D51" s="4" t="s">
        <v>5</v>
      </c>
      <c r="E51" s="4" t="s">
        <v>5</v>
      </c>
    </row>
    <row r="52" spans="1:5">
      <c r="A52" s="2" t="s">
        <v>98</v>
      </c>
      <c r="B52" s="4">
        <v>-534</v>
      </c>
      <c r="C52" s="8">
        <v>-4687</v>
      </c>
      <c r="D52" s="8">
        <v>-24982</v>
      </c>
      <c r="E52" s="8">
        <v>-8205</v>
      </c>
    </row>
    <row r="53" spans="1:5">
      <c r="A53" s="3" t="s">
        <v>99</v>
      </c>
      <c r="B53" s="4" t="s">
        <v>5</v>
      </c>
      <c r="C53" s="4" t="s">
        <v>5</v>
      </c>
      <c r="D53" s="4" t="s">
        <v>5</v>
      </c>
      <c r="E53" s="4" t="s">
        <v>5</v>
      </c>
    </row>
    <row r="54" spans="1:5">
      <c r="A54" s="2" t="s">
        <v>100</v>
      </c>
      <c r="B54" s="4">
        <v>0</v>
      </c>
      <c r="C54" s="4">
        <v>0</v>
      </c>
      <c r="D54" s="4">
        <v>0</v>
      </c>
      <c r="E54" s="4">
        <v>0</v>
      </c>
    </row>
    <row r="55" spans="1:5">
      <c r="A55" s="2" t="s">
        <v>99</v>
      </c>
      <c r="B55" s="4">
        <v>-534</v>
      </c>
      <c r="C55" s="8">
        <v>-4687</v>
      </c>
      <c r="D55" s="8">
        <v>-24982</v>
      </c>
      <c r="E55" s="8">
        <v>-8205</v>
      </c>
    </row>
    <row r="56" spans="1:5" ht="30">
      <c r="A56" s="3" t="s">
        <v>101</v>
      </c>
      <c r="B56" s="4" t="s">
        <v>5</v>
      </c>
      <c r="C56" s="4" t="s">
        <v>5</v>
      </c>
      <c r="D56" s="4" t="s">
        <v>5</v>
      </c>
      <c r="E56" s="4" t="s">
        <v>5</v>
      </c>
    </row>
    <row r="57" spans="1:5" ht="30">
      <c r="A57" s="2" t="s">
        <v>102</v>
      </c>
      <c r="B57" s="4">
        <v>0</v>
      </c>
      <c r="C57" s="4">
        <v>0</v>
      </c>
      <c r="D57" s="4">
        <v>0</v>
      </c>
      <c r="E57" s="4">
        <v>0</v>
      </c>
    </row>
    <row r="58" spans="1:5" ht="30">
      <c r="A58" s="2" t="s">
        <v>468</v>
      </c>
      <c r="B58" s="4">
        <v>-534</v>
      </c>
      <c r="C58" s="8">
        <v>-4687</v>
      </c>
      <c r="D58" s="8">
        <v>-24982</v>
      </c>
      <c r="E58" s="8">
        <v>-8205</v>
      </c>
    </row>
    <row r="59" spans="1:5">
      <c r="A59" s="2" t="s">
        <v>106</v>
      </c>
      <c r="B59" s="4">
        <v>978</v>
      </c>
      <c r="C59" s="8">
        <v>2643</v>
      </c>
      <c r="D59" s="8">
        <v>-23993</v>
      </c>
      <c r="E59" s="4">
        <v>-706</v>
      </c>
    </row>
    <row r="60" spans="1:5">
      <c r="A60" s="2" t="s">
        <v>862</v>
      </c>
      <c r="B60" s="4" t="s">
        <v>5</v>
      </c>
      <c r="C60" s="4" t="s">
        <v>5</v>
      </c>
      <c r="D60" s="4" t="s">
        <v>5</v>
      </c>
      <c r="E60" s="4" t="s">
        <v>5</v>
      </c>
    </row>
    <row r="61" spans="1:5">
      <c r="A61" s="3" t="s">
        <v>82</v>
      </c>
      <c r="B61" s="4" t="s">
        <v>5</v>
      </c>
      <c r="C61" s="4" t="s">
        <v>5</v>
      </c>
      <c r="D61" s="4" t="s">
        <v>5</v>
      </c>
      <c r="E61" s="4" t="s">
        <v>5</v>
      </c>
    </row>
    <row r="62" spans="1:5">
      <c r="A62" s="2" t="s">
        <v>83</v>
      </c>
      <c r="B62" s="8">
        <v>72428</v>
      </c>
      <c r="C62" s="8">
        <v>79969</v>
      </c>
      <c r="D62" s="8">
        <v>224943</v>
      </c>
      <c r="E62" s="8">
        <v>249487</v>
      </c>
    </row>
    <row r="63" spans="1:5">
      <c r="A63" s="2" t="s">
        <v>84</v>
      </c>
      <c r="B63" s="8">
        <v>-53799</v>
      </c>
      <c r="C63" s="8">
        <v>-64178</v>
      </c>
      <c r="D63" s="8">
        <v>-171817</v>
      </c>
      <c r="E63" s="8">
        <v>-199444</v>
      </c>
    </row>
    <row r="64" spans="1:5">
      <c r="A64" s="2" t="s">
        <v>82</v>
      </c>
      <c r="B64" s="8">
        <v>18629</v>
      </c>
      <c r="C64" s="8">
        <v>15791</v>
      </c>
      <c r="D64" s="8">
        <v>53126</v>
      </c>
      <c r="E64" s="8">
        <v>50043</v>
      </c>
    </row>
    <row r="65" spans="1:5">
      <c r="A65" s="3" t="s">
        <v>85</v>
      </c>
      <c r="B65" s="4" t="s">
        <v>5</v>
      </c>
      <c r="C65" s="4" t="s">
        <v>5</v>
      </c>
      <c r="D65" s="4" t="s">
        <v>5</v>
      </c>
      <c r="E65" s="4" t="s">
        <v>5</v>
      </c>
    </row>
    <row r="66" spans="1:5">
      <c r="A66" s="2" t="s">
        <v>86</v>
      </c>
      <c r="B66" s="8">
        <v>-2791</v>
      </c>
      <c r="C66" s="8">
        <v>-3061</v>
      </c>
      <c r="D66" s="8">
        <v>-9252</v>
      </c>
      <c r="E66" s="8">
        <v>-9061</v>
      </c>
    </row>
    <row r="67" spans="1:5">
      <c r="A67" s="2" t="s">
        <v>87</v>
      </c>
      <c r="B67" s="8">
        <v>-11531</v>
      </c>
      <c r="C67" s="8">
        <v>-17277</v>
      </c>
      <c r="D67" s="8">
        <v>-31598</v>
      </c>
      <c r="E67" s="8">
        <v>-36478</v>
      </c>
    </row>
    <row r="68" spans="1:5">
      <c r="A68" s="2" t="s">
        <v>88</v>
      </c>
      <c r="B68" s="8">
        <v>-1432</v>
      </c>
      <c r="C68" s="8">
        <v>-1432</v>
      </c>
      <c r="D68" s="8">
        <v>-4296</v>
      </c>
      <c r="E68" s="8">
        <v>-4296</v>
      </c>
    </row>
    <row r="69" spans="1:5">
      <c r="A69" s="2" t="s">
        <v>89</v>
      </c>
      <c r="B69" s="8">
        <v>-15754</v>
      </c>
      <c r="C69" s="8">
        <v>-21770</v>
      </c>
      <c r="D69" s="8">
        <v>-45146</v>
      </c>
      <c r="E69" s="8">
        <v>-49835</v>
      </c>
    </row>
    <row r="70" spans="1:5">
      <c r="A70" s="3" t="s">
        <v>90</v>
      </c>
      <c r="B70" s="4" t="s">
        <v>5</v>
      </c>
      <c r="C70" s="4" t="s">
        <v>5</v>
      </c>
      <c r="D70" s="4" t="s">
        <v>5</v>
      </c>
      <c r="E70" s="4" t="s">
        <v>5</v>
      </c>
    </row>
    <row r="71" spans="1:5">
      <c r="A71" s="2" t="s">
        <v>433</v>
      </c>
      <c r="B71" s="8">
        <v>2875</v>
      </c>
      <c r="C71" s="8">
        <v>-5979</v>
      </c>
      <c r="D71" s="8">
        <v>7980</v>
      </c>
      <c r="E71" s="4">
        <v>208</v>
      </c>
    </row>
    <row r="72" spans="1:5">
      <c r="A72" s="3" t="s">
        <v>91</v>
      </c>
      <c r="B72" s="4" t="s">
        <v>5</v>
      </c>
      <c r="C72" s="4" t="s">
        <v>5</v>
      </c>
      <c r="D72" s="4" t="s">
        <v>5</v>
      </c>
      <c r="E72" s="4" t="s">
        <v>5</v>
      </c>
    </row>
    <row r="73" spans="1:5">
      <c r="A73" s="2" t="s">
        <v>92</v>
      </c>
      <c r="B73" s="8">
        <v>-11333</v>
      </c>
      <c r="C73" s="8">
        <v>-11001</v>
      </c>
      <c r="D73" s="8">
        <v>-33406</v>
      </c>
      <c r="E73" s="8">
        <v>-29026</v>
      </c>
    </row>
    <row r="74" spans="1:5" ht="30">
      <c r="A74" s="2" t="s">
        <v>93</v>
      </c>
      <c r="B74" s="4">
        <v>-1</v>
      </c>
      <c r="C74" s="4">
        <v>-366</v>
      </c>
      <c r="D74" s="4">
        <v>-26</v>
      </c>
      <c r="E74" s="8">
        <v>-1048</v>
      </c>
    </row>
    <row r="75" spans="1:5" ht="30">
      <c r="A75" s="2" t="s">
        <v>867</v>
      </c>
      <c r="B75" s="4">
        <v>0</v>
      </c>
      <c r="C75" s="8">
        <v>-24393</v>
      </c>
      <c r="D75" s="4">
        <v>0</v>
      </c>
      <c r="E75" s="8">
        <v>-17175</v>
      </c>
    </row>
    <row r="76" spans="1:5">
      <c r="A76" s="2" t="s">
        <v>94</v>
      </c>
      <c r="B76" s="4">
        <v>-347</v>
      </c>
      <c r="C76" s="8">
        <v>-8762</v>
      </c>
      <c r="D76" s="4">
        <v>-519</v>
      </c>
      <c r="E76" s="8">
        <v>-6357</v>
      </c>
    </row>
    <row r="77" spans="1:5">
      <c r="A77" s="2" t="s">
        <v>95</v>
      </c>
      <c r="B77" s="4" t="s">
        <v>5</v>
      </c>
      <c r="C77" s="8">
        <v>-2358</v>
      </c>
      <c r="D77" s="4" t="s">
        <v>5</v>
      </c>
      <c r="E77" s="8">
        <v>-2358</v>
      </c>
    </row>
    <row r="78" spans="1:5">
      <c r="A78" s="2" t="s">
        <v>96</v>
      </c>
      <c r="B78" s="4">
        <v>-828</v>
      </c>
      <c r="C78" s="4">
        <v>29</v>
      </c>
      <c r="D78" s="8">
        <v>-1053</v>
      </c>
      <c r="E78" s="4">
        <v>-310</v>
      </c>
    </row>
    <row r="79" spans="1:5">
      <c r="A79" s="2" t="s">
        <v>569</v>
      </c>
      <c r="B79" s="8">
        <v>-12509</v>
      </c>
      <c r="C79" s="8">
        <v>-46851</v>
      </c>
      <c r="D79" s="8">
        <v>-35004</v>
      </c>
      <c r="E79" s="8">
        <v>-56274</v>
      </c>
    </row>
    <row r="80" spans="1:5">
      <c r="A80" s="3" t="s">
        <v>98</v>
      </c>
      <c r="B80" s="4" t="s">
        <v>5</v>
      </c>
      <c r="C80" s="4" t="s">
        <v>5</v>
      </c>
      <c r="D80" s="4" t="s">
        <v>5</v>
      </c>
      <c r="E80" s="4" t="s">
        <v>5</v>
      </c>
    </row>
    <row r="81" spans="1:5">
      <c r="A81" s="2" t="s">
        <v>98</v>
      </c>
      <c r="B81" s="8">
        <v>-9634</v>
      </c>
      <c r="C81" s="8">
        <v>-52830</v>
      </c>
      <c r="D81" s="8">
        <v>-27024</v>
      </c>
      <c r="E81" s="8">
        <v>-56066</v>
      </c>
    </row>
    <row r="82" spans="1:5">
      <c r="A82" s="3" t="s">
        <v>99</v>
      </c>
      <c r="B82" s="4" t="s">
        <v>5</v>
      </c>
      <c r="C82" s="4" t="s">
        <v>5</v>
      </c>
      <c r="D82" s="4" t="s">
        <v>5</v>
      </c>
      <c r="E82" s="4" t="s">
        <v>5</v>
      </c>
    </row>
    <row r="83" spans="1:5">
      <c r="A83" s="2" t="s">
        <v>100</v>
      </c>
      <c r="B83" s="4">
        <v>-494</v>
      </c>
      <c r="C83" s="8">
        <v>5199</v>
      </c>
      <c r="D83" s="4">
        <v>-485</v>
      </c>
      <c r="E83" s="4">
        <v>288</v>
      </c>
    </row>
    <row r="84" spans="1:5">
      <c r="A84" s="2" t="s">
        <v>99</v>
      </c>
      <c r="B84" s="8">
        <v>-10128</v>
      </c>
      <c r="C84" s="8">
        <v>-47631</v>
      </c>
      <c r="D84" s="8">
        <v>-27509</v>
      </c>
      <c r="E84" s="8">
        <v>-55778</v>
      </c>
    </row>
    <row r="85" spans="1:5" ht="30">
      <c r="A85" s="3" t="s">
        <v>101</v>
      </c>
      <c r="B85" s="4" t="s">
        <v>5</v>
      </c>
      <c r="C85" s="4" t="s">
        <v>5</v>
      </c>
      <c r="D85" s="4" t="s">
        <v>5</v>
      </c>
      <c r="E85" s="4" t="s">
        <v>5</v>
      </c>
    </row>
    <row r="86" spans="1:5" ht="30">
      <c r="A86" s="2" t="s">
        <v>102</v>
      </c>
      <c r="B86" s="4">
        <v>0</v>
      </c>
      <c r="C86" s="4">
        <v>0</v>
      </c>
      <c r="D86" s="4">
        <v>0</v>
      </c>
      <c r="E86" s="4">
        <v>0</v>
      </c>
    </row>
    <row r="87" spans="1:5" ht="30">
      <c r="A87" s="2" t="s">
        <v>468</v>
      </c>
      <c r="B87" s="8">
        <v>-10128</v>
      </c>
      <c r="C87" s="8">
        <v>-47631</v>
      </c>
      <c r="D87" s="8">
        <v>-27509</v>
      </c>
      <c r="E87" s="8">
        <v>-55778</v>
      </c>
    </row>
    <row r="88" spans="1:5">
      <c r="A88" s="2" t="s">
        <v>106</v>
      </c>
      <c r="B88" s="8">
        <v>-10128</v>
      </c>
      <c r="C88" s="8">
        <v>-47631</v>
      </c>
      <c r="D88" s="8">
        <v>-27509</v>
      </c>
      <c r="E88" s="8">
        <v>-55778</v>
      </c>
    </row>
    <row r="89" spans="1:5">
      <c r="A89" s="2" t="s">
        <v>863</v>
      </c>
      <c r="B89" s="4" t="s">
        <v>5</v>
      </c>
      <c r="C89" s="4" t="s">
        <v>5</v>
      </c>
      <c r="D89" s="4" t="s">
        <v>5</v>
      </c>
      <c r="E89" s="4" t="s">
        <v>5</v>
      </c>
    </row>
    <row r="90" spans="1:5">
      <c r="A90" s="3" t="s">
        <v>82</v>
      </c>
      <c r="B90" s="4" t="s">
        <v>5</v>
      </c>
      <c r="C90" s="4" t="s">
        <v>5</v>
      </c>
      <c r="D90" s="4" t="s">
        <v>5</v>
      </c>
      <c r="E90" s="4" t="s">
        <v>5</v>
      </c>
    </row>
    <row r="91" spans="1:5">
      <c r="A91" s="2" t="s">
        <v>83</v>
      </c>
      <c r="B91" s="8">
        <v>116446</v>
      </c>
      <c r="C91" s="8">
        <v>117768</v>
      </c>
      <c r="D91" s="8">
        <v>365943</v>
      </c>
      <c r="E91" s="8">
        <v>332454</v>
      </c>
    </row>
    <row r="92" spans="1:5">
      <c r="A92" s="2" t="s">
        <v>84</v>
      </c>
      <c r="B92" s="8">
        <v>-93928</v>
      </c>
      <c r="C92" s="8">
        <v>-104623</v>
      </c>
      <c r="D92" s="8">
        <v>-291636</v>
      </c>
      <c r="E92" s="8">
        <v>-273765</v>
      </c>
    </row>
    <row r="93" spans="1:5">
      <c r="A93" s="2" t="s">
        <v>82</v>
      </c>
      <c r="B93" s="8">
        <v>22518</v>
      </c>
      <c r="C93" s="8">
        <v>13145</v>
      </c>
      <c r="D93" s="8">
        <v>74307</v>
      </c>
      <c r="E93" s="8">
        <v>58689</v>
      </c>
    </row>
    <row r="94" spans="1:5">
      <c r="A94" s="3" t="s">
        <v>85</v>
      </c>
      <c r="B94" s="4" t="s">
        <v>5</v>
      </c>
      <c r="C94" s="4" t="s">
        <v>5</v>
      </c>
      <c r="D94" s="4" t="s">
        <v>5</v>
      </c>
      <c r="E94" s="4" t="s">
        <v>5</v>
      </c>
    </row>
    <row r="95" spans="1:5">
      <c r="A95" s="2" t="s">
        <v>86</v>
      </c>
      <c r="B95" s="8">
        <v>-5065</v>
      </c>
      <c r="C95" s="8">
        <v>-4237</v>
      </c>
      <c r="D95" s="8">
        <v>-15599</v>
      </c>
      <c r="E95" s="8">
        <v>-11022</v>
      </c>
    </row>
    <row r="96" spans="1:5">
      <c r="A96" s="2" t="s">
        <v>87</v>
      </c>
      <c r="B96" s="8">
        <v>-7583</v>
      </c>
      <c r="C96" s="4">
        <v>405</v>
      </c>
      <c r="D96" s="8">
        <v>-24722</v>
      </c>
      <c r="E96" s="8">
        <v>-9801</v>
      </c>
    </row>
    <row r="97" spans="1:5">
      <c r="A97" s="2" t="s">
        <v>88</v>
      </c>
      <c r="B97" s="8">
        <v>-2637</v>
      </c>
      <c r="C97" s="8">
        <v>-2178</v>
      </c>
      <c r="D97" s="8">
        <v>-7292</v>
      </c>
      <c r="E97" s="8">
        <v>-5731</v>
      </c>
    </row>
    <row r="98" spans="1:5">
      <c r="A98" s="2" t="s">
        <v>89</v>
      </c>
      <c r="B98" s="8">
        <v>-15285</v>
      </c>
      <c r="C98" s="8">
        <v>-6010</v>
      </c>
      <c r="D98" s="8">
        <v>-47613</v>
      </c>
      <c r="E98" s="8">
        <v>-26554</v>
      </c>
    </row>
    <row r="99" spans="1:5">
      <c r="A99" s="3" t="s">
        <v>90</v>
      </c>
      <c r="B99" s="4" t="s">
        <v>5</v>
      </c>
      <c r="C99" s="4" t="s">
        <v>5</v>
      </c>
      <c r="D99" s="4" t="s">
        <v>5</v>
      </c>
      <c r="E99" s="4" t="s">
        <v>5</v>
      </c>
    </row>
    <row r="100" spans="1:5">
      <c r="A100" s="2" t="s">
        <v>433</v>
      </c>
      <c r="B100" s="8">
        <v>7233</v>
      </c>
      <c r="C100" s="8">
        <v>7135</v>
      </c>
      <c r="D100" s="8">
        <v>26694</v>
      </c>
      <c r="E100" s="8">
        <v>32135</v>
      </c>
    </row>
    <row r="101" spans="1:5">
      <c r="A101" s="3" t="s">
        <v>91</v>
      </c>
      <c r="B101" s="4" t="s">
        <v>5</v>
      </c>
      <c r="C101" s="4" t="s">
        <v>5</v>
      </c>
      <c r="D101" s="4" t="s">
        <v>5</v>
      </c>
      <c r="E101" s="4" t="s">
        <v>5</v>
      </c>
    </row>
    <row r="102" spans="1:5">
      <c r="A102" s="2" t="s">
        <v>92</v>
      </c>
      <c r="B102" s="8">
        <v>-9662</v>
      </c>
      <c r="C102" s="8">
        <v>-7710</v>
      </c>
      <c r="D102" s="8">
        <v>-29935</v>
      </c>
      <c r="E102" s="8">
        <v>-14681</v>
      </c>
    </row>
    <row r="103" spans="1:5" ht="30">
      <c r="A103" s="2" t="s">
        <v>93</v>
      </c>
      <c r="B103" s="4">
        <v>0</v>
      </c>
      <c r="C103" s="4">
        <v>52</v>
      </c>
      <c r="D103" s="4">
        <v>0</v>
      </c>
      <c r="E103" s="4">
        <v>52</v>
      </c>
    </row>
    <row r="104" spans="1:5" ht="30">
      <c r="A104" s="2" t="s">
        <v>867</v>
      </c>
      <c r="B104" s="8">
        <v>-8129</v>
      </c>
      <c r="C104" s="8">
        <v>-46310</v>
      </c>
      <c r="D104" s="8">
        <v>-20748</v>
      </c>
      <c r="E104" s="8">
        <v>-53800</v>
      </c>
    </row>
    <row r="105" spans="1:5">
      <c r="A105" s="2" t="s">
        <v>94</v>
      </c>
      <c r="B105" s="8">
        <v>17114</v>
      </c>
      <c r="C105" s="8">
        <v>22520</v>
      </c>
      <c r="D105" s="8">
        <v>7292</v>
      </c>
      <c r="E105" s="8">
        <v>20080</v>
      </c>
    </row>
    <row r="106" spans="1:5">
      <c r="A106" s="2" t="s">
        <v>95</v>
      </c>
      <c r="B106" s="4" t="s">
        <v>5</v>
      </c>
      <c r="C106" s="4">
        <v>0</v>
      </c>
      <c r="D106" s="4" t="s">
        <v>5</v>
      </c>
      <c r="E106" s="4">
        <v>0</v>
      </c>
    </row>
    <row r="107" spans="1:5">
      <c r="A107" s="2" t="s">
        <v>96</v>
      </c>
      <c r="B107" s="4">
        <v>-332</v>
      </c>
      <c r="C107" s="4">
        <v>-156</v>
      </c>
      <c r="D107" s="4">
        <v>628</v>
      </c>
      <c r="E107" s="4">
        <v>-181</v>
      </c>
    </row>
    <row r="108" spans="1:5">
      <c r="A108" s="2" t="s">
        <v>569</v>
      </c>
      <c r="B108" s="8">
        <v>-1009</v>
      </c>
      <c r="C108" s="8">
        <v>-31604</v>
      </c>
      <c r="D108" s="8">
        <v>-42763</v>
      </c>
      <c r="E108" s="8">
        <v>-48530</v>
      </c>
    </row>
    <row r="109" spans="1:5">
      <c r="A109" s="3" t="s">
        <v>98</v>
      </c>
      <c r="B109" s="4" t="s">
        <v>5</v>
      </c>
      <c r="C109" s="4" t="s">
        <v>5</v>
      </c>
      <c r="D109" s="4" t="s">
        <v>5</v>
      </c>
      <c r="E109" s="4" t="s">
        <v>5</v>
      </c>
    </row>
    <row r="110" spans="1:5">
      <c r="A110" s="2" t="s">
        <v>98</v>
      </c>
      <c r="B110" s="8">
        <v>6224</v>
      </c>
      <c r="C110" s="8">
        <v>-24469</v>
      </c>
      <c r="D110" s="8">
        <v>-16069</v>
      </c>
      <c r="E110" s="8">
        <v>-16395</v>
      </c>
    </row>
    <row r="111" spans="1:5">
      <c r="A111" s="3" t="s">
        <v>99</v>
      </c>
      <c r="B111" s="4" t="s">
        <v>5</v>
      </c>
      <c r="C111" s="4" t="s">
        <v>5</v>
      </c>
      <c r="D111" s="4" t="s">
        <v>5</v>
      </c>
      <c r="E111" s="4" t="s">
        <v>5</v>
      </c>
    </row>
    <row r="112" spans="1:5">
      <c r="A112" s="2" t="s">
        <v>100</v>
      </c>
      <c r="B112" s="8">
        <v>-4470</v>
      </c>
      <c r="C112" s="8">
        <v>-3769</v>
      </c>
      <c r="D112" s="8">
        <v>-5834</v>
      </c>
      <c r="E112" s="8">
        <v>-7477</v>
      </c>
    </row>
    <row r="113" spans="1:5">
      <c r="A113" s="2" t="s">
        <v>99</v>
      </c>
      <c r="B113" s="8">
        <v>1754</v>
      </c>
      <c r="C113" s="8">
        <v>-28238</v>
      </c>
      <c r="D113" s="8">
        <v>-21903</v>
      </c>
      <c r="E113" s="8">
        <v>-23872</v>
      </c>
    </row>
    <row r="114" spans="1:5" ht="30">
      <c r="A114" s="3" t="s">
        <v>101</v>
      </c>
      <c r="B114" s="4" t="s">
        <v>5</v>
      </c>
      <c r="C114" s="4" t="s">
        <v>5</v>
      </c>
      <c r="D114" s="4" t="s">
        <v>5</v>
      </c>
      <c r="E114" s="4" t="s">
        <v>5</v>
      </c>
    </row>
    <row r="115" spans="1:5" ht="30">
      <c r="A115" s="2" t="s">
        <v>102</v>
      </c>
      <c r="B115" s="4">
        <v>-343</v>
      </c>
      <c r="C115" s="8">
        <v>-1660</v>
      </c>
      <c r="D115" s="4">
        <v>-931</v>
      </c>
      <c r="E115" s="8">
        <v>-2056</v>
      </c>
    </row>
    <row r="116" spans="1:5" ht="30">
      <c r="A116" s="2" t="s">
        <v>468</v>
      </c>
      <c r="B116" s="8">
        <v>2097</v>
      </c>
      <c r="C116" s="8">
        <v>-26578</v>
      </c>
      <c r="D116" s="8">
        <v>-20972</v>
      </c>
      <c r="E116" s="8">
        <v>-21816</v>
      </c>
    </row>
    <row r="117" spans="1:5">
      <c r="A117" s="2" t="s">
        <v>106</v>
      </c>
      <c r="B117" s="8">
        <v>3376</v>
      </c>
      <c r="C117" s="8">
        <v>-19287</v>
      </c>
      <c r="D117" s="8">
        <v>-20449</v>
      </c>
      <c r="E117" s="8">
        <v>-14356</v>
      </c>
    </row>
    <row r="118" spans="1:5">
      <c r="A118" s="2" t="s">
        <v>864</v>
      </c>
      <c r="B118" s="4" t="s">
        <v>5</v>
      </c>
      <c r="C118" s="4" t="s">
        <v>5</v>
      </c>
      <c r="D118" s="4" t="s">
        <v>5</v>
      </c>
      <c r="E118" s="4" t="s">
        <v>5</v>
      </c>
    </row>
    <row r="119" spans="1:5">
      <c r="A119" s="3" t="s">
        <v>82</v>
      </c>
      <c r="B119" s="4" t="s">
        <v>5</v>
      </c>
      <c r="C119" s="4" t="s">
        <v>5</v>
      </c>
      <c r="D119" s="4" t="s">
        <v>5</v>
      </c>
      <c r="E119" s="4" t="s">
        <v>5</v>
      </c>
    </row>
    <row r="120" spans="1:5">
      <c r="A120" s="2" t="s">
        <v>83</v>
      </c>
      <c r="B120" s="8">
        <v>42361</v>
      </c>
      <c r="C120" s="8">
        <v>31437</v>
      </c>
      <c r="D120" s="8">
        <v>110510</v>
      </c>
      <c r="E120" s="8">
        <v>31437</v>
      </c>
    </row>
    <row r="121" spans="1:5">
      <c r="A121" s="2" t="s">
        <v>84</v>
      </c>
      <c r="B121" s="8">
        <v>-32484</v>
      </c>
      <c r="C121" s="8">
        <v>-26271</v>
      </c>
      <c r="D121" s="8">
        <v>-88827</v>
      </c>
      <c r="E121" s="8">
        <v>-26271</v>
      </c>
    </row>
    <row r="122" spans="1:5">
      <c r="A122" s="2" t="s">
        <v>82</v>
      </c>
      <c r="B122" s="8">
        <v>9877</v>
      </c>
      <c r="C122" s="8">
        <v>5166</v>
      </c>
      <c r="D122" s="8">
        <v>21683</v>
      </c>
      <c r="E122" s="8">
        <v>5166</v>
      </c>
    </row>
    <row r="123" spans="1:5">
      <c r="A123" s="3" t="s">
        <v>85</v>
      </c>
      <c r="B123" s="4" t="s">
        <v>5</v>
      </c>
      <c r="C123" s="4" t="s">
        <v>5</v>
      </c>
      <c r="D123" s="4" t="s">
        <v>5</v>
      </c>
      <c r="E123" s="4" t="s">
        <v>5</v>
      </c>
    </row>
    <row r="124" spans="1:5">
      <c r="A124" s="2" t="s">
        <v>86</v>
      </c>
      <c r="B124" s="8">
        <v>-2041</v>
      </c>
      <c r="C124" s="8">
        <v>-1870</v>
      </c>
      <c r="D124" s="8">
        <v>-6087</v>
      </c>
      <c r="E124" s="8">
        <v>-1870</v>
      </c>
    </row>
    <row r="125" spans="1:5">
      <c r="A125" s="2" t="s">
        <v>87</v>
      </c>
      <c r="B125" s="8">
        <v>-2399</v>
      </c>
      <c r="C125" s="8">
        <v>-2976</v>
      </c>
      <c r="D125" s="8">
        <v>-6988</v>
      </c>
      <c r="E125" s="8">
        <v>-3538</v>
      </c>
    </row>
    <row r="126" spans="1:5">
      <c r="A126" s="2" t="s">
        <v>88</v>
      </c>
      <c r="B126" s="4">
        <v>-568</v>
      </c>
      <c r="C126" s="4">
        <v>-495</v>
      </c>
      <c r="D126" s="8">
        <v>-1644</v>
      </c>
      <c r="E126" s="4">
        <v>-495</v>
      </c>
    </row>
    <row r="127" spans="1:5">
      <c r="A127" s="2" t="s">
        <v>89</v>
      </c>
      <c r="B127" s="8">
        <v>-5008</v>
      </c>
      <c r="C127" s="8">
        <v>-5341</v>
      </c>
      <c r="D127" s="8">
        <v>-14719</v>
      </c>
      <c r="E127" s="8">
        <v>-5903</v>
      </c>
    </row>
    <row r="128" spans="1:5">
      <c r="A128" s="3" t="s">
        <v>90</v>
      </c>
      <c r="B128" s="4" t="s">
        <v>5</v>
      </c>
      <c r="C128" s="4" t="s">
        <v>5</v>
      </c>
      <c r="D128" s="4" t="s">
        <v>5</v>
      </c>
      <c r="E128" s="4" t="s">
        <v>5</v>
      </c>
    </row>
    <row r="129" spans="1:5">
      <c r="A129" s="2" t="s">
        <v>433</v>
      </c>
      <c r="B129" s="8">
        <v>4869</v>
      </c>
      <c r="C129" s="4">
        <v>-175</v>
      </c>
      <c r="D129" s="8">
        <v>6964</v>
      </c>
      <c r="E129" s="4">
        <v>-737</v>
      </c>
    </row>
    <row r="130" spans="1:5">
      <c r="A130" s="3" t="s">
        <v>91</v>
      </c>
      <c r="B130" s="4" t="s">
        <v>5</v>
      </c>
      <c r="C130" s="4" t="s">
        <v>5</v>
      </c>
      <c r="D130" s="4" t="s">
        <v>5</v>
      </c>
      <c r="E130" s="4" t="s">
        <v>5</v>
      </c>
    </row>
    <row r="131" spans="1:5">
      <c r="A131" s="2" t="s">
        <v>92</v>
      </c>
      <c r="B131" s="8">
        <v>1107</v>
      </c>
      <c r="C131" s="4">
        <v>-510</v>
      </c>
      <c r="D131" s="8">
        <v>3200</v>
      </c>
      <c r="E131" s="4">
        <v>-512</v>
      </c>
    </row>
    <row r="132" spans="1:5" ht="30">
      <c r="A132" s="2" t="s">
        <v>93</v>
      </c>
      <c r="B132" s="4">
        <v>0</v>
      </c>
      <c r="C132" s="4">
        <v>0</v>
      </c>
      <c r="D132" s="4">
        <v>0</v>
      </c>
      <c r="E132" s="4">
        <v>0</v>
      </c>
    </row>
    <row r="133" spans="1:5" ht="30">
      <c r="A133" s="2" t="s">
        <v>867</v>
      </c>
      <c r="B133" s="4">
        <v>0</v>
      </c>
      <c r="C133" s="4">
        <v>0</v>
      </c>
      <c r="D133" s="4">
        <v>0</v>
      </c>
      <c r="E133" s="4">
        <v>0</v>
      </c>
    </row>
    <row r="134" spans="1:5">
      <c r="A134" s="2" t="s">
        <v>94</v>
      </c>
      <c r="B134" s="8">
        <v>-2350</v>
      </c>
      <c r="C134" s="4">
        <v>211</v>
      </c>
      <c r="D134" s="8">
        <v>-2373</v>
      </c>
      <c r="E134" s="4">
        <v>211</v>
      </c>
    </row>
    <row r="135" spans="1:5">
      <c r="A135" s="2" t="s">
        <v>95</v>
      </c>
      <c r="B135" s="4" t="s">
        <v>5</v>
      </c>
      <c r="C135" s="4">
        <v>0</v>
      </c>
      <c r="D135" s="4" t="s">
        <v>5</v>
      </c>
      <c r="E135" s="4">
        <v>0</v>
      </c>
    </row>
    <row r="136" spans="1:5">
      <c r="A136" s="2" t="s">
        <v>96</v>
      </c>
      <c r="B136" s="4">
        <v>-4</v>
      </c>
      <c r="C136" s="4">
        <v>0</v>
      </c>
      <c r="D136" s="4">
        <v>0</v>
      </c>
      <c r="E136" s="4">
        <v>0</v>
      </c>
    </row>
    <row r="137" spans="1:5">
      <c r="A137" s="2" t="s">
        <v>569</v>
      </c>
      <c r="B137" s="8">
        <v>-1247</v>
      </c>
      <c r="C137" s="4">
        <v>-299</v>
      </c>
      <c r="D137" s="4">
        <v>827</v>
      </c>
      <c r="E137" s="4">
        <v>-301</v>
      </c>
    </row>
    <row r="138" spans="1:5">
      <c r="A138" s="3" t="s">
        <v>98</v>
      </c>
      <c r="B138" s="4" t="s">
        <v>5</v>
      </c>
      <c r="C138" s="4" t="s">
        <v>5</v>
      </c>
      <c r="D138" s="4" t="s">
        <v>5</v>
      </c>
      <c r="E138" s="4" t="s">
        <v>5</v>
      </c>
    </row>
    <row r="139" spans="1:5">
      <c r="A139" s="2" t="s">
        <v>98</v>
      </c>
      <c r="B139" s="8">
        <v>3622</v>
      </c>
      <c r="C139" s="4">
        <v>-474</v>
      </c>
      <c r="D139" s="8">
        <v>7791</v>
      </c>
      <c r="E139" s="8">
        <v>-1038</v>
      </c>
    </row>
    <row r="140" spans="1:5">
      <c r="A140" s="3" t="s">
        <v>99</v>
      </c>
      <c r="B140" s="4" t="s">
        <v>5</v>
      </c>
      <c r="C140" s="4" t="s">
        <v>5</v>
      </c>
      <c r="D140" s="4" t="s">
        <v>5</v>
      </c>
      <c r="E140" s="4" t="s">
        <v>5</v>
      </c>
    </row>
    <row r="141" spans="1:5">
      <c r="A141" s="2" t="s">
        <v>100</v>
      </c>
      <c r="B141" s="4">
        <v>-668</v>
      </c>
      <c r="C141" s="8">
        <v>-3796</v>
      </c>
      <c r="D141" s="4">
        <v>-666</v>
      </c>
      <c r="E141" s="8">
        <v>-3796</v>
      </c>
    </row>
    <row r="142" spans="1:5">
      <c r="A142" s="2" t="s">
        <v>99</v>
      </c>
      <c r="B142" s="8">
        <v>2954</v>
      </c>
      <c r="C142" s="8">
        <v>-4270</v>
      </c>
      <c r="D142" s="8">
        <v>7125</v>
      </c>
      <c r="E142" s="8">
        <v>-4834</v>
      </c>
    </row>
    <row r="143" spans="1:5" ht="30">
      <c r="A143" s="3" t="s">
        <v>101</v>
      </c>
      <c r="B143" s="4" t="s">
        <v>5</v>
      </c>
      <c r="C143" s="4" t="s">
        <v>5</v>
      </c>
      <c r="D143" s="4" t="s">
        <v>5</v>
      </c>
      <c r="E143" s="4" t="s">
        <v>5</v>
      </c>
    </row>
    <row r="144" spans="1:5" ht="30">
      <c r="A144" s="2" t="s">
        <v>102</v>
      </c>
      <c r="B144" s="4">
        <v>233</v>
      </c>
      <c r="C144" s="4">
        <v>39</v>
      </c>
      <c r="D144" s="4">
        <v>466</v>
      </c>
      <c r="E144" s="4">
        <v>39</v>
      </c>
    </row>
    <row r="145" spans="1:5" ht="30">
      <c r="A145" s="2" t="s">
        <v>468</v>
      </c>
      <c r="B145" s="8">
        <v>2721</v>
      </c>
      <c r="C145" s="8">
        <v>-4309</v>
      </c>
      <c r="D145" s="8">
        <v>6659</v>
      </c>
      <c r="E145" s="8">
        <v>-4873</v>
      </c>
    </row>
    <row r="146" spans="1:5">
      <c r="A146" s="2" t="s">
        <v>106</v>
      </c>
      <c r="B146" s="8">
        <v>9819</v>
      </c>
      <c r="C146" s="8">
        <v>2368</v>
      </c>
      <c r="D146" s="8">
        <v>28919</v>
      </c>
      <c r="E146" s="8">
        <v>2254</v>
      </c>
    </row>
    <row r="147" spans="1:5">
      <c r="A147" s="2" t="s">
        <v>865</v>
      </c>
      <c r="B147" s="4" t="s">
        <v>5</v>
      </c>
      <c r="C147" s="4" t="s">
        <v>5</v>
      </c>
      <c r="D147" s="4" t="s">
        <v>5</v>
      </c>
      <c r="E147" s="4" t="s">
        <v>5</v>
      </c>
    </row>
    <row r="148" spans="1:5">
      <c r="A148" s="3" t="s">
        <v>82</v>
      </c>
      <c r="B148" s="4" t="s">
        <v>5</v>
      </c>
      <c r="C148" s="4" t="s">
        <v>5</v>
      </c>
      <c r="D148" s="4" t="s">
        <v>5</v>
      </c>
      <c r="E148" s="4" t="s">
        <v>5</v>
      </c>
    </row>
    <row r="149" spans="1:5">
      <c r="A149" s="2" t="s">
        <v>83</v>
      </c>
      <c r="B149" s="8">
        <v>-27458</v>
      </c>
      <c r="C149" s="8">
        <v>-28388</v>
      </c>
      <c r="D149" s="8">
        <v>-85223</v>
      </c>
      <c r="E149" s="8">
        <v>-80971</v>
      </c>
    </row>
    <row r="150" spans="1:5">
      <c r="A150" s="2" t="s">
        <v>84</v>
      </c>
      <c r="B150" s="8">
        <v>24815</v>
      </c>
      <c r="C150" s="8">
        <v>32167</v>
      </c>
      <c r="D150" s="8">
        <v>82977</v>
      </c>
      <c r="E150" s="8">
        <v>85062</v>
      </c>
    </row>
    <row r="151" spans="1:5">
      <c r="A151" s="2" t="s">
        <v>82</v>
      </c>
      <c r="B151" s="8">
        <v>-2643</v>
      </c>
      <c r="C151" s="8">
        <v>3779</v>
      </c>
      <c r="D151" s="8">
        <v>-2246</v>
      </c>
      <c r="E151" s="8">
        <v>4091</v>
      </c>
    </row>
    <row r="152" spans="1:5">
      <c r="A152" s="3" t="s">
        <v>85</v>
      </c>
      <c r="B152" s="4" t="s">
        <v>5</v>
      </c>
      <c r="C152" s="4" t="s">
        <v>5</v>
      </c>
      <c r="D152" s="4" t="s">
        <v>5</v>
      </c>
      <c r="E152" s="4" t="s">
        <v>5</v>
      </c>
    </row>
    <row r="153" spans="1:5">
      <c r="A153" s="2" t="s">
        <v>86</v>
      </c>
      <c r="B153" s="4">
        <v>0</v>
      </c>
      <c r="C153" s="4">
        <v>0</v>
      </c>
      <c r="D153" s="4">
        <v>0</v>
      </c>
      <c r="E153" s="4">
        <v>0</v>
      </c>
    </row>
    <row r="154" spans="1:5">
      <c r="A154" s="2" t="s">
        <v>87</v>
      </c>
      <c r="B154" s="4">
        <v>-550</v>
      </c>
      <c r="C154" s="4">
        <v>0</v>
      </c>
      <c r="D154" s="4">
        <v>-550</v>
      </c>
      <c r="E154" s="4">
        <v>0</v>
      </c>
    </row>
    <row r="155" spans="1:5">
      <c r="A155" s="2" t="s">
        <v>88</v>
      </c>
      <c r="B155" s="4">
        <v>0</v>
      </c>
      <c r="C155" s="4">
        <v>0</v>
      </c>
      <c r="D155" s="4">
        <v>0</v>
      </c>
      <c r="E155" s="4">
        <v>0</v>
      </c>
    </row>
    <row r="156" spans="1:5">
      <c r="A156" s="2" t="s">
        <v>89</v>
      </c>
      <c r="B156" s="4">
        <v>-550</v>
      </c>
      <c r="C156" s="4">
        <v>0</v>
      </c>
      <c r="D156" s="4">
        <v>-550</v>
      </c>
      <c r="E156" s="4">
        <v>0</v>
      </c>
    </row>
    <row r="157" spans="1:5">
      <c r="A157" s="3" t="s">
        <v>90</v>
      </c>
      <c r="B157" s="4" t="s">
        <v>5</v>
      </c>
      <c r="C157" s="4" t="s">
        <v>5</v>
      </c>
      <c r="D157" s="4" t="s">
        <v>5</v>
      </c>
      <c r="E157" s="4" t="s">
        <v>5</v>
      </c>
    </row>
    <row r="158" spans="1:5">
      <c r="A158" s="2" t="s">
        <v>433</v>
      </c>
      <c r="B158" s="8">
        <v>-3193</v>
      </c>
      <c r="C158" s="8">
        <v>3779</v>
      </c>
      <c r="D158" s="8">
        <v>-2796</v>
      </c>
      <c r="E158" s="8">
        <v>4091</v>
      </c>
    </row>
    <row r="159" spans="1:5">
      <c r="A159" s="3" t="s">
        <v>91</v>
      </c>
      <c r="B159" s="4" t="s">
        <v>5</v>
      </c>
      <c r="C159" s="4" t="s">
        <v>5</v>
      </c>
      <c r="D159" s="4" t="s">
        <v>5</v>
      </c>
      <c r="E159" s="4" t="s">
        <v>5</v>
      </c>
    </row>
    <row r="160" spans="1:5">
      <c r="A160" s="2" t="s">
        <v>92</v>
      </c>
      <c r="B160" s="4">
        <v>0</v>
      </c>
      <c r="C160" s="4">
        <v>0</v>
      </c>
      <c r="D160" s="4">
        <v>0</v>
      </c>
      <c r="E160" s="4">
        <v>0</v>
      </c>
    </row>
    <row r="161" spans="1:5" ht="30">
      <c r="A161" s="2" t="s">
        <v>93</v>
      </c>
      <c r="B161" s="4">
        <v>0</v>
      </c>
      <c r="C161" s="4">
        <v>-56</v>
      </c>
      <c r="D161" s="4">
        <v>0</v>
      </c>
      <c r="E161" s="4">
        <v>-92</v>
      </c>
    </row>
    <row r="162" spans="1:5" ht="30">
      <c r="A162" s="2" t="s">
        <v>867</v>
      </c>
      <c r="B162" s="8">
        <v>8503</v>
      </c>
      <c r="C162" s="8">
        <v>74795</v>
      </c>
      <c r="D162" s="8">
        <v>44618</v>
      </c>
      <c r="E162" s="8">
        <v>78468</v>
      </c>
    </row>
    <row r="163" spans="1:5">
      <c r="A163" s="2" t="s">
        <v>94</v>
      </c>
      <c r="B163" s="4">
        <v>0</v>
      </c>
      <c r="C163" s="4">
        <v>0</v>
      </c>
      <c r="D163" s="4">
        <v>0</v>
      </c>
      <c r="E163" s="4">
        <v>0</v>
      </c>
    </row>
    <row r="164" spans="1:5">
      <c r="A164" s="2" t="s">
        <v>95</v>
      </c>
      <c r="B164" s="4" t="s">
        <v>5</v>
      </c>
      <c r="C164" s="4">
        <v>0</v>
      </c>
      <c r="D164" s="4" t="s">
        <v>5</v>
      </c>
      <c r="E164" s="4">
        <v>0</v>
      </c>
    </row>
    <row r="165" spans="1:5">
      <c r="A165" s="2" t="s">
        <v>96</v>
      </c>
      <c r="B165" s="4">
        <v>0</v>
      </c>
      <c r="C165" s="4">
        <v>0</v>
      </c>
      <c r="D165" s="4">
        <v>0</v>
      </c>
      <c r="E165" s="4">
        <v>0</v>
      </c>
    </row>
    <row r="166" spans="1:5">
      <c r="A166" s="2" t="s">
        <v>569</v>
      </c>
      <c r="B166" s="8">
        <v>8503</v>
      </c>
      <c r="C166" s="8">
        <v>74739</v>
      </c>
      <c r="D166" s="8">
        <v>44618</v>
      </c>
      <c r="E166" s="8">
        <v>78376</v>
      </c>
    </row>
    <row r="167" spans="1:5">
      <c r="A167" s="3" t="s">
        <v>98</v>
      </c>
      <c r="B167" s="4" t="s">
        <v>5</v>
      </c>
      <c r="C167" s="4" t="s">
        <v>5</v>
      </c>
      <c r="D167" s="4" t="s">
        <v>5</v>
      </c>
      <c r="E167" s="4" t="s">
        <v>5</v>
      </c>
    </row>
    <row r="168" spans="1:5">
      <c r="A168" s="2" t="s">
        <v>98</v>
      </c>
      <c r="B168" s="8">
        <v>5310</v>
      </c>
      <c r="C168" s="8">
        <v>78518</v>
      </c>
      <c r="D168" s="8">
        <v>41822</v>
      </c>
      <c r="E168" s="8">
        <v>82467</v>
      </c>
    </row>
    <row r="169" spans="1:5">
      <c r="A169" s="3" t="s">
        <v>99</v>
      </c>
      <c r="B169" s="4" t="s">
        <v>5</v>
      </c>
      <c r="C169" s="4" t="s">
        <v>5</v>
      </c>
      <c r="D169" s="4" t="s">
        <v>5</v>
      </c>
      <c r="E169" s="4" t="s">
        <v>5</v>
      </c>
    </row>
    <row r="170" spans="1:5">
      <c r="A170" s="2" t="s">
        <v>100</v>
      </c>
      <c r="B170" s="4">
        <v>0</v>
      </c>
      <c r="C170" s="4">
        <v>0</v>
      </c>
      <c r="D170" s="4">
        <v>0</v>
      </c>
      <c r="E170" s="4">
        <v>0</v>
      </c>
    </row>
    <row r="171" spans="1:5">
      <c r="A171" s="2" t="s">
        <v>99</v>
      </c>
      <c r="B171" s="8">
        <v>5310</v>
      </c>
      <c r="C171" s="8">
        <v>78518</v>
      </c>
      <c r="D171" s="8">
        <v>41822</v>
      </c>
      <c r="E171" s="8">
        <v>82467</v>
      </c>
    </row>
    <row r="172" spans="1:5" ht="30">
      <c r="A172" s="3" t="s">
        <v>101</v>
      </c>
      <c r="B172" s="4" t="s">
        <v>5</v>
      </c>
      <c r="C172" s="4" t="s">
        <v>5</v>
      </c>
      <c r="D172" s="4" t="s">
        <v>5</v>
      </c>
      <c r="E172" s="4" t="s">
        <v>5</v>
      </c>
    </row>
    <row r="173" spans="1:5" ht="30">
      <c r="A173" s="2" t="s">
        <v>102</v>
      </c>
      <c r="B173" s="4">
        <v>0</v>
      </c>
      <c r="C173" s="4">
        <v>0</v>
      </c>
      <c r="D173" s="4">
        <v>0</v>
      </c>
      <c r="E173" s="4">
        <v>0</v>
      </c>
    </row>
    <row r="174" spans="1:5" ht="30">
      <c r="A174" s="2" t="s">
        <v>468</v>
      </c>
      <c r="B174" s="8">
        <v>5310</v>
      </c>
      <c r="C174" s="8">
        <v>78518</v>
      </c>
      <c r="D174" s="8">
        <v>41822</v>
      </c>
      <c r="E174" s="8">
        <v>82467</v>
      </c>
    </row>
    <row r="175" spans="1:5">
      <c r="A175" s="2" t="s">
        <v>106</v>
      </c>
      <c r="B175" s="7">
        <v>-3067</v>
      </c>
      <c r="C175" s="7">
        <v>64550</v>
      </c>
      <c r="D175" s="7">
        <v>19039</v>
      </c>
      <c r="E175" s="7">
        <v>6788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cols>
    <col min="1" max="1" width="36.5703125" bestFit="1" customWidth="1"/>
    <col min="2" max="3" width="12.28515625" bestFit="1" customWidth="1"/>
  </cols>
  <sheetData>
    <row r="1" spans="1:3" ht="15" customHeight="1">
      <c r="A1" s="1" t="s">
        <v>868</v>
      </c>
      <c r="B1" s="6" t="s">
        <v>1</v>
      </c>
      <c r="C1" s="6"/>
    </row>
    <row r="2" spans="1:3" ht="30">
      <c r="A2" s="1" t="s">
        <v>27</v>
      </c>
      <c r="B2" s="1" t="s">
        <v>2</v>
      </c>
      <c r="C2" s="1" t="s">
        <v>81</v>
      </c>
    </row>
    <row r="3" spans="1:3">
      <c r="A3" s="3" t="s">
        <v>110</v>
      </c>
      <c r="B3" s="4" t="s">
        <v>5</v>
      </c>
      <c r="C3" s="4" t="s">
        <v>5</v>
      </c>
    </row>
    <row r="4" spans="1:3" ht="30">
      <c r="A4" s="2" t="s">
        <v>650</v>
      </c>
      <c r="B4" s="7">
        <v>39006</v>
      </c>
      <c r="C4" s="7">
        <v>11339</v>
      </c>
    </row>
    <row r="5" spans="1:3">
      <c r="A5" s="3" t="s">
        <v>124</v>
      </c>
      <c r="B5" s="4" t="s">
        <v>5</v>
      </c>
      <c r="C5" s="4" t="s">
        <v>5</v>
      </c>
    </row>
    <row r="6" spans="1:3">
      <c r="A6" s="2" t="s">
        <v>125</v>
      </c>
      <c r="B6" s="8">
        <v>-22479</v>
      </c>
      <c r="C6" s="8">
        <v>-26688</v>
      </c>
    </row>
    <row r="7" spans="1:3" ht="30">
      <c r="A7" s="2" t="s">
        <v>126</v>
      </c>
      <c r="B7" s="4">
        <v>0</v>
      </c>
      <c r="C7" s="8">
        <v>-169243</v>
      </c>
    </row>
    <row r="8" spans="1:3" ht="30">
      <c r="A8" s="2" t="s">
        <v>40</v>
      </c>
      <c r="B8" s="4">
        <v>-35</v>
      </c>
      <c r="C8" s="8">
        <v>-1048</v>
      </c>
    </row>
    <row r="9" spans="1:3">
      <c r="A9" s="2" t="s">
        <v>695</v>
      </c>
      <c r="B9" s="4" t="s">
        <v>5</v>
      </c>
      <c r="C9" s="4">
        <v>0</v>
      </c>
    </row>
    <row r="10" spans="1:3">
      <c r="A10" s="2" t="s">
        <v>657</v>
      </c>
      <c r="B10" s="4">
        <v>0</v>
      </c>
      <c r="C10" s="4">
        <v>0</v>
      </c>
    </row>
    <row r="11" spans="1:3">
      <c r="A11" s="2" t="s">
        <v>388</v>
      </c>
      <c r="B11" s="4">
        <v>0</v>
      </c>
      <c r="C11" s="4">
        <v>0</v>
      </c>
    </row>
    <row r="12" spans="1:3">
      <c r="A12" s="2" t="s">
        <v>127</v>
      </c>
      <c r="B12" s="8">
        <v>-22514</v>
      </c>
      <c r="C12" s="8">
        <v>-196979</v>
      </c>
    </row>
    <row r="13" spans="1:3">
      <c r="A13" s="3" t="s">
        <v>128</v>
      </c>
      <c r="B13" s="4" t="s">
        <v>5</v>
      </c>
      <c r="C13" s="4" t="s">
        <v>5</v>
      </c>
    </row>
    <row r="14" spans="1:3">
      <c r="A14" s="2" t="s">
        <v>129</v>
      </c>
      <c r="B14" s="8">
        <v>-11043</v>
      </c>
      <c r="C14" s="8">
        <v>-5087</v>
      </c>
    </row>
    <row r="15" spans="1:3" ht="30">
      <c r="A15" s="2" t="s">
        <v>131</v>
      </c>
      <c r="B15" s="4">
        <v>0</v>
      </c>
      <c r="C15" s="8">
        <v>414150</v>
      </c>
    </row>
    <row r="16" spans="1:3">
      <c r="A16" s="2" t="s">
        <v>130</v>
      </c>
      <c r="B16" s="8">
        <v>-1880</v>
      </c>
      <c r="C16" s="8">
        <v>-16411</v>
      </c>
    </row>
    <row r="17" spans="1:3">
      <c r="A17" s="2" t="s">
        <v>132</v>
      </c>
      <c r="B17" s="4">
        <v>0</v>
      </c>
      <c r="C17" s="8">
        <v>-158150</v>
      </c>
    </row>
    <row r="18" spans="1:3" ht="30">
      <c r="A18" s="2" t="s">
        <v>668</v>
      </c>
      <c r="B18" s="4">
        <v>0</v>
      </c>
      <c r="C18" s="4">
        <v>0</v>
      </c>
    </row>
    <row r="19" spans="1:3" ht="30">
      <c r="A19" s="2" t="s">
        <v>133</v>
      </c>
      <c r="B19" s="4">
        <v>0</v>
      </c>
      <c r="C19" s="8">
        <v>-44696</v>
      </c>
    </row>
    <row r="20" spans="1:3" ht="30">
      <c r="A20" s="2" t="s">
        <v>134</v>
      </c>
      <c r="B20" s="8">
        <v>108630</v>
      </c>
      <c r="C20" s="8">
        <v>83700</v>
      </c>
    </row>
    <row r="21" spans="1:3" ht="30">
      <c r="A21" s="2" t="s">
        <v>135</v>
      </c>
      <c r="B21" s="8">
        <v>-121530</v>
      </c>
      <c r="C21" s="8">
        <v>-50900</v>
      </c>
    </row>
    <row r="22" spans="1:3">
      <c r="A22" s="2" t="s">
        <v>136</v>
      </c>
      <c r="B22" s="8">
        <v>-1586</v>
      </c>
      <c r="C22" s="4">
        <v>0</v>
      </c>
    </row>
    <row r="23" spans="1:3">
      <c r="A23" s="2" t="s">
        <v>137</v>
      </c>
      <c r="B23" s="4">
        <v>0</v>
      </c>
      <c r="C23" s="8">
        <v>-9418</v>
      </c>
    </row>
    <row r="24" spans="1:3">
      <c r="A24" s="2" t="s">
        <v>674</v>
      </c>
      <c r="B24" s="4">
        <v>0</v>
      </c>
      <c r="C24" s="4">
        <v>0</v>
      </c>
    </row>
    <row r="25" spans="1:3">
      <c r="A25" s="2" t="s">
        <v>138</v>
      </c>
      <c r="B25" s="4">
        <v>0</v>
      </c>
      <c r="C25" s="8">
        <v>-14127</v>
      </c>
    </row>
    <row r="26" spans="1:3">
      <c r="A26" s="2" t="s">
        <v>675</v>
      </c>
      <c r="B26" s="4">
        <v>0</v>
      </c>
      <c r="C26" s="4">
        <v>0</v>
      </c>
    </row>
    <row r="27" spans="1:3" ht="30">
      <c r="A27" s="2" t="s">
        <v>139</v>
      </c>
      <c r="B27" s="4">
        <v>0</v>
      </c>
      <c r="C27" s="4">
        <v>386</v>
      </c>
    </row>
    <row r="28" spans="1:3" ht="30">
      <c r="A28" s="2" t="s">
        <v>140</v>
      </c>
      <c r="B28" s="8">
        <v>-27409</v>
      </c>
      <c r="C28" s="8">
        <v>199447</v>
      </c>
    </row>
    <row r="29" spans="1:3" ht="30">
      <c r="A29" s="2" t="s">
        <v>141</v>
      </c>
      <c r="B29" s="4">
        <v>239</v>
      </c>
      <c r="C29" s="8">
        <v>2858</v>
      </c>
    </row>
    <row r="30" spans="1:3" ht="30">
      <c r="A30" s="2" t="s">
        <v>142</v>
      </c>
      <c r="B30" s="8">
        <v>-10678</v>
      </c>
      <c r="C30" s="8">
        <v>16665</v>
      </c>
    </row>
    <row r="31" spans="1:3" ht="30">
      <c r="A31" s="2" t="s">
        <v>143</v>
      </c>
      <c r="B31" s="8">
        <v>49244</v>
      </c>
      <c r="C31" s="8">
        <v>27663</v>
      </c>
    </row>
    <row r="32" spans="1:3" ht="30">
      <c r="A32" s="2" t="s">
        <v>144</v>
      </c>
      <c r="B32" s="8">
        <v>38566</v>
      </c>
      <c r="C32" s="8">
        <v>44328</v>
      </c>
    </row>
    <row r="33" spans="1:3" ht="30">
      <c r="A33" s="2" t="s">
        <v>861</v>
      </c>
      <c r="B33" s="4" t="s">
        <v>5</v>
      </c>
      <c r="C33" s="4" t="s">
        <v>5</v>
      </c>
    </row>
    <row r="34" spans="1:3">
      <c r="A34" s="3" t="s">
        <v>110</v>
      </c>
      <c r="B34" s="4" t="s">
        <v>5</v>
      </c>
      <c r="C34" s="4" t="s">
        <v>5</v>
      </c>
    </row>
    <row r="35" spans="1:3" ht="30">
      <c r="A35" s="2" t="s">
        <v>650</v>
      </c>
      <c r="B35" s="4">
        <v>-8</v>
      </c>
      <c r="C35" s="4">
        <v>-360</v>
      </c>
    </row>
    <row r="36" spans="1:3">
      <c r="A36" s="3" t="s">
        <v>124</v>
      </c>
      <c r="B36" s="4" t="s">
        <v>5</v>
      </c>
      <c r="C36" s="4" t="s">
        <v>5</v>
      </c>
    </row>
    <row r="37" spans="1:3">
      <c r="A37" s="2" t="s">
        <v>125</v>
      </c>
      <c r="B37" s="4">
        <v>0</v>
      </c>
      <c r="C37" s="4">
        <v>0</v>
      </c>
    </row>
    <row r="38" spans="1:3" ht="30">
      <c r="A38" s="2" t="s">
        <v>126</v>
      </c>
      <c r="B38" s="4" t="s">
        <v>5</v>
      </c>
      <c r="C38" s="4">
        <v>0</v>
      </c>
    </row>
    <row r="39" spans="1:3" ht="30">
      <c r="A39" s="2" t="s">
        <v>40</v>
      </c>
      <c r="B39" s="4">
        <v>0</v>
      </c>
      <c r="C39" s="4">
        <v>0</v>
      </c>
    </row>
    <row r="40" spans="1:3">
      <c r="A40" s="2" t="s">
        <v>695</v>
      </c>
      <c r="B40" s="4" t="s">
        <v>5</v>
      </c>
      <c r="C40" s="4">
        <v>0</v>
      </c>
    </row>
    <row r="41" spans="1:3">
      <c r="A41" s="2" t="s">
        <v>657</v>
      </c>
      <c r="B41" s="8">
        <v>5800</v>
      </c>
      <c r="C41" s="8">
        <v>40000</v>
      </c>
    </row>
    <row r="42" spans="1:3">
      <c r="A42" s="2" t="s">
        <v>388</v>
      </c>
      <c r="B42" s="8">
        <v>-5800</v>
      </c>
      <c r="C42" s="8">
        <v>-31721</v>
      </c>
    </row>
    <row r="43" spans="1:3">
      <c r="A43" s="2" t="s">
        <v>127</v>
      </c>
      <c r="B43" s="4">
        <v>0</v>
      </c>
      <c r="C43" s="8">
        <v>8279</v>
      </c>
    </row>
    <row r="44" spans="1:3">
      <c r="A44" s="3" t="s">
        <v>128</v>
      </c>
      <c r="B44" s="4" t="s">
        <v>5</v>
      </c>
      <c r="C44" s="4" t="s">
        <v>5</v>
      </c>
    </row>
    <row r="45" spans="1:3">
      <c r="A45" s="2" t="s">
        <v>129</v>
      </c>
      <c r="B45" s="4">
        <v>0</v>
      </c>
      <c r="C45" s="4">
        <v>0</v>
      </c>
    </row>
    <row r="46" spans="1:3" ht="30">
      <c r="A46" s="2" t="s">
        <v>131</v>
      </c>
      <c r="B46" s="4" t="s">
        <v>5</v>
      </c>
      <c r="C46" s="4">
        <v>0</v>
      </c>
    </row>
    <row r="47" spans="1:3">
      <c r="A47" s="2" t="s">
        <v>130</v>
      </c>
      <c r="B47" s="4">
        <v>0</v>
      </c>
      <c r="C47" s="4">
        <v>0</v>
      </c>
    </row>
    <row r="48" spans="1:3">
      <c r="A48" s="2" t="s">
        <v>132</v>
      </c>
      <c r="B48" s="4" t="s">
        <v>5</v>
      </c>
      <c r="C48" s="4">
        <v>0</v>
      </c>
    </row>
    <row r="49" spans="1:3" ht="30">
      <c r="A49" s="2" t="s">
        <v>668</v>
      </c>
      <c r="B49" s="4">
        <v>0</v>
      </c>
      <c r="C49" s="8">
        <v>6700</v>
      </c>
    </row>
    <row r="50" spans="1:3" ht="30">
      <c r="A50" s="2" t="s">
        <v>133</v>
      </c>
      <c r="B50" s="4" t="s">
        <v>5</v>
      </c>
      <c r="C50" s="4">
        <v>0</v>
      </c>
    </row>
    <row r="51" spans="1:3" ht="30">
      <c r="A51" s="2" t="s">
        <v>134</v>
      </c>
      <c r="B51" s="4">
        <v>0</v>
      </c>
      <c r="C51" s="4">
        <v>0</v>
      </c>
    </row>
    <row r="52" spans="1:3" ht="30">
      <c r="A52" s="2" t="s">
        <v>135</v>
      </c>
      <c r="B52" s="4">
        <v>0</v>
      </c>
      <c r="C52" s="4">
        <v>0</v>
      </c>
    </row>
    <row r="53" spans="1:3">
      <c r="A53" s="2" t="s">
        <v>136</v>
      </c>
      <c r="B53" s="4">
        <v>0</v>
      </c>
      <c r="C53" s="4" t="s">
        <v>5</v>
      </c>
    </row>
    <row r="54" spans="1:3">
      <c r="A54" s="2" t="s">
        <v>137</v>
      </c>
      <c r="B54" s="4" t="s">
        <v>5</v>
      </c>
      <c r="C54" s="4">
        <v>0</v>
      </c>
    </row>
    <row r="55" spans="1:3">
      <c r="A55" s="2" t="s">
        <v>674</v>
      </c>
      <c r="B55" s="4">
        <v>0</v>
      </c>
      <c r="C55" s="4">
        <v>0</v>
      </c>
    </row>
    <row r="56" spans="1:3">
      <c r="A56" s="2" t="s">
        <v>138</v>
      </c>
      <c r="B56" s="4" t="s">
        <v>5</v>
      </c>
      <c r="C56" s="8">
        <v>-14127</v>
      </c>
    </row>
    <row r="57" spans="1:3">
      <c r="A57" s="2" t="s">
        <v>675</v>
      </c>
      <c r="B57" s="4">
        <v>0</v>
      </c>
      <c r="C57" s="4">
        <v>0</v>
      </c>
    </row>
    <row r="58" spans="1:3" ht="30">
      <c r="A58" s="2" t="s">
        <v>139</v>
      </c>
      <c r="B58" s="4" t="s">
        <v>5</v>
      </c>
      <c r="C58" s="4">
        <v>386</v>
      </c>
    </row>
    <row r="59" spans="1:3" ht="30">
      <c r="A59" s="2" t="s">
        <v>140</v>
      </c>
      <c r="B59" s="4">
        <v>0</v>
      </c>
      <c r="C59" s="8">
        <v>-7041</v>
      </c>
    </row>
    <row r="60" spans="1:3" ht="30">
      <c r="A60" s="2" t="s">
        <v>141</v>
      </c>
      <c r="B60" s="4">
        <v>0</v>
      </c>
      <c r="C60" s="4">
        <v>0</v>
      </c>
    </row>
    <row r="61" spans="1:3" ht="30">
      <c r="A61" s="2" t="s">
        <v>142</v>
      </c>
      <c r="B61" s="4">
        <v>-8</v>
      </c>
      <c r="C61" s="4">
        <v>878</v>
      </c>
    </row>
    <row r="62" spans="1:3" ht="30">
      <c r="A62" s="2" t="s">
        <v>143</v>
      </c>
      <c r="B62" s="4">
        <v>34</v>
      </c>
      <c r="C62" s="4">
        <v>3</v>
      </c>
    </row>
    <row r="63" spans="1:3" ht="30">
      <c r="A63" s="2" t="s">
        <v>144</v>
      </c>
      <c r="B63" s="4">
        <v>26</v>
      </c>
      <c r="C63" s="4">
        <v>881</v>
      </c>
    </row>
    <row r="64" spans="1:3">
      <c r="A64" s="2" t="s">
        <v>862</v>
      </c>
      <c r="B64" s="4" t="s">
        <v>5</v>
      </c>
      <c r="C64" s="4" t="s">
        <v>5</v>
      </c>
    </row>
    <row r="65" spans="1:3">
      <c r="A65" s="3" t="s">
        <v>110</v>
      </c>
      <c r="B65" s="4" t="s">
        <v>5</v>
      </c>
      <c r="C65" s="4" t="s">
        <v>5</v>
      </c>
    </row>
    <row r="66" spans="1:3" ht="30">
      <c r="A66" s="2" t="s">
        <v>650</v>
      </c>
      <c r="B66" s="8">
        <v>11474</v>
      </c>
      <c r="C66" s="8">
        <v>-46589</v>
      </c>
    </row>
    <row r="67" spans="1:3">
      <c r="A67" s="3" t="s">
        <v>124</v>
      </c>
      <c r="B67" s="4" t="s">
        <v>5</v>
      </c>
      <c r="C67" s="4" t="s">
        <v>5</v>
      </c>
    </row>
    <row r="68" spans="1:3">
      <c r="A68" s="2" t="s">
        <v>125</v>
      </c>
      <c r="B68" s="8">
        <v>-3711</v>
      </c>
      <c r="C68" s="8">
        <v>-6999</v>
      </c>
    </row>
    <row r="69" spans="1:3" ht="30">
      <c r="A69" s="2" t="s">
        <v>126</v>
      </c>
      <c r="B69" s="4" t="s">
        <v>5</v>
      </c>
      <c r="C69" s="4">
        <v>0</v>
      </c>
    </row>
    <row r="70" spans="1:3" ht="30">
      <c r="A70" s="2" t="s">
        <v>40</v>
      </c>
      <c r="B70" s="4">
        <v>-35</v>
      </c>
      <c r="C70" s="8">
        <v>-1048</v>
      </c>
    </row>
    <row r="71" spans="1:3">
      <c r="A71" s="2" t="s">
        <v>695</v>
      </c>
      <c r="B71" s="4" t="s">
        <v>5</v>
      </c>
      <c r="C71" s="8">
        <v>126926</v>
      </c>
    </row>
    <row r="72" spans="1:3">
      <c r="A72" s="2" t="s">
        <v>657</v>
      </c>
      <c r="B72" s="4">
        <v>0</v>
      </c>
      <c r="C72" s="4">
        <v>0</v>
      </c>
    </row>
    <row r="73" spans="1:3">
      <c r="A73" s="2" t="s">
        <v>388</v>
      </c>
      <c r="B73" s="4">
        <v>0</v>
      </c>
      <c r="C73" s="4">
        <v>0</v>
      </c>
    </row>
    <row r="74" spans="1:3">
      <c r="A74" s="2" t="s">
        <v>127</v>
      </c>
      <c r="B74" s="8">
        <v>-3746</v>
      </c>
      <c r="C74" s="8">
        <v>118879</v>
      </c>
    </row>
    <row r="75" spans="1:3">
      <c r="A75" s="3" t="s">
        <v>128</v>
      </c>
      <c r="B75" s="4" t="s">
        <v>5</v>
      </c>
      <c r="C75" s="4" t="s">
        <v>5</v>
      </c>
    </row>
    <row r="76" spans="1:3">
      <c r="A76" s="2" t="s">
        <v>129</v>
      </c>
      <c r="B76" s="8">
        <v>-2513</v>
      </c>
      <c r="C76" s="4">
        <v>-612</v>
      </c>
    </row>
    <row r="77" spans="1:3" ht="30">
      <c r="A77" s="2" t="s">
        <v>131</v>
      </c>
      <c r="B77" s="4" t="s">
        <v>5</v>
      </c>
      <c r="C77" s="8">
        <v>414150</v>
      </c>
    </row>
    <row r="78" spans="1:3">
      <c r="A78" s="2" t="s">
        <v>130</v>
      </c>
      <c r="B78" s="8">
        <v>-1880</v>
      </c>
      <c r="C78" s="8">
        <v>-16411</v>
      </c>
    </row>
    <row r="79" spans="1:3">
      <c r="A79" s="2" t="s">
        <v>132</v>
      </c>
      <c r="B79" s="4" t="s">
        <v>5</v>
      </c>
      <c r="C79" s="8">
        <v>-98750</v>
      </c>
    </row>
    <row r="80" spans="1:3" ht="30">
      <c r="A80" s="2" t="s">
        <v>668</v>
      </c>
      <c r="B80" s="8">
        <v>9308</v>
      </c>
      <c r="C80" s="8">
        <v>-358120</v>
      </c>
    </row>
    <row r="81" spans="1:3" ht="30">
      <c r="A81" s="2" t="s">
        <v>133</v>
      </c>
      <c r="B81" s="4" t="s">
        <v>5</v>
      </c>
      <c r="C81" s="8">
        <v>-44696</v>
      </c>
    </row>
    <row r="82" spans="1:3" ht="30">
      <c r="A82" s="2" t="s">
        <v>134</v>
      </c>
      <c r="B82" s="8">
        <v>108630</v>
      </c>
      <c r="C82" s="8">
        <v>83700</v>
      </c>
    </row>
    <row r="83" spans="1:3" ht="30">
      <c r="A83" s="2" t="s">
        <v>135</v>
      </c>
      <c r="B83" s="8">
        <v>-121530</v>
      </c>
      <c r="C83" s="8">
        <v>-50900</v>
      </c>
    </row>
    <row r="84" spans="1:3">
      <c r="A84" s="2" t="s">
        <v>136</v>
      </c>
      <c r="B84" s="4">
        <v>0</v>
      </c>
      <c r="C84" s="4" t="s">
        <v>5</v>
      </c>
    </row>
    <row r="85" spans="1:3">
      <c r="A85" s="2" t="s">
        <v>137</v>
      </c>
      <c r="B85" s="4" t="s">
        <v>5</v>
      </c>
      <c r="C85" s="4">
        <v>0</v>
      </c>
    </row>
    <row r="86" spans="1:3">
      <c r="A86" s="2" t="s">
        <v>674</v>
      </c>
      <c r="B86" s="4">
        <v>0</v>
      </c>
      <c r="C86" s="4">
        <v>0</v>
      </c>
    </row>
    <row r="87" spans="1:3">
      <c r="A87" s="2" t="s">
        <v>138</v>
      </c>
      <c r="B87" s="4" t="s">
        <v>5</v>
      </c>
      <c r="C87" s="4">
        <v>0</v>
      </c>
    </row>
    <row r="88" spans="1:3">
      <c r="A88" s="2" t="s">
        <v>675</v>
      </c>
      <c r="B88" s="4">
        <v>0</v>
      </c>
      <c r="C88" s="4">
        <v>0</v>
      </c>
    </row>
    <row r="89" spans="1:3" ht="30">
      <c r="A89" s="2" t="s">
        <v>139</v>
      </c>
      <c r="B89" s="4" t="s">
        <v>5</v>
      </c>
      <c r="C89" s="4">
        <v>0</v>
      </c>
    </row>
    <row r="90" spans="1:3" ht="30">
      <c r="A90" s="2" t="s">
        <v>140</v>
      </c>
      <c r="B90" s="8">
        <v>-7985</v>
      </c>
      <c r="C90" s="8">
        <v>-71639</v>
      </c>
    </row>
    <row r="91" spans="1:3" ht="30">
      <c r="A91" s="2" t="s">
        <v>141</v>
      </c>
      <c r="B91" s="4">
        <v>0</v>
      </c>
      <c r="C91" s="4">
        <v>0</v>
      </c>
    </row>
    <row r="92" spans="1:3" ht="30">
      <c r="A92" s="2" t="s">
        <v>142</v>
      </c>
      <c r="B92" s="4">
        <v>-257</v>
      </c>
      <c r="C92" s="4">
        <v>651</v>
      </c>
    </row>
    <row r="93" spans="1:3" ht="30">
      <c r="A93" s="2" t="s">
        <v>143</v>
      </c>
      <c r="B93" s="8">
        <v>2867</v>
      </c>
      <c r="C93" s="8">
        <v>2265</v>
      </c>
    </row>
    <row r="94" spans="1:3" ht="30">
      <c r="A94" s="2" t="s">
        <v>144</v>
      </c>
      <c r="B94" s="8">
        <v>2610</v>
      </c>
      <c r="C94" s="8">
        <v>2916</v>
      </c>
    </row>
    <row r="95" spans="1:3">
      <c r="A95" s="2" t="s">
        <v>863</v>
      </c>
      <c r="B95" s="4" t="s">
        <v>5</v>
      </c>
      <c r="C95" s="4" t="s">
        <v>5</v>
      </c>
    </row>
    <row r="96" spans="1:3">
      <c r="A96" s="3" t="s">
        <v>110</v>
      </c>
      <c r="B96" s="4" t="s">
        <v>5</v>
      </c>
      <c r="C96" s="4" t="s">
        <v>5</v>
      </c>
    </row>
    <row r="97" spans="1:3" ht="30">
      <c r="A97" s="2" t="s">
        <v>650</v>
      </c>
      <c r="B97" s="8">
        <v>12763</v>
      </c>
      <c r="C97" s="8">
        <v>30492</v>
      </c>
    </row>
    <row r="98" spans="1:3">
      <c r="A98" s="3" t="s">
        <v>124</v>
      </c>
      <c r="B98" s="4" t="s">
        <v>5</v>
      </c>
      <c r="C98" s="4" t="s">
        <v>5</v>
      </c>
    </row>
    <row r="99" spans="1:3">
      <c r="A99" s="2" t="s">
        <v>125</v>
      </c>
      <c r="B99" s="8">
        <v>-14571</v>
      </c>
      <c r="C99" s="8">
        <v>-17075</v>
      </c>
    </row>
    <row r="100" spans="1:3" ht="30">
      <c r="A100" s="2" t="s">
        <v>126</v>
      </c>
      <c r="B100" s="4" t="s">
        <v>5</v>
      </c>
      <c r="C100" s="8">
        <v>-296169</v>
      </c>
    </row>
    <row r="101" spans="1:3" ht="30">
      <c r="A101" s="2" t="s">
        <v>40</v>
      </c>
      <c r="B101" s="4">
        <v>0</v>
      </c>
      <c r="C101" s="4">
        <v>0</v>
      </c>
    </row>
    <row r="102" spans="1:3">
      <c r="A102" s="2" t="s">
        <v>695</v>
      </c>
      <c r="B102" s="4" t="s">
        <v>5</v>
      </c>
      <c r="C102" s="4">
        <v>0</v>
      </c>
    </row>
    <row r="103" spans="1:3">
      <c r="A103" s="2" t="s">
        <v>657</v>
      </c>
      <c r="B103" s="8">
        <v>4008</v>
      </c>
      <c r="C103" s="4">
        <v>0</v>
      </c>
    </row>
    <row r="104" spans="1:3">
      <c r="A104" s="2" t="s">
        <v>388</v>
      </c>
      <c r="B104" s="4">
        <v>0</v>
      </c>
      <c r="C104" s="4">
        <v>0</v>
      </c>
    </row>
    <row r="105" spans="1:3">
      <c r="A105" s="2" t="s">
        <v>127</v>
      </c>
      <c r="B105" s="8">
        <v>-10563</v>
      </c>
      <c r="C105" s="8">
        <v>-313244</v>
      </c>
    </row>
    <row r="106" spans="1:3">
      <c r="A106" s="3" t="s">
        <v>128</v>
      </c>
      <c r="B106" s="4" t="s">
        <v>5</v>
      </c>
      <c r="C106" s="4" t="s">
        <v>5</v>
      </c>
    </row>
    <row r="107" spans="1:3">
      <c r="A107" s="2" t="s">
        <v>129</v>
      </c>
      <c r="B107" s="8">
        <v>-8530</v>
      </c>
      <c r="C107" s="8">
        <v>-4475</v>
      </c>
    </row>
    <row r="108" spans="1:3" ht="30">
      <c r="A108" s="2" t="s">
        <v>131</v>
      </c>
      <c r="B108" s="4" t="s">
        <v>5</v>
      </c>
      <c r="C108" s="4">
        <v>0</v>
      </c>
    </row>
    <row r="109" spans="1:3">
      <c r="A109" s="2" t="s">
        <v>130</v>
      </c>
      <c r="B109" s="4">
        <v>0</v>
      </c>
      <c r="C109" s="4">
        <v>0</v>
      </c>
    </row>
    <row r="110" spans="1:3">
      <c r="A110" s="2" t="s">
        <v>132</v>
      </c>
      <c r="B110" s="4" t="s">
        <v>5</v>
      </c>
      <c r="C110" s="4">
        <v>0</v>
      </c>
    </row>
    <row r="111" spans="1:3" ht="30">
      <c r="A111" s="2" t="s">
        <v>668</v>
      </c>
      <c r="B111" s="8">
        <v>-2670</v>
      </c>
      <c r="C111" s="8">
        <v>310433</v>
      </c>
    </row>
    <row r="112" spans="1:3" ht="30">
      <c r="A112" s="2" t="s">
        <v>133</v>
      </c>
      <c r="B112" s="4" t="s">
        <v>5</v>
      </c>
      <c r="C112" s="4">
        <v>0</v>
      </c>
    </row>
    <row r="113" spans="1:3" ht="30">
      <c r="A113" s="2" t="s">
        <v>134</v>
      </c>
      <c r="B113" s="4">
        <v>0</v>
      </c>
      <c r="C113" s="4">
        <v>0</v>
      </c>
    </row>
    <row r="114" spans="1:3" ht="30">
      <c r="A114" s="2" t="s">
        <v>135</v>
      </c>
      <c r="B114" s="4">
        <v>0</v>
      </c>
      <c r="C114" s="4">
        <v>0</v>
      </c>
    </row>
    <row r="115" spans="1:3">
      <c r="A115" s="2" t="s">
        <v>136</v>
      </c>
      <c r="B115" s="4">
        <v>0</v>
      </c>
      <c r="C115" s="4" t="s">
        <v>5</v>
      </c>
    </row>
    <row r="116" spans="1:3">
      <c r="A116" s="2" t="s">
        <v>137</v>
      </c>
      <c r="B116" s="4" t="s">
        <v>5</v>
      </c>
      <c r="C116" s="8">
        <v>-9418</v>
      </c>
    </row>
    <row r="117" spans="1:3">
      <c r="A117" s="2" t="s">
        <v>674</v>
      </c>
      <c r="B117" s="8">
        <v>5800</v>
      </c>
      <c r="C117" s="8">
        <v>31721</v>
      </c>
    </row>
    <row r="118" spans="1:3">
      <c r="A118" s="2" t="s">
        <v>138</v>
      </c>
      <c r="B118" s="4" t="s">
        <v>5</v>
      </c>
      <c r="C118" s="4">
        <v>0</v>
      </c>
    </row>
    <row r="119" spans="1:3">
      <c r="A119" s="2" t="s">
        <v>675</v>
      </c>
      <c r="B119" s="8">
        <v>-5800</v>
      </c>
      <c r="C119" s="8">
        <v>-40000</v>
      </c>
    </row>
    <row r="120" spans="1:3" ht="30">
      <c r="A120" s="2" t="s">
        <v>139</v>
      </c>
      <c r="B120" s="4" t="s">
        <v>5</v>
      </c>
      <c r="C120" s="4">
        <v>0</v>
      </c>
    </row>
    <row r="121" spans="1:3" ht="30">
      <c r="A121" s="2" t="s">
        <v>140</v>
      </c>
      <c r="B121" s="8">
        <v>-11200</v>
      </c>
      <c r="C121" s="8">
        <v>288261</v>
      </c>
    </row>
    <row r="122" spans="1:3" ht="30">
      <c r="A122" s="2" t="s">
        <v>141</v>
      </c>
      <c r="B122" s="4">
        <v>-296</v>
      </c>
      <c r="C122" s="8">
        <v>2187</v>
      </c>
    </row>
    <row r="123" spans="1:3" ht="30">
      <c r="A123" s="2" t="s">
        <v>142</v>
      </c>
      <c r="B123" s="8">
        <v>-9296</v>
      </c>
      <c r="C123" s="8">
        <v>7696</v>
      </c>
    </row>
    <row r="124" spans="1:3" ht="30">
      <c r="A124" s="2" t="s">
        <v>143</v>
      </c>
      <c r="B124" s="8">
        <v>24993</v>
      </c>
      <c r="C124" s="8">
        <v>25385</v>
      </c>
    </row>
    <row r="125" spans="1:3" ht="30">
      <c r="A125" s="2" t="s">
        <v>144</v>
      </c>
      <c r="B125" s="8">
        <v>15697</v>
      </c>
      <c r="C125" s="8">
        <v>33081</v>
      </c>
    </row>
    <row r="126" spans="1:3">
      <c r="A126" s="2" t="s">
        <v>864</v>
      </c>
      <c r="B126" s="4" t="s">
        <v>5</v>
      </c>
      <c r="C126" s="4" t="s">
        <v>5</v>
      </c>
    </row>
    <row r="127" spans="1:3">
      <c r="A127" s="3" t="s">
        <v>110</v>
      </c>
      <c r="B127" s="4" t="s">
        <v>5</v>
      </c>
      <c r="C127" s="4" t="s">
        <v>5</v>
      </c>
    </row>
    <row r="128" spans="1:3" ht="30">
      <c r="A128" s="2" t="s">
        <v>650</v>
      </c>
      <c r="B128" s="8">
        <v>14777</v>
      </c>
      <c r="C128" s="8">
        <v>27796</v>
      </c>
    </row>
    <row r="129" spans="1:3">
      <c r="A129" s="3" t="s">
        <v>124</v>
      </c>
      <c r="B129" s="4" t="s">
        <v>5</v>
      </c>
      <c r="C129" s="4" t="s">
        <v>5</v>
      </c>
    </row>
    <row r="130" spans="1:3">
      <c r="A130" s="2" t="s">
        <v>125</v>
      </c>
      <c r="B130" s="8">
        <v>-4197</v>
      </c>
      <c r="C130" s="8">
        <v>-2614</v>
      </c>
    </row>
    <row r="131" spans="1:3" ht="30">
      <c r="A131" s="2" t="s">
        <v>126</v>
      </c>
      <c r="B131" s="4" t="s">
        <v>5</v>
      </c>
      <c r="C131" s="4">
        <v>0</v>
      </c>
    </row>
    <row r="132" spans="1:3" ht="30">
      <c r="A132" s="2" t="s">
        <v>40</v>
      </c>
      <c r="B132" s="4">
        <v>0</v>
      </c>
      <c r="C132" s="4">
        <v>0</v>
      </c>
    </row>
    <row r="133" spans="1:3">
      <c r="A133" s="2" t="s">
        <v>695</v>
      </c>
      <c r="B133" s="4" t="s">
        <v>5</v>
      </c>
      <c r="C133" s="4">
        <v>0</v>
      </c>
    </row>
    <row r="134" spans="1:3">
      <c r="A134" s="2" t="s">
        <v>657</v>
      </c>
      <c r="B134" s="4">
        <v>0</v>
      </c>
      <c r="C134" s="4">
        <v>0</v>
      </c>
    </row>
    <row r="135" spans="1:3">
      <c r="A135" s="2" t="s">
        <v>388</v>
      </c>
      <c r="B135" s="4">
        <v>0</v>
      </c>
      <c r="C135" s="4">
        <v>0</v>
      </c>
    </row>
    <row r="136" spans="1:3">
      <c r="A136" s="2" t="s">
        <v>127</v>
      </c>
      <c r="B136" s="8">
        <v>-4197</v>
      </c>
      <c r="C136" s="8">
        <v>-2614</v>
      </c>
    </row>
    <row r="137" spans="1:3">
      <c r="A137" s="3" t="s">
        <v>128</v>
      </c>
      <c r="B137" s="4" t="s">
        <v>5</v>
      </c>
      <c r="C137" s="4" t="s">
        <v>5</v>
      </c>
    </row>
    <row r="138" spans="1:3">
      <c r="A138" s="2" t="s">
        <v>129</v>
      </c>
      <c r="B138" s="4">
        <v>0</v>
      </c>
      <c r="C138" s="4">
        <v>0</v>
      </c>
    </row>
    <row r="139" spans="1:3" ht="30">
      <c r="A139" s="2" t="s">
        <v>131</v>
      </c>
      <c r="B139" s="4" t="s">
        <v>5</v>
      </c>
      <c r="C139" s="4">
        <v>0</v>
      </c>
    </row>
    <row r="140" spans="1:3">
      <c r="A140" s="2" t="s">
        <v>130</v>
      </c>
      <c r="B140" s="4">
        <v>0</v>
      </c>
      <c r="C140" s="4">
        <v>0</v>
      </c>
    </row>
    <row r="141" spans="1:3">
      <c r="A141" s="2" t="s">
        <v>132</v>
      </c>
      <c r="B141" s="4" t="s">
        <v>5</v>
      </c>
      <c r="C141" s="8">
        <v>-59400</v>
      </c>
    </row>
    <row r="142" spans="1:3" ht="30">
      <c r="A142" s="2" t="s">
        <v>668</v>
      </c>
      <c r="B142" s="8">
        <v>-6638</v>
      </c>
      <c r="C142" s="8">
        <v>40987</v>
      </c>
    </row>
    <row r="143" spans="1:3" ht="30">
      <c r="A143" s="2" t="s">
        <v>133</v>
      </c>
      <c r="B143" s="4" t="s">
        <v>5</v>
      </c>
      <c r="C143" s="4">
        <v>0</v>
      </c>
    </row>
    <row r="144" spans="1:3" ht="30">
      <c r="A144" s="2" t="s">
        <v>134</v>
      </c>
      <c r="B144" s="4">
        <v>0</v>
      </c>
      <c r="C144" s="4">
        <v>0</v>
      </c>
    </row>
    <row r="145" spans="1:3" ht="30">
      <c r="A145" s="2" t="s">
        <v>135</v>
      </c>
      <c r="B145" s="4">
        <v>0</v>
      </c>
      <c r="C145" s="4">
        <v>0</v>
      </c>
    </row>
    <row r="146" spans="1:3">
      <c r="A146" s="2" t="s">
        <v>136</v>
      </c>
      <c r="B146" s="8">
        <v>-1586</v>
      </c>
      <c r="C146" s="4" t="s">
        <v>5</v>
      </c>
    </row>
    <row r="147" spans="1:3">
      <c r="A147" s="2" t="s">
        <v>137</v>
      </c>
      <c r="B147" s="4" t="s">
        <v>5</v>
      </c>
      <c r="C147" s="4">
        <v>0</v>
      </c>
    </row>
    <row r="148" spans="1:3">
      <c r="A148" s="2" t="s">
        <v>674</v>
      </c>
      <c r="B148" s="4">
        <v>0</v>
      </c>
      <c r="C148" s="4">
        <v>0</v>
      </c>
    </row>
    <row r="149" spans="1:3">
      <c r="A149" s="2" t="s">
        <v>138</v>
      </c>
      <c r="B149" s="4" t="s">
        <v>5</v>
      </c>
      <c r="C149" s="4">
        <v>0</v>
      </c>
    </row>
    <row r="150" spans="1:3">
      <c r="A150" s="2" t="s">
        <v>675</v>
      </c>
      <c r="B150" s="8">
        <v>-4008</v>
      </c>
      <c r="C150" s="4">
        <v>0</v>
      </c>
    </row>
    <row r="151" spans="1:3" ht="30">
      <c r="A151" s="2" t="s">
        <v>139</v>
      </c>
      <c r="B151" s="4" t="s">
        <v>5</v>
      </c>
      <c r="C151" s="4">
        <v>0</v>
      </c>
    </row>
    <row r="152" spans="1:3" ht="30">
      <c r="A152" s="2" t="s">
        <v>140</v>
      </c>
      <c r="B152" s="8">
        <v>-12232</v>
      </c>
      <c r="C152" s="8">
        <v>-18413</v>
      </c>
    </row>
    <row r="153" spans="1:3" ht="30">
      <c r="A153" s="2" t="s">
        <v>141</v>
      </c>
      <c r="B153" s="4">
        <v>535</v>
      </c>
      <c r="C153" s="4">
        <v>671</v>
      </c>
    </row>
    <row r="154" spans="1:3" ht="30">
      <c r="A154" s="2" t="s">
        <v>142</v>
      </c>
      <c r="B154" s="8">
        <v>-1117</v>
      </c>
      <c r="C154" s="8">
        <v>7440</v>
      </c>
    </row>
    <row r="155" spans="1:3" ht="30">
      <c r="A155" s="2" t="s">
        <v>143</v>
      </c>
      <c r="B155" s="8">
        <v>21350</v>
      </c>
      <c r="C155" s="4">
        <v>10</v>
      </c>
    </row>
    <row r="156" spans="1:3" ht="30">
      <c r="A156" s="2" t="s">
        <v>144</v>
      </c>
      <c r="B156" s="8">
        <v>20233</v>
      </c>
      <c r="C156" s="8">
        <v>7450</v>
      </c>
    </row>
    <row r="157" spans="1:3">
      <c r="A157" s="2" t="s">
        <v>865</v>
      </c>
      <c r="B157" s="4" t="s">
        <v>5</v>
      </c>
      <c r="C157" s="4" t="s">
        <v>5</v>
      </c>
    </row>
    <row r="158" spans="1:3">
      <c r="A158" s="3" t="s">
        <v>110</v>
      </c>
      <c r="B158" s="4" t="s">
        <v>5</v>
      </c>
      <c r="C158" s="4" t="s">
        <v>5</v>
      </c>
    </row>
    <row r="159" spans="1:3" ht="30">
      <c r="A159" s="2" t="s">
        <v>650</v>
      </c>
      <c r="B159" s="4">
        <v>0</v>
      </c>
      <c r="C159" s="4">
        <v>0</v>
      </c>
    </row>
    <row r="160" spans="1:3">
      <c r="A160" s="3" t="s">
        <v>124</v>
      </c>
      <c r="B160" s="4" t="s">
        <v>5</v>
      </c>
      <c r="C160" s="4" t="s">
        <v>5</v>
      </c>
    </row>
    <row r="161" spans="1:3">
      <c r="A161" s="2" t="s">
        <v>125</v>
      </c>
      <c r="B161" s="4">
        <v>0</v>
      </c>
      <c r="C161" s="4">
        <v>0</v>
      </c>
    </row>
    <row r="162" spans="1:3" ht="30">
      <c r="A162" s="2" t="s">
        <v>126</v>
      </c>
      <c r="B162" s="4" t="s">
        <v>5</v>
      </c>
      <c r="C162" s="8">
        <v>126926</v>
      </c>
    </row>
    <row r="163" spans="1:3" ht="30">
      <c r="A163" s="2" t="s">
        <v>40</v>
      </c>
      <c r="B163" s="4">
        <v>0</v>
      </c>
      <c r="C163" s="4">
        <v>0</v>
      </c>
    </row>
    <row r="164" spans="1:3">
      <c r="A164" s="2" t="s">
        <v>695</v>
      </c>
      <c r="B164" s="4" t="s">
        <v>5</v>
      </c>
      <c r="C164" s="8">
        <v>-126926</v>
      </c>
    </row>
    <row r="165" spans="1:3">
      <c r="A165" s="2" t="s">
        <v>657</v>
      </c>
      <c r="B165" s="8">
        <v>-9808</v>
      </c>
      <c r="C165" s="8">
        <v>-40000</v>
      </c>
    </row>
    <row r="166" spans="1:3">
      <c r="A166" s="2" t="s">
        <v>388</v>
      </c>
      <c r="B166" s="8">
        <v>5800</v>
      </c>
      <c r="C166" s="8">
        <v>31721</v>
      </c>
    </row>
    <row r="167" spans="1:3">
      <c r="A167" s="2" t="s">
        <v>127</v>
      </c>
      <c r="B167" s="8">
        <v>-4008</v>
      </c>
      <c r="C167" s="8">
        <v>-8279</v>
      </c>
    </row>
    <row r="168" spans="1:3">
      <c r="A168" s="3" t="s">
        <v>128</v>
      </c>
      <c r="B168" s="4" t="s">
        <v>5</v>
      </c>
      <c r="C168" s="4" t="s">
        <v>5</v>
      </c>
    </row>
    <row r="169" spans="1:3">
      <c r="A169" s="2" t="s">
        <v>129</v>
      </c>
      <c r="B169" s="4">
        <v>0</v>
      </c>
      <c r="C169" s="4">
        <v>0</v>
      </c>
    </row>
    <row r="170" spans="1:3" ht="30">
      <c r="A170" s="2" t="s">
        <v>131</v>
      </c>
      <c r="B170" s="4" t="s">
        <v>5</v>
      </c>
      <c r="C170" s="4">
        <v>0</v>
      </c>
    </row>
    <row r="171" spans="1:3">
      <c r="A171" s="2" t="s">
        <v>130</v>
      </c>
      <c r="B171" s="4">
        <v>0</v>
      </c>
      <c r="C171" s="4">
        <v>0</v>
      </c>
    </row>
    <row r="172" spans="1:3">
      <c r="A172" s="2" t="s">
        <v>132</v>
      </c>
      <c r="B172" s="4" t="s">
        <v>5</v>
      </c>
      <c r="C172" s="4">
        <v>0</v>
      </c>
    </row>
    <row r="173" spans="1:3" ht="30">
      <c r="A173" s="2" t="s">
        <v>668</v>
      </c>
      <c r="B173" s="4">
        <v>0</v>
      </c>
      <c r="C173" s="4">
        <v>0</v>
      </c>
    </row>
    <row r="174" spans="1:3" ht="30">
      <c r="A174" s="2" t="s">
        <v>133</v>
      </c>
      <c r="B174" s="4" t="s">
        <v>5</v>
      </c>
      <c r="C174" s="4">
        <v>0</v>
      </c>
    </row>
    <row r="175" spans="1:3" ht="30">
      <c r="A175" s="2" t="s">
        <v>134</v>
      </c>
      <c r="B175" s="4">
        <v>0</v>
      </c>
      <c r="C175" s="4">
        <v>0</v>
      </c>
    </row>
    <row r="176" spans="1:3" ht="30">
      <c r="A176" s="2" t="s">
        <v>135</v>
      </c>
      <c r="B176" s="4">
        <v>0</v>
      </c>
      <c r="C176" s="4">
        <v>0</v>
      </c>
    </row>
    <row r="177" spans="1:3">
      <c r="A177" s="2" t="s">
        <v>136</v>
      </c>
      <c r="B177" s="4">
        <v>0</v>
      </c>
      <c r="C177" s="4" t="s">
        <v>5</v>
      </c>
    </row>
    <row r="178" spans="1:3">
      <c r="A178" s="2" t="s">
        <v>137</v>
      </c>
      <c r="B178" s="4" t="s">
        <v>5</v>
      </c>
      <c r="C178" s="4">
        <v>0</v>
      </c>
    </row>
    <row r="179" spans="1:3">
      <c r="A179" s="2" t="s">
        <v>674</v>
      </c>
      <c r="B179" s="8">
        <v>-5800</v>
      </c>
      <c r="C179" s="8">
        <v>-31721</v>
      </c>
    </row>
    <row r="180" spans="1:3">
      <c r="A180" s="2" t="s">
        <v>138</v>
      </c>
      <c r="B180" s="4" t="s">
        <v>5</v>
      </c>
      <c r="C180" s="4">
        <v>0</v>
      </c>
    </row>
    <row r="181" spans="1:3">
      <c r="A181" s="2" t="s">
        <v>675</v>
      </c>
      <c r="B181" s="8">
        <v>9808</v>
      </c>
      <c r="C181" s="8">
        <v>40000</v>
      </c>
    </row>
    <row r="182" spans="1:3" ht="30">
      <c r="A182" s="2" t="s">
        <v>139</v>
      </c>
      <c r="B182" s="4" t="s">
        <v>5</v>
      </c>
      <c r="C182" s="4">
        <v>0</v>
      </c>
    </row>
    <row r="183" spans="1:3" ht="30">
      <c r="A183" s="2" t="s">
        <v>140</v>
      </c>
      <c r="B183" s="8">
        <v>4008</v>
      </c>
      <c r="C183" s="8">
        <v>8279</v>
      </c>
    </row>
    <row r="184" spans="1:3" ht="30">
      <c r="A184" s="2" t="s">
        <v>141</v>
      </c>
      <c r="B184" s="4">
        <v>0</v>
      </c>
      <c r="C184" s="4">
        <v>0</v>
      </c>
    </row>
    <row r="185" spans="1:3" ht="30">
      <c r="A185" s="2" t="s">
        <v>142</v>
      </c>
      <c r="B185" s="4">
        <v>0</v>
      </c>
      <c r="C185" s="4">
        <v>0</v>
      </c>
    </row>
    <row r="186" spans="1:3" ht="30">
      <c r="A186" s="2" t="s">
        <v>143</v>
      </c>
      <c r="B186" s="4">
        <v>0</v>
      </c>
      <c r="C186" s="4">
        <v>0</v>
      </c>
    </row>
    <row r="187" spans="1:3" ht="30">
      <c r="A187" s="2" t="s">
        <v>144</v>
      </c>
      <c r="B187" s="7">
        <v>0</v>
      </c>
      <c r="C187" s="7">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6" t="s">
        <v>80</v>
      </c>
      <c r="C1" s="6"/>
      <c r="D1" s="6" t="s">
        <v>1</v>
      </c>
      <c r="E1" s="6"/>
    </row>
    <row r="2" spans="1:5" ht="30">
      <c r="A2" s="1" t="s">
        <v>27</v>
      </c>
      <c r="B2" s="1" t="s">
        <v>2</v>
      </c>
      <c r="C2" s="1" t="s">
        <v>81</v>
      </c>
      <c r="D2" s="1" t="s">
        <v>2</v>
      </c>
      <c r="E2" s="1" t="s">
        <v>81</v>
      </c>
    </row>
    <row r="3" spans="1:5">
      <c r="A3" s="3" t="s">
        <v>99</v>
      </c>
      <c r="B3" s="4" t="s">
        <v>5</v>
      </c>
      <c r="C3" s="4" t="s">
        <v>5</v>
      </c>
      <c r="D3" s="4" t="s">
        <v>5</v>
      </c>
      <c r="E3" s="4" t="s">
        <v>5</v>
      </c>
    </row>
    <row r="4" spans="1:5">
      <c r="A4" s="2" t="s">
        <v>99</v>
      </c>
      <c r="B4" s="7">
        <v>-644</v>
      </c>
      <c r="C4" s="7">
        <v>-6308</v>
      </c>
      <c r="D4" s="7">
        <v>-25447</v>
      </c>
      <c r="E4" s="7">
        <v>-10222</v>
      </c>
    </row>
    <row r="5" spans="1:5">
      <c r="A5" s="3" t="s">
        <v>104</v>
      </c>
      <c r="B5" s="4" t="s">
        <v>5</v>
      </c>
      <c r="C5" s="4" t="s">
        <v>5</v>
      </c>
      <c r="D5" s="4" t="s">
        <v>5</v>
      </c>
      <c r="E5" s="4" t="s">
        <v>5</v>
      </c>
    </row>
    <row r="6" spans="1:5">
      <c r="A6" s="2" t="s">
        <v>105</v>
      </c>
      <c r="B6" s="8">
        <v>1622</v>
      </c>
      <c r="C6" s="8">
        <v>8951</v>
      </c>
      <c r="D6" s="8">
        <v>1454</v>
      </c>
      <c r="E6" s="8">
        <v>9516</v>
      </c>
    </row>
    <row r="7" spans="1:5">
      <c r="A7" s="2" t="s">
        <v>106</v>
      </c>
      <c r="B7" s="4">
        <v>978</v>
      </c>
      <c r="C7" s="8">
        <v>2643</v>
      </c>
      <c r="D7" s="8">
        <v>-23993</v>
      </c>
      <c r="E7" s="4">
        <v>-706</v>
      </c>
    </row>
    <row r="8" spans="1:5" ht="30">
      <c r="A8" s="2" t="s">
        <v>107</v>
      </c>
      <c r="B8" s="4">
        <v>-248</v>
      </c>
      <c r="C8" s="8">
        <v>-1520</v>
      </c>
      <c r="D8" s="4">
        <v>-690</v>
      </c>
      <c r="E8" s="8">
        <v>-1787</v>
      </c>
    </row>
    <row r="9" spans="1:5" ht="45">
      <c r="A9" s="2" t="s">
        <v>108</v>
      </c>
      <c r="B9" s="7">
        <v>1226</v>
      </c>
      <c r="C9" s="7">
        <v>4163</v>
      </c>
      <c r="D9" s="7">
        <v>-23303</v>
      </c>
      <c r="E9" s="7">
        <v>10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6" t="s">
        <v>1</v>
      </c>
      <c r="C1" s="6"/>
    </row>
    <row r="2" spans="1:3" ht="30">
      <c r="A2" s="1" t="s">
        <v>27</v>
      </c>
      <c r="B2" s="1" t="s">
        <v>2</v>
      </c>
      <c r="C2" s="1" t="s">
        <v>81</v>
      </c>
    </row>
    <row r="3" spans="1:3">
      <c r="A3" s="3" t="s">
        <v>110</v>
      </c>
      <c r="B3" s="4" t="s">
        <v>5</v>
      </c>
      <c r="C3" s="4" t="s">
        <v>5</v>
      </c>
    </row>
    <row r="4" spans="1:3">
      <c r="A4" s="2" t="s">
        <v>99</v>
      </c>
      <c r="B4" s="7">
        <v>-25447</v>
      </c>
      <c r="C4" s="7">
        <v>-10222</v>
      </c>
    </row>
    <row r="5" spans="1:3" ht="45">
      <c r="A5" s="3" t="s">
        <v>111</v>
      </c>
      <c r="B5" s="4" t="s">
        <v>5</v>
      </c>
      <c r="C5" s="4" t="s">
        <v>5</v>
      </c>
    </row>
    <row r="6" spans="1:3">
      <c r="A6" s="2" t="s">
        <v>112</v>
      </c>
      <c r="B6" s="8">
        <v>42753</v>
      </c>
      <c r="C6" s="8">
        <v>32480</v>
      </c>
    </row>
    <row r="7" spans="1:3" ht="30">
      <c r="A7" s="2" t="s">
        <v>113</v>
      </c>
      <c r="B7" s="8">
        <v>6619</v>
      </c>
      <c r="C7" s="8">
        <v>5537</v>
      </c>
    </row>
    <row r="8" spans="1:3">
      <c r="A8" s="2" t="s">
        <v>95</v>
      </c>
      <c r="B8" s="4">
        <v>0</v>
      </c>
      <c r="C8" s="8">
        <v>2358</v>
      </c>
    </row>
    <row r="9" spans="1:3" ht="30">
      <c r="A9" s="2" t="s">
        <v>93</v>
      </c>
      <c r="B9" s="4">
        <v>26</v>
      </c>
      <c r="C9" s="8">
        <v>1088</v>
      </c>
    </row>
    <row r="10" spans="1:3">
      <c r="A10" s="2" t="s">
        <v>114</v>
      </c>
      <c r="B10" s="8">
        <v>3719</v>
      </c>
      <c r="C10" s="4">
        <v>806</v>
      </c>
    </row>
    <row r="11" spans="1:3">
      <c r="A11" s="2" t="s">
        <v>115</v>
      </c>
      <c r="B11" s="8">
        <v>2046</v>
      </c>
      <c r="C11" s="8">
        <v>-1448</v>
      </c>
    </row>
    <row r="12" spans="1:3" ht="30">
      <c r="A12" s="2" t="s">
        <v>116</v>
      </c>
      <c r="B12" s="8">
        <v>-5164</v>
      </c>
      <c r="C12" s="8">
        <v>-20723</v>
      </c>
    </row>
    <row r="13" spans="1:3">
      <c r="A13" s="2" t="s">
        <v>117</v>
      </c>
      <c r="B13" s="8">
        <v>-4423</v>
      </c>
      <c r="C13" s="8">
        <v>-1365</v>
      </c>
    </row>
    <row r="14" spans="1:3">
      <c r="A14" s="3" t="s">
        <v>118</v>
      </c>
      <c r="B14" s="4" t="s">
        <v>5</v>
      </c>
      <c r="C14" s="4" t="s">
        <v>5</v>
      </c>
    </row>
    <row r="15" spans="1:3">
      <c r="A15" s="2" t="s">
        <v>119</v>
      </c>
      <c r="B15" s="8">
        <v>-5697</v>
      </c>
      <c r="C15" s="8">
        <v>2152</v>
      </c>
    </row>
    <row r="16" spans="1:3">
      <c r="A16" s="2" t="s">
        <v>120</v>
      </c>
      <c r="B16" s="8">
        <v>15060</v>
      </c>
      <c r="C16" s="8">
        <v>6877</v>
      </c>
    </row>
    <row r="17" spans="1:3">
      <c r="A17" s="2" t="s">
        <v>121</v>
      </c>
      <c r="B17" s="4">
        <v>54</v>
      </c>
      <c r="C17" s="4">
        <v>395</v>
      </c>
    </row>
    <row r="18" spans="1:3">
      <c r="A18" s="2" t="s">
        <v>47</v>
      </c>
      <c r="B18" s="8">
        <v>12774</v>
      </c>
      <c r="C18" s="8">
        <v>10766</v>
      </c>
    </row>
    <row r="19" spans="1:3">
      <c r="A19" s="2" t="s">
        <v>48</v>
      </c>
      <c r="B19" s="8">
        <v>-10644</v>
      </c>
      <c r="C19" s="8">
        <v>-26286</v>
      </c>
    </row>
    <row r="20" spans="1:3">
      <c r="A20" s="2" t="s">
        <v>122</v>
      </c>
      <c r="B20" s="8">
        <v>7330</v>
      </c>
      <c r="C20" s="8">
        <v>8924</v>
      </c>
    </row>
    <row r="21" spans="1:3" ht="30">
      <c r="A21" s="2" t="s">
        <v>123</v>
      </c>
      <c r="B21" s="8">
        <v>39006</v>
      </c>
      <c r="C21" s="8">
        <v>11339</v>
      </c>
    </row>
    <row r="22" spans="1:3">
      <c r="A22" s="3" t="s">
        <v>124</v>
      </c>
      <c r="B22" s="4" t="s">
        <v>5</v>
      </c>
      <c r="C22" s="4" t="s">
        <v>5</v>
      </c>
    </row>
    <row r="23" spans="1:3">
      <c r="A23" s="2" t="s">
        <v>125</v>
      </c>
      <c r="B23" s="8">
        <v>-22479</v>
      </c>
      <c r="C23" s="8">
        <v>-26688</v>
      </c>
    </row>
    <row r="24" spans="1:3" ht="30">
      <c r="A24" s="2" t="s">
        <v>126</v>
      </c>
      <c r="B24" s="4">
        <v>0</v>
      </c>
      <c r="C24" s="8">
        <v>-169243</v>
      </c>
    </row>
    <row r="25" spans="1:3" ht="30">
      <c r="A25" s="2" t="s">
        <v>40</v>
      </c>
      <c r="B25" s="4">
        <v>-35</v>
      </c>
      <c r="C25" s="8">
        <v>-1048</v>
      </c>
    </row>
    <row r="26" spans="1:3">
      <c r="A26" s="2" t="s">
        <v>127</v>
      </c>
      <c r="B26" s="8">
        <v>-22514</v>
      </c>
      <c r="C26" s="8">
        <v>-196979</v>
      </c>
    </row>
    <row r="27" spans="1:3">
      <c r="A27" s="3" t="s">
        <v>128</v>
      </c>
      <c r="B27" s="4" t="s">
        <v>5</v>
      </c>
      <c r="C27" s="4" t="s">
        <v>5</v>
      </c>
    </row>
    <row r="28" spans="1:3">
      <c r="A28" s="2" t="s">
        <v>129</v>
      </c>
      <c r="B28" s="8">
        <v>-11043</v>
      </c>
      <c r="C28" s="8">
        <v>-5087</v>
      </c>
    </row>
    <row r="29" spans="1:3">
      <c r="A29" s="2" t="s">
        <v>130</v>
      </c>
      <c r="B29" s="8">
        <v>-1880</v>
      </c>
      <c r="C29" s="8">
        <v>-16411</v>
      </c>
    </row>
    <row r="30" spans="1:3" ht="30">
      <c r="A30" s="2" t="s">
        <v>131</v>
      </c>
      <c r="B30" s="4">
        <v>0</v>
      </c>
      <c r="C30" s="8">
        <v>414150</v>
      </c>
    </row>
    <row r="31" spans="1:3">
      <c r="A31" s="2" t="s">
        <v>132</v>
      </c>
      <c r="B31" s="4">
        <v>0</v>
      </c>
      <c r="C31" s="8">
        <v>-158150</v>
      </c>
    </row>
    <row r="32" spans="1:3" ht="30">
      <c r="A32" s="2" t="s">
        <v>133</v>
      </c>
      <c r="B32" s="4">
        <v>0</v>
      </c>
      <c r="C32" s="8">
        <v>-44696</v>
      </c>
    </row>
    <row r="33" spans="1:3" ht="30">
      <c r="A33" s="2" t="s">
        <v>134</v>
      </c>
      <c r="B33" s="8">
        <v>108630</v>
      </c>
      <c r="C33" s="8">
        <v>83700</v>
      </c>
    </row>
    <row r="34" spans="1:3" ht="30">
      <c r="A34" s="2" t="s">
        <v>135</v>
      </c>
      <c r="B34" s="8">
        <v>-121530</v>
      </c>
      <c r="C34" s="8">
        <v>-50900</v>
      </c>
    </row>
    <row r="35" spans="1:3">
      <c r="A35" s="2" t="s">
        <v>136</v>
      </c>
      <c r="B35" s="8">
        <v>-1586</v>
      </c>
      <c r="C35" s="4">
        <v>0</v>
      </c>
    </row>
    <row r="36" spans="1:3">
      <c r="A36" s="2" t="s">
        <v>137</v>
      </c>
      <c r="B36" s="4">
        <v>0</v>
      </c>
      <c r="C36" s="8">
        <v>-9418</v>
      </c>
    </row>
    <row r="37" spans="1:3">
      <c r="A37" s="2" t="s">
        <v>138</v>
      </c>
      <c r="B37" s="4">
        <v>0</v>
      </c>
      <c r="C37" s="8">
        <v>-14127</v>
      </c>
    </row>
    <row r="38" spans="1:3" ht="30">
      <c r="A38" s="2" t="s">
        <v>139</v>
      </c>
      <c r="B38" s="4">
        <v>0</v>
      </c>
      <c r="C38" s="4">
        <v>386</v>
      </c>
    </row>
    <row r="39" spans="1:3" ht="30">
      <c r="A39" s="2" t="s">
        <v>140</v>
      </c>
      <c r="B39" s="8">
        <v>-27409</v>
      </c>
      <c r="C39" s="8">
        <v>199447</v>
      </c>
    </row>
    <row r="40" spans="1:3" ht="30">
      <c r="A40" s="2" t="s">
        <v>141</v>
      </c>
      <c r="B40" s="4">
        <v>239</v>
      </c>
      <c r="C40" s="8">
        <v>2858</v>
      </c>
    </row>
    <row r="41" spans="1:3" ht="30">
      <c r="A41" s="2" t="s">
        <v>142</v>
      </c>
      <c r="B41" s="8">
        <v>-10678</v>
      </c>
      <c r="C41" s="8">
        <v>16665</v>
      </c>
    </row>
    <row r="42" spans="1:3" ht="30">
      <c r="A42" s="2" t="s">
        <v>143</v>
      </c>
      <c r="B42" s="8">
        <v>49244</v>
      </c>
      <c r="C42" s="8">
        <v>27663</v>
      </c>
    </row>
    <row r="43" spans="1:3" ht="30">
      <c r="A43" s="2" t="s">
        <v>144</v>
      </c>
      <c r="B43" s="8">
        <v>38566</v>
      </c>
      <c r="C43" s="8">
        <v>44328</v>
      </c>
    </row>
    <row r="44" spans="1:3" ht="30">
      <c r="A44" s="3" t="s">
        <v>145</v>
      </c>
      <c r="B44" s="4" t="s">
        <v>5</v>
      </c>
      <c r="C44" s="4" t="s">
        <v>5</v>
      </c>
    </row>
    <row r="45" spans="1:3" ht="30">
      <c r="A45" s="2" t="s">
        <v>146</v>
      </c>
      <c r="B45" s="8">
        <v>41901</v>
      </c>
      <c r="C45" s="8">
        <v>30987</v>
      </c>
    </row>
    <row r="46" spans="1:3" ht="30">
      <c r="A46" s="2" t="s">
        <v>147</v>
      </c>
      <c r="B46" s="7">
        <v>6139</v>
      </c>
      <c r="C46" s="7">
        <v>59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6" t="s">
        <v>148</v>
      </c>
      <c r="B1" s="1" t="s">
        <v>1</v>
      </c>
    </row>
    <row r="2" spans="1:2">
      <c r="A2" s="6"/>
      <c r="B2" s="1" t="s">
        <v>2</v>
      </c>
    </row>
    <row r="3" spans="1:2" ht="45">
      <c r="A3" s="3" t="s">
        <v>149</v>
      </c>
      <c r="B3" s="4" t="s">
        <v>5</v>
      </c>
    </row>
    <row r="4" spans="1:2">
      <c r="A4" s="13" t="s">
        <v>148</v>
      </c>
      <c r="B4" s="4" t="s">
        <v>5</v>
      </c>
    </row>
    <row r="5" spans="1:2" ht="26.25">
      <c r="A5" s="13"/>
      <c r="B5" s="10" t="s">
        <v>148</v>
      </c>
    </row>
    <row r="6" spans="1:2" ht="370.5">
      <c r="A6" s="13"/>
      <c r="B6" s="11" t="s">
        <v>150</v>
      </c>
    </row>
    <row r="7" spans="1:2" ht="230.25">
      <c r="A7" s="13"/>
      <c r="B7" s="11" t="s">
        <v>151</v>
      </c>
    </row>
    <row r="8" spans="1:2" ht="243">
      <c r="A8" s="13"/>
      <c r="B8" s="11" t="s">
        <v>152</v>
      </c>
    </row>
    <row r="9" spans="1:2" ht="26.25">
      <c r="A9" s="13"/>
      <c r="B9" s="12" t="s">
        <v>153</v>
      </c>
    </row>
    <row r="10" spans="1:2" ht="396">
      <c r="A10" s="13"/>
      <c r="B10" s="11" t="s">
        <v>15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31.85546875" customWidth="1"/>
    <col min="4" max="4" width="6.85546875" customWidth="1"/>
    <col min="5" max="5" width="26.42578125" customWidth="1"/>
    <col min="6" max="7" width="31.85546875" customWidth="1"/>
    <col min="8" max="8" width="6.85546875" customWidth="1"/>
    <col min="9" max="9" width="26.42578125" customWidth="1"/>
    <col min="10" max="10" width="31.85546875" customWidth="1"/>
  </cols>
  <sheetData>
    <row r="1" spans="1:10" ht="15" customHeight="1">
      <c r="A1" s="6" t="s">
        <v>120</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55</v>
      </c>
      <c r="B3" s="48" t="s">
        <v>5</v>
      </c>
      <c r="C3" s="48"/>
      <c r="D3" s="48"/>
      <c r="E3" s="48"/>
      <c r="F3" s="48"/>
      <c r="G3" s="48"/>
      <c r="H3" s="48"/>
      <c r="I3" s="48"/>
      <c r="J3" s="48"/>
    </row>
    <row r="4" spans="1:10" ht="15" customHeight="1">
      <c r="A4" s="13" t="s">
        <v>120</v>
      </c>
      <c r="B4" s="48" t="s">
        <v>5</v>
      </c>
      <c r="C4" s="48"/>
      <c r="D4" s="48"/>
      <c r="E4" s="48"/>
      <c r="F4" s="48"/>
      <c r="G4" s="48"/>
      <c r="H4" s="48"/>
      <c r="I4" s="48"/>
      <c r="J4" s="48"/>
    </row>
    <row r="5" spans="1:10">
      <c r="A5" s="13"/>
      <c r="B5" s="49" t="s">
        <v>120</v>
      </c>
      <c r="C5" s="49"/>
      <c r="D5" s="49"/>
      <c r="E5" s="49"/>
      <c r="F5" s="49"/>
      <c r="G5" s="49"/>
      <c r="H5" s="49"/>
      <c r="I5" s="49"/>
      <c r="J5" s="49"/>
    </row>
    <row r="6" spans="1:10">
      <c r="A6" s="13"/>
      <c r="B6" s="50" t="s">
        <v>156</v>
      </c>
      <c r="C6" s="50"/>
      <c r="D6" s="50"/>
      <c r="E6" s="50"/>
      <c r="F6" s="50"/>
      <c r="G6" s="50"/>
      <c r="H6" s="50"/>
      <c r="I6" s="50"/>
      <c r="J6" s="50"/>
    </row>
    <row r="7" spans="1:10">
      <c r="A7" s="13"/>
      <c r="B7" s="24"/>
      <c r="C7" s="24"/>
      <c r="D7" s="24"/>
      <c r="E7" s="24"/>
      <c r="F7" s="24"/>
      <c r="G7" s="24"/>
      <c r="H7" s="24"/>
      <c r="I7" s="24"/>
      <c r="J7" s="24"/>
    </row>
    <row r="8" spans="1:10">
      <c r="A8" s="13"/>
      <c r="B8" s="15"/>
      <c r="C8" s="15"/>
      <c r="D8" s="15"/>
      <c r="E8" s="15"/>
      <c r="F8" s="15"/>
      <c r="G8" s="15"/>
      <c r="H8" s="15"/>
      <c r="I8" s="15"/>
      <c r="J8" s="15"/>
    </row>
    <row r="9" spans="1:10" ht="15.75" thickBot="1">
      <c r="A9" s="13"/>
      <c r="B9" s="11"/>
      <c r="C9" s="11"/>
      <c r="D9" s="25">
        <v>41547</v>
      </c>
      <c r="E9" s="25"/>
      <c r="F9" s="25"/>
      <c r="G9" s="11"/>
      <c r="H9" s="26" t="s">
        <v>157</v>
      </c>
      <c r="I9" s="26"/>
      <c r="J9" s="26"/>
    </row>
    <row r="10" spans="1:10">
      <c r="A10" s="13"/>
      <c r="B10" s="27" t="s">
        <v>158</v>
      </c>
      <c r="C10" s="28"/>
      <c r="D10" s="29" t="s">
        <v>159</v>
      </c>
      <c r="E10" s="31">
        <v>79607</v>
      </c>
      <c r="F10" s="33"/>
      <c r="G10" s="28"/>
      <c r="H10" s="29" t="s">
        <v>159</v>
      </c>
      <c r="I10" s="31">
        <v>82558</v>
      </c>
      <c r="J10" s="33"/>
    </row>
    <row r="11" spans="1:10">
      <c r="A11" s="13"/>
      <c r="B11" s="27"/>
      <c r="C11" s="28"/>
      <c r="D11" s="30"/>
      <c r="E11" s="32"/>
      <c r="F11" s="34"/>
      <c r="G11" s="28"/>
      <c r="H11" s="30"/>
      <c r="I11" s="32"/>
      <c r="J11" s="34"/>
    </row>
    <row r="12" spans="1:10">
      <c r="A12" s="13"/>
      <c r="B12" s="35" t="s">
        <v>160</v>
      </c>
      <c r="C12" s="36"/>
      <c r="D12" s="37">
        <v>19525</v>
      </c>
      <c r="E12" s="37"/>
      <c r="F12" s="36"/>
      <c r="G12" s="36"/>
      <c r="H12" s="37">
        <v>22906</v>
      </c>
      <c r="I12" s="37"/>
      <c r="J12" s="36"/>
    </row>
    <row r="13" spans="1:10">
      <c r="A13" s="13"/>
      <c r="B13" s="35"/>
      <c r="C13" s="36"/>
      <c r="D13" s="37"/>
      <c r="E13" s="37"/>
      <c r="F13" s="36"/>
      <c r="G13" s="36"/>
      <c r="H13" s="37"/>
      <c r="I13" s="37"/>
      <c r="J13" s="36"/>
    </row>
    <row r="14" spans="1:10">
      <c r="A14" s="13"/>
      <c r="B14" s="27" t="s">
        <v>161</v>
      </c>
      <c r="C14" s="28"/>
      <c r="D14" s="38">
        <v>135873</v>
      </c>
      <c r="E14" s="38"/>
      <c r="F14" s="28"/>
      <c r="G14" s="28"/>
      <c r="H14" s="38">
        <v>142095</v>
      </c>
      <c r="I14" s="38"/>
      <c r="J14" s="28"/>
    </row>
    <row r="15" spans="1:10" ht="15.75" thickBot="1">
      <c r="A15" s="13"/>
      <c r="B15" s="27"/>
      <c r="C15" s="28"/>
      <c r="D15" s="39"/>
      <c r="E15" s="39"/>
      <c r="F15" s="40"/>
      <c r="G15" s="28"/>
      <c r="H15" s="39"/>
      <c r="I15" s="39"/>
      <c r="J15" s="40"/>
    </row>
    <row r="16" spans="1:10">
      <c r="A16" s="13"/>
      <c r="B16" s="41" t="s">
        <v>33</v>
      </c>
      <c r="C16" s="36"/>
      <c r="D16" s="42" t="s">
        <v>159</v>
      </c>
      <c r="E16" s="44">
        <v>235005</v>
      </c>
      <c r="F16" s="46"/>
      <c r="G16" s="36"/>
      <c r="H16" s="42" t="s">
        <v>159</v>
      </c>
      <c r="I16" s="44">
        <v>247559</v>
      </c>
      <c r="J16" s="46"/>
    </row>
    <row r="17" spans="1:10" ht="15.75" thickBot="1">
      <c r="A17" s="13"/>
      <c r="B17" s="41"/>
      <c r="C17" s="36"/>
      <c r="D17" s="43"/>
      <c r="E17" s="45"/>
      <c r="F17" s="47"/>
      <c r="G17" s="36"/>
      <c r="H17" s="43"/>
      <c r="I17" s="45"/>
      <c r="J17" s="47"/>
    </row>
    <row r="18" spans="1:10" ht="15.75" thickTop="1">
      <c r="A18" s="13"/>
      <c r="B18" s="48"/>
      <c r="C18" s="48"/>
      <c r="D18" s="48"/>
      <c r="E18" s="48"/>
      <c r="F18" s="48"/>
      <c r="G18" s="48"/>
      <c r="H18" s="48"/>
      <c r="I18" s="48"/>
      <c r="J18" s="48"/>
    </row>
    <row r="19" spans="1:10" ht="25.5" customHeight="1">
      <c r="A19" s="13"/>
      <c r="B19" s="50" t="s">
        <v>162</v>
      </c>
      <c r="C19" s="50"/>
      <c r="D19" s="50"/>
      <c r="E19" s="50"/>
      <c r="F19" s="50"/>
      <c r="G19" s="50"/>
      <c r="H19" s="50"/>
      <c r="I19" s="50"/>
      <c r="J19" s="50"/>
    </row>
  </sheetData>
  <mergeCells count="45">
    <mergeCell ref="A1:A2"/>
    <mergeCell ref="B1:J1"/>
    <mergeCell ref="B2:J2"/>
    <mergeCell ref="B3:J3"/>
    <mergeCell ref="A4:A19"/>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36.5703125" bestFit="1" customWidth="1"/>
    <col min="2" max="2" width="36.5703125" customWidth="1"/>
    <col min="3" max="3" width="4.5703125" customWidth="1"/>
    <col min="4" max="5" width="17.5703125" customWidth="1"/>
    <col min="6" max="6" width="21.140625" customWidth="1"/>
    <col min="7" max="7" width="4.5703125" customWidth="1"/>
    <col min="8" max="8" width="15.140625" customWidth="1"/>
    <col min="9" max="9" width="16.5703125" customWidth="1"/>
    <col min="10" max="10" width="3.5703125" customWidth="1"/>
    <col min="11" max="11" width="4.5703125" customWidth="1"/>
    <col min="12" max="13" width="17.5703125" customWidth="1"/>
    <col min="14" max="15" width="21.140625" customWidth="1"/>
    <col min="16" max="16" width="4.5703125" customWidth="1"/>
    <col min="17" max="17" width="17.5703125" customWidth="1"/>
    <col min="18" max="19" width="21.140625" customWidth="1"/>
    <col min="20" max="20" width="4.5703125" customWidth="1"/>
    <col min="21" max="21" width="16.5703125" customWidth="1"/>
    <col min="22" max="22" width="3.5703125" customWidth="1"/>
    <col min="23" max="23" width="21.140625" customWidth="1"/>
    <col min="24" max="24" width="4.5703125" customWidth="1"/>
    <col min="25" max="25" width="17.5703125" customWidth="1"/>
    <col min="26" max="26" width="21.140625" customWidth="1"/>
  </cols>
  <sheetData>
    <row r="1" spans="1:26" ht="15" customHeight="1">
      <c r="A1" s="6" t="s">
        <v>16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164</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163</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49" t="s">
        <v>163</v>
      </c>
      <c r="C5" s="49"/>
      <c r="D5" s="49"/>
      <c r="E5" s="49"/>
      <c r="F5" s="49"/>
      <c r="G5" s="49"/>
      <c r="H5" s="49"/>
      <c r="I5" s="49"/>
      <c r="J5" s="49"/>
      <c r="K5" s="49"/>
      <c r="L5" s="49"/>
      <c r="M5" s="49"/>
      <c r="N5" s="49"/>
      <c r="O5" s="49"/>
      <c r="P5" s="49"/>
      <c r="Q5" s="49"/>
      <c r="R5" s="49"/>
      <c r="S5" s="49"/>
      <c r="T5" s="49"/>
      <c r="U5" s="49"/>
      <c r="V5" s="49"/>
      <c r="W5" s="49"/>
      <c r="X5" s="49"/>
      <c r="Y5" s="49"/>
      <c r="Z5" s="49"/>
    </row>
    <row r="6" spans="1:26">
      <c r="A6" s="13"/>
      <c r="B6" s="36" t="s">
        <v>165</v>
      </c>
      <c r="C6" s="36"/>
      <c r="D6" s="36"/>
      <c r="E6" s="36"/>
      <c r="F6" s="36"/>
      <c r="G6" s="36"/>
      <c r="H6" s="36"/>
      <c r="I6" s="36"/>
      <c r="J6" s="36"/>
      <c r="K6" s="36"/>
      <c r="L6" s="36"/>
      <c r="M6" s="36"/>
      <c r="N6" s="36"/>
      <c r="O6" s="36"/>
      <c r="P6" s="36"/>
      <c r="Q6" s="36"/>
      <c r="R6" s="36"/>
      <c r="S6" s="36"/>
      <c r="T6" s="36"/>
      <c r="U6" s="36"/>
      <c r="V6" s="36"/>
      <c r="W6" s="36"/>
      <c r="X6" s="36"/>
      <c r="Y6" s="36"/>
      <c r="Z6" s="36"/>
    </row>
    <row r="7" spans="1:26">
      <c r="A7" s="13"/>
      <c r="B7" s="24"/>
      <c r="C7" s="24"/>
      <c r="D7" s="24"/>
      <c r="E7" s="24"/>
      <c r="F7" s="24"/>
      <c r="G7" s="24"/>
      <c r="H7" s="24"/>
      <c r="I7" s="24"/>
      <c r="J7" s="24"/>
      <c r="K7" s="24"/>
      <c r="L7" s="24"/>
      <c r="M7" s="24"/>
      <c r="N7" s="24"/>
      <c r="O7" s="24"/>
      <c r="P7" s="24"/>
      <c r="Q7" s="24"/>
      <c r="R7" s="24"/>
      <c r="S7" s="24"/>
      <c r="T7" s="24"/>
      <c r="U7" s="24"/>
      <c r="V7" s="24"/>
      <c r="W7" s="24"/>
      <c r="X7" s="24"/>
      <c r="Y7" s="24"/>
      <c r="Z7" s="24"/>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11"/>
      <c r="C9" s="11"/>
      <c r="D9" s="26" t="s">
        <v>166</v>
      </c>
      <c r="E9" s="26"/>
      <c r="F9" s="26"/>
      <c r="G9" s="26"/>
      <c r="H9" s="26"/>
      <c r="I9" s="26"/>
      <c r="J9" s="26"/>
      <c r="K9" s="26"/>
      <c r="L9" s="26"/>
      <c r="M9" s="26"/>
      <c r="N9" s="26"/>
      <c r="O9" s="11"/>
      <c r="P9" s="26" t="s">
        <v>157</v>
      </c>
      <c r="Q9" s="26"/>
      <c r="R9" s="26"/>
      <c r="S9" s="26"/>
      <c r="T9" s="26"/>
      <c r="U9" s="26"/>
      <c r="V9" s="26"/>
      <c r="W9" s="26"/>
      <c r="X9" s="26"/>
      <c r="Y9" s="26"/>
      <c r="Z9" s="26"/>
    </row>
    <row r="10" spans="1:26">
      <c r="A10" s="13"/>
      <c r="B10" s="36"/>
      <c r="C10" s="36"/>
      <c r="D10" s="53" t="s">
        <v>167</v>
      </c>
      <c r="E10" s="53"/>
      <c r="F10" s="53"/>
      <c r="G10" s="46"/>
      <c r="H10" s="53" t="s">
        <v>170</v>
      </c>
      <c r="I10" s="53"/>
      <c r="J10" s="53"/>
      <c r="K10" s="46"/>
      <c r="L10" s="53" t="s">
        <v>172</v>
      </c>
      <c r="M10" s="53"/>
      <c r="N10" s="53"/>
      <c r="O10" s="36"/>
      <c r="P10" s="53" t="s">
        <v>167</v>
      </c>
      <c r="Q10" s="53"/>
      <c r="R10" s="53"/>
      <c r="S10" s="46"/>
      <c r="T10" s="53" t="s">
        <v>170</v>
      </c>
      <c r="U10" s="53"/>
      <c r="V10" s="53"/>
      <c r="W10" s="46"/>
      <c r="X10" s="53" t="s">
        <v>172</v>
      </c>
      <c r="Y10" s="53"/>
      <c r="Z10" s="53"/>
    </row>
    <row r="11" spans="1:26">
      <c r="A11" s="13"/>
      <c r="B11" s="36"/>
      <c r="C11" s="36"/>
      <c r="D11" s="52" t="s">
        <v>168</v>
      </c>
      <c r="E11" s="52"/>
      <c r="F11" s="52"/>
      <c r="G11" s="36"/>
      <c r="H11" s="52" t="s">
        <v>171</v>
      </c>
      <c r="I11" s="52"/>
      <c r="J11" s="52"/>
      <c r="K11" s="36"/>
      <c r="L11" s="52" t="s">
        <v>168</v>
      </c>
      <c r="M11" s="52"/>
      <c r="N11" s="52"/>
      <c r="O11" s="36"/>
      <c r="P11" s="52" t="s">
        <v>168</v>
      </c>
      <c r="Q11" s="52"/>
      <c r="R11" s="52"/>
      <c r="S11" s="36"/>
      <c r="T11" s="52" t="s">
        <v>171</v>
      </c>
      <c r="U11" s="52"/>
      <c r="V11" s="52"/>
      <c r="W11" s="36"/>
      <c r="X11" s="52" t="s">
        <v>168</v>
      </c>
      <c r="Y11" s="52"/>
      <c r="Z11" s="52"/>
    </row>
    <row r="12" spans="1:26" ht="15.75" thickBot="1">
      <c r="A12" s="13"/>
      <c r="B12" s="36"/>
      <c r="C12" s="36"/>
      <c r="D12" s="26" t="s">
        <v>169</v>
      </c>
      <c r="E12" s="26"/>
      <c r="F12" s="26"/>
      <c r="G12" s="36"/>
      <c r="H12" s="54"/>
      <c r="I12" s="54"/>
      <c r="J12" s="54"/>
      <c r="K12" s="36"/>
      <c r="L12" s="26" t="s">
        <v>169</v>
      </c>
      <c r="M12" s="26"/>
      <c r="N12" s="26"/>
      <c r="O12" s="36"/>
      <c r="P12" s="26" t="s">
        <v>169</v>
      </c>
      <c r="Q12" s="26"/>
      <c r="R12" s="26"/>
      <c r="S12" s="36"/>
      <c r="T12" s="54"/>
      <c r="U12" s="54"/>
      <c r="V12" s="54"/>
      <c r="W12" s="36"/>
      <c r="X12" s="26" t="s">
        <v>169</v>
      </c>
      <c r="Y12" s="26"/>
      <c r="Z12" s="26"/>
    </row>
    <row r="13" spans="1:26">
      <c r="A13" s="13"/>
      <c r="B13" s="51" t="s">
        <v>173</v>
      </c>
      <c r="C13" s="19"/>
      <c r="D13" s="33"/>
      <c r="E13" s="33"/>
      <c r="F13" s="33"/>
      <c r="G13" s="19"/>
      <c r="H13" s="33"/>
      <c r="I13" s="33"/>
      <c r="J13" s="33"/>
      <c r="K13" s="19"/>
      <c r="L13" s="33"/>
      <c r="M13" s="33"/>
      <c r="N13" s="33"/>
      <c r="O13" s="19"/>
      <c r="P13" s="33"/>
      <c r="Q13" s="33"/>
      <c r="R13" s="33"/>
      <c r="S13" s="19"/>
      <c r="T13" s="33"/>
      <c r="U13" s="33"/>
      <c r="V13" s="33"/>
      <c r="W13" s="19"/>
      <c r="X13" s="33"/>
      <c r="Y13" s="33"/>
      <c r="Z13" s="33"/>
    </row>
    <row r="14" spans="1:26">
      <c r="A14" s="13"/>
      <c r="B14" s="55" t="s">
        <v>174</v>
      </c>
      <c r="C14" s="36"/>
      <c r="D14" s="50" t="s">
        <v>159</v>
      </c>
      <c r="E14" s="37">
        <v>131208</v>
      </c>
      <c r="F14" s="36"/>
      <c r="G14" s="36"/>
      <c r="H14" s="50" t="s">
        <v>159</v>
      </c>
      <c r="I14" s="56" t="s">
        <v>175</v>
      </c>
      <c r="J14" s="50" t="s">
        <v>176</v>
      </c>
      <c r="K14" s="36"/>
      <c r="L14" s="50" t="s">
        <v>159</v>
      </c>
      <c r="M14" s="37">
        <v>52795</v>
      </c>
      <c r="N14" s="36"/>
      <c r="O14" s="36"/>
      <c r="P14" s="50" t="s">
        <v>159</v>
      </c>
      <c r="Q14" s="37">
        <v>130433</v>
      </c>
      <c r="R14" s="36"/>
      <c r="S14" s="36"/>
      <c r="T14" s="50" t="s">
        <v>159</v>
      </c>
      <c r="U14" s="56" t="s">
        <v>177</v>
      </c>
      <c r="V14" s="50" t="s">
        <v>176</v>
      </c>
      <c r="W14" s="36"/>
      <c r="X14" s="50" t="s">
        <v>159</v>
      </c>
      <c r="Y14" s="37">
        <v>63051</v>
      </c>
      <c r="Z14" s="36"/>
    </row>
    <row r="15" spans="1:26">
      <c r="A15" s="13"/>
      <c r="B15" s="55"/>
      <c r="C15" s="36"/>
      <c r="D15" s="50"/>
      <c r="E15" s="37"/>
      <c r="F15" s="36"/>
      <c r="G15" s="36"/>
      <c r="H15" s="50"/>
      <c r="I15" s="56"/>
      <c r="J15" s="50"/>
      <c r="K15" s="36"/>
      <c r="L15" s="50"/>
      <c r="M15" s="37"/>
      <c r="N15" s="36"/>
      <c r="O15" s="36"/>
      <c r="P15" s="50"/>
      <c r="Q15" s="37"/>
      <c r="R15" s="36"/>
      <c r="S15" s="36"/>
      <c r="T15" s="50"/>
      <c r="U15" s="56"/>
      <c r="V15" s="50"/>
      <c r="W15" s="36"/>
      <c r="X15" s="50"/>
      <c r="Y15" s="37"/>
      <c r="Z15" s="36"/>
    </row>
    <row r="16" spans="1:26">
      <c r="A16" s="13"/>
      <c r="B16" s="57" t="s">
        <v>178</v>
      </c>
      <c r="C16" s="28"/>
      <c r="D16" s="58">
        <v>682</v>
      </c>
      <c r="E16" s="58"/>
      <c r="F16" s="28"/>
      <c r="G16" s="28"/>
      <c r="H16" s="58" t="s">
        <v>179</v>
      </c>
      <c r="I16" s="58"/>
      <c r="J16" s="59" t="s">
        <v>176</v>
      </c>
      <c r="K16" s="28"/>
      <c r="L16" s="58" t="s">
        <v>180</v>
      </c>
      <c r="M16" s="58"/>
      <c r="N16" s="28"/>
      <c r="O16" s="28"/>
      <c r="P16" s="58">
        <v>682</v>
      </c>
      <c r="Q16" s="58"/>
      <c r="R16" s="28"/>
      <c r="S16" s="28"/>
      <c r="T16" s="58" t="s">
        <v>181</v>
      </c>
      <c r="U16" s="58"/>
      <c r="V16" s="59" t="s">
        <v>176</v>
      </c>
      <c r="W16" s="28"/>
      <c r="X16" s="58">
        <v>417</v>
      </c>
      <c r="Y16" s="58"/>
      <c r="Z16" s="28"/>
    </row>
    <row r="17" spans="1:26">
      <c r="A17" s="13"/>
      <c r="B17" s="57"/>
      <c r="C17" s="28"/>
      <c r="D17" s="58"/>
      <c r="E17" s="58"/>
      <c r="F17" s="28"/>
      <c r="G17" s="28"/>
      <c r="H17" s="58"/>
      <c r="I17" s="58"/>
      <c r="J17" s="59"/>
      <c r="K17" s="28"/>
      <c r="L17" s="58"/>
      <c r="M17" s="58"/>
      <c r="N17" s="28"/>
      <c r="O17" s="28"/>
      <c r="P17" s="58"/>
      <c r="Q17" s="58"/>
      <c r="R17" s="28"/>
      <c r="S17" s="28"/>
      <c r="T17" s="58"/>
      <c r="U17" s="58"/>
      <c r="V17" s="59"/>
      <c r="W17" s="28"/>
      <c r="X17" s="58"/>
      <c r="Y17" s="58"/>
      <c r="Z17" s="28"/>
    </row>
    <row r="18" spans="1:26">
      <c r="A18" s="13"/>
      <c r="B18" s="55" t="s">
        <v>182</v>
      </c>
      <c r="C18" s="36"/>
      <c r="D18" s="37">
        <v>24050</v>
      </c>
      <c r="E18" s="37"/>
      <c r="F18" s="36"/>
      <c r="G18" s="36"/>
      <c r="H18" s="56" t="s">
        <v>183</v>
      </c>
      <c r="I18" s="56"/>
      <c r="J18" s="50" t="s">
        <v>176</v>
      </c>
      <c r="K18" s="36"/>
      <c r="L18" s="37">
        <v>15024</v>
      </c>
      <c r="M18" s="37"/>
      <c r="N18" s="36"/>
      <c r="O18" s="36"/>
      <c r="P18" s="37">
        <v>23792</v>
      </c>
      <c r="Q18" s="37"/>
      <c r="R18" s="36"/>
      <c r="S18" s="36"/>
      <c r="T18" s="56" t="s">
        <v>184</v>
      </c>
      <c r="U18" s="56"/>
      <c r="V18" s="50" t="s">
        <v>176</v>
      </c>
      <c r="W18" s="36"/>
      <c r="X18" s="37">
        <v>16032</v>
      </c>
      <c r="Y18" s="37"/>
      <c r="Z18" s="36"/>
    </row>
    <row r="19" spans="1:26">
      <c r="A19" s="13"/>
      <c r="B19" s="55"/>
      <c r="C19" s="36"/>
      <c r="D19" s="37"/>
      <c r="E19" s="37"/>
      <c r="F19" s="36"/>
      <c r="G19" s="36"/>
      <c r="H19" s="56"/>
      <c r="I19" s="56"/>
      <c r="J19" s="50"/>
      <c r="K19" s="36"/>
      <c r="L19" s="37"/>
      <c r="M19" s="37"/>
      <c r="N19" s="36"/>
      <c r="O19" s="36"/>
      <c r="P19" s="37"/>
      <c r="Q19" s="37"/>
      <c r="R19" s="36"/>
      <c r="S19" s="36"/>
      <c r="T19" s="56"/>
      <c r="U19" s="56"/>
      <c r="V19" s="50"/>
      <c r="W19" s="36"/>
      <c r="X19" s="37"/>
      <c r="Y19" s="37"/>
      <c r="Z19" s="36"/>
    </row>
    <row r="20" spans="1:26">
      <c r="A20" s="13"/>
      <c r="B20" s="57" t="s">
        <v>185</v>
      </c>
      <c r="C20" s="28"/>
      <c r="D20" s="38">
        <v>6390</v>
      </c>
      <c r="E20" s="38"/>
      <c r="F20" s="28"/>
      <c r="G20" s="28"/>
      <c r="H20" s="58" t="s">
        <v>186</v>
      </c>
      <c r="I20" s="58"/>
      <c r="J20" s="59" t="s">
        <v>176</v>
      </c>
      <c r="K20" s="28"/>
      <c r="L20" s="58">
        <v>291</v>
      </c>
      <c r="M20" s="58"/>
      <c r="N20" s="28"/>
      <c r="O20" s="28"/>
      <c r="P20" s="38">
        <v>6320</v>
      </c>
      <c r="Q20" s="38"/>
      <c r="R20" s="28"/>
      <c r="S20" s="28"/>
      <c r="T20" s="58" t="s">
        <v>187</v>
      </c>
      <c r="U20" s="58"/>
      <c r="V20" s="59" t="s">
        <v>176</v>
      </c>
      <c r="W20" s="28"/>
      <c r="X20" s="58">
        <v>359</v>
      </c>
      <c r="Y20" s="58"/>
      <c r="Z20" s="28"/>
    </row>
    <row r="21" spans="1:26" ht="15.75" thickBot="1">
      <c r="A21" s="13"/>
      <c r="B21" s="57"/>
      <c r="C21" s="28"/>
      <c r="D21" s="39"/>
      <c r="E21" s="39"/>
      <c r="F21" s="40"/>
      <c r="G21" s="28"/>
      <c r="H21" s="60"/>
      <c r="I21" s="60"/>
      <c r="J21" s="61"/>
      <c r="K21" s="28"/>
      <c r="L21" s="60"/>
      <c r="M21" s="60"/>
      <c r="N21" s="40"/>
      <c r="O21" s="28"/>
      <c r="P21" s="39"/>
      <c r="Q21" s="39"/>
      <c r="R21" s="40"/>
      <c r="S21" s="28"/>
      <c r="T21" s="60"/>
      <c r="U21" s="60"/>
      <c r="V21" s="61"/>
      <c r="W21" s="28"/>
      <c r="X21" s="60"/>
      <c r="Y21" s="60"/>
      <c r="Z21" s="40"/>
    </row>
    <row r="22" spans="1:26">
      <c r="A22" s="13"/>
      <c r="B22" s="62" t="s">
        <v>188</v>
      </c>
      <c r="C22" s="36"/>
      <c r="D22" s="42" t="s">
        <v>159</v>
      </c>
      <c r="E22" s="44">
        <v>162330</v>
      </c>
      <c r="F22" s="46"/>
      <c r="G22" s="36"/>
      <c r="H22" s="42" t="s">
        <v>159</v>
      </c>
      <c r="I22" s="63" t="s">
        <v>189</v>
      </c>
      <c r="J22" s="42" t="s">
        <v>176</v>
      </c>
      <c r="K22" s="36"/>
      <c r="L22" s="42" t="s">
        <v>159</v>
      </c>
      <c r="M22" s="44">
        <v>68110</v>
      </c>
      <c r="N22" s="46"/>
      <c r="O22" s="36"/>
      <c r="P22" s="42" t="s">
        <v>159</v>
      </c>
      <c r="Q22" s="44">
        <v>161227</v>
      </c>
      <c r="R22" s="46"/>
      <c r="S22" s="36"/>
      <c r="T22" s="42" t="s">
        <v>159</v>
      </c>
      <c r="U22" s="63" t="s">
        <v>190</v>
      </c>
      <c r="V22" s="42" t="s">
        <v>176</v>
      </c>
      <c r="W22" s="36"/>
      <c r="X22" s="42" t="s">
        <v>159</v>
      </c>
      <c r="Y22" s="44">
        <v>79859</v>
      </c>
      <c r="Z22" s="46"/>
    </row>
    <row r="23" spans="1:26">
      <c r="A23" s="13"/>
      <c r="B23" s="62"/>
      <c r="C23" s="36"/>
      <c r="D23" s="50"/>
      <c r="E23" s="37"/>
      <c r="F23" s="36"/>
      <c r="G23" s="36"/>
      <c r="H23" s="50"/>
      <c r="I23" s="56"/>
      <c r="J23" s="50"/>
      <c r="K23" s="36"/>
      <c r="L23" s="50"/>
      <c r="M23" s="37"/>
      <c r="N23" s="36"/>
      <c r="O23" s="36"/>
      <c r="P23" s="50"/>
      <c r="Q23" s="37"/>
      <c r="R23" s="36"/>
      <c r="S23" s="36"/>
      <c r="T23" s="50"/>
      <c r="U23" s="56"/>
      <c r="V23" s="50"/>
      <c r="W23" s="36"/>
      <c r="X23" s="50"/>
      <c r="Y23" s="37"/>
      <c r="Z23" s="36"/>
    </row>
    <row r="24" spans="1:26">
      <c r="A24" s="13"/>
      <c r="B24" s="51" t="s">
        <v>191</v>
      </c>
      <c r="C24" s="19"/>
      <c r="D24" s="28"/>
      <c r="E24" s="28"/>
      <c r="F24" s="28"/>
      <c r="G24" s="19"/>
      <c r="H24" s="28"/>
      <c r="I24" s="28"/>
      <c r="J24" s="28"/>
      <c r="K24" s="19"/>
      <c r="L24" s="28"/>
      <c r="M24" s="28"/>
      <c r="N24" s="28"/>
      <c r="O24" s="19"/>
      <c r="P24" s="28"/>
      <c r="Q24" s="28"/>
      <c r="R24" s="28"/>
      <c r="S24" s="19"/>
      <c r="T24" s="28"/>
      <c r="U24" s="28"/>
      <c r="V24" s="28"/>
      <c r="W24" s="19"/>
      <c r="X24" s="28"/>
      <c r="Y24" s="28"/>
      <c r="Z24" s="28"/>
    </row>
    <row r="25" spans="1:26">
      <c r="A25" s="13"/>
      <c r="B25" s="55" t="s">
        <v>192</v>
      </c>
      <c r="C25" s="36"/>
      <c r="D25" s="37">
        <v>83984</v>
      </c>
      <c r="E25" s="37"/>
      <c r="F25" s="36"/>
      <c r="G25" s="36"/>
      <c r="H25" s="36"/>
      <c r="I25" s="36"/>
      <c r="J25" s="36"/>
      <c r="K25" s="36"/>
      <c r="L25" s="37">
        <v>83984</v>
      </c>
      <c r="M25" s="37"/>
      <c r="N25" s="36"/>
      <c r="O25" s="36"/>
      <c r="P25" s="37">
        <v>83017</v>
      </c>
      <c r="Q25" s="37"/>
      <c r="R25" s="36"/>
      <c r="S25" s="36"/>
      <c r="T25" s="36"/>
      <c r="U25" s="36"/>
      <c r="V25" s="36"/>
      <c r="W25" s="36"/>
      <c r="X25" s="37">
        <v>83017</v>
      </c>
      <c r="Y25" s="37"/>
      <c r="Z25" s="36"/>
    </row>
    <row r="26" spans="1:26" ht="15.75" thickBot="1">
      <c r="A26" s="13"/>
      <c r="B26" s="55"/>
      <c r="C26" s="36"/>
      <c r="D26" s="64"/>
      <c r="E26" s="64"/>
      <c r="F26" s="65"/>
      <c r="G26" s="36"/>
      <c r="H26" s="65"/>
      <c r="I26" s="65"/>
      <c r="J26" s="65"/>
      <c r="K26" s="36"/>
      <c r="L26" s="64"/>
      <c r="M26" s="64"/>
      <c r="N26" s="65"/>
      <c r="O26" s="36"/>
      <c r="P26" s="64"/>
      <c r="Q26" s="64"/>
      <c r="R26" s="65"/>
      <c r="S26" s="36"/>
      <c r="T26" s="65"/>
      <c r="U26" s="65"/>
      <c r="V26" s="65"/>
      <c r="W26" s="36"/>
      <c r="X26" s="64"/>
      <c r="Y26" s="64"/>
      <c r="Z26" s="65"/>
    </row>
    <row r="27" spans="1:26">
      <c r="A27" s="13"/>
      <c r="B27" s="66" t="s">
        <v>193</v>
      </c>
      <c r="C27" s="28"/>
      <c r="D27" s="29" t="s">
        <v>159</v>
      </c>
      <c r="E27" s="31">
        <v>246314</v>
      </c>
      <c r="F27" s="33"/>
      <c r="G27" s="28"/>
      <c r="H27" s="29" t="s">
        <v>159</v>
      </c>
      <c r="I27" s="70" t="s">
        <v>189</v>
      </c>
      <c r="J27" s="29" t="s">
        <v>176</v>
      </c>
      <c r="K27" s="28"/>
      <c r="L27" s="29" t="s">
        <v>159</v>
      </c>
      <c r="M27" s="31">
        <v>152094</v>
      </c>
      <c r="N27" s="33"/>
      <c r="O27" s="28"/>
      <c r="P27" s="29" t="s">
        <v>159</v>
      </c>
      <c r="Q27" s="31">
        <v>244244</v>
      </c>
      <c r="R27" s="33"/>
      <c r="S27" s="28"/>
      <c r="T27" s="29" t="s">
        <v>159</v>
      </c>
      <c r="U27" s="70" t="s">
        <v>190</v>
      </c>
      <c r="V27" s="29" t="s">
        <v>176</v>
      </c>
      <c r="W27" s="28"/>
      <c r="X27" s="29" t="s">
        <v>159</v>
      </c>
      <c r="Y27" s="31">
        <v>162876</v>
      </c>
      <c r="Z27" s="33"/>
    </row>
    <row r="28" spans="1:26" ht="15.75" thickBot="1">
      <c r="A28" s="13"/>
      <c r="B28" s="66"/>
      <c r="C28" s="28"/>
      <c r="D28" s="67"/>
      <c r="E28" s="68"/>
      <c r="F28" s="69"/>
      <c r="G28" s="28"/>
      <c r="H28" s="67"/>
      <c r="I28" s="71"/>
      <c r="J28" s="67"/>
      <c r="K28" s="28"/>
      <c r="L28" s="67"/>
      <c r="M28" s="68"/>
      <c r="N28" s="69"/>
      <c r="O28" s="28"/>
      <c r="P28" s="67"/>
      <c r="Q28" s="68"/>
      <c r="R28" s="69"/>
      <c r="S28" s="28"/>
      <c r="T28" s="67"/>
      <c r="U28" s="71"/>
      <c r="V28" s="67"/>
      <c r="W28" s="28"/>
      <c r="X28" s="67"/>
      <c r="Y28" s="68"/>
      <c r="Z28" s="69"/>
    </row>
    <row r="29" spans="1:26" ht="15.75" thickTop="1">
      <c r="A29" s="13"/>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ht="25.5" customHeight="1">
      <c r="A30" s="13"/>
      <c r="B30" s="36" t="s">
        <v>194</v>
      </c>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c r="A31" s="13"/>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c r="A32" s="13"/>
      <c r="B32" s="36" t="s">
        <v>195</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6">
      <c r="A33" s="13"/>
      <c r="B33" s="24"/>
      <c r="C33" s="24"/>
      <c r="D33" s="24"/>
      <c r="E33" s="24"/>
      <c r="F33" s="24"/>
    </row>
    <row r="34" spans="1:6">
      <c r="A34" s="13"/>
      <c r="B34" s="15"/>
      <c r="C34" s="15"/>
      <c r="D34" s="15"/>
      <c r="E34" s="15"/>
      <c r="F34" s="15"/>
    </row>
    <row r="35" spans="1:6">
      <c r="A35" s="13"/>
      <c r="B35" s="59" t="s">
        <v>196</v>
      </c>
      <c r="C35" s="28"/>
      <c r="D35" s="59" t="s">
        <v>159</v>
      </c>
      <c r="E35" s="38">
        <v>3807</v>
      </c>
      <c r="F35" s="28"/>
    </row>
    <row r="36" spans="1:6">
      <c r="A36" s="13"/>
      <c r="B36" s="59"/>
      <c r="C36" s="28"/>
      <c r="D36" s="59"/>
      <c r="E36" s="38"/>
      <c r="F36" s="28"/>
    </row>
    <row r="37" spans="1:6">
      <c r="A37" s="13"/>
      <c r="B37" s="50">
        <v>2014</v>
      </c>
      <c r="C37" s="36"/>
      <c r="D37" s="37">
        <v>11169</v>
      </c>
      <c r="E37" s="37"/>
      <c r="F37" s="36"/>
    </row>
    <row r="38" spans="1:6">
      <c r="A38" s="13"/>
      <c r="B38" s="50"/>
      <c r="C38" s="36"/>
      <c r="D38" s="37"/>
      <c r="E38" s="37"/>
      <c r="F38" s="36"/>
    </row>
    <row r="39" spans="1:6">
      <c r="A39" s="13"/>
      <c r="B39" s="59">
        <v>2015</v>
      </c>
      <c r="C39" s="28"/>
      <c r="D39" s="38">
        <v>10278</v>
      </c>
      <c r="E39" s="38"/>
      <c r="F39" s="28"/>
    </row>
    <row r="40" spans="1:6">
      <c r="A40" s="13"/>
      <c r="B40" s="59"/>
      <c r="C40" s="28"/>
      <c r="D40" s="38"/>
      <c r="E40" s="38"/>
      <c r="F40" s="28"/>
    </row>
    <row r="41" spans="1:6">
      <c r="A41" s="13"/>
      <c r="B41" s="50">
        <v>2016</v>
      </c>
      <c r="C41" s="36"/>
      <c r="D41" s="37">
        <v>10081</v>
      </c>
      <c r="E41" s="37"/>
      <c r="F41" s="36"/>
    </row>
    <row r="42" spans="1:6">
      <c r="A42" s="13"/>
      <c r="B42" s="50"/>
      <c r="C42" s="36"/>
      <c r="D42" s="37"/>
      <c r="E42" s="37"/>
      <c r="F42" s="36"/>
    </row>
    <row r="43" spans="1:6">
      <c r="A43" s="13"/>
      <c r="B43" s="59">
        <v>2017</v>
      </c>
      <c r="C43" s="28"/>
      <c r="D43" s="38">
        <v>8060</v>
      </c>
      <c r="E43" s="38"/>
      <c r="F43" s="28"/>
    </row>
    <row r="44" spans="1:6">
      <c r="A44" s="13"/>
      <c r="B44" s="59"/>
      <c r="C44" s="28"/>
      <c r="D44" s="38"/>
      <c r="E44" s="38"/>
      <c r="F44" s="28"/>
    </row>
    <row r="45" spans="1:6">
      <c r="A45" s="13"/>
      <c r="B45" s="50" t="s">
        <v>197</v>
      </c>
      <c r="C45" s="36"/>
      <c r="D45" s="37">
        <v>24715</v>
      </c>
      <c r="E45" s="37"/>
      <c r="F45" s="36"/>
    </row>
    <row r="46" spans="1:6" ht="15.75" thickBot="1">
      <c r="A46" s="13"/>
      <c r="B46" s="50"/>
      <c r="C46" s="36"/>
      <c r="D46" s="64"/>
      <c r="E46" s="64"/>
      <c r="F46" s="65"/>
    </row>
    <row r="47" spans="1:6">
      <c r="A47" s="13"/>
      <c r="B47" s="72" t="s">
        <v>198</v>
      </c>
      <c r="C47" s="72"/>
      <c r="D47" s="29" t="s">
        <v>159</v>
      </c>
      <c r="E47" s="31">
        <v>68110</v>
      </c>
      <c r="F47" s="33"/>
    </row>
    <row r="48" spans="1:6" ht="15.75" thickBot="1">
      <c r="A48" s="13"/>
      <c r="B48" s="72"/>
      <c r="C48" s="72"/>
      <c r="D48" s="67"/>
      <c r="E48" s="68"/>
      <c r="F48" s="69"/>
    </row>
    <row r="49" spans="1:26" ht="15.75" thickTop="1">
      <c r="A49" s="13"/>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c r="A50" s="13"/>
      <c r="B50" s="36" t="s">
        <v>199</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c r="A51" s="13"/>
      <c r="B51" s="24"/>
      <c r="C51" s="24"/>
      <c r="D51" s="24"/>
      <c r="E51" s="24"/>
      <c r="F51" s="24"/>
      <c r="G51" s="24"/>
      <c r="H51" s="24"/>
      <c r="I51" s="24"/>
      <c r="J51" s="24"/>
      <c r="K51" s="24"/>
      <c r="L51" s="24"/>
      <c r="M51" s="24"/>
    </row>
    <row r="52" spans="1:26">
      <c r="A52" s="13"/>
      <c r="B52" s="15"/>
      <c r="C52" s="15"/>
      <c r="D52" s="15"/>
      <c r="E52" s="15"/>
      <c r="F52" s="15"/>
      <c r="G52" s="15"/>
      <c r="H52" s="15"/>
      <c r="I52" s="15"/>
      <c r="J52" s="15"/>
      <c r="K52" s="15"/>
      <c r="L52" s="15"/>
      <c r="M52" s="15"/>
    </row>
    <row r="53" spans="1:26" ht="15.75" thickBot="1">
      <c r="A53" s="13"/>
      <c r="B53" s="11"/>
      <c r="C53" s="26" t="s">
        <v>200</v>
      </c>
      <c r="D53" s="26"/>
      <c r="E53" s="26"/>
      <c r="F53" s="11"/>
      <c r="G53" s="26" t="s">
        <v>201</v>
      </c>
      <c r="H53" s="26"/>
      <c r="I53" s="26"/>
      <c r="J53" s="11"/>
      <c r="K53" s="26" t="s">
        <v>198</v>
      </c>
      <c r="L53" s="26"/>
      <c r="M53" s="26"/>
    </row>
    <row r="54" spans="1:26">
      <c r="A54" s="13"/>
      <c r="B54" s="73">
        <v>41274</v>
      </c>
      <c r="C54" s="29" t="s">
        <v>159</v>
      </c>
      <c r="D54" s="31">
        <v>179224</v>
      </c>
      <c r="E54" s="33"/>
      <c r="F54" s="28"/>
      <c r="G54" s="29" t="s">
        <v>159</v>
      </c>
      <c r="H54" s="31">
        <v>18213</v>
      </c>
      <c r="I54" s="33"/>
      <c r="J54" s="28"/>
      <c r="K54" s="29" t="s">
        <v>159</v>
      </c>
      <c r="L54" s="31">
        <v>197437</v>
      </c>
      <c r="M54" s="33"/>
    </row>
    <row r="55" spans="1:26">
      <c r="A55" s="13"/>
      <c r="B55" s="73"/>
      <c r="C55" s="30"/>
      <c r="D55" s="32"/>
      <c r="E55" s="34"/>
      <c r="F55" s="28"/>
      <c r="G55" s="30"/>
      <c r="H55" s="32"/>
      <c r="I55" s="34"/>
      <c r="J55" s="28"/>
      <c r="K55" s="59"/>
      <c r="L55" s="38"/>
      <c r="M55" s="28"/>
    </row>
    <row r="56" spans="1:26">
      <c r="A56" s="13"/>
      <c r="B56" s="35" t="s">
        <v>202</v>
      </c>
      <c r="C56" s="56" t="s">
        <v>203</v>
      </c>
      <c r="D56" s="56"/>
      <c r="E56" s="50" t="s">
        <v>176</v>
      </c>
      <c r="F56" s="36"/>
      <c r="G56" s="56">
        <v>429</v>
      </c>
      <c r="H56" s="56"/>
      <c r="I56" s="36"/>
      <c r="J56" s="36"/>
      <c r="K56" s="56" t="s">
        <v>204</v>
      </c>
      <c r="L56" s="56"/>
      <c r="M56" s="50" t="s">
        <v>176</v>
      </c>
    </row>
    <row r="57" spans="1:26" ht="15.75" thickBot="1">
      <c r="A57" s="13"/>
      <c r="B57" s="35"/>
      <c r="C57" s="74"/>
      <c r="D57" s="74"/>
      <c r="E57" s="75"/>
      <c r="F57" s="36"/>
      <c r="G57" s="74"/>
      <c r="H57" s="74"/>
      <c r="I57" s="65"/>
      <c r="J57" s="36"/>
      <c r="K57" s="74"/>
      <c r="L57" s="74"/>
      <c r="M57" s="75"/>
    </row>
    <row r="58" spans="1:26">
      <c r="A58" s="13"/>
      <c r="B58" s="73">
        <v>41547</v>
      </c>
      <c r="C58" s="29" t="s">
        <v>159</v>
      </c>
      <c r="D58" s="31">
        <v>178426</v>
      </c>
      <c r="E58" s="33"/>
      <c r="F58" s="28"/>
      <c r="G58" s="29" t="s">
        <v>159</v>
      </c>
      <c r="H58" s="31">
        <v>18642</v>
      </c>
      <c r="I58" s="33"/>
      <c r="J58" s="28"/>
      <c r="K58" s="29" t="s">
        <v>159</v>
      </c>
      <c r="L58" s="31">
        <v>197068</v>
      </c>
      <c r="M58" s="33"/>
    </row>
    <row r="59" spans="1:26" ht="15.75" thickBot="1">
      <c r="A59" s="13"/>
      <c r="B59" s="73"/>
      <c r="C59" s="67"/>
      <c r="D59" s="68"/>
      <c r="E59" s="69"/>
      <c r="F59" s="28"/>
      <c r="G59" s="67"/>
      <c r="H59" s="68"/>
      <c r="I59" s="69"/>
      <c r="J59" s="28"/>
      <c r="K59" s="67"/>
      <c r="L59" s="68"/>
      <c r="M59" s="69"/>
    </row>
    <row r="60" spans="1:26" ht="15.75" thickTop="1"/>
  </sheetData>
  <mergeCells count="270">
    <mergeCell ref="B49:Z49"/>
    <mergeCell ref="B50:Z50"/>
    <mergeCell ref="B4:Z4"/>
    <mergeCell ref="B5:Z5"/>
    <mergeCell ref="B6:Z6"/>
    <mergeCell ref="B29:Z29"/>
    <mergeCell ref="B30:Z30"/>
    <mergeCell ref="B31:Z31"/>
    <mergeCell ref="I58:I59"/>
    <mergeCell ref="J58:J59"/>
    <mergeCell ref="K58:K59"/>
    <mergeCell ref="L58:L59"/>
    <mergeCell ref="M58:M59"/>
    <mergeCell ref="A1:A2"/>
    <mergeCell ref="B1:Z1"/>
    <mergeCell ref="B2:Z2"/>
    <mergeCell ref="B3:Z3"/>
    <mergeCell ref="A4:A59"/>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1:M51"/>
    <mergeCell ref="C53:E53"/>
    <mergeCell ref="G53:I53"/>
    <mergeCell ref="K53:M53"/>
    <mergeCell ref="B54:B55"/>
    <mergeCell ref="C54:C55"/>
    <mergeCell ref="D54:D55"/>
    <mergeCell ref="E54:E55"/>
    <mergeCell ref="F54:F55"/>
    <mergeCell ref="G54:G55"/>
    <mergeCell ref="B45:B46"/>
    <mergeCell ref="C45:C46"/>
    <mergeCell ref="D45:E46"/>
    <mergeCell ref="F45:F46"/>
    <mergeCell ref="B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Y27:Y28"/>
    <mergeCell ref="Z27:Z28"/>
    <mergeCell ref="B33:F33"/>
    <mergeCell ref="B35:B36"/>
    <mergeCell ref="C35:C36"/>
    <mergeCell ref="D35:D36"/>
    <mergeCell ref="E35:E36"/>
    <mergeCell ref="F35:F36"/>
    <mergeCell ref="B32:Z32"/>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S26"/>
    <mergeCell ref="T25:V26"/>
    <mergeCell ref="W25:W26"/>
    <mergeCell ref="X25:Y26"/>
    <mergeCell ref="Z25:Z26"/>
    <mergeCell ref="B27:B28"/>
    <mergeCell ref="C27:C28"/>
    <mergeCell ref="D27:D28"/>
    <mergeCell ref="E27:E28"/>
    <mergeCell ref="F27:F28"/>
    <mergeCell ref="K25:K26"/>
    <mergeCell ref="L25:M26"/>
    <mergeCell ref="N25:N26"/>
    <mergeCell ref="O25:O26"/>
    <mergeCell ref="P25:Q26"/>
    <mergeCell ref="R25:R26"/>
    <mergeCell ref="B25:B26"/>
    <mergeCell ref="C25:C26"/>
    <mergeCell ref="D25:E26"/>
    <mergeCell ref="F25:F26"/>
    <mergeCell ref="G25:G26"/>
    <mergeCell ref="H25:J26"/>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0:W12"/>
    <mergeCell ref="X10:Z10"/>
    <mergeCell ref="X11:Z11"/>
    <mergeCell ref="X12:Z12"/>
    <mergeCell ref="D13:F13"/>
    <mergeCell ref="H13:J13"/>
    <mergeCell ref="L13:N13"/>
    <mergeCell ref="P13:R13"/>
    <mergeCell ref="T13:V13"/>
    <mergeCell ref="X13:Z13"/>
    <mergeCell ref="O10:O12"/>
    <mergeCell ref="P10:R10"/>
    <mergeCell ref="P11:R11"/>
    <mergeCell ref="P12:R12"/>
    <mergeCell ref="S10:S12"/>
    <mergeCell ref="T10:V10"/>
    <mergeCell ref="T11:V11"/>
    <mergeCell ref="T12:V12"/>
    <mergeCell ref="H11:J11"/>
    <mergeCell ref="H12:J12"/>
    <mergeCell ref="K10:K12"/>
    <mergeCell ref="L10:N10"/>
    <mergeCell ref="L11:N11"/>
    <mergeCell ref="L12:N12"/>
    <mergeCell ref="B7:Z7"/>
    <mergeCell ref="D9:N9"/>
    <mergeCell ref="P9:Z9"/>
    <mergeCell ref="B10:B12"/>
    <mergeCell ref="C10:C12"/>
    <mergeCell ref="D10:F10"/>
    <mergeCell ref="D11:F11"/>
    <mergeCell ref="D12:F12"/>
    <mergeCell ref="G10:G12"/>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Interim_Financial_Statement_Pr</vt:lpstr>
      <vt:lpstr>Inventories</vt:lpstr>
      <vt:lpstr>Intangible_Assets_and_Goodwill</vt:lpstr>
      <vt:lpstr>Borrowings</vt:lpstr>
      <vt:lpstr>Fair_Value_Measurements</vt:lpstr>
      <vt:lpstr>Restructuring</vt:lpstr>
      <vt:lpstr>Sharebased_Compensation</vt:lpstr>
      <vt:lpstr>Income_Taxes</vt:lpstr>
      <vt:lpstr>Contingencies</vt:lpstr>
      <vt:lpstr>Segment_Reporting</vt:lpstr>
      <vt:lpstr>Condensed_Consolidating_Financ</vt:lpstr>
      <vt:lpstr>Condensed_Consolidating_Balanc</vt:lpstr>
      <vt:lpstr>Condensed_Consolidating_Statem</vt:lpstr>
      <vt:lpstr>Condensed_Consolidating_Statem1</vt:lpstr>
      <vt:lpstr>Inventories_Tables</vt:lpstr>
      <vt:lpstr>Intangible_Assets_and_Goodwill1</vt:lpstr>
      <vt:lpstr>Borrowings_Tables</vt:lpstr>
      <vt:lpstr>Fair_Value_Measurements_Tables</vt:lpstr>
      <vt:lpstr>Restructuring_Tables</vt:lpstr>
      <vt:lpstr>Sharebased_Compensation_Tables</vt:lpstr>
      <vt:lpstr>Segment_Reporting_Tables</vt:lpstr>
      <vt:lpstr>Condensed_Consolidating_Balanc1</vt:lpstr>
      <vt:lpstr>Condensed_Consolidating_Statem2</vt:lpstr>
      <vt:lpstr>Condensed_Consolidating_Statem3</vt:lpstr>
      <vt:lpstr>Inventories_Details</vt:lpstr>
      <vt:lpstr>Intangible_Assets_and_Goodwill2</vt:lpstr>
      <vt:lpstr>Intangible_Assets_and_Goodwill3</vt:lpstr>
      <vt:lpstr>Intangible_Assets_and_Goodwill4</vt:lpstr>
      <vt:lpstr>Borrowings_Long_Term_Debt_Deta</vt:lpstr>
      <vt:lpstr>Borrowings_Senior_Secured_Cred</vt:lpstr>
      <vt:lpstr>Borrowings_Interest_Expense_De</vt:lpstr>
      <vt:lpstr>Fair_Value_Measurements_Detail</vt:lpstr>
      <vt:lpstr>Restructuring_Details</vt:lpstr>
      <vt:lpstr>Sharebased_Compensation_Servic</vt:lpstr>
      <vt:lpstr>Sharebased_Compensation_Perfor</vt:lpstr>
      <vt:lpstr>Sharebased_Compensation_Restri</vt:lpstr>
      <vt:lpstr>Income_Taxes_Details</vt:lpstr>
      <vt:lpstr>Contingencies_Details</vt:lpstr>
      <vt:lpstr>Segment_Reporting_Details</vt:lpstr>
      <vt:lpstr>Condensed_Consolidating_Financ1</vt:lpstr>
      <vt:lpstr>Condensed_Consolidating_Balanc2</vt:lpstr>
      <vt:lpstr>Condensed_Consolidating_Statem4</vt:lpstr>
      <vt:lpstr>Condensed_Consolidating_State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41:02Z</dcterms:created>
  <dcterms:modified xsi:type="dcterms:W3CDTF">2013-11-08T20:41:02Z</dcterms:modified>
</cp:coreProperties>
</file>